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REGULATORY FRAMEWORK" sheetId="10" state="visible" r:id="rId10"/>
    <sheet xmlns:r="http://schemas.openxmlformats.org/officeDocument/2006/relationships" name="SIGNIFICANT ACCOUNTING POLICIES" sheetId="11" state="visible" r:id="rId11"/>
    <sheet xmlns:r="http://schemas.openxmlformats.org/officeDocument/2006/relationships" name="CASH AND CASH EQUIVALENTS AND I" sheetId="12" state="visible" r:id="rId12"/>
    <sheet xmlns:r="http://schemas.openxmlformats.org/officeDocument/2006/relationships" name="TRADE RECEIVABLES" sheetId="13" state="visible" r:id="rId13"/>
    <sheet xmlns:r="http://schemas.openxmlformats.org/officeDocument/2006/relationships" name="OTHER RECEIVABL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RIGHT OF USE ASSETS" sheetId="19" state="visible" r:id="rId19"/>
    <sheet xmlns:r="http://schemas.openxmlformats.org/officeDocument/2006/relationships" name="TRADE PAYABLES" sheetId="20" state="visible" r:id="rId20"/>
    <sheet xmlns:r="http://schemas.openxmlformats.org/officeDocument/2006/relationships" name="FINANCIAL DEBT" sheetId="21" state="visible" r:id="rId21"/>
    <sheet xmlns:r="http://schemas.openxmlformats.org/officeDocument/2006/relationships" name="SALARIES AND SOCIAL SECURITY PA" sheetId="22" state="visible" r:id="rId22"/>
    <sheet xmlns:r="http://schemas.openxmlformats.org/officeDocument/2006/relationships" name="DEFERRED INCOME TAX ASSETS_LIAB" sheetId="23" state="visible" r:id="rId23"/>
    <sheet xmlns:r="http://schemas.openxmlformats.org/officeDocument/2006/relationships" name="TAXES PAYABLES" sheetId="24" state="visible" r:id="rId24"/>
    <sheet xmlns:r="http://schemas.openxmlformats.org/officeDocument/2006/relationships" name="LEASE LIABILITIES" sheetId="25" state="visible" r:id="rId25"/>
    <sheet xmlns:r="http://schemas.openxmlformats.org/officeDocument/2006/relationships" name="OTHER LIABILITIES" sheetId="26" state="visible" r:id="rId26"/>
    <sheet xmlns:r="http://schemas.openxmlformats.org/officeDocument/2006/relationships" name="PROVISIONS" sheetId="27" state="visible" r:id="rId27"/>
    <sheet xmlns:r="http://schemas.openxmlformats.org/officeDocument/2006/relationships" name="PURCHASE COMMITMENTS" sheetId="28" state="visible" r:id="rId28"/>
    <sheet xmlns:r="http://schemas.openxmlformats.org/officeDocument/2006/relationships" name="EQUITY" sheetId="29" state="visible" r:id="rId29"/>
    <sheet xmlns:r="http://schemas.openxmlformats.org/officeDocument/2006/relationships" name="FINANCIAL INSTRUMENTS" sheetId="30" state="visible" r:id="rId30"/>
    <sheet xmlns:r="http://schemas.openxmlformats.org/officeDocument/2006/relationships" name="REVENUES" sheetId="31" state="visible" r:id="rId31"/>
    <sheet xmlns:r="http://schemas.openxmlformats.org/officeDocument/2006/relationships" name="OPERATING EXPENSES" sheetId="32" state="visible" r:id="rId32"/>
    <sheet xmlns:r="http://schemas.openxmlformats.org/officeDocument/2006/relationships" name="FINANCIAL RESULTS, NET" sheetId="33" state="visible" r:id="rId33"/>
    <sheet xmlns:r="http://schemas.openxmlformats.org/officeDocument/2006/relationships" name="FINANCIAL RISK MANAGEMENT" sheetId="34" state="visible" r:id="rId34"/>
    <sheet xmlns:r="http://schemas.openxmlformats.org/officeDocument/2006/relationships" name="BALANCES AND TRANSACTIONS WITH " sheetId="35" state="visible" r:id="rId35"/>
    <sheet xmlns:r="http://schemas.openxmlformats.org/officeDocument/2006/relationships" name="RESTRICTIONS ON DISTRIBUTION OF" sheetId="36" state="visible" r:id="rId36"/>
    <sheet xmlns:r="http://schemas.openxmlformats.org/officeDocument/2006/relationships" name="IMPACT OF CORONAVIRUS IN TELECO" sheetId="37" state="visible" r:id="rId37"/>
    <sheet xmlns:r="http://schemas.openxmlformats.org/officeDocument/2006/relationships" name="SUBSEQUENT EVENTS TO DECEMBER 3" sheetId="38" state="visible" r:id="rId38"/>
    <sheet xmlns:r="http://schemas.openxmlformats.org/officeDocument/2006/relationships" name="SIGNIFICANT ACCOUNTING POLICI_2" sheetId="39" state="visible" r:id="rId39"/>
    <sheet xmlns:r="http://schemas.openxmlformats.org/officeDocument/2006/relationships" name="DESCRIPTION OF BUSINESS AND B_2" sheetId="40" state="visible" r:id="rId40"/>
    <sheet xmlns:r="http://schemas.openxmlformats.org/officeDocument/2006/relationships" name="SIGNIFICANT ACCOUNTING POLICI_3" sheetId="41" state="visible" r:id="rId41"/>
    <sheet xmlns:r="http://schemas.openxmlformats.org/officeDocument/2006/relationships" name="CASH AND CASH EQUIVALENTS AND_2" sheetId="42" state="visible" r:id="rId42"/>
    <sheet xmlns:r="http://schemas.openxmlformats.org/officeDocument/2006/relationships" name="TRADE RECEIVABLES (Tables)" sheetId="43" state="visible" r:id="rId43"/>
    <sheet xmlns:r="http://schemas.openxmlformats.org/officeDocument/2006/relationships" name="OTHER RECEIVABLES (Tables)" sheetId="44" state="visible" r:id="rId44"/>
    <sheet xmlns:r="http://schemas.openxmlformats.org/officeDocument/2006/relationships" name="INVENTORIES (Tables)" sheetId="45" state="visible" r:id="rId45"/>
    <sheet xmlns:r="http://schemas.openxmlformats.org/officeDocument/2006/relationships" name="GOODWILL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RIGHT OF USE ASSETS (Tables)" sheetId="49" state="visible" r:id="rId49"/>
    <sheet xmlns:r="http://schemas.openxmlformats.org/officeDocument/2006/relationships" name="TRADE PAYABLES (Tables)" sheetId="50" state="visible" r:id="rId50"/>
    <sheet xmlns:r="http://schemas.openxmlformats.org/officeDocument/2006/relationships" name="FINANCIAL DEBT (Tables)" sheetId="51" state="visible" r:id="rId51"/>
    <sheet xmlns:r="http://schemas.openxmlformats.org/officeDocument/2006/relationships" name="SALARIES AND SOCIAL SECURITY _2" sheetId="52" state="visible" r:id="rId52"/>
    <sheet xmlns:r="http://schemas.openxmlformats.org/officeDocument/2006/relationships" name="DEFERRED INCOME TAX ASSETS_LI_2" sheetId="53" state="visible" r:id="rId53"/>
    <sheet xmlns:r="http://schemas.openxmlformats.org/officeDocument/2006/relationships" name="TAXES PAYABLE (Tables)" sheetId="54" state="visible" r:id="rId54"/>
    <sheet xmlns:r="http://schemas.openxmlformats.org/officeDocument/2006/relationships" name="LEASE LIABILITIES (Tables)" sheetId="55" state="visible" r:id="rId55"/>
    <sheet xmlns:r="http://schemas.openxmlformats.org/officeDocument/2006/relationships" name="OTHER LIABILITIES (Tables)" sheetId="56" state="visible" r:id="rId56"/>
    <sheet xmlns:r="http://schemas.openxmlformats.org/officeDocument/2006/relationships" name="PROVISIONS (Tables)" sheetId="57" state="visible" r:id="rId57"/>
    <sheet xmlns:r="http://schemas.openxmlformats.org/officeDocument/2006/relationships" name="EQUITY (Tables)" sheetId="58" state="visible" r:id="rId58"/>
    <sheet xmlns:r="http://schemas.openxmlformats.org/officeDocument/2006/relationships" name="FINANCIAL INSTRUMENTS (Tables)" sheetId="59" state="visible" r:id="rId59"/>
    <sheet xmlns:r="http://schemas.openxmlformats.org/officeDocument/2006/relationships" name="REVENUES (Tables)" sheetId="60" state="visible" r:id="rId60"/>
    <sheet xmlns:r="http://schemas.openxmlformats.org/officeDocument/2006/relationships" name="OPERATING EXPENSES (Tables)" sheetId="61" state="visible" r:id="rId61"/>
    <sheet xmlns:r="http://schemas.openxmlformats.org/officeDocument/2006/relationships" name="FINANCIAL RESULTS, NET (Tables)" sheetId="62" state="visible" r:id="rId62"/>
    <sheet xmlns:r="http://schemas.openxmlformats.org/officeDocument/2006/relationships" name="FINANCIAL RISK MANAGEMENT (Tabl" sheetId="63" state="visible" r:id="rId63"/>
    <sheet xmlns:r="http://schemas.openxmlformats.org/officeDocument/2006/relationships" name="BALANCES AND TRANSACTIONS WIT_2" sheetId="64" state="visible" r:id="rId64"/>
    <sheet xmlns:r="http://schemas.openxmlformats.org/officeDocument/2006/relationships" name="DESCRIPTION OF BUSINESS AND B_3" sheetId="65" state="visible" r:id="rId65"/>
    <sheet xmlns:r="http://schemas.openxmlformats.org/officeDocument/2006/relationships" name="DESCRIPTION OF BUSINESS AND B_4" sheetId="66" state="visible" r:id="rId66"/>
    <sheet xmlns:r="http://schemas.openxmlformats.org/officeDocument/2006/relationships" name="DESCRIPTION OF BUSINESS AND B_5" sheetId="67" state="visible" r:id="rId67"/>
    <sheet xmlns:r="http://schemas.openxmlformats.org/officeDocument/2006/relationships" name="DESCRIPTION OF BUSINESS AND B_6" sheetId="68" state="visible" r:id="rId68"/>
    <sheet xmlns:r="http://schemas.openxmlformats.org/officeDocument/2006/relationships" name="REGULATORY FRAMEWORK (Details)" sheetId="69" state="visible" r:id="rId69"/>
    <sheet xmlns:r="http://schemas.openxmlformats.org/officeDocument/2006/relationships" name="REGULATORY FRAMEWORK - Amendmen" sheetId="70" state="visible" r:id="rId70"/>
    <sheet xmlns:r="http://schemas.openxmlformats.org/officeDocument/2006/relationships" name="REGULATORY FRAMEWORK - Universa" sheetId="71" state="visible" r:id="rId71"/>
    <sheet xmlns:r="http://schemas.openxmlformats.org/officeDocument/2006/relationships" name="REGULATORY FRAMEWORK - Spectrum" sheetId="72" state="visible" r:id="rId72"/>
    <sheet xmlns:r="http://schemas.openxmlformats.org/officeDocument/2006/relationships" name="REGULATORY FRAMEWORK - Other De"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SIGNIFICANT ACCOUNTING POLICI_7" sheetId="77" state="visible" r:id="rId77"/>
    <sheet xmlns:r="http://schemas.openxmlformats.org/officeDocument/2006/relationships" name="SIGNIFICANT ACCOUNTING POLICI_8" sheetId="78" state="visible" r:id="rId78"/>
    <sheet xmlns:r="http://schemas.openxmlformats.org/officeDocument/2006/relationships" name="SIGNIFICANT ACCOUNTING POLICI_9" sheetId="79" state="visible" r:id="rId79"/>
    <sheet xmlns:r="http://schemas.openxmlformats.org/officeDocument/2006/relationships" name="SIGNIFICANT ACCOUNTING POLIC_10" sheetId="80" state="visible" r:id="rId80"/>
    <sheet xmlns:r="http://schemas.openxmlformats.org/officeDocument/2006/relationships" name="SIGNIFICANT ACCOUNTING POLIC_11" sheetId="81" state="visible" r:id="rId81"/>
    <sheet xmlns:r="http://schemas.openxmlformats.org/officeDocument/2006/relationships" name="SIGNIFICANT ACCOUNTING POLIC_12" sheetId="82" state="visible" r:id="rId82"/>
    <sheet xmlns:r="http://schemas.openxmlformats.org/officeDocument/2006/relationships" name="SIGNIFICANT ACCOUNTING POLIC_13" sheetId="83" state="visible" r:id="rId83"/>
    <sheet xmlns:r="http://schemas.openxmlformats.org/officeDocument/2006/relationships" name="SIGNIFICANT ACCOUNTING POLIC_14" sheetId="84" state="visible" r:id="rId84"/>
    <sheet xmlns:r="http://schemas.openxmlformats.org/officeDocument/2006/relationships" name="SIGNIFICANT ACCOUNTING POLIC_15" sheetId="85" state="visible" r:id="rId85"/>
    <sheet xmlns:r="http://schemas.openxmlformats.org/officeDocument/2006/relationships" name="CASH AND CASH EQUIVALENTS AND_3" sheetId="86" state="visible" r:id="rId86"/>
    <sheet xmlns:r="http://schemas.openxmlformats.org/officeDocument/2006/relationships" name="CASH AND CASH EQUIVALENTS AND_4" sheetId="87" state="visible" r:id="rId87"/>
    <sheet xmlns:r="http://schemas.openxmlformats.org/officeDocument/2006/relationships" name="CASH AND CASH EQUIVALENTS AND_5" sheetId="88" state="visible" r:id="rId88"/>
    <sheet xmlns:r="http://schemas.openxmlformats.org/officeDocument/2006/relationships" name="CASH AND CASH EQUIVALENTS AND_6" sheetId="89" state="visible" r:id="rId89"/>
    <sheet xmlns:r="http://schemas.openxmlformats.org/officeDocument/2006/relationships" name="CASH AND CASH EQUIVALENTS AND_7" sheetId="90" state="visible" r:id="rId90"/>
    <sheet xmlns:r="http://schemas.openxmlformats.org/officeDocument/2006/relationships" name="CASH AND CASH EQUIVALENTS AND_8" sheetId="91" state="visible" r:id="rId91"/>
    <sheet xmlns:r="http://schemas.openxmlformats.org/officeDocument/2006/relationships" name="CASH AND CASH EQUIVALENTS AND_9" sheetId="92" state="visible" r:id="rId92"/>
    <sheet xmlns:r="http://schemas.openxmlformats.org/officeDocument/2006/relationships" name="CASH AND CASH EQUIVALENTS AN_10" sheetId="93" state="visible" r:id="rId93"/>
    <sheet xmlns:r="http://schemas.openxmlformats.org/officeDocument/2006/relationships" name="TRADE RECEIVABLES (Details)" sheetId="94" state="visible" r:id="rId94"/>
    <sheet xmlns:r="http://schemas.openxmlformats.org/officeDocument/2006/relationships" name="TRADE RECEIVABLES - Movements i" sheetId="95" state="visible" r:id="rId95"/>
    <sheet xmlns:r="http://schemas.openxmlformats.org/officeDocument/2006/relationships" name="OTHER RECEIVABLES (Details)" sheetId="96" state="visible" r:id="rId96"/>
    <sheet xmlns:r="http://schemas.openxmlformats.org/officeDocument/2006/relationships" name="OTHER RECEIVABLES - Movements i" sheetId="97" state="visible" r:id="rId97"/>
    <sheet xmlns:r="http://schemas.openxmlformats.org/officeDocument/2006/relationships" name="INVENTORIES (Details)" sheetId="98" state="visible" r:id="rId98"/>
    <sheet xmlns:r="http://schemas.openxmlformats.org/officeDocument/2006/relationships" name="INVENTORIES - Movements in the " sheetId="99" state="visible" r:id="rId99"/>
    <sheet xmlns:r="http://schemas.openxmlformats.org/officeDocument/2006/relationships" name="GOODWILL (Details)"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INTANGIBLE ASSETS (Details)" sheetId="105" state="visible" r:id="rId105"/>
    <sheet xmlns:r="http://schemas.openxmlformats.org/officeDocument/2006/relationships" name="INTANGIBLE ASSETS - Movements i" sheetId="106" state="visible" r:id="rId106"/>
    <sheet xmlns:r="http://schemas.openxmlformats.org/officeDocument/2006/relationships" name="INTANGIBLE ASSETS - Gross Value" sheetId="107" state="visible" r:id="rId107"/>
    <sheet xmlns:r="http://schemas.openxmlformats.org/officeDocument/2006/relationships" name="INTANGIBLE ASSETS - Accumulated" sheetId="108" state="visible" r:id="rId108"/>
    <sheet xmlns:r="http://schemas.openxmlformats.org/officeDocument/2006/relationships" name="RIGHT OF USE ASSETS (Details)" sheetId="109" state="visible" r:id="rId109"/>
    <sheet xmlns:r="http://schemas.openxmlformats.org/officeDocument/2006/relationships" name="TRADE PAYABLES (Details)" sheetId="110" state="visible" r:id="rId110"/>
    <sheet xmlns:r="http://schemas.openxmlformats.org/officeDocument/2006/relationships" name="FINANCIAL DEBT (Details)" sheetId="111" state="visible" r:id="rId111"/>
    <sheet xmlns:r="http://schemas.openxmlformats.org/officeDocument/2006/relationships" name="FINANCIAL DEBT - Global Program" sheetId="112" state="visible" r:id="rId112"/>
    <sheet xmlns:r="http://schemas.openxmlformats.org/officeDocument/2006/relationships" name="FINANCIAL DEBT - Deutsche Bank " sheetId="113" state="visible" r:id="rId113"/>
    <sheet xmlns:r="http://schemas.openxmlformats.org/officeDocument/2006/relationships" name="FINANCIAL DEBT - IFC and IIC lo" sheetId="114" state="visible" r:id="rId114"/>
    <sheet xmlns:r="http://schemas.openxmlformats.org/officeDocument/2006/relationships" name="FINANCIAL DEBT - TMF Trust Comp" sheetId="115" state="visible" r:id="rId115"/>
    <sheet xmlns:r="http://schemas.openxmlformats.org/officeDocument/2006/relationships" name="FINANCIAL DEBT - Term Loan (Det" sheetId="116" state="visible" r:id="rId116"/>
    <sheet xmlns:r="http://schemas.openxmlformats.org/officeDocument/2006/relationships" name="FINANCIAL DEBT - Loans for purc" sheetId="117" state="visible" r:id="rId117"/>
    <sheet xmlns:r="http://schemas.openxmlformats.org/officeDocument/2006/relationships" name="SALARIES AND SOCIAL SECURITY _3" sheetId="118" state="visible" r:id="rId118"/>
    <sheet xmlns:r="http://schemas.openxmlformats.org/officeDocument/2006/relationships" name="DEFERRED INCOME TAX ASSETS_LI_3" sheetId="119" state="visible" r:id="rId119"/>
    <sheet xmlns:r="http://schemas.openxmlformats.org/officeDocument/2006/relationships" name="DEFERRED INCOME TAX ASSETS_LI_4" sheetId="120" state="visible" r:id="rId120"/>
    <sheet xmlns:r="http://schemas.openxmlformats.org/officeDocument/2006/relationships" name="DEFERRED INCOME TAX ASSETS_LI_5" sheetId="121" state="visible" r:id="rId121"/>
    <sheet xmlns:r="http://schemas.openxmlformats.org/officeDocument/2006/relationships" name="DEFERRED INCOME TAX ASSETS_LI_6" sheetId="122" state="visible" r:id="rId122"/>
    <sheet xmlns:r="http://schemas.openxmlformats.org/officeDocument/2006/relationships" name="TAXES PAYABLES (Details)" sheetId="123" state="visible" r:id="rId123"/>
    <sheet xmlns:r="http://schemas.openxmlformats.org/officeDocument/2006/relationships" name="LEASE LIABILITIES (Details)" sheetId="124" state="visible" r:id="rId124"/>
    <sheet xmlns:r="http://schemas.openxmlformats.org/officeDocument/2006/relationships" name="OTHER LIABILITIES (Details)" sheetId="125" state="visible" r:id="rId125"/>
    <sheet xmlns:r="http://schemas.openxmlformats.org/officeDocument/2006/relationships" name="OTHER LIABILITIES - Movements i" sheetId="126" state="visible" r:id="rId126"/>
    <sheet xmlns:r="http://schemas.openxmlformats.org/officeDocument/2006/relationships" name="PROVISIONS - Rollforward (Detai" sheetId="127" state="visible" r:id="rId127"/>
    <sheet xmlns:r="http://schemas.openxmlformats.org/officeDocument/2006/relationships" name="PROVISIONS - Probable contingen" sheetId="128" state="visible" r:id="rId128"/>
    <sheet xmlns:r="http://schemas.openxmlformats.org/officeDocument/2006/relationships" name="PROVISIONS - Possible Contingen" sheetId="129" state="visible" r:id="rId129"/>
    <sheet xmlns:r="http://schemas.openxmlformats.org/officeDocument/2006/relationships" name="PROVISIONS - Contingent Asset -" sheetId="130" state="visible" r:id="rId130"/>
    <sheet xmlns:r="http://schemas.openxmlformats.org/officeDocument/2006/relationships" name="PURCHASE COMMITMENTS (Details)" sheetId="131" state="visible" r:id="rId131"/>
    <sheet xmlns:r="http://schemas.openxmlformats.org/officeDocument/2006/relationships" name="EQUITY - Summary (Details)" sheetId="132" state="visible" r:id="rId132"/>
    <sheet xmlns:r="http://schemas.openxmlformats.org/officeDocument/2006/relationships" name="EQUITY - Capital stock (Details" sheetId="133" state="visible" r:id="rId133"/>
    <sheet xmlns:r="http://schemas.openxmlformats.org/officeDocument/2006/relationships" name="EQUITY - Provisions of the Tele" sheetId="134" state="visible" r:id="rId134"/>
    <sheet xmlns:r="http://schemas.openxmlformats.org/officeDocument/2006/relationships" name="EQUITY - Share Ownership Plan (" sheetId="135" state="visible" r:id="rId135"/>
    <sheet xmlns:r="http://schemas.openxmlformats.org/officeDocument/2006/relationships" name="EQUITY - Acquisition of Treasur" sheetId="136" state="visible" r:id="rId136"/>
    <sheet xmlns:r="http://schemas.openxmlformats.org/officeDocument/2006/relationships" name="FINANCIAL INSTRUMENTS - Categor" sheetId="137" state="visible" r:id="rId137"/>
    <sheet xmlns:r="http://schemas.openxmlformats.org/officeDocument/2006/relationships" name="FINANCIAL INSTRUMENTS - Fair va" sheetId="138" state="visible" r:id="rId138"/>
    <sheet xmlns:r="http://schemas.openxmlformats.org/officeDocument/2006/relationships" name="FINANCIAL INSTRUMENTS - Hedge a" sheetId="139" state="visible" r:id="rId139"/>
    <sheet xmlns:r="http://schemas.openxmlformats.org/officeDocument/2006/relationships" name="FINANCIAL INSTRUMENTS - Offsett" sheetId="140" state="visible" r:id="rId140"/>
    <sheet xmlns:r="http://schemas.openxmlformats.org/officeDocument/2006/relationships" name="REVENUES (Details)" sheetId="141" state="visible" r:id="rId141"/>
    <sheet xmlns:r="http://schemas.openxmlformats.org/officeDocument/2006/relationships" name="OPERATING EXPENSES (Details)" sheetId="142" state="visible" r:id="rId142"/>
    <sheet xmlns:r="http://schemas.openxmlformats.org/officeDocument/2006/relationships" name="OPERATING EXPENSES - Fees for s" sheetId="143" state="visible" r:id="rId143"/>
    <sheet xmlns:r="http://schemas.openxmlformats.org/officeDocument/2006/relationships" name="OPERATING EXPENSES - Taxes and " sheetId="144" state="visible" r:id="rId144"/>
    <sheet xmlns:r="http://schemas.openxmlformats.org/officeDocument/2006/relationships" name="OPERATING EXPENSES - Cost of eq" sheetId="145" state="visible" r:id="rId145"/>
    <sheet xmlns:r="http://schemas.openxmlformats.org/officeDocument/2006/relationships" name="OPERATING EXPENSES - Other oper" sheetId="146" state="visible" r:id="rId146"/>
    <sheet xmlns:r="http://schemas.openxmlformats.org/officeDocument/2006/relationships" name="OPERATING EXPENSES - Depreciati" sheetId="147" state="visible" r:id="rId147"/>
    <sheet xmlns:r="http://schemas.openxmlformats.org/officeDocument/2006/relationships" name="OPERATING EXPENSES - Expenses d" sheetId="148" state="visible" r:id="rId148"/>
    <sheet xmlns:r="http://schemas.openxmlformats.org/officeDocument/2006/relationships" name="OPERATING EXPENSES - Future min" sheetId="149" state="visible" r:id="rId149"/>
    <sheet xmlns:r="http://schemas.openxmlformats.org/officeDocument/2006/relationships" name="FINANCIAL RESULTS, NET (Details" sheetId="150" state="visible" r:id="rId150"/>
    <sheet xmlns:r="http://schemas.openxmlformats.org/officeDocument/2006/relationships" name="FINANCIAL RISK MANAGEMENT - Mar" sheetId="151" state="visible" r:id="rId151"/>
    <sheet xmlns:r="http://schemas.openxmlformats.org/officeDocument/2006/relationships" name="FINANCIAL RISK MANAGEMENT - Sen" sheetId="152" state="visible" r:id="rId152"/>
    <sheet xmlns:r="http://schemas.openxmlformats.org/officeDocument/2006/relationships" name="FINANCIAL RISK MANAGEMENT - Cre" sheetId="153" state="visible" r:id="rId153"/>
    <sheet xmlns:r="http://schemas.openxmlformats.org/officeDocument/2006/relationships" name="FINANCIAL RISK MANAGEMENT - Liq" sheetId="154" state="visible" r:id="rId154"/>
    <sheet xmlns:r="http://schemas.openxmlformats.org/officeDocument/2006/relationships" name="FINANCIAL RISK MANAGEMENT - Mat" sheetId="155" state="visible" r:id="rId155"/>
    <sheet xmlns:r="http://schemas.openxmlformats.org/officeDocument/2006/relationships" name="BALANCES AND TRANSACTIONS WIT_3" sheetId="156" state="visible" r:id="rId156"/>
    <sheet xmlns:r="http://schemas.openxmlformats.org/officeDocument/2006/relationships" name="BALANCES AND TRANSACTIONS WIT_4" sheetId="157" state="visible" r:id="rId157"/>
    <sheet xmlns:r="http://schemas.openxmlformats.org/officeDocument/2006/relationships" name="BALANCES AND TRANSACTIONS WIT_5" sheetId="158" state="visible" r:id="rId158"/>
    <sheet xmlns:r="http://schemas.openxmlformats.org/officeDocument/2006/relationships" name="BALANCES AND TRANSACTIONS WIT_6" sheetId="159" state="visible" r:id="rId159"/>
    <sheet xmlns:r="http://schemas.openxmlformats.org/officeDocument/2006/relationships" name="BALANCES AND TRANSACTIONS WIT_7" sheetId="160" state="visible" r:id="rId160"/>
    <sheet xmlns:r="http://schemas.openxmlformats.org/officeDocument/2006/relationships" name="RESTRICTIONS ON DISTRIBUTION _2" sheetId="161" state="visible" r:id="rId161"/>
    <sheet xmlns:r="http://schemas.openxmlformats.org/officeDocument/2006/relationships" name="IMPACT OF CORONAVIRUS IN TELE_2" sheetId="162" state="visible" r:id="rId162"/>
    <sheet xmlns:r="http://schemas.openxmlformats.org/officeDocument/2006/relationships" name="SUBSEQUENT EVENTS TO DECEMBER_2" sheetId="163" state="visible" r:id="rId1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_);(#,##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1" customWidth="1" min="2" max="2"/>
  </cols>
  <sheetData>
    <row r="1">
      <c r="A1" s="1" t="inlineStr">
        <is>
          <t>Document and Entity Information</t>
        </is>
      </c>
      <c r="B1" s="2" t="inlineStr">
        <is>
          <t>12 Months Ended</t>
        </is>
      </c>
    </row>
    <row r="2">
      <c r="B2" s="2" t="inlineStr">
        <is>
          <t>Dec. 31, 2020shares</t>
        </is>
      </c>
    </row>
    <row r="3">
      <c r="A3" s="3" t="inlineStr">
        <is>
          <t>Entity Registrant Name</t>
        </is>
      </c>
      <c r="B3" s="3" t="inlineStr">
        <is>
          <t>TELECOM ARGENTINA SA</t>
        </is>
      </c>
    </row>
    <row r="4">
      <c r="A4" s="3" t="inlineStr">
        <is>
          <t>Entity Central Index Key</t>
        </is>
      </c>
      <c r="B4" s="3" t="inlineStr">
        <is>
          <t>0000932470</t>
        </is>
      </c>
    </row>
    <row r="5">
      <c r="A5" s="3" t="inlineStr">
        <is>
          <t>Document Type</t>
        </is>
      </c>
      <c r="B5" s="3" t="inlineStr">
        <is>
          <t>20-F</t>
        </is>
      </c>
    </row>
    <row r="6">
      <c r="A6" s="3" t="inlineStr">
        <is>
          <t>Document Period End Date</t>
        </is>
      </c>
      <c r="B6" s="3" t="inlineStr">
        <is>
          <t>Dec. 31,
		2020</t>
        </is>
      </c>
    </row>
    <row r="7">
      <c r="A7" s="3" t="inlineStr">
        <is>
          <t>Amendment Flag</t>
        </is>
      </c>
      <c r="B7" s="3" t="inlineStr">
        <is>
          <t>false</t>
        </is>
      </c>
    </row>
    <row r="8">
      <c r="A8" s="3" t="inlineStr">
        <is>
          <t>Current Fiscal Year End Date</t>
        </is>
      </c>
      <c r="B8" s="3" t="inlineStr">
        <is>
          <t>--12-31</t>
        </is>
      </c>
    </row>
    <row r="9">
      <c r="A9" s="3" t="inlineStr">
        <is>
          <t>Entity Well-known Seasoned Issuer</t>
        </is>
      </c>
      <c r="B9" s="3" t="inlineStr">
        <is>
          <t>No</t>
        </is>
      </c>
    </row>
    <row r="10">
      <c r="A10" s="3" t="inlineStr">
        <is>
          <t>Entity Voluntary Filers</t>
        </is>
      </c>
      <c r="B10" s="3" t="inlineStr">
        <is>
          <t>No</t>
        </is>
      </c>
    </row>
    <row r="11">
      <c r="A11" s="3" t="inlineStr">
        <is>
          <t>Entity Current Reporting Status</t>
        </is>
      </c>
      <c r="B11" s="3" t="inlineStr">
        <is>
          <t>Yes</t>
        </is>
      </c>
    </row>
    <row r="12">
      <c r="A12" s="3" t="inlineStr">
        <is>
          <t>Entity Interactive Data Current</t>
        </is>
      </c>
      <c r="B12" s="3" t="inlineStr">
        <is>
          <t>Yes</t>
        </is>
      </c>
    </row>
    <row r="13">
      <c r="A13" s="3" t="inlineStr">
        <is>
          <t>Entity Filer Category</t>
        </is>
      </c>
      <c r="B13" s="3" t="inlineStr">
        <is>
          <t>Accelerated Filer</t>
        </is>
      </c>
    </row>
    <row r="14">
      <c r="A14" s="3" t="inlineStr">
        <is>
          <t>Entity Emerging Growth Company</t>
        </is>
      </c>
      <c r="B14" s="3" t="inlineStr">
        <is>
          <t>false</t>
        </is>
      </c>
    </row>
    <row r="15">
      <c r="A15" s="3" t="inlineStr">
        <is>
          <t>Entity Shell Company</t>
        </is>
      </c>
      <c r="B15" s="3" t="inlineStr">
        <is>
          <t>false</t>
        </is>
      </c>
    </row>
    <row r="16">
      <c r="A16" s="3" t="inlineStr">
        <is>
          <t>ICFR Auditor Attestation Flag</t>
        </is>
      </c>
      <c r="B16" s="3" t="inlineStr">
        <is>
          <t>true</t>
        </is>
      </c>
    </row>
    <row r="17">
      <c r="A17" s="3" t="inlineStr">
        <is>
          <t>Document Fiscal Year Focus</t>
        </is>
      </c>
      <c r="B17" s="3" t="inlineStr">
        <is>
          <t>2020</t>
        </is>
      </c>
    </row>
    <row r="18">
      <c r="A18" s="3" t="inlineStr">
        <is>
          <t>Document Fiscal Period Focus</t>
        </is>
      </c>
      <c r="B18" s="3" t="inlineStr">
        <is>
          <t>FY</t>
        </is>
      </c>
    </row>
    <row r="19">
      <c r="A19" s="3" t="inlineStr">
        <is>
          <t>Class "A"</t>
        </is>
      </c>
    </row>
    <row r="20">
      <c r="A20" s="3" t="inlineStr">
        <is>
          <t>Entity Common Stock, Shares Outstanding</t>
        </is>
      </c>
      <c r="B20" s="4" t="n">
        <v>683856600</v>
      </c>
    </row>
    <row r="21">
      <c r="A21" s="3" t="inlineStr">
        <is>
          <t>Class "B"</t>
        </is>
      </c>
    </row>
    <row r="22">
      <c r="A22" s="3" t="inlineStr">
        <is>
          <t>Entity Common Stock, Shares Outstanding</t>
        </is>
      </c>
      <c r="B22" s="4" t="n">
        <v>628058019</v>
      </c>
    </row>
    <row r="23">
      <c r="A23" s="3" t="inlineStr">
        <is>
          <t>Class "C"</t>
        </is>
      </c>
    </row>
    <row r="24">
      <c r="A24" s="3" t="inlineStr">
        <is>
          <t>Entity Common Stock, Shares Outstanding</t>
        </is>
      </c>
      <c r="B24" s="4" t="n">
        <v>106734</v>
      </c>
    </row>
    <row r="25">
      <c r="A25" s="3" t="inlineStr">
        <is>
          <t>Class "D"</t>
        </is>
      </c>
    </row>
    <row r="26">
      <c r="A26" s="3" t="inlineStr">
        <is>
          <t>Entity Common Stock, Shares Outstanding</t>
        </is>
      </c>
      <c r="B26" s="4" t="n">
        <v>841666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0</t>
        </is>
      </c>
    </row>
    <row r="3">
      <c r="A3" s="5" t="inlineStr">
        <is>
          <t>REGULATORY FRAMEWORK</t>
        </is>
      </c>
    </row>
    <row r="4">
      <c r="A4" s="3" t="inlineStr">
        <is>
          <t>REGULATORY FRAMEWORK</t>
        </is>
      </c>
      <c r="B4" s="3" t="inlineStr">
        <is>
          <t>NOTE 2 – Regulatory framework
a) Regulatory Authority
The activities of the Company that provides Information and Communication Technologies Services (“ICT”) are regulated by a set of rules and regulations that comprise the regulatory framework of the telecommunication sector.
The Regulatory Authority for ICT services in Argentina is ENACOM (National Communications Agency) which is currently under the jurisdiction of the Secretariat of Public Innovation under the Cabinet of Ministers.
Micro Sistemas is registered as a PSP (Payment Service Providers that offer payment accounts) and is under the oversight of the BCRA and the “Financial Information Unit” (Unidad de Información Financiera or “UIF”) regulations for this type of operations.
Núcleo, with operations in the Republic of Paraguay, is under the oversight of the CONATEL (such as TUVES), and Personal Envíos is under the oversight of the Central Bank of the Republic of Paraguay.
Telecom USA, which operates in the United States of America, is under the oversight of the Federal Communications Commission (“FCC”).
Finally, Adesol, a company incorporated in Uruguay, has contractual relationships with several licensees that provide subscription television services in such country through various systems, which are under the oversight of the Communication Services Regulatory Agency (“URSEC”, for its Spanish acronym).
b) Licenses
ü
Under the Licencia Única Argentina Digital, the Company currently provides the following services:
·
Local fixed telephony,
·
Public telephony,
·
Domestic and international long-distance telephony,
·
Domestic and international point-to-point link services,
·
Value added, data transmission, videoconferencing, transportation of broadcasting signals, and Internet access,
·
STM, SRMC, PCS and SCMA, also called mobile communications services ("SCM", for its Spanish acronym),
·
SRS and
·
SRCE
The licenses for rendering SCM services were originally granted to Personal and were subsequently transferred to Telecom under the reorganization with Personal pursuant to ENACOM Resolution No. 4,545-E/17. Such licenses were granted for the provision of STM in the Northern Region of Argentina, of SRMC in the AMBA area, and of PCS and SCMA throughout the country.
In relation to the merger with Cablevisión pursuant to ENACOM Resolution No. 5,644-E/17, the Company also acquired licenses and authorizations to render SRCE services and the Registration to render Physical and Radio-Electric Link Subscription Broadcasting Services and the corresponding authorizations.
ü
Licenses held by subsidiaries in Paraguay
Núcleo holds a license to provide mobile telecommunication services - STMC and PCS throughout Paraguay. In addition, Núcleo holds a license for the installation and exploitation of Internet and data services throughout Paraguay. All these licenses were granted for renewable five-year periods.
Personal Envíos is authorized by the Central Bank of the Republic of Paraguay to operate as an Electronic Payment Company (“EMPE”, for its Spanish acronym) through Resolution No. 6 issued on March 30, 2015, and its corporate purpose is restricted to such service.
Tuves Paraguay has a license for the provision of direct-to-home subscription audio and television services ("DATDH"). This license has been granted for renewable five-year periods.
c) Regulatory framework of the services provided by the Company
Among the main regulations that govern the services rendered by the Company, the following stand out:
·
Law No. 27,078 – LAD and its amendments.
·
Law No. 19,798 to the extent it does not contradict the LAD.
·
The Privatization Regulations, which regulated that process.
·
The Transfer Agreement.
·
The licenses for providing telecommunication services granted to the Company and the Bidding Terms and Conditions and their respective general rules.
On the other hand, the exploitation of physical and/or radio-electric link subscription broadcasting services held by the Company, originally granted under Law No. 22,285, are currently governed by the LAD since DNU No. 267/15 was issued.
ü
Law No. 27,078 – Argentine Digital Law
Enacted in December 2014, the LAD maintained the single country-wide license scheme and the individual registration of the services to be rendered but replaced the name telecommunication services with ICT Services, and included several amendments to the regulatory services of these services.
The LAD, passed on December 19, 2014, incorporated several changes to the telecommunication services regulatory framework.
Law No. 19,798, the Telecommunications Act (passed in 1972), as amended, continues in effect only with respect to those provisions that do not contradict the provisions of the LAD (among them, for example, Section 39 of Law No. 19,798 regarding the exemption from all taxes on the use of soil, subsoil and airspace for telecommunications services).
The LAD also revoked Decree No. 764/00, as amended, but provisions of the decree that do not contradict the LAD will remain in effect during the time it takes the Regulatory Authority to issue new licensing, interconnection services, SU and spectrum regulations (see item f) - “Other Rules” to this Note).
ü
Decree No. 267/15 – Amendments to the LAD
On January 4, 2016, DNU No. 267/15 was published in the Official Gazette, which amended Law No. 26,522 (“the Audiovisual Communication Services”) and Law No. 27,078 (LAD), and created the ENACOM as the Enforcement Authority for these laws. On April 8, 2016, the House of Representatives voted in favor of the validity of DNU No. 267/15. Thus, such DNU acquired the status of Law.
Among the main amendments to the LAD related to the Subscription Broadcasting Service, the following stand out:
·
The incorporation of Subscription Broadcasting Services (physical or radio-electric link, such as cable TV) as an ICT Service within the scope of the LAD, and excluding it from Law No. 26,522. Satellite subscription television services (known as satellite TV) shall remain within the scope of Law No. 26,522. Furthermore, Decree No. 267/15 states that the ownership of a satellite subscription television license is incompatible with having any other kind of audiovisual communication or ICT Service license.
·
Any subscription broadcasting license (such as cable television), granted before the application of DNU No. 267/15 will be considered, for all purposes, a Licencia Única Argentina Digital, with a registration for such service. Furthermore, the Decree provides for a 10-year extension counted as from January 1, 2016 for the use of spectrum frequencies by radio-electric link subscription broadcasting services licensees.
·
DNU No. 267/15 replaced the LAD’s Section 95 of the LAD and provides several obligations for fixed telephony licensees granted by Decree No. 264/98 and mobile service providers with licenses granted by Decree No.1,461/93, which choose to provide subscription broadcasting services.
It should be noted that pursuant to Section 21 of DNU No. 267/15 and until the enactment of a law that will unify the fee regime provided under the LSCA (Law of Audiovisual Communications Services) and the LAD, the physical link and radio-electric link subscription broadcasting services will continue to be subject only to the fee regime provided under LSCA. Therefore, they shall not be subject to the SU investment contribution or the payment of the Control, Oversight and Verification Fee provided under Sections 22 and 49 of the LAD.
ü
Decree No. 1,340/16 - Amendments to DNU No. 267/15
Decree No. 1,340/16 issued by PEN and published in the Official Gazette on January 2, 2017 provides the rules for achieving a greater convergence of networks and services under competitive conditions, promoting the deployment of next generation networks and the penetration of Broadband Internet access throughout the national territory, in accordance with the provisions of the LSCA and the LAD.
Among the most relevant provisions, it establishes:
·
That a 15-year-term, as from the publication of the Decree, be fixed as differential condition pursuant to Section 45 of the LAD, for the protection of last-mile fixed new generation networks deployed by ICT licensees for Broadband regarding the regulations of open access to Broadband and infrastructure to be issued, notwithstanding the provisions of Section 56 of the LAD.
·
That the Ministry of Communications or the ENACOM, as appropriate, shall establish the rules for the administration, management, and control of the radio spectrum.
·
That ICT licensees and Satellite Link Subscription Broadcasting licensees that as of December 29, 2016 simultaneously provided both services, may retain ownership of both types of licenses.
This Decree also sets out some principles on interconnection matters contemplated in the Interconnection regulations, approved through Resolution No. 286/18 (see item f) - “Other Rules” to this Note).
ü
Decree No. 690/20 - Amendment to the LAD
On August 22, 2020, the PEN issued Decree No. 690/20 amending the LAD. Decree No. 690/20 declared ICT services (which includes fixed and mobile telephony services, cable television and Internet –as well as access to telecommunications networks for and between licensees as “Essential and Strategic Competition Public Services”, and empowered ENACOM to ensure accessibility.
Decree No. 690/20 further established that the prices of the Essential and Strategic Competition Public ICT Services, the prices of those services provided in accordance with the Universal Service and and the prices of those services determined by ENACOM for public interest reasons, shall be regulated by ENACOM.
Moreover, Decree No. 690/20 established that ENACOM is the agency responsible for the enactment of any regulation related to the ICT’s PBU.
Finally, the Decree No. 690/20 suspended any price increases or changes set or announced by the ICT’s licensees from July 31, 2020 to December 31, 2020.
Decree No. 690/20 has been ratified by the Argentine Congress under Law No. 26,122 and has been regulated through ENACOM Resolutions No. 1,466/20 and 1,467/20, both published in the Official Gazette on December 21, 2020.
Resolution No. 1,466/20 allowed ICT licensees providing Internet access services, subscription broadcasting services through physical, radio-electric or satellite link, fixed telephony services and mobile telecommunications services -in all cases in their different and respective modalities- to increase retail prices for services up to 5% during January 2021. In order to establish the percentages approved, licensees shall must consider the prices effective as of July 31, 2020 as the price of reference. Such Resolution also provides that ICT Services Licensees may request a higher increase on an exceptional basis in accordance with the provisions of Section 48 of the LAD.
Resolution No. 1,467/20 regulated the Compulsory Universal Telecommunication Service (“PBU”) provided by Decree No. 690/20 for the different services provided by ICT licensees, establishing the price and the characteristics of each service plan, namely:
·
PBU-SBT: Compulsory Universal Provision of Basic Fixed Telephony Service;
·
PBU-SCM: Compulsory Universal Provision of Basic Mobile Communication Service;
·
PBU-I: Compulsory Universal Provision of Basic Internet Access Value Added Service;
·
PBU-TP: Compulsory Universal Basic Provision of subscription television services by physical or radio-electric or satellite link.
Resolution No. 1,467/20 further determines the beneficiaries of this PBU. Licensees are under the obligation to report on a monthly basis the number of customers subscribed to the different compulsory universal basic services. Finally, Resolution No. 1,467/20 also imposes different reporting obligations to be fulfilled before the ENACOM on the licensees that hold registration for subscription broadcasting services by physical or radio electric link and on licensees of subscription television audiovisual communication services by satellite link.
The Company has initiated legal proceedings before the Federal Court of Appeals on Administrative Litigation Matters challenging the constitutionality of Decree No. 690/20 and the aforementioned ENACOM Resolutions and requesting a preliminary injunction that would suspend its application. The preliminary injunction was denied on January 29, 2021 and the Company appealed the court’s decision. As of the date of this consolidated financial statements, the resolution of the mentioned appeal is still pending. The Company, with the assistance of its legal advisors, is analyzing the actions available to the Company in order to protect its legal rights.
Preliminary injunction requested by “Asociación Civil de Usuarios Bancarios Argentinos” (“ACUBA”)
On January 27, 2021, the Company was served with notice of a preliminary injunction granted by the Civil and Commercial Court No. 10 of Mar del Plata obtained by ACUBA in the aforementioned case, which ordered the Company to roll back the tariffs of broadcasting services subscriptions, Internet access services, fixed telephony services and mobile telecommunications services to those of December 2020, which could only be increased up to 5% as authorized by ENACOM, and maintain such tariffs until any modification is resolved. Telecom challenged the preliminary injunction for lack of jurisdiction, and requested that the resolution granting the preliminary injunction be declared nulled. Telecom further requested that the preliminary injunction be lifted. A decision from the court remains pending as of the date of these consolidated financial statements. The Company argued that a preliminary injunction obtained by a representative of the industry of the Province of Córdoba from the federal courts of the province expressly suspended the application of Decree No. 690/20, Decree No. 311/20 and prohibited ENACOM from issuing any subsequent resolutions.
The Company, with the assistance of its legal advisors, is analyzing the actions that may be necessary in order to protect its rights.
Preliminary injunction requested by a representative of the industry of the Province of Córdoba
On February 2, 2021, the Company was informed by “Asociación Argentina de Televisión por Cable” (“ATVC”), that a preliminary injunction requested by a representative of the cable television industry of the Province of Córdoba was granted ordering the suspension of Decree N° 690/20, of Decree N° 311/20 and of all measures adopted as a result of those decrees. The court also ordered the PEN and the ENACOM to abstain from issuing or pursuing any subsequent measures based on such decrees, until a final court decision is rendered.
ATVC also informed that, pursuant to the court’s indications, the regulatory authority should refrain from issuing regulations related to Decree No. 690/20 or enforcing the regulations previously issued, which are generally suspended.
d) Universal Service Regulation
·
Decree No. 764/00
Annex III of Decree No. 764/00 required providers of telecommunications services to contribute 1% of their total accrued revenues, net of applicable taxes and charges, to the FFSU. The regulation adopted a “pay or play” mechanism for compliance with the mandatory contribution to the SU Fund. The regulation also established the exemption to contribute to the FSU in the following events: (i) for local services provided in areas with teledensity lower than 15%, and ii) when certain conditions exists in connection with a formula which combines the foregone revenues and the market share of other operators than Telecom Argentina and Telefónica who provide local telephony. Likewise, the regulation created a committee responsible for the administration of the SU Fund and the development of specific SU programs.
Resolution No. 80/07, issued by the SC, provided that until the SU Fund was effectively implemented, telecommunication service providers were required to open an account at Banco de la Nación Argentina to deposit the corresponding amounts on a monthly basis. In August 2007, Resolution No. 2,713 of the former CNC was published, which provided details regarding the concepts that have been achieved and those that are offset for the purpose of calculating the contribution obligation to the FFSU.
·
Amendments to the General Regulation of the Universal Service
After several decrees and laws which approved and amended the General Regulation of the Universal Service (“RGSU”, for its Spanish acronym), replacing Annex III of Decree No. 764/00, ENACOM approved a new RGSU through Resolution No. 721/20, which replaced the RGSU that had been approved by ENACOM Resolution No. 2,642/16.
The new Regulation maintains the obligation to contribute 1% of total revenues, as provided in the previous Resolution. Among the most relevant matters, the new Regulation provides:
(i)
That the ENACOM may consider that the monthly obligation of the Contributors has been partially settled for up to 30% of their contributions, based on the reporting of computable investments made in projects approved by the ENACOM;
(ii)
That the licensees may submit projects to the ENACOM for their review and assessment;
(iii)
That the deployment of last mile fixed NGNs (Next Generation Network) for the provision of broadband Internet services of the Projects shall not fall within the scope of the protection described in section 3 of Decree No. 1,340/16, forcing us to give access to the last mile to other operator if they request so.
In addition, within the framework of the new RGSU, SU Programs have been approved providing for the deployment of fixed broadband, deployment of access networks to mobile communications services and services to public institutions, among others.
·
SU Fund - Impact on the Company with respect to its original license to provide SBT
According to the provisions of SC Resolution No. 80/07, No. 154/10 and CNC Resolution No. 2,713/07, Telecom filed its affidavits including the offset amounts related to the services that should be considered as SU services.
However, several years after the market’s liberalization and the effectiveness of the SU regulations, which were replaced with Decree No. 558/08 and the LAD, incumbent operators have still not received any offsets for providing services with the characteristics set forth under the SU regime.
As of the date of these consolidated financial statements, the Company has filed its monthly SU affidavits related to the services associated with its original license to render SBT, which resulted in a receivable of approximately $13,229 (unaudited amount). The programs and the valuation methodology used to estimate this receivable are pending of approval by the Regulatory Authority. This receivable has not yet been recorded in these consolidated financial statements as of December 31, 2020 since it is subject to the approval of the SU Programs and the review of those affidavits by the Regulatory Authority and the confirmation of the existence of enough contributions to the SU Trust so as to compensate the incumbent operators.
On April 8, 2011, the SC issued Resolution No. 43/11, through which it notified the Company that investments associated with “High-Cost Areas” did not qualify as an Initial Indicative Program (which amounted to approximately $13,512, included in the mentioned receivable).
Additionally, through SC Resolutions No. 53, 54, 59, 60, 61, 62, 69 and 70/12, the Company was notified that: the “Special Information Service 110”, the “Discounts for Retired People, Pensioners and Low Consumption Households”, the services of “Social Public Telephony and Loss-Making Public Telephony”, the “Services and Discounts relating to the Information Society Program argentin internet.todos”, the “Services for Deaf-Mute People”, the “Free Access to Special Emergency Services and Special Community Services”, the “Value Added Service 0611 and 0612” and the “Long Distance Semipublic Service (SSPLD)” (which amounted to approximately $1,541, included in the mentioned receivable), respectively, did not qualify as Initial SU Programs, pursuant to the terms of Section 26 of Annex III of Decree No. 764/00, and that, they did not constitute different services involving a SU provision, and therefore, cannot be financed with SU Funds, pursuant to the terms of Section 2 of Decree No. 558/08.
The Company’s Management, with the advice of its legal counsel, has filed appeals against the above mentioned resolutions, presenting the legal arguments based on which such resolutions should be revoked.
On September 13, 2012, the CNC ordered the Company to deposit approximately $208. The Company has filed a recourse refusing the CNC’s order on the grounds that the appeals against the SC Resolutions are still pending of resolution.
On November 28, 2019, the ENACOM notified Telecom that the appeals filed by the Company against the above-mentioned resolutions had been rejected, taking them to superior body for substantiation. As of the date of these consolidated financial statements, the appeal review body has not yet issued a decision.
Although it cannot be assured that these issues will be favorably resolved at the administrative stage, the Company’s Management, with the assistance of its legal advisors, considers that has solid legal and de facto arguments to support the position of Telecom Argentina.
·
FFSU - Impact on the Company with respect to the SCM originally provided by Personal
In compliance with SC Resolution No. 80/07 and No. 154/10 and CNC Resolution No. 2,713/07, Personal has filed its affidavits since July 2007 and deposited the corresponding contributions.
On January 26, 2011, the SC issued Resolution No. 9/11 establishing the “Infrastructure and Facilities Program.” The Resolution provided that telecommunication service providers could only allocate to investment projects under this program the amounts corresponding to outstanding investment contribution obligations arising from Annex III of Decree No. 764/00 before the effective date of Decree No. 558/08.
On July 5, 2012, the SC issued Resolution No. 50/12 pursuant to which it notified that the services declared by the SCM Providers as High Cost Areas or services provided in non-profitable areas, services provided to clients with physical limitations (deaf-mute and blind people), rural schools, and requests relating to the installation of radio-bases and/or investment in infrastructure development in various localities, did not constitute items that could be discounted from the amount of SU contributions pursuant to the last part of Section 3 of Resolution No. 80/07, or Section 2 of Decree No. 558/08. It also provided that certain amounts already deducted could be used for investment projects within the framework of the Program created under SC Resolution No. 9/11, or deposited in the SU Fund, as applicable.
Personal filed an administrative appeal against SC Resolution No. 50/12 requesting its nullity. As of the date of these consolidated financial statements, this appeal is still pending of resolution.
On October 1, 2012, in response to the order issued by the SC, Personal deposited under protest the amount corresponding to the assessment of the SU services provided by Personal since the effectiveness of Decree No. 558/08, reserving its right to take all actions it may deem appropriate to claim its reimbursement, as informed to the SC and the CNC on October 15, 2012. Since August 2012, Personal is paying under protest of those concepts in its monthly affidavits.
The Company’s Management cannot assure that this issue will be resolved in its favor at the administrative stage.
·
FFSU - Impact on the Company with respect to the services originally provided by Cablevisión
Cablevisión has complied with its investment contribution obligations. The Regulatory Authority has not yet approved the Project filed by Cablevisión on June 21, 2011, within the framework of SC Resolution No. 9/11, in order to fulfill the SU contribution obligation for the amounts accrued since January 2001 until the effectiveness of Decree No. 558/08.
e) pectrum
Trough Resolution SC N° 79/14 and Resolutions SC N °80/14, 81/14, 82/14 and 83/14, Personal was awarded Lots 2, 5, 6 and 8 and the remaining frequencies of the Personal Communication Services (PCS) and the SRMC, as well as those of the new spectrum for the SCMA, which were offered through a Public auction process approved by SC Resolution No. 38/14. In addition, through SC Resolution No. 25/15, issued on June 11, 2015, Personal was awarded with the remaining Frequency Bands which formed Lot No. 8, and thus completed said Lot.
The Auction Terms and Conditions authorized the use of the auctioned frequency bands for a period of 15 years as from the award of said frequencies. Upon expiration, the regulatory authority could extend the terms of use upon formal request of the awarded operator (which price and conditions would be set forth by such authority).
f)
Other relevant regulatory matters
ü
Regulatory situation in Uruguay
·
Uruguayan Audiovisual Communication Services Law
Law No. 19,307 was published in the Official Gazette of the Republic of Uruguay on January 14, 2015. This Law governs radio, television, and other audiovisual communication services (hereinafter, the “Audiovisual Communications Law”). Section 202 of this law provides that the National Executive Branch shall issue its implementing regulations within a 120-day term, counted as from the day following publication of the Audiovisual Communications Law in the Official Gazette. As of the date of these consolidated financial statements, Decrees No. 45/015 and No. 160/19 has been issued. Decree No. 45/015 provides that the concession for the use and allocation of the radio-electric spectrum for non-satellite audiovisual communication services shall be granted for a term of 15 years, while Decree No. 160/19 regulates several provisions of the Audiovisual Communications Services Law.
Section 54 of the Audiovisual Communications Law provides that an individual or legal entity cannot be allocated the full or partial ownership of more than 6 authorizations or licenses to render television services to subscribers throughout the national territory of Uruguay. Such limit is reduced to 3 if one of the authorizations or licenses includes the department of Montevideo. Section 189 of this law provides that in the cases where such limits were exceeded as of the entry into force of the Law, the owners of those audiovisual communication services shall transfer the necessary authorizations or licenses so as not to exceed the limits mentioned above within a term of 4 years as from the date of entry into force of the Audiovisual Communications Law.
Adesol is analyzing the possible impact on its business that could be derived from the change in the regulatory framework and any possible legal actions that can be taken in order to protect its rights and its shareholders’ rights. That company is also monitoring the different unconstitutionality claims filed by other companies against certain sections of the above-mentioned law to consider whether the decisions to be rendered by the Supreme Court of Uruguay in those proceedings may be favorable to the position of Adesol in the future. On April 7, 2016, 28 unconstitutionality claims were brought against the above mentioned law. As of the date of these consolidated financial statements, the Supreme Court has issued 28 decisions, whereby it declared the unconstitutionality of Sections 39 sub-section 3, 55, 56 sub-section 1, 60-point C, 98 sub-section 2, 117 sub-section 2, 143 and 149 sub-section 2 of Law No. 19,307. It is noteworthy that some of the decisions rendered in this respect by the Supreme Court dismissed the unconstitutionality claim filed by the claimant with respect to Section 54 of that Law.
Based on the above-mentioned analysis, the companies AUDOMAR S.A., DOLFYCOR S.A., REIFORD S.A., SPACE ENERGY TECH S.A., TRACEL S.A., BERSABEL S.A., and VISION SATELITAL S.A., together with the majority shareholder of those companies, brought on November 22, 2019 an unconstitutionality claim against Sections 54 and 189 of Law No. 19,307. On October 15, 2020, the Supreme Court of Uruguay provided the lack of passive legitimation of the Legislative Body and rejected the mentioned unconstitutionality claim.
On the other hand, in April 2020 the Executive Branch of Uruguay forwarded to the Uruguayan Congress an audiovisual communications bill, which, if approved, would abolish the current Audiovisual Communications Law (Law No. 19,307) and its regulating decrees would also lapse. As of the date of these consolidated financial statements, the mentioned audiovisual communications bill is still under review of the Uruguayan Congress.
·
Migration of Services
On January 11, 2018, Decree No. 387/017 dated December 28, 2017 was published in the Official Gazette. The Decree provides that all subscription television services provided through the Codified UHF System shall be migrated to the TDH Satellite system, without it entailing any changes to the original authorizations to operate or to the rest of the conditions established in the respective licenses. Those authorizations shall remain unchanged in the authorized service areas for a term of 18 months.
On February 9, 2018, Bersabel S.A. and Visión Satelital S.A., two of the licensees that use Codified UHF systems to provide services and have contractual relationships with Adesol, filed the migration plan for their subscribers with the URSEC, which was completed on July 11, 2019.
ü
Other rules
·
General Rules Governing ICT Service Licenses
On January 2, 2018, the Ministry of Modernization issued Resolution No. 697/17, whereby it approved the new General Rules Governing ICT Service Licenses. This Resolution repealed the General Rules approved pursuant to Annex I of Decree No. 764/00, as from the date the resolution became effective (February 1, 2018), and it also repealed ENACOM Resolutions No. 2,483/16 and No. 1,394/16 (except for Section 12 of its Annex I, which will remain in effect). The Company has filed an appeal against some aspects of such Resolution, which, to date, is pending of resolution.
·
General Rules Governing ICT Service Customers
On January 4, 2018, the Ministry of Modernization issued Resolution No. 733/17, whereby it approved the new General Rules Governing ICT Service Customers. This Resolution became effective on March 5, 2018, repealing SC Resolutions No. 490/1997, and Annexes I and III of SC Resolution No. 10,059/1999 and its supplementing regulations. Annex II of SC Resolution No. 10,059/1999 shall remain in effect, to the extent applicable, until the enactment of the penalty regime provided under Sections 63 of the LAD. Such New General Rules repealed the general rules governing mobile and basic telephony service customers, thus becoming the only general rules that govern ICT Service customers, including Internet access services and subscription broadcasting services.
The Company made a filing with the Ministry of Modernization regarding some regulations that infringe its right to sell its services (such as the 180-day prepaid credit; Section 56, which provides for compensation in favor of the customer, and Section 79, which establishes the obligation to replace any channels eliminated from the programming grid with other channels of similar quality.)
Through Resolution No. 363/18, published in the Official Gazette on June 27, 2018, the Ministry of Modernization provided for amendments to the General Rules. Some of those amendments were related to the provisions challenged by Telecom in its filing. As of the date of these consolidated financial statements, this appeal is still pending of resolution. Subsequently, through Resolutions Nos. 1,150/19 and 1,522/19, the Secretariat of Modernization introduced amendments, among which, the most relevant is the term of 30 business days to report in advance material changes in the services rendered to customers.
·
Number Portability Regulation
On April 4, 2018, the Ministry of Modernization issued Resolution No. E-203/18, whereby it approved the new Number Portability Regulation, including the portability of fixed telephony service lines. Through such Resolution, such Ministry also approved the implementation schedule for the portability of these services and revoked SC Resolutions Nos. 98/10, 67/11 and 21/13 and Resolution No. E-170/17 issued by the Ministry of Communications and its supplementary regulations. Through Resolution No. 401/18, published on July 11, 2018, the Ministry of Modernization decided that the ENACOM shall determine the way in which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ARS ($) $ in Millions</t>
        </is>
      </c>
      <c r="B1" s="2" t="inlineStr">
        <is>
          <t>Dec. 31, 2020</t>
        </is>
      </c>
      <c r="C1" s="2" t="inlineStr">
        <is>
          <t>Dec. 31, 2019</t>
        </is>
      </c>
    </row>
    <row r="2">
      <c r="A2" s="5" t="inlineStr">
        <is>
          <t>Goodwill</t>
        </is>
      </c>
    </row>
    <row r="3">
      <c r="A3" s="3" t="inlineStr">
        <is>
          <t>Total goodwill</t>
        </is>
      </c>
      <c r="B3" s="6" t="n">
        <v>251908</v>
      </c>
      <c r="C3" s="6" t="n">
        <v>252052</v>
      </c>
    </row>
    <row r="4">
      <c r="A4" s="3" t="inlineStr">
        <is>
          <t>Argentina</t>
        </is>
      </c>
    </row>
    <row r="5">
      <c r="A5" s="5" t="inlineStr">
        <is>
          <t>Goodwill</t>
        </is>
      </c>
    </row>
    <row r="6">
      <c r="A6" s="3" t="inlineStr">
        <is>
          <t>Total goodwill</t>
        </is>
      </c>
      <c r="B6" s="4" t="n">
        <v>250641</v>
      </c>
      <c r="C6" s="4" t="n">
        <v>250641</v>
      </c>
    </row>
    <row r="7">
      <c r="A7" s="3" t="inlineStr">
        <is>
          <t>Abroad business</t>
        </is>
      </c>
    </row>
    <row r="8">
      <c r="A8" s="5" t="inlineStr">
        <is>
          <t>Goodwill</t>
        </is>
      </c>
    </row>
    <row r="9">
      <c r="A9" s="3" t="inlineStr">
        <is>
          <t>Total goodwill</t>
        </is>
      </c>
      <c r="B9" s="6" t="n">
        <v>1267</v>
      </c>
      <c r="C9" s="6" t="n">
        <v>14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Net (Details) - ARS ($) $ in Millions</t>
        </is>
      </c>
      <c r="B1" s="2" t="inlineStr">
        <is>
          <t>Dec. 31, 2020</t>
        </is>
      </c>
      <c r="C1" s="2" t="inlineStr">
        <is>
          <t>Dec. 31, 2019</t>
        </is>
      </c>
      <c r="D1" s="2" t="inlineStr">
        <is>
          <t>Dec. 31, 2018</t>
        </is>
      </c>
    </row>
    <row r="2">
      <c r="A2" s="5" t="inlineStr">
        <is>
          <t>Property, plant and equipment</t>
        </is>
      </c>
    </row>
    <row r="3">
      <c r="A3" s="3" t="inlineStr">
        <is>
          <t>Property, plant and equipment</t>
        </is>
      </c>
      <c r="B3" s="6" t="n">
        <v>320863</v>
      </c>
      <c r="C3" s="6" t="n">
        <v>334903</v>
      </c>
    </row>
    <row r="4">
      <c r="A4" s="3" t="inlineStr">
        <is>
          <t>Net carring value</t>
        </is>
      </c>
    </row>
    <row r="5">
      <c r="A5" s="5" t="inlineStr">
        <is>
          <t>Property, plant and equipment</t>
        </is>
      </c>
    </row>
    <row r="6">
      <c r="A6" s="3" t="inlineStr">
        <is>
          <t>Property, plant and equipment</t>
        </is>
      </c>
      <c r="B6" s="4" t="n">
        <v>324279</v>
      </c>
      <c r="C6" s="4" t="n">
        <v>338044</v>
      </c>
    </row>
    <row r="7">
      <c r="A7" s="3" t="inlineStr">
        <is>
          <t>PP&amp;E | Gross value</t>
        </is>
      </c>
    </row>
    <row r="8">
      <c r="A8" s="5" t="inlineStr">
        <is>
          <t>Property, plant and equipment</t>
        </is>
      </c>
    </row>
    <row r="9">
      <c r="A9" s="3" t="inlineStr">
        <is>
          <t>Property, plant and equipment</t>
        </is>
      </c>
      <c r="B9" s="4" t="n">
        <v>520339</v>
      </c>
      <c r="C9" s="4" t="n">
        <v>487357</v>
      </c>
      <c r="D9" s="6" t="n">
        <v>421057</v>
      </c>
    </row>
    <row r="10">
      <c r="A10" s="3" t="inlineStr">
        <is>
          <t>PP&amp;E | Allowance for obsolescence of inventories</t>
        </is>
      </c>
    </row>
    <row r="11">
      <c r="A11" s="5" t="inlineStr">
        <is>
          <t>Property, plant and equipment</t>
        </is>
      </c>
    </row>
    <row r="12">
      <c r="A12" s="3" t="inlineStr">
        <is>
          <t>Property, plant and equipment</t>
        </is>
      </c>
      <c r="B12" s="4" t="n">
        <v>-812</v>
      </c>
      <c r="C12" s="4" t="n">
        <v>-1092</v>
      </c>
      <c r="D12" s="4" t="n">
        <v>-697</v>
      </c>
    </row>
    <row r="13">
      <c r="A13" s="3" t="inlineStr">
        <is>
          <t>PP&amp;E | Net carring value</t>
        </is>
      </c>
    </row>
    <row r="14">
      <c r="A14" s="5" t="inlineStr">
        <is>
          <t>Property, plant and equipment</t>
        </is>
      </c>
    </row>
    <row r="15">
      <c r="A15" s="3" t="inlineStr">
        <is>
          <t>Property, plant and equipment</t>
        </is>
      </c>
      <c r="B15" s="4" t="n">
        <v>324279</v>
      </c>
      <c r="C15" s="4" t="n">
        <v>338044</v>
      </c>
    </row>
    <row r="16">
      <c r="A16" s="3" t="inlineStr">
        <is>
          <t>Other | Gross value</t>
        </is>
      </c>
    </row>
    <row r="17">
      <c r="A17" s="5" t="inlineStr">
        <is>
          <t>Property, plant and equipment</t>
        </is>
      </c>
    </row>
    <row r="18">
      <c r="A18" s="3" t="inlineStr">
        <is>
          <t>Property, plant and equipment</t>
        </is>
      </c>
      <c r="B18" s="4" t="n">
        <v>2046</v>
      </c>
      <c r="C18" s="4" t="n">
        <v>1658</v>
      </c>
      <c r="D18" s="4" t="n">
        <v>1808</v>
      </c>
    </row>
    <row r="19">
      <c r="A19" s="3" t="inlineStr">
        <is>
          <t>Other | Net carring value</t>
        </is>
      </c>
    </row>
    <row r="20">
      <c r="A20" s="5" t="inlineStr">
        <is>
          <t>Property, plant and equipment</t>
        </is>
      </c>
    </row>
    <row r="21">
      <c r="A21" s="3" t="inlineStr">
        <is>
          <t>Property, plant and equipment</t>
        </is>
      </c>
      <c r="B21" s="4" t="n">
        <v>929</v>
      </c>
      <c r="C21" s="4" t="n">
        <v>789</v>
      </c>
    </row>
    <row r="22">
      <c r="A22" s="3" t="inlineStr">
        <is>
          <t>Materials | Gross value</t>
        </is>
      </c>
    </row>
    <row r="23">
      <c r="A23" s="5" t="inlineStr">
        <is>
          <t>Property, plant and equipment</t>
        </is>
      </c>
    </row>
    <row r="24">
      <c r="A24" s="3" t="inlineStr">
        <is>
          <t>Property, plant and equipment</t>
        </is>
      </c>
      <c r="B24" s="4" t="n">
        <v>26892</v>
      </c>
      <c r="C24" s="4" t="n">
        <v>28851</v>
      </c>
      <c r="D24" s="6" t="n">
        <v>26375</v>
      </c>
    </row>
    <row r="25">
      <c r="A25" s="3" t="inlineStr">
        <is>
          <t>Materials | Allowance for obsolescence of inventories</t>
        </is>
      </c>
    </row>
    <row r="26">
      <c r="A26" s="5" t="inlineStr">
        <is>
          <t>Property, plant and equipment</t>
        </is>
      </c>
    </row>
    <row r="27">
      <c r="A27" s="3" t="inlineStr">
        <is>
          <t>Property, plant and equipment</t>
        </is>
      </c>
      <c r="B27" s="4" t="n">
        <v>-2604</v>
      </c>
      <c r="C27" s="4" t="n">
        <v>-2049</v>
      </c>
    </row>
    <row r="28">
      <c r="A28" s="3" t="inlineStr">
        <is>
          <t>Materials | Net carring value</t>
        </is>
      </c>
    </row>
    <row r="29">
      <c r="A29" s="5" t="inlineStr">
        <is>
          <t>Property, plant and equipment</t>
        </is>
      </c>
    </row>
    <row r="30">
      <c r="A30" s="3" t="inlineStr">
        <is>
          <t>Property, plant and equipment</t>
        </is>
      </c>
      <c r="B30" s="6" t="n">
        <v>26892</v>
      </c>
      <c r="C30" s="6" t="n">
        <v>288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s for materials and PP&amp;E (Details) - ARS ($) $ in Millions</t>
        </is>
      </c>
      <c r="B1" s="2" t="inlineStr">
        <is>
          <t>12 Months Ended</t>
        </is>
      </c>
    </row>
    <row r="2">
      <c r="B2" s="2" t="inlineStr">
        <is>
          <t>Dec. 31, 2020</t>
        </is>
      </c>
      <c r="C2" s="2" t="inlineStr">
        <is>
          <t>Dec. 31, 2019</t>
        </is>
      </c>
    </row>
    <row r="3">
      <c r="A3" s="5" t="inlineStr">
        <is>
          <t>Movements in impairment of materials and PP&amp;E</t>
        </is>
      </c>
    </row>
    <row r="4">
      <c r="A4" s="3" t="inlineStr">
        <is>
          <t>Property, plant and equipment at beginning of year</t>
        </is>
      </c>
      <c r="B4" s="6" t="n">
        <v>334903</v>
      </c>
    </row>
    <row r="5">
      <c r="A5" s="3" t="inlineStr">
        <is>
          <t>Property, plant and equipment at end of year</t>
        </is>
      </c>
      <c r="B5" s="4" t="n">
        <v>320863</v>
      </c>
      <c r="C5" s="6" t="n">
        <v>334903</v>
      </c>
    </row>
    <row r="6">
      <c r="A6" s="3" t="inlineStr">
        <is>
          <t>Materials | Allowance for obsolescence and impairment of materials</t>
        </is>
      </c>
    </row>
    <row r="7">
      <c r="A7" s="5" t="inlineStr">
        <is>
          <t>Movements in impairment of materials and PP&amp;E</t>
        </is>
      </c>
    </row>
    <row r="8">
      <c r="A8" s="3" t="inlineStr">
        <is>
          <t>Property, plant and equipment at beginning of year</t>
        </is>
      </c>
      <c r="B8" s="4" t="n">
        <v>-2049</v>
      </c>
      <c r="C8" s="4" t="n">
        <v>-753</v>
      </c>
    </row>
    <row r="9">
      <c r="A9" s="3" t="inlineStr">
        <is>
          <t>Additions</t>
        </is>
      </c>
      <c r="B9" s="4" t="n">
        <v>-562</v>
      </c>
      <c r="C9" s="4" t="n">
        <v>-1296</v>
      </c>
    </row>
    <row r="10">
      <c r="A10" s="3" t="inlineStr">
        <is>
          <t>Currency translation adjustments</t>
        </is>
      </c>
      <c r="B10" s="4" t="n">
        <v>7</v>
      </c>
    </row>
    <row r="11">
      <c r="A11" s="3" t="inlineStr">
        <is>
          <t>Property, plant and equipment at end of year</t>
        </is>
      </c>
      <c r="B11" s="4" t="n">
        <v>-2604</v>
      </c>
      <c r="C11" s="4" t="n">
        <v>-2049</v>
      </c>
    </row>
    <row r="12">
      <c r="A12" s="3" t="inlineStr">
        <is>
          <t>Materials | Allowance for obsolescence of inventories</t>
        </is>
      </c>
    </row>
    <row r="13">
      <c r="A13" s="5" t="inlineStr">
        <is>
          <t>Movements in impairment of materials and PP&amp;E</t>
        </is>
      </c>
    </row>
    <row r="14">
      <c r="A14" s="3" t="inlineStr">
        <is>
          <t>Property, plant and equipment at beginning of year</t>
        </is>
      </c>
      <c r="B14" s="4" t="n">
        <v>-2049</v>
      </c>
    </row>
    <row r="15">
      <c r="A15" s="3" t="inlineStr">
        <is>
          <t>Property, plant and equipment at end of year</t>
        </is>
      </c>
      <c r="B15" s="4" t="n">
        <v>-2604</v>
      </c>
      <c r="C15" s="4" t="n">
        <v>-2049</v>
      </c>
    </row>
    <row r="16">
      <c r="A16" s="3" t="inlineStr">
        <is>
          <t>PP&amp;E | Allowance for obsolescence of inventories</t>
        </is>
      </c>
    </row>
    <row r="17">
      <c r="A17" s="5" t="inlineStr">
        <is>
          <t>Movements in impairment of materials and PP&amp;E</t>
        </is>
      </c>
    </row>
    <row r="18">
      <c r="A18" s="3" t="inlineStr">
        <is>
          <t>Property, plant and equipment at beginning of year</t>
        </is>
      </c>
      <c r="B18" s="4" t="n">
        <v>-1092</v>
      </c>
      <c r="C18" s="4" t="n">
        <v>-697</v>
      </c>
    </row>
    <row r="19">
      <c r="A19" s="3" t="inlineStr">
        <is>
          <t>Additions</t>
        </is>
      </c>
      <c r="B19" s="4" t="n">
        <v>-901</v>
      </c>
      <c r="C19" s="4" t="n">
        <v>-395</v>
      </c>
    </row>
    <row r="20">
      <c r="A20" s="3" t="inlineStr">
        <is>
          <t>Uses</t>
        </is>
      </c>
      <c r="B20" s="4" t="n">
        <v>1181</v>
      </c>
    </row>
    <row r="21">
      <c r="A21" s="3" t="inlineStr">
        <is>
          <t>Property, plant and equipment at end of year</t>
        </is>
      </c>
      <c r="B21" s="6" t="n">
        <v>-812</v>
      </c>
      <c r="C21" s="6" t="n">
        <v>-109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 Gross (Details) - ARS ($) $ in Millions</t>
        </is>
      </c>
      <c r="B1" s="2" t="inlineStr">
        <is>
          <t>12 Months Ended</t>
        </is>
      </c>
    </row>
    <row r="2">
      <c r="B2" s="2" t="inlineStr">
        <is>
          <t>Dec. 31, 2020</t>
        </is>
      </c>
      <c r="C2" s="2" t="inlineStr">
        <is>
          <t>Dec. 31, 2019</t>
        </is>
      </c>
    </row>
    <row r="3">
      <c r="A3" s="5" t="inlineStr">
        <is>
          <t>Reconciliation of changes in property, plant and equipment</t>
        </is>
      </c>
    </row>
    <row r="4">
      <c r="A4" s="3" t="inlineStr">
        <is>
          <t>Property, plant and equipment at beginning of year</t>
        </is>
      </c>
      <c r="B4" s="6" t="n">
        <v>334903</v>
      </c>
    </row>
    <row r="5">
      <c r="A5" s="3" t="inlineStr">
        <is>
          <t>Property, plant and equipment at end of year</t>
        </is>
      </c>
      <c r="B5" s="4" t="n">
        <v>320863</v>
      </c>
      <c r="C5" s="6" t="n">
        <v>334903</v>
      </c>
    </row>
    <row r="6">
      <c r="A6" s="3" t="inlineStr">
        <is>
          <t>PP&amp;E | Gross value</t>
        </is>
      </c>
    </row>
    <row r="7">
      <c r="A7" s="5" t="inlineStr">
        <is>
          <t>Reconciliation of changes in property, plant and equipment</t>
        </is>
      </c>
    </row>
    <row r="8">
      <c r="A8" s="3" t="inlineStr">
        <is>
          <t>Property, plant and equipment at beginning of year</t>
        </is>
      </c>
      <c r="B8" s="4" t="n">
        <v>487357</v>
      </c>
      <c r="C8" s="4" t="n">
        <v>421057</v>
      </c>
    </row>
    <row r="9">
      <c r="A9" s="3" t="inlineStr">
        <is>
          <t>CAPEX</t>
        </is>
      </c>
      <c r="B9" s="4" t="n">
        <v>53441</v>
      </c>
      <c r="C9" s="4" t="n">
        <v>86944</v>
      </c>
    </row>
    <row r="10">
      <c r="A10" s="3" t="inlineStr">
        <is>
          <t>Currency translation adjustments</t>
        </is>
      </c>
      <c r="B10" s="4" t="n">
        <v>-4911</v>
      </c>
      <c r="C10" s="4" t="n">
        <v>622</v>
      </c>
    </row>
    <row r="11">
      <c r="A11" s="3" t="inlineStr">
        <is>
          <t>Decreases</t>
        </is>
      </c>
      <c r="B11" s="4" t="n">
        <v>-15548</v>
      </c>
      <c r="C11" s="4" t="n">
        <v>-21266</v>
      </c>
    </row>
    <row r="12">
      <c r="A12" s="3" t="inlineStr">
        <is>
          <t>Property, plant and equipment at end of year</t>
        </is>
      </c>
      <c r="B12" s="4" t="n">
        <v>520339</v>
      </c>
      <c r="C12" s="4" t="n">
        <v>487357</v>
      </c>
    </row>
    <row r="13">
      <c r="A13" s="3" t="inlineStr">
        <is>
          <t>Real estate | Gross value</t>
        </is>
      </c>
    </row>
    <row r="14">
      <c r="A14" s="5" t="inlineStr">
        <is>
          <t>Reconciliation of changes in property, plant and equipment</t>
        </is>
      </c>
    </row>
    <row r="15">
      <c r="A15" s="3" t="inlineStr">
        <is>
          <t>Property, plant and equipment at beginning of year</t>
        </is>
      </c>
      <c r="B15" s="4" t="n">
        <v>48991</v>
      </c>
      <c r="C15" s="4" t="n">
        <v>47668</v>
      </c>
    </row>
    <row r="16">
      <c r="A16" s="3" t="inlineStr">
        <is>
          <t>CAPEX</t>
        </is>
      </c>
      <c r="B16" s="4" t="n">
        <v>6</v>
      </c>
      <c r="C16" s="4" t="n">
        <v>29</v>
      </c>
    </row>
    <row r="17">
      <c r="A17" s="3" t="inlineStr">
        <is>
          <t>Currency translation adjustments</t>
        </is>
      </c>
      <c r="B17" s="4" t="n">
        <v>-191</v>
      </c>
      <c r="C17" s="4" t="n">
        <v>-19</v>
      </c>
    </row>
    <row r="18">
      <c r="A18" s="3" t="inlineStr">
        <is>
          <t>Transfers and reclassifications</t>
        </is>
      </c>
      <c r="B18" s="4" t="n">
        <v>1830</v>
      </c>
      <c r="C18" s="4" t="n">
        <v>1442</v>
      </c>
    </row>
    <row r="19">
      <c r="A19" s="3" t="inlineStr">
        <is>
          <t>Decreases</t>
        </is>
      </c>
      <c r="B19" s="4" t="n">
        <v>-213</v>
      </c>
      <c r="C19" s="4" t="n">
        <v>-129</v>
      </c>
    </row>
    <row r="20">
      <c r="A20" s="3" t="inlineStr">
        <is>
          <t>Property, plant and equipment at end of year</t>
        </is>
      </c>
      <c r="B20" s="4" t="n">
        <v>50423</v>
      </c>
      <c r="C20" s="4" t="n">
        <v>48991</v>
      </c>
    </row>
    <row r="21">
      <c r="A21" s="3" t="inlineStr">
        <is>
          <t>Switching equipment | Gross value</t>
        </is>
      </c>
    </row>
    <row r="22">
      <c r="A22" s="5" t="inlineStr">
        <is>
          <t>Reconciliation of changes in property, plant and equipment</t>
        </is>
      </c>
    </row>
    <row r="23">
      <c r="A23" s="3" t="inlineStr">
        <is>
          <t>Property, plant and equipment at beginning of year</t>
        </is>
      </c>
      <c r="B23" s="4" t="n">
        <v>11784</v>
      </c>
      <c r="C23" s="4" t="n">
        <v>10689</v>
      </c>
    </row>
    <row r="24">
      <c r="A24" s="3" t="inlineStr">
        <is>
          <t>CAPEX</t>
        </is>
      </c>
      <c r="B24" s="4" t="n">
        <v>435</v>
      </c>
      <c r="C24" s="4" t="n">
        <v>471</v>
      </c>
    </row>
    <row r="25">
      <c r="A25" s="3" t="inlineStr">
        <is>
          <t>Currency translation adjustments</t>
        </is>
      </c>
      <c r="B25" s="4" t="n">
        <v>-802</v>
      </c>
      <c r="C25" s="4" t="n">
        <v>320</v>
      </c>
    </row>
    <row r="26">
      <c r="A26" s="3" t="inlineStr">
        <is>
          <t>Transfers and reclassifications</t>
        </is>
      </c>
      <c r="B26" s="4" t="n">
        <v>835</v>
      </c>
      <c r="C26" s="4" t="n">
        <v>334</v>
      </c>
    </row>
    <row r="27">
      <c r="A27" s="3" t="inlineStr">
        <is>
          <t>Decreases</t>
        </is>
      </c>
      <c r="B27" s="4" t="n">
        <v>-10</v>
      </c>
      <c r="C27" s="4" t="n">
        <v>-30</v>
      </c>
    </row>
    <row r="28">
      <c r="A28" s="3" t="inlineStr">
        <is>
          <t>Property, plant and equipment at end of year</t>
        </is>
      </c>
      <c r="B28" s="4" t="n">
        <v>12242</v>
      </c>
      <c r="C28" s="4" t="n">
        <v>11784</v>
      </c>
    </row>
    <row r="29">
      <c r="A29" s="3" t="inlineStr">
        <is>
          <t>Fixed network and transportation | Gross value</t>
        </is>
      </c>
    </row>
    <row r="30">
      <c r="A30" s="5" t="inlineStr">
        <is>
          <t>Reconciliation of changes in property, plant and equipment</t>
        </is>
      </c>
    </row>
    <row r="31">
      <c r="A31" s="3" t="inlineStr">
        <is>
          <t>Property, plant and equipment at beginning of year</t>
        </is>
      </c>
      <c r="B31" s="4" t="n">
        <v>193785</v>
      </c>
      <c r="C31" s="4" t="n">
        <v>175432</v>
      </c>
    </row>
    <row r="32">
      <c r="A32" s="3" t="inlineStr">
        <is>
          <t>CAPEX</t>
        </is>
      </c>
      <c r="B32" s="4" t="n">
        <v>9760</v>
      </c>
      <c r="C32" s="4" t="n">
        <v>9875</v>
      </c>
    </row>
    <row r="33">
      <c r="A33" s="3" t="inlineStr">
        <is>
          <t>Currency translation adjustments</t>
        </is>
      </c>
      <c r="B33" s="4" t="n">
        <v>-1142</v>
      </c>
      <c r="C33" s="4" t="n">
        <v>-359</v>
      </c>
    </row>
    <row r="34">
      <c r="A34" s="3" t="inlineStr">
        <is>
          <t>Transfers and reclassifications</t>
        </is>
      </c>
      <c r="B34" s="4" t="n">
        <v>15953</v>
      </c>
      <c r="C34" s="4" t="n">
        <v>18570</v>
      </c>
    </row>
    <row r="35">
      <c r="A35" s="3" t="inlineStr">
        <is>
          <t>Decreases</t>
        </is>
      </c>
      <c r="B35" s="4" t="n">
        <v>-5905</v>
      </c>
      <c r="C35" s="4" t="n">
        <v>-9733</v>
      </c>
    </row>
    <row r="36">
      <c r="A36" s="3" t="inlineStr">
        <is>
          <t>Property, plant and equipment at end of year</t>
        </is>
      </c>
      <c r="B36" s="4" t="n">
        <v>212451</v>
      </c>
      <c r="C36" s="4" t="n">
        <v>193785</v>
      </c>
    </row>
    <row r="37">
      <c r="A37" s="3" t="inlineStr">
        <is>
          <t>Mobile network access | Gross value</t>
        </is>
      </c>
    </row>
    <row r="38">
      <c r="A38" s="5" t="inlineStr">
        <is>
          <t>Reconciliation of changes in property, plant and equipment</t>
        </is>
      </c>
    </row>
    <row r="39">
      <c r="A39" s="3" t="inlineStr">
        <is>
          <t>Property, plant and equipment at beginning of year</t>
        </is>
      </c>
      <c r="B39" s="4" t="n">
        <v>42313</v>
      </c>
      <c r="C39" s="4" t="n">
        <v>34593</v>
      </c>
    </row>
    <row r="40">
      <c r="A40" s="3" t="inlineStr">
        <is>
          <t>CAPEX</t>
        </is>
      </c>
      <c r="B40" s="4" t="n">
        <v>1</v>
      </c>
      <c r="C40" s="4" t="n">
        <v>23</v>
      </c>
    </row>
    <row r="41">
      <c r="A41" s="3" t="inlineStr">
        <is>
          <t>Currency translation adjustments</t>
        </is>
      </c>
      <c r="B41" s="4" t="n">
        <v>-458</v>
      </c>
      <c r="C41" s="4" t="n">
        <v>133</v>
      </c>
    </row>
    <row r="42">
      <c r="A42" s="3" t="inlineStr">
        <is>
          <t>Transfers and reclassifications</t>
        </is>
      </c>
      <c r="B42" s="4" t="n">
        <v>1850</v>
      </c>
      <c r="C42" s="4" t="n">
        <v>7700</v>
      </c>
    </row>
    <row r="43">
      <c r="A43" s="3" t="inlineStr">
        <is>
          <t>Decreases</t>
        </is>
      </c>
      <c r="B43" s="4" t="n">
        <v>-73</v>
      </c>
      <c r="C43" s="4" t="n">
        <v>-136</v>
      </c>
    </row>
    <row r="44">
      <c r="A44" s="3" t="inlineStr">
        <is>
          <t>Property, plant and equipment at end of year</t>
        </is>
      </c>
      <c r="B44" s="4" t="n">
        <v>43633</v>
      </c>
      <c r="C44" s="4" t="n">
        <v>42313</v>
      </c>
    </row>
    <row r="45">
      <c r="A45" s="3" t="inlineStr">
        <is>
          <t>Tower and pole | Gross value</t>
        </is>
      </c>
    </row>
    <row r="46">
      <c r="A46" s="5" t="inlineStr">
        <is>
          <t>Reconciliation of changes in property, plant and equipment</t>
        </is>
      </c>
    </row>
    <row r="47">
      <c r="A47" s="3" t="inlineStr">
        <is>
          <t>Property, plant and equipment at beginning of year</t>
        </is>
      </c>
      <c r="B47" s="4" t="n">
        <v>12365</v>
      </c>
      <c r="C47" s="4" t="n">
        <v>10883</v>
      </c>
    </row>
    <row r="48">
      <c r="A48" s="3" t="inlineStr">
        <is>
          <t>Currency translation adjustments</t>
        </is>
      </c>
      <c r="B48" s="4" t="n">
        <v>-219</v>
      </c>
      <c r="C48" s="4" t="n">
        <v>27</v>
      </c>
    </row>
    <row r="49">
      <c r="A49" s="3" t="inlineStr">
        <is>
          <t>Transfers and reclassifications</t>
        </is>
      </c>
      <c r="B49" s="4" t="n">
        <v>427</v>
      </c>
      <c r="C49" s="4" t="n">
        <v>1470</v>
      </c>
    </row>
    <row r="50">
      <c r="A50" s="3" t="inlineStr">
        <is>
          <t>Decreases</t>
        </is>
      </c>
      <c r="B50" s="4" t="n">
        <v>-67</v>
      </c>
      <c r="C50" s="4" t="n">
        <v>-15</v>
      </c>
    </row>
    <row r="51">
      <c r="A51" s="3" t="inlineStr">
        <is>
          <t>Property, plant and equipment at end of year</t>
        </is>
      </c>
      <c r="B51" s="4" t="n">
        <v>12506</v>
      </c>
      <c r="C51" s="4" t="n">
        <v>12365</v>
      </c>
    </row>
    <row r="52">
      <c r="A52" s="3" t="inlineStr">
        <is>
          <t>Power equipment and Installations | Gross value</t>
        </is>
      </c>
    </row>
    <row r="53">
      <c r="A53" s="5" t="inlineStr">
        <is>
          <t>Reconciliation of changes in property, plant and equipment</t>
        </is>
      </c>
    </row>
    <row r="54">
      <c r="A54" s="3" t="inlineStr">
        <is>
          <t>Property, plant and equipment at beginning of year</t>
        </is>
      </c>
      <c r="B54" s="4" t="n">
        <v>15289</v>
      </c>
      <c r="C54" s="4" t="n">
        <v>13423</v>
      </c>
    </row>
    <row r="55">
      <c r="A55" s="3" t="inlineStr">
        <is>
          <t>CAPEX</t>
        </is>
      </c>
      <c r="B55" s="4" t="n">
        <v>295</v>
      </c>
      <c r="C55" s="4" t="n">
        <v>56</v>
      </c>
    </row>
    <row r="56">
      <c r="A56" s="3" t="inlineStr">
        <is>
          <t>Currency translation adjustments</t>
        </is>
      </c>
      <c r="B56" s="4" t="n">
        <v>-226</v>
      </c>
      <c r="C56" s="4" t="n">
        <v>45</v>
      </c>
    </row>
    <row r="57">
      <c r="A57" s="3" t="inlineStr">
        <is>
          <t>Transfers and reclassifications</t>
        </is>
      </c>
      <c r="B57" s="4" t="n">
        <v>1088</v>
      </c>
      <c r="C57" s="4" t="n">
        <v>1766</v>
      </c>
    </row>
    <row r="58">
      <c r="A58" s="3" t="inlineStr">
        <is>
          <t>Decreases</t>
        </is>
      </c>
      <c r="C58" s="4" t="n">
        <v>-1</v>
      </c>
    </row>
    <row r="59">
      <c r="A59" s="3" t="inlineStr">
        <is>
          <t>Property, plant and equipment at end of year</t>
        </is>
      </c>
      <c r="B59" s="4" t="n">
        <v>16446</v>
      </c>
      <c r="C59" s="4" t="n">
        <v>15289</v>
      </c>
    </row>
    <row r="60">
      <c r="A60" s="3" t="inlineStr">
        <is>
          <t>Computer equipment | Gross value</t>
        </is>
      </c>
    </row>
    <row r="61">
      <c r="A61" s="5" t="inlineStr">
        <is>
          <t>Reconciliation of changes in property, plant and equipment</t>
        </is>
      </c>
    </row>
    <row r="62">
      <c r="A62" s="3" t="inlineStr">
        <is>
          <t>Property, plant and equipment at beginning of year</t>
        </is>
      </c>
      <c r="B62" s="4" t="n">
        <v>47453</v>
      </c>
      <c r="C62" s="4" t="n">
        <v>32767</v>
      </c>
    </row>
    <row r="63">
      <c r="A63" s="3" t="inlineStr">
        <is>
          <t>CAPEX</t>
        </is>
      </c>
      <c r="B63" s="4" t="n">
        <v>2738</v>
      </c>
      <c r="C63" s="4" t="n">
        <v>1212</v>
      </c>
    </row>
    <row r="64">
      <c r="A64" s="3" t="inlineStr">
        <is>
          <t>Currency translation adjustments</t>
        </is>
      </c>
      <c r="B64" s="4" t="n">
        <v>-1236</v>
      </c>
      <c r="C64" s="4" t="n">
        <v>575</v>
      </c>
    </row>
    <row r="65">
      <c r="A65" s="3" t="inlineStr">
        <is>
          <t>Transfers and reclassifications</t>
        </is>
      </c>
      <c r="B65" s="4" t="n">
        <v>11169</v>
      </c>
      <c r="C65" s="4" t="n">
        <v>12992</v>
      </c>
    </row>
    <row r="66">
      <c r="A66" s="3" t="inlineStr">
        <is>
          <t>Decreases</t>
        </is>
      </c>
      <c r="B66" s="4" t="n">
        <v>-158</v>
      </c>
      <c r="C66" s="4" t="n">
        <v>-93</v>
      </c>
    </row>
    <row r="67">
      <c r="A67" s="3" t="inlineStr">
        <is>
          <t>Property, plant and equipment at end of year</t>
        </is>
      </c>
      <c r="B67" s="4" t="n">
        <v>59966</v>
      </c>
      <c r="C67" s="4" t="n">
        <v>47453</v>
      </c>
    </row>
    <row r="68">
      <c r="A68" s="3" t="inlineStr">
        <is>
          <t>Goods lent to customers at no cost | Gross value</t>
        </is>
      </c>
    </row>
    <row r="69">
      <c r="A69" s="5" t="inlineStr">
        <is>
          <t>Reconciliation of changes in property, plant and equipment</t>
        </is>
      </c>
    </row>
    <row r="70">
      <c r="A70" s="3" t="inlineStr">
        <is>
          <t>Property, plant and equipment at beginning of year</t>
        </is>
      </c>
      <c r="B70" s="4" t="n">
        <v>21348</v>
      </c>
      <c r="C70" s="4" t="n">
        <v>15676</v>
      </c>
    </row>
    <row r="71">
      <c r="A71" s="3" t="inlineStr">
        <is>
          <t>CAPEX</t>
        </is>
      </c>
      <c r="B71" s="4" t="n">
        <v>5480</v>
      </c>
      <c r="C71" s="4" t="n">
        <v>3353</v>
      </c>
    </row>
    <row r="72">
      <c r="A72" s="3" t="inlineStr">
        <is>
          <t>Currency translation adjustments</t>
        </is>
      </c>
      <c r="B72" s="4" t="n">
        <v>-328</v>
      </c>
      <c r="C72" s="4" t="n">
        <v>159</v>
      </c>
    </row>
    <row r="73">
      <c r="A73" s="3" t="inlineStr">
        <is>
          <t>Transfers and reclassifications</t>
        </is>
      </c>
      <c r="B73" s="4" t="n">
        <v>11523</v>
      </c>
      <c r="C73" s="4" t="n">
        <v>10947</v>
      </c>
    </row>
    <row r="74">
      <c r="A74" s="3" t="inlineStr">
        <is>
          <t>Decreases</t>
        </is>
      </c>
      <c r="B74" s="4" t="n">
        <v>-8910</v>
      </c>
      <c r="C74" s="4" t="n">
        <v>-8787</v>
      </c>
    </row>
    <row r="75">
      <c r="A75" s="3" t="inlineStr">
        <is>
          <t>Property, plant and equipment at end of year</t>
        </is>
      </c>
      <c r="B75" s="4" t="n">
        <v>29113</v>
      </c>
      <c r="C75" s="4" t="n">
        <v>21348</v>
      </c>
    </row>
    <row r="76">
      <c r="A76" s="3" t="inlineStr">
        <is>
          <t>Vehicles | Gross value</t>
        </is>
      </c>
    </row>
    <row r="77">
      <c r="A77" s="5" t="inlineStr">
        <is>
          <t>Reconciliation of changes in property, plant and equipment</t>
        </is>
      </c>
    </row>
    <row r="78">
      <c r="A78" s="3" t="inlineStr">
        <is>
          <t>Property, plant and equipment at beginning of year</t>
        </is>
      </c>
      <c r="B78" s="4" t="n">
        <v>6551</v>
      </c>
      <c r="C78" s="4" t="n">
        <v>6250</v>
      </c>
    </row>
    <row r="79">
      <c r="A79" s="3" t="inlineStr">
        <is>
          <t>CAPEX</t>
        </is>
      </c>
      <c r="B79" s="4" t="n">
        <v>49</v>
      </c>
      <c r="C79" s="4" t="n">
        <v>329</v>
      </c>
    </row>
    <row r="80">
      <c r="A80" s="3" t="inlineStr">
        <is>
          <t>Currency translation adjustments</t>
        </is>
      </c>
      <c r="B80" s="4" t="n">
        <v>-24</v>
      </c>
      <c r="C80" s="4" t="n">
        <v>-5</v>
      </c>
    </row>
    <row r="81">
      <c r="A81" s="3" t="inlineStr">
        <is>
          <t>Decreases</t>
        </is>
      </c>
      <c r="B81" s="4" t="n">
        <v>-15</v>
      </c>
      <c r="C81" s="4" t="n">
        <v>-23</v>
      </c>
    </row>
    <row r="82">
      <c r="A82" s="3" t="inlineStr">
        <is>
          <t>Property, plant and equipment at end of year</t>
        </is>
      </c>
      <c r="B82" s="4" t="n">
        <v>6561</v>
      </c>
      <c r="C82" s="4" t="n">
        <v>6551</v>
      </c>
    </row>
    <row r="83">
      <c r="A83" s="3" t="inlineStr">
        <is>
          <t>Machinery, diverse equipment and tools | Gross value</t>
        </is>
      </c>
    </row>
    <row r="84">
      <c r="A84" s="5" t="inlineStr">
        <is>
          <t>Reconciliation of changes in property, plant and equipment</t>
        </is>
      </c>
    </row>
    <row r="85">
      <c r="A85" s="3" t="inlineStr">
        <is>
          <t>Property, plant and equipment at beginning of year</t>
        </is>
      </c>
      <c r="B85" s="4" t="n">
        <v>8356</v>
      </c>
      <c r="C85" s="4" t="n">
        <v>9375</v>
      </c>
    </row>
    <row r="86">
      <c r="A86" s="3" t="inlineStr">
        <is>
          <t>CAPEX</t>
        </is>
      </c>
      <c r="B86" s="4" t="n">
        <v>566</v>
      </c>
      <c r="C86" s="4" t="n">
        <v>352</v>
      </c>
    </row>
    <row r="87">
      <c r="A87" s="3" t="inlineStr">
        <is>
          <t>Currency translation adjustments</t>
        </is>
      </c>
      <c r="B87" s="4" t="n">
        <v>-51</v>
      </c>
      <c r="C87" s="4" t="n">
        <v>-25</v>
      </c>
    </row>
    <row r="88">
      <c r="A88" s="3" t="inlineStr">
        <is>
          <t>Transfers and reclassifications</t>
        </is>
      </c>
      <c r="B88" s="4" t="n">
        <v>465</v>
      </c>
      <c r="C88" s="4" t="n">
        <v>643</v>
      </c>
    </row>
    <row r="89">
      <c r="A89" s="3" t="inlineStr">
        <is>
          <t>Decreases</t>
        </is>
      </c>
      <c r="C89" s="4" t="n">
        <v>-1989</v>
      </c>
    </row>
    <row r="90">
      <c r="A90" s="3" t="inlineStr">
        <is>
          <t>Property, plant and equipment at end of year</t>
        </is>
      </c>
      <c r="B90" s="4" t="n">
        <v>9336</v>
      </c>
      <c r="C90" s="4" t="n">
        <v>8356</v>
      </c>
    </row>
    <row r="91">
      <c r="A91" s="3" t="inlineStr">
        <is>
          <t>Other | Gross value</t>
        </is>
      </c>
    </row>
    <row r="92">
      <c r="A92" s="5" t="inlineStr">
        <is>
          <t>Reconciliation of changes in property, plant and equipment</t>
        </is>
      </c>
    </row>
    <row r="93">
      <c r="A93" s="3" t="inlineStr">
        <is>
          <t>Property, plant and equipment at beginning of year</t>
        </is>
      </c>
      <c r="B93" s="4" t="n">
        <v>1658</v>
      </c>
      <c r="C93" s="4" t="n">
        <v>1808</v>
      </c>
    </row>
    <row r="94">
      <c r="A94" s="3" t="inlineStr">
        <is>
          <t>CAPEX</t>
        </is>
      </c>
      <c r="B94" s="4" t="n">
        <v>132</v>
      </c>
      <c r="C94" s="4" t="n">
        <v>5</v>
      </c>
    </row>
    <row r="95">
      <c r="A95" s="3" t="inlineStr">
        <is>
          <t>Currency translation adjustments</t>
        </is>
      </c>
      <c r="B95" s="4" t="n">
        <v>-35</v>
      </c>
    </row>
    <row r="96">
      <c r="A96" s="3" t="inlineStr">
        <is>
          <t>Transfers and reclassifications</t>
        </is>
      </c>
      <c r="B96" s="4" t="n">
        <v>291</v>
      </c>
      <c r="C96" s="4" t="n">
        <v>105</v>
      </c>
    </row>
    <row r="97">
      <c r="A97" s="3" t="inlineStr">
        <is>
          <t>Other</t>
        </is>
      </c>
      <c r="C97" s="4" t="n">
        <v>-260</v>
      </c>
    </row>
    <row r="98">
      <c r="A98" s="3" t="inlineStr">
        <is>
          <t>Property, plant and equipment at end of year</t>
        </is>
      </c>
      <c r="B98" s="4" t="n">
        <v>2046</v>
      </c>
      <c r="C98" s="4" t="n">
        <v>1658</v>
      </c>
    </row>
    <row r="99">
      <c r="A99" s="3" t="inlineStr">
        <is>
          <t>Construction in progress | Gross value</t>
        </is>
      </c>
    </row>
    <row r="100">
      <c r="A100" s="5" t="inlineStr">
        <is>
          <t>Reconciliation of changes in property, plant and equipment</t>
        </is>
      </c>
    </row>
    <row r="101">
      <c r="A101" s="3" t="inlineStr">
        <is>
          <t>Property, plant and equipment at beginning of year</t>
        </is>
      </c>
      <c r="B101" s="4" t="n">
        <v>48613</v>
      </c>
      <c r="C101" s="4" t="n">
        <v>36118</v>
      </c>
    </row>
    <row r="102">
      <c r="A102" s="3" t="inlineStr">
        <is>
          <t>CAPEX</t>
        </is>
      </c>
      <c r="B102" s="4" t="n">
        <v>13851</v>
      </c>
      <c r="C102" s="4" t="n">
        <v>36342</v>
      </c>
    </row>
    <row r="103">
      <c r="A103" s="3" t="inlineStr">
        <is>
          <t>Currency translation adjustments</t>
        </is>
      </c>
      <c r="B103" s="4" t="n">
        <v>-93</v>
      </c>
      <c r="C103" s="4" t="n">
        <v>-90</v>
      </c>
    </row>
    <row r="104">
      <c r="A104" s="3" t="inlineStr">
        <is>
          <t>Transfers and reclassifications</t>
        </is>
      </c>
      <c r="B104" s="4" t="n">
        <v>-23450</v>
      </c>
      <c r="C104" s="4" t="n">
        <v>-23687</v>
      </c>
    </row>
    <row r="105">
      <c r="A105" s="3" t="inlineStr">
        <is>
          <t>Decreases</t>
        </is>
      </c>
      <c r="B105" s="4" t="n">
        <v>-197</v>
      </c>
      <c r="C105" s="4" t="n">
        <v>-70</v>
      </c>
    </row>
    <row r="106">
      <c r="A106" s="3" t="inlineStr">
        <is>
          <t>Property, plant and equipment at end of year</t>
        </is>
      </c>
      <c r="B106" s="4" t="n">
        <v>38724</v>
      </c>
      <c r="C106" s="4" t="n">
        <v>48613</v>
      </c>
    </row>
    <row r="107">
      <c r="A107" s="3" t="inlineStr">
        <is>
          <t>Materials | Gross value</t>
        </is>
      </c>
    </row>
    <row r="108">
      <c r="A108" s="5" t="inlineStr">
        <is>
          <t>Reconciliation of changes in property, plant and equipment</t>
        </is>
      </c>
    </row>
    <row r="109">
      <c r="A109" s="3" t="inlineStr">
        <is>
          <t>Property, plant and equipment at beginning of year</t>
        </is>
      </c>
      <c r="B109" s="4" t="n">
        <v>28851</v>
      </c>
      <c r="C109" s="4" t="n">
        <v>26375</v>
      </c>
    </row>
    <row r="110">
      <c r="A110" s="3" t="inlineStr">
        <is>
          <t>CAPEX</t>
        </is>
      </c>
      <c r="B110" s="4" t="n">
        <v>20128</v>
      </c>
      <c r="C110" s="4" t="n">
        <v>34897</v>
      </c>
    </row>
    <row r="111">
      <c r="A111" s="3" t="inlineStr">
        <is>
          <t>Currency translation adjustments</t>
        </is>
      </c>
      <c r="B111" s="4" t="n">
        <v>-106</v>
      </c>
      <c r="C111" s="4" t="n">
        <v>-139</v>
      </c>
    </row>
    <row r="112">
      <c r="A112" s="3" t="inlineStr">
        <is>
          <t>Transfers and reclassifications</t>
        </is>
      </c>
      <c r="B112" s="4" t="n">
        <v>-21981</v>
      </c>
      <c r="C112" s="4" t="n">
        <v>-32282</v>
      </c>
    </row>
    <row r="113">
      <c r="A113" s="3" t="inlineStr">
        <is>
          <t>Property, plant and equipment at end of year</t>
        </is>
      </c>
      <c r="B113" s="6" t="n">
        <v>26892</v>
      </c>
      <c r="C113" s="6" t="n">
        <v>2885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 Accumulated Depreciation (Details) - ARS ($) $ in Millions</t>
        </is>
      </c>
      <c r="B1" s="2" t="inlineStr">
        <is>
          <t>12 Months Ended</t>
        </is>
      </c>
    </row>
    <row r="2">
      <c r="B2" s="2" t="inlineStr">
        <is>
          <t>Dec. 31, 2020</t>
        </is>
      </c>
      <c r="C2" s="2" t="inlineStr">
        <is>
          <t>Dec. 31, 2019</t>
        </is>
      </c>
      <c r="D2" s="2" t="inlineStr">
        <is>
          <t>Dec. 31, 2018</t>
        </is>
      </c>
    </row>
    <row r="3">
      <c r="A3" s="5" t="inlineStr">
        <is>
          <t>Reconciliation of changes in property, plant and equipment</t>
        </is>
      </c>
    </row>
    <row r="4">
      <c r="A4" s="3" t="inlineStr">
        <is>
          <t>Property, plant and equipment at beginning of year</t>
        </is>
      </c>
      <c r="B4" s="6" t="n">
        <v>334903</v>
      </c>
    </row>
    <row r="5">
      <c r="A5" s="3" t="inlineStr">
        <is>
          <t>Depreciation</t>
        </is>
      </c>
      <c r="B5" s="4" t="n">
        <v>-65711</v>
      </c>
      <c r="C5" s="6" t="n">
        <v>-63955</v>
      </c>
      <c r="D5" s="6" t="n">
        <v>-57815</v>
      </c>
    </row>
    <row r="6">
      <c r="A6" s="3" t="inlineStr">
        <is>
          <t>Property, plant and equipment at end of year</t>
        </is>
      </c>
      <c r="B6" s="4" t="n">
        <v>320863</v>
      </c>
      <c r="C6" s="4" t="n">
        <v>334903</v>
      </c>
    </row>
    <row r="7">
      <c r="A7" s="3" t="inlineStr">
        <is>
          <t>Net carring value</t>
        </is>
      </c>
    </row>
    <row r="8">
      <c r="A8" s="5" t="inlineStr">
        <is>
          <t>Reconciliation of changes in property, plant and equipment</t>
        </is>
      </c>
    </row>
    <row r="9">
      <c r="A9" s="3" t="inlineStr">
        <is>
          <t>Property, plant and equipment at beginning of year</t>
        </is>
      </c>
      <c r="B9" s="4" t="n">
        <v>338044</v>
      </c>
    </row>
    <row r="10">
      <c r="A10" s="3" t="inlineStr">
        <is>
          <t>Property, plant and equipment at end of year</t>
        </is>
      </c>
      <c r="B10" s="4" t="n">
        <v>324279</v>
      </c>
      <c r="C10" s="4" t="n">
        <v>338044</v>
      </c>
    </row>
    <row r="11">
      <c r="A11" s="3" t="inlineStr">
        <is>
          <t>PP&amp;E | Accumulated depreciation and amortization</t>
        </is>
      </c>
    </row>
    <row r="12">
      <c r="A12" s="5" t="inlineStr">
        <is>
          <t>Reconciliation of changes in property, plant and equipment</t>
        </is>
      </c>
    </row>
    <row r="13">
      <c r="A13" s="3" t="inlineStr">
        <is>
          <t>Property, plant and equipment at beginning of year</t>
        </is>
      </c>
      <c r="B13" s="4" t="n">
        <v>-149313</v>
      </c>
      <c r="C13" s="4" t="n">
        <v>-104798</v>
      </c>
    </row>
    <row r="14">
      <c r="A14" s="3" t="inlineStr">
        <is>
          <t>Depreciation</t>
        </is>
      </c>
      <c r="B14" s="4" t="n">
        <v>-65711</v>
      </c>
      <c r="C14" s="4" t="n">
        <v>-63955</v>
      </c>
    </row>
    <row r="15">
      <c r="A15" s="3" t="inlineStr">
        <is>
          <t>Currency translation adjustments</t>
        </is>
      </c>
      <c r="B15" s="4" t="n">
        <v>3850</v>
      </c>
      <c r="C15" s="4" t="n">
        <v>-1512</v>
      </c>
    </row>
    <row r="16">
      <c r="A16" s="3" t="inlineStr">
        <is>
          <t>Decrease and reclassifications</t>
        </is>
      </c>
      <c r="B16" s="4" t="n">
        <v>15114</v>
      </c>
      <c r="C16" s="4" t="n">
        <v>20952</v>
      </c>
    </row>
    <row r="17">
      <c r="A17" s="3" t="inlineStr">
        <is>
          <t>Property, plant and equipment at end of year</t>
        </is>
      </c>
      <c r="B17" s="4" t="n">
        <v>-196060</v>
      </c>
      <c r="C17" s="4" t="n">
        <v>-149313</v>
      </c>
      <c r="D17" s="4" t="n">
        <v>-104798</v>
      </c>
    </row>
    <row r="18">
      <c r="A18" s="3" t="inlineStr">
        <is>
          <t>PP&amp;E | Net carring value</t>
        </is>
      </c>
    </row>
    <row r="19">
      <c r="A19" s="5" t="inlineStr">
        <is>
          <t>Reconciliation of changes in property, plant and equipment</t>
        </is>
      </c>
    </row>
    <row r="20">
      <c r="A20" s="3" t="inlineStr">
        <is>
          <t>Property, plant and equipment at beginning of year</t>
        </is>
      </c>
      <c r="B20" s="4" t="n">
        <v>338044</v>
      </c>
    </row>
    <row r="21">
      <c r="A21" s="3" t="inlineStr">
        <is>
          <t>Property, plant and equipment at end of year</t>
        </is>
      </c>
      <c r="B21" s="4" t="n">
        <v>324279</v>
      </c>
      <c r="C21" s="4" t="n">
        <v>338044</v>
      </c>
    </row>
    <row r="22">
      <c r="A22" s="3" t="inlineStr">
        <is>
          <t>Real estate | Accumulated depreciation and amortization</t>
        </is>
      </c>
    </row>
    <row r="23">
      <c r="A23" s="5" t="inlineStr">
        <is>
          <t>Reconciliation of changes in property, plant and equipment</t>
        </is>
      </c>
    </row>
    <row r="24">
      <c r="A24" s="3" t="inlineStr">
        <is>
          <t>Property, plant and equipment at beginning of year</t>
        </is>
      </c>
      <c r="B24" s="4" t="n">
        <v>-6629</v>
      </c>
      <c r="C24" s="4" t="n">
        <v>-4670</v>
      </c>
    </row>
    <row r="25">
      <c r="A25" s="3" t="inlineStr">
        <is>
          <t>Depreciation</t>
        </is>
      </c>
      <c r="B25" s="4" t="n">
        <v>-2169</v>
      </c>
      <c r="C25" s="4" t="n">
        <v>-2007</v>
      </c>
    </row>
    <row r="26">
      <c r="A26" s="3" t="inlineStr">
        <is>
          <t>Currency translation adjustments</t>
        </is>
      </c>
      <c r="B26" s="4" t="n">
        <v>156</v>
      </c>
      <c r="C26" s="4" t="n">
        <v>-1</v>
      </c>
    </row>
    <row r="27">
      <c r="A27" s="3" t="inlineStr">
        <is>
          <t>Decrease and reclassifications</t>
        </is>
      </c>
      <c r="B27" s="4" t="n">
        <v>116</v>
      </c>
      <c r="C27" s="4" t="n">
        <v>49</v>
      </c>
    </row>
    <row r="28">
      <c r="A28" s="3" t="inlineStr">
        <is>
          <t>Property, plant and equipment at end of year</t>
        </is>
      </c>
      <c r="B28" s="4" t="n">
        <v>-8526</v>
      </c>
      <c r="C28" s="4" t="n">
        <v>-6629</v>
      </c>
      <c r="D28" s="4" t="n">
        <v>-4670</v>
      </c>
    </row>
    <row r="29">
      <c r="A29" s="3" t="inlineStr">
        <is>
          <t>Real estate | Net carring value</t>
        </is>
      </c>
    </row>
    <row r="30">
      <c r="A30" s="5" t="inlineStr">
        <is>
          <t>Reconciliation of changes in property, plant and equipment</t>
        </is>
      </c>
    </row>
    <row r="31">
      <c r="A31" s="3" t="inlineStr">
        <is>
          <t>Property, plant and equipment at beginning of year</t>
        </is>
      </c>
      <c r="B31" s="4" t="n">
        <v>42362</v>
      </c>
    </row>
    <row r="32">
      <c r="A32" s="3" t="inlineStr">
        <is>
          <t>Property, plant and equipment at end of year</t>
        </is>
      </c>
      <c r="B32" s="4" t="n">
        <v>41897</v>
      </c>
      <c r="C32" s="4" t="n">
        <v>42362</v>
      </c>
    </row>
    <row r="33">
      <c r="A33" s="3" t="inlineStr">
        <is>
          <t>Switching equipment | Accumulated depreciation and amortization</t>
        </is>
      </c>
    </row>
    <row r="34">
      <c r="A34" s="5" t="inlineStr">
        <is>
          <t>Reconciliation of changes in property, plant and equipment</t>
        </is>
      </c>
    </row>
    <row r="35">
      <c r="A35" s="3" t="inlineStr">
        <is>
          <t>Property, plant and equipment at beginning of year</t>
        </is>
      </c>
      <c r="B35" s="4" t="n">
        <v>-6159</v>
      </c>
      <c r="C35" s="4" t="n">
        <v>-3589</v>
      </c>
    </row>
    <row r="36">
      <c r="A36" s="3" t="inlineStr">
        <is>
          <t>Depreciation</t>
        </is>
      </c>
      <c r="B36" s="4" t="n">
        <v>-2450</v>
      </c>
      <c r="C36" s="4" t="n">
        <v>-2227</v>
      </c>
    </row>
    <row r="37">
      <c r="A37" s="3" t="inlineStr">
        <is>
          <t>Currency translation adjustments</t>
        </is>
      </c>
      <c r="B37" s="4" t="n">
        <v>743</v>
      </c>
      <c r="C37" s="4" t="n">
        <v>-362</v>
      </c>
    </row>
    <row r="38">
      <c r="A38" s="3" t="inlineStr">
        <is>
          <t>Decrease and reclassifications</t>
        </is>
      </c>
      <c r="B38" s="4" t="n">
        <v>7</v>
      </c>
      <c r="C38" s="4" t="n">
        <v>19</v>
      </c>
    </row>
    <row r="39">
      <c r="A39" s="3" t="inlineStr">
        <is>
          <t>Property, plant and equipment at end of year</t>
        </is>
      </c>
      <c r="B39" s="4" t="n">
        <v>-7859</v>
      </c>
      <c r="C39" s="4" t="n">
        <v>-6159</v>
      </c>
      <c r="D39" s="4" t="n">
        <v>-3589</v>
      </c>
    </row>
    <row r="40">
      <c r="A40" s="3" t="inlineStr">
        <is>
          <t>Switching equipment | Net carring value</t>
        </is>
      </c>
    </row>
    <row r="41">
      <c r="A41" s="5" t="inlineStr">
        <is>
          <t>Reconciliation of changes in property, plant and equipment</t>
        </is>
      </c>
    </row>
    <row r="42">
      <c r="A42" s="3" t="inlineStr">
        <is>
          <t>Property, plant and equipment at beginning of year</t>
        </is>
      </c>
      <c r="B42" s="4" t="n">
        <v>5625</v>
      </c>
    </row>
    <row r="43">
      <c r="A43" s="3" t="inlineStr">
        <is>
          <t>Property, plant and equipment at end of year</t>
        </is>
      </c>
      <c r="B43" s="4" t="n">
        <v>4383</v>
      </c>
      <c r="C43" s="4" t="n">
        <v>5625</v>
      </c>
    </row>
    <row r="44">
      <c r="A44" s="3" t="inlineStr">
        <is>
          <t>Fixed network and transportation | Accumulated depreciation and amortization</t>
        </is>
      </c>
    </row>
    <row r="45">
      <c r="A45" s="5" t="inlineStr">
        <is>
          <t>Reconciliation of changes in property, plant and equipment</t>
        </is>
      </c>
    </row>
    <row r="46">
      <c r="A46" s="3" t="inlineStr">
        <is>
          <t>Property, plant and equipment at beginning of year</t>
        </is>
      </c>
      <c r="B46" s="4" t="n">
        <v>-71273</v>
      </c>
      <c r="C46" s="4" t="n">
        <v>-52453</v>
      </c>
    </row>
    <row r="47">
      <c r="A47" s="3" t="inlineStr">
        <is>
          <t>Depreciation</t>
        </is>
      </c>
      <c r="B47" s="4" t="n">
        <v>-29408</v>
      </c>
      <c r="C47" s="4" t="n">
        <v>-28566</v>
      </c>
    </row>
    <row r="48">
      <c r="A48" s="3" t="inlineStr">
        <is>
          <t>Currency translation adjustments</t>
        </is>
      </c>
      <c r="B48" s="4" t="n">
        <v>494</v>
      </c>
      <c r="C48" s="4" t="n">
        <v>23</v>
      </c>
    </row>
    <row r="49">
      <c r="A49" s="3" t="inlineStr">
        <is>
          <t>Decrease and reclassifications</t>
        </is>
      </c>
      <c r="B49" s="4" t="n">
        <v>5864</v>
      </c>
      <c r="C49" s="4" t="n">
        <v>9723</v>
      </c>
    </row>
    <row r="50">
      <c r="A50" s="3" t="inlineStr">
        <is>
          <t>Property, plant and equipment at end of year</t>
        </is>
      </c>
      <c r="B50" s="4" t="n">
        <v>-94323</v>
      </c>
      <c r="C50" s="4" t="n">
        <v>-71273</v>
      </c>
      <c r="D50" s="4" t="n">
        <v>-52453</v>
      </c>
    </row>
    <row r="51">
      <c r="A51" s="3" t="inlineStr">
        <is>
          <t>Fixed network and transportation | Net carring value</t>
        </is>
      </c>
    </row>
    <row r="52">
      <c r="A52" s="5" t="inlineStr">
        <is>
          <t>Reconciliation of changes in property, plant and equipment</t>
        </is>
      </c>
    </row>
    <row r="53">
      <c r="A53" s="3" t="inlineStr">
        <is>
          <t>Property, plant and equipment at beginning of year</t>
        </is>
      </c>
      <c r="B53" s="4" t="n">
        <v>122512</v>
      </c>
    </row>
    <row r="54">
      <c r="A54" s="3" t="inlineStr">
        <is>
          <t>Property, plant and equipment at end of year</t>
        </is>
      </c>
      <c r="B54" s="4" t="n">
        <v>118128</v>
      </c>
      <c r="C54" s="4" t="n">
        <v>122512</v>
      </c>
    </row>
    <row r="55">
      <c r="A55" s="3" t="inlineStr">
        <is>
          <t>Mobile network access | Accumulated depreciation and amortization</t>
        </is>
      </c>
    </row>
    <row r="56">
      <c r="A56" s="5" t="inlineStr">
        <is>
          <t>Reconciliation of changes in property, plant and equipment</t>
        </is>
      </c>
    </row>
    <row r="57">
      <c r="A57" s="3" t="inlineStr">
        <is>
          <t>Property, plant and equipment at beginning of year</t>
        </is>
      </c>
      <c r="B57" s="4" t="n">
        <v>-14061</v>
      </c>
      <c r="C57" s="4" t="n">
        <v>-6834</v>
      </c>
    </row>
    <row r="58">
      <c r="A58" s="3" t="inlineStr">
        <is>
          <t>Depreciation</t>
        </is>
      </c>
      <c r="B58" s="4" t="n">
        <v>-5787</v>
      </c>
      <c r="C58" s="4" t="n">
        <v>-7026</v>
      </c>
    </row>
    <row r="59">
      <c r="A59" s="3" t="inlineStr">
        <is>
          <t>Currency translation adjustments</t>
        </is>
      </c>
      <c r="B59" s="4" t="n">
        <v>643</v>
      </c>
      <c r="C59" s="4" t="n">
        <v>-238</v>
      </c>
    </row>
    <row r="60">
      <c r="A60" s="3" t="inlineStr">
        <is>
          <t>Decrease and reclassifications</t>
        </is>
      </c>
      <c r="B60" s="4" t="n">
        <v>40</v>
      </c>
      <c r="C60" s="4" t="n">
        <v>37</v>
      </c>
    </row>
    <row r="61">
      <c r="A61" s="3" t="inlineStr">
        <is>
          <t>Property, plant and equipment at end of year</t>
        </is>
      </c>
      <c r="B61" s="4" t="n">
        <v>-19165</v>
      </c>
      <c r="C61" s="4" t="n">
        <v>-14061</v>
      </c>
      <c r="D61" s="4" t="n">
        <v>-6834</v>
      </c>
    </row>
    <row r="62">
      <c r="A62" s="3" t="inlineStr">
        <is>
          <t>Mobile network access | Net carring value</t>
        </is>
      </c>
    </row>
    <row r="63">
      <c r="A63" s="5" t="inlineStr">
        <is>
          <t>Reconciliation of changes in property, plant and equipment</t>
        </is>
      </c>
    </row>
    <row r="64">
      <c r="A64" s="3" t="inlineStr">
        <is>
          <t>Property, plant and equipment at beginning of year</t>
        </is>
      </c>
      <c r="B64" s="4" t="n">
        <v>28252</v>
      </c>
    </row>
    <row r="65">
      <c r="A65" s="3" t="inlineStr">
        <is>
          <t>Property, plant and equipment at end of year</t>
        </is>
      </c>
      <c r="B65" s="4" t="n">
        <v>24468</v>
      </c>
      <c r="C65" s="4" t="n">
        <v>28252</v>
      </c>
    </row>
    <row r="66">
      <c r="A66" s="3" t="inlineStr">
        <is>
          <t>Tower and pole | Accumulated depreciation and amortization</t>
        </is>
      </c>
    </row>
    <row r="67">
      <c r="A67" s="5" t="inlineStr">
        <is>
          <t>Reconciliation of changes in property, plant and equipment</t>
        </is>
      </c>
    </row>
    <row r="68">
      <c r="A68" s="3" t="inlineStr">
        <is>
          <t>Property, plant and equipment at beginning of year</t>
        </is>
      </c>
      <c r="B68" s="4" t="n">
        <v>-3558</v>
      </c>
      <c r="C68" s="4" t="n">
        <v>-1995</v>
      </c>
    </row>
    <row r="69">
      <c r="A69" s="3" t="inlineStr">
        <is>
          <t>Depreciation</t>
        </is>
      </c>
      <c r="B69" s="4" t="n">
        <v>-1061</v>
      </c>
      <c r="C69" s="4" t="n">
        <v>-1499</v>
      </c>
    </row>
    <row r="70">
      <c r="A70" s="3" t="inlineStr">
        <is>
          <t>Currency translation adjustments</t>
        </is>
      </c>
      <c r="B70" s="4" t="n">
        <v>156</v>
      </c>
      <c r="C70" s="4" t="n">
        <v>-72</v>
      </c>
    </row>
    <row r="71">
      <c r="A71" s="3" t="inlineStr">
        <is>
          <t>Decrease and reclassifications</t>
        </is>
      </c>
      <c r="B71" s="4" t="n">
        <v>31</v>
      </c>
      <c r="C71" s="4" t="n">
        <v>8</v>
      </c>
    </row>
    <row r="72">
      <c r="A72" s="3" t="inlineStr">
        <is>
          <t>Property, plant and equipment at end of year</t>
        </is>
      </c>
      <c r="B72" s="4" t="n">
        <v>-4432</v>
      </c>
      <c r="C72" s="4" t="n">
        <v>-3558</v>
      </c>
      <c r="D72" s="4" t="n">
        <v>-1995</v>
      </c>
    </row>
    <row r="73">
      <c r="A73" s="3" t="inlineStr">
        <is>
          <t>Tower and pole | Net carring value</t>
        </is>
      </c>
    </row>
    <row r="74">
      <c r="A74" s="5" t="inlineStr">
        <is>
          <t>Reconciliation of changes in property, plant and equipment</t>
        </is>
      </c>
    </row>
    <row r="75">
      <c r="A75" s="3" t="inlineStr">
        <is>
          <t>Property, plant and equipment at beginning of year</t>
        </is>
      </c>
      <c r="B75" s="4" t="n">
        <v>8807</v>
      </c>
    </row>
    <row r="76">
      <c r="A76" s="3" t="inlineStr">
        <is>
          <t>Property, plant and equipment at end of year</t>
        </is>
      </c>
      <c r="B76" s="4" t="n">
        <v>8074</v>
      </c>
      <c r="C76" s="4" t="n">
        <v>8807</v>
      </c>
    </row>
    <row r="77">
      <c r="A77" s="3" t="inlineStr">
        <is>
          <t>Power equipment and Installations | Accumulated depreciation and amortization</t>
        </is>
      </c>
    </row>
    <row r="78">
      <c r="A78" s="5" t="inlineStr">
        <is>
          <t>Reconciliation of changes in property, plant and equipment</t>
        </is>
      </c>
    </row>
    <row r="79">
      <c r="A79" s="3" t="inlineStr">
        <is>
          <t>Property, plant and equipment at beginning of year</t>
        </is>
      </c>
      <c r="B79" s="4" t="n">
        <v>-4875</v>
      </c>
      <c r="C79" s="4" t="n">
        <v>-2551</v>
      </c>
    </row>
    <row r="80">
      <c r="A80" s="3" t="inlineStr">
        <is>
          <t>Depreciation</t>
        </is>
      </c>
      <c r="B80" s="4" t="n">
        <v>-2204</v>
      </c>
      <c r="C80" s="4" t="n">
        <v>-2248</v>
      </c>
    </row>
    <row r="81">
      <c r="A81" s="3" t="inlineStr">
        <is>
          <t>Currency translation adjustments</t>
        </is>
      </c>
      <c r="B81" s="4" t="n">
        <v>170</v>
      </c>
      <c r="C81" s="4" t="n">
        <v>-76</v>
      </c>
    </row>
    <row r="82">
      <c r="A82" s="3" t="inlineStr">
        <is>
          <t>Property, plant and equipment at end of year</t>
        </is>
      </c>
      <c r="B82" s="4" t="n">
        <v>-6909</v>
      </c>
      <c r="C82" s="4" t="n">
        <v>-4875</v>
      </c>
      <c r="D82" s="4" t="n">
        <v>-2551</v>
      </c>
    </row>
    <row r="83">
      <c r="A83" s="3" t="inlineStr">
        <is>
          <t>Power equipment and Installations | Net carring value</t>
        </is>
      </c>
    </row>
    <row r="84">
      <c r="A84" s="5" t="inlineStr">
        <is>
          <t>Reconciliation of changes in property, plant and equipment</t>
        </is>
      </c>
    </row>
    <row r="85">
      <c r="A85" s="3" t="inlineStr">
        <is>
          <t>Property, plant and equipment at beginning of year</t>
        </is>
      </c>
      <c r="B85" s="4" t="n">
        <v>10414</v>
      </c>
    </row>
    <row r="86">
      <c r="A86" s="3" t="inlineStr">
        <is>
          <t>Property, plant and equipment at end of year</t>
        </is>
      </c>
      <c r="B86" s="4" t="n">
        <v>9537</v>
      </c>
      <c r="C86" s="4" t="n">
        <v>10414</v>
      </c>
    </row>
    <row r="87">
      <c r="A87" s="3" t="inlineStr">
        <is>
          <t>Computer equipment | Accumulated depreciation and amortization</t>
        </is>
      </c>
    </row>
    <row r="88">
      <c r="A88" s="5" t="inlineStr">
        <is>
          <t>Reconciliation of changes in property, plant and equipment</t>
        </is>
      </c>
    </row>
    <row r="89">
      <c r="A89" s="3" t="inlineStr">
        <is>
          <t>Property, plant and equipment at beginning of year</t>
        </is>
      </c>
      <c r="B89" s="4" t="n">
        <v>-25126</v>
      </c>
      <c r="C89" s="4" t="n">
        <v>-16263</v>
      </c>
    </row>
    <row r="90">
      <c r="A90" s="3" t="inlineStr">
        <is>
          <t>Depreciation</t>
        </is>
      </c>
      <c r="B90" s="4" t="n">
        <v>-9805</v>
      </c>
      <c r="C90" s="4" t="n">
        <v>-8294</v>
      </c>
    </row>
    <row r="91">
      <c r="A91" s="3" t="inlineStr">
        <is>
          <t>Currency translation adjustments</t>
        </is>
      </c>
      <c r="B91" s="4" t="n">
        <v>1123</v>
      </c>
      <c r="C91" s="4" t="n">
        <v>-647</v>
      </c>
    </row>
    <row r="92">
      <c r="A92" s="3" t="inlineStr">
        <is>
          <t>Decrease and reclassifications</t>
        </is>
      </c>
      <c r="B92" s="4" t="n">
        <v>135</v>
      </c>
      <c r="C92" s="4" t="n">
        <v>78</v>
      </c>
    </row>
    <row r="93">
      <c r="A93" s="3" t="inlineStr">
        <is>
          <t>Property, plant and equipment at end of year</t>
        </is>
      </c>
      <c r="B93" s="4" t="n">
        <v>-33673</v>
      </c>
      <c r="C93" s="4" t="n">
        <v>-25126</v>
      </c>
      <c r="D93" s="4" t="n">
        <v>-16263</v>
      </c>
    </row>
    <row r="94">
      <c r="A94" s="3" t="inlineStr">
        <is>
          <t>Computer equipment | Net carring value</t>
        </is>
      </c>
    </row>
    <row r="95">
      <c r="A95" s="5" t="inlineStr">
        <is>
          <t>Reconciliation of changes in property, plant and equipment</t>
        </is>
      </c>
    </row>
    <row r="96">
      <c r="A96" s="3" t="inlineStr">
        <is>
          <t>Property, plant and equipment at beginning of year</t>
        </is>
      </c>
      <c r="B96" s="4" t="n">
        <v>22327</v>
      </c>
    </row>
    <row r="97">
      <c r="A97" s="3" t="inlineStr">
        <is>
          <t>Property, plant and equipment at end of year</t>
        </is>
      </c>
      <c r="B97" s="4" t="n">
        <v>26293</v>
      </c>
      <c r="C97" s="4" t="n">
        <v>22327</v>
      </c>
    </row>
    <row r="98">
      <c r="A98" s="3" t="inlineStr">
        <is>
          <t>Goods lent to customers at no cost | Accumulated depreciation and amortization</t>
        </is>
      </c>
    </row>
    <row r="99">
      <c r="A99" s="5" t="inlineStr">
        <is>
          <t>Reconciliation of changes in property, plant and equipment</t>
        </is>
      </c>
    </row>
    <row r="100">
      <c r="A100" s="3" t="inlineStr">
        <is>
          <t>Property, plant and equipment at beginning of year</t>
        </is>
      </c>
      <c r="B100" s="4" t="n">
        <v>-5978</v>
      </c>
      <c r="C100" s="4" t="n">
        <v>-4231</v>
      </c>
    </row>
    <row r="101">
      <c r="A101" s="3" t="inlineStr">
        <is>
          <t>Depreciation</t>
        </is>
      </c>
      <c r="B101" s="4" t="n">
        <v>-11180</v>
      </c>
      <c r="C101" s="4" t="n">
        <v>-10374</v>
      </c>
    </row>
    <row r="102">
      <c r="A102" s="3" t="inlineStr">
        <is>
          <t>Currency translation adjustments</t>
        </is>
      </c>
      <c r="B102" s="4" t="n">
        <v>283</v>
      </c>
      <c r="C102" s="4" t="n">
        <v>-158</v>
      </c>
    </row>
    <row r="103">
      <c r="A103" s="3" t="inlineStr">
        <is>
          <t>Decrease and reclassifications</t>
        </is>
      </c>
      <c r="B103" s="4" t="n">
        <v>8910</v>
      </c>
      <c r="C103" s="4" t="n">
        <v>8785</v>
      </c>
    </row>
    <row r="104">
      <c r="A104" s="3" t="inlineStr">
        <is>
          <t>Property, plant and equipment at end of year</t>
        </is>
      </c>
      <c r="B104" s="4" t="n">
        <v>-7965</v>
      </c>
      <c r="C104" s="4" t="n">
        <v>-5978</v>
      </c>
      <c r="D104" s="4" t="n">
        <v>-4231</v>
      </c>
    </row>
    <row r="105">
      <c r="A105" s="3" t="inlineStr">
        <is>
          <t>Goods lent to customers at no cost | Net carring value</t>
        </is>
      </c>
    </row>
    <row r="106">
      <c r="A106" s="5" t="inlineStr">
        <is>
          <t>Reconciliation of changes in property, plant and equipment</t>
        </is>
      </c>
    </row>
    <row r="107">
      <c r="A107" s="3" t="inlineStr">
        <is>
          <t>Property, plant and equipment at beginning of year</t>
        </is>
      </c>
      <c r="B107" s="4" t="n">
        <v>15370</v>
      </c>
    </row>
    <row r="108">
      <c r="A108" s="3" t="inlineStr">
        <is>
          <t>Property, plant and equipment at end of year</t>
        </is>
      </c>
      <c r="B108" s="4" t="n">
        <v>21148</v>
      </c>
      <c r="C108" s="4" t="n">
        <v>15370</v>
      </c>
    </row>
    <row r="109">
      <c r="A109" s="3" t="inlineStr">
        <is>
          <t>Vehicles | Accumulated depreciation and amortization</t>
        </is>
      </c>
    </row>
    <row r="110">
      <c r="A110" s="5" t="inlineStr">
        <is>
          <t>Reconciliation of changes in property, plant and equipment</t>
        </is>
      </c>
    </row>
    <row r="111">
      <c r="A111" s="3" t="inlineStr">
        <is>
          <t>Property, plant and equipment at beginning of year</t>
        </is>
      </c>
      <c r="B111" s="4" t="n">
        <v>-4013</v>
      </c>
      <c r="C111" s="4" t="n">
        <v>-3144</v>
      </c>
    </row>
    <row r="112">
      <c r="A112" s="3" t="inlineStr">
        <is>
          <t>Depreciation</t>
        </is>
      </c>
      <c r="B112" s="4" t="n">
        <v>-760</v>
      </c>
      <c r="C112" s="4" t="n">
        <v>-885</v>
      </c>
    </row>
    <row r="113">
      <c r="A113" s="3" t="inlineStr">
        <is>
          <t>Currency translation adjustments</t>
        </is>
      </c>
      <c r="B113" s="4" t="n">
        <v>19</v>
      </c>
      <c r="C113" s="4" t="n">
        <v>12</v>
      </c>
    </row>
    <row r="114">
      <c r="A114" s="3" t="inlineStr">
        <is>
          <t>Decrease and reclassifications</t>
        </is>
      </c>
      <c r="B114" s="4" t="n">
        <v>9</v>
      </c>
      <c r="C114" s="4" t="n">
        <v>4</v>
      </c>
    </row>
    <row r="115">
      <c r="A115" s="3" t="inlineStr">
        <is>
          <t>Property, plant and equipment at end of year</t>
        </is>
      </c>
      <c r="B115" s="4" t="n">
        <v>-4745</v>
      </c>
      <c r="C115" s="4" t="n">
        <v>-4013</v>
      </c>
      <c r="D115" s="4" t="n">
        <v>-3144</v>
      </c>
    </row>
    <row r="116">
      <c r="A116" s="3" t="inlineStr">
        <is>
          <t>Vehicles | Net carring value</t>
        </is>
      </c>
    </row>
    <row r="117">
      <c r="A117" s="5" t="inlineStr">
        <is>
          <t>Reconciliation of changes in property, plant and equipment</t>
        </is>
      </c>
    </row>
    <row r="118">
      <c r="A118" s="3" t="inlineStr">
        <is>
          <t>Property, plant and equipment at beginning of year</t>
        </is>
      </c>
      <c r="B118" s="4" t="n">
        <v>2538</v>
      </c>
    </row>
    <row r="119">
      <c r="A119" s="3" t="inlineStr">
        <is>
          <t>Property, plant and equipment at end of year</t>
        </is>
      </c>
      <c r="B119" s="4" t="n">
        <v>1816</v>
      </c>
      <c r="C119" s="4" t="n">
        <v>2538</v>
      </c>
    </row>
    <row r="120">
      <c r="A120" s="3" t="inlineStr">
        <is>
          <t>Machinery, diverse equipment and tools | Accumulated depreciation and amortization</t>
        </is>
      </c>
    </row>
    <row r="121">
      <c r="A121" s="5" t="inlineStr">
        <is>
          <t>Reconciliation of changes in property, plant and equipment</t>
        </is>
      </c>
    </row>
    <row r="122">
      <c r="A122" s="3" t="inlineStr">
        <is>
          <t>Property, plant and equipment at beginning of year</t>
        </is>
      </c>
      <c r="B122" s="4" t="n">
        <v>-6772</v>
      </c>
      <c r="C122" s="4" t="n">
        <v>-8244</v>
      </c>
    </row>
    <row r="123">
      <c r="A123" s="3" t="inlineStr">
        <is>
          <t>Depreciation</t>
        </is>
      </c>
      <c r="B123" s="4" t="n">
        <v>-605</v>
      </c>
      <c r="C123" s="4" t="n">
        <v>-524</v>
      </c>
    </row>
    <row r="124">
      <c r="A124" s="3" t="inlineStr">
        <is>
          <t>Currency translation adjustments</t>
        </is>
      </c>
      <c r="B124" s="4" t="n">
        <v>31</v>
      </c>
      <c r="C124" s="4" t="n">
        <v>7</v>
      </c>
    </row>
    <row r="125">
      <c r="A125" s="3" t="inlineStr">
        <is>
          <t>Decrease and reclassifications</t>
        </is>
      </c>
      <c r="C125" s="4" t="n">
        <v>1989</v>
      </c>
    </row>
    <row r="126">
      <c r="A126" s="3" t="inlineStr">
        <is>
          <t>Property, plant and equipment at end of year</t>
        </is>
      </c>
      <c r="B126" s="4" t="n">
        <v>-7346</v>
      </c>
      <c r="C126" s="4" t="n">
        <v>-6772</v>
      </c>
      <c r="D126" s="4" t="n">
        <v>-8244</v>
      </c>
    </row>
    <row r="127">
      <c r="A127" s="3" t="inlineStr">
        <is>
          <t>Machinery, diverse equipment and tools | Net carring value</t>
        </is>
      </c>
    </row>
    <row r="128">
      <c r="A128" s="5" t="inlineStr">
        <is>
          <t>Reconciliation of changes in property, plant and equipment</t>
        </is>
      </c>
    </row>
    <row r="129">
      <c r="A129" s="3" t="inlineStr">
        <is>
          <t>Property, plant and equipment at beginning of year</t>
        </is>
      </c>
      <c r="B129" s="4" t="n">
        <v>1584</v>
      </c>
    </row>
    <row r="130">
      <c r="A130" s="3" t="inlineStr">
        <is>
          <t>Property, plant and equipment at end of year</t>
        </is>
      </c>
      <c r="B130" s="4" t="n">
        <v>1990</v>
      </c>
      <c r="C130" s="4" t="n">
        <v>1584</v>
      </c>
    </row>
    <row r="131">
      <c r="A131" s="3" t="inlineStr">
        <is>
          <t>Other | Accumulated depreciation and amortization</t>
        </is>
      </c>
    </row>
    <row r="132">
      <c r="A132" s="5" t="inlineStr">
        <is>
          <t>Reconciliation of changes in property, plant and equipment</t>
        </is>
      </c>
    </row>
    <row r="133">
      <c r="A133" s="3" t="inlineStr">
        <is>
          <t>Property, plant and equipment at beginning of year</t>
        </is>
      </c>
      <c r="B133" s="4" t="n">
        <v>-869</v>
      </c>
      <c r="C133" s="4" t="n">
        <v>-824</v>
      </c>
    </row>
    <row r="134">
      <c r="A134" s="3" t="inlineStr">
        <is>
          <t>Depreciation</t>
        </is>
      </c>
      <c r="B134" s="4" t="n">
        <v>-282</v>
      </c>
      <c r="C134" s="4" t="n">
        <v>-305</v>
      </c>
    </row>
    <row r="135">
      <c r="A135" s="3" t="inlineStr">
        <is>
          <t>Currency translation adjustments</t>
        </is>
      </c>
      <c r="B135" s="4" t="n">
        <v>32</v>
      </c>
    </row>
    <row r="136">
      <c r="A136" s="3" t="inlineStr">
        <is>
          <t>Decrease and reclassifications</t>
        </is>
      </c>
      <c r="B136" s="4" t="n">
        <v>2</v>
      </c>
      <c r="C136" s="4" t="n">
        <v>260</v>
      </c>
    </row>
    <row r="137">
      <c r="A137" s="3" t="inlineStr">
        <is>
          <t>Property, plant and equipment at end of year</t>
        </is>
      </c>
      <c r="B137" s="4" t="n">
        <v>-1117</v>
      </c>
      <c r="C137" s="4" t="n">
        <v>-869</v>
      </c>
      <c r="D137" s="6" t="n">
        <v>-824</v>
      </c>
    </row>
    <row r="138">
      <c r="A138" s="3" t="inlineStr">
        <is>
          <t>Other | Net carring value</t>
        </is>
      </c>
    </row>
    <row r="139">
      <c r="A139" s="5" t="inlineStr">
        <is>
          <t>Reconciliation of changes in property, plant and equipment</t>
        </is>
      </c>
    </row>
    <row r="140">
      <c r="A140" s="3" t="inlineStr">
        <is>
          <t>Property, plant and equipment at beginning of year</t>
        </is>
      </c>
      <c r="B140" s="4" t="n">
        <v>789</v>
      </c>
    </row>
    <row r="141">
      <c r="A141" s="3" t="inlineStr">
        <is>
          <t>Property, plant and equipment at end of year</t>
        </is>
      </c>
      <c r="B141" s="4" t="n">
        <v>929</v>
      </c>
      <c r="C141" s="4" t="n">
        <v>789</v>
      </c>
    </row>
    <row r="142">
      <c r="A142" s="3" t="inlineStr">
        <is>
          <t>Construction in progress | Net carring value</t>
        </is>
      </c>
    </row>
    <row r="143">
      <c r="A143" s="5" t="inlineStr">
        <is>
          <t>Reconciliation of changes in property, plant and equipment</t>
        </is>
      </c>
    </row>
    <row r="144">
      <c r="A144" s="3" t="inlineStr">
        <is>
          <t>Property, plant and equipment at beginning of year</t>
        </is>
      </c>
      <c r="B144" s="4" t="n">
        <v>48613</v>
      </c>
    </row>
    <row r="145">
      <c r="A145" s="3" t="inlineStr">
        <is>
          <t>Property, plant and equipment at end of year</t>
        </is>
      </c>
      <c r="B145" s="4" t="n">
        <v>38724</v>
      </c>
      <c r="C145" s="4" t="n">
        <v>48613</v>
      </c>
    </row>
    <row r="146">
      <c r="A146" s="3" t="inlineStr">
        <is>
          <t>Materials | Net carring value</t>
        </is>
      </c>
    </row>
    <row r="147">
      <c r="A147" s="5" t="inlineStr">
        <is>
          <t>Reconciliation of changes in property, plant and equipment</t>
        </is>
      </c>
    </row>
    <row r="148">
      <c r="A148" s="3" t="inlineStr">
        <is>
          <t>Property, plant and equipment at beginning of year</t>
        </is>
      </c>
      <c r="B148" s="4" t="n">
        <v>28851</v>
      </c>
    </row>
    <row r="149">
      <c r="A149" s="3" t="inlineStr">
        <is>
          <t>Property, plant and equipment at end of year</t>
        </is>
      </c>
      <c r="B149" s="6" t="n">
        <v>26892</v>
      </c>
      <c r="C149" s="6" t="n">
        <v>288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TANGIBLE ASSETS (Details) - ARS ($) $ in Millions</t>
        </is>
      </c>
      <c r="B1" s="2" t="inlineStr">
        <is>
          <t>Dec. 31, 2020</t>
        </is>
      </c>
      <c r="C1" s="2" t="inlineStr">
        <is>
          <t>Dec. 31, 2019</t>
        </is>
      </c>
      <c r="D1" s="2" t="inlineStr">
        <is>
          <t>Dec. 31, 2018</t>
        </is>
      </c>
    </row>
    <row r="2">
      <c r="A2" s="5" t="inlineStr">
        <is>
          <t>Intangible assets</t>
        </is>
      </c>
    </row>
    <row r="3">
      <c r="A3" s="3" t="inlineStr">
        <is>
          <t>Intangible assets</t>
        </is>
      </c>
      <c r="B3" s="6" t="n">
        <v>104026</v>
      </c>
      <c r="C3" s="6" t="n">
        <v>112388</v>
      </c>
    </row>
    <row r="4">
      <c r="A4" s="3" t="inlineStr">
        <is>
          <t>Net carrying value before impairment</t>
        </is>
      </c>
    </row>
    <row r="5">
      <c r="A5" s="5" t="inlineStr">
        <is>
          <t>Intangible assets</t>
        </is>
      </c>
    </row>
    <row r="6">
      <c r="A6" s="3" t="inlineStr">
        <is>
          <t>Intangible assets</t>
        </is>
      </c>
      <c r="B6" s="4" t="n">
        <v>110262</v>
      </c>
      <c r="C6" s="4" t="n">
        <v>118705</v>
      </c>
    </row>
    <row r="7">
      <c r="A7" s="3" t="inlineStr">
        <is>
          <t>Allowance for obsolescence of inventories</t>
        </is>
      </c>
    </row>
    <row r="8">
      <c r="A8" s="5" t="inlineStr">
        <is>
          <t>Intangible assets</t>
        </is>
      </c>
    </row>
    <row r="9">
      <c r="A9" s="3" t="inlineStr">
        <is>
          <t>Intangible assets</t>
        </is>
      </c>
      <c r="B9" s="6" t="n">
        <v>-6236</v>
      </c>
      <c r="C9" s="6" t="n">
        <v>-6317</v>
      </c>
      <c r="D9" s="6" t="n">
        <v>-3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s in impairment of Intangible assets (Details) - ARS ($) $ in Millions</t>
        </is>
      </c>
      <c r="B1" s="2" t="inlineStr">
        <is>
          <t>12 Months Ended</t>
        </is>
      </c>
    </row>
    <row r="2">
      <c r="B2" s="2" t="inlineStr">
        <is>
          <t>Dec. 31, 2020</t>
        </is>
      </c>
      <c r="C2" s="2" t="inlineStr">
        <is>
          <t>Dec. 31, 2019</t>
        </is>
      </c>
    </row>
    <row r="3">
      <c r="A3" s="5" t="inlineStr">
        <is>
          <t>Intangible assets</t>
        </is>
      </c>
    </row>
    <row r="4">
      <c r="A4" s="3" t="inlineStr">
        <is>
          <t>Value, at the beginning of the year</t>
        </is>
      </c>
      <c r="B4" s="6" t="n">
        <v>112388</v>
      </c>
    </row>
    <row r="5">
      <c r="A5" s="3" t="inlineStr">
        <is>
          <t>Additions</t>
        </is>
      </c>
      <c r="B5" s="4" t="n">
        <v>-376</v>
      </c>
    </row>
    <row r="6">
      <c r="A6" s="3" t="inlineStr">
        <is>
          <t>Value, at the end of the year</t>
        </is>
      </c>
      <c r="B6" s="4" t="n">
        <v>104026</v>
      </c>
      <c r="C6" s="6" t="n">
        <v>112388</v>
      </c>
    </row>
    <row r="7">
      <c r="A7" s="3" t="inlineStr">
        <is>
          <t>Allowance for obsolescence of inventories</t>
        </is>
      </c>
    </row>
    <row r="8">
      <c r="A8" s="5" t="inlineStr">
        <is>
          <t>Intangible assets</t>
        </is>
      </c>
    </row>
    <row r="9">
      <c r="A9" s="3" t="inlineStr">
        <is>
          <t>Value, at the beginning of the year</t>
        </is>
      </c>
      <c r="B9" s="4" t="n">
        <v>-6317</v>
      </c>
      <c r="C9" s="4" t="n">
        <v>-3400</v>
      </c>
    </row>
    <row r="10">
      <c r="A10" s="3" t="inlineStr">
        <is>
          <t>Additions</t>
        </is>
      </c>
      <c r="B10" s="4" t="n">
        <v>-215</v>
      </c>
      <c r="C10" s="4" t="n">
        <v>-2917</v>
      </c>
    </row>
    <row r="11">
      <c r="A11" s="3" t="inlineStr">
        <is>
          <t>Decreases</t>
        </is>
      </c>
      <c r="B11" s="4" t="n">
        <v>296</v>
      </c>
    </row>
    <row r="12">
      <c r="A12" s="3" t="inlineStr">
        <is>
          <t>Value, at the end of the year</t>
        </is>
      </c>
      <c r="B12" s="6" t="n">
        <v>-6236</v>
      </c>
      <c r="C12" s="6" t="n">
        <v>-63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Gross Value (Details) - ARS ($) $ in Millions</t>
        </is>
      </c>
      <c r="B1" s="2" t="inlineStr">
        <is>
          <t>12 Months Ended</t>
        </is>
      </c>
    </row>
    <row r="2">
      <c r="B2" s="2" t="inlineStr">
        <is>
          <t>Dec. 31, 2020</t>
        </is>
      </c>
      <c r="C2" s="2" t="inlineStr">
        <is>
          <t>Dec. 31, 2019</t>
        </is>
      </c>
    </row>
    <row r="3">
      <c r="A3" s="5" t="inlineStr">
        <is>
          <t>Intangible assets</t>
        </is>
      </c>
    </row>
    <row r="4">
      <c r="A4" s="3" t="inlineStr">
        <is>
          <t>Value, at the beginning of the year</t>
        </is>
      </c>
      <c r="B4" s="6" t="n">
        <v>112388</v>
      </c>
    </row>
    <row r="5">
      <c r="A5" s="3" t="inlineStr">
        <is>
          <t>Value, at the end of the year</t>
        </is>
      </c>
      <c r="B5" s="4" t="n">
        <v>104026</v>
      </c>
      <c r="C5" s="6" t="n">
        <v>112388</v>
      </c>
    </row>
    <row r="6">
      <c r="A6" s="3" t="inlineStr">
        <is>
          <t>Gross value</t>
        </is>
      </c>
    </row>
    <row r="7">
      <c r="A7" s="5" t="inlineStr">
        <is>
          <t>Intangible assets</t>
        </is>
      </c>
    </row>
    <row r="8">
      <c r="A8" s="3" t="inlineStr">
        <is>
          <t>Value, at the beginning of the year</t>
        </is>
      </c>
      <c r="B8" s="4" t="n">
        <v>139727</v>
      </c>
      <c r="C8" s="4" t="n">
        <v>140042</v>
      </c>
    </row>
    <row r="9">
      <c r="A9" s="3" t="inlineStr">
        <is>
          <t>CAPEX</t>
        </is>
      </c>
      <c r="B9" s="4" t="n">
        <v>2291</v>
      </c>
      <c r="C9" s="4" t="n">
        <v>2212</v>
      </c>
    </row>
    <row r="10">
      <c r="A10" s="3" t="inlineStr">
        <is>
          <t>Currency translation adjustments</t>
        </is>
      </c>
      <c r="B10" s="4" t="n">
        <v>-117</v>
      </c>
      <c r="C10" s="4" t="n">
        <v>-35</v>
      </c>
    </row>
    <row r="11">
      <c r="A11" s="3" t="inlineStr">
        <is>
          <t>Decreases</t>
        </is>
      </c>
      <c r="B11" s="4" t="n">
        <v>-1559</v>
      </c>
      <c r="C11" s="4" t="n">
        <v>-2492</v>
      </c>
    </row>
    <row r="12">
      <c r="A12" s="3" t="inlineStr">
        <is>
          <t>Value, at the end of the year</t>
        </is>
      </c>
      <c r="B12" s="4" t="n">
        <v>140342</v>
      </c>
      <c r="C12" s="4" t="n">
        <v>139727</v>
      </c>
    </row>
    <row r="13">
      <c r="A13" s="3" t="inlineStr">
        <is>
          <t>Gross value | 3G/4G licenses</t>
        </is>
      </c>
    </row>
    <row r="14">
      <c r="A14" s="5" t="inlineStr">
        <is>
          <t>Intangible assets</t>
        </is>
      </c>
    </row>
    <row r="15">
      <c r="A15" s="3" t="inlineStr">
        <is>
          <t>Value, at the beginning of the year</t>
        </is>
      </c>
      <c r="B15" s="4" t="n">
        <v>46564</v>
      </c>
      <c r="C15" s="4" t="n">
        <v>46550</v>
      </c>
    </row>
    <row r="16">
      <c r="A16" s="3" t="inlineStr">
        <is>
          <t>CAPEX</t>
        </is>
      </c>
      <c r="C16" s="4" t="n">
        <v>14</v>
      </c>
    </row>
    <row r="17">
      <c r="A17" s="3" t="inlineStr">
        <is>
          <t>Value, at the end of the year</t>
        </is>
      </c>
      <c r="B17" s="4" t="n">
        <v>46564</v>
      </c>
      <c r="C17" s="4" t="n">
        <v>46564</v>
      </c>
    </row>
    <row r="18">
      <c r="A18" s="3" t="inlineStr">
        <is>
          <t>Gross value | PCS license (Argentina)</t>
        </is>
      </c>
    </row>
    <row r="19">
      <c r="A19" s="5" t="inlineStr">
        <is>
          <t>Intangible assets</t>
        </is>
      </c>
    </row>
    <row r="20">
      <c r="A20" s="3" t="inlineStr">
        <is>
          <t>Value, at the beginning of the year</t>
        </is>
      </c>
      <c r="B20" s="4" t="n">
        <v>22070</v>
      </c>
      <c r="C20" s="4" t="n">
        <v>22070</v>
      </c>
    </row>
    <row r="21">
      <c r="A21" s="3" t="inlineStr">
        <is>
          <t>Value, at the end of the year</t>
        </is>
      </c>
      <c r="B21" s="4" t="n">
        <v>22070</v>
      </c>
      <c r="C21" s="4" t="n">
        <v>22070</v>
      </c>
    </row>
    <row r="22">
      <c r="A22" s="3" t="inlineStr">
        <is>
          <t>Gross value | Nucleo's licenses</t>
        </is>
      </c>
    </row>
    <row r="23">
      <c r="A23" s="5" t="inlineStr">
        <is>
          <t>Intangible assets</t>
        </is>
      </c>
    </row>
    <row r="24">
      <c r="A24" s="3" t="inlineStr">
        <is>
          <t>Value, at the beginning of the year</t>
        </is>
      </c>
      <c r="B24" s="4" t="n">
        <v>5413</v>
      </c>
      <c r="C24" s="4" t="n">
        <v>5442</v>
      </c>
    </row>
    <row r="25">
      <c r="A25" s="3" t="inlineStr">
        <is>
          <t>CAPEX</t>
        </is>
      </c>
      <c r="C25" s="4" t="n">
        <v>5</v>
      </c>
    </row>
    <row r="26">
      <c r="A26" s="3" t="inlineStr">
        <is>
          <t>Currency translation adjustments</t>
        </is>
      </c>
      <c r="B26" s="4" t="n">
        <v>-78</v>
      </c>
      <c r="C26" s="4" t="n">
        <v>-34</v>
      </c>
    </row>
    <row r="27">
      <c r="A27" s="3" t="inlineStr">
        <is>
          <t>Value, at the end of the year</t>
        </is>
      </c>
      <c r="B27" s="4" t="n">
        <v>5335</v>
      </c>
      <c r="C27" s="4" t="n">
        <v>5413</v>
      </c>
    </row>
    <row r="28">
      <c r="A28" s="3" t="inlineStr">
        <is>
          <t>Gross value | Customer relationships</t>
        </is>
      </c>
    </row>
    <row r="29">
      <c r="A29" s="5" t="inlineStr">
        <is>
          <t>Intangible assets</t>
        </is>
      </c>
    </row>
    <row r="30">
      <c r="A30" s="3" t="inlineStr">
        <is>
          <t>Value, at the beginning of the year</t>
        </is>
      </c>
      <c r="B30" s="4" t="n">
        <v>29497</v>
      </c>
      <c r="C30" s="4" t="n">
        <v>31906</v>
      </c>
    </row>
    <row r="31">
      <c r="A31" s="3" t="inlineStr">
        <is>
          <t>Currency translation adjustments</t>
        </is>
      </c>
      <c r="B31" s="4" t="n">
        <v>-20</v>
      </c>
      <c r="C31" s="4" t="n">
        <v>7</v>
      </c>
    </row>
    <row r="32">
      <c r="A32" s="3" t="inlineStr">
        <is>
          <t>Decreases</t>
        </is>
      </c>
      <c r="B32" s="4" t="n">
        <v>-21</v>
      </c>
      <c r="C32" s="4" t="n">
        <v>-2416</v>
      </c>
    </row>
    <row r="33">
      <c r="A33" s="3" t="inlineStr">
        <is>
          <t>Value, at the end of the year</t>
        </is>
      </c>
      <c r="B33" s="4" t="n">
        <v>29456</v>
      </c>
      <c r="C33" s="4" t="n">
        <v>29497</v>
      </c>
    </row>
    <row r="34">
      <c r="A34" s="3" t="inlineStr">
        <is>
          <t>Gross value | Brands</t>
        </is>
      </c>
    </row>
    <row r="35">
      <c r="A35" s="5" t="inlineStr">
        <is>
          <t>Intangible assets</t>
        </is>
      </c>
    </row>
    <row r="36">
      <c r="A36" s="3" t="inlineStr">
        <is>
          <t>Value, at the beginning of the year</t>
        </is>
      </c>
      <c r="B36" s="4" t="n">
        <v>27811</v>
      </c>
      <c r="C36" s="4" t="n">
        <v>27811</v>
      </c>
    </row>
    <row r="37">
      <c r="A37" s="3" t="inlineStr">
        <is>
          <t>Value, at the end of the year</t>
        </is>
      </c>
      <c r="B37" s="4" t="n">
        <v>27811</v>
      </c>
      <c r="C37" s="4" t="n">
        <v>27811</v>
      </c>
    </row>
    <row r="38">
      <c r="A38" s="3" t="inlineStr">
        <is>
          <t>Gross value | Incremental Cost from the acquisition of contracts</t>
        </is>
      </c>
    </row>
    <row r="39">
      <c r="A39" s="5" t="inlineStr">
        <is>
          <t>Intangible assets</t>
        </is>
      </c>
    </row>
    <row r="40">
      <c r="A40" s="3" t="inlineStr">
        <is>
          <t>Value, at the beginning of the year</t>
        </is>
      </c>
      <c r="B40" s="4" t="n">
        <v>5021</v>
      </c>
      <c r="C40" s="4" t="n">
        <v>2837</v>
      </c>
    </row>
    <row r="41">
      <c r="A41" s="3" t="inlineStr">
        <is>
          <t>CAPEX</t>
        </is>
      </c>
      <c r="B41" s="4" t="n">
        <v>1764</v>
      </c>
      <c r="C41" s="4" t="n">
        <v>2192</v>
      </c>
    </row>
    <row r="42">
      <c r="A42" s="3" t="inlineStr">
        <is>
          <t>Currency translation adjustments</t>
        </is>
      </c>
      <c r="B42" s="4" t="n">
        <v>-15</v>
      </c>
      <c r="C42" s="4" t="n">
        <v>-8</v>
      </c>
    </row>
    <row r="43">
      <c r="A43" s="3" t="inlineStr">
        <is>
          <t>Decreases</t>
        </is>
      </c>
      <c r="B43" s="4" t="n">
        <v>-1538</v>
      </c>
    </row>
    <row r="44">
      <c r="A44" s="3" t="inlineStr">
        <is>
          <t>Value, at the end of the year</t>
        </is>
      </c>
      <c r="B44" s="4" t="n">
        <v>5232</v>
      </c>
      <c r="C44" s="4" t="n">
        <v>5021</v>
      </c>
    </row>
    <row r="45">
      <c r="A45" s="3" t="inlineStr">
        <is>
          <t>Gross value | Other</t>
        </is>
      </c>
    </row>
    <row r="46">
      <c r="A46" s="5" t="inlineStr">
        <is>
          <t>Intangible assets</t>
        </is>
      </c>
    </row>
    <row r="47">
      <c r="A47" s="3" t="inlineStr">
        <is>
          <t>Value, at the beginning of the year</t>
        </is>
      </c>
      <c r="B47" s="4" t="n">
        <v>3351</v>
      </c>
      <c r="C47" s="4" t="n">
        <v>3426</v>
      </c>
    </row>
    <row r="48">
      <c r="A48" s="3" t="inlineStr">
        <is>
          <t>CAPEX</t>
        </is>
      </c>
      <c r="B48" s="4" t="n">
        <v>527</v>
      </c>
      <c r="C48" s="4" t="n">
        <v>1</v>
      </c>
    </row>
    <row r="49">
      <c r="A49" s="3" t="inlineStr">
        <is>
          <t>Currency translation adjustments</t>
        </is>
      </c>
      <c r="B49" s="4" t="n">
        <v>-4</v>
      </c>
    </row>
    <row r="50">
      <c r="A50" s="3" t="inlineStr">
        <is>
          <t>Decreases</t>
        </is>
      </c>
      <c r="C50" s="4" t="n">
        <v>-76</v>
      </c>
    </row>
    <row r="51">
      <c r="A51" s="3" t="inlineStr">
        <is>
          <t>Value, at the end of the year</t>
        </is>
      </c>
      <c r="B51" s="6" t="n">
        <v>3874</v>
      </c>
      <c r="C51" s="6" t="n">
        <v>335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cumulated Amortization (Details) - ARS ($) $ in Millions</t>
        </is>
      </c>
      <c r="B1" s="2" t="inlineStr">
        <is>
          <t>12 Months Ended</t>
        </is>
      </c>
    </row>
    <row r="2">
      <c r="B2" s="2" t="inlineStr">
        <is>
          <t>Dec. 31, 2020</t>
        </is>
      </c>
      <c r="C2" s="2" t="inlineStr">
        <is>
          <t>Dec. 31, 2019</t>
        </is>
      </c>
    </row>
    <row r="3">
      <c r="A3" s="5" t="inlineStr">
        <is>
          <t>Intangible assets</t>
        </is>
      </c>
    </row>
    <row r="4">
      <c r="A4" s="3" t="inlineStr">
        <is>
          <t>Value, at the beginning of the year</t>
        </is>
      </c>
      <c r="B4" s="6" t="n">
        <v>112388</v>
      </c>
    </row>
    <row r="5">
      <c r="A5" s="3" t="inlineStr">
        <is>
          <t>Value, at the end of the year</t>
        </is>
      </c>
      <c r="B5" s="4" t="n">
        <v>104026</v>
      </c>
      <c r="C5" s="6" t="n">
        <v>112388</v>
      </c>
    </row>
    <row r="6">
      <c r="A6" s="5" t="inlineStr">
        <is>
          <t>Intangible assets other than goodwill</t>
        </is>
      </c>
    </row>
    <row r="7">
      <c r="A7" s="3" t="inlineStr">
        <is>
          <t>Intangible assets</t>
        </is>
      </c>
      <c r="B7" s="4" t="n">
        <v>104026</v>
      </c>
      <c r="C7" s="4" t="n">
        <v>112388</v>
      </c>
    </row>
    <row r="8">
      <c r="A8" s="3" t="inlineStr">
        <is>
          <t>Accumulated depreciation and amortization</t>
        </is>
      </c>
    </row>
    <row r="9">
      <c r="A9" s="5" t="inlineStr">
        <is>
          <t>Intangible assets</t>
        </is>
      </c>
    </row>
    <row r="10">
      <c r="A10" s="3" t="inlineStr">
        <is>
          <t>Value, at the beginning of the year</t>
        </is>
      </c>
      <c r="B10" s="4" t="n">
        <v>-21022</v>
      </c>
      <c r="C10" s="4" t="n">
        <v>-12183</v>
      </c>
    </row>
    <row r="11">
      <c r="A11" s="3" t="inlineStr">
        <is>
          <t>Amortization</t>
        </is>
      </c>
      <c r="B11" s="4" t="n">
        <v>-10637</v>
      </c>
      <c r="C11" s="4" t="n">
        <v>-11257</v>
      </c>
    </row>
    <row r="12">
      <c r="A12" s="3" t="inlineStr">
        <is>
          <t>Currency translation adjustments</t>
        </is>
      </c>
      <c r="B12" s="4" t="n">
        <v>20</v>
      </c>
      <c r="C12" s="4" t="n">
        <v>-63</v>
      </c>
    </row>
    <row r="13">
      <c r="A13" s="3" t="inlineStr">
        <is>
          <t>Decreases</t>
        </is>
      </c>
      <c r="B13" s="4" t="n">
        <v>1559</v>
      </c>
      <c r="C13" s="4" t="n">
        <v>2481</v>
      </c>
    </row>
    <row r="14">
      <c r="A14" s="3" t="inlineStr">
        <is>
          <t>Value, at the end of the year</t>
        </is>
      </c>
      <c r="B14" s="4" t="n">
        <v>-30080</v>
      </c>
      <c r="C14" s="4" t="n">
        <v>-21022</v>
      </c>
    </row>
    <row r="15">
      <c r="A15" s="5" t="inlineStr">
        <is>
          <t>Intangible assets other than goodwill</t>
        </is>
      </c>
    </row>
    <row r="16">
      <c r="A16" s="3" t="inlineStr">
        <is>
          <t>Intangible assets</t>
        </is>
      </c>
      <c r="B16" s="4" t="n">
        <v>-30080</v>
      </c>
      <c r="C16" s="4" t="n">
        <v>-21022</v>
      </c>
    </row>
    <row r="17">
      <c r="A17" s="3" t="inlineStr">
        <is>
          <t>Accumulated depreciation and amortization | 3G/4G licenses</t>
        </is>
      </c>
    </row>
    <row r="18">
      <c r="A18" s="5" t="inlineStr">
        <is>
          <t>Intangible assets</t>
        </is>
      </c>
    </row>
    <row r="19">
      <c r="A19" s="3" t="inlineStr">
        <is>
          <t>Value, at the beginning of the year</t>
        </is>
      </c>
      <c r="B19" s="4" t="n">
        <v>-5838</v>
      </c>
      <c r="C19" s="4" t="n">
        <v>-2655</v>
      </c>
    </row>
    <row r="20">
      <c r="A20" s="3" t="inlineStr">
        <is>
          <t>Amortization</t>
        </is>
      </c>
      <c r="B20" s="4" t="n">
        <v>-3183</v>
      </c>
      <c r="C20" s="4" t="n">
        <v>-3183</v>
      </c>
    </row>
    <row r="21">
      <c r="A21" s="3" t="inlineStr">
        <is>
          <t>Value, at the end of the year</t>
        </is>
      </c>
      <c r="B21" s="4" t="n">
        <v>-9021</v>
      </c>
      <c r="C21" s="4" t="n">
        <v>-5838</v>
      </c>
    </row>
    <row r="22">
      <c r="A22" s="5" t="inlineStr">
        <is>
          <t>Intangible assets other than goodwill</t>
        </is>
      </c>
    </row>
    <row r="23">
      <c r="A23" s="3" t="inlineStr">
        <is>
          <t>Intangible assets</t>
        </is>
      </c>
      <c r="B23" s="4" t="n">
        <v>-9021</v>
      </c>
      <c r="C23" s="4" t="n">
        <v>-5838</v>
      </c>
    </row>
    <row r="24">
      <c r="A24" s="3" t="inlineStr">
        <is>
          <t>Accumulated depreciation and amortization | Nucleo's licenses</t>
        </is>
      </c>
    </row>
    <row r="25">
      <c r="A25" s="5" t="inlineStr">
        <is>
          <t>Intangible assets</t>
        </is>
      </c>
    </row>
    <row r="26">
      <c r="A26" s="3" t="inlineStr">
        <is>
          <t>Value, at the beginning of the year</t>
        </is>
      </c>
      <c r="B26" s="4" t="n">
        <v>-380</v>
      </c>
      <c r="C26" s="4" t="n">
        <v>-154</v>
      </c>
    </row>
    <row r="27">
      <c r="A27" s="3" t="inlineStr">
        <is>
          <t>Amortization</t>
        </is>
      </c>
      <c r="B27" s="4" t="n">
        <v>-175</v>
      </c>
      <c r="C27" s="4" t="n">
        <v>-188</v>
      </c>
    </row>
    <row r="28">
      <c r="A28" s="3" t="inlineStr">
        <is>
          <t>Currency translation adjustments</t>
        </is>
      </c>
      <c r="B28" s="4" t="n">
        <v>6</v>
      </c>
      <c r="C28" s="4" t="n">
        <v>-38</v>
      </c>
    </row>
    <row r="29">
      <c r="A29" s="3" t="inlineStr">
        <is>
          <t>Value, at the end of the year</t>
        </is>
      </c>
      <c r="B29" s="4" t="n">
        <v>-549</v>
      </c>
      <c r="C29" s="4" t="n">
        <v>-380</v>
      </c>
    </row>
    <row r="30">
      <c r="A30" s="5" t="inlineStr">
        <is>
          <t>Intangible assets other than goodwill</t>
        </is>
      </c>
    </row>
    <row r="31">
      <c r="A31" s="3" t="inlineStr">
        <is>
          <t>Intangible assets</t>
        </is>
      </c>
      <c r="B31" s="4" t="n">
        <v>-549</v>
      </c>
      <c r="C31" s="4" t="n">
        <v>-380</v>
      </c>
    </row>
    <row r="32">
      <c r="A32" s="3" t="inlineStr">
        <is>
          <t>Accumulated depreciation and amortization | Customer relationships</t>
        </is>
      </c>
    </row>
    <row r="33">
      <c r="A33" s="5" t="inlineStr">
        <is>
          <t>Intangible assets</t>
        </is>
      </c>
    </row>
    <row r="34">
      <c r="A34" s="3" t="inlineStr">
        <is>
          <t>Value, at the beginning of the year</t>
        </is>
      </c>
      <c r="B34" s="4" t="n">
        <v>-9510</v>
      </c>
      <c r="C34" s="4" t="n">
        <v>-6437</v>
      </c>
    </row>
    <row r="35">
      <c r="A35" s="3" t="inlineStr">
        <is>
          <t>Amortization</t>
        </is>
      </c>
      <c r="B35" s="4" t="n">
        <v>-4676</v>
      </c>
      <c r="C35" s="4" t="n">
        <v>-5467</v>
      </c>
    </row>
    <row r="36">
      <c r="A36" s="3" t="inlineStr">
        <is>
          <t>Currency translation adjustments</t>
        </is>
      </c>
      <c r="B36" s="4" t="n">
        <v>4</v>
      </c>
      <c r="C36" s="4" t="n">
        <v>-22</v>
      </c>
    </row>
    <row r="37">
      <c r="A37" s="3" t="inlineStr">
        <is>
          <t>Decreases</t>
        </is>
      </c>
      <c r="B37" s="4" t="n">
        <v>21</v>
      </c>
      <c r="C37" s="4" t="n">
        <v>2416</v>
      </c>
    </row>
    <row r="38">
      <c r="A38" s="3" t="inlineStr">
        <is>
          <t>Value, at the end of the year</t>
        </is>
      </c>
      <c r="B38" s="4" t="n">
        <v>-14161</v>
      </c>
      <c r="C38" s="4" t="n">
        <v>-9510</v>
      </c>
    </row>
    <row r="39">
      <c r="A39" s="5" t="inlineStr">
        <is>
          <t>Intangible assets other than goodwill</t>
        </is>
      </c>
    </row>
    <row r="40">
      <c r="A40" s="3" t="inlineStr">
        <is>
          <t>Intangible assets</t>
        </is>
      </c>
      <c r="B40" s="4" t="n">
        <v>-14161</v>
      </c>
      <c r="C40" s="4" t="n">
        <v>-9510</v>
      </c>
    </row>
    <row r="41">
      <c r="A41" s="3" t="inlineStr">
        <is>
          <t>Accumulated depreciation and amortization | Brands</t>
        </is>
      </c>
    </row>
    <row r="42">
      <c r="A42" s="5" t="inlineStr">
        <is>
          <t>Intangible assets</t>
        </is>
      </c>
    </row>
    <row r="43">
      <c r="A43" s="3" t="inlineStr">
        <is>
          <t>Value, at the beginning of the year</t>
        </is>
      </c>
      <c r="B43" s="4" t="n">
        <v>-207</v>
      </c>
      <c r="C43" s="4" t="n">
        <v>-196</v>
      </c>
    </row>
    <row r="44">
      <c r="A44" s="3" t="inlineStr">
        <is>
          <t>Amortization</t>
        </is>
      </c>
      <c r="B44" s="4" t="n">
        <v>-9</v>
      </c>
      <c r="C44" s="4" t="n">
        <v>-11</v>
      </c>
    </row>
    <row r="45">
      <c r="A45" s="3" t="inlineStr">
        <is>
          <t>Value, at the end of the year</t>
        </is>
      </c>
      <c r="B45" s="4" t="n">
        <v>-216</v>
      </c>
      <c r="C45" s="4" t="n">
        <v>-207</v>
      </c>
    </row>
    <row r="46">
      <c r="A46" s="5" t="inlineStr">
        <is>
          <t>Intangible assets other than goodwill</t>
        </is>
      </c>
    </row>
    <row r="47">
      <c r="A47" s="3" t="inlineStr">
        <is>
          <t>Intangible assets</t>
        </is>
      </c>
      <c r="B47" s="4" t="n">
        <v>-216</v>
      </c>
      <c r="C47" s="4" t="n">
        <v>-207</v>
      </c>
    </row>
    <row r="48">
      <c r="A48" s="3" t="inlineStr">
        <is>
          <t>Accumulated depreciation and amortization | Incremental Cost from the acquisition of contracts</t>
        </is>
      </c>
    </row>
    <row r="49">
      <c r="A49" s="5" t="inlineStr">
        <is>
          <t>Intangible assets</t>
        </is>
      </c>
    </row>
    <row r="50">
      <c r="A50" s="3" t="inlineStr">
        <is>
          <t>Value, at the beginning of the year</t>
        </is>
      </c>
      <c r="B50" s="4" t="n">
        <v>-2879</v>
      </c>
      <c r="C50" s="4" t="n">
        <v>-822</v>
      </c>
    </row>
    <row r="51">
      <c r="A51" s="3" t="inlineStr">
        <is>
          <t>Amortization</t>
        </is>
      </c>
      <c r="B51" s="4" t="n">
        <v>-2217</v>
      </c>
      <c r="C51" s="4" t="n">
        <v>-2057</v>
      </c>
    </row>
    <row r="52">
      <c r="A52" s="3" t="inlineStr">
        <is>
          <t>Currency translation adjustments</t>
        </is>
      </c>
      <c r="B52" s="4" t="n">
        <v>3</v>
      </c>
    </row>
    <row r="53">
      <c r="A53" s="3" t="inlineStr">
        <is>
          <t>Decreases</t>
        </is>
      </c>
      <c r="B53" s="4" t="n">
        <v>1538</v>
      </c>
    </row>
    <row r="54">
      <c r="A54" s="3" t="inlineStr">
        <is>
          <t>Value, at the end of the year</t>
        </is>
      </c>
      <c r="B54" s="4" t="n">
        <v>-3555</v>
      </c>
      <c r="C54" s="4" t="n">
        <v>-2879</v>
      </c>
    </row>
    <row r="55">
      <c r="A55" s="5" t="inlineStr">
        <is>
          <t>Intangible assets other than goodwill</t>
        </is>
      </c>
    </row>
    <row r="56">
      <c r="A56" s="3" t="inlineStr">
        <is>
          <t>Intangible assets</t>
        </is>
      </c>
      <c r="B56" s="4" t="n">
        <v>-3555</v>
      </c>
      <c r="C56" s="4" t="n">
        <v>-2879</v>
      </c>
    </row>
    <row r="57">
      <c r="A57" s="3" t="inlineStr">
        <is>
          <t>Accumulated depreciation and amortization | Other</t>
        </is>
      </c>
    </row>
    <row r="58">
      <c r="A58" s="5" t="inlineStr">
        <is>
          <t>Intangible assets</t>
        </is>
      </c>
    </row>
    <row r="59">
      <c r="A59" s="3" t="inlineStr">
        <is>
          <t>Value, at the beginning of the year</t>
        </is>
      </c>
      <c r="B59" s="4" t="n">
        <v>-2208</v>
      </c>
      <c r="C59" s="4" t="n">
        <v>-1919</v>
      </c>
    </row>
    <row r="60">
      <c r="A60" s="3" t="inlineStr">
        <is>
          <t>Amortization</t>
        </is>
      </c>
      <c r="B60" s="4" t="n">
        <v>-377</v>
      </c>
      <c r="C60" s="4" t="n">
        <v>-351</v>
      </c>
    </row>
    <row r="61">
      <c r="A61" s="3" t="inlineStr">
        <is>
          <t>Currency translation adjustments</t>
        </is>
      </c>
      <c r="B61" s="4" t="n">
        <v>7</v>
      </c>
      <c r="C61" s="4" t="n">
        <v>-3</v>
      </c>
    </row>
    <row r="62">
      <c r="A62" s="3" t="inlineStr">
        <is>
          <t>Decreases</t>
        </is>
      </c>
      <c r="C62" s="4" t="n">
        <v>65</v>
      </c>
    </row>
    <row r="63">
      <c r="A63" s="3" t="inlineStr">
        <is>
          <t>Value, at the end of the year</t>
        </is>
      </c>
      <c r="B63" s="4" t="n">
        <v>-2578</v>
      </c>
      <c r="C63" s="4" t="n">
        <v>-2208</v>
      </c>
    </row>
    <row r="64">
      <c r="A64" s="5" t="inlineStr">
        <is>
          <t>Intangible assets other than goodwill</t>
        </is>
      </c>
    </row>
    <row r="65">
      <c r="A65" s="3" t="inlineStr">
        <is>
          <t>Intangible assets</t>
        </is>
      </c>
      <c r="B65" s="4" t="n">
        <v>-2578</v>
      </c>
      <c r="C65" s="4" t="n">
        <v>-2208</v>
      </c>
    </row>
    <row r="66">
      <c r="A66" s="3" t="inlineStr">
        <is>
          <t>Net carrying value before impairment</t>
        </is>
      </c>
    </row>
    <row r="67">
      <c r="A67" s="5" t="inlineStr">
        <is>
          <t>Intangible assets</t>
        </is>
      </c>
    </row>
    <row r="68">
      <c r="A68" s="3" t="inlineStr">
        <is>
          <t>Value, at the beginning of the year</t>
        </is>
      </c>
      <c r="B68" s="4" t="n">
        <v>118705</v>
      </c>
    </row>
    <row r="69">
      <c r="A69" s="3" t="inlineStr">
        <is>
          <t>Value, at the end of the year</t>
        </is>
      </c>
      <c r="B69" s="4" t="n">
        <v>110262</v>
      </c>
      <c r="C69" s="4" t="n">
        <v>118705</v>
      </c>
    </row>
    <row r="70">
      <c r="A70" s="5" t="inlineStr">
        <is>
          <t>Intangible assets other than goodwill</t>
        </is>
      </c>
    </row>
    <row r="71">
      <c r="A71" s="3" t="inlineStr">
        <is>
          <t>Intangible assets</t>
        </is>
      </c>
      <c r="B71" s="4" t="n">
        <v>110262</v>
      </c>
      <c r="C71" s="4" t="n">
        <v>118705</v>
      </c>
    </row>
    <row r="72">
      <c r="A72" s="3" t="inlineStr">
        <is>
          <t>Net carrying value before impairment | 3G/4G licenses</t>
        </is>
      </c>
    </row>
    <row r="73">
      <c r="A73" s="5" t="inlineStr">
        <is>
          <t>Intangible assets</t>
        </is>
      </c>
    </row>
    <row r="74">
      <c r="A74" s="3" t="inlineStr">
        <is>
          <t>Value, at the beginning of the year</t>
        </is>
      </c>
      <c r="B74" s="4" t="n">
        <v>40726</v>
      </c>
    </row>
    <row r="75">
      <c r="A75" s="3" t="inlineStr">
        <is>
          <t>Value, at the end of the year</t>
        </is>
      </c>
      <c r="B75" s="4" t="n">
        <v>37543</v>
      </c>
      <c r="C75" s="4" t="n">
        <v>40726</v>
      </c>
    </row>
    <row r="76">
      <c r="A76" s="5" t="inlineStr">
        <is>
          <t>Intangible assets other than goodwill</t>
        </is>
      </c>
    </row>
    <row r="77">
      <c r="A77" s="3" t="inlineStr">
        <is>
          <t>Intangible assets</t>
        </is>
      </c>
      <c r="B77" s="4" t="n">
        <v>37543</v>
      </c>
      <c r="C77" s="4" t="n">
        <v>40726</v>
      </c>
    </row>
    <row r="78">
      <c r="A78" s="3" t="inlineStr">
        <is>
          <t>Net carrying value before impairment | PCS license (Argentina)</t>
        </is>
      </c>
    </row>
    <row r="79">
      <c r="A79" s="5" t="inlineStr">
        <is>
          <t>Intangible assets</t>
        </is>
      </c>
    </row>
    <row r="80">
      <c r="A80" s="3" t="inlineStr">
        <is>
          <t>Value, at the beginning of the year</t>
        </is>
      </c>
      <c r="B80" s="4" t="n">
        <v>22070</v>
      </c>
    </row>
    <row r="81">
      <c r="A81" s="3" t="inlineStr">
        <is>
          <t>Value, at the end of the year</t>
        </is>
      </c>
      <c r="B81" s="4" t="n">
        <v>22070</v>
      </c>
      <c r="C81" s="4" t="n">
        <v>22070</v>
      </c>
    </row>
    <row r="82">
      <c r="A82" s="5" t="inlineStr">
        <is>
          <t>Intangible assets other than goodwill</t>
        </is>
      </c>
    </row>
    <row r="83">
      <c r="A83" s="3" t="inlineStr">
        <is>
          <t>Intangible assets</t>
        </is>
      </c>
      <c r="B83" s="4" t="n">
        <v>22070</v>
      </c>
      <c r="C83" s="4" t="n">
        <v>22070</v>
      </c>
    </row>
    <row r="84">
      <c r="A84" s="3" t="inlineStr">
        <is>
          <t>Net carrying value before impairment | Nucleo's licenses</t>
        </is>
      </c>
    </row>
    <row r="85">
      <c r="A85" s="5" t="inlineStr">
        <is>
          <t>Intangible assets</t>
        </is>
      </c>
    </row>
    <row r="86">
      <c r="A86" s="3" t="inlineStr">
        <is>
          <t>Value, at the beginning of the year</t>
        </is>
      </c>
      <c r="B86" s="4" t="n">
        <v>5033</v>
      </c>
    </row>
    <row r="87">
      <c r="A87" s="3" t="inlineStr">
        <is>
          <t>Value, at the end of the year</t>
        </is>
      </c>
      <c r="B87" s="4" t="n">
        <v>4786</v>
      </c>
      <c r="C87" s="4" t="n">
        <v>5033</v>
      </c>
    </row>
    <row r="88">
      <c r="A88" s="5" t="inlineStr">
        <is>
          <t>Intangible assets other than goodwill</t>
        </is>
      </c>
    </row>
    <row r="89">
      <c r="A89" s="3" t="inlineStr">
        <is>
          <t>Intangible assets</t>
        </is>
      </c>
      <c r="B89" s="4" t="n">
        <v>4786</v>
      </c>
      <c r="C89" s="4" t="n">
        <v>5033</v>
      </c>
    </row>
    <row r="90">
      <c r="A90" s="3" t="inlineStr">
        <is>
          <t>Net carrying value before impairment | Customer relationships</t>
        </is>
      </c>
    </row>
    <row r="91">
      <c r="A91" s="5" t="inlineStr">
        <is>
          <t>Intangible assets</t>
        </is>
      </c>
    </row>
    <row r="92">
      <c r="A92" s="3" t="inlineStr">
        <is>
          <t>Value, at the beginning of the year</t>
        </is>
      </c>
      <c r="B92" s="4" t="n">
        <v>19987</v>
      </c>
    </row>
    <row r="93">
      <c r="A93" s="3" t="inlineStr">
        <is>
          <t>Value, at the end of the year</t>
        </is>
      </c>
      <c r="B93" s="4" t="n">
        <v>15295</v>
      </c>
      <c r="C93" s="4" t="n">
        <v>19987</v>
      </c>
    </row>
    <row r="94">
      <c r="A94" s="5" t="inlineStr">
        <is>
          <t>Intangible assets other than goodwill</t>
        </is>
      </c>
    </row>
    <row r="95">
      <c r="A95" s="3" t="inlineStr">
        <is>
          <t>Intangible assets</t>
        </is>
      </c>
      <c r="B95" s="4" t="n">
        <v>15295</v>
      </c>
      <c r="C95" s="4" t="n">
        <v>19987</v>
      </c>
    </row>
    <row r="96">
      <c r="A96" s="3" t="inlineStr">
        <is>
          <t>Net carrying value before impairment | Brands</t>
        </is>
      </c>
    </row>
    <row r="97">
      <c r="A97" s="5" t="inlineStr">
        <is>
          <t>Intangible assets</t>
        </is>
      </c>
    </row>
    <row r="98">
      <c r="A98" s="3" t="inlineStr">
        <is>
          <t>Value, at the beginning of the year</t>
        </is>
      </c>
      <c r="B98" s="4" t="n">
        <v>27604</v>
      </c>
    </row>
    <row r="99">
      <c r="A99" s="3" t="inlineStr">
        <is>
          <t>Value, at the end of the year</t>
        </is>
      </c>
      <c r="B99" s="4" t="n">
        <v>27595</v>
      </c>
      <c r="C99" s="4" t="n">
        <v>27604</v>
      </c>
    </row>
    <row r="100">
      <c r="A100" s="5" t="inlineStr">
        <is>
          <t>Intangible assets other than goodwill</t>
        </is>
      </c>
    </row>
    <row r="101">
      <c r="A101" s="3" t="inlineStr">
        <is>
          <t>Intangible assets</t>
        </is>
      </c>
      <c r="B101" s="4" t="n">
        <v>27595</v>
      </c>
      <c r="C101" s="4" t="n">
        <v>27604</v>
      </c>
    </row>
    <row r="102">
      <c r="A102" s="3" t="inlineStr">
        <is>
          <t>Net carrying value before impairment | Incremental Cost from the acquisition of contracts</t>
        </is>
      </c>
    </row>
    <row r="103">
      <c r="A103" s="5" t="inlineStr">
        <is>
          <t>Intangible assets</t>
        </is>
      </c>
    </row>
    <row r="104">
      <c r="A104" s="3" t="inlineStr">
        <is>
          <t>Value, at the beginning of the year</t>
        </is>
      </c>
      <c r="B104" s="4" t="n">
        <v>2142</v>
      </c>
    </row>
    <row r="105">
      <c r="A105" s="3" t="inlineStr">
        <is>
          <t>Value, at the end of the year</t>
        </is>
      </c>
      <c r="B105" s="4" t="n">
        <v>1677</v>
      </c>
      <c r="C105" s="4" t="n">
        <v>2142</v>
      </c>
    </row>
    <row r="106">
      <c r="A106" s="5" t="inlineStr">
        <is>
          <t>Intangible assets other than goodwill</t>
        </is>
      </c>
    </row>
    <row r="107">
      <c r="A107" s="3" t="inlineStr">
        <is>
          <t>Intangible assets</t>
        </is>
      </c>
      <c r="B107" s="4" t="n">
        <v>1677</v>
      </c>
      <c r="C107" s="4" t="n">
        <v>2142</v>
      </c>
    </row>
    <row r="108">
      <c r="A108" s="3" t="inlineStr">
        <is>
          <t>Net carrying value before impairment | Other</t>
        </is>
      </c>
    </row>
    <row r="109">
      <c r="A109" s="5" t="inlineStr">
        <is>
          <t>Intangible assets</t>
        </is>
      </c>
    </row>
    <row r="110">
      <c r="A110" s="3" t="inlineStr">
        <is>
          <t>Value, at the beginning of the year</t>
        </is>
      </c>
      <c r="B110" s="4" t="n">
        <v>1143</v>
      </c>
    </row>
    <row r="111">
      <c r="A111" s="3" t="inlineStr">
        <is>
          <t>Value, at the end of the year</t>
        </is>
      </c>
      <c r="B111" s="4" t="n">
        <v>1296</v>
      </c>
      <c r="C111" s="4" t="n">
        <v>1143</v>
      </c>
    </row>
    <row r="112">
      <c r="A112" s="5" t="inlineStr">
        <is>
          <t>Intangible assets other than goodwill</t>
        </is>
      </c>
    </row>
    <row r="113">
      <c r="A113" s="3" t="inlineStr">
        <is>
          <t>Intangible assets</t>
        </is>
      </c>
      <c r="B113" s="6" t="n">
        <v>1296</v>
      </c>
      <c r="C113" s="6" t="n">
        <v>11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GHT OF USE ASSETS (Details) - ARS ($) $ in Millions</t>
        </is>
      </c>
      <c r="B1" s="2" t="inlineStr">
        <is>
          <t>12 Months Ended</t>
        </is>
      </c>
    </row>
    <row r="2">
      <c r="B2" s="2" t="inlineStr">
        <is>
          <t>Dec. 31, 2020</t>
        </is>
      </c>
      <c r="C2" s="2" t="inlineStr">
        <is>
          <t>Dec. 31, 2019</t>
        </is>
      </c>
      <c r="D2" s="2" t="inlineStr">
        <is>
          <t>Dec. 31, 2018</t>
        </is>
      </c>
    </row>
    <row r="3">
      <c r="A3" s="5" t="inlineStr">
        <is>
          <t>RIGHT OF USE ASSETS</t>
        </is>
      </c>
    </row>
    <row r="4">
      <c r="A4" s="3" t="inlineStr">
        <is>
          <t>Balance at the beginning</t>
        </is>
      </c>
      <c r="B4" s="6" t="n">
        <v>12932</v>
      </c>
    </row>
    <row r="5">
      <c r="A5" s="3" t="inlineStr">
        <is>
          <t>Amortization of rights of use assets</t>
        </is>
      </c>
      <c r="B5" s="4" t="n">
        <v>5870</v>
      </c>
      <c r="C5" s="6" t="n">
        <v>4736</v>
      </c>
      <c r="D5" s="6" t="n">
        <v>204</v>
      </c>
    </row>
    <row r="6">
      <c r="A6" s="3" t="inlineStr">
        <is>
          <t>Balance at the end</t>
        </is>
      </c>
      <c r="B6" s="6" t="n">
        <v>17772</v>
      </c>
      <c r="C6" s="6" t="n">
        <v>12932</v>
      </c>
    </row>
    <row r="7">
      <c r="A7" s="3" t="inlineStr">
        <is>
          <t>ARS</t>
        </is>
      </c>
    </row>
    <row r="8">
      <c r="A8" s="5" t="inlineStr">
        <is>
          <t>RIGHT OF USE ASSETS</t>
        </is>
      </c>
    </row>
    <row r="9">
      <c r="A9" s="3" t="inlineStr">
        <is>
          <t>Discount rate</t>
        </is>
      </c>
      <c r="B9" s="3" t="inlineStr">
        <is>
          <t>11.00%</t>
        </is>
      </c>
      <c r="C9" s="3" t="inlineStr">
        <is>
          <t>11.00%</t>
        </is>
      </c>
    </row>
    <row r="10">
      <c r="A10" s="3" t="inlineStr">
        <is>
          <t>USD</t>
        </is>
      </c>
    </row>
    <row r="11">
      <c r="A11" s="5" t="inlineStr">
        <is>
          <t>RIGHT OF USE ASSETS</t>
        </is>
      </c>
    </row>
    <row r="12">
      <c r="A12" s="3" t="inlineStr">
        <is>
          <t>Discount rate</t>
        </is>
      </c>
      <c r="B12" s="3" t="inlineStr">
        <is>
          <t>6.40%</t>
        </is>
      </c>
    </row>
    <row r="13">
      <c r="A13" s="3" t="inlineStr">
        <is>
          <t>USD | Minimum</t>
        </is>
      </c>
    </row>
    <row r="14">
      <c r="A14" s="5" t="inlineStr">
        <is>
          <t>RIGHT OF USE ASSETS</t>
        </is>
      </c>
    </row>
    <row r="15">
      <c r="A15" s="3" t="inlineStr">
        <is>
          <t>Discount rate</t>
        </is>
      </c>
      <c r="C15" s="3" t="inlineStr">
        <is>
          <t>5.00%</t>
        </is>
      </c>
    </row>
    <row r="16">
      <c r="A16" s="3" t="inlineStr">
        <is>
          <t>USD | Maximum</t>
        </is>
      </c>
    </row>
    <row r="17">
      <c r="A17" s="5" t="inlineStr">
        <is>
          <t>RIGHT OF USE ASSETS</t>
        </is>
      </c>
    </row>
    <row r="18">
      <c r="A18" s="3" t="inlineStr">
        <is>
          <t>Discount rate</t>
        </is>
      </c>
      <c r="C18" s="3" t="inlineStr">
        <is>
          <t>7.00%</t>
        </is>
      </c>
    </row>
    <row r="19">
      <c r="A19" s="3" t="inlineStr">
        <is>
          <t>Gross value</t>
        </is>
      </c>
    </row>
    <row r="20">
      <c r="A20" s="5" t="inlineStr">
        <is>
          <t>RIGHT OF USE ASSETS</t>
        </is>
      </c>
    </row>
    <row r="21">
      <c r="A21" s="3" t="inlineStr">
        <is>
          <t>Balance at the beginning</t>
        </is>
      </c>
      <c r="B21" s="6" t="n">
        <v>17814</v>
      </c>
      <c r="C21" s="6" t="n">
        <v>1562</v>
      </c>
    </row>
    <row r="22">
      <c r="A22" s="3" t="inlineStr">
        <is>
          <t>Incorporation by adoption of IFRS 16</t>
        </is>
      </c>
      <c r="C22" s="4" t="n">
        <v>9381</v>
      </c>
    </row>
    <row r="23">
      <c r="A23" s="3" t="inlineStr">
        <is>
          <t>Increases</t>
        </is>
      </c>
      <c r="B23" s="4" t="n">
        <v>11018</v>
      </c>
      <c r="C23" s="4" t="n">
        <v>7320</v>
      </c>
    </row>
    <row r="24">
      <c r="A24" s="3" t="inlineStr">
        <is>
          <t>Currency translation adjustments</t>
        </is>
      </c>
      <c r="B24" s="4" t="n">
        <v>-125</v>
      </c>
      <c r="C24" s="4" t="n">
        <v>-64</v>
      </c>
    </row>
    <row r="25">
      <c r="A25" s="3" t="inlineStr">
        <is>
          <t>Decreases</t>
        </is>
      </c>
      <c r="B25" s="4" t="n">
        <v>-468</v>
      </c>
      <c r="C25" s="4" t="n">
        <v>-385</v>
      </c>
    </row>
    <row r="26">
      <c r="A26" s="3" t="inlineStr">
        <is>
          <t>Balance at the end</t>
        </is>
      </c>
      <c r="B26" s="4" t="n">
        <v>28239</v>
      </c>
      <c r="C26" s="4" t="n">
        <v>17814</v>
      </c>
      <c r="D26" s="4" t="n">
        <v>1562</v>
      </c>
    </row>
    <row r="27">
      <c r="A27" s="3" t="inlineStr">
        <is>
          <t>Gross value | Sites</t>
        </is>
      </c>
    </row>
    <row r="28">
      <c r="A28" s="5" t="inlineStr">
        <is>
          <t>RIGHT OF USE ASSETS</t>
        </is>
      </c>
    </row>
    <row r="29">
      <c r="A29" s="3" t="inlineStr">
        <is>
          <t>Balance at the beginning</t>
        </is>
      </c>
      <c r="B29" s="4" t="n">
        <v>11976</v>
      </c>
    </row>
    <row r="30">
      <c r="A30" s="3" t="inlineStr">
        <is>
          <t>Incorporation by adoption of IFRS 16</t>
        </is>
      </c>
      <c r="C30" s="4" t="n">
        <v>6644</v>
      </c>
    </row>
    <row r="31">
      <c r="A31" s="3" t="inlineStr">
        <is>
          <t>Increases</t>
        </is>
      </c>
      <c r="B31" s="4" t="n">
        <v>5094</v>
      </c>
      <c r="C31" s="4" t="n">
        <v>5481</v>
      </c>
    </row>
    <row r="32">
      <c r="A32" s="3" t="inlineStr">
        <is>
          <t>Currency translation adjustments</t>
        </is>
      </c>
      <c r="B32" s="4" t="n">
        <v>-80</v>
      </c>
      <c r="C32" s="4" t="n">
        <v>-41</v>
      </c>
    </row>
    <row r="33">
      <c r="A33" s="3" t="inlineStr">
        <is>
          <t>Decreases</t>
        </is>
      </c>
      <c r="B33" s="4" t="n">
        <v>-307</v>
      </c>
      <c r="C33" s="4" t="n">
        <v>-108</v>
      </c>
    </row>
    <row r="34">
      <c r="A34" s="3" t="inlineStr">
        <is>
          <t>Balance at the end</t>
        </is>
      </c>
      <c r="B34" s="4" t="n">
        <v>16683</v>
      </c>
      <c r="C34" s="4" t="n">
        <v>11976</v>
      </c>
    </row>
    <row r="35">
      <c r="A35" s="3" t="inlineStr">
        <is>
          <t>Gross value | Real estate and others</t>
        </is>
      </c>
    </row>
    <row r="36">
      <c r="A36" s="5" t="inlineStr">
        <is>
          <t>RIGHT OF USE ASSETS</t>
        </is>
      </c>
    </row>
    <row r="37">
      <c r="A37" s="3" t="inlineStr">
        <is>
          <t>Balance at the beginning</t>
        </is>
      </c>
      <c r="B37" s="4" t="n">
        <v>3443</v>
      </c>
    </row>
    <row r="38">
      <c r="A38" s="3" t="inlineStr">
        <is>
          <t>Incorporation by adoption of IFRS 16</t>
        </is>
      </c>
      <c r="C38" s="4" t="n">
        <v>2103</v>
      </c>
    </row>
    <row r="39">
      <c r="A39" s="3" t="inlineStr">
        <is>
          <t>Increases</t>
        </is>
      </c>
      <c r="B39" s="4" t="n">
        <v>1794</v>
      </c>
      <c r="C39" s="4" t="n">
        <v>1573</v>
      </c>
    </row>
    <row r="40">
      <c r="A40" s="3" t="inlineStr">
        <is>
          <t>Currency translation adjustments</t>
        </is>
      </c>
      <c r="B40" s="4" t="n">
        <v>-19</v>
      </c>
      <c r="C40" s="4" t="n">
        <v>-14</v>
      </c>
    </row>
    <row r="41">
      <c r="A41" s="3" t="inlineStr">
        <is>
          <t>Decreases</t>
        </is>
      </c>
      <c r="B41" s="4" t="n">
        <v>-92</v>
      </c>
      <c r="C41" s="4" t="n">
        <v>-219</v>
      </c>
    </row>
    <row r="42">
      <c r="A42" s="3" t="inlineStr">
        <is>
          <t>Balance at the end</t>
        </is>
      </c>
      <c r="B42" s="4" t="n">
        <v>5126</v>
      </c>
      <c r="C42" s="4" t="n">
        <v>3443</v>
      </c>
    </row>
    <row r="43">
      <c r="A43" s="3" t="inlineStr">
        <is>
          <t>Gross value | Poles</t>
        </is>
      </c>
    </row>
    <row r="44">
      <c r="A44" s="5" t="inlineStr">
        <is>
          <t>RIGHT OF USE ASSETS</t>
        </is>
      </c>
    </row>
    <row r="45">
      <c r="A45" s="3" t="inlineStr">
        <is>
          <t>Balance at the beginning</t>
        </is>
      </c>
      <c r="B45" s="4" t="n">
        <v>812</v>
      </c>
    </row>
    <row r="46">
      <c r="A46" s="3" t="inlineStr">
        <is>
          <t>Incorporation by adoption of IFRS 16</t>
        </is>
      </c>
      <c r="C46" s="4" t="n">
        <v>634</v>
      </c>
    </row>
    <row r="47">
      <c r="A47" s="3" t="inlineStr">
        <is>
          <t>Increases</t>
        </is>
      </c>
      <c r="B47" s="4" t="n">
        <v>1797</v>
      </c>
      <c r="C47" s="4" t="n">
        <v>188</v>
      </c>
    </row>
    <row r="48">
      <c r="A48" s="3" t="inlineStr">
        <is>
          <t>Currency translation adjustments</t>
        </is>
      </c>
      <c r="B48" s="4" t="n">
        <v>-18</v>
      </c>
      <c r="C48" s="4" t="n">
        <v>-10</v>
      </c>
    </row>
    <row r="49">
      <c r="A49" s="3" t="inlineStr">
        <is>
          <t>Balance at the end</t>
        </is>
      </c>
      <c r="B49" s="4" t="n">
        <v>2591</v>
      </c>
      <c r="C49" s="4" t="n">
        <v>812</v>
      </c>
    </row>
    <row r="50">
      <c r="A50" s="3" t="inlineStr">
        <is>
          <t>Gross value | Indefeasible rights of use</t>
        </is>
      </c>
    </row>
    <row r="51">
      <c r="A51" s="5" t="inlineStr">
        <is>
          <t>RIGHT OF USE ASSETS</t>
        </is>
      </c>
    </row>
    <row r="52">
      <c r="A52" s="3" t="inlineStr">
        <is>
          <t>Balance at the beginning</t>
        </is>
      </c>
      <c r="B52" s="4" t="n">
        <v>1127</v>
      </c>
      <c r="C52" s="4" t="n">
        <v>1145</v>
      </c>
    </row>
    <row r="53">
      <c r="A53" s="3" t="inlineStr">
        <is>
          <t>Increases</t>
        </is>
      </c>
      <c r="B53" s="4" t="n">
        <v>72</v>
      </c>
    </row>
    <row r="54">
      <c r="A54" s="3" t="inlineStr">
        <is>
          <t>Currency translation adjustments</t>
        </is>
      </c>
      <c r="B54" s="4" t="n">
        <v>-9</v>
      </c>
      <c r="C54" s="4" t="n">
        <v>-8</v>
      </c>
    </row>
    <row r="55">
      <c r="A55" s="3" t="inlineStr">
        <is>
          <t>Decreases</t>
        </is>
      </c>
      <c r="C55" s="4" t="n">
        <v>-10</v>
      </c>
    </row>
    <row r="56">
      <c r="A56" s="3" t="inlineStr">
        <is>
          <t>Balance at the end</t>
        </is>
      </c>
      <c r="B56" s="4" t="n">
        <v>1190</v>
      </c>
      <c r="C56" s="4" t="n">
        <v>1127</v>
      </c>
      <c r="D56" s="4" t="n">
        <v>1145</v>
      </c>
    </row>
    <row r="57">
      <c r="A57" s="3" t="inlineStr">
        <is>
          <t>Gross value | Asset retirement obligations</t>
        </is>
      </c>
    </row>
    <row r="58">
      <c r="A58" s="5" t="inlineStr">
        <is>
          <t>RIGHT OF USE ASSETS</t>
        </is>
      </c>
    </row>
    <row r="59">
      <c r="A59" s="3" t="inlineStr">
        <is>
          <t>Balance at the beginning</t>
        </is>
      </c>
      <c r="B59" s="4" t="n">
        <v>456</v>
      </c>
      <c r="C59" s="4" t="n">
        <v>417</v>
      </c>
    </row>
    <row r="60">
      <c r="A60" s="3" t="inlineStr">
        <is>
          <t>Increases</t>
        </is>
      </c>
      <c r="B60" s="4" t="n">
        <v>2261</v>
      </c>
      <c r="C60" s="4" t="n">
        <v>78</v>
      </c>
    </row>
    <row r="61">
      <c r="A61" s="3" t="inlineStr">
        <is>
          <t>Currency translation adjustments</t>
        </is>
      </c>
      <c r="B61" s="4" t="n">
        <v>1</v>
      </c>
      <c r="C61" s="4" t="n">
        <v>9</v>
      </c>
    </row>
    <row r="62">
      <c r="A62" s="3" t="inlineStr">
        <is>
          <t>Decreases</t>
        </is>
      </c>
      <c r="B62" s="4" t="n">
        <v>-69</v>
      </c>
      <c r="C62" s="4" t="n">
        <v>-48</v>
      </c>
    </row>
    <row r="63">
      <c r="A63" s="3" t="inlineStr">
        <is>
          <t>Balance at the end</t>
        </is>
      </c>
      <c r="B63" s="4" t="n">
        <v>2649</v>
      </c>
      <c r="C63" s="4" t="n">
        <v>456</v>
      </c>
      <c r="D63" s="4" t="n">
        <v>417</v>
      </c>
    </row>
    <row r="64">
      <c r="A64" s="3" t="inlineStr">
        <is>
          <t>Accumulated depreciation and amortization</t>
        </is>
      </c>
    </row>
    <row r="65">
      <c r="A65" s="5" t="inlineStr">
        <is>
          <t>RIGHT OF USE ASSETS</t>
        </is>
      </c>
    </row>
    <row r="66">
      <c r="A66" s="3" t="inlineStr">
        <is>
          <t>Balance at the beginning</t>
        </is>
      </c>
      <c r="B66" s="4" t="n">
        <v>-4882</v>
      </c>
      <c r="C66" s="4" t="n">
        <v>-283</v>
      </c>
    </row>
    <row r="67">
      <c r="A67" s="3" t="inlineStr">
        <is>
          <t>Amortization of rights of use assets</t>
        </is>
      </c>
      <c r="B67" s="4" t="n">
        <v>-5870</v>
      </c>
      <c r="C67" s="4" t="n">
        <v>-4736</v>
      </c>
    </row>
    <row r="68">
      <c r="A68" s="3" t="inlineStr">
        <is>
          <t>Currency translation adjustments</t>
        </is>
      </c>
      <c r="B68" s="4" t="n">
        <v>36</v>
      </c>
      <c r="C68" s="4" t="n">
        <v>-46</v>
      </c>
    </row>
    <row r="69">
      <c r="A69" s="3" t="inlineStr">
        <is>
          <t>Decreases</t>
        </is>
      </c>
      <c r="B69" s="4" t="n">
        <v>249</v>
      </c>
      <c r="C69" s="4" t="n">
        <v>183</v>
      </c>
    </row>
    <row r="70">
      <c r="A70" s="3" t="inlineStr">
        <is>
          <t>Balance at the end</t>
        </is>
      </c>
      <c r="B70" s="4" t="n">
        <v>-10467</v>
      </c>
      <c r="C70" s="4" t="n">
        <v>-4882</v>
      </c>
      <c r="D70" s="4" t="n">
        <v>-283</v>
      </c>
    </row>
    <row r="71">
      <c r="A71" s="3" t="inlineStr">
        <is>
          <t>Accumulated depreciation and amortization | Sites</t>
        </is>
      </c>
    </row>
    <row r="72">
      <c r="A72" s="5" t="inlineStr">
        <is>
          <t>RIGHT OF USE ASSETS</t>
        </is>
      </c>
    </row>
    <row r="73">
      <c r="A73" s="3" t="inlineStr">
        <is>
          <t>Balance at the beginning</t>
        </is>
      </c>
      <c r="B73" s="4" t="n">
        <v>-2972</v>
      </c>
    </row>
    <row r="74">
      <c r="A74" s="3" t="inlineStr">
        <is>
          <t>Amortization of rights of use assets</t>
        </is>
      </c>
      <c r="B74" s="4" t="n">
        <v>-3773</v>
      </c>
      <c r="C74" s="4" t="n">
        <v>-2984</v>
      </c>
    </row>
    <row r="75">
      <c r="A75" s="3" t="inlineStr">
        <is>
          <t>Currency translation adjustments</t>
        </is>
      </c>
      <c r="B75" s="4" t="n">
        <v>22</v>
      </c>
      <c r="C75" s="4" t="n">
        <v>-18</v>
      </c>
    </row>
    <row r="76">
      <c r="A76" s="3" t="inlineStr">
        <is>
          <t>Decreases</t>
        </is>
      </c>
      <c r="B76" s="4" t="n">
        <v>139</v>
      </c>
      <c r="C76" s="4" t="n">
        <v>30</v>
      </c>
    </row>
    <row r="77">
      <c r="A77" s="3" t="inlineStr">
        <is>
          <t>Balance at the end</t>
        </is>
      </c>
      <c r="B77" s="4" t="n">
        <v>-6584</v>
      </c>
      <c r="C77" s="4" t="n">
        <v>-2972</v>
      </c>
    </row>
    <row r="78">
      <c r="A78" s="3" t="inlineStr">
        <is>
          <t>Accumulated depreciation and amortization | Real estate and others</t>
        </is>
      </c>
    </row>
    <row r="79">
      <c r="A79" s="5" t="inlineStr">
        <is>
          <t>RIGHT OF USE ASSETS</t>
        </is>
      </c>
    </row>
    <row r="80">
      <c r="A80" s="3" t="inlineStr">
        <is>
          <t>Balance at the beginning</t>
        </is>
      </c>
      <c r="B80" s="4" t="n">
        <v>-963</v>
      </c>
    </row>
    <row r="81">
      <c r="A81" s="3" t="inlineStr">
        <is>
          <t>Amortization of rights of use assets</t>
        </is>
      </c>
      <c r="B81" s="4" t="n">
        <v>-1233</v>
      </c>
      <c r="C81" s="4" t="n">
        <v>-1053</v>
      </c>
    </row>
    <row r="82">
      <c r="A82" s="3" t="inlineStr">
        <is>
          <t>Currency translation adjustments</t>
        </is>
      </c>
      <c r="B82" s="4" t="n">
        <v>5</v>
      </c>
      <c r="C82" s="4" t="n">
        <v>-5</v>
      </c>
    </row>
    <row r="83">
      <c r="A83" s="3" t="inlineStr">
        <is>
          <t>Decreases</t>
        </is>
      </c>
      <c r="B83" s="4" t="n">
        <v>58</v>
      </c>
      <c r="C83" s="4" t="n">
        <v>95</v>
      </c>
    </row>
    <row r="84">
      <c r="A84" s="3" t="inlineStr">
        <is>
          <t>Balance at the end</t>
        </is>
      </c>
      <c r="B84" s="4" t="n">
        <v>-2133</v>
      </c>
      <c r="C84" s="4" t="n">
        <v>-963</v>
      </c>
    </row>
    <row r="85">
      <c r="A85" s="3" t="inlineStr">
        <is>
          <t>Accumulated depreciation and amortization | Poles</t>
        </is>
      </c>
    </row>
    <row r="86">
      <c r="A86" s="5" t="inlineStr">
        <is>
          <t>RIGHT OF USE ASSETS</t>
        </is>
      </c>
    </row>
    <row r="87">
      <c r="A87" s="3" t="inlineStr">
        <is>
          <t>Balance at the beginning</t>
        </is>
      </c>
      <c r="B87" s="4" t="n">
        <v>-517</v>
      </c>
    </row>
    <row r="88">
      <c r="A88" s="3" t="inlineStr">
        <is>
          <t>Amortization of rights of use assets</t>
        </is>
      </c>
      <c r="B88" s="4" t="n">
        <v>-673</v>
      </c>
      <c r="C88" s="4" t="n">
        <v>-515</v>
      </c>
    </row>
    <row r="89">
      <c r="A89" s="3" t="inlineStr">
        <is>
          <t>Currency translation adjustments</t>
        </is>
      </c>
      <c r="B89" s="4" t="n">
        <v>3</v>
      </c>
      <c r="C89" s="4" t="n">
        <v>-2</v>
      </c>
    </row>
    <row r="90">
      <c r="A90" s="3" t="inlineStr">
        <is>
          <t>Balance at the end</t>
        </is>
      </c>
      <c r="B90" s="4" t="n">
        <v>-1187</v>
      </c>
      <c r="C90" s="4" t="n">
        <v>-517</v>
      </c>
    </row>
    <row r="91">
      <c r="A91" s="3" t="inlineStr">
        <is>
          <t>Accumulated depreciation and amortization | Indefeasible rights of use</t>
        </is>
      </c>
    </row>
    <row r="92">
      <c r="A92" s="5" t="inlineStr">
        <is>
          <t>RIGHT OF USE ASSETS</t>
        </is>
      </c>
    </row>
    <row r="93">
      <c r="A93" s="3" t="inlineStr">
        <is>
          <t>Balance at the beginning</t>
        </is>
      </c>
      <c r="B93" s="4" t="n">
        <v>-315</v>
      </c>
      <c r="C93" s="4" t="n">
        <v>-203</v>
      </c>
    </row>
    <row r="94">
      <c r="A94" s="3" t="inlineStr">
        <is>
          <t>Amortization of rights of use assets</t>
        </is>
      </c>
      <c r="B94" s="4" t="n">
        <v>-128</v>
      </c>
      <c r="C94" s="4" t="n">
        <v>-116</v>
      </c>
    </row>
    <row r="95">
      <c r="A95" s="3" t="inlineStr">
        <is>
          <t>Currency translation adjustments</t>
        </is>
      </c>
      <c r="B95" s="4" t="n">
        <v>5</v>
      </c>
      <c r="C95" s="4" t="n">
        <v>-6</v>
      </c>
    </row>
    <row r="96">
      <c r="A96" s="3" t="inlineStr">
        <is>
          <t>Decreases</t>
        </is>
      </c>
      <c r="C96" s="4" t="n">
        <v>10</v>
      </c>
    </row>
    <row r="97">
      <c r="A97" s="3" t="inlineStr">
        <is>
          <t>Balance at the end</t>
        </is>
      </c>
      <c r="B97" s="4" t="n">
        <v>-438</v>
      </c>
      <c r="C97" s="4" t="n">
        <v>-315</v>
      </c>
      <c r="D97" s="4" t="n">
        <v>-203</v>
      </c>
    </row>
    <row r="98">
      <c r="A98" s="3" t="inlineStr">
        <is>
          <t>Accumulated depreciation and amortization | Asset retirement obligations</t>
        </is>
      </c>
    </row>
    <row r="99">
      <c r="A99" s="5" t="inlineStr">
        <is>
          <t>RIGHT OF USE ASSETS</t>
        </is>
      </c>
    </row>
    <row r="100">
      <c r="A100" s="3" t="inlineStr">
        <is>
          <t>Balance at the beginning</t>
        </is>
      </c>
      <c r="B100" s="4" t="n">
        <v>-115</v>
      </c>
      <c r="C100" s="4" t="n">
        <v>-80</v>
      </c>
    </row>
    <row r="101">
      <c r="A101" s="3" t="inlineStr">
        <is>
          <t>Amortization of rights of use assets</t>
        </is>
      </c>
      <c r="B101" s="4" t="n">
        <v>-63</v>
      </c>
      <c r="C101" s="4" t="n">
        <v>-68</v>
      </c>
    </row>
    <row r="102">
      <c r="A102" s="3" t="inlineStr">
        <is>
          <t>Currency translation adjustments</t>
        </is>
      </c>
      <c r="B102" s="4" t="n">
        <v>1</v>
      </c>
      <c r="C102" s="4" t="n">
        <v>-15</v>
      </c>
    </row>
    <row r="103">
      <c r="A103" s="3" t="inlineStr">
        <is>
          <t>Decreases</t>
        </is>
      </c>
      <c r="B103" s="4" t="n">
        <v>52</v>
      </c>
      <c r="C103" s="4" t="n">
        <v>48</v>
      </c>
    </row>
    <row r="104">
      <c r="A104" s="3" t="inlineStr">
        <is>
          <t>Balance at the end</t>
        </is>
      </c>
      <c r="B104" s="4" t="n">
        <v>-125</v>
      </c>
      <c r="C104" s="4" t="n">
        <v>-115</v>
      </c>
      <c r="D104" s="6" t="n">
        <v>-80</v>
      </c>
    </row>
    <row r="105">
      <c r="A105" s="3" t="inlineStr">
        <is>
          <t>Net carring value</t>
        </is>
      </c>
    </row>
    <row r="106">
      <c r="A106" s="5" t="inlineStr">
        <is>
          <t>RIGHT OF USE ASSETS</t>
        </is>
      </c>
    </row>
    <row r="107">
      <c r="A107" s="3" t="inlineStr">
        <is>
          <t>Balance at the beginning</t>
        </is>
      </c>
      <c r="B107" s="4" t="n">
        <v>12932</v>
      </c>
    </row>
    <row r="108">
      <c r="A108" s="3" t="inlineStr">
        <is>
          <t>Balance at the end</t>
        </is>
      </c>
      <c r="B108" s="4" t="n">
        <v>17772</v>
      </c>
      <c r="C108" s="4" t="n">
        <v>12932</v>
      </c>
    </row>
    <row r="109">
      <c r="A109" s="3" t="inlineStr">
        <is>
          <t>Net carring value | Sites</t>
        </is>
      </c>
    </row>
    <row r="110">
      <c r="A110" s="5" t="inlineStr">
        <is>
          <t>RIGHT OF USE ASSETS</t>
        </is>
      </c>
    </row>
    <row r="111">
      <c r="A111" s="3" t="inlineStr">
        <is>
          <t>Balance at the beginning</t>
        </is>
      </c>
      <c r="B111" s="4" t="n">
        <v>9004</v>
      </c>
    </row>
    <row r="112">
      <c r="A112" s="3" t="inlineStr">
        <is>
          <t>Balance at the end</t>
        </is>
      </c>
      <c r="B112" s="4" t="n">
        <v>10099</v>
      </c>
      <c r="C112" s="4" t="n">
        <v>9004</v>
      </c>
    </row>
    <row r="113">
      <c r="A113" s="3" t="inlineStr">
        <is>
          <t>Net carring value | Real estate and others</t>
        </is>
      </c>
    </row>
    <row r="114">
      <c r="A114" s="5" t="inlineStr">
        <is>
          <t>RIGHT OF USE ASSETS</t>
        </is>
      </c>
    </row>
    <row r="115">
      <c r="A115" s="3" t="inlineStr">
        <is>
          <t>Balance at the beginning</t>
        </is>
      </c>
      <c r="B115" s="4" t="n">
        <v>2480</v>
      </c>
    </row>
    <row r="116">
      <c r="A116" s="3" t="inlineStr">
        <is>
          <t>Balance at the end</t>
        </is>
      </c>
      <c r="B116" s="4" t="n">
        <v>2993</v>
      </c>
      <c r="C116" s="4" t="n">
        <v>2480</v>
      </c>
    </row>
    <row r="117">
      <c r="A117" s="3" t="inlineStr">
        <is>
          <t>Net carring value | Poles</t>
        </is>
      </c>
    </row>
    <row r="118">
      <c r="A118" s="5" t="inlineStr">
        <is>
          <t>RIGHT OF USE ASSETS</t>
        </is>
      </c>
    </row>
    <row r="119">
      <c r="A119" s="3" t="inlineStr">
        <is>
          <t>Balance at the beginning</t>
        </is>
      </c>
      <c r="B119" s="4" t="n">
        <v>295</v>
      </c>
    </row>
    <row r="120">
      <c r="A120" s="3" t="inlineStr">
        <is>
          <t>Balance at the end</t>
        </is>
      </c>
      <c r="B120" s="4" t="n">
        <v>1404</v>
      </c>
      <c r="C120" s="4" t="n">
        <v>295</v>
      </c>
    </row>
    <row r="121">
      <c r="A121" s="3" t="inlineStr">
        <is>
          <t>Net carring value | Indefeasible rights of use</t>
        </is>
      </c>
    </row>
    <row r="122">
      <c r="A122" s="5" t="inlineStr">
        <is>
          <t>RIGHT OF USE ASSETS</t>
        </is>
      </c>
    </row>
    <row r="123">
      <c r="A123" s="3" t="inlineStr">
        <is>
          <t>Balance at the beginning</t>
        </is>
      </c>
      <c r="B123" s="4" t="n">
        <v>812</v>
      </c>
    </row>
    <row r="124">
      <c r="A124" s="3" t="inlineStr">
        <is>
          <t>Balance at the end</t>
        </is>
      </c>
      <c r="B124" s="4" t="n">
        <v>752</v>
      </c>
      <c r="C124" s="4" t="n">
        <v>812</v>
      </c>
    </row>
    <row r="125">
      <c r="A125" s="3" t="inlineStr">
        <is>
          <t>Net carring value | Asset retirement obligations</t>
        </is>
      </c>
    </row>
    <row r="126">
      <c r="A126" s="5" t="inlineStr">
        <is>
          <t>RIGHT OF USE ASSETS</t>
        </is>
      </c>
    </row>
    <row r="127">
      <c r="A127" s="3" t="inlineStr">
        <is>
          <t>Balance at the beginning</t>
        </is>
      </c>
      <c r="B127" s="4" t="n">
        <v>341</v>
      </c>
    </row>
    <row r="128">
      <c r="A128" s="3" t="inlineStr">
        <is>
          <t>Balance at the end</t>
        </is>
      </c>
      <c r="B128" s="6" t="n">
        <v>2524</v>
      </c>
      <c r="C128" s="6" t="n">
        <v>3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SIGNIFICANT ACCOUNTING POLICIES</t>
        </is>
      </c>
    </row>
    <row r="4">
      <c r="A4" s="3" t="inlineStr">
        <is>
          <t>SIGNIFICANT ACCOUNTING POLICIES</t>
        </is>
      </c>
      <c r="B4" s="3" t="inlineStr">
        <is>
          <t>NOTE 3 - SIGNIFICANT ACCOUNTING POLICIES
These consolidated financial statements have been prepared by applying the criteria for the restatement of financial statements set forth in IAS 29. For more information, see Note 1.e).
a) Going Concern
The consolidated financial statements as of December 31, 2020, 2019 and 2018 have been prepared on a going concern basis as there is a reasonable expectation that Telecom Argentina and its subsidiaries will continue its operational activities in the foreseeable future (and in any event with a time horizon of more than twelve months).
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
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Other financial results, net.
d) Consolidation
These consolidated financial statements include the consolidation of the assets, liabilities, results and cash flows of Telecom Argentina and its subsidiaries (controlled companies, item d.1), as well as the consolidation in its financial statements of the assets, liabilities and results under joint control, according to the percentage of its interest in the agreements and joint ventures (“Interests in joint operations,” item d.2) jointly controlled by it; and, the interest owned by the Company in associates is recognized in one item (companies in which it exercises significant influence, item d.3) "Investments in Associates"). These consolidated financial statements include the consolidation of Telecom and its subsidiaries on a line-by-line basis and the structured entities with the specifications mentioned in item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20.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deferred” in the equity attributed to the parent company.
d.1.a) Accounting treatment of the acquisition of the remaining equity interest (30)% in the controlled company Tuves
On September 4, 2019, Núcleo acquired the 30% remaining equity interest in Tuves Paraguay, which previously belonged to TU VES Chile.
This operation represents a transaction between controlling and non-controlling shareholders in the consolidated financial statements. Therefore, the Company recorded a $128 adjustment to the non-controlling interest balance as of December 31, 2019 and the difference arising from the purchase price of $46 was recorded in “Other deferred” under Equity attributable to controlling shareholders as of that date, as provided under IFRS 10.
d.1.b) Offer for Irrevocable Call and Put Option on the Shares of AVC Continente Audiovisual
On September 25, 2019, Telecom and the non-controlling shareholders of AVC Continente Audiovisual (the “Assignors”) executed an Offer for an Irrevocable Call and Put Option on all the shares of AVC Continente Audiovisual held by the Assignors.
The Assignors are the holders of 497,479 common shares with nominal value of $1 each, representing 40% of the capital stock. The call option, which can be exercised since October 1, 2019 until September 30, 2024, conveys to Telecom the right, but not the obligation, to purchase the shares from the Assignors. On the other hand, the put option conveys to the Assignors the right, but not the obligation, to sell the shares to Telecom. The call and put options include, together with the shares, the assignment and transfer of all the equity and political rights inherent to them.
If the option is exercised, Telecom agreed to pay the Assignors US$720,000 and the equivalent amount in Argentine pesos of 45,536 average cable TV subscription fees within the terms and subject to the provisions set forth in the agreement.
This transaction has an impact on the Company's consolidated financial statements. Accordingly, a call option liability has been initially recognized with an offsetting entry in “Other deferred” under Equity Attributable to Controlling Shareholders. As of December 31, 2020, Telecom owed the equivalent to 22,768 average cable TV subscription fees (approximately $39).
d.1.c) Purchase of a share of PEM. Merger between Telecom, Última Milla, CV Berazategui and the split away assets of PEM
On June 27, 2019, the Company acquired a registered non-endorsable common share, with nominal value of $1 and entitled to one vote per share, representing 0.00000738% of the capital stock and votes of PEM for a total amount of $10,000 (ten thousand Argentine pesos). Upon this acquisition, Telecom became the direct holder of 100% of the capital stock of PEM.
On October 1, 2019, the Company merged between Última Milla and CV Berazategui (the “Absorbed Companies”) and the split away assets of PEM (the “Corporate Reorganization”), thus generating the corresponding operating, accounting and tax effects, unifying the operations of the mentioned companies and Telecom Argentina, enhancing efficiency, synergy and streamlining costs and optimizing the use of the companies’ technical, administrative and financial structures.
The Absorbed Companies were dissolved without liquidation and PEM split away a portion of its assets and its capital stock was reduced pro rata as of October 1, 2019.
Such Corporate Reorganization was carried out in accordance with the provisions of Sections 82 and 83 of the General Associations Law, with the provisions of Section 77 and related Sections of Income Tax Law No. 20,628, as amended and supplemented, with CNV Rules, with the Listing Rules and other provisions issued by the BYMA, with IGJ Rules and with other applicable laws and regulations. The Corporate Reorganization was approved by the shareholders at the General Extraordinary Shareholders’ Meeting and the Special Shareholders’ Meetings of Class “A” and Class “D” shares of Telecom Argentina held on October 24, 2019 and the respective Shareholders’ Meetings of Última Milla, CV Berazategui and PEM held on the same date.
As a result of the Corporate Reorganization, as of October 1, 2019, Telecom Argentina assumed all the existing activities, receivables, property and all the rights and obligations of Última Milla, CV Berazategui and the split away assets of PEM, as well as any that may come into existence or arise due to prior or subsequent acts or activities. On November 25, 2019, the Final Merger Agreement was subscribed and on November 29, 2019, the CNV was requested for administrative authorization, which was provided by resolution issued on February 19, 2020.
d.1.d) Irrevocable contribution in cash to Micro Sistemas
On November 10, 2020, Telecom made an irrevocable contribution in cash for the future subscription of shares of Micro Sistemas, for a total amount of $60. The Unanimous General Extraordinary Shareholders’ Meeting of Micro Sistemas held on December 21, 2020 decided to increase the capital stock by $60 through the capitalization of such irrevocable contributions paid in cash by Telecom and issue, representing such increase, a total of 60,000,000 non-endorsable, registered common shares, with nominal value of $1 Argentine peso each and entitled to one vote per share, to be delivered to Telecom.
On January 11, 2021, Telecom made an irrevocable contribution in cash for the future subscription of shares of Micro Sistemas, for a total amount of $62. The Unanimous General Extraordinary Shareholders’ Meeting of Micro Sistemas held on January 19, 2021 decided to increase the capital stock by $62 through the capitalization of such irrevocable contributions paid in cash by Telecom and issue, representing such increase, a total of 62,000,000 non-endorsable, registered common shares, with nominal value of $1 Argentine peso each and entitled to one vote per share, to be delivered to Telecom.
d.1.e) Incorporation of Personal Smarthome S.A.
On December 30, 2020, Telecom and PEM incorporated a new company, Personal Smarthome S.A, and they hold a 90% and 10% interest in the capital stock of that company, respectively. Telecom and PEM subscribed 90,000 and 10,000 registered common shares with nominal value of $1 Argentine each and entitled to five (5) votes per share. Finally, on that date, the shareholders paid in cash 25% of their respective subscriptions.
The registration of Personal Smarthome S.A. in the IGJ is still pending and it is a dormant entity as of December 31, 2020.
Personal Smarthome S.A. provides services, solutions and/or goods that allow and/or contribute to automation, monitoring, security, digital interconnection and home automation (IoT) for the integration of technology in the design of homes, buildings, cities and/or public or private entities.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holds a 50% share in the UTE Ertach – Telecom Argentina, which is engaged in the provision of data transmission services and the order channels required to integrate the public administration agencies of the Province of Buenos Aires and the municipal agencies in a single provincial data communication network. The UTE has an agreement in effect with the Ministry of the Cabinet Chief of the Province of Buenos Aires, which was approved pursuant to Decree No. 2017-166-E-GDEBA-GPBA. The UTE agreement term is equivalent to the time that is necessary for the fulfillment of its purpose.
On April 26, 2019, the UTE was noticed, through a registered letter sent by the Ministry of the Cabinet Chief, of the decision to expand and extend the agreement for six months as from May 1, 2019.
As of the date of these consolidated financial statements, the contractual term and the extensions thereof have expired. The Telecommunications Administration of the Province of Buenos Aires initiated the “termination of services phase” pursuant to the above-mentioned agreement, and the services that the UTE is committed to provide within the agreement conditions could be extended for a period of 18 months since the signing of the new agreement with the next suppliers. This involves the continuity of the UTE’s operations until the Government of the Province of Buenos Aires provides for a new service supplier.
In view of the above, and since the above-mentioned agreement provided for the continuation of the services after the expiration of the above-mentioned terms, and having the parties to define the new conditions applicable to the continuity of the requested services, the UTE is still under the obligation to continue providing services regardless of the new terms that finally be agreed.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on impairment of fixed assets, see item l) to this Note.
Unrealized gains or losses on transactions between the Company (and its subsidiaries) and associates are eliminated considering the Company’s interest in the associates.
The associates’ financial statements cover the same periods and are prepared as of the same closing date as those of the Company’s. Adjustments were made, where necessary, to the associates’ financial statements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 ’ s previously held equity interest in the acquire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Specific matters relating to the merger between Telecom Argentina and Cablevisión
The merger between Telecom Argentina and Cablevisión was accounted for as a reverse acquisition. Consequently, the assets and liabilities of Cablevisión were recognized and measured in these consolidated financial statements at book value before the merger, while the identifiable assets and liabilities of Telecom Argentina were recognized at fair value as of the effective date of the merger (January 1, 2018). The goodwill obtained under the acquisition method was measured as the excess of the fair value of the consideration paid over the fair value of the net identifiable assets and liabilities of Telecom Argentina. The retained earnings and other balances of shareholders’ equity recognized in the financial statements of the combined entity correspond to the sum of the respective balances of the individual financial statements of Telecom Argentina and Cablevisión immediately before the Merger, excluding Other Comprehensive Income and the Cost from the increase in the interest held in the companies controlled by Telecom Argentina. In addition, share capital of Telecom was maintained as of before the merger and then the shares of Telecom issued according to the exchange ratio were added, recording the contribution surplus as mentioned in item t) of this Note.
The total book value of the most important items transferred to Telecom as a result of the Merger are detailed below:
-
-
-
-
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20, the Company recognized revenues from construction contracts in the amount of $691 and expenses from construction contracts in the amount of $535. Additionally, as of December 31, 2020, the Company recorded $1,255 under Inventories.
The main performance obligations of Telecom and its subsidiaries are:
-
Mobile Services
Telecom provides mobile services in Argentina and Paraguay. Service revenues mainly consist of monthly basic fees, revenues on prepaid calling cards, airtime usage charges, roaming and interconnection charges, VAS charges, and other services.
-
Internet Services
Internet service revenues mainly consist of fixed monthly fees received from residential and corporate customers for data transmission (including private networks, dedicated lines, broadcasting signal transport and videoconferencing services) and Internet connectivity services (mainly high-speed subscriptions - broadband-).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Mainly consist of voice services monthly fees, measured service and monthly fees for additional services (among them, call waiting, itemized billing and voicemail), interconnection services, capacity leases and data services, among others.
-
Other Services Revenues
Other services revenues consist of, among others, revenues from claim's management retribution, administrative revenues and others.
f) Financial Instruments
Financial assets and liabilities, on initial recognition, are measured at transaction price as of the acquisition date. Financial assets are derecognized when the rights to receive cash flows from them have expired or have been transferred and the Company has transferred substantially all the risks and benefits of ownership.
f.1) Financial Assets
In accordance with IFRS 9, financial assets, after their initial recognition, are measured at amortized cost (initial recognition minus the principal repayments, plus or minus the cumulative amortization using the effective interest method of any difference between that initial amount and the maturity amount), fair value with changes in other comprehensive income or fair value through profit or loss (fair value of a financial instrument is the price that would be received to sell an asset or paid to transfer a liability in an orderly transaction, in in the principal or most advantageous market), on the basis of: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for example, short-term investments at amortized cost, investments in mutual funds at fair value with an impact on Other Financial Results).
Trade and Other Receivables
Trade and other receivables classified as either current or non-current asset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Investments
Securities and Bonds include the Bonds issued by National, Provincial and Municipal Governments. Depending on the business model adopted by Management, Securities and Bonds may be valued at amortized cost or at fair value and its results are recognized under Other financial results, net - Gains (losses) on operations with notes and bonds.
Investments in mutual funds are carried at fair value. Results are included in Other financial results, net - Interest and gains on investments.
The share in the trust “Complejo Industrial de las Telecomunicaciones 2003” was recognized at fair value.
Other investments are valued at their amortized cost.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credi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excluding Derivatives, if applicable), financial debt, salaries and social security payables (see item n) to this Note), Dividends payable and certain liabilities included in Other Liabilities.
Financial liabilities are initially recognized at fair value and subsequently measured, generally, at amortized cost.
In case of loan renegotiations, in which the exchange between an existing borrower and lender of debt instruments were under substantially different terms or in cases of a substantial modification of the conditions of an existing financial liability, considering both quantitative and qualitative factors, we have to recognize a cancellation of the original liability and recognition of the new liability. Otherwise, the original liability do not have to be canceled, but was considered refinanced, modifying its valuation in relation to the new terms and conditions.
Derecognition of Financial Liabilities
The Company derecognize a financial liability (or part of it) when it has been extinguished, i.e., when the obligation specified in the corresponding agreement is discharged, canceled or expires.
f.3) Derivatives
Derivatives are used by Telecom and its subsidiaries to manage their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under Note 22.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instruments, see Note 22 to these consolidated financial statements.
f.4)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discount rate used to determine the discounted cash flows of long-term receivables ranged between 29% and 40% for the year 2019, while for the year 2020 it was in 29%. The discount rates of receivables denominated in Guaraníes were of 12.4% and 11.85% for the years 2020 and 2019, respectively.
Measurement of the fair value of certain financial instruments: If there is a quoted market price available for an instrument in an active market, the fair value is calculated based on that price.
If there is not a quoted market price available for a financial instrument, its fair value is estimated based on the price established in recent transactions involving the same or similar instruments and, if not, based on valuation techniques regularly used in financial markets. The Company uses its judgment to select a variety of methods and makes assumptions based on market conditions at closing. For more information on the determination of those values, see Note 22 to these consolidated financial statements.
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
h) PP&amp;E
PP&amp;E is measured at acquisition or construction cost , plus every cost directly attributable to bringing the asset to the location and condition necessary for it to be capable of operating in the manner intended by Management, all restated for inflation. Subsequent expenditures are cap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PAYABLES (Details) - ARS ($) $ in Millions</t>
        </is>
      </c>
      <c r="B1" s="2" t="inlineStr">
        <is>
          <t>Dec. 31, 2020</t>
        </is>
      </c>
      <c r="C1" s="2" t="inlineStr">
        <is>
          <t>Dec. 31, 2019</t>
        </is>
      </c>
    </row>
    <row r="2">
      <c r="A2" s="5" t="inlineStr">
        <is>
          <t>Current trade payables</t>
        </is>
      </c>
    </row>
    <row r="3">
      <c r="A3" s="3" t="inlineStr">
        <is>
          <t>Suppliers and commercial accruals</t>
        </is>
      </c>
      <c r="B3" s="6" t="n">
        <v>38445</v>
      </c>
      <c r="C3" s="6" t="n">
        <v>42315</v>
      </c>
    </row>
    <row r="4">
      <c r="A4" s="3" t="inlineStr">
        <is>
          <t>Companies under sect. 33 - Law No. 19,550 and Related Parties (Note 27.c)</t>
        </is>
      </c>
      <c r="B4" s="4" t="n">
        <v>913</v>
      </c>
      <c r="C4" s="4" t="n">
        <v>1200</v>
      </c>
    </row>
    <row r="5">
      <c r="A5" s="3" t="inlineStr">
        <is>
          <t>Total Current trade payables</t>
        </is>
      </c>
      <c r="B5" s="4" t="n">
        <v>39358</v>
      </c>
      <c r="C5" s="4" t="n">
        <v>43515</v>
      </c>
    </row>
    <row r="6">
      <c r="A6" s="5" t="inlineStr">
        <is>
          <t>Non-current trade payables</t>
        </is>
      </c>
    </row>
    <row r="7">
      <c r="A7" s="3" t="inlineStr">
        <is>
          <t>Suppliers and commercial accruals</t>
        </is>
      </c>
      <c r="B7" s="4" t="n">
        <v>2448</v>
      </c>
      <c r="C7" s="4" t="n">
        <v>3206</v>
      </c>
    </row>
    <row r="8">
      <c r="A8" s="3" t="inlineStr">
        <is>
          <t>Total Non-current trade payables</t>
        </is>
      </c>
      <c r="B8" s="4" t="n">
        <v>2448</v>
      </c>
      <c r="C8" s="4" t="n">
        <v>3206</v>
      </c>
    </row>
    <row r="9">
      <c r="A9" s="3" t="inlineStr">
        <is>
          <t>Total trade payables</t>
        </is>
      </c>
      <c r="B9" s="6" t="n">
        <v>41806</v>
      </c>
      <c r="C9" s="6" t="n">
        <v>467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DEBT (Details) - ARS ($) $ in Millions</t>
        </is>
      </c>
      <c r="B1" s="2" t="inlineStr">
        <is>
          <t>Dec. 31, 2020</t>
        </is>
      </c>
      <c r="C1" s="2" t="inlineStr">
        <is>
          <t>Dec. 31, 2019</t>
        </is>
      </c>
    </row>
    <row r="2">
      <c r="A2" s="5" t="inlineStr">
        <is>
          <t>Current and non-current financial debt</t>
        </is>
      </c>
    </row>
    <row r="3">
      <c r="A3" s="3" t="inlineStr">
        <is>
          <t>Current financial debt</t>
        </is>
      </c>
      <c r="B3" s="6" t="n">
        <v>41602</v>
      </c>
      <c r="C3" s="6" t="n">
        <v>48031</v>
      </c>
    </row>
    <row r="4">
      <c r="A4" s="3" t="inlineStr">
        <is>
          <t>Non-current financial debt</t>
        </is>
      </c>
      <c r="B4" s="4" t="n">
        <v>158598</v>
      </c>
      <c r="C4" s="4" t="n">
        <v>158897</v>
      </c>
    </row>
    <row r="5">
      <c r="A5" s="3" t="inlineStr">
        <is>
          <t>Total financial debt</t>
        </is>
      </c>
      <c r="B5" s="4" t="n">
        <v>200200</v>
      </c>
      <c r="C5" s="4" t="n">
        <v>206928</v>
      </c>
    </row>
    <row r="6">
      <c r="A6" s="3" t="inlineStr">
        <is>
          <t>Bank overdrafts</t>
        </is>
      </c>
    </row>
    <row r="7">
      <c r="A7" s="5" t="inlineStr">
        <is>
          <t>Current and non-current financial debt</t>
        </is>
      </c>
    </row>
    <row r="8">
      <c r="A8" s="3" t="inlineStr">
        <is>
          <t>Current financial debt</t>
        </is>
      </c>
      <c r="B8" s="4" t="n">
        <v>3953</v>
      </c>
      <c r="C8" s="4" t="n">
        <v>13219</v>
      </c>
    </row>
    <row r="9">
      <c r="A9" s="3" t="inlineStr">
        <is>
          <t>Securities' caution</t>
        </is>
      </c>
    </row>
    <row r="10">
      <c r="A10" s="5" t="inlineStr">
        <is>
          <t>Current and non-current financial debt</t>
        </is>
      </c>
    </row>
    <row r="11">
      <c r="A11" s="3" t="inlineStr">
        <is>
          <t>Current financial debt</t>
        </is>
      </c>
      <c r="C11" s="4" t="n">
        <v>419</v>
      </c>
    </row>
    <row r="12">
      <c r="A12" s="3" t="inlineStr">
        <is>
          <t>Bank and other financial entities loans - principal</t>
        </is>
      </c>
    </row>
    <row r="13">
      <c r="A13" s="5" t="inlineStr">
        <is>
          <t>Current and non-current financial debt</t>
        </is>
      </c>
    </row>
    <row r="14">
      <c r="A14" s="3" t="inlineStr">
        <is>
          <t>Current financial debt</t>
        </is>
      </c>
      <c r="B14" s="4" t="n">
        <v>7618</v>
      </c>
      <c r="C14" s="4" t="n">
        <v>18379</v>
      </c>
    </row>
    <row r="15">
      <c r="A15" s="3" t="inlineStr">
        <is>
          <t>Notes - principal</t>
        </is>
      </c>
    </row>
    <row r="16">
      <c r="A16" s="5" t="inlineStr">
        <is>
          <t>Current and non-current financial debt</t>
        </is>
      </c>
    </row>
    <row r="17">
      <c r="A17" s="3" t="inlineStr">
        <is>
          <t>Current financial debt</t>
        </is>
      </c>
      <c r="B17" s="4" t="n">
        <v>13789</v>
      </c>
    </row>
    <row r="18">
      <c r="A18" s="3" t="inlineStr">
        <is>
          <t>NDF (Note 22)</t>
        </is>
      </c>
    </row>
    <row r="19">
      <c r="A19" s="5" t="inlineStr">
        <is>
          <t>Current and non-current financial debt</t>
        </is>
      </c>
    </row>
    <row r="20">
      <c r="A20" s="3" t="inlineStr">
        <is>
          <t>Current financial debt</t>
        </is>
      </c>
      <c r="B20" s="4" t="n">
        <v>516</v>
      </c>
      <c r="C20" s="4" t="n">
        <v>491</v>
      </c>
    </row>
    <row r="21">
      <c r="A21" s="3" t="inlineStr">
        <is>
          <t>Loans for purchase of equipment</t>
        </is>
      </c>
    </row>
    <row r="22">
      <c r="A22" s="5" t="inlineStr">
        <is>
          <t>Current and non-current financial debt</t>
        </is>
      </c>
    </row>
    <row r="23">
      <c r="A23" s="3" t="inlineStr">
        <is>
          <t>Current financial debt</t>
        </is>
      </c>
      <c r="B23" s="4" t="n">
        <v>2456</v>
      </c>
      <c r="C23" s="4" t="n">
        <v>2042</v>
      </c>
    </row>
    <row r="24">
      <c r="A24" s="3" t="inlineStr">
        <is>
          <t>Accrued interest and related expenses</t>
        </is>
      </c>
    </row>
    <row r="25">
      <c r="A25" s="5" t="inlineStr">
        <is>
          <t>Current and non-current financial debt</t>
        </is>
      </c>
    </row>
    <row r="26">
      <c r="A26" s="3" t="inlineStr">
        <is>
          <t>Current financial debt</t>
        </is>
      </c>
      <c r="B26" s="4" t="n">
        <v>13270</v>
      </c>
      <c r="C26" s="4" t="n">
        <v>13481</v>
      </c>
    </row>
    <row r="27">
      <c r="A27" s="3" t="inlineStr">
        <is>
          <t>Notes - principal</t>
        </is>
      </c>
    </row>
    <row r="28">
      <c r="A28" s="5" t="inlineStr">
        <is>
          <t>Current and non-current financial debt</t>
        </is>
      </c>
    </row>
    <row r="29">
      <c r="A29" s="3" t="inlineStr">
        <is>
          <t>Non-current financial debt</t>
        </is>
      </c>
      <c r="B29" s="4" t="n">
        <v>56533</v>
      </c>
      <c r="C29" s="4" t="n">
        <v>55171</v>
      </c>
    </row>
    <row r="30">
      <c r="A30" s="3" t="inlineStr">
        <is>
          <t>Bank and Other Financial Entities Loans, Non Current [Member]</t>
        </is>
      </c>
    </row>
    <row r="31">
      <c r="A31" s="5" t="inlineStr">
        <is>
          <t>Current and non-current financial debt</t>
        </is>
      </c>
    </row>
    <row r="32">
      <c r="A32" s="3" t="inlineStr">
        <is>
          <t>Non-current financial debt</t>
        </is>
      </c>
      <c r="B32" s="4" t="n">
        <v>73445</v>
      </c>
      <c r="C32" s="4" t="n">
        <v>77173</v>
      </c>
    </row>
    <row r="33">
      <c r="A33" s="3" t="inlineStr">
        <is>
          <t>NDF (Note 22)</t>
        </is>
      </c>
    </row>
    <row r="34">
      <c r="A34" s="5" t="inlineStr">
        <is>
          <t>Current and non-current financial debt</t>
        </is>
      </c>
    </row>
    <row r="35">
      <c r="A35" s="3" t="inlineStr">
        <is>
          <t>Non-current financial debt</t>
        </is>
      </c>
      <c r="B35" s="4" t="n">
        <v>11</v>
      </c>
      <c r="C35" s="4" t="n">
        <v>19</v>
      </c>
    </row>
    <row r="36">
      <c r="A36" s="3" t="inlineStr">
        <is>
          <t>Loans for purchase of equipment</t>
        </is>
      </c>
    </row>
    <row r="37">
      <c r="A37" s="5" t="inlineStr">
        <is>
          <t>Current and non-current financial debt</t>
        </is>
      </c>
    </row>
    <row r="38">
      <c r="A38" s="3" t="inlineStr">
        <is>
          <t>Non-current financial debt</t>
        </is>
      </c>
      <c r="B38" s="4" t="n">
        <v>4160</v>
      </c>
      <c r="C38" s="4" t="n">
        <v>3663</v>
      </c>
    </row>
    <row r="39">
      <c r="A39" s="3" t="inlineStr">
        <is>
          <t>Accrued interests and related expenses</t>
        </is>
      </c>
    </row>
    <row r="40">
      <c r="A40" s="5" t="inlineStr">
        <is>
          <t>Current and non-current financial debt</t>
        </is>
      </c>
    </row>
    <row r="41">
      <c r="A41" s="3" t="inlineStr">
        <is>
          <t>Non-current financial debt</t>
        </is>
      </c>
      <c r="B41" s="6" t="n">
        <v>24449</v>
      </c>
      <c r="C41" s="6" t="n">
        <v>228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K1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s>
  <sheetData>
    <row r="1">
      <c r="A1" s="1" t="inlineStr">
        <is>
          <t>FINANCIAL DEBT - Global Programs for the issuance of Notes (Details) ₲ in Millions</t>
        </is>
      </c>
      <c r="B1" s="2" t="inlineStr">
        <is>
          <t>Jul. 31, 2021ARS ($)</t>
        </is>
      </c>
      <c r="C1" s="2" t="inlineStr">
        <is>
          <t>Dec. 10, 2020ARS ($)</t>
        </is>
      </c>
      <c r="D1" s="2" t="inlineStr">
        <is>
          <t>Aug. 06, 2020USD ($)</t>
        </is>
      </c>
      <c r="E1" s="2" t="inlineStr">
        <is>
          <t>Jul. 07, 2020USD ($)</t>
        </is>
      </c>
      <c r="F1" s="2" t="inlineStr">
        <is>
          <t>Jan. 31, 2020ARS ($)</t>
        </is>
      </c>
      <c r="G1" s="2" t="inlineStr">
        <is>
          <t>Aug. 14, 2019USD ($)</t>
        </is>
      </c>
      <c r="H1" s="2" t="inlineStr">
        <is>
          <t>Aug. 09, 2019USD ($)</t>
        </is>
      </c>
      <c r="I1" s="2" t="inlineStr">
        <is>
          <t>Jul. 25, 2019USD ($)</t>
        </is>
      </c>
      <c r="J1" s="2" t="inlineStr">
        <is>
          <t>Jul. 18, 2019USD ($)</t>
        </is>
      </c>
      <c r="K1" s="2" t="inlineStr">
        <is>
          <t>Jul. 18, 2019ARS ($)</t>
        </is>
      </c>
      <c r="L1" s="2" t="inlineStr">
        <is>
          <t>Jul. 10, 2019USD ($)</t>
        </is>
      </c>
      <c r="M1" s="2" t="inlineStr">
        <is>
          <t>Mar. 28, 2019PYG (₲)</t>
        </is>
      </c>
      <c r="N1" s="2" t="inlineStr">
        <is>
          <t>Mar. 12, 2019PYG (₲)</t>
        </is>
      </c>
      <c r="O1" s="2" t="inlineStr">
        <is>
          <t>Jan. 31, 2021ARS ($)</t>
        </is>
      </c>
      <c r="P1" s="2" t="inlineStr">
        <is>
          <t>Dec. 31, 2020ARS ($)</t>
        </is>
      </c>
      <c r="Q1" s="2" t="inlineStr">
        <is>
          <t>Dec. 31, 2020USD ($)</t>
        </is>
      </c>
      <c r="R1" s="2" t="inlineStr">
        <is>
          <t>Dec. 31, 2019USD ($)</t>
        </is>
      </c>
      <c r="S1" s="2" t="inlineStr">
        <is>
          <t>Dec. 31, 2020PYG (₲)</t>
        </is>
      </c>
      <c r="T1" s="2" t="inlineStr">
        <is>
          <t>Dec. 31, 2020USD ($)</t>
        </is>
      </c>
      <c r="U1" s="2" t="inlineStr">
        <is>
          <t>Dec. 31, 2020ARS ($)</t>
        </is>
      </c>
      <c r="V1" s="2" t="inlineStr">
        <is>
          <t>Dec. 02, 2020ARS ($)</t>
        </is>
      </c>
      <c r="W1" s="2" t="inlineStr">
        <is>
          <t>Aug. 06, 2020ARS ($)</t>
        </is>
      </c>
      <c r="X1" s="2" t="inlineStr">
        <is>
          <t>Mar. 12, 2020PYG (₲)</t>
        </is>
      </c>
      <c r="Y1" s="2" t="inlineStr">
        <is>
          <t>Mar. 12, 2020ARS ($)</t>
        </is>
      </c>
      <c r="Z1" s="2" t="inlineStr">
        <is>
          <t>Jan. 23, 2020ARS ($)</t>
        </is>
      </c>
      <c r="AA1" s="2" t="inlineStr">
        <is>
          <t>Dec. 31, 2019ARS ($)</t>
        </is>
      </c>
      <c r="AB1" s="2" t="inlineStr">
        <is>
          <t>Jul. 31, 2019USD ($)</t>
        </is>
      </c>
      <c r="AC1" s="2" t="inlineStr">
        <is>
          <t>Jul. 30, 2019USD ($)</t>
        </is>
      </c>
      <c r="AD1" s="2" t="inlineStr">
        <is>
          <t>Jul. 18, 2019ARS ($)</t>
        </is>
      </c>
      <c r="AE1" s="2" t="inlineStr">
        <is>
          <t>Mar. 28, 2019ARS ($)</t>
        </is>
      </c>
      <c r="AF1" s="2" t="inlineStr">
        <is>
          <t>Mar. 12, 2019ARS ($)</t>
        </is>
      </c>
      <c r="AG1" s="2" t="inlineStr">
        <is>
          <t>Jan. 04, 2019PYG (₲)</t>
        </is>
      </c>
      <c r="AH1" s="2" t="inlineStr">
        <is>
          <t>Jan. 04, 2019ARS ($)</t>
        </is>
      </c>
      <c r="AI1" s="2" t="inlineStr">
        <is>
          <t>Dec. 28, 2017USD ($)</t>
        </is>
      </c>
      <c r="AJ1" s="2" t="inlineStr">
        <is>
          <t>Jun. 01, 2016USD ($)</t>
        </is>
      </c>
      <c r="AK1" s="2" t="inlineStr">
        <is>
          <t>Apr. 20, 2016USD ($)</t>
        </is>
      </c>
    </row>
    <row r="2">
      <c r="A2" s="5" t="inlineStr">
        <is>
          <t>Financial Debt</t>
        </is>
      </c>
    </row>
    <row r="3">
      <c r="A3" s="3" t="inlineStr">
        <is>
          <t>Financial debt</t>
        </is>
      </c>
      <c r="U3" s="6" t="n">
        <v>200200000000</v>
      </c>
      <c r="AA3" s="6" t="n">
        <v>206928000000</v>
      </c>
    </row>
    <row r="4">
      <c r="A4" s="3" t="inlineStr">
        <is>
          <t>Series I</t>
        </is>
      </c>
    </row>
    <row r="5">
      <c r="A5" s="5" t="inlineStr">
        <is>
          <t>Financial Debt</t>
        </is>
      </c>
    </row>
    <row r="6">
      <c r="A6" s="3" t="inlineStr">
        <is>
          <t>Amount received</t>
        </is>
      </c>
      <c r="Q6" s="6" t="n">
        <v>392360000</v>
      </c>
    </row>
    <row r="7">
      <c r="A7" s="3" t="inlineStr">
        <is>
          <t>Series A Notes at Fixed Annual rate Maturing in 2021</t>
        </is>
      </c>
    </row>
    <row r="8">
      <c r="A8" s="5" t="inlineStr">
        <is>
          <t>Financial Debt</t>
        </is>
      </c>
    </row>
    <row r="9">
      <c r="A9" s="3" t="inlineStr">
        <is>
          <t>Financial debt</t>
        </is>
      </c>
      <c r="T9" s="6" t="n">
        <v>103400000</v>
      </c>
      <c r="U9" s="4" t="n">
        <v>8704000000</v>
      </c>
    </row>
    <row r="10">
      <c r="A10" s="3" t="inlineStr">
        <is>
          <t>Class A Notes</t>
        </is>
      </c>
    </row>
    <row r="11">
      <c r="A11" s="5" t="inlineStr">
        <is>
          <t>Financial Debt</t>
        </is>
      </c>
    </row>
    <row r="12">
      <c r="A12" s="3" t="inlineStr">
        <is>
          <t>Integration in non - cash assets</t>
        </is>
      </c>
      <c r="E12" s="6" t="n">
        <v>362200000</v>
      </c>
    </row>
    <row r="13">
      <c r="A13" s="3" t="inlineStr">
        <is>
          <t>Percentage of outstanding debt retired and settled</t>
        </is>
      </c>
      <c r="E13" s="3" t="inlineStr">
        <is>
          <t>77.74%</t>
        </is>
      </c>
    </row>
    <row r="14">
      <c r="A14" s="3" t="inlineStr">
        <is>
          <t>Cablevision | Series A Notes at Fixed Annual rate Maturing in 2021</t>
        </is>
      </c>
    </row>
    <row r="15">
      <c r="A15" s="5" t="inlineStr">
        <is>
          <t>Financial Debt</t>
        </is>
      </c>
    </row>
    <row r="16">
      <c r="A16" s="3" t="inlineStr">
        <is>
          <t>Principal amount</t>
        </is>
      </c>
      <c r="AJ16" s="6" t="n">
        <v>500000000</v>
      </c>
    </row>
    <row r="17">
      <c r="A17" s="3" t="inlineStr">
        <is>
          <t>Repurchase of Notes</t>
        </is>
      </c>
      <c r="G17" s="6" t="n">
        <v>3800000</v>
      </c>
      <c r="I17" s="6" t="n">
        <v>30400000</v>
      </c>
      <c r="L17" s="6" t="n">
        <v>34200000</v>
      </c>
      <c r="R17" s="6" t="n">
        <v>500000</v>
      </c>
    </row>
    <row r="18">
      <c r="A18" s="3" t="inlineStr">
        <is>
          <t>Repurchase price</t>
        </is>
      </c>
      <c r="L18" s="8" t="n">
        <v>997.5</v>
      </c>
    </row>
    <row r="19">
      <c r="A19" s="3" t="inlineStr">
        <is>
          <t>Cablevision | Series A Notes at Fixed Annual rate Maturing in 2021 | Maximum</t>
        </is>
      </c>
    </row>
    <row r="20">
      <c r="A20" s="5" t="inlineStr">
        <is>
          <t>Financial Debt</t>
        </is>
      </c>
    </row>
    <row r="21">
      <c r="A21" s="3" t="inlineStr">
        <is>
          <t>Principal amount</t>
        </is>
      </c>
      <c r="AK21" s="6" t="n">
        <v>500000000</v>
      </c>
    </row>
    <row r="22">
      <c r="A22" s="3" t="inlineStr">
        <is>
          <t>Offer to repurchase of notes</t>
        </is>
      </c>
      <c r="L22" s="6" t="n">
        <v>200000000</v>
      </c>
    </row>
    <row r="23">
      <c r="A23" s="3" t="inlineStr">
        <is>
          <t>Principal amount that could be issued</t>
        </is>
      </c>
      <c r="AK23" s="6" t="n">
        <v>1000000000</v>
      </c>
    </row>
    <row r="24">
      <c r="A24" s="3" t="inlineStr">
        <is>
          <t>Cablevision | Series A Notes at Fixed Annual rate Maturing in 2021 | Fixed interest rate</t>
        </is>
      </c>
    </row>
    <row r="25">
      <c r="A25" s="5" t="inlineStr">
        <is>
          <t>Financial Debt</t>
        </is>
      </c>
    </row>
    <row r="26">
      <c r="A26" s="3" t="inlineStr">
        <is>
          <t>Annual rate of interest</t>
        </is>
      </c>
      <c r="AJ26" s="3" t="inlineStr">
        <is>
          <t>6.50%</t>
        </is>
      </c>
    </row>
    <row r="27">
      <c r="A27" s="3" t="inlineStr">
        <is>
          <t>Cablevision | Class A Notes</t>
        </is>
      </c>
    </row>
    <row r="28">
      <c r="A28" s="5" t="inlineStr">
        <is>
          <t>Financial Debt</t>
        </is>
      </c>
    </row>
    <row r="29">
      <c r="A29" s="3" t="inlineStr">
        <is>
          <t>Principal amount denomination for conversion</t>
        </is>
      </c>
      <c r="E29" s="6" t="n">
        <v>1000</v>
      </c>
    </row>
    <row r="30">
      <c r="A30" s="3" t="inlineStr">
        <is>
          <t>Notes issued in convesion</t>
        </is>
      </c>
      <c r="E30" s="4" t="n">
        <v>700</v>
      </c>
    </row>
    <row r="31">
      <c r="A31" s="3" t="inlineStr">
        <is>
          <t>Cash paid in debt conversion</t>
        </is>
      </c>
      <c r="E31" s="6" t="n">
        <v>320</v>
      </c>
    </row>
    <row r="32">
      <c r="A32" s="3" t="inlineStr">
        <is>
          <t>Telecom Argentina | Term Notes</t>
        </is>
      </c>
    </row>
    <row r="33">
      <c r="A33" s="5" t="inlineStr">
        <is>
          <t>Financial Debt</t>
        </is>
      </c>
    </row>
    <row r="34">
      <c r="A34" s="3" t="inlineStr">
        <is>
          <t>Principal amount</t>
        </is>
      </c>
      <c r="AB34" s="6" t="n">
        <v>500000000</v>
      </c>
      <c r="AC34" s="6" t="n">
        <v>300000000</v>
      </c>
    </row>
    <row r="35">
      <c r="A35" s="3" t="inlineStr">
        <is>
          <t>Financial debt</t>
        </is>
      </c>
      <c r="T35" s="4" t="n">
        <v>406700000</v>
      </c>
      <c r="U35" s="4" t="n">
        <v>34221000000</v>
      </c>
    </row>
    <row r="36">
      <c r="A36" s="3" t="inlineStr">
        <is>
          <t>Telecom Argentina | Term Notes | Maximum</t>
        </is>
      </c>
    </row>
    <row r="37">
      <c r="A37" s="5" t="inlineStr">
        <is>
          <t>Financial Debt</t>
        </is>
      </c>
    </row>
    <row r="38">
      <c r="A38" s="3" t="inlineStr">
        <is>
          <t>Maximum notes that can be issued</t>
        </is>
      </c>
      <c r="AI38" s="6" t="n">
        <v>3000000000</v>
      </c>
    </row>
    <row r="39">
      <c r="A39" s="3" t="inlineStr">
        <is>
          <t>Telecom Argentina | Series I</t>
        </is>
      </c>
    </row>
    <row r="40">
      <c r="A40" s="5" t="inlineStr">
        <is>
          <t>Financial Debt</t>
        </is>
      </c>
    </row>
    <row r="41">
      <c r="A41" s="3" t="inlineStr">
        <is>
          <t>Principal amount</t>
        </is>
      </c>
      <c r="J41" s="6" t="n">
        <v>400000000</v>
      </c>
      <c r="AD41" s="6" t="n">
        <v>17148000000</v>
      </c>
    </row>
    <row r="42">
      <c r="A42" s="3" t="inlineStr">
        <is>
          <t>Amount received</t>
        </is>
      </c>
      <c r="K42" s="6" t="n">
        <v>16820000000</v>
      </c>
    </row>
    <row r="43">
      <c r="A43" s="3" t="inlineStr">
        <is>
          <t>Debt issuance expenses</t>
        </is>
      </c>
      <c r="J43" s="4" t="n">
        <v>2400000</v>
      </c>
    </row>
    <row r="44">
      <c r="A44" s="3" t="inlineStr">
        <is>
          <t>Issuance under par cost</t>
        </is>
      </c>
      <c r="J44" s="6" t="n">
        <v>5240000</v>
      </c>
    </row>
    <row r="45">
      <c r="A45" s="3" t="inlineStr">
        <is>
          <t>Telecom Argentina | Series I | Fixed interest rate</t>
        </is>
      </c>
    </row>
    <row r="46">
      <c r="A46" s="5" t="inlineStr">
        <is>
          <t>Financial Debt</t>
        </is>
      </c>
    </row>
    <row r="47">
      <c r="A47" s="3" t="inlineStr">
        <is>
          <t>Annual rate of interest</t>
        </is>
      </c>
      <c r="J47" s="3" t="inlineStr">
        <is>
          <t>8.00%</t>
        </is>
      </c>
      <c r="AD47" s="3" t="inlineStr">
        <is>
          <t>8.00%</t>
        </is>
      </c>
    </row>
    <row r="48">
      <c r="A48" s="3" t="inlineStr">
        <is>
          <t>Telecom Argentina | Series III</t>
        </is>
      </c>
    </row>
    <row r="49">
      <c r="A49" s="5" t="inlineStr">
        <is>
          <t>Financial Debt</t>
        </is>
      </c>
    </row>
    <row r="50">
      <c r="A50" s="3" t="inlineStr">
        <is>
          <t>Principal amount</t>
        </is>
      </c>
      <c r="F50" s="6" t="n">
        <v>3196524154</v>
      </c>
    </row>
    <row r="51">
      <c r="A51" s="3" t="inlineStr">
        <is>
          <t>Repurchase of Notes</t>
        </is>
      </c>
      <c r="O51" s="6" t="n">
        <v>150000000</v>
      </c>
      <c r="P51" s="6" t="n">
        <v>86000000</v>
      </c>
    </row>
    <row r="52">
      <c r="A52" s="3" t="inlineStr">
        <is>
          <t>Amount of loan paid</t>
        </is>
      </c>
      <c r="B52" s="6" t="n">
        <v>3249000000</v>
      </c>
    </row>
    <row r="53">
      <c r="A53" s="3" t="inlineStr">
        <is>
          <t>Principal amount repaid</t>
        </is>
      </c>
      <c r="B53" s="4" t="n">
        <v>2961000000</v>
      </c>
    </row>
    <row r="54">
      <c r="A54" s="3" t="inlineStr">
        <is>
          <t>Interest amount repaid</t>
        </is>
      </c>
      <c r="B54" s="6" t="n">
        <v>288000000</v>
      </c>
    </row>
    <row r="55">
      <c r="A55" s="3" t="inlineStr">
        <is>
          <t>Financial debt</t>
        </is>
      </c>
      <c r="U55" s="4" t="n">
        <v>3303000000</v>
      </c>
    </row>
    <row r="56">
      <c r="A56" s="3" t="inlineStr">
        <is>
          <t>Telecom Argentina | Series III | BADLAR</t>
        </is>
      </c>
    </row>
    <row r="57">
      <c r="A57" s="5" t="inlineStr">
        <is>
          <t>Financial Debt</t>
        </is>
      </c>
    </row>
    <row r="58">
      <c r="A58" s="3" t="inlineStr">
        <is>
          <t>Applicable margin</t>
        </is>
      </c>
      <c r="F58" s="3" t="inlineStr">
        <is>
          <t>4.75%</t>
        </is>
      </c>
    </row>
    <row r="59">
      <c r="A59" s="3" t="inlineStr">
        <is>
          <t>Telecom Argentina | Series IV</t>
        </is>
      </c>
    </row>
    <row r="60">
      <c r="A60" s="5" t="inlineStr">
        <is>
          <t>Financial Debt</t>
        </is>
      </c>
    </row>
    <row r="61">
      <c r="A61" s="3" t="inlineStr">
        <is>
          <t>Principal amount</t>
        </is>
      </c>
      <c r="F61" s="6" t="n">
        <v>1200229180</v>
      </c>
    </row>
    <row r="62">
      <c r="A62" s="3" t="inlineStr">
        <is>
          <t>Financial debt</t>
        </is>
      </c>
      <c r="U62" s="4" t="n">
        <v>1274000000</v>
      </c>
    </row>
    <row r="63">
      <c r="A63" s="3" t="inlineStr">
        <is>
          <t>Telecom Argentina | Series IV | BADLAR</t>
        </is>
      </c>
    </row>
    <row r="64">
      <c r="A64" s="5" t="inlineStr">
        <is>
          <t>Financial Debt</t>
        </is>
      </c>
    </row>
    <row r="65">
      <c r="A65" s="3" t="inlineStr">
        <is>
          <t>Applicable margin</t>
        </is>
      </c>
      <c r="F65" s="3" t="inlineStr">
        <is>
          <t>5.25%</t>
        </is>
      </c>
    </row>
    <row r="66">
      <c r="A66" s="3" t="inlineStr">
        <is>
          <t>Telecom Argentina | Series III &amp; IV</t>
        </is>
      </c>
    </row>
    <row r="67">
      <c r="A67" s="5" t="inlineStr">
        <is>
          <t>Financial Debt</t>
        </is>
      </c>
    </row>
    <row r="68">
      <c r="A68" s="3" t="inlineStr">
        <is>
          <t>Principal amount</t>
        </is>
      </c>
      <c r="Z68" s="6" t="n">
        <v>1500000000</v>
      </c>
    </row>
    <row r="69">
      <c r="A69" s="3" t="inlineStr">
        <is>
          <t>Amount received</t>
        </is>
      </c>
      <c r="F69" s="6" t="n">
        <v>4374000000</v>
      </c>
    </row>
    <row r="70">
      <c r="A70" s="3" t="inlineStr">
        <is>
          <t>Debt issuance expenses</t>
        </is>
      </c>
      <c r="F70" s="6" t="n">
        <v>23000000</v>
      </c>
    </row>
    <row r="71">
      <c r="A71" s="3" t="inlineStr">
        <is>
          <t>Telecom Argentina | Series III &amp; IV | Maximum</t>
        </is>
      </c>
    </row>
    <row r="72">
      <c r="A72" s="5" t="inlineStr">
        <is>
          <t>Financial Debt</t>
        </is>
      </c>
    </row>
    <row r="73">
      <c r="A73" s="3" t="inlineStr">
        <is>
          <t>Principal amount</t>
        </is>
      </c>
      <c r="Z73" s="6" t="n">
        <v>5000000000</v>
      </c>
    </row>
    <row r="74">
      <c r="A74" s="3" t="inlineStr">
        <is>
          <t>Telecom Argentina | Series 5</t>
        </is>
      </c>
    </row>
    <row r="75">
      <c r="A75" s="5" t="inlineStr">
        <is>
          <t>Financial Debt</t>
        </is>
      </c>
    </row>
    <row r="76">
      <c r="A76" s="3" t="inlineStr">
        <is>
          <t>Principal amount</t>
        </is>
      </c>
      <c r="D76" s="6" t="n">
        <v>388900000</v>
      </c>
      <c r="W76" s="6" t="n">
        <v>28273000000</v>
      </c>
    </row>
    <row r="77">
      <c r="A77" s="3" t="inlineStr">
        <is>
          <t>Debt integrated in non-cash assets</t>
        </is>
      </c>
      <c r="D77" s="4" t="n">
        <v>253500000</v>
      </c>
    </row>
    <row r="78">
      <c r="A78" s="3" t="inlineStr">
        <is>
          <t>Debt integrated in cash</t>
        </is>
      </c>
      <c r="D78" s="6" t="n">
        <v>135400000</v>
      </c>
    </row>
    <row r="79">
      <c r="A79" s="3" t="inlineStr">
        <is>
          <t>Financial debt</t>
        </is>
      </c>
      <c r="T79" s="6" t="n">
        <v>413800000</v>
      </c>
      <c r="U79" s="4" t="n">
        <v>34818000000</v>
      </c>
    </row>
    <row r="80">
      <c r="A80" s="3" t="inlineStr">
        <is>
          <t>Telecom Argentina | Series 5 | Debt Settled on February 6, 2023</t>
        </is>
      </c>
    </row>
    <row r="81">
      <c r="A81" s="5" t="inlineStr">
        <is>
          <t>Financial Debt</t>
        </is>
      </c>
    </row>
    <row r="82">
      <c r="A82" s="3" t="inlineStr">
        <is>
          <t>Percentage of principal repaid</t>
        </is>
      </c>
      <c r="D82" s="3" t="inlineStr">
        <is>
          <t>3.00%</t>
        </is>
      </c>
    </row>
    <row r="83">
      <c r="A83" s="3" t="inlineStr">
        <is>
          <t>Telecom Argentina | Series 5 | Debt Settled on August 6, 2023</t>
        </is>
      </c>
    </row>
    <row r="84">
      <c r="A84" s="5" t="inlineStr">
        <is>
          <t>Financial Debt</t>
        </is>
      </c>
    </row>
    <row r="85">
      <c r="A85" s="3" t="inlineStr">
        <is>
          <t>Percentage of principal repaid</t>
        </is>
      </c>
      <c r="D85" s="3" t="inlineStr">
        <is>
          <t>30.00%</t>
        </is>
      </c>
    </row>
    <row r="86">
      <c r="A86" s="3" t="inlineStr">
        <is>
          <t>Telecom Argentina | Series 5 | Debt Settled On August 6 2024</t>
        </is>
      </c>
    </row>
    <row r="87">
      <c r="A87" s="5" t="inlineStr">
        <is>
          <t>Financial Debt</t>
        </is>
      </c>
    </row>
    <row r="88">
      <c r="A88" s="3" t="inlineStr">
        <is>
          <t>Percentage of principal repaid</t>
        </is>
      </c>
      <c r="D88" s="3" t="inlineStr">
        <is>
          <t>33.00%</t>
        </is>
      </c>
    </row>
    <row r="89">
      <c r="A89" s="3" t="inlineStr">
        <is>
          <t>Telecom Argentina | Series 5 | Debt Settled On August 6 2025</t>
        </is>
      </c>
    </row>
    <row r="90">
      <c r="A90" s="5" t="inlineStr">
        <is>
          <t>Financial Debt</t>
        </is>
      </c>
    </row>
    <row r="91">
      <c r="A91" s="3" t="inlineStr">
        <is>
          <t>Percentage of principal repaid</t>
        </is>
      </c>
      <c r="D91" s="3" t="inlineStr">
        <is>
          <t>34.00%</t>
        </is>
      </c>
    </row>
    <row r="92">
      <c r="A92" s="3" t="inlineStr">
        <is>
          <t>Telecom Argentina | Series 5 | Fixed interest rate</t>
        </is>
      </c>
    </row>
    <row r="93">
      <c r="A93" s="5" t="inlineStr">
        <is>
          <t>Financial Debt</t>
        </is>
      </c>
    </row>
    <row r="94">
      <c r="A94" s="3" t="inlineStr">
        <is>
          <t>Annual rate of interest</t>
        </is>
      </c>
      <c r="D94" s="3" t="inlineStr">
        <is>
          <t>8.50%</t>
        </is>
      </c>
      <c r="W94" s="3" t="inlineStr">
        <is>
          <t>8.50%</t>
        </is>
      </c>
    </row>
    <row r="95">
      <c r="A95" s="3" t="inlineStr">
        <is>
          <t>Telecom Argentina | Series Six and Seven</t>
        </is>
      </c>
    </row>
    <row r="96">
      <c r="A96" s="5" t="inlineStr">
        <is>
          <t>Financial Debt</t>
        </is>
      </c>
    </row>
    <row r="97">
      <c r="A97" s="3" t="inlineStr">
        <is>
          <t>Principal amount</t>
        </is>
      </c>
      <c r="V97" s="6" t="n">
        <v>1500000000</v>
      </c>
    </row>
    <row r="98">
      <c r="A98" s="3" t="inlineStr">
        <is>
          <t>Principal amount that could be issued</t>
        </is>
      </c>
      <c r="V98" s="6" t="n">
        <v>10000000000</v>
      </c>
    </row>
    <row r="99">
      <c r="A99" s="3" t="inlineStr">
        <is>
          <t>Telecom Argentina | Series Six</t>
        </is>
      </c>
    </row>
    <row r="100">
      <c r="A100" s="5" t="inlineStr">
        <is>
          <t>Financial Debt</t>
        </is>
      </c>
    </row>
    <row r="101">
      <c r="A101" s="3" t="inlineStr">
        <is>
          <t>Principal amount</t>
        </is>
      </c>
      <c r="C101" s="6" t="n">
        <v>1928950000</v>
      </c>
    </row>
    <row r="102">
      <c r="A102" s="3" t="inlineStr">
        <is>
          <t>Financial debt</t>
        </is>
      </c>
      <c r="U102" s="4" t="n">
        <v>1957000000</v>
      </c>
    </row>
    <row r="103">
      <c r="A103" s="3" t="inlineStr">
        <is>
          <t>Telecom Argentina | Series Six | BADLAR</t>
        </is>
      </c>
    </row>
    <row r="104">
      <c r="A104" s="5" t="inlineStr">
        <is>
          <t>Financial Debt</t>
        </is>
      </c>
    </row>
    <row r="105">
      <c r="A105" s="3" t="inlineStr">
        <is>
          <t>Applicable margin</t>
        </is>
      </c>
      <c r="C105" s="3" t="inlineStr">
        <is>
          <t>2.25%</t>
        </is>
      </c>
    </row>
    <row r="106">
      <c r="A106" s="3" t="inlineStr">
        <is>
          <t>Telecom Argentina | Series Seven</t>
        </is>
      </c>
    </row>
    <row r="107">
      <c r="A107" s="5" t="inlineStr">
        <is>
          <t>Financial Debt</t>
        </is>
      </c>
    </row>
    <row r="108">
      <c r="A108" s="3" t="inlineStr">
        <is>
          <t>Principal amount</t>
        </is>
      </c>
      <c r="C108" s="6" t="n">
        <v>7786710622</v>
      </c>
    </row>
    <row r="109">
      <c r="A109" s="3" t="inlineStr">
        <is>
          <t>Nominal value principal amount</t>
        </is>
      </c>
      <c r="C109" s="4" t="n">
        <v>125248683</v>
      </c>
    </row>
    <row r="110">
      <c r="A110" s="3" t="inlineStr">
        <is>
          <t>Amount received</t>
        </is>
      </c>
      <c r="C110" s="4" t="n">
        <v>9671000000</v>
      </c>
    </row>
    <row r="111">
      <c r="A111" s="3" t="inlineStr">
        <is>
          <t>Debt issuance expenses</t>
        </is>
      </c>
      <c r="C111" s="6" t="n">
        <v>45000000</v>
      </c>
    </row>
    <row r="112">
      <c r="A112" s="3" t="inlineStr">
        <is>
          <t>Financial debt</t>
        </is>
      </c>
      <c r="U112" s="4" t="n">
        <v>8015000000</v>
      </c>
    </row>
    <row r="113">
      <c r="A113" s="3" t="inlineStr">
        <is>
          <t>Telecom Argentina | Series Seven | Fixed interest rate</t>
        </is>
      </c>
    </row>
    <row r="114">
      <c r="A114" s="5" t="inlineStr">
        <is>
          <t>Financial Debt</t>
        </is>
      </c>
    </row>
    <row r="115">
      <c r="A115" s="3" t="inlineStr">
        <is>
          <t>Annual rate of interest</t>
        </is>
      </c>
      <c r="C115" s="3" t="inlineStr">
        <is>
          <t>3.00%</t>
        </is>
      </c>
    </row>
    <row r="116">
      <c r="A116" s="3" t="inlineStr">
        <is>
          <t>Telecom Argentina | Class A Notes</t>
        </is>
      </c>
    </row>
    <row r="117">
      <c r="A117" s="5" t="inlineStr">
        <is>
          <t>Financial Debt</t>
        </is>
      </c>
    </row>
    <row r="118">
      <c r="A118" s="3" t="inlineStr">
        <is>
          <t>Maximum amount to be refinanced</t>
        </is>
      </c>
      <c r="AB118" s="6" t="n">
        <v>250000000</v>
      </c>
    </row>
    <row r="119">
      <c r="A119" s="3" t="inlineStr">
        <is>
          <t>Repurchase of Notes</t>
        </is>
      </c>
      <c r="H119" s="6" t="n">
        <v>34200000</v>
      </c>
    </row>
    <row r="120">
      <c r="A120" s="3" t="inlineStr">
        <is>
          <t>Partial prepayment of loan</t>
        </is>
      </c>
      <c r="I120" s="6" t="n">
        <v>100000000</v>
      </c>
    </row>
    <row r="121">
      <c r="A121" s="3" t="inlineStr">
        <is>
          <t>Nucleo</t>
        </is>
      </c>
    </row>
    <row r="122">
      <c r="A122" s="5" t="inlineStr">
        <is>
          <t>Financial Debt</t>
        </is>
      </c>
    </row>
    <row r="123">
      <c r="A123" s="3" t="inlineStr">
        <is>
          <t>Maximum notes that can be issued</t>
        </is>
      </c>
      <c r="AG123" s="11" t="n">
        <v>500000000000</v>
      </c>
      <c r="AH123" s="6" t="n">
        <v>3200000000</v>
      </c>
    </row>
    <row r="124">
      <c r="A124" s="3" t="inlineStr">
        <is>
          <t>Financial debt</t>
        </is>
      </c>
      <c r="S124" s="11" t="n">
        <v>250532000000</v>
      </c>
      <c r="U124" s="6" t="n">
        <v>3005000000</v>
      </c>
    </row>
    <row r="125">
      <c r="A125" s="3" t="inlineStr">
        <is>
          <t>Nucleo | Series I</t>
        </is>
      </c>
    </row>
    <row r="126">
      <c r="A126" s="5" t="inlineStr">
        <is>
          <t>Financial Debt</t>
        </is>
      </c>
    </row>
    <row r="127">
      <c r="A127" s="3" t="inlineStr">
        <is>
          <t>Principal amount</t>
        </is>
      </c>
      <c r="N127" s="11" t="n">
        <v>120000000000</v>
      </c>
      <c r="AF127" s="6" t="n">
        <v>841000000</v>
      </c>
    </row>
    <row r="128">
      <c r="A128" s="3" t="inlineStr">
        <is>
          <t>Repayment term</t>
        </is>
      </c>
      <c r="N128" s="3" t="inlineStr">
        <is>
          <t>60 months</t>
        </is>
      </c>
    </row>
    <row r="129">
      <c r="A129" s="3" t="inlineStr">
        <is>
          <t>Nucleo | Series I | Fixed interest rate</t>
        </is>
      </c>
    </row>
    <row r="130">
      <c r="A130" s="5" t="inlineStr">
        <is>
          <t>Financial Debt</t>
        </is>
      </c>
    </row>
    <row r="131">
      <c r="A131" s="3" t="inlineStr">
        <is>
          <t>Annual rate of interest</t>
        </is>
      </c>
      <c r="N131" s="3" t="inlineStr">
        <is>
          <t>9.00%</t>
        </is>
      </c>
      <c r="AF131" s="3" t="inlineStr">
        <is>
          <t>9.00%</t>
        </is>
      </c>
    </row>
    <row r="132">
      <c r="A132" s="3" t="inlineStr">
        <is>
          <t>Nucleo | Series II</t>
        </is>
      </c>
    </row>
    <row r="133">
      <c r="A133" s="5" t="inlineStr">
        <is>
          <t>Financial Debt</t>
        </is>
      </c>
    </row>
    <row r="134">
      <c r="A134" s="3" t="inlineStr">
        <is>
          <t>Maximum notes that can be issued</t>
        </is>
      </c>
      <c r="M134" s="11" t="n">
        <v>30000000000</v>
      </c>
      <c r="AE134" s="6" t="n">
        <v>210000000</v>
      </c>
    </row>
    <row r="135">
      <c r="A135" s="3" t="inlineStr">
        <is>
          <t>Repayment term</t>
        </is>
      </c>
      <c r="M135" s="3" t="inlineStr">
        <is>
          <t>60 months</t>
        </is>
      </c>
    </row>
    <row r="136">
      <c r="A136" s="3" t="inlineStr">
        <is>
          <t>Nucleo | Series II | Fixed interest rate</t>
        </is>
      </c>
    </row>
    <row r="137">
      <c r="A137" s="5" t="inlineStr">
        <is>
          <t>Financial Debt</t>
        </is>
      </c>
    </row>
    <row r="138">
      <c r="A138" s="3" t="inlineStr">
        <is>
          <t>Annual rate of interest</t>
        </is>
      </c>
      <c r="M138" s="3" t="inlineStr">
        <is>
          <t>9.00%</t>
        </is>
      </c>
      <c r="AE138" s="3" t="inlineStr">
        <is>
          <t>9.00%</t>
        </is>
      </c>
    </row>
    <row r="139">
      <c r="A139" s="3" t="inlineStr">
        <is>
          <t>Nucleo | Series III</t>
        </is>
      </c>
    </row>
    <row r="140">
      <c r="A140" s="5" t="inlineStr">
        <is>
          <t>Financial Debt</t>
        </is>
      </c>
    </row>
    <row r="141">
      <c r="A141" s="3" t="inlineStr">
        <is>
          <t>Maximum notes that can be issued</t>
        </is>
      </c>
      <c r="X141" s="11" t="n">
        <v>100000000000</v>
      </c>
      <c r="Y141" s="6" t="n">
        <v>948000000</v>
      </c>
    </row>
    <row r="142">
      <c r="A142" s="3" t="inlineStr">
        <is>
          <t>Nucleo | Series III | Fixed interest rate</t>
        </is>
      </c>
    </row>
    <row r="143">
      <c r="A143" s="5" t="inlineStr">
        <is>
          <t>Financial Debt</t>
        </is>
      </c>
    </row>
    <row r="144">
      <c r="A144" s="3" t="inlineStr">
        <is>
          <t>Annual rate of interest</t>
        </is>
      </c>
      <c r="X144" s="3" t="inlineStr">
        <is>
          <t>8.75%</t>
        </is>
      </c>
      <c r="Y144" s="3" t="inlineStr">
        <is>
          <t>8.7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32" customWidth="1" min="8" max="8"/>
    <col width="21" customWidth="1" min="9" max="9"/>
    <col width="32" customWidth="1" min="10" max="10"/>
    <col width="21" customWidth="1" min="11" max="11"/>
    <col width="31" customWidth="1" min="12" max="12"/>
    <col width="32" customWidth="1" min="13" max="13"/>
    <col width="32" customWidth="1" min="14" max="14"/>
    <col width="21" customWidth="1" min="15" max="15"/>
    <col width="21" customWidth="1" min="16" max="16"/>
    <col width="21" customWidth="1" min="17" max="17"/>
    <col width="21" customWidth="1" min="18" max="18"/>
    <col width="21" customWidth="1" min="19" max="19"/>
    <col width="21" customWidth="1" min="20" max="20"/>
    <col width="20" customWidth="1" min="21" max="21"/>
    <col width="21" customWidth="1" min="22" max="22"/>
    <col width="21" customWidth="1" min="23" max="23"/>
    <col width="21" customWidth="1" min="24" max="24"/>
    <col width="21" customWidth="1" min="25" max="25"/>
  </cols>
  <sheetData>
    <row r="1">
      <c r="A1" s="1" t="inlineStr">
        <is>
          <t>FINANCIAL DEBT - Deutsche Bank Loan, IDB Loan and Other bank loans (Details) $ in Thousands, ¥ in Millions, $ in Millions</t>
        </is>
      </c>
      <c r="B1" s="2" t="inlineStr">
        <is>
          <t>Dec. 24, 2020CNY (¥)installment</t>
        </is>
      </c>
      <c r="C1" s="2" t="inlineStr">
        <is>
          <t>Sep. 22, 2020USD ($)</t>
        </is>
      </c>
      <c r="D1" s="2" t="inlineStr">
        <is>
          <t>Aug. 06, 2020ARS ($)</t>
        </is>
      </c>
      <c r="E1" s="2" t="inlineStr">
        <is>
          <t>Jun. 18, 2020USD ($)</t>
        </is>
      </c>
      <c r="F1" s="2" t="inlineStr">
        <is>
          <t>Apr. 07, 2020USD ($)</t>
        </is>
      </c>
      <c r="G1" s="2" t="inlineStr">
        <is>
          <t>Feb. 06, 2020USD ($)</t>
        </is>
      </c>
      <c r="H1" s="2" t="inlineStr">
        <is>
          <t>Feb. 04, 2020USD ($)installment</t>
        </is>
      </c>
      <c r="I1" s="2" t="inlineStr">
        <is>
          <t>Jan. 07, 2020USD ($)</t>
        </is>
      </c>
      <c r="J1" s="2" t="inlineStr">
        <is>
          <t>Jul. 11, 2019USD ($)installment</t>
        </is>
      </c>
      <c r="K1" s="2" t="inlineStr">
        <is>
          <t>Jun. 07, 2019USD ($)</t>
        </is>
      </c>
      <c r="L1" s="2" t="inlineStr">
        <is>
          <t>May 29, 2019USD ($)installment</t>
        </is>
      </c>
      <c r="M1" s="2" t="inlineStr">
        <is>
          <t>Nov. 08, 2018USD ($)installment</t>
        </is>
      </c>
      <c r="N1" s="2" t="inlineStr">
        <is>
          <t>Jul. 31, 2018USD ($)installment</t>
        </is>
      </c>
      <c r="O1" s="2" t="inlineStr">
        <is>
          <t>Dec. 31, 2020CNY (¥)</t>
        </is>
      </c>
      <c r="P1" s="2" t="inlineStr">
        <is>
          <t>Dec. 31, 2020USD ($)</t>
        </is>
      </c>
      <c r="Q1" s="2" t="inlineStr">
        <is>
          <t>Dec. 31, 2020ARS ($)</t>
        </is>
      </c>
      <c r="R1" s="2" t="inlineStr">
        <is>
          <t>Dec. 14, 2020CNY (¥)</t>
        </is>
      </c>
      <c r="S1" s="2" t="inlineStr">
        <is>
          <t>Dec. 14, 2020USD ($)</t>
        </is>
      </c>
      <c r="T1" s="2" t="inlineStr">
        <is>
          <t>Aug. 06, 2020USD ($)</t>
        </is>
      </c>
      <c r="U1" s="2" t="inlineStr">
        <is>
          <t>May 04, 2020ARS ($)</t>
        </is>
      </c>
      <c r="V1" s="2" t="inlineStr">
        <is>
          <t>Apr. 13, 2020ARS ($)</t>
        </is>
      </c>
      <c r="W1" s="2" t="inlineStr">
        <is>
          <t>Mar. 16, 2020ARS ($)</t>
        </is>
      </c>
      <c r="X1" s="2" t="inlineStr">
        <is>
          <t>Dec. 31, 2019ARS ($)</t>
        </is>
      </c>
      <c r="Y1" s="2" t="inlineStr">
        <is>
          <t>Nov. 14, 2018USD ($)</t>
        </is>
      </c>
    </row>
    <row r="2">
      <c r="A2" s="5" t="inlineStr">
        <is>
          <t>Financial Debt</t>
        </is>
      </c>
    </row>
    <row r="3">
      <c r="A3" s="3" t="inlineStr">
        <is>
          <t>Financial debt</t>
        </is>
      </c>
      <c r="Q3" s="6" t="n">
        <v>200200</v>
      </c>
      <c r="X3" s="6" t="n">
        <v>206928</v>
      </c>
    </row>
    <row r="4">
      <c r="A4" s="3" t="inlineStr">
        <is>
          <t>Deutsche Bank Loan</t>
        </is>
      </c>
    </row>
    <row r="5">
      <c r="A5" s="5" t="inlineStr">
        <is>
          <t>Financial Debt</t>
        </is>
      </c>
    </row>
    <row r="6">
      <c r="A6" s="3" t="inlineStr">
        <is>
          <t>Maximum borrowing capacity</t>
        </is>
      </c>
      <c r="M6" s="6" t="n">
        <v>200000</v>
      </c>
    </row>
    <row r="7">
      <c r="A7" s="3" t="inlineStr">
        <is>
          <t>Increased borrowing capacity</t>
        </is>
      </c>
      <c r="M7" s="6" t="n">
        <v>300000</v>
      </c>
    </row>
    <row r="8">
      <c r="A8" s="3" t="inlineStr">
        <is>
          <t>Amount of acceptance of extension of loan offer</t>
        </is>
      </c>
      <c r="Y8" s="6" t="n">
        <v>100000</v>
      </c>
    </row>
    <row r="9">
      <c r="A9" s="3" t="inlineStr">
        <is>
          <t>Borrowing term</t>
        </is>
      </c>
      <c r="M9" s="3" t="inlineStr">
        <is>
          <t>42 months</t>
        </is>
      </c>
    </row>
    <row r="10">
      <c r="A10" s="3" t="inlineStr">
        <is>
          <t>Half-yearly installments | installment</t>
        </is>
      </c>
      <c r="M10" s="4" t="n">
        <v>6</v>
      </c>
    </row>
    <row r="11">
      <c r="A11" s="3" t="inlineStr">
        <is>
          <t>Semi-annual equal installments equivalent to disbursed amount (as a percent)</t>
        </is>
      </c>
      <c r="M11" s="3" t="inlineStr">
        <is>
          <t>12.50%</t>
        </is>
      </c>
    </row>
    <row r="12">
      <c r="A12" s="3" t="inlineStr">
        <is>
          <t>Final payment, as a percentage of initial borrowing</t>
        </is>
      </c>
      <c r="M12" s="3" t="inlineStr">
        <is>
          <t>25.00%</t>
        </is>
      </c>
    </row>
    <row r="13">
      <c r="A13" s="3" t="inlineStr">
        <is>
          <t>Loss on financial debt renegotiation</t>
        </is>
      </c>
      <c r="D13" s="6" t="n">
        <v>2669</v>
      </c>
    </row>
    <row r="14">
      <c r="A14" s="3" t="inlineStr">
        <is>
          <t>Financial debt</t>
        </is>
      </c>
      <c r="T14" s="6" t="n">
        <v>187500</v>
      </c>
    </row>
    <row r="15">
      <c r="A15" s="3" t="inlineStr">
        <is>
          <t>Deutsche Bank Loan | LIBOR</t>
        </is>
      </c>
    </row>
    <row r="16">
      <c r="A16" s="5" t="inlineStr">
        <is>
          <t>Financial Debt</t>
        </is>
      </c>
    </row>
    <row r="17">
      <c r="A17" s="3" t="inlineStr">
        <is>
          <t>Applicable margin</t>
        </is>
      </c>
      <c r="M17" s="3" t="inlineStr">
        <is>
          <t>4.50%</t>
        </is>
      </c>
    </row>
    <row r="18">
      <c r="A18" s="3" t="inlineStr">
        <is>
          <t>IDB Loan</t>
        </is>
      </c>
    </row>
    <row r="19">
      <c r="A19" s="5" t="inlineStr">
        <is>
          <t>Financial Debt</t>
        </is>
      </c>
    </row>
    <row r="20">
      <c r="A20" s="3" t="inlineStr">
        <is>
          <t>Principal amount</t>
        </is>
      </c>
      <c r="F20" s="6" t="n">
        <v>25000</v>
      </c>
      <c r="H20" s="6" t="n">
        <v>125000</v>
      </c>
      <c r="J20" s="6" t="n">
        <v>25000</v>
      </c>
    </row>
    <row r="21">
      <c r="A21" s="3" t="inlineStr">
        <is>
          <t>Half-yearly installments | installment</t>
        </is>
      </c>
      <c r="J21" s="4" t="n">
        <v>6</v>
      </c>
      <c r="L21" s="4" t="n">
        <v>10</v>
      </c>
    </row>
    <row r="22">
      <c r="A22" s="3" t="inlineStr">
        <is>
          <t>Gross proceeds</t>
        </is>
      </c>
      <c r="K22" s="6" t="n">
        <v>75000</v>
      </c>
    </row>
    <row r="23">
      <c r="A23" s="3" t="inlineStr">
        <is>
          <t>Loan proceeds</t>
        </is>
      </c>
      <c r="F23" s="4" t="n">
        <v>24600</v>
      </c>
      <c r="H23" s="4" t="n">
        <v>123400</v>
      </c>
      <c r="J23" s="6" t="n">
        <v>24550</v>
      </c>
      <c r="K23" s="4" t="n">
        <v>74150</v>
      </c>
    </row>
    <row r="24">
      <c r="A24" s="3" t="inlineStr">
        <is>
          <t>Debt issuance cost</t>
        </is>
      </c>
      <c r="F24" s="6" t="n">
        <v>400</v>
      </c>
      <c r="H24" s="4" t="n">
        <v>1600</v>
      </c>
      <c r="J24" s="6" t="n">
        <v>450</v>
      </c>
      <c r="K24" s="6" t="n">
        <v>850</v>
      </c>
    </row>
    <row r="25">
      <c r="A25" s="3" t="inlineStr">
        <is>
          <t>Debt amortization deferred, Percentage</t>
        </is>
      </c>
      <c r="C25" s="3" t="inlineStr">
        <is>
          <t>85.00%</t>
        </is>
      </c>
    </row>
    <row r="26">
      <c r="A26" s="3" t="inlineStr">
        <is>
          <t>Percentage of deb prepaid</t>
        </is>
      </c>
      <c r="C26" s="3" t="inlineStr">
        <is>
          <t>15.00%</t>
        </is>
      </c>
    </row>
    <row r="27">
      <c r="A27" s="3" t="inlineStr">
        <is>
          <t>Loss on financial debt renegotiation</t>
        </is>
      </c>
      <c r="C27" s="6" t="n">
        <v>250000</v>
      </c>
    </row>
    <row r="28">
      <c r="A28" s="3" t="inlineStr">
        <is>
          <t>Financial debt</t>
        </is>
      </c>
      <c r="P28" s="6" t="n">
        <v>288900</v>
      </c>
      <c r="Q28" s="4" t="n">
        <v>24314</v>
      </c>
    </row>
    <row r="29">
      <c r="A29" s="3" t="inlineStr">
        <is>
          <t>IDB Loan | Tranche One</t>
        </is>
      </c>
    </row>
    <row r="30">
      <c r="A30" s="5" t="inlineStr">
        <is>
          <t>Financial Debt</t>
        </is>
      </c>
    </row>
    <row r="31">
      <c r="A31" s="3" t="inlineStr">
        <is>
          <t>Principal amount</t>
        </is>
      </c>
      <c r="H31" s="6" t="n">
        <v>50000</v>
      </c>
    </row>
    <row r="32">
      <c r="A32" s="3" t="inlineStr">
        <is>
          <t>Half-yearly installments | installment</t>
        </is>
      </c>
      <c r="H32" s="4" t="n">
        <v>8</v>
      </c>
    </row>
    <row r="33">
      <c r="A33" s="3" t="inlineStr">
        <is>
          <t>IDB Loan | Tranche Two</t>
        </is>
      </c>
    </row>
    <row r="34">
      <c r="A34" s="5" t="inlineStr">
        <is>
          <t>Financial Debt</t>
        </is>
      </c>
    </row>
    <row r="35">
      <c r="A35" s="3" t="inlineStr">
        <is>
          <t>Principal amount</t>
        </is>
      </c>
      <c r="H35" s="6" t="n">
        <v>75000</v>
      </c>
    </row>
    <row r="36">
      <c r="A36" s="3" t="inlineStr">
        <is>
          <t>Half-yearly installments | installment</t>
        </is>
      </c>
      <c r="H36" s="4" t="n">
        <v>6</v>
      </c>
    </row>
    <row r="37">
      <c r="A37" s="3" t="inlineStr">
        <is>
          <t>IDB Loan | LIBOR</t>
        </is>
      </c>
    </row>
    <row r="38">
      <c r="A38" s="5" t="inlineStr">
        <is>
          <t>Financial Debt</t>
        </is>
      </c>
    </row>
    <row r="39">
      <c r="A39" s="3" t="inlineStr">
        <is>
          <t>Applicable margin</t>
        </is>
      </c>
      <c r="J39" s="3" t="inlineStr">
        <is>
          <t>4.60%</t>
        </is>
      </c>
      <c r="L39" s="3" t="inlineStr">
        <is>
          <t>4.90%</t>
        </is>
      </c>
    </row>
    <row r="40">
      <c r="A40" s="3" t="inlineStr">
        <is>
          <t>IDB Loan | LIBOR | Tranche One</t>
        </is>
      </c>
    </row>
    <row r="41">
      <c r="A41" s="5" t="inlineStr">
        <is>
          <t>Financial Debt</t>
        </is>
      </c>
    </row>
    <row r="42">
      <c r="A42" s="3" t="inlineStr">
        <is>
          <t>Applicable margin</t>
        </is>
      </c>
      <c r="H42" s="3" t="inlineStr">
        <is>
          <t>4.60%</t>
        </is>
      </c>
    </row>
    <row r="43">
      <c r="A43" s="3" t="inlineStr">
        <is>
          <t>Bank MACRO</t>
        </is>
      </c>
    </row>
    <row r="44">
      <c r="A44" s="5" t="inlineStr">
        <is>
          <t>Financial Debt</t>
        </is>
      </c>
    </row>
    <row r="45">
      <c r="A45" s="3" t="inlineStr">
        <is>
          <t>Principal amount</t>
        </is>
      </c>
      <c r="W45" s="6" t="n">
        <v>4000</v>
      </c>
    </row>
    <row r="46">
      <c r="A46" s="3" t="inlineStr">
        <is>
          <t>Financial debt</t>
        </is>
      </c>
      <c r="W46" s="6" t="n">
        <v>4045</v>
      </c>
    </row>
    <row r="47">
      <c r="A47" s="3" t="inlineStr">
        <is>
          <t>Bank MACRO | BADLAR</t>
        </is>
      </c>
    </row>
    <row r="48">
      <c r="A48" s="5" t="inlineStr">
        <is>
          <t>Financial Debt</t>
        </is>
      </c>
    </row>
    <row r="49">
      <c r="A49" s="3" t="inlineStr">
        <is>
          <t>Applicable margin</t>
        </is>
      </c>
      <c r="W49" s="3" t="inlineStr">
        <is>
          <t>6.75%</t>
        </is>
      </c>
    </row>
    <row r="50">
      <c r="A50" s="3" t="inlineStr">
        <is>
          <t>Bank ICBC</t>
        </is>
      </c>
    </row>
    <row r="51">
      <c r="A51" s="5" t="inlineStr">
        <is>
          <t>Financial Debt</t>
        </is>
      </c>
    </row>
    <row r="52">
      <c r="A52" s="3" t="inlineStr">
        <is>
          <t>Principal amount</t>
        </is>
      </c>
      <c r="N52" s="6" t="n">
        <v>5200</v>
      </c>
      <c r="V52" s="6" t="n">
        <v>975</v>
      </c>
    </row>
    <row r="53">
      <c r="A53" s="3" t="inlineStr">
        <is>
          <t>Half-yearly installments | installment</t>
        </is>
      </c>
      <c r="N53" s="4" t="n">
        <v>8</v>
      </c>
    </row>
    <row r="54">
      <c r="A54" s="3" t="inlineStr">
        <is>
          <t>Annual rate of interest</t>
        </is>
      </c>
      <c r="N54" s="3" t="inlineStr">
        <is>
          <t>6.00%</t>
        </is>
      </c>
    </row>
    <row r="55">
      <c r="A55" s="3" t="inlineStr">
        <is>
          <t>Financial debt</t>
        </is>
      </c>
      <c r="P55" s="4" t="n">
        <v>1970</v>
      </c>
      <c r="Q55" s="4" t="n">
        <v>166</v>
      </c>
    </row>
    <row r="56">
      <c r="A56" s="3" t="inlineStr">
        <is>
          <t>Bank ICBC | BADLAR</t>
        </is>
      </c>
    </row>
    <row r="57">
      <c r="A57" s="5" t="inlineStr">
        <is>
          <t>Financial Debt</t>
        </is>
      </c>
    </row>
    <row r="58">
      <c r="A58" s="3" t="inlineStr">
        <is>
          <t>Applicable margin</t>
        </is>
      </c>
      <c r="V58" s="3" t="inlineStr">
        <is>
          <t>9.75%</t>
        </is>
      </c>
    </row>
    <row r="59">
      <c r="A59" s="3" t="inlineStr">
        <is>
          <t>Banco ICBC S.A.</t>
        </is>
      </c>
    </row>
    <row r="60">
      <c r="A60" s="5" t="inlineStr">
        <is>
          <t>Financial Debt</t>
        </is>
      </c>
    </row>
    <row r="61">
      <c r="A61" s="3" t="inlineStr">
        <is>
          <t>Financial debt</t>
        </is>
      </c>
      <c r="Q61" s="4" t="n">
        <v>991</v>
      </c>
    </row>
    <row r="62">
      <c r="A62" s="3" t="inlineStr">
        <is>
          <t>Banco Galicia</t>
        </is>
      </c>
    </row>
    <row r="63">
      <c r="A63" s="5" t="inlineStr">
        <is>
          <t>Financial Debt</t>
        </is>
      </c>
    </row>
    <row r="64">
      <c r="A64" s="3" t="inlineStr">
        <is>
          <t>Principal amount</t>
        </is>
      </c>
      <c r="U64" s="6" t="n">
        <v>2000</v>
      </c>
    </row>
    <row r="65">
      <c r="A65" s="3" t="inlineStr">
        <is>
          <t>Financial debt</t>
        </is>
      </c>
      <c r="Q65" s="6" t="n">
        <v>2129</v>
      </c>
    </row>
    <row r="66">
      <c r="A66" s="3" t="inlineStr">
        <is>
          <t>Banco Galicia | BADLAR</t>
        </is>
      </c>
    </row>
    <row r="67">
      <c r="A67" s="5" t="inlineStr">
        <is>
          <t>Financial Debt</t>
        </is>
      </c>
    </row>
    <row r="68">
      <c r="A68" s="3" t="inlineStr">
        <is>
          <t>Applicable margin</t>
        </is>
      </c>
      <c r="U68" s="3" t="inlineStr">
        <is>
          <t>7.75%</t>
        </is>
      </c>
    </row>
    <row r="69">
      <c r="A69" s="3" t="inlineStr">
        <is>
          <t>China Development Bank Shenzhen Branch Loan [Member]</t>
        </is>
      </c>
    </row>
    <row r="70">
      <c r="A70" s="5" t="inlineStr">
        <is>
          <t>Financial Debt</t>
        </is>
      </c>
    </row>
    <row r="71">
      <c r="A71" s="3" t="inlineStr">
        <is>
          <t>Maximum borrowing capacity</t>
        </is>
      </c>
      <c r="R71" s="12" t="n">
        <v>700</v>
      </c>
      <c r="S71" s="6" t="n">
        <v>100000</v>
      </c>
    </row>
    <row r="72">
      <c r="A72" s="3" t="inlineStr">
        <is>
          <t>Increased borrowing capacity | ¥</t>
        </is>
      </c>
      <c r="R72" s="12" t="n">
        <v>1400</v>
      </c>
    </row>
    <row r="73">
      <c r="A73" s="3" t="inlineStr">
        <is>
          <t>Installments principal cancellation | installment</t>
        </is>
      </c>
      <c r="B73" s="4" t="n">
        <v>11</v>
      </c>
    </row>
    <row r="74">
      <c r="A74" s="3" t="inlineStr">
        <is>
          <t>Gross proceeds | ¥</t>
        </is>
      </c>
      <c r="B74" s="13" t="n">
        <v>19.6</v>
      </c>
    </row>
    <row r="75">
      <c r="A75" s="3" t="inlineStr">
        <is>
          <t>Annual rate of interest</t>
        </is>
      </c>
      <c r="B75" s="3" t="inlineStr">
        <is>
          <t>6.80%</t>
        </is>
      </c>
    </row>
    <row r="76">
      <c r="A76" s="3" t="inlineStr">
        <is>
          <t>Financial debt</t>
        </is>
      </c>
      <c r="O76" s="13" t="n">
        <v>16.8</v>
      </c>
      <c r="P76" s="6" t="n">
        <v>217000</v>
      </c>
    </row>
    <row r="77">
      <c r="A77" s="3" t="inlineStr">
        <is>
          <t>Maximum | IDB Loan</t>
        </is>
      </c>
    </row>
    <row r="78">
      <c r="A78" s="5" t="inlineStr">
        <is>
          <t>Financial Debt</t>
        </is>
      </c>
    </row>
    <row r="79">
      <c r="A79" s="3" t="inlineStr">
        <is>
          <t>Deferred debt amortization period</t>
        </is>
      </c>
      <c r="C79" s="3" t="inlineStr">
        <is>
          <t>66 months</t>
        </is>
      </c>
    </row>
    <row r="80">
      <c r="A80" s="3" t="inlineStr">
        <is>
          <t>Maximum | IDB Loan | Personal</t>
        </is>
      </c>
    </row>
    <row r="81">
      <c r="A81" s="5" t="inlineStr">
        <is>
          <t>Financial Debt</t>
        </is>
      </c>
    </row>
    <row r="82">
      <c r="A82" s="3" t="inlineStr">
        <is>
          <t>Loan agreement with IDB Invest</t>
        </is>
      </c>
      <c r="L82" s="6" t="n">
        <v>300000</v>
      </c>
    </row>
    <row r="83">
      <c r="A83" s="3" t="inlineStr">
        <is>
          <t>Maximum | IDB Loan | LIBOR | Tranche Two</t>
        </is>
      </c>
    </row>
    <row r="84">
      <c r="A84" s="5" t="inlineStr">
        <is>
          <t>Financial Debt</t>
        </is>
      </c>
    </row>
    <row r="85">
      <c r="A85" s="3" t="inlineStr">
        <is>
          <t>Applicable margin</t>
        </is>
      </c>
      <c r="H85" s="3" t="inlineStr">
        <is>
          <t>7.75%</t>
        </is>
      </c>
    </row>
    <row r="86">
      <c r="A86" s="3" t="inlineStr">
        <is>
          <t>Minimum | IDB Loan</t>
        </is>
      </c>
    </row>
    <row r="87">
      <c r="A87" s="5" t="inlineStr">
        <is>
          <t>Financial Debt</t>
        </is>
      </c>
    </row>
    <row r="88">
      <c r="A88" s="3" t="inlineStr">
        <is>
          <t>Deferred debt amortization period</t>
        </is>
      </c>
      <c r="C88" s="3" t="inlineStr">
        <is>
          <t>24 months</t>
        </is>
      </c>
    </row>
    <row r="89">
      <c r="A89" s="3" t="inlineStr">
        <is>
          <t>Minimum | IDB Loan | LIBOR | Tranche Two</t>
        </is>
      </c>
    </row>
    <row r="90">
      <c r="A90" s="5" t="inlineStr">
        <is>
          <t>Financial Debt</t>
        </is>
      </c>
    </row>
    <row r="91">
      <c r="A91" s="3" t="inlineStr">
        <is>
          <t>Applicable margin</t>
        </is>
      </c>
      <c r="H91" s="3" t="inlineStr">
        <is>
          <t>7.00%</t>
        </is>
      </c>
    </row>
    <row r="92">
      <c r="A92" s="3" t="inlineStr">
        <is>
          <t>Repayment of loan | Bank MACRO</t>
        </is>
      </c>
    </row>
    <row r="93">
      <c r="A93" s="5" t="inlineStr">
        <is>
          <t>Financial Debt</t>
        </is>
      </c>
    </row>
    <row r="94">
      <c r="A94" s="3" t="inlineStr">
        <is>
          <t>Amount of loan paid</t>
        </is>
      </c>
      <c r="I94" s="6" t="n">
        <v>4600</v>
      </c>
    </row>
    <row r="95">
      <c r="A95" s="3" t="inlineStr">
        <is>
          <t>Principal amount repaid</t>
        </is>
      </c>
      <c r="I95" s="4" t="n">
        <v>4400</v>
      </c>
    </row>
    <row r="96">
      <c r="A96" s="3" t="inlineStr">
        <is>
          <t>Interest amount repaid</t>
        </is>
      </c>
      <c r="I96" s="6" t="n">
        <v>200</v>
      </c>
    </row>
    <row r="97">
      <c r="A97" s="3" t="inlineStr">
        <is>
          <t>Repayment of loan | Bank Itau</t>
        </is>
      </c>
    </row>
    <row r="98">
      <c r="A98" s="5" t="inlineStr">
        <is>
          <t>Financial Debt</t>
        </is>
      </c>
    </row>
    <row r="99">
      <c r="A99" s="3" t="inlineStr">
        <is>
          <t>Amount of loan paid</t>
        </is>
      </c>
      <c r="G99" s="6" t="n">
        <v>1080</v>
      </c>
    </row>
    <row r="100">
      <c r="A100" s="3" t="inlineStr">
        <is>
          <t>Principal amount repaid</t>
        </is>
      </c>
      <c r="G100" s="4" t="n">
        <v>1070</v>
      </c>
    </row>
    <row r="101">
      <c r="A101" s="3" t="inlineStr">
        <is>
          <t>Interest amount repaid</t>
        </is>
      </c>
      <c r="G101" s="6" t="n">
        <v>10</v>
      </c>
    </row>
    <row r="102">
      <c r="A102" s="3" t="inlineStr">
        <is>
          <t>Repayment of loan | Banco Galicia</t>
        </is>
      </c>
    </row>
    <row r="103">
      <c r="A103" s="5" t="inlineStr">
        <is>
          <t>Financial Debt</t>
        </is>
      </c>
    </row>
    <row r="104">
      <c r="A104" s="3" t="inlineStr">
        <is>
          <t>Amount of loan paid</t>
        </is>
      </c>
      <c r="E104" s="6" t="n">
        <v>8970</v>
      </c>
    </row>
    <row r="105">
      <c r="A105" s="3" t="inlineStr">
        <is>
          <t>Principal amount repaid</t>
        </is>
      </c>
      <c r="E105" s="4" t="n">
        <v>8430</v>
      </c>
    </row>
    <row r="106">
      <c r="A106" s="3" t="inlineStr">
        <is>
          <t>Interest amount repaid</t>
        </is>
      </c>
      <c r="E106" s="6" t="n">
        <v>5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4" customWidth="1" min="1" max="1"/>
    <col width="21" customWidth="1" min="2" max="2"/>
    <col width="32" customWidth="1" min="3" max="3"/>
    <col width="25" customWidth="1" min="4" max="4"/>
    <col width="32" customWidth="1" min="5" max="5"/>
    <col width="32" customWidth="1" min="6" max="6"/>
    <col width="32" customWidth="1" min="7" max="7"/>
    <col width="32" customWidth="1" min="8" max="8"/>
    <col width="21" customWidth="1" min="9" max="9"/>
    <col width="21" customWidth="1" min="10" max="10"/>
    <col width="21" customWidth="1" min="11" max="11"/>
  </cols>
  <sheetData>
    <row r="1">
      <c r="A1" s="1" t="inlineStr">
        <is>
          <t>FINANCIAL DEBT - IFC and IIC loans (Details) $ in Millions, $ in Millions</t>
        </is>
      </c>
      <c r="B1" s="2" t="inlineStr">
        <is>
          <t>Sep. 22, 2020USD ($)</t>
        </is>
      </c>
      <c r="C1" s="2" t="inlineStr">
        <is>
          <t>Apr. 25, 2019USD ($)installment</t>
        </is>
      </c>
      <c r="D1" s="2" t="inlineStr">
        <is>
          <t>Mar. 24, 2019installment</t>
        </is>
      </c>
      <c r="E1" s="2" t="inlineStr">
        <is>
          <t>Mar. 18, 2019USD ($)installment</t>
        </is>
      </c>
      <c r="F1" s="2" t="inlineStr">
        <is>
          <t>Mar. 04, 2019USD ($)installment</t>
        </is>
      </c>
      <c r="G1" s="2" t="inlineStr">
        <is>
          <t>Apr. 07, 2017USD ($)installment</t>
        </is>
      </c>
      <c r="H1" s="2" t="inlineStr">
        <is>
          <t>Oct. 05, 2016USD ($)installment</t>
        </is>
      </c>
      <c r="I1" s="2" t="inlineStr">
        <is>
          <t>Dec. 31, 2020USD ($)</t>
        </is>
      </c>
      <c r="J1" s="2" t="inlineStr">
        <is>
          <t>Dec. 31, 2020ARS ($)</t>
        </is>
      </c>
      <c r="K1" s="2" t="inlineStr">
        <is>
          <t>Dec. 31, 2019ARS ($)</t>
        </is>
      </c>
    </row>
    <row r="2">
      <c r="A2" s="5" t="inlineStr">
        <is>
          <t>Current and non-current financial debt</t>
        </is>
      </c>
    </row>
    <row r="3">
      <c r="A3" s="3" t="inlineStr">
        <is>
          <t>Financial debt | $</t>
        </is>
      </c>
      <c r="J3" s="6" t="n">
        <v>200200</v>
      </c>
      <c r="K3" s="6" t="n">
        <v>206928</v>
      </c>
    </row>
    <row r="4">
      <c r="A4" s="3" t="inlineStr">
        <is>
          <t>Bank loans - IFC Loan</t>
        </is>
      </c>
    </row>
    <row r="5">
      <c r="A5" s="5" t="inlineStr">
        <is>
          <t>Current and non-current financial debt</t>
        </is>
      </c>
    </row>
    <row r="6">
      <c r="A6" s="3" t="inlineStr">
        <is>
          <t>Principal amount | $</t>
        </is>
      </c>
      <c r="C6" s="6" t="n">
        <v>20</v>
      </c>
      <c r="F6" s="6" t="n">
        <v>450</v>
      </c>
    </row>
    <row r="7">
      <c r="A7" s="3" t="inlineStr">
        <is>
          <t>Half-yearly installments | installment</t>
        </is>
      </c>
      <c r="C7" s="4" t="n">
        <v>8</v>
      </c>
      <c r="D7" s="4" t="n">
        <v>8</v>
      </c>
    </row>
    <row r="8">
      <c r="A8" s="3" t="inlineStr">
        <is>
          <t>Gross proceeds | $</t>
        </is>
      </c>
      <c r="E8" s="6" t="n">
        <v>290</v>
      </c>
    </row>
    <row r="9">
      <c r="A9" s="3" t="inlineStr">
        <is>
          <t>Loan proceeds | $</t>
        </is>
      </c>
      <c r="E9" s="10" t="n">
        <v>285.5</v>
      </c>
    </row>
    <row r="10">
      <c r="A10" s="3" t="inlineStr">
        <is>
          <t>Debt issuance cost | $</t>
        </is>
      </c>
      <c r="E10" s="10" t="n">
        <v>4.5</v>
      </c>
    </row>
    <row r="11">
      <c r="A11" s="3" t="inlineStr">
        <is>
          <t>Loss on financial debt renegotiation | $</t>
        </is>
      </c>
      <c r="B11" s="6" t="n">
        <v>525</v>
      </c>
    </row>
    <row r="12">
      <c r="A12" s="3" t="inlineStr">
        <is>
          <t>Debt amortization deferred, Percentage</t>
        </is>
      </c>
      <c r="B12" s="3" t="inlineStr">
        <is>
          <t>85.00%</t>
        </is>
      </c>
    </row>
    <row r="13">
      <c r="A13" s="3" t="inlineStr">
        <is>
          <t>Percentage of deb prepaid</t>
        </is>
      </c>
      <c r="B13" s="3" t="inlineStr">
        <is>
          <t>15.00%</t>
        </is>
      </c>
    </row>
    <row r="14">
      <c r="A14" s="3" t="inlineStr">
        <is>
          <t>Financial debt</t>
        </is>
      </c>
      <c r="I14" s="14" t="n">
        <v>487.3</v>
      </c>
      <c r="J14" s="6" t="n">
        <v>41006</v>
      </c>
    </row>
    <row r="15">
      <c r="A15" s="3" t="inlineStr">
        <is>
          <t>Bank loans - IFC Loan | LIBOR</t>
        </is>
      </c>
    </row>
    <row r="16">
      <c r="A16" s="5" t="inlineStr">
        <is>
          <t>Current and non-current financial debt</t>
        </is>
      </c>
    </row>
    <row r="17">
      <c r="A17" s="3" t="inlineStr">
        <is>
          <t>Applicable margin</t>
        </is>
      </c>
      <c r="C17" s="3" t="inlineStr">
        <is>
          <t>4.85%</t>
        </is>
      </c>
    </row>
    <row r="18">
      <c r="A18" s="3" t="inlineStr">
        <is>
          <t>Bank loans - IFC Loan | Tranche A</t>
        </is>
      </c>
    </row>
    <row r="19">
      <c r="A19" s="5" t="inlineStr">
        <is>
          <t>Current and non-current financial debt</t>
        </is>
      </c>
    </row>
    <row r="20">
      <c r="A20" s="3" t="inlineStr">
        <is>
          <t>Half-yearly installments | installment</t>
        </is>
      </c>
      <c r="F20" s="4" t="n">
        <v>8</v>
      </c>
    </row>
    <row r="21">
      <c r="A21" s="3" t="inlineStr">
        <is>
          <t>Bank loans - IFC Loan | Tranche A | LIBOR</t>
        </is>
      </c>
    </row>
    <row r="22">
      <c r="A22" s="5" t="inlineStr">
        <is>
          <t>Current and non-current financial debt</t>
        </is>
      </c>
    </row>
    <row r="23">
      <c r="A23" s="3" t="inlineStr">
        <is>
          <t>Applicable margin</t>
        </is>
      </c>
      <c r="F23" s="3" t="inlineStr">
        <is>
          <t>4.85%</t>
        </is>
      </c>
    </row>
    <row r="24">
      <c r="A24" s="3" t="inlineStr">
        <is>
          <t>Bank loans - IFC Loan | Tranche B-1</t>
        </is>
      </c>
    </row>
    <row r="25">
      <c r="A25" s="5" t="inlineStr">
        <is>
          <t>Current and non-current financial debt</t>
        </is>
      </c>
    </row>
    <row r="26">
      <c r="A26" s="3" t="inlineStr">
        <is>
          <t>Half-yearly installments | installment</t>
        </is>
      </c>
      <c r="F26" s="4" t="n">
        <v>6</v>
      </c>
    </row>
    <row r="27">
      <c r="A27" s="3" t="inlineStr">
        <is>
          <t>Bank loans - IFC Loan | Tranche B-1 | LIBOR</t>
        </is>
      </c>
    </row>
    <row r="28">
      <c r="A28" s="5" t="inlineStr">
        <is>
          <t>Current and non-current financial debt</t>
        </is>
      </c>
    </row>
    <row r="29">
      <c r="A29" s="3" t="inlineStr">
        <is>
          <t>Applicable margin</t>
        </is>
      </c>
      <c r="F29" s="3" t="inlineStr">
        <is>
          <t>4.60%</t>
        </is>
      </c>
    </row>
    <row r="30">
      <c r="A30" s="3" t="inlineStr">
        <is>
          <t>Bank loans - IFC Loan | Tranche B-2</t>
        </is>
      </c>
    </row>
    <row r="31">
      <c r="A31" s="5" t="inlineStr">
        <is>
          <t>Current and non-current financial debt</t>
        </is>
      </c>
    </row>
    <row r="32">
      <c r="A32" s="3" t="inlineStr">
        <is>
          <t>Half-yearly installments | installment</t>
        </is>
      </c>
      <c r="F32" s="4" t="n">
        <v>8</v>
      </c>
    </row>
    <row r="33">
      <c r="A33" s="3" t="inlineStr">
        <is>
          <t>Bank loans - IFC Loan | Tranche B-2 | LIBOR</t>
        </is>
      </c>
    </row>
    <row r="34">
      <c r="A34" s="5" t="inlineStr">
        <is>
          <t>Current and non-current financial debt</t>
        </is>
      </c>
    </row>
    <row r="35">
      <c r="A35" s="3" t="inlineStr">
        <is>
          <t>Applicable margin</t>
        </is>
      </c>
      <c r="F35" s="3" t="inlineStr">
        <is>
          <t>4.85%</t>
        </is>
      </c>
    </row>
    <row r="36">
      <c r="A36" s="3" t="inlineStr">
        <is>
          <t>Bank loans - IFC Loan | Tranche B-3</t>
        </is>
      </c>
    </row>
    <row r="37">
      <c r="A37" s="5" t="inlineStr">
        <is>
          <t>Current and non-current financial debt</t>
        </is>
      </c>
    </row>
    <row r="38">
      <c r="A38" s="3" t="inlineStr">
        <is>
          <t>Half-yearly installments | installment</t>
        </is>
      </c>
      <c r="F38" s="4" t="n">
        <v>6</v>
      </c>
    </row>
    <row r="39">
      <c r="A39" s="3" t="inlineStr">
        <is>
          <t>Bank loans - IFC Loan | Tranche B-3 | LIBOR</t>
        </is>
      </c>
    </row>
    <row r="40">
      <c r="A40" s="5" t="inlineStr">
        <is>
          <t>Current and non-current financial debt</t>
        </is>
      </c>
    </row>
    <row r="41">
      <c r="A41" s="3" t="inlineStr">
        <is>
          <t>Applicable margin</t>
        </is>
      </c>
      <c r="F41" s="3" t="inlineStr">
        <is>
          <t>4.60%</t>
        </is>
      </c>
    </row>
    <row r="42">
      <c r="A42" s="3" t="inlineStr">
        <is>
          <t>Bank loans - IFC Loan | Tranche B-4</t>
        </is>
      </c>
    </row>
    <row r="43">
      <c r="A43" s="5" t="inlineStr">
        <is>
          <t>Current and non-current financial debt</t>
        </is>
      </c>
    </row>
    <row r="44">
      <c r="A44" s="3" t="inlineStr">
        <is>
          <t>Half-yearly installments | installment</t>
        </is>
      </c>
      <c r="F44" s="4" t="n">
        <v>8</v>
      </c>
    </row>
    <row r="45">
      <c r="A45" s="3" t="inlineStr">
        <is>
          <t>Bank loans - IFC Loan | Tranche B-4 | LIBOR</t>
        </is>
      </c>
    </row>
    <row r="46">
      <c r="A46" s="5" t="inlineStr">
        <is>
          <t>Current and non-current financial debt</t>
        </is>
      </c>
    </row>
    <row r="47">
      <c r="A47" s="3" t="inlineStr">
        <is>
          <t>Applicable margin</t>
        </is>
      </c>
      <c r="F47" s="3" t="inlineStr">
        <is>
          <t>4.85%</t>
        </is>
      </c>
    </row>
    <row r="48">
      <c r="A48" s="3" t="inlineStr">
        <is>
          <t>Bank loans - IFC Loan | Tranche One</t>
        </is>
      </c>
    </row>
    <row r="49">
      <c r="A49" s="5" t="inlineStr">
        <is>
          <t>Current and non-current financial debt</t>
        </is>
      </c>
    </row>
    <row r="50">
      <c r="A50" s="3" t="inlineStr">
        <is>
          <t>Principal amount | $</t>
        </is>
      </c>
      <c r="E50" s="6" t="n">
        <v>160</v>
      </c>
    </row>
    <row r="51">
      <c r="A51" s="3" t="inlineStr">
        <is>
          <t>Half-yearly installments | installment</t>
        </is>
      </c>
      <c r="E51" s="4" t="n">
        <v>8</v>
      </c>
    </row>
    <row r="52">
      <c r="A52" s="3" t="inlineStr">
        <is>
          <t>Bank loans - IFC Loan | Tranche One | LIBOR</t>
        </is>
      </c>
    </row>
    <row r="53">
      <c r="A53" s="5" t="inlineStr">
        <is>
          <t>Current and non-current financial debt</t>
        </is>
      </c>
    </row>
    <row r="54">
      <c r="A54" s="3" t="inlineStr">
        <is>
          <t>Applicable margin</t>
        </is>
      </c>
      <c r="E54" s="3" t="inlineStr">
        <is>
          <t>4.85%</t>
        </is>
      </c>
    </row>
    <row r="55">
      <c r="A55" s="3" t="inlineStr">
        <is>
          <t>Bank loans - IFC Loan | Tranche Two</t>
        </is>
      </c>
    </row>
    <row r="56">
      <c r="A56" s="5" t="inlineStr">
        <is>
          <t>Current and non-current financial debt</t>
        </is>
      </c>
    </row>
    <row r="57">
      <c r="A57" s="3" t="inlineStr">
        <is>
          <t>Principal amount | $</t>
        </is>
      </c>
      <c r="E57" s="6" t="n">
        <v>130</v>
      </c>
    </row>
    <row r="58">
      <c r="A58" s="3" t="inlineStr">
        <is>
          <t>Half-yearly installments | installment</t>
        </is>
      </c>
      <c r="E58" s="4" t="n">
        <v>6</v>
      </c>
    </row>
    <row r="59">
      <c r="A59" s="3" t="inlineStr">
        <is>
          <t>Bank loans - IFC Loan | Tranche Two | LIBOR</t>
        </is>
      </c>
    </row>
    <row r="60">
      <c r="A60" s="5" t="inlineStr">
        <is>
          <t>Current and non-current financial debt</t>
        </is>
      </c>
    </row>
    <row r="61">
      <c r="A61" s="3" t="inlineStr">
        <is>
          <t>Applicable margin</t>
        </is>
      </c>
      <c r="E61" s="3" t="inlineStr">
        <is>
          <t>4.60%</t>
        </is>
      </c>
    </row>
    <row r="62">
      <c r="A62" s="3" t="inlineStr">
        <is>
          <t>Bank loans - IFC Loan | Minimum</t>
        </is>
      </c>
    </row>
    <row r="63">
      <c r="A63" s="5" t="inlineStr">
        <is>
          <t>Current and non-current financial debt</t>
        </is>
      </c>
    </row>
    <row r="64">
      <c r="A64" s="3" t="inlineStr">
        <is>
          <t>Deferred debt amortization period</t>
        </is>
      </c>
      <c r="B64" s="3" t="inlineStr">
        <is>
          <t>24 months</t>
        </is>
      </c>
    </row>
    <row r="65">
      <c r="A65" s="3" t="inlineStr">
        <is>
          <t>Bank loans - IFC Loan | Maximum</t>
        </is>
      </c>
    </row>
    <row r="66">
      <c r="A66" s="5" t="inlineStr">
        <is>
          <t>Current and non-current financial debt</t>
        </is>
      </c>
    </row>
    <row r="67">
      <c r="A67" s="3" t="inlineStr">
        <is>
          <t>Deferred debt amortization period</t>
        </is>
      </c>
      <c r="B67" s="3" t="inlineStr">
        <is>
          <t>48 months</t>
        </is>
      </c>
    </row>
    <row r="68">
      <c r="A68" s="3" t="inlineStr">
        <is>
          <t>Bank loans - IFC Loan | Personal</t>
        </is>
      </c>
    </row>
    <row r="69">
      <c r="A69" s="5" t="inlineStr">
        <is>
          <t>Current and non-current financial debt</t>
        </is>
      </c>
    </row>
    <row r="70">
      <c r="A70" s="3" t="inlineStr">
        <is>
          <t>Principal amount | $</t>
        </is>
      </c>
      <c r="H70" s="6" t="n">
        <v>400</v>
      </c>
    </row>
    <row r="71">
      <c r="A71" s="3" t="inlineStr">
        <is>
          <t>Borrowing term</t>
        </is>
      </c>
      <c r="H71" s="3" t="inlineStr">
        <is>
          <t>6 years</t>
        </is>
      </c>
    </row>
    <row r="72">
      <c r="A72" s="3" t="inlineStr">
        <is>
          <t>Half-yearly installments | installment</t>
        </is>
      </c>
      <c r="H72" s="4" t="n">
        <v>8</v>
      </c>
    </row>
    <row r="73">
      <c r="A73" s="3" t="inlineStr">
        <is>
          <t>Bank loans - IFC Loan | Personal | LIBOR</t>
        </is>
      </c>
    </row>
    <row r="74">
      <c r="A74" s="5" t="inlineStr">
        <is>
          <t>Current and non-current financial debt</t>
        </is>
      </c>
    </row>
    <row r="75">
      <c r="A75" s="3" t="inlineStr">
        <is>
          <t>Applicable margin</t>
        </is>
      </c>
      <c r="H75" s="3" t="inlineStr">
        <is>
          <t>4.00%</t>
        </is>
      </c>
    </row>
    <row r="76">
      <c r="A76" s="3" t="inlineStr">
        <is>
          <t>IIC Loan | Personal</t>
        </is>
      </c>
    </row>
    <row r="77">
      <c r="A77" s="5" t="inlineStr">
        <is>
          <t>Current and non-current financial debt</t>
        </is>
      </c>
    </row>
    <row r="78">
      <c r="A78" s="3" t="inlineStr">
        <is>
          <t>Principal amount | $</t>
        </is>
      </c>
      <c r="G78" s="6" t="n">
        <v>100</v>
      </c>
    </row>
    <row r="79">
      <c r="A79" s="3" t="inlineStr">
        <is>
          <t>Half-yearly installments | installment</t>
        </is>
      </c>
      <c r="G79" s="4" t="n">
        <v>8</v>
      </c>
    </row>
    <row r="80">
      <c r="A80" s="3" t="inlineStr">
        <is>
          <t>IIC Loan | Personal | LIBOR</t>
        </is>
      </c>
    </row>
    <row r="81">
      <c r="A81" s="5" t="inlineStr">
        <is>
          <t>Current and non-current financial debt</t>
        </is>
      </c>
    </row>
    <row r="82">
      <c r="A82" s="3" t="inlineStr">
        <is>
          <t>Applicable margin</t>
        </is>
      </c>
      <c r="G82" s="3" t="inlineStr">
        <is>
          <t>4.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DEBT - TMF Trust Company (Details) $ in Millions, $ in Millions</t>
        </is>
      </c>
      <c r="B1" s="2" t="inlineStr">
        <is>
          <t>Nov. 05, 2020USD ($)</t>
        </is>
      </c>
      <c r="C1" s="2" t="inlineStr">
        <is>
          <t>Jul. 31, 2020USD ($)</t>
        </is>
      </c>
      <c r="D1" s="2" t="inlineStr">
        <is>
          <t>Dec. 31, 2020USD ($)</t>
        </is>
      </c>
      <c r="E1" s="2" t="inlineStr">
        <is>
          <t>Dec. 31, 2020ARS ($)</t>
        </is>
      </c>
      <c r="F1" s="2" t="inlineStr">
        <is>
          <t>Dec. 31, 2019ARS ($)</t>
        </is>
      </c>
      <c r="G1" s="2" t="inlineStr">
        <is>
          <t>Dec. 31, 2018ARS ($)</t>
        </is>
      </c>
    </row>
    <row r="2">
      <c r="A2" s="5" t="inlineStr">
        <is>
          <t>Financial Debt.</t>
        </is>
      </c>
    </row>
    <row r="3">
      <c r="A3" s="3" t="inlineStr">
        <is>
          <t>Payment of financial debt</t>
        </is>
      </c>
      <c r="E3" s="6" t="n">
        <v>65393</v>
      </c>
      <c r="F3" s="6" t="n">
        <v>49695</v>
      </c>
      <c r="G3" s="6" t="n">
        <v>9449</v>
      </c>
    </row>
    <row r="4">
      <c r="A4" s="3" t="inlineStr">
        <is>
          <t>Deutsche Bank Loan</t>
        </is>
      </c>
    </row>
    <row r="5">
      <c r="A5" s="5" t="inlineStr">
        <is>
          <t>Financial Debt.</t>
        </is>
      </c>
    </row>
    <row r="6">
      <c r="A6" s="3" t="inlineStr">
        <is>
          <t>Payment of financial debt</t>
        </is>
      </c>
      <c r="D6" s="14" t="n">
        <v>62.4</v>
      </c>
    </row>
    <row r="7">
      <c r="A7" s="3" t="inlineStr">
        <is>
          <t>Bank loans - IFC Loan</t>
        </is>
      </c>
    </row>
    <row r="8">
      <c r="A8" s="5" t="inlineStr">
        <is>
          <t>Financial Debt.</t>
        </is>
      </c>
    </row>
    <row r="9">
      <c r="A9" s="3" t="inlineStr">
        <is>
          <t>Payment of financial debt</t>
        </is>
      </c>
      <c r="D9" s="10" t="n">
        <v>30.9</v>
      </c>
    </row>
    <row r="10">
      <c r="A10" s="3" t="inlineStr">
        <is>
          <t>IDB Loan</t>
        </is>
      </c>
    </row>
    <row r="11">
      <c r="A11" s="5" t="inlineStr">
        <is>
          <t>Financial Debt.</t>
        </is>
      </c>
    </row>
    <row r="12">
      <c r="A12" s="3" t="inlineStr">
        <is>
          <t>Payment of financial debt</t>
        </is>
      </c>
      <c r="D12" s="10" t="n">
        <v>13.4</v>
      </c>
    </row>
    <row r="13">
      <c r="A13" s="3" t="inlineStr">
        <is>
          <t>TMF Trust</t>
        </is>
      </c>
    </row>
    <row r="14">
      <c r="A14" s="5" t="inlineStr">
        <is>
          <t>Financial Debt.</t>
        </is>
      </c>
    </row>
    <row r="15">
      <c r="A15" s="3" t="inlineStr">
        <is>
          <t>Amount disbursed to trust</t>
        </is>
      </c>
      <c r="C15" s="6" t="n">
        <v>273</v>
      </c>
    </row>
    <row r="16">
      <c r="A16" s="3" t="inlineStr">
        <is>
          <t>Payment of cash consideration for refinancing Series A Notes</t>
        </is>
      </c>
      <c r="D16" s="14" t="n">
        <v>120.2</v>
      </c>
    </row>
    <row r="17">
      <c r="A17" s="3" t="inlineStr">
        <is>
          <t>Settlement of Obligation</t>
        </is>
      </c>
      <c r="B17" s="14" t="n">
        <v>4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DEBT - Term Loan (Details) $ in Thousands, $ in Millions</t>
        </is>
      </c>
      <c r="B1" s="2" t="inlineStr">
        <is>
          <t>Mar. 30, 2020USD ($)</t>
        </is>
      </c>
      <c r="C1" s="2" t="inlineStr">
        <is>
          <t>Feb. 12, 2020USD ($)</t>
        </is>
      </c>
      <c r="D1" s="2" t="inlineStr">
        <is>
          <t>Dec. 09, 2019USD ($)</t>
        </is>
      </c>
      <c r="E1" s="2" t="inlineStr">
        <is>
          <t>Jul. 25, 2019USD ($)</t>
        </is>
      </c>
      <c r="F1" s="2" t="inlineStr">
        <is>
          <t>Mar. 25, 2019USD ($)</t>
        </is>
      </c>
      <c r="G1" s="2" t="inlineStr">
        <is>
          <t>Oct. 17, 2018USD ($)</t>
        </is>
      </c>
      <c r="H1" s="2" t="inlineStr">
        <is>
          <t>Oct. 08, 2018USD ($)</t>
        </is>
      </c>
      <c r="I1" s="2" t="inlineStr">
        <is>
          <t>Dec. 31, 2020USD ($)</t>
        </is>
      </c>
      <c r="J1" s="2" t="inlineStr">
        <is>
          <t>Dec. 31, 2020ARS ($)</t>
        </is>
      </c>
      <c r="K1" s="2" t="inlineStr">
        <is>
          <t>Dec. 31, 2019ARS ($)</t>
        </is>
      </c>
    </row>
    <row r="2">
      <c r="A2" s="5" t="inlineStr">
        <is>
          <t>Financial Debt.</t>
        </is>
      </c>
    </row>
    <row r="3">
      <c r="A3" s="3" t="inlineStr">
        <is>
          <t>Financial debt</t>
        </is>
      </c>
      <c r="J3" s="6" t="n">
        <v>200200</v>
      </c>
      <c r="K3" s="6" t="n">
        <v>206928</v>
      </c>
    </row>
    <row r="4">
      <c r="A4" s="3" t="inlineStr">
        <is>
          <t>Term Loan</t>
        </is>
      </c>
    </row>
    <row r="5">
      <c r="A5" s="5" t="inlineStr">
        <is>
          <t>Financial Debt.</t>
        </is>
      </c>
    </row>
    <row r="6">
      <c r="A6" s="3" t="inlineStr">
        <is>
          <t>Principal amount</t>
        </is>
      </c>
      <c r="H6" s="6" t="n">
        <v>500000</v>
      </c>
    </row>
    <row r="7">
      <c r="A7" s="3" t="inlineStr">
        <is>
          <t>Borrowing term</t>
        </is>
      </c>
      <c r="H7" s="3" t="inlineStr">
        <is>
          <t>48 months</t>
        </is>
      </c>
    </row>
    <row r="8">
      <c r="A8" s="3" t="inlineStr">
        <is>
          <t>Amount received</t>
        </is>
      </c>
      <c r="G8" s="6" t="n">
        <v>500000</v>
      </c>
    </row>
    <row r="9">
      <c r="A9" s="3" t="inlineStr">
        <is>
          <t>Amount of loan paid</t>
        </is>
      </c>
      <c r="B9" s="6" t="n">
        <v>60800</v>
      </c>
      <c r="C9" s="6" t="n">
        <v>50300</v>
      </c>
      <c r="D9" s="6" t="n">
        <v>50500</v>
      </c>
      <c r="E9" s="6" t="n">
        <v>100150</v>
      </c>
      <c r="F9" s="6" t="n">
        <v>101400</v>
      </c>
    </row>
    <row r="10">
      <c r="A10" s="3" t="inlineStr">
        <is>
          <t>Principal amount repaid</t>
        </is>
      </c>
      <c r="B10" s="4" t="n">
        <v>60000</v>
      </c>
      <c r="C10" s="4" t="n">
        <v>50000</v>
      </c>
      <c r="D10" s="4" t="n">
        <v>50000</v>
      </c>
      <c r="E10" s="4" t="n">
        <v>100000</v>
      </c>
      <c r="F10" s="4" t="n">
        <v>100000</v>
      </c>
    </row>
    <row r="11">
      <c r="A11" s="3" t="inlineStr">
        <is>
          <t>Interest amount repaid</t>
        </is>
      </c>
      <c r="B11" s="6" t="n">
        <v>800</v>
      </c>
      <c r="C11" s="6" t="n">
        <v>300</v>
      </c>
      <c r="D11" s="6" t="n">
        <v>500</v>
      </c>
      <c r="E11" s="6" t="n">
        <v>150</v>
      </c>
      <c r="F11" s="6" t="n">
        <v>1400</v>
      </c>
    </row>
    <row r="12">
      <c r="A12" s="3" t="inlineStr">
        <is>
          <t>Financial debt</t>
        </is>
      </c>
      <c r="I12" s="6" t="n">
        <v>140600</v>
      </c>
      <c r="J12" s="6" t="n">
        <v>11831</v>
      </c>
    </row>
    <row r="13">
      <c r="A13" s="3" t="inlineStr">
        <is>
          <t>LIBOR | Term Loan | Less than 1 year</t>
        </is>
      </c>
    </row>
    <row r="14">
      <c r="A14" s="5" t="inlineStr">
        <is>
          <t>Financial Debt.</t>
        </is>
      </c>
    </row>
    <row r="15">
      <c r="A15" s="3" t="inlineStr">
        <is>
          <t>Applicable margin</t>
        </is>
      </c>
      <c r="H15" s="3" t="inlineStr">
        <is>
          <t>4.50%</t>
        </is>
      </c>
    </row>
    <row r="16">
      <c r="A16" s="3" t="inlineStr">
        <is>
          <t>LIBOR | Term Loan | Second year</t>
        </is>
      </c>
    </row>
    <row r="17">
      <c r="A17" s="5" t="inlineStr">
        <is>
          <t>Financial Debt.</t>
        </is>
      </c>
    </row>
    <row r="18">
      <c r="A18" s="3" t="inlineStr">
        <is>
          <t>Applicable margin</t>
        </is>
      </c>
      <c r="H18" s="3" t="inlineStr">
        <is>
          <t>5.00%</t>
        </is>
      </c>
    </row>
    <row r="19">
      <c r="A19" s="3" t="inlineStr">
        <is>
          <t>LIBOR | Term Loan | After second year till expiration date</t>
        </is>
      </c>
    </row>
    <row r="20">
      <c r="A20" s="5" t="inlineStr">
        <is>
          <t>Financial Debt.</t>
        </is>
      </c>
    </row>
    <row r="21">
      <c r="A21" s="3" t="inlineStr">
        <is>
          <t>Applicable margin</t>
        </is>
      </c>
      <c r="H21" s="3" t="inlineStr">
        <is>
          <t>5.2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1"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FINANCIAL DEBT - Loans for purchase of equipment (Details) ₲ in Millions, $ in Millions, $ in Millions</t>
        </is>
      </c>
      <c r="B1" s="2" t="inlineStr">
        <is>
          <t>Dec. 18, 2020USD ($)installment</t>
        </is>
      </c>
      <c r="C1" s="2" t="inlineStr">
        <is>
          <t>Nov. 07, 2020USD ($)installment</t>
        </is>
      </c>
      <c r="D1" s="2" t="inlineStr">
        <is>
          <t>Jun. 18, 2020USD ($)installment</t>
        </is>
      </c>
      <c r="E1" s="2" t="inlineStr">
        <is>
          <t>Mar. 05, 2020USD ($)installment</t>
        </is>
      </c>
      <c r="F1" s="2" t="inlineStr">
        <is>
          <t>Dec. 20, 2019USD ($)installment</t>
        </is>
      </c>
      <c r="G1" s="2" t="inlineStr">
        <is>
          <t>Oct. 25, 2019USD ($)installment</t>
        </is>
      </c>
      <c r="H1" s="2" t="inlineStr">
        <is>
          <t>May 23, 2019USD ($)installment</t>
        </is>
      </c>
      <c r="I1" s="2" t="inlineStr">
        <is>
          <t>May 07, 2019USD ($)</t>
        </is>
      </c>
      <c r="J1" s="2" t="inlineStr">
        <is>
          <t>Dec. 31, 2020USD ($)</t>
        </is>
      </c>
      <c r="K1" s="2" t="inlineStr">
        <is>
          <t>Dec. 31, 2020PYG (₲)</t>
        </is>
      </c>
      <c r="L1" s="2" t="inlineStr">
        <is>
          <t>Dec. 31, 2020USD ($)</t>
        </is>
      </c>
      <c r="M1" s="2" t="inlineStr">
        <is>
          <t>Dec. 31, 2020ARS ($)</t>
        </is>
      </c>
      <c r="N1" s="2" t="inlineStr">
        <is>
          <t>Dec. 31, 2019ARS ($)</t>
        </is>
      </c>
    </row>
    <row r="2">
      <c r="A2" s="5" t="inlineStr">
        <is>
          <t>Financial Debt.</t>
        </is>
      </c>
    </row>
    <row r="3">
      <c r="A3" s="3" t="inlineStr">
        <is>
          <t>Outstanding amount</t>
        </is>
      </c>
      <c r="M3" s="6" t="n">
        <v>200200</v>
      </c>
      <c r="N3" s="6" t="n">
        <v>206928</v>
      </c>
    </row>
    <row r="4">
      <c r="A4" s="3" t="inlineStr">
        <is>
          <t>Bank and other financing entities loans | Finnvera</t>
        </is>
      </c>
    </row>
    <row r="5">
      <c r="A5" s="5" t="inlineStr">
        <is>
          <t>Financial Debt.</t>
        </is>
      </c>
    </row>
    <row r="6">
      <c r="A6" s="3" t="inlineStr">
        <is>
          <t>Principal amount</t>
        </is>
      </c>
      <c r="I6" s="6" t="n">
        <v>96</v>
      </c>
    </row>
    <row r="7">
      <c r="A7" s="3" t="inlineStr">
        <is>
          <t>Half-yearly installments | installment</t>
        </is>
      </c>
      <c r="B7" s="4" t="n">
        <v>12</v>
      </c>
      <c r="C7" s="4" t="n">
        <v>12</v>
      </c>
      <c r="D7" s="4" t="n">
        <v>13</v>
      </c>
      <c r="E7" s="4" t="n">
        <v>13</v>
      </c>
      <c r="F7" s="4" t="n">
        <v>13</v>
      </c>
      <c r="G7" s="4" t="n">
        <v>14</v>
      </c>
      <c r="H7" s="4" t="n">
        <v>13</v>
      </c>
    </row>
    <row r="8">
      <c r="A8" s="3" t="inlineStr">
        <is>
          <t>Maximum percentage of the loan that Will be used to finance the value of certain imported goods and services</t>
        </is>
      </c>
      <c r="I8" s="3" t="inlineStr">
        <is>
          <t>85.00%</t>
        </is>
      </c>
    </row>
    <row r="9">
      <c r="A9" s="3" t="inlineStr">
        <is>
          <t>Percentage of total amount committed by lenders</t>
        </is>
      </c>
      <c r="I9" s="3" t="inlineStr">
        <is>
          <t>7.82%</t>
        </is>
      </c>
    </row>
    <row r="10">
      <c r="A10" s="3" t="inlineStr">
        <is>
          <t>Disbursement for total amount</t>
        </is>
      </c>
      <c r="B10" s="14" t="n">
        <v>7.7</v>
      </c>
      <c r="C10" s="14" t="n">
        <v>8.5</v>
      </c>
      <c r="D10" s="14" t="n">
        <v>6.8</v>
      </c>
      <c r="E10" s="14" t="n">
        <v>10.5</v>
      </c>
      <c r="F10" s="14" t="n">
        <v>15.3</v>
      </c>
      <c r="G10" s="14" t="n">
        <v>11.1</v>
      </c>
      <c r="H10" s="6" t="n">
        <v>36</v>
      </c>
    </row>
    <row r="11">
      <c r="A11" s="3" t="inlineStr">
        <is>
          <t>Amount received</t>
        </is>
      </c>
      <c r="G11" s="10" t="n">
        <v>6.4</v>
      </c>
      <c r="H11" s="10" t="n">
        <v>30.6</v>
      </c>
    </row>
    <row r="12">
      <c r="A12" s="3" t="inlineStr">
        <is>
          <t>Amount corresponding to total premium amount committed for tranche "B" deducted</t>
        </is>
      </c>
      <c r="G12" s="14" t="n">
        <v>4.7</v>
      </c>
    </row>
    <row r="13">
      <c r="A13" s="3" t="inlineStr">
        <is>
          <t>Debt issuance expenses</t>
        </is>
      </c>
      <c r="H13" s="10" t="n">
        <v>2.8</v>
      </c>
    </row>
    <row r="14">
      <c r="A14" s="3" t="inlineStr">
        <is>
          <t>Amount corresponding to the payment of first installment deducted from initial disbursement</t>
        </is>
      </c>
      <c r="H14" s="14" t="n">
        <v>2.6</v>
      </c>
    </row>
    <row r="15">
      <c r="A15" s="3" t="inlineStr">
        <is>
          <t>Outstanding amount</t>
        </is>
      </c>
      <c r="L15" s="14" t="n">
        <v>70.40000000000001</v>
      </c>
      <c r="M15" s="6" t="n">
        <v>5926</v>
      </c>
    </row>
    <row r="16">
      <c r="A16" s="3" t="inlineStr">
        <is>
          <t>Bank and other financing entities loans | Finnvera | LIBOR</t>
        </is>
      </c>
    </row>
    <row r="17">
      <c r="A17" s="5" t="inlineStr">
        <is>
          <t>Financial Debt.</t>
        </is>
      </c>
    </row>
    <row r="18">
      <c r="A18" s="3" t="inlineStr">
        <is>
          <t>Applicable margin</t>
        </is>
      </c>
      <c r="B18" s="3" t="inlineStr">
        <is>
          <t>1.04%</t>
        </is>
      </c>
      <c r="C18" s="3" t="inlineStr">
        <is>
          <t>1.04%</t>
        </is>
      </c>
      <c r="D18" s="3" t="inlineStr">
        <is>
          <t>1.04%</t>
        </is>
      </c>
      <c r="E18" s="3" t="inlineStr">
        <is>
          <t>1.04%</t>
        </is>
      </c>
      <c r="F18" s="3" t="inlineStr">
        <is>
          <t>1.04%</t>
        </is>
      </c>
      <c r="G18" s="3" t="inlineStr">
        <is>
          <t>1.04%</t>
        </is>
      </c>
      <c r="H18" s="3" t="inlineStr">
        <is>
          <t>1.04%</t>
        </is>
      </c>
    </row>
    <row r="19">
      <c r="A19" s="3" t="inlineStr">
        <is>
          <t>Loans for purchase of equipment | Cisco Systems</t>
        </is>
      </c>
    </row>
    <row r="20">
      <c r="A20" s="5" t="inlineStr">
        <is>
          <t>Financial Debt.</t>
        </is>
      </c>
    </row>
    <row r="21">
      <c r="A21" s="3" t="inlineStr">
        <is>
          <t>Principal amount</t>
        </is>
      </c>
      <c r="L21" s="14" t="n">
        <v>83.09999999999999</v>
      </c>
    </row>
    <row r="22">
      <c r="A22" s="3" t="inlineStr">
        <is>
          <t>Repayment term</t>
        </is>
      </c>
      <c r="J22" s="3" t="inlineStr">
        <is>
          <t>50 months</t>
        </is>
      </c>
    </row>
    <row r="23">
      <c r="A23" s="3" t="inlineStr">
        <is>
          <t>Annual rate of interest</t>
        </is>
      </c>
      <c r="K23" s="3" t="inlineStr">
        <is>
          <t>4.00%</t>
        </is>
      </c>
      <c r="L23" s="3" t="inlineStr">
        <is>
          <t>4.00%</t>
        </is>
      </c>
      <c r="M23" s="3" t="inlineStr">
        <is>
          <t>4.00%</t>
        </is>
      </c>
    </row>
    <row r="24">
      <c r="A24" s="3" t="inlineStr">
        <is>
          <t>Amount received</t>
        </is>
      </c>
      <c r="J24" s="14" t="n">
        <v>33.6</v>
      </c>
    </row>
    <row r="25">
      <c r="A25" s="3" t="inlineStr">
        <is>
          <t>Outstanding amount</t>
        </is>
      </c>
      <c r="L25" s="14" t="n">
        <v>83.5</v>
      </c>
      <c r="M25" s="6" t="n">
        <v>7027</v>
      </c>
    </row>
    <row r="26">
      <c r="A26" s="3" t="inlineStr">
        <is>
          <t>Nucleo</t>
        </is>
      </c>
    </row>
    <row r="27">
      <c r="A27" s="5" t="inlineStr">
        <is>
          <t>Financial Debt.</t>
        </is>
      </c>
    </row>
    <row r="28">
      <c r="A28" s="3" t="inlineStr">
        <is>
          <t>Outstanding amount</t>
        </is>
      </c>
      <c r="K28" s="11" t="n">
        <v>250532000000</v>
      </c>
      <c r="M28" s="4" t="n">
        <v>3005</v>
      </c>
    </row>
    <row r="29">
      <c r="A29" s="3" t="inlineStr">
        <is>
          <t>Nucleo | Bank Loans</t>
        </is>
      </c>
    </row>
    <row r="30">
      <c r="A30" s="5" t="inlineStr">
        <is>
          <t>Financial Debt.</t>
        </is>
      </c>
    </row>
    <row r="31">
      <c r="A31" s="3" t="inlineStr">
        <is>
          <t>Principal amount</t>
        </is>
      </c>
      <c r="K31" s="11" t="n">
        <v>225600000000</v>
      </c>
      <c r="M31" s="6" t="n">
        <v>2707</v>
      </c>
    </row>
    <row r="32">
      <c r="A32" s="3" t="inlineStr">
        <is>
          <t>Repayment term</t>
        </is>
      </c>
      <c r="J32" s="3" t="inlineStr">
        <is>
          <t>4 years</t>
        </is>
      </c>
    </row>
    <row r="33">
      <c r="A33" s="3" t="inlineStr">
        <is>
          <t>Annual rate of interest</t>
        </is>
      </c>
      <c r="K33" s="3" t="inlineStr">
        <is>
          <t>8.20%</t>
        </is>
      </c>
      <c r="L33" s="3" t="inlineStr">
        <is>
          <t>8.20%</t>
        </is>
      </c>
      <c r="M33" s="3" t="inlineStr">
        <is>
          <t>8.2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SOCIAL SECURITY PAYABLES - Payables (Details) - ARS ($) $ in Millions</t>
        </is>
      </c>
      <c r="B1" s="2" t="inlineStr">
        <is>
          <t>Dec. 31, 2020</t>
        </is>
      </c>
      <c r="C1" s="2" t="inlineStr">
        <is>
          <t>Dec. 31, 2019</t>
        </is>
      </c>
    </row>
    <row r="2">
      <c r="A2" s="5" t="inlineStr">
        <is>
          <t>Current</t>
        </is>
      </c>
    </row>
    <row r="3">
      <c r="A3" s="3" t="inlineStr">
        <is>
          <t>Salaries, annual complementary salaries, vacation, bonuses and their social security payables</t>
        </is>
      </c>
      <c r="B3" s="6" t="n">
        <v>13634</v>
      </c>
      <c r="C3" s="6" t="n">
        <v>12552</v>
      </c>
    </row>
    <row r="4">
      <c r="A4" s="3" t="inlineStr">
        <is>
          <t>Termination benefits</t>
        </is>
      </c>
      <c r="B4" s="4" t="n">
        <v>702</v>
      </c>
      <c r="C4" s="4" t="n">
        <v>981</v>
      </c>
    </row>
    <row r="5">
      <c r="A5" s="3" t="inlineStr">
        <is>
          <t>Total current salaries and security payables</t>
        </is>
      </c>
      <c r="B5" s="4" t="n">
        <v>14336</v>
      </c>
      <c r="C5" s="4" t="n">
        <v>13533</v>
      </c>
    </row>
    <row r="6">
      <c r="A6" s="5" t="inlineStr">
        <is>
          <t>Non-current</t>
        </is>
      </c>
    </row>
    <row r="7">
      <c r="A7" s="3" t="inlineStr">
        <is>
          <t>Termination benefits</t>
        </is>
      </c>
      <c r="B7" s="4" t="n">
        <v>840</v>
      </c>
      <c r="C7" s="4" t="n">
        <v>1172</v>
      </c>
    </row>
    <row r="8">
      <c r="A8" s="3" t="inlineStr">
        <is>
          <t>Total non-current salaries and security payables</t>
        </is>
      </c>
      <c r="B8" s="4" t="n">
        <v>840</v>
      </c>
      <c r="C8" s="4" t="n">
        <v>1172</v>
      </c>
    </row>
    <row r="9">
      <c r="A9" s="3" t="inlineStr">
        <is>
          <t>Total salaries and social security payables</t>
        </is>
      </c>
      <c r="B9" s="6" t="n">
        <v>15176</v>
      </c>
      <c r="C9" s="6" t="n">
        <v>147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LIABILITIES - Deferred tax assets and liabilities, net (Details) - ARS ($) $ in Millions</t>
        </is>
      </c>
      <c r="B1" s="2" t="inlineStr">
        <is>
          <t>Dec. 31, 2020</t>
        </is>
      </c>
      <c r="C1" s="2" t="inlineStr">
        <is>
          <t>Dec. 31, 2019</t>
        </is>
      </c>
    </row>
    <row r="2">
      <c r="A2" s="5" t="inlineStr">
        <is>
          <t>Disclosure of temporary difference, unused tax losses and unused tax credits [line items]</t>
        </is>
      </c>
    </row>
    <row r="3">
      <c r="A3" s="3" t="inlineStr">
        <is>
          <t>Total deferred tax liabilities, net</t>
        </is>
      </c>
      <c r="B3" s="6" t="n">
        <v>80144</v>
      </c>
      <c r="C3" s="6" t="n">
        <v>72335</v>
      </c>
    </row>
    <row r="4">
      <c r="A4" s="3" t="inlineStr">
        <is>
          <t>Actions for recourse tax receivable</t>
        </is>
      </c>
      <c r="B4" s="4" t="n">
        <v>-882</v>
      </c>
      <c r="C4" s="4" t="n">
        <v>-1185</v>
      </c>
    </row>
    <row r="5">
      <c r="A5" s="3" t="inlineStr">
        <is>
          <t>Total deferred tax liability, net</t>
        </is>
      </c>
      <c r="B5" s="4" t="n">
        <v>79262</v>
      </c>
      <c r="C5" s="4" t="n">
        <v>71150</v>
      </c>
    </row>
    <row r="6">
      <c r="A6" s="3" t="inlineStr">
        <is>
          <t>Net deferred tax assets</t>
        </is>
      </c>
      <c r="B6" s="4" t="n">
        <v>-412</v>
      </c>
      <c r="C6" s="4" t="n">
        <v>-399</v>
      </c>
    </row>
    <row r="7">
      <c r="A7" s="3" t="inlineStr">
        <is>
          <t>Net deferred tax liabilities</t>
        </is>
      </c>
      <c r="B7" s="4" t="n">
        <v>79674</v>
      </c>
      <c r="C7" s="4" t="n">
        <v>71549</v>
      </c>
    </row>
    <row r="8">
      <c r="A8" s="3" t="inlineStr">
        <is>
          <t>Currency translation adjustments</t>
        </is>
      </c>
      <c r="B8" s="4" t="n">
        <v>82</v>
      </c>
    </row>
    <row r="9">
      <c r="A9" s="3" t="inlineStr">
        <is>
          <t>Tax carryforward</t>
        </is>
      </c>
    </row>
    <row r="10">
      <c r="A10" s="5" t="inlineStr">
        <is>
          <t>Disclosure of temporary difference, unused tax losses and unused tax credits [line items]</t>
        </is>
      </c>
    </row>
    <row r="11">
      <c r="A11" s="3" t="inlineStr">
        <is>
          <t>Total deferred tax liabilities, net</t>
        </is>
      </c>
      <c r="B11" s="4" t="n">
        <v>-11467</v>
      </c>
      <c r="C11" s="4" t="n">
        <v>-11695</v>
      </c>
    </row>
    <row r="12">
      <c r="A12" s="3" t="inlineStr">
        <is>
          <t>Allowance for doubtful accounts</t>
        </is>
      </c>
    </row>
    <row r="13">
      <c r="A13" s="5" t="inlineStr">
        <is>
          <t>Disclosure of temporary difference, unused tax losses and unused tax credits [line items]</t>
        </is>
      </c>
    </row>
    <row r="14">
      <c r="A14" s="3" t="inlineStr">
        <is>
          <t>Total deferred tax liabilities, net</t>
        </is>
      </c>
      <c r="B14" s="4" t="n">
        <v>-2909</v>
      </c>
      <c r="C14" s="4" t="n">
        <v>-2061</v>
      </c>
    </row>
    <row r="15">
      <c r="A15" s="3" t="inlineStr">
        <is>
          <t>Provisions</t>
        </is>
      </c>
    </row>
    <row r="16">
      <c r="A16" s="5" t="inlineStr">
        <is>
          <t>Disclosure of temporary difference, unused tax losses and unused tax credits [line items]</t>
        </is>
      </c>
    </row>
    <row r="17">
      <c r="A17" s="3" t="inlineStr">
        <is>
          <t>Total deferred tax liabilities, net</t>
        </is>
      </c>
      <c r="B17" s="4" t="n">
        <v>-1472</v>
      </c>
      <c r="C17" s="4" t="n">
        <v>-2082</v>
      </c>
    </row>
    <row r="18">
      <c r="A18" s="3" t="inlineStr">
        <is>
          <t>PP&amp;E and Intangible assets</t>
        </is>
      </c>
    </row>
    <row r="19">
      <c r="A19" s="5" t="inlineStr">
        <is>
          <t>Disclosure of temporary difference, unused tax losses and unused tax credits [line items]</t>
        </is>
      </c>
    </row>
    <row r="20">
      <c r="A20" s="3" t="inlineStr">
        <is>
          <t>Total deferred tax liabilities, net</t>
        </is>
      </c>
      <c r="B20" s="4" t="n">
        <v>74104</v>
      </c>
      <c r="C20" s="4" t="n">
        <v>70687</v>
      </c>
    </row>
    <row r="21">
      <c r="A21" s="3" t="inlineStr">
        <is>
          <t>Cash dividends from foreign companies</t>
        </is>
      </c>
    </row>
    <row r="22">
      <c r="A22" s="5" t="inlineStr">
        <is>
          <t>Disclosure of temporary difference, unused tax losses and unused tax credits [line items]</t>
        </is>
      </c>
    </row>
    <row r="23">
      <c r="A23" s="3" t="inlineStr">
        <is>
          <t>Total deferred tax liabilities, net</t>
        </is>
      </c>
      <c r="B23" s="4" t="n">
        <v>588</v>
      </c>
      <c r="C23" s="4" t="n">
        <v>701</v>
      </c>
    </row>
    <row r="24">
      <c r="A24" s="3" t="inlineStr">
        <is>
          <t>Income tax inflation adjustment effect</t>
        </is>
      </c>
    </row>
    <row r="25">
      <c r="A25" s="5" t="inlineStr">
        <is>
          <t>Disclosure of temporary difference, unused tax losses and unused tax credits [line items]</t>
        </is>
      </c>
    </row>
    <row r="26">
      <c r="A26" s="3" t="inlineStr">
        <is>
          <t>Total deferred tax liabilities, net</t>
        </is>
      </c>
      <c r="B26" s="4" t="n">
        <v>21340</v>
      </c>
      <c r="C26" s="4" t="n">
        <v>16808</v>
      </c>
    </row>
    <row r="27">
      <c r="A27" s="3" t="inlineStr">
        <is>
          <t>Other deferred tax liabilities (assets), net</t>
        </is>
      </c>
    </row>
    <row r="28">
      <c r="A28" s="5" t="inlineStr">
        <is>
          <t>Disclosure of temporary difference, unused tax losses and unused tax credits [line items]</t>
        </is>
      </c>
    </row>
    <row r="29">
      <c r="A29" s="3" t="inlineStr">
        <is>
          <t>Total deferred tax liabilities, net</t>
        </is>
      </c>
      <c r="B29" s="6" t="n">
        <v>-40</v>
      </c>
      <c r="C29" s="6" t="n">
        <v>-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t>
        </is>
      </c>
      <c r="B1" s="2" t="inlineStr">
        <is>
          <t>12 Months Ended</t>
        </is>
      </c>
    </row>
    <row r="2">
      <c r="B2" s="2" t="inlineStr">
        <is>
          <t>Dec. 31, 2020</t>
        </is>
      </c>
    </row>
    <row r="3">
      <c r="A3" s="5" t="inlineStr">
        <is>
          <t>CASH AND CASH EQUIVALENTS AND INVESTMENTS. ADDITIONAL INFORMATION ON THE CONSOLIDATED STATEMENTS OF CASH FLOWS</t>
        </is>
      </c>
    </row>
    <row r="4">
      <c r="A4" s="3" t="inlineStr">
        <is>
          <t>CASH AND CASH EQUIVALENTS AND INVESTMENTS. ADDITIONAL INFORMATION ON THE CONSOLIDATED STATEMENTS OF CASH FLOWS</t>
        </is>
      </c>
      <c r="B4" s="3" t="inlineStr">
        <is>
          <t>NOTE 4 – CASH AND CASH EQUIVALENTS AND INVESTMENTS. ADDITIONAL INFORMATION ON THE CONSOLIDATED STATEMENTS OF CASH FLOWS
a) Cash and cash equivalents and Investments
As of December 31,
2020
2019
Cash and cash equivalents
Cash and Banks
4,645
2,339
Time deposits
3,546
957
Mutual funds (a)
8,797
31,531
Government bonds at fair value
1,539
—
Total cash and cash equivalents
18,527
34,827
Investments
Current
Government bonds at fair value
5,054
404
Government bonds at amortized cost
126
180
Mutual funds (a)
1,442
87
Allowance for credit risk (b)
(80)
(87)
Total current investments
6,542
584
Non- current
Government bonds at amortized cost
342
2,692
Investments in associates (c)
2,026
1,531
2003 Telecommunications Fund
1
1
Allowance for credit risk (b)
(217)
(1,333)
Total non-current investments
2,152
2,891
Total investments
8,694
3,475
(a)
As of December 31, 2020, includes $194 in Cash and cash equivalents which availability is restricted between 30 and 60 days, according to contractual provisions and $1,372 in Investments in guarantee of financial operations.
(b)
Constituted following the expected credit losses parameters provided by IFRS 9 as a consequence of a significant increase in these financial instruments’ credit risk.
(c)
Information on Investments in associates is detailed below:
Financial position information:
Percentage of capital
stock owned and
Valuation as of
Valuation as of
Companies
Main activity
Country
voting rights
12.31.2020
12.31.2019
Ver TV. (1)
Cable television station
Argentina
49.00
1,219
847
TSMA (1) (2) (3)
Cable television station
Argentina
50.10
454
344
La Capital Cable (1) (2)
Closed-circuit television
Argentina
50.00
348
334
Other minor investments in associates at equity method (4)
5
6
Total
2,026
1,531
(1)
Data about the issuer arise from extra-accounting information.
(2)
Direct and indirect interest.
(3)
Despite owning a percentage higher than a 50% of interest, the Company does not have the control in accordance with the requirements of IFRS.
(4)
The variation is included in Other financial results, net - RECPAM.
Earnings (losses) information:
Years ended December 31,
2020
2019
2018
Ver TV
372
(223)
297
TSMA
110
(59)
151
La Capital Cable
14
27
46
Total
496
(255)
494
Movements in the allowance of current credit risk are as follows:
December 31,
2020
2019
At the beginning of the fiscal year
(87)
—
Additions – Exchange differences
(50)
—
Additions – Risk of doubtful government bonds results
(16)
(1,552)
Reclassifications
(503)
—
Uses (includes RECPAM)
576
1,465
At the end of the year
(80)
(87)
Movements in the allowance of non-current credit risk are as follows:
December 31,
2020
2019
At the beginning of the fiscal year
(1,333)
—
Additions – Exchange differences
(220)
—
Additions – Risk of doubtful government bonds results
(42)
(1,945)
Reclassifications
503
—
Uses (includes RECPAM)
875
612
At the end of the year
(217)
(1,333)
Restructuring of Government Bonds
In April 2020, the PEN, through Decree No. 391/20 and the Government of the Province of Buenos Aires, established a restructuring of certain National and Provincial Government Bonds issued under foreign law through the invitation to lenders to exchange those bonds for others, subject to new issuance conditions.
Furthermore, the exchange offer for the restructuring of foreign currency-denominated government bonds issued under argentine law was approved in August 2020.
In May, July and August 2020, the Company submitted several exchange offers of its bonds portfolio that could be exchanged, in accordance with the established conditions and procedures provided to each case.
The exchange of the National and Provincial Bonds issued under foreign and argentine laws took place in early September 2020. As of the date of these consolidated financial statements, the exchange of the Province of Buenos Aires Government Bonds was still pending.
b) Additional information on the consolidated statements of cash flows
The Company applies the indirect method to reconcile the net income for the year with the cash flows generated by its operations.
For purposes of the consolidated statements of cash flows, cash and cash equivalents comprise cash, bank current accounts and short-term highly liquid investments (with a maturity of three months or less from the date of acquisition). Bank overdrafts are disclosed in the consolidated statement of financial position as financial debts and its flows in the cash flow statements as proceed and payment of financial debt, because they are part of the short-term financial structure of Telecom and its subsidiaries.
Changes in assets/liabilities components:
December 31,
2020
2019
2018
Net (increase) decrease in assets
Trade receivables
(7,313)
4,441
(8,570)
Other receivables
(647)
154
(1,872)
Inventories
(197)
633
(23)
(8,157)
5,228
(10,465)
Net decrease in liabilities
Trade payables
(7,019)
(23,095)
(16,393)
Salaries and social security payables
476
1,733
592
Taxes payables
1,135
1,339
(4,253)
Other liabilities and provisions
(5,800)
(5,648)
(4,878)
(11,208)
(25,671)
(24,932)
Main Financing activities components
The following table presents the main financing activities components:
Bank overdrafts
—
10,925
4,558
Notes
28,075
30,660
—
Bank and other financial entities loans
24,830
36,723
53,600
Loans for purchase of equipment
3,123
1,344
—
Total financial debt proceeds
56,028
79,652
58,158
Bank overdrafts
(6,908)
(1)
—
Notes
(9,621)
(4,162)
(8,178)
Bank and other financial entities loans
(46,624)
(45,532)
(701)
Loans for purchase of equipment
(2,240)
—
(570)
Total payment of debt
(65,393)
(49,695)
(9,449)
Bank overdrafts
(3,967)
(1,321)
(197)
Notes
(5,701)
(1,537)
(3,161)
Bank and other financial entities loans
(9,038)
(9,699)
(5,000)
By NDF, purchase of equipment and others
(2,145)
1,811
560
Total payment of interest and related expenses
(20,851)
(10,746)
(7,798)
Main non-cash operating transactions
Main non-cash operating transactions and that were eliminated from the consolidated statement of cash flows are the following:
PP&amp;E and intangible assets acquisition financed with accounts payable
19,652
20,922
18,906
Dividends payment with investments not considered as cash and cash equivalents
25,713
—
—
Accounts payable payment with CDB loan proceeds
249
—
—
Other receivables offset with income tax liabilities
26
—
—
Trade receivables offset with government bonds
468
—
—
Cash dividends collected
Brief information on cash dividends collected by the Company is provided below:
Cash Dividends Collected
Current currency
Currency of the
as of December 31,
Year
Company
transaction date
2020
2020
Ver TV
50
57
TSMA
21
23
71
80
2019
Ver TV
97
172
TSMA
41
72
La Capital Cable
5
8
143
252
2018
Ver TV
18
56
TSMA
8
23
La Capital Cable
15
38
41
117
Cash and non-cash assets dividends from the Company and its subsidiaries
Non-cash assets dividends
Telecom Argentina’s General Extraordinary Shareholders’ Meeting held on November 13, 2020 resolved to distribute non- cash assets dividends as follows: i) Global Bonds of the Argentine Republic amortizable in US dollars maturing on July 9, 2030 (the “2030 Global Bonds”), for a nominal value of US$157,642,897, and ii) Global Bonds of the Argentine Republic amortizable in US dollars maturing on July 9, 2035 (the “2035 Global Bonds”) for a nominal value of US$271,896,177.
Consequently, and considering that the valuation of the mentioned non-cash assets dividends was $24,723,374,678 Argentine pesos ($25,713 in current currency as of December 31, 2020), the “Voluntary Reserve for Future Cash Dividends” amounting to $6,600 in current currency as of December 31, 2020 was fully withdraw and the “Voluntary Reserve to maintain the Company’s level of investments in capital assets and the current level of solvency” was partially withdraw in $19,113 in current currency as of December 31, 2020.
Brief information on cash dividends of the Company and its subsidiaries is provided below:
Distributed amount
Amount paid in
Current currency
current currency
Currency of the
as of December 31,
as of December
Year
Company
Distribution month
transaction date
2020
Payment month
31, 2020
2020
Núcleo
April 2020
295
367
May 2020
191
Núcleo
April 2020
—
—
October 2020
176
295
367
367
2019
Telecom
April 2019
6,300
11,798
May 2019
11,072
Telecom
August 2019
7,045
11,346
August 2019
11,346
Telecom
October 2019
17,387
25,603
October 2019
25,603
Núcleo
April 2019
197
356
May 2019
347
30,929
49,103
48,368
2018
Telecom
December 2017
-
-
January 2018
12,386
Telecom
January 2018
13,007
39,508
February 2018
38,580
Telecom
January 2018
6,866
20,857
March 2018
19,909
Núcleo
April 2018
135
381
March 2018
380
20,008
60,746
71,255
(1) The General Ordinary Shareholders’ Meeting held on October 10, 2019 resolved to distribute US$300 million in cash dividends to be paid in US dollars (freely available) equivalent to $17,387 according to the exchange rate of BCRA Com “A” 3,500 issued on October 9, 2019 ($57.9).
(2) Includes $5,641 and $4,503 of anticipated cash dividends pursuant to Section 224, 2nd paragraph of the LGS related to the net income (liquid and realized) of the period January 1st, 2017 and September 30, 2017 arising from the Telecom Argentina’s and Cablevision’s stand-alone basis financial statements as of September 30, 2017, respectively, that were subsequently ratified by the General Ordinary Shareholders’ Meeting held on April 25, 2018.
Additional information required by IAS 7
Exchange
differences
Balances
, currency
Balances
as of
translation
as of
December 31,
Cash
adjustments and
December 31,
2019
Flows
Accrued interest
others
2020
Bank overdrafts
(6,908)
—
(2,358)
3,953
Securities' caution - principal
(313)
—
(106)
—
Bank and other financial entities loans – principal
95,552
(21,481)
—
(*) 6,992
81,063
Notes - principal
18,454
—
(3,303)
70,322
NDF
510
(1,831)
—
1,848
527
Loans for purchase of equipment
883
—
28
6,616
Accrued interest and related expenses
(19,195)
13,974
6,588
37,719
Total current and non-current financial debt (Note 13)
206,928
(30,391)
13,974
9,689
200,200
(*) Includes $249 of loans with the CDB Bank (Note 13) that do not represent cash movement.
Exchange
differences
Balances
, currency
Balances
as of
translation
as of
December 31,
Cash
adjustments and
December 31,
2018
Flows
Accrued interest
others
2019
Bank overdrafts
4,766
10,924
—
(2,471)
Securities' caution - principal
—
419
—
—
Bank and other financial entities loans – principal
98,863
(9,228)
—
5,917
95,552
Notes – principal
33,669
26,498
—
(4,996)
NDF
209
(1,195)
—
1,496
510
Loans for purchase of equipment
4,354
1,344
—
7
5,705
Accrued interest and related expenses
24,247
(12,721)
15,109
9,717
36,352
Total current and non-current financial debt (Note 13)
166,108
16,041
15,109
9,670
206,9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FERRED INCOME TAX ASSETS/LIABILITIES - Maturities of estimated tax carryforward (Details) $ in Millions</t>
        </is>
      </c>
      <c r="B1" s="2" t="inlineStr">
        <is>
          <t>Dec. 31, 2020ARS ($)</t>
        </is>
      </c>
    </row>
    <row r="2">
      <c r="A2" s="5" t="inlineStr">
        <is>
          <t>DEFERRED INCOME TAX ASSETS/LIABILITIES</t>
        </is>
      </c>
    </row>
    <row r="3">
      <c r="A3" s="3" t="inlineStr">
        <is>
          <t>Tax carryforward amount</t>
        </is>
      </c>
      <c r="B3" s="6" t="n">
        <v>45866</v>
      </c>
    </row>
    <row r="4">
      <c r="A4" s="3" t="inlineStr">
        <is>
          <t>Inter Radios | Tax Year 2017</t>
        </is>
      </c>
    </row>
    <row r="5">
      <c r="A5" s="5" t="inlineStr">
        <is>
          <t>DEFERRED INCOME TAX ASSETS/LIABILITIES</t>
        </is>
      </c>
    </row>
    <row r="6">
      <c r="A6" s="3" t="inlineStr">
        <is>
          <t>Tax carryforward amount</t>
        </is>
      </c>
      <c r="B6" s="4" t="n">
        <v>3</v>
      </c>
    </row>
    <row r="7">
      <c r="A7" s="3" t="inlineStr">
        <is>
          <t>Inter Radios | Tax Year 2018</t>
        </is>
      </c>
    </row>
    <row r="8">
      <c r="A8" s="5" t="inlineStr">
        <is>
          <t>DEFERRED INCOME TAX ASSETS/LIABILITIES</t>
        </is>
      </c>
    </row>
    <row r="9">
      <c r="A9" s="3" t="inlineStr">
        <is>
          <t>Tax carryforward amount</t>
        </is>
      </c>
      <c r="B9" s="4" t="n">
        <v>2</v>
      </c>
    </row>
    <row r="10">
      <c r="A10" s="3" t="inlineStr">
        <is>
          <t>Telemas S.A | Tax Year 2019</t>
        </is>
      </c>
    </row>
    <row r="11">
      <c r="A11" s="5" t="inlineStr">
        <is>
          <t>DEFERRED INCOME TAX ASSETS/LIABILITIES</t>
        </is>
      </c>
    </row>
    <row r="12">
      <c r="A12" s="3" t="inlineStr">
        <is>
          <t>Tax carryforward amount</t>
        </is>
      </c>
      <c r="B12" s="4" t="n">
        <v>448</v>
      </c>
    </row>
    <row r="13">
      <c r="A13" s="3" t="inlineStr">
        <is>
          <t>Micro Sistemas | Tax Year 2020</t>
        </is>
      </c>
    </row>
    <row r="14">
      <c r="A14" s="5" t="inlineStr">
        <is>
          <t>DEFERRED INCOME TAX ASSETS/LIABILITIES</t>
        </is>
      </c>
    </row>
    <row r="15">
      <c r="A15" s="3" t="inlineStr">
        <is>
          <t>Tax carryforward amount</t>
        </is>
      </c>
      <c r="B15" s="4" t="n">
        <v>20</v>
      </c>
    </row>
    <row r="16">
      <c r="A16" s="3" t="inlineStr">
        <is>
          <t>Telecom Argentina | Tax Year 2018</t>
        </is>
      </c>
    </row>
    <row r="17">
      <c r="A17" s="5" t="inlineStr">
        <is>
          <t>DEFERRED INCOME TAX ASSETS/LIABILITIES</t>
        </is>
      </c>
    </row>
    <row r="18">
      <c r="A18" s="3" t="inlineStr">
        <is>
          <t>Tax carryforward amount</t>
        </is>
      </c>
      <c r="B18" s="4" t="n">
        <v>21368</v>
      </c>
    </row>
    <row r="19">
      <c r="A19" s="3" t="inlineStr">
        <is>
          <t>Telecom Argentina | Tax Year 2019</t>
        </is>
      </c>
    </row>
    <row r="20">
      <c r="A20" s="5" t="inlineStr">
        <is>
          <t>DEFERRED INCOME TAX ASSETS/LIABILITIES</t>
        </is>
      </c>
    </row>
    <row r="21">
      <c r="A21" s="3" t="inlineStr">
        <is>
          <t>Tax carryforward amount</t>
        </is>
      </c>
      <c r="B21" s="4" t="n">
        <v>19275</v>
      </c>
    </row>
    <row r="22">
      <c r="A22" s="3" t="inlineStr">
        <is>
          <t>Telecom Argentina | Tax Year 2020</t>
        </is>
      </c>
    </row>
    <row r="23">
      <c r="A23" s="5" t="inlineStr">
        <is>
          <t>DEFERRED INCOME TAX ASSETS/LIABILITIES</t>
        </is>
      </c>
    </row>
    <row r="24">
      <c r="A24" s="3" t="inlineStr">
        <is>
          <t>Tax carryforward amount</t>
        </is>
      </c>
      <c r="B24" s="6" t="n">
        <v>47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LIABILITIES - Income tax (expense) benefit (Details) - ARS ($) $ in Millions</t>
        </is>
      </c>
      <c r="B1" s="2" t="inlineStr">
        <is>
          <t>12 Months Ended</t>
        </is>
      </c>
    </row>
    <row r="2">
      <c r="B2" s="2" t="inlineStr">
        <is>
          <t>Dec. 31, 2020</t>
        </is>
      </c>
      <c r="C2" s="2" t="inlineStr">
        <is>
          <t>Dec. 31, 2019</t>
        </is>
      </c>
      <c r="D2" s="2" t="inlineStr">
        <is>
          <t>Dec. 31, 2018</t>
        </is>
      </c>
    </row>
    <row r="3">
      <c r="A3" s="5" t="inlineStr">
        <is>
          <t>DEFERRED INCOME TAX ASSETS/LIABILITIES</t>
        </is>
      </c>
    </row>
    <row r="4">
      <c r="A4" s="3" t="inlineStr">
        <is>
          <t>Current tax expense</t>
        </is>
      </c>
      <c r="B4" s="6" t="n">
        <v>-241</v>
      </c>
      <c r="C4" s="6" t="n">
        <v>-218</v>
      </c>
    </row>
    <row r="5">
      <c r="A5" s="3" t="inlineStr">
        <is>
          <t>Deferred tax (expense) benefit</t>
        </is>
      </c>
      <c r="B5" s="4" t="n">
        <v>-8010</v>
      </c>
      <c r="C5" s="4" t="n">
        <v>-19072</v>
      </c>
      <c r="D5" s="6" t="n">
        <v>5943</v>
      </c>
    </row>
    <row r="6">
      <c r="A6" s="3" t="inlineStr">
        <is>
          <t>Income tax (expense) benefit</t>
        </is>
      </c>
      <c r="B6" s="6" t="n">
        <v>-8251</v>
      </c>
      <c r="C6" s="6" t="n">
        <v>-19290</v>
      </c>
      <c r="D6" s="6" t="n">
        <v>594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LIABILITIES - Reconciliation of income tax (expense) benefit (Details) - ARS ($) $ in Millions</t>
        </is>
      </c>
      <c r="B1" s="2" t="inlineStr">
        <is>
          <t>12 Months Ended</t>
        </is>
      </c>
    </row>
    <row r="2">
      <c r="B2" s="2" t="inlineStr">
        <is>
          <t>Dec. 31, 2020</t>
        </is>
      </c>
      <c r="C2" s="2" t="inlineStr">
        <is>
          <t>Dec. 31, 2019</t>
        </is>
      </c>
      <c r="D2" s="2" t="inlineStr">
        <is>
          <t>Dec. 31, 2018</t>
        </is>
      </c>
    </row>
    <row r="3">
      <c r="A3" s="5" t="inlineStr">
        <is>
          <t>Reconciliation of income tax expense</t>
        </is>
      </c>
    </row>
    <row r="4">
      <c r="A4" s="3" t="inlineStr">
        <is>
          <t>Pre-tax income</t>
        </is>
      </c>
      <c r="B4" s="6" t="n">
        <v>3147</v>
      </c>
      <c r="C4" s="6" t="n">
        <v>13997</v>
      </c>
      <c r="D4" s="6" t="n">
        <v>5651</v>
      </c>
    </row>
    <row r="5">
      <c r="A5" s="3" t="inlineStr">
        <is>
          <t>Non-taxable items - (Earnings) losses from associates</t>
        </is>
      </c>
      <c r="B5" s="4" t="n">
        <v>-496</v>
      </c>
      <c r="C5" s="4" t="n">
        <v>255</v>
      </c>
      <c r="D5" s="4" t="n">
        <v>-494</v>
      </c>
    </row>
    <row r="6">
      <c r="A6" s="3" t="inlineStr">
        <is>
          <t>Non-taxable items - Costs valuation differences of foreign investments</t>
        </is>
      </c>
      <c r="B6" s="4" t="n">
        <v>-6570</v>
      </c>
      <c r="C6" s="4" t="n">
        <v>-14353</v>
      </c>
    </row>
    <row r="7">
      <c r="A7" s="3" t="inlineStr">
        <is>
          <t>Non-taxable items - Other</t>
        </is>
      </c>
      <c r="B7" s="4" t="n">
        <v>-1501</v>
      </c>
      <c r="C7" s="4" t="n">
        <v>-1081</v>
      </c>
      <c r="D7" s="4" t="n">
        <v>-580</v>
      </c>
    </row>
    <row r="8">
      <c r="A8" s="3" t="inlineStr">
        <is>
          <t>Restatement in current currency of Equity, goodwill and other</t>
        </is>
      </c>
      <c r="B8" s="4" t="n">
        <v>62187</v>
      </c>
      <c r="C8" s="4" t="n">
        <v>99307</v>
      </c>
      <c r="D8" s="4" t="n">
        <v>75459</v>
      </c>
    </row>
    <row r="9">
      <c r="A9" s="3" t="inlineStr">
        <is>
          <t>Subtotal</t>
        </is>
      </c>
      <c r="B9" s="6" t="n">
        <v>56767</v>
      </c>
      <c r="C9" s="6" t="n">
        <v>98125</v>
      </c>
      <c r="D9" s="6" t="n">
        <v>80036</v>
      </c>
    </row>
    <row r="10">
      <c r="A10" s="3" t="inlineStr">
        <is>
          <t>Weighted statutory income tax rate</t>
        </is>
      </c>
      <c r="B10" s="3" t="inlineStr">
        <is>
          <t>24.59%</t>
        </is>
      </c>
      <c r="C10" s="3" t="inlineStr">
        <is>
          <t>26.14%</t>
        </is>
      </c>
      <c r="D10" s="3" t="inlineStr">
        <is>
          <t>25.37%</t>
        </is>
      </c>
    </row>
    <row r="11">
      <c r="A11" s="3" t="inlineStr">
        <is>
          <t>Income tax expense at weighted statutory tax rate</t>
        </is>
      </c>
      <c r="B11" s="6" t="n">
        <v>-13958</v>
      </c>
      <c r="C11" s="6" t="n">
        <v>-25655</v>
      </c>
      <c r="D11" s="6" t="n">
        <v>-20303</v>
      </c>
    </row>
    <row r="12">
      <c r="A12" s="3" t="inlineStr">
        <is>
          <t>Deferred tax liability restatement in current currency and other</t>
        </is>
      </c>
      <c r="B12" s="4" t="n">
        <v>20698</v>
      </c>
      <c r="C12" s="4" t="n">
        <v>27023</v>
      </c>
      <c r="D12" s="4" t="n">
        <v>26287</v>
      </c>
    </row>
    <row r="13">
      <c r="A13" s="3" t="inlineStr">
        <is>
          <t>Income tax inflation adjustment</t>
        </is>
      </c>
      <c r="B13" s="4" t="n">
        <v>-14842</v>
      </c>
      <c r="C13" s="4" t="n">
        <v>-20685</v>
      </c>
    </row>
    <row r="14">
      <c r="A14" s="3" t="inlineStr">
        <is>
          <t>Actions for recourse</t>
        </is>
      </c>
      <c r="B14" s="4" t="n">
        <v>12</v>
      </c>
      <c r="C14" s="4" t="n">
        <v>71</v>
      </c>
      <c r="D14" s="4" t="n">
        <v>92</v>
      </c>
    </row>
    <row r="15">
      <c r="A15" s="3" t="inlineStr">
        <is>
          <t>Income tax on cash dividends of foreign companies</t>
        </is>
      </c>
      <c r="B15" s="4" t="n">
        <v>-161</v>
      </c>
      <c r="C15" s="4" t="n">
        <v>-44</v>
      </c>
      <c r="D15" s="4" t="n">
        <v>-133</v>
      </c>
    </row>
    <row r="16">
      <c r="A16" s="3" t="inlineStr">
        <is>
          <t>Income tax (expense) benefit</t>
        </is>
      </c>
      <c r="B16" s="4" t="n">
        <v>-8251</v>
      </c>
      <c r="C16" s="6" t="n">
        <v>-19290</v>
      </c>
      <c r="D16" s="6" t="n">
        <v>5943</v>
      </c>
    </row>
    <row r="17">
      <c r="A17" s="5" t="inlineStr">
        <is>
          <t>Income tax - Actions for recourse filed with the Tax Authority</t>
        </is>
      </c>
    </row>
    <row r="18">
      <c r="A18" s="3" t="inlineStr">
        <is>
          <t>Amount of claim filed during 2015 and 2020</t>
        </is>
      </c>
      <c r="B18" s="4" t="n">
        <v>1261</v>
      </c>
    </row>
    <row r="19">
      <c r="A19" s="3" t="inlineStr">
        <is>
          <t>Non-current tax credit</t>
        </is>
      </c>
      <c r="B19" s="6" t="n">
        <v>8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AXES PAYABLES (Details) - ARS ($) $ in Millions</t>
        </is>
      </c>
      <c r="B1" s="2" t="inlineStr">
        <is>
          <t>12 Months Ended</t>
        </is>
      </c>
    </row>
    <row r="2">
      <c r="B2" s="2" t="inlineStr">
        <is>
          <t>Dec. 31, 2020</t>
        </is>
      </c>
      <c r="C2" s="2" t="inlineStr">
        <is>
          <t>Dec. 31, 2019</t>
        </is>
      </c>
    </row>
    <row r="3">
      <c r="A3" s="5" t="inlineStr">
        <is>
          <t>Current</t>
        </is>
      </c>
    </row>
    <row r="4">
      <c r="A4" s="3" t="inlineStr">
        <is>
          <t>Income tax</t>
        </is>
      </c>
      <c r="B4" s="6" t="n">
        <v>66</v>
      </c>
      <c r="C4" s="6" t="n">
        <v>48</v>
      </c>
    </row>
    <row r="5">
      <c r="A5" s="3" t="inlineStr">
        <is>
          <t>Other national taxes</t>
        </is>
      </c>
      <c r="B5" s="4" t="n">
        <v>2887</v>
      </c>
      <c r="C5" s="4" t="n">
        <v>3491</v>
      </c>
    </row>
    <row r="6">
      <c r="A6" s="3" t="inlineStr">
        <is>
          <t>Provincial taxes</t>
        </is>
      </c>
      <c r="B6" s="4" t="n">
        <v>407</v>
      </c>
      <c r="C6" s="4" t="n">
        <v>409</v>
      </c>
    </row>
    <row r="7">
      <c r="A7" s="3" t="inlineStr">
        <is>
          <t>Municipal taxes</t>
        </is>
      </c>
      <c r="B7" s="4" t="n">
        <v>379</v>
      </c>
      <c r="C7" s="4" t="n">
        <v>562</v>
      </c>
    </row>
    <row r="8">
      <c r="A8" s="3" t="inlineStr">
        <is>
          <t>Total current</t>
        </is>
      </c>
      <c r="B8" s="4" t="n">
        <v>3739</v>
      </c>
      <c r="C8" s="4" t="n">
        <v>4510</v>
      </c>
    </row>
    <row r="9">
      <c r="A9" s="5" t="inlineStr">
        <is>
          <t>Non-current</t>
        </is>
      </c>
    </row>
    <row r="10">
      <c r="A10" s="3" t="inlineStr">
        <is>
          <t>Provincial taxes</t>
        </is>
      </c>
      <c r="B10" s="4" t="n">
        <v>5</v>
      </c>
      <c r="C10" s="4" t="n">
        <v>19</v>
      </c>
    </row>
    <row r="11">
      <c r="A11" s="3" t="inlineStr">
        <is>
          <t>Total non-current</t>
        </is>
      </c>
      <c r="B11" s="4" t="n">
        <v>5</v>
      </c>
      <c r="C11" s="4" t="n">
        <v>19</v>
      </c>
    </row>
    <row r="12">
      <c r="A12" s="3" t="inlineStr">
        <is>
          <t>Total taxes payables</t>
        </is>
      </c>
      <c r="B12" s="4" t="n">
        <v>3744</v>
      </c>
      <c r="C12" s="4" t="n">
        <v>4529</v>
      </c>
    </row>
    <row r="13">
      <c r="A13" s="3" t="inlineStr">
        <is>
          <t>Currency translation adjustments</t>
        </is>
      </c>
      <c r="B13" s="4" t="n">
        <v>9</v>
      </c>
    </row>
    <row r="14">
      <c r="A14" s="3" t="inlineStr">
        <is>
          <t>Nucleo</t>
        </is>
      </c>
    </row>
    <row r="15">
      <c r="A15" s="5" t="inlineStr">
        <is>
          <t>Current</t>
        </is>
      </c>
    </row>
    <row r="16">
      <c r="A16" s="3" t="inlineStr">
        <is>
          <t>Income tax</t>
        </is>
      </c>
      <c r="B16" s="4" t="n">
        <v>56</v>
      </c>
      <c r="C16" s="4" t="n">
        <v>8</v>
      </c>
    </row>
    <row r="17">
      <c r="A17" s="3" t="inlineStr">
        <is>
          <t>Adesol</t>
        </is>
      </c>
    </row>
    <row r="18">
      <c r="A18" s="5" t="inlineStr">
        <is>
          <t>Current</t>
        </is>
      </c>
    </row>
    <row r="19">
      <c r="A19" s="3" t="inlineStr">
        <is>
          <t>Income tax</t>
        </is>
      </c>
      <c r="B19" s="4" t="n">
        <v>7</v>
      </c>
      <c r="C19" s="4" t="n">
        <v>38</v>
      </c>
    </row>
    <row r="20">
      <c r="A20" s="3" t="inlineStr">
        <is>
          <t>AVC Continente Audiovisual</t>
        </is>
      </c>
    </row>
    <row r="21">
      <c r="A21" s="5" t="inlineStr">
        <is>
          <t>Current</t>
        </is>
      </c>
    </row>
    <row r="22">
      <c r="A22" s="3" t="inlineStr">
        <is>
          <t>Income tax</t>
        </is>
      </c>
      <c r="B22" s="4" t="n">
        <v>2</v>
      </c>
      <c r="C22" s="4" t="n">
        <v>1</v>
      </c>
    </row>
    <row r="23">
      <c r="A23" s="3" t="inlineStr">
        <is>
          <t>Cable Imagen</t>
        </is>
      </c>
    </row>
    <row r="24">
      <c r="A24" s="5" t="inlineStr">
        <is>
          <t>Current</t>
        </is>
      </c>
    </row>
    <row r="25">
      <c r="A25" s="3" t="inlineStr">
        <is>
          <t>Income tax</t>
        </is>
      </c>
      <c r="B25" s="6" t="n">
        <v>1</v>
      </c>
      <c r="C25" s="6" t="n">
        <v>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s) - ARS ($) $ in Millions</t>
        </is>
      </c>
      <c r="B1" s="2" t="inlineStr">
        <is>
          <t>Dec. 31, 2020</t>
        </is>
      </c>
      <c r="C1" s="2" t="inlineStr">
        <is>
          <t>Dec. 31, 2019</t>
        </is>
      </c>
    </row>
    <row r="2">
      <c r="A2" s="5" t="inlineStr">
        <is>
          <t>Disclosure of geographical areas [line items]</t>
        </is>
      </c>
    </row>
    <row r="3">
      <c r="A3" s="3" t="inlineStr">
        <is>
          <t>Current lease liabilities</t>
        </is>
      </c>
      <c r="B3" s="6" t="n">
        <v>3336</v>
      </c>
      <c r="C3" s="6" t="n">
        <v>3593</v>
      </c>
    </row>
    <row r="4">
      <c r="A4" s="3" t="inlineStr">
        <is>
          <t>Non-current lease liabilities</t>
        </is>
      </c>
      <c r="B4" s="4" t="n">
        <v>6966</v>
      </c>
      <c r="C4" s="4" t="n">
        <v>4999</v>
      </c>
    </row>
    <row r="5">
      <c r="A5" s="3" t="inlineStr">
        <is>
          <t>Total lease liabilities</t>
        </is>
      </c>
      <c r="B5" s="4" t="n">
        <v>10302</v>
      </c>
      <c r="C5" s="4" t="n">
        <v>8592</v>
      </c>
    </row>
    <row r="6">
      <c r="A6" s="3" t="inlineStr">
        <is>
          <t>Argentina</t>
        </is>
      </c>
    </row>
    <row r="7">
      <c r="A7" s="5" t="inlineStr">
        <is>
          <t>Disclosure of geographical areas [line items]</t>
        </is>
      </c>
    </row>
    <row r="8">
      <c r="A8" s="3" t="inlineStr">
        <is>
          <t>Current lease liabilities</t>
        </is>
      </c>
      <c r="B8" s="4" t="n">
        <v>3068</v>
      </c>
      <c r="C8" s="4" t="n">
        <v>3194</v>
      </c>
    </row>
    <row r="9">
      <c r="A9" s="3" t="inlineStr">
        <is>
          <t>Non-current lease liabilities</t>
        </is>
      </c>
      <c r="B9" s="4" t="n">
        <v>6119</v>
      </c>
      <c r="C9" s="4" t="n">
        <v>4107</v>
      </c>
    </row>
    <row r="10">
      <c r="A10" s="3" t="inlineStr">
        <is>
          <t>Abroad</t>
        </is>
      </c>
    </row>
    <row r="11">
      <c r="A11" s="5" t="inlineStr">
        <is>
          <t>Disclosure of geographical areas [line items]</t>
        </is>
      </c>
    </row>
    <row r="12">
      <c r="A12" s="3" t="inlineStr">
        <is>
          <t>Current lease liabilities</t>
        </is>
      </c>
      <c r="B12" s="4" t="n">
        <v>268</v>
      </c>
      <c r="C12" s="4" t="n">
        <v>399</v>
      </c>
    </row>
    <row r="13">
      <c r="A13" s="3" t="inlineStr">
        <is>
          <t>Non-current lease liabilities</t>
        </is>
      </c>
      <c r="B13" s="6" t="n">
        <v>847</v>
      </c>
      <c r="C13" s="6" t="n">
        <v>8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LIABILITIES (Details) - ARS ($) $ in Millions</t>
        </is>
      </c>
      <c r="B1" s="2" t="inlineStr">
        <is>
          <t>Dec. 31, 2020</t>
        </is>
      </c>
      <c r="C1" s="2" t="inlineStr">
        <is>
          <t>Dec. 31, 2019</t>
        </is>
      </c>
      <c r="D1" s="2" t="inlineStr">
        <is>
          <t>Dec. 31, 2018</t>
        </is>
      </c>
    </row>
    <row r="2">
      <c r="A2" s="5" t="inlineStr">
        <is>
          <t>Current</t>
        </is>
      </c>
    </row>
    <row r="3">
      <c r="A3" s="3" t="inlineStr">
        <is>
          <t>Deferred revenues on prepaid calling cards</t>
        </is>
      </c>
      <c r="B3" s="6" t="n">
        <v>1112</v>
      </c>
      <c r="C3" s="6" t="n">
        <v>967</v>
      </c>
    </row>
    <row r="4">
      <c r="A4" s="3" t="inlineStr">
        <is>
          <t>Deferred revenues on connection fees and international capacity leases</t>
        </is>
      </c>
      <c r="B4" s="4" t="n">
        <v>409</v>
      </c>
      <c r="C4" s="4" t="n">
        <v>423</v>
      </c>
    </row>
    <row r="5">
      <c r="A5" s="3" t="inlineStr">
        <is>
          <t>Deferred revenues on construction projects</t>
        </is>
      </c>
      <c r="C5" s="4" t="n">
        <v>50</v>
      </c>
    </row>
    <row r="6">
      <c r="A6" s="3" t="inlineStr">
        <is>
          <t>Customer loyalty programs</t>
        </is>
      </c>
      <c r="B6" s="4" t="n">
        <v>4</v>
      </c>
      <c r="C6" s="4" t="n">
        <v>391</v>
      </c>
    </row>
    <row r="7">
      <c r="A7" s="3" t="inlineStr">
        <is>
          <t>Compensation for directors and members of the Supervisory Committee</t>
        </is>
      </c>
      <c r="B7" s="4" t="n">
        <v>14</v>
      </c>
      <c r="C7" s="4" t="n">
        <v>105</v>
      </c>
    </row>
    <row r="8">
      <c r="A8" s="3" t="inlineStr">
        <is>
          <t>Companies under sect. 33 - Law No. 19,550 and Related Parties (Note 27.c)</t>
        </is>
      </c>
      <c r="B8" s="4" t="n">
        <v>3</v>
      </c>
      <c r="C8" s="4" t="n">
        <v>3</v>
      </c>
    </row>
    <row r="9">
      <c r="A9" s="3" t="inlineStr">
        <is>
          <t>Other</t>
        </is>
      </c>
      <c r="B9" s="4" t="n">
        <v>520</v>
      </c>
      <c r="C9" s="4" t="n">
        <v>313</v>
      </c>
    </row>
    <row r="10">
      <c r="A10" s="3" t="inlineStr">
        <is>
          <t>Other current liabilities</t>
        </is>
      </c>
      <c r="B10" s="4" t="n">
        <v>2062</v>
      </c>
      <c r="C10" s="4" t="n">
        <v>2252</v>
      </c>
    </row>
    <row r="11">
      <c r="A11" s="5" t="inlineStr">
        <is>
          <t>Non-current</t>
        </is>
      </c>
    </row>
    <row r="12">
      <c r="A12" s="3" t="inlineStr">
        <is>
          <t>Deferred revenues on connection fees and international capacity leases</t>
        </is>
      </c>
      <c r="B12" s="4" t="n">
        <v>400</v>
      </c>
      <c r="C12" s="4" t="n">
        <v>517</v>
      </c>
    </row>
    <row r="13">
      <c r="A13" s="3" t="inlineStr">
        <is>
          <t>Pension benefits (Note 3.m)</t>
        </is>
      </c>
      <c r="B13" s="4" t="n">
        <v>422</v>
      </c>
      <c r="C13" s="4" t="n">
        <v>446</v>
      </c>
      <c r="D13" s="6" t="n">
        <v>512</v>
      </c>
    </row>
    <row r="14">
      <c r="A14" s="3" t="inlineStr">
        <is>
          <t>Mobile customer loyalty programs</t>
        </is>
      </c>
      <c r="C14" s="4" t="n">
        <v>641</v>
      </c>
    </row>
    <row r="15">
      <c r="A15" s="3" t="inlineStr">
        <is>
          <t>Other</t>
        </is>
      </c>
      <c r="B15" s="4" t="n">
        <v>334</v>
      </c>
      <c r="C15" s="4" t="n">
        <v>467</v>
      </c>
    </row>
    <row r="16">
      <c r="A16" s="3" t="inlineStr">
        <is>
          <t>Other non-current liabilities</t>
        </is>
      </c>
      <c r="B16" s="4" t="n">
        <v>1156</v>
      </c>
      <c r="C16" s="4" t="n">
        <v>2071</v>
      </c>
    </row>
    <row r="17">
      <c r="A17" s="3" t="inlineStr">
        <is>
          <t>Total other liabilities</t>
        </is>
      </c>
      <c r="B17" s="6" t="n">
        <v>3218</v>
      </c>
      <c r="C17" s="6" t="n">
        <v>43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Movements in the pension benefits (Details) - ARS ($) $ in Millions</t>
        </is>
      </c>
      <c r="B1" s="2" t="inlineStr">
        <is>
          <t>12 Months Ended</t>
        </is>
      </c>
    </row>
    <row r="2">
      <c r="B2" s="2" t="inlineStr">
        <is>
          <t>Dec. 31, 2020</t>
        </is>
      </c>
      <c r="C2" s="2" t="inlineStr">
        <is>
          <t>Dec. 31, 2019</t>
        </is>
      </c>
    </row>
    <row r="3">
      <c r="A3" s="5" t="inlineStr">
        <is>
          <t>Movements in the pension benefits</t>
        </is>
      </c>
    </row>
    <row r="4">
      <c r="A4" s="3" t="inlineStr">
        <is>
          <t>At the beginning of the year</t>
        </is>
      </c>
      <c r="B4" s="6" t="n">
        <v>446</v>
      </c>
      <c r="C4" s="6" t="n">
        <v>512</v>
      </c>
    </row>
    <row r="5">
      <c r="A5" s="3" t="inlineStr">
        <is>
          <t>Service cost</t>
        </is>
      </c>
      <c r="B5" s="4" t="n">
        <v>36</v>
      </c>
      <c r="C5" s="4" t="n">
        <v>39</v>
      </c>
    </row>
    <row r="6">
      <c r="A6" s="3" t="inlineStr">
        <is>
          <t>Interest cost</t>
        </is>
      </c>
      <c r="B6" s="4" t="n">
        <v>236</v>
      </c>
      <c r="C6" s="4" t="n">
        <v>182</v>
      </c>
    </row>
    <row r="7">
      <c r="A7" s="3" t="inlineStr">
        <is>
          <t>Actuarial results</t>
        </is>
      </c>
      <c r="B7" s="4" t="n">
        <v>-135</v>
      </c>
      <c r="C7" s="4" t="n">
        <v>-64</v>
      </c>
    </row>
    <row r="8">
      <c r="A8" s="3" t="inlineStr">
        <is>
          <t>Uses</t>
        </is>
      </c>
      <c r="B8" s="4" t="n">
        <v>-161</v>
      </c>
      <c r="C8" s="4" t="n">
        <v>-223</v>
      </c>
    </row>
    <row r="9">
      <c r="A9" s="3" t="inlineStr">
        <is>
          <t>At the end of the year</t>
        </is>
      </c>
      <c r="B9" s="4" t="n">
        <v>422</v>
      </c>
      <c r="C9" s="4" t="n">
        <v>446</v>
      </c>
    </row>
    <row r="10">
      <c r="A10" s="3" t="inlineStr">
        <is>
          <t>Paid</t>
        </is>
      </c>
      <c r="B10" s="6" t="n">
        <v>-1</v>
      </c>
      <c r="C10" s="6" t="n">
        <v>-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 Rollforward (Details) - ARS ($) $ in Millions</t>
        </is>
      </c>
      <c r="B1" s="2" t="inlineStr">
        <is>
          <t>12 Months Ended</t>
        </is>
      </c>
    </row>
    <row r="2">
      <c r="B2" s="2" t="inlineStr">
        <is>
          <t>Dec. 31, 2020</t>
        </is>
      </c>
      <c r="C2" s="2" t="inlineStr">
        <is>
          <t>Dec. 31, 2019</t>
        </is>
      </c>
    </row>
    <row r="3">
      <c r="A3" s="5" t="inlineStr">
        <is>
          <t>Provisions</t>
        </is>
      </c>
    </row>
    <row r="4">
      <c r="A4" s="3" t="inlineStr">
        <is>
          <t>Reclassified to other receivables</t>
        </is>
      </c>
      <c r="B4" s="6" t="n">
        <v>-113</v>
      </c>
    </row>
    <row r="5">
      <c r="A5" s="5" t="inlineStr">
        <is>
          <t>Current</t>
        </is>
      </c>
    </row>
    <row r="6">
      <c r="A6" s="3" t="inlineStr">
        <is>
          <t>Balance in the beginning</t>
        </is>
      </c>
      <c r="B6" s="4" t="n">
        <v>1622</v>
      </c>
      <c r="C6" s="6" t="n">
        <v>1557</v>
      </c>
    </row>
    <row r="7">
      <c r="A7" s="3" t="inlineStr">
        <is>
          <t>Additions/(recoveries), Capital</t>
        </is>
      </c>
      <c r="B7" s="4" t="n">
        <v>2299</v>
      </c>
      <c r="C7" s="4" t="n">
        <v>321</v>
      </c>
    </row>
    <row r="8">
      <c r="A8" s="3" t="inlineStr">
        <is>
          <t>Reclassifications</t>
        </is>
      </c>
      <c r="B8" s="4" t="n">
        <v>1093</v>
      </c>
      <c r="C8" s="4" t="n">
        <v>1374</v>
      </c>
    </row>
    <row r="9">
      <c r="A9" s="3" t="inlineStr">
        <is>
          <t>Decreases</t>
        </is>
      </c>
      <c r="B9" s="4" t="n">
        <v>-3397</v>
      </c>
      <c r="C9" s="4" t="n">
        <v>-1630</v>
      </c>
    </row>
    <row r="10">
      <c r="A10" s="3" t="inlineStr">
        <is>
          <t>Balance at the end</t>
        </is>
      </c>
      <c r="B10" s="4" t="n">
        <v>1617</v>
      </c>
      <c r="C10" s="4" t="n">
        <v>1622</v>
      </c>
    </row>
    <row r="11">
      <c r="A11" s="5" t="inlineStr">
        <is>
          <t>Non-current</t>
        </is>
      </c>
    </row>
    <row r="12">
      <c r="A12" s="3" t="inlineStr">
        <is>
          <t>Balance in the beginning</t>
        </is>
      </c>
      <c r="B12" s="4" t="n">
        <v>6301</v>
      </c>
      <c r="C12" s="4" t="n">
        <v>7263</v>
      </c>
    </row>
    <row r="13">
      <c r="A13" s="3" t="inlineStr">
        <is>
          <t>Additions/(recoveries), Capital</t>
        </is>
      </c>
      <c r="B13" s="4" t="n">
        <v>2972</v>
      </c>
      <c r="C13" s="4" t="n">
        <v>1674</v>
      </c>
    </row>
    <row r="14">
      <c r="A14" s="3" t="inlineStr">
        <is>
          <t>Additions/(recoveries), Interest</t>
        </is>
      </c>
      <c r="B14" s="4" t="n">
        <v>916</v>
      </c>
      <c r="C14" s="4" t="n">
        <v>2416</v>
      </c>
    </row>
    <row r="15">
      <c r="A15" s="3" t="inlineStr">
        <is>
          <t>Reclassifications</t>
        </is>
      </c>
      <c r="B15" s="4" t="n">
        <v>-1093</v>
      </c>
      <c r="C15" s="4" t="n">
        <v>-1374</v>
      </c>
    </row>
    <row r="16">
      <c r="A16" s="3" t="inlineStr">
        <is>
          <t>Decreases</t>
        </is>
      </c>
      <c r="B16" s="4" t="n">
        <v>-1634</v>
      </c>
      <c r="C16" s="4" t="n">
        <v>-3678</v>
      </c>
    </row>
    <row r="17">
      <c r="A17" s="3" t="inlineStr">
        <is>
          <t>Balance at the end</t>
        </is>
      </c>
      <c r="B17" s="4" t="n">
        <v>7462</v>
      </c>
      <c r="C17" s="4" t="n">
        <v>6301</v>
      </c>
    </row>
    <row r="18">
      <c r="A18" s="5" t="inlineStr">
        <is>
          <t>Total provisions</t>
        </is>
      </c>
    </row>
    <row r="19">
      <c r="A19" s="3" t="inlineStr">
        <is>
          <t>Total provisions in the beginning</t>
        </is>
      </c>
      <c r="B19" s="4" t="n">
        <v>7923</v>
      </c>
      <c r="C19" s="4" t="n">
        <v>8820</v>
      </c>
    </row>
    <row r="20">
      <c r="A20" s="3" t="inlineStr">
        <is>
          <t>Additions/(recoveries), Capital</t>
        </is>
      </c>
      <c r="B20" s="4" t="n">
        <v>5271</v>
      </c>
      <c r="C20" s="4" t="n">
        <v>1995</v>
      </c>
    </row>
    <row r="21">
      <c r="A21" s="3" t="inlineStr">
        <is>
          <t>Additions/(recoveries), Interest</t>
        </is>
      </c>
      <c r="B21" s="4" t="n">
        <v>916</v>
      </c>
      <c r="C21" s="4" t="n">
        <v>2416</v>
      </c>
    </row>
    <row r="22">
      <c r="A22" s="3" t="inlineStr">
        <is>
          <t>Decreases</t>
        </is>
      </c>
      <c r="B22" s="4" t="n">
        <v>-5031</v>
      </c>
      <c r="C22" s="4" t="n">
        <v>-5308</v>
      </c>
    </row>
    <row r="23">
      <c r="A23" s="3" t="inlineStr">
        <is>
          <t>Total provisions at the end</t>
        </is>
      </c>
      <c r="B23" s="4" t="n">
        <v>9079</v>
      </c>
      <c r="C23" s="4" t="n">
        <v>7923</v>
      </c>
    </row>
    <row r="24">
      <c r="A24" s="5" t="inlineStr">
        <is>
          <t>Other information</t>
        </is>
      </c>
    </row>
    <row r="25">
      <c r="A25" s="3" t="inlineStr">
        <is>
          <t>Additions/(recoveries), Capital, charged to provisions</t>
        </is>
      </c>
      <c r="B25" s="4" t="n">
        <v>-3014</v>
      </c>
      <c r="C25" s="4" t="n">
        <v>-1362</v>
      </c>
    </row>
    <row r="26">
      <c r="A26" s="3" t="inlineStr">
        <is>
          <t>Additions/(recoveries), Capital, charged to other operating expenses</t>
        </is>
      </c>
      <c r="B26" s="4" t="n">
        <v>3003</v>
      </c>
      <c r="C26" s="4" t="n">
        <v>1751</v>
      </c>
    </row>
    <row r="27">
      <c r="A27" s="3" t="inlineStr">
        <is>
          <t>Additions/(recoveries), Capital, charged to rights of use assets</t>
        </is>
      </c>
      <c r="B27" s="4" t="n">
        <v>2261</v>
      </c>
      <c r="C27" s="4" t="n">
        <v>75</v>
      </c>
    </row>
    <row r="28">
      <c r="A28" s="3" t="inlineStr">
        <is>
          <t>Additions/(recoveries), Capital, charged to other comprehensive income</t>
        </is>
      </c>
      <c r="B28" s="4" t="n">
        <v>7</v>
      </c>
      <c r="C28" s="4" t="n">
        <v>-7</v>
      </c>
    </row>
    <row r="29">
      <c r="A29" s="3" t="inlineStr">
        <is>
          <t>Additions/(recoveries), Capital, charged from account payable</t>
        </is>
      </c>
      <c r="C29" s="4" t="n">
        <v>176</v>
      </c>
    </row>
    <row r="30">
      <c r="A30" s="3" t="inlineStr">
        <is>
          <t>Provisions</t>
        </is>
      </c>
    </row>
    <row r="31">
      <c r="A31" s="5" t="inlineStr">
        <is>
          <t>Current</t>
        </is>
      </c>
    </row>
    <row r="32">
      <c r="A32" s="3" t="inlineStr">
        <is>
          <t>Balance in the beginning</t>
        </is>
      </c>
      <c r="B32" s="4" t="n">
        <v>1622</v>
      </c>
      <c r="C32" s="4" t="n">
        <v>1557</v>
      </c>
    </row>
    <row r="33">
      <c r="A33" s="3" t="inlineStr">
        <is>
          <t>Additions/(recoveries), Capital</t>
        </is>
      </c>
      <c r="B33" s="4" t="n">
        <v>2299</v>
      </c>
      <c r="C33" s="4" t="n">
        <v>321</v>
      </c>
    </row>
    <row r="34">
      <c r="A34" s="3" t="inlineStr">
        <is>
          <t>Reclassifications</t>
        </is>
      </c>
      <c r="B34" s="4" t="n">
        <v>1093</v>
      </c>
      <c r="C34" s="4" t="n">
        <v>1374</v>
      </c>
    </row>
    <row r="35">
      <c r="A35" s="3" t="inlineStr">
        <is>
          <t>Decreases</t>
        </is>
      </c>
      <c r="B35" s="4" t="n">
        <v>-3397</v>
      </c>
      <c r="C35" s="4" t="n">
        <v>-1630</v>
      </c>
    </row>
    <row r="36">
      <c r="A36" s="3" t="inlineStr">
        <is>
          <t>Balance at the end</t>
        </is>
      </c>
      <c r="B36" s="4" t="n">
        <v>1617</v>
      </c>
      <c r="C36" s="4" t="n">
        <v>1622</v>
      </c>
    </row>
    <row r="37">
      <c r="A37" s="5" t="inlineStr">
        <is>
          <t>Non-current</t>
        </is>
      </c>
    </row>
    <row r="38">
      <c r="A38" s="3" t="inlineStr">
        <is>
          <t>Balance in the beginning</t>
        </is>
      </c>
      <c r="B38" s="4" t="n">
        <v>5440</v>
      </c>
      <c r="C38" s="4" t="n">
        <v>6224</v>
      </c>
    </row>
    <row r="39">
      <c r="A39" s="3" t="inlineStr">
        <is>
          <t>Additions/(recoveries), Capital</t>
        </is>
      </c>
      <c r="B39" s="4" t="n">
        <v>711</v>
      </c>
      <c r="C39" s="4" t="n">
        <v>1599</v>
      </c>
    </row>
    <row r="40">
      <c r="A40" s="3" t="inlineStr">
        <is>
          <t>Additions/(recoveries), Interest</t>
        </is>
      </c>
      <c r="B40" s="4" t="n">
        <v>672</v>
      </c>
      <c r="C40" s="4" t="n">
        <v>2157</v>
      </c>
    </row>
    <row r="41">
      <c r="A41" s="3" t="inlineStr">
        <is>
          <t>Reclassifications</t>
        </is>
      </c>
      <c r="B41" s="4" t="n">
        <v>-1093</v>
      </c>
      <c r="C41" s="4" t="n">
        <v>-1374</v>
      </c>
    </row>
    <row r="42">
      <c r="A42" s="3" t="inlineStr">
        <is>
          <t>Decreases</t>
        </is>
      </c>
      <c r="B42" s="4" t="n">
        <v>-1250</v>
      </c>
      <c r="C42" s="4" t="n">
        <v>-3166</v>
      </c>
    </row>
    <row r="43">
      <c r="A43" s="3" t="inlineStr">
        <is>
          <t>Balance at the end</t>
        </is>
      </c>
      <c r="B43" s="4" t="n">
        <v>4480</v>
      </c>
      <c r="C43" s="4" t="n">
        <v>5440</v>
      </c>
    </row>
    <row r="44">
      <c r="A44" s="3" t="inlineStr">
        <is>
          <t>Asset retirement obligations</t>
        </is>
      </c>
    </row>
    <row r="45">
      <c r="A45" s="5" t="inlineStr">
        <is>
          <t>Non-current</t>
        </is>
      </c>
    </row>
    <row r="46">
      <c r="A46" s="3" t="inlineStr">
        <is>
          <t>Balance in the beginning</t>
        </is>
      </c>
      <c r="B46" s="4" t="n">
        <v>861</v>
      </c>
      <c r="C46" s="4" t="n">
        <v>1039</v>
      </c>
    </row>
    <row r="47">
      <c r="A47" s="3" t="inlineStr">
        <is>
          <t>Additions/(recoveries), Capital</t>
        </is>
      </c>
      <c r="B47" s="4" t="n">
        <v>2261</v>
      </c>
      <c r="C47" s="4" t="n">
        <v>75</v>
      </c>
    </row>
    <row r="48">
      <c r="A48" s="3" t="inlineStr">
        <is>
          <t>Additions/(recoveries), Interest</t>
        </is>
      </c>
      <c r="B48" s="4" t="n">
        <v>244</v>
      </c>
      <c r="C48" s="4" t="n">
        <v>259</v>
      </c>
    </row>
    <row r="49">
      <c r="A49" s="3" t="inlineStr">
        <is>
          <t>Decreases</t>
        </is>
      </c>
      <c r="B49" s="4" t="n">
        <v>-384</v>
      </c>
      <c r="C49" s="4" t="n">
        <v>-512</v>
      </c>
    </row>
    <row r="50">
      <c r="A50" s="3" t="inlineStr">
        <is>
          <t>Balance at the end</t>
        </is>
      </c>
      <c r="B50" s="6" t="n">
        <v>2982</v>
      </c>
      <c r="C50" s="6" t="n">
        <v>86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14" customWidth="1" min="3" max="3"/>
    <col width="18" customWidth="1" min="4" max="4"/>
    <col width="18" customWidth="1" min="5" max="5"/>
    <col width="21" customWidth="1" min="6" max="6"/>
  </cols>
  <sheetData>
    <row r="1">
      <c r="A1" s="1" t="inlineStr">
        <is>
          <t>PROVISIONS - Probable contingent Liabilities (Details)</t>
        </is>
      </c>
      <c r="B1" s="2" t="inlineStr">
        <is>
          <t>Mar. 03, 2021ARS ($)</t>
        </is>
      </c>
      <c r="C1" s="2" t="inlineStr">
        <is>
          <t>Oct. 30, 2013</t>
        </is>
      </c>
      <c r="D1" s="2" t="inlineStr">
        <is>
          <t>Jun. 03, 2013item</t>
        </is>
      </c>
      <c r="E1" s="2" t="inlineStr">
        <is>
          <t>Dec. 31, 2013item</t>
        </is>
      </c>
      <c r="F1" s="2" t="inlineStr">
        <is>
          <t>Dec. 31, 2020ARS ($)</t>
        </is>
      </c>
    </row>
    <row r="2">
      <c r="A2" s="3" t="inlineStr">
        <is>
          <t>Labor contingencies</t>
        </is>
      </c>
    </row>
    <row r="3">
      <c r="A3" s="5" t="inlineStr">
        <is>
          <t>Provisions</t>
        </is>
      </c>
    </row>
    <row r="4">
      <c r="A4" s="3" t="inlineStr">
        <is>
          <t>Number of chambers of the Civil and Commercial Federal Proceedings Court who issued opinions interpreting the doctrine developed by the Argentine Supreme Court of Justice - Dominguez c/ Telefonica de Argentina S.A. | item</t>
        </is>
      </c>
      <c r="E4" s="4" t="n">
        <v>2</v>
      </c>
    </row>
    <row r="5">
      <c r="A5" s="3" t="inlineStr">
        <is>
          <t>Number of unions who filed lawsuit claiming the issuance of a profit sharing bonds | item</t>
        </is>
      </c>
      <c r="D5" s="4" t="n">
        <v>4</v>
      </c>
    </row>
    <row r="6">
      <c r="A6" s="3" t="inlineStr">
        <is>
          <t>Statute of limitation, period established</t>
        </is>
      </c>
      <c r="C6" s="3" t="inlineStr">
        <is>
          <t>10 years</t>
        </is>
      </c>
    </row>
    <row r="7">
      <c r="A7" s="3" t="inlineStr">
        <is>
          <t>Task solutions | Regulatory contingencies</t>
        </is>
      </c>
    </row>
    <row r="8">
      <c r="A8" s="5" t="inlineStr">
        <is>
          <t>Provisions</t>
        </is>
      </c>
    </row>
    <row r="9">
      <c r="A9" s="3" t="inlineStr">
        <is>
          <t>Claims for damages and losses</t>
        </is>
      </c>
      <c r="F9" s="6" t="n">
        <v>408721835</v>
      </c>
    </row>
    <row r="10">
      <c r="A10" s="3" t="inlineStr">
        <is>
          <t>Maximum</t>
        </is>
      </c>
    </row>
    <row r="11">
      <c r="A11" s="5" t="inlineStr">
        <is>
          <t>Provisions</t>
        </is>
      </c>
    </row>
    <row r="12">
      <c r="A12" s="3" t="inlineStr">
        <is>
          <t>PBU-CBT penalty amount</t>
        </is>
      </c>
      <c r="B12" s="6" t="n">
        <v>50000000000</v>
      </c>
    </row>
    <row r="13">
      <c r="A13" s="3" t="inlineStr">
        <is>
          <t>Maximum | Labor contingencies</t>
        </is>
      </c>
    </row>
    <row r="14">
      <c r="A14" s="5" t="inlineStr">
        <is>
          <t>Provisions</t>
        </is>
      </c>
    </row>
    <row r="15">
      <c r="A15" s="3" t="inlineStr">
        <is>
          <t>Statute of limitation, period established, Argentine Supreme Court of Justice</t>
        </is>
      </c>
      <c r="E15" s="3" t="inlineStr">
        <is>
          <t>5 years</t>
        </is>
      </c>
    </row>
    <row r="16">
      <c r="A16" s="3" t="inlineStr">
        <is>
          <t>Statute of limitation, period established, Chamber III</t>
        </is>
      </c>
      <c r="E16" s="3" t="inlineStr">
        <is>
          <t>10 years</t>
        </is>
      </c>
    </row>
    <row r="17">
      <c r="A17" s="3" t="inlineStr">
        <is>
          <t>Minimum</t>
        </is>
      </c>
    </row>
    <row r="18">
      <c r="A18" s="5" t="inlineStr">
        <is>
          <t>Provisions</t>
        </is>
      </c>
    </row>
    <row r="19">
      <c r="A19" s="3" t="inlineStr">
        <is>
          <t>PBU-CBT penalty amount</t>
        </is>
      </c>
      <c r="B19" s="6" t="n">
        <v>50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20" customWidth="1" min="6" max="6"/>
    <col width="21" customWidth="1" min="7" max="7"/>
  </cols>
  <sheetData>
    <row r="1">
      <c r="A1" s="1" t="inlineStr">
        <is>
          <t>PROVISIONS - Possible Contingencies (Details)</t>
        </is>
      </c>
      <c r="B1" s="2" t="inlineStr">
        <is>
          <t>Nov. 29, 2018</t>
        </is>
      </c>
      <c r="C1" s="2" t="inlineStr">
        <is>
          <t>Feb. 24, 2017</t>
        </is>
      </c>
      <c r="D1" s="2" t="inlineStr">
        <is>
          <t>Jun. 30, 2012</t>
        </is>
      </c>
      <c r="E1" s="2" t="inlineStr">
        <is>
          <t>Nov. 30, 2011action</t>
        </is>
      </c>
      <c r="F1" s="2" t="inlineStr">
        <is>
          <t>Dec. 31, 2020action</t>
        </is>
      </c>
      <c r="G1" s="2" t="inlineStr">
        <is>
          <t>Dec. 31, 2019ARS ($)</t>
        </is>
      </c>
    </row>
    <row r="2">
      <c r="A2" s="3" t="inlineStr">
        <is>
          <t>Radioelectric Spectrum Fees</t>
        </is>
      </c>
    </row>
    <row r="3">
      <c r="A3" s="5" t="inlineStr">
        <is>
          <t>Provisions</t>
        </is>
      </c>
    </row>
    <row r="4">
      <c r="A4" s="3" t="inlineStr">
        <is>
          <t>Difference resulting from both sets of liquidation excluding interests | $</t>
        </is>
      </c>
      <c r="G4" s="6" t="n">
        <v>717</v>
      </c>
    </row>
    <row r="5">
      <c r="A5" s="3" t="inlineStr">
        <is>
          <t>Claims by Trade Unions</t>
        </is>
      </c>
    </row>
    <row r="6">
      <c r="A6" s="5" t="inlineStr">
        <is>
          <t>Provisions</t>
        </is>
      </c>
    </row>
    <row r="7">
      <c r="A7" s="3" t="inlineStr">
        <is>
          <t>Number of legal actions</t>
        </is>
      </c>
      <c r="F7" s="4" t="n">
        <v>7</v>
      </c>
    </row>
    <row r="8">
      <c r="A8" s="3" t="inlineStr">
        <is>
          <t>Period of default</t>
        </is>
      </c>
      <c r="F8" s="3" t="inlineStr">
        <is>
          <t>5 years</t>
        </is>
      </c>
    </row>
    <row r="9">
      <c r="A9" s="3" t="inlineStr">
        <is>
          <t>Asociacion por la Defensa de Usuarios y Consumidores</t>
        </is>
      </c>
    </row>
    <row r="10">
      <c r="A10" s="5" t="inlineStr">
        <is>
          <t>Provisions</t>
        </is>
      </c>
    </row>
    <row r="11">
      <c r="A11" s="3" t="inlineStr">
        <is>
          <t>Period during which amounts collected for services</t>
        </is>
      </c>
      <c r="B11" s="3" t="inlineStr">
        <is>
          <t>5 years</t>
        </is>
      </c>
    </row>
    <row r="12">
      <c r="A12" s="3" t="inlineStr">
        <is>
          <t>Personal | Civil and commercial proceedings, contingencies | Consumidores Financieros Asociacion Civil para su Defensa</t>
        </is>
      </c>
    </row>
    <row r="13">
      <c r="A13" s="5" t="inlineStr">
        <is>
          <t>Provisions</t>
        </is>
      </c>
    </row>
    <row r="14">
      <c r="A14" s="3" t="inlineStr">
        <is>
          <t>Number of years to be considered for reimbursement of excess amount collected</t>
        </is>
      </c>
      <c r="E14" s="3" t="inlineStr">
        <is>
          <t>10 years</t>
        </is>
      </c>
    </row>
    <row r="15">
      <c r="A15" s="3" t="inlineStr">
        <is>
          <t>Number of years to be considered for crediting the customers for unused minutes on expired prepaid cards</t>
        </is>
      </c>
      <c r="E15" s="3" t="inlineStr">
        <is>
          <t>10 years</t>
        </is>
      </c>
    </row>
    <row r="16">
      <c r="A16" s="3" t="inlineStr">
        <is>
          <t>Total number of legal actions within the federal civil and commercial court</t>
        </is>
      </c>
      <c r="E16" s="4" t="n">
        <v>3</v>
      </c>
    </row>
    <row r="17">
      <c r="A17" s="3" t="inlineStr">
        <is>
          <t>Personal | Civil and commercial proceedings, contingencies | Changes in service prices</t>
        </is>
      </c>
    </row>
    <row r="18">
      <c r="A18" s="5" t="inlineStr">
        <is>
          <t>Provisions</t>
        </is>
      </c>
    </row>
    <row r="19">
      <c r="A19" s="3" t="inlineStr">
        <is>
          <t>Period considered for reimbursement of increased price billed to customer</t>
        </is>
      </c>
      <c r="D19" s="3" t="inlineStr">
        <is>
          <t>2 months</t>
        </is>
      </c>
    </row>
    <row r="20">
      <c r="A20" s="3" t="inlineStr">
        <is>
          <t>Personal | Civil and commercial proceedings, contingencies | Claim by content providers</t>
        </is>
      </c>
    </row>
    <row r="21">
      <c r="A21" s="5" t="inlineStr">
        <is>
          <t>Provisions</t>
        </is>
      </c>
    </row>
    <row r="22">
      <c r="A22" s="3" t="inlineStr">
        <is>
          <t>Maximum percentage of services invoiced that the mobile operators are entitled to receive</t>
        </is>
      </c>
      <c r="C22" s="3" t="inlineStr">
        <is>
          <t>40.00%</t>
        </is>
      </c>
    </row>
    <row r="23">
      <c r="A23" s="3" t="inlineStr">
        <is>
          <t>Period to file interconnection contracts under the ENACOM</t>
        </is>
      </c>
      <c r="C23" s="3" t="inlineStr">
        <is>
          <t>30 day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5" t="inlineStr">
        <is>
          <t>TRADE RECEIVABLES</t>
        </is>
      </c>
    </row>
    <row r="4">
      <c r="A4" s="3" t="inlineStr">
        <is>
          <t>TRADE RECEIVABLES</t>
        </is>
      </c>
      <c r="B4" s="3" t="inlineStr">
        <is>
          <t>NOTE 5 – TRADE RECEIVABLES
As of December 31,
Current Trade receivables
2020
2019
Ordinary receivables
28,835
29,280
Contractual asset IFRS 15
46
164
Companies under section 33 - Law No. 19,550 and related parties (Note 27.c)
165
186
Allowance for doubtful accounts
(10,090)
(6,534)
18,956
23,096
Non-current trade receivables
Ordinary receivables
53
72
Contractual asset IFRS 15
6
40
59
112
Total trade receivables, net
19,015
23,208
Movements in the allowance for current doubtful accounts are as follows:
Years ended December 31,
2020
2019
At the beginning of the fiscal year
(6,534)
(5,547)
Additions - Bad debt expenses
(10,805)
(8,619)
Uses and Currency translation adjustments (includes RECPAM)
7,249
7,632
At the end of the year
(10,090)
(6,53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PROVISIONS - Contingent Asset - "AFA Plus Project" Claim (Details) - AFA Plus Project $ in Millions</t>
        </is>
      </c>
      <c r="B1" s="2" t="inlineStr">
        <is>
          <t>Jul. 20, 2012</t>
        </is>
      </c>
      <c r="C1" s="2" t="inlineStr">
        <is>
          <t>Oct. 31, 2015ARS ($)</t>
        </is>
      </c>
      <c r="D1" s="2" t="inlineStr">
        <is>
          <t>Feb. 28, 2015USD ($)</t>
        </is>
      </c>
      <c r="E1" s="2" t="inlineStr">
        <is>
          <t>Dec. 31, 2020ARS ($)</t>
        </is>
      </c>
      <c r="F1" s="2" t="inlineStr">
        <is>
          <t>Dec. 19, 2018ARS ($)</t>
        </is>
      </c>
    </row>
    <row r="2">
      <c r="A2" s="5" t="inlineStr">
        <is>
          <t>Provisions</t>
        </is>
      </c>
    </row>
    <row r="3">
      <c r="A3" s="3" t="inlineStr">
        <is>
          <t>Referring price rate (as a percent)</t>
        </is>
      </c>
      <c r="B3" s="3" t="inlineStr">
        <is>
          <t>20.00%</t>
        </is>
      </c>
    </row>
    <row r="4">
      <c r="A4" s="3" t="inlineStr">
        <is>
          <t>Investments made and expenses incurred</t>
        </is>
      </c>
      <c r="E4" s="6" t="n">
        <v>182000000</v>
      </c>
    </row>
    <row r="5">
      <c r="A5" s="3" t="inlineStr">
        <is>
          <t>Compensation received from AFA for services provided and work performed</t>
        </is>
      </c>
      <c r="E5" s="6" t="n">
        <v>0</v>
      </c>
    </row>
    <row r="6">
      <c r="A6" s="3" t="inlineStr">
        <is>
          <t>Compensation proposed by AFA for investment and expenditures incurred</t>
        </is>
      </c>
      <c r="D6" s="14" t="n">
        <v>12.5</v>
      </c>
    </row>
    <row r="7">
      <c r="A7" s="3" t="inlineStr">
        <is>
          <t>Waiting period to receive the proposed compensation</t>
        </is>
      </c>
      <c r="D7" s="3" t="inlineStr">
        <is>
          <t>1 year</t>
        </is>
      </c>
    </row>
    <row r="8">
      <c r="A8" s="3" t="inlineStr">
        <is>
          <t>Amount due from AFA</t>
        </is>
      </c>
      <c r="C8" s="6" t="n">
        <v>179200000</v>
      </c>
    </row>
    <row r="9">
      <c r="A9" s="3" t="inlineStr">
        <is>
          <t>Claims brought for prejudicial mediation procedure</t>
        </is>
      </c>
      <c r="F9" s="6" t="n">
        <v>35347749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PURCHASE COMMITMENTS (Details) $ in Millions</t>
        </is>
      </c>
      <c r="B1" s="2" t="inlineStr">
        <is>
          <t>Dec. 31, 2020ARS ($)</t>
        </is>
      </c>
    </row>
    <row r="2">
      <c r="A2" s="5" t="inlineStr">
        <is>
          <t>PURCHASE COMMITMENTS</t>
        </is>
      </c>
    </row>
    <row r="3">
      <c r="A3" s="3" t="inlineStr">
        <is>
          <t>Purchase commitments</t>
        </is>
      </c>
      <c r="B3" s="6" t="n">
        <v>62269</v>
      </c>
    </row>
    <row r="4">
      <c r="A4" s="3" t="inlineStr">
        <is>
          <t>PP&amp;E commitments</t>
        </is>
      </c>
      <c r="B4" s="6" t="n">
        <v>2136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EQUITY - Summary (Details) - ARS ($) $ in Millions</t>
        </is>
      </c>
      <c r="B1" s="2" t="inlineStr">
        <is>
          <t>Dec. 31, 2020</t>
        </is>
      </c>
      <c r="C1" s="2" t="inlineStr">
        <is>
          <t>Dec. 31, 2019</t>
        </is>
      </c>
      <c r="D1" s="2" t="inlineStr">
        <is>
          <t>Dec. 31, 2018</t>
        </is>
      </c>
      <c r="E1" s="2" t="inlineStr">
        <is>
          <t>Jan. 01, 2018</t>
        </is>
      </c>
    </row>
    <row r="2">
      <c r="A2" s="5" t="inlineStr">
        <is>
          <t>EQUITY</t>
        </is>
      </c>
    </row>
    <row r="3">
      <c r="A3" s="3" t="inlineStr">
        <is>
          <t>Equity attributable to Controlling Company</t>
        </is>
      </c>
      <c r="B3" s="6" t="n">
        <v>382456</v>
      </c>
      <c r="C3" s="6" t="n">
        <v>415335</v>
      </c>
    </row>
    <row r="4">
      <c r="A4" s="3" t="inlineStr">
        <is>
          <t>Equity attributable to non-controlling interest</t>
        </is>
      </c>
      <c r="B4" s="4" t="n">
        <v>6399</v>
      </c>
      <c r="C4" s="4" t="n">
        <v>6492</v>
      </c>
    </row>
    <row r="5">
      <c r="A5" s="3" t="inlineStr">
        <is>
          <t>Total equity</t>
        </is>
      </c>
      <c r="B5" s="6" t="n">
        <v>388855</v>
      </c>
      <c r="C5" s="6" t="n">
        <v>421827</v>
      </c>
      <c r="D5" s="6" t="n">
        <v>479417</v>
      </c>
      <c r="E5" s="6" t="n">
        <v>1152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EQUITY - Capital stock (Details) - ARS ($)</t>
        </is>
      </c>
      <c r="B1" s="2" t="inlineStr">
        <is>
          <t>Dec. 31, 2020</t>
        </is>
      </c>
      <c r="C1" s="2" t="inlineStr">
        <is>
          <t>Dec. 31, 2019</t>
        </is>
      </c>
      <c r="D1" s="2" t="inlineStr">
        <is>
          <t>Nov. 05, 2019</t>
        </is>
      </c>
    </row>
    <row r="2">
      <c r="A2" s="5" t="inlineStr">
        <is>
          <t>Equity</t>
        </is>
      </c>
    </row>
    <row r="3">
      <c r="A3" s="3" t="inlineStr">
        <is>
          <t>Nominal value of issued shares</t>
        </is>
      </c>
      <c r="B3" s="6" t="n">
        <v>2153688011</v>
      </c>
      <c r="C3" s="6" t="n">
        <v>2153688011</v>
      </c>
    </row>
    <row r="4">
      <c r="A4" s="3" t="inlineStr">
        <is>
          <t>Nominal value (in pesos per share)</t>
        </is>
      </c>
      <c r="B4" s="6" t="n">
        <v>1</v>
      </c>
      <c r="C4" s="6" t="n">
        <v>1</v>
      </c>
    </row>
    <row r="5">
      <c r="A5" s="3" t="inlineStr">
        <is>
          <t>Class "A"</t>
        </is>
      </c>
    </row>
    <row r="6">
      <c r="A6" s="5" t="inlineStr">
        <is>
          <t>Equity</t>
        </is>
      </c>
    </row>
    <row r="7">
      <c r="A7" s="3" t="inlineStr">
        <is>
          <t>Nominal value of issued shares</t>
        </is>
      </c>
      <c r="B7" s="6" t="n">
        <v>683856600</v>
      </c>
    </row>
    <row r="8">
      <c r="A8" s="3" t="inlineStr">
        <is>
          <t>Class "B"</t>
        </is>
      </c>
    </row>
    <row r="9">
      <c r="A9" s="5" t="inlineStr">
        <is>
          <t>Equity</t>
        </is>
      </c>
    </row>
    <row r="10">
      <c r="A10" s="3" t="inlineStr">
        <is>
          <t>Nominal value of issued shares</t>
        </is>
      </c>
      <c r="B10" s="4" t="n">
        <v>628058019</v>
      </c>
    </row>
    <row r="11">
      <c r="A11" s="3" t="inlineStr">
        <is>
          <t>Nominal value (in pesos per share)</t>
        </is>
      </c>
      <c r="D11" s="6" t="n">
        <v>1</v>
      </c>
    </row>
    <row r="12">
      <c r="A12" s="3" t="inlineStr">
        <is>
          <t>Class "C"</t>
        </is>
      </c>
    </row>
    <row r="13">
      <c r="A13" s="5" t="inlineStr">
        <is>
          <t>Equity</t>
        </is>
      </c>
    </row>
    <row r="14">
      <c r="A14" s="3" t="inlineStr">
        <is>
          <t>Nominal value of issued shares</t>
        </is>
      </c>
      <c r="B14" s="4" t="n">
        <v>106734</v>
      </c>
    </row>
    <row r="15">
      <c r="A15" s="3" t="inlineStr">
        <is>
          <t>Class "D"</t>
        </is>
      </c>
    </row>
    <row r="16">
      <c r="A16" s="5" t="inlineStr">
        <is>
          <t>Equity</t>
        </is>
      </c>
    </row>
    <row r="17">
      <c r="A17" s="3" t="inlineStr">
        <is>
          <t>Nominal value of issued shares</t>
        </is>
      </c>
      <c r="B17" s="6" t="n">
        <v>84166665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Provisions of the Telecom Ordinary and Extraordinary Shareholders' meeting (Details) - ARS ($)</t>
        </is>
      </c>
      <c r="B1" s="2" t="inlineStr">
        <is>
          <t>12 Months Ended</t>
        </is>
      </c>
    </row>
    <row r="2">
      <c r="B2" s="2" t="inlineStr">
        <is>
          <t>Dec. 31, 2020</t>
        </is>
      </c>
      <c r="C2" s="2" t="inlineStr">
        <is>
          <t>Dec. 31, 2019</t>
        </is>
      </c>
    </row>
    <row r="3">
      <c r="A3" s="3" t="inlineStr">
        <is>
          <t>Retained earnings</t>
        </is>
      </c>
    </row>
    <row r="4">
      <c r="A4" s="5" t="inlineStr">
        <is>
          <t>Equity</t>
        </is>
      </c>
    </row>
    <row r="5">
      <c r="A5" s="3" t="inlineStr">
        <is>
          <t>Absorption of retained earnings balances to (from) reserves</t>
        </is>
      </c>
      <c r="B5" s="6" t="n">
        <v>8378</v>
      </c>
      <c r="C5" s="6" t="n">
        <v>6633713897</v>
      </c>
    </row>
    <row r="6">
      <c r="A6" s="3" t="inlineStr">
        <is>
          <t>Voluntary reserve for capital investments</t>
        </is>
      </c>
    </row>
    <row r="7">
      <c r="A7" s="5" t="inlineStr">
        <is>
          <t>Equity</t>
        </is>
      </c>
    </row>
    <row r="8">
      <c r="A8" s="3" t="inlineStr">
        <is>
          <t>Absorption of retained earnings balances to (from) reserves</t>
        </is>
      </c>
      <c r="B8" s="4" t="n">
        <v>2439</v>
      </c>
      <c r="C8" s="4" t="n">
        <v>1931029240</v>
      </c>
    </row>
    <row r="9">
      <c r="A9" s="3" t="inlineStr">
        <is>
          <t>Voluntary reserve for capital investments | Expressed in current currency as measured on April 30, 2020</t>
        </is>
      </c>
    </row>
    <row r="10">
      <c r="A10" s="5" t="inlineStr">
        <is>
          <t>Equity</t>
        </is>
      </c>
    </row>
    <row r="11">
      <c r="A11" s="3" t="inlineStr">
        <is>
          <t>Absorption of retained earnings balances to (from) reserves</t>
        </is>
      </c>
      <c r="B11" s="4" t="n">
        <v>4473</v>
      </c>
      <c r="C11" s="4" t="n">
        <v>3541443368</v>
      </c>
    </row>
    <row r="12">
      <c r="A12" s="3" t="inlineStr">
        <is>
          <t>Facultative Reserve to maintain the capital investments level and the current level of solvency</t>
        </is>
      </c>
    </row>
    <row r="13">
      <c r="A13" s="5" t="inlineStr">
        <is>
          <t>Equity</t>
        </is>
      </c>
    </row>
    <row r="14">
      <c r="A14" s="3" t="inlineStr">
        <is>
          <t>Absorption of retained earnings balances to (from) reserves</t>
        </is>
      </c>
      <c r="B14" s="4" t="n">
        <v>-5939</v>
      </c>
      <c r="C14" s="4" t="n">
        <v>4702684657</v>
      </c>
    </row>
    <row r="15">
      <c r="A15" s="3" t="inlineStr">
        <is>
          <t>Contributed Surplus</t>
        </is>
      </c>
    </row>
    <row r="16">
      <c r="A16" s="5" t="inlineStr">
        <is>
          <t>Equity</t>
        </is>
      </c>
    </row>
    <row r="17">
      <c r="A17" s="3" t="inlineStr">
        <is>
          <t>Absorption of retained earnings balances to (from) reserves</t>
        </is>
      </c>
      <c r="B17" s="6" t="n">
        <v>13751</v>
      </c>
      <c r="C17" s="6" t="n">
        <v>1088795077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27" customWidth="1" min="2" max="2"/>
    <col width="27" customWidth="1" min="3" max="3"/>
    <col width="20" customWidth="1" min="4" max="4"/>
    <col width="20" customWidth="1" min="5" max="5"/>
    <col width="20" customWidth="1" min="6" max="6"/>
  </cols>
  <sheetData>
    <row r="1">
      <c r="A1" s="1" t="inlineStr">
        <is>
          <t>EQUITY - Share Ownership Plan (Details) - Class "C"</t>
        </is>
      </c>
      <c r="B1" s="2" t="inlineStr">
        <is>
          <t>1 Months Ended</t>
        </is>
      </c>
    </row>
    <row r="2">
      <c r="B2" s="2" t="inlineStr">
        <is>
          <t>Dec. 31, 2020trancheshares</t>
        </is>
      </c>
      <c r="C2" s="2" t="inlineStr">
        <is>
          <t>Dec. 31, 2011trancheshares</t>
        </is>
      </c>
      <c r="D2" s="2" t="inlineStr">
        <is>
          <t>Dec. 15, 2011shares</t>
        </is>
      </c>
      <c r="E2" s="2" t="inlineStr">
        <is>
          <t>Apr. 27, 2006shares</t>
        </is>
      </c>
      <c r="F2" s="2" t="inlineStr">
        <is>
          <t>Mar. 31, 2000shares</t>
        </is>
      </c>
    </row>
    <row r="3">
      <c r="A3" s="5" t="inlineStr">
        <is>
          <t>Share Ownership Plan</t>
        </is>
      </c>
    </row>
    <row r="4">
      <c r="A4" s="3" t="inlineStr">
        <is>
          <t>Capital Stock to be included in PPP (as a percent)</t>
        </is>
      </c>
      <c r="B4" s="3" t="inlineStr">
        <is>
          <t>10.00%</t>
        </is>
      </c>
    </row>
    <row r="5">
      <c r="A5" s="3" t="inlineStr">
        <is>
          <t>Capital Stock to be included in PPP (in shares)</t>
        </is>
      </c>
      <c r="B5" s="4" t="n">
        <v>98438098</v>
      </c>
    </row>
    <row r="6">
      <c r="A6" s="3" t="inlineStr">
        <is>
          <t>Conversion of shares, number of shares authorized</t>
        </is>
      </c>
      <c r="D6" s="4" t="n">
        <v>4593274</v>
      </c>
      <c r="E6" s="4" t="n">
        <v>41339464</v>
      </c>
      <c r="F6" s="4" t="n">
        <v>52505360</v>
      </c>
    </row>
    <row r="7">
      <c r="A7" s="3" t="inlineStr">
        <is>
          <t>Conversion of shares, number of shares converted</t>
        </is>
      </c>
      <c r="B7" s="4" t="n">
        <v>4486540</v>
      </c>
      <c r="C7" s="4" t="n">
        <v>41339464</v>
      </c>
    </row>
    <row r="8">
      <c r="A8" s="3" t="inlineStr">
        <is>
          <t>Number of tranches | tranche</t>
        </is>
      </c>
      <c r="B8" s="4" t="n">
        <v>13</v>
      </c>
      <c r="C8" s="4" t="n">
        <v>11</v>
      </c>
    </row>
    <row r="9">
      <c r="A9" s="3" t="inlineStr">
        <is>
          <t>Number of shares held for conversion</t>
        </is>
      </c>
      <c r="B9" s="4" t="n">
        <v>10673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41" customWidth="1" min="3" max="3"/>
    <col width="20" customWidth="1" min="4" max="4"/>
    <col width="24" customWidth="1" min="5" max="5"/>
    <col width="24" customWidth="1" min="6" max="6"/>
  </cols>
  <sheetData>
    <row r="1">
      <c r="A1" s="1" t="inlineStr">
        <is>
          <t>EQUITY - Acquisition of Treasury Shares (Details) $ / shares in Units, $ in Millions</t>
        </is>
      </c>
      <c r="B1" s="2" t="inlineStr">
        <is>
          <t>Nov. 05, 2019ARS ($)$ / shares</t>
        </is>
      </c>
      <c r="C1" s="2" t="inlineStr">
        <is>
          <t>Nov. 05, 2019ARS ($)Vote$ / sharesshares</t>
        </is>
      </c>
      <c r="D1" s="2" t="inlineStr">
        <is>
          <t>Nov. 05, 2013shares</t>
        </is>
      </c>
      <c r="E1" s="2" t="inlineStr">
        <is>
          <t>Dec. 31, 2020$ / shares</t>
        </is>
      </c>
      <c r="F1" s="2" t="inlineStr">
        <is>
          <t>Dec. 31, 2019$ / shares</t>
        </is>
      </c>
    </row>
    <row r="2">
      <c r="A2" s="5" t="inlineStr">
        <is>
          <t>Equity</t>
        </is>
      </c>
    </row>
    <row r="3">
      <c r="A3" s="3" t="inlineStr">
        <is>
          <t>Treasury shares acquired | shares</t>
        </is>
      </c>
      <c r="D3" s="4" t="n">
        <v>15221373</v>
      </c>
    </row>
    <row r="4">
      <c r="A4" s="3" t="inlineStr">
        <is>
          <t>Reduction in nominal value of shares</t>
        </is>
      </c>
      <c r="C4" s="6" t="n">
        <v>15221373</v>
      </c>
    </row>
    <row r="5">
      <c r="A5" s="3" t="inlineStr">
        <is>
          <t>Nominal value (in pesos per share) | $ / shares</t>
        </is>
      </c>
      <c r="E5" s="6" t="n">
        <v>1</v>
      </c>
      <c r="F5" s="6" t="n">
        <v>1</v>
      </c>
    </row>
    <row r="6">
      <c r="A6" s="3" t="inlineStr">
        <is>
          <t>Decrease in its treasury shares</t>
        </is>
      </c>
      <c r="B6" s="6" t="n">
        <v>15</v>
      </c>
    </row>
    <row r="7">
      <c r="A7" s="3" t="inlineStr">
        <is>
          <t>Decrease in the inflation adjustment</t>
        </is>
      </c>
      <c r="B7" s="4" t="n">
        <v>1034</v>
      </c>
    </row>
    <row r="8">
      <c r="A8" s="3" t="inlineStr">
        <is>
          <t>Decrease in the treasury shares acquisition cost</t>
        </is>
      </c>
      <c r="B8" s="4" t="n">
        <v>3759</v>
      </c>
    </row>
    <row r="9">
      <c r="A9" s="3" t="inlineStr">
        <is>
          <t>Offsetting entry in Retained earnings</t>
        </is>
      </c>
      <c r="B9" s="6" t="n">
        <v>2440</v>
      </c>
    </row>
    <row r="10">
      <c r="A10" s="3" t="inlineStr">
        <is>
          <t>Class "B"</t>
        </is>
      </c>
    </row>
    <row r="11">
      <c r="A11" s="5" t="inlineStr">
        <is>
          <t>Equity</t>
        </is>
      </c>
    </row>
    <row r="12">
      <c r="A12" s="3" t="inlineStr">
        <is>
          <t>Number of shares cancelled | shares</t>
        </is>
      </c>
      <c r="C12" s="4" t="n">
        <v>15221373</v>
      </c>
    </row>
    <row r="13">
      <c r="A13" s="3" t="inlineStr">
        <is>
          <t>Nominal value (in pesos per share) | $ / shares</t>
        </is>
      </c>
      <c r="B13" s="6" t="n">
        <v>1</v>
      </c>
      <c r="C13" s="6" t="n">
        <v>1</v>
      </c>
    </row>
    <row r="14">
      <c r="A14" s="3" t="inlineStr">
        <is>
          <t>Number of vote per share | Vote</t>
        </is>
      </c>
      <c r="C14" s="4" t="n">
        <v>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tegories of financial assets and financial liabilities (Details) - ARS ($) $ in Millions</t>
        </is>
      </c>
      <c r="B1" s="2" t="inlineStr">
        <is>
          <t>12 Months Ended</t>
        </is>
      </c>
    </row>
    <row r="2">
      <c r="B2" s="2" t="inlineStr">
        <is>
          <t>Dec. 31, 2020</t>
        </is>
      </c>
      <c r="C2" s="2" t="inlineStr">
        <is>
          <t>Dec. 31, 2019</t>
        </is>
      </c>
    </row>
    <row r="3">
      <c r="A3" s="5" t="inlineStr">
        <is>
          <t>FINANCIAL INSTRUMENTS</t>
        </is>
      </c>
    </row>
    <row r="4">
      <c r="A4" s="3" t="inlineStr">
        <is>
          <t>Assets</t>
        </is>
      </c>
      <c r="B4" s="6" t="n">
        <v>45686</v>
      </c>
      <c r="C4" s="6" t="n">
        <v>62118</v>
      </c>
    </row>
    <row r="5">
      <c r="A5" s="3" t="inlineStr">
        <is>
          <t>Liabilities</t>
        </is>
      </c>
      <c r="B5" s="4" t="n">
        <v>267959</v>
      </c>
      <c r="C5" s="4" t="n">
        <v>277342</v>
      </c>
    </row>
    <row r="6">
      <c r="A6" s="5" t="inlineStr">
        <is>
          <t>Net gain/(loss)</t>
        </is>
      </c>
    </row>
    <row r="7">
      <c r="A7" s="3" t="inlineStr">
        <is>
          <t>Financial assets at amortized cost</t>
        </is>
      </c>
      <c r="B7" s="4" t="n">
        <v>9300</v>
      </c>
      <c r="C7" s="4" t="n">
        <v>10103</v>
      </c>
    </row>
    <row r="8">
      <c r="A8" s="3" t="inlineStr">
        <is>
          <t>Financial liabilities at amortized cost</t>
        </is>
      </c>
      <c r="B8" s="4" t="n">
        <v>-30250</v>
      </c>
      <c r="C8" s="4" t="n">
        <v>-27021</v>
      </c>
    </row>
    <row r="9">
      <c r="A9" s="3" t="inlineStr">
        <is>
          <t>Financial assets at fair value through profit or loss</t>
        </is>
      </c>
      <c r="B9" s="4" t="n">
        <v>351</v>
      </c>
      <c r="C9" s="4" t="n">
        <v>3540</v>
      </c>
    </row>
    <row r="10">
      <c r="A10" s="3" t="inlineStr">
        <is>
          <t>Financial liabilities at amortized cost through profit or loss</t>
        </is>
      </c>
      <c r="B10" s="4" t="n">
        <v>-1486</v>
      </c>
    </row>
    <row r="11">
      <c r="A11" s="3" t="inlineStr">
        <is>
          <t>Financial liabilities at fair value through profit or loss</t>
        </is>
      </c>
      <c r="C11" s="4" t="n">
        <v>-1620</v>
      </c>
    </row>
    <row r="12">
      <c r="A12" s="3" t="inlineStr">
        <is>
          <t>Total</t>
        </is>
      </c>
      <c r="B12" s="4" t="n">
        <v>-22085</v>
      </c>
      <c r="C12" s="4" t="n">
        <v>-14998</v>
      </c>
    </row>
    <row r="13">
      <c r="A13" s="5" t="inlineStr">
        <is>
          <t>Of which interest</t>
        </is>
      </c>
    </row>
    <row r="14">
      <c r="A14" s="3" t="inlineStr">
        <is>
          <t>Financial assets at amortized cost</t>
        </is>
      </c>
      <c r="B14" s="4" t="n">
        <v>1306</v>
      </c>
      <c r="C14" s="4" t="n">
        <v>890</v>
      </c>
    </row>
    <row r="15">
      <c r="A15" s="3" t="inlineStr">
        <is>
          <t>Financial liabilities at amortized cost</t>
        </is>
      </c>
      <c r="B15" s="4" t="n">
        <v>-18388</v>
      </c>
      <c r="C15" s="4" t="n">
        <v>-18653</v>
      </c>
    </row>
    <row r="16">
      <c r="A16" s="3" t="inlineStr">
        <is>
          <t>Financial assets at fair value through profit or loss</t>
        </is>
      </c>
      <c r="B16" s="4" t="n">
        <v>388</v>
      </c>
      <c r="C16" s="4" t="n">
        <v>1315</v>
      </c>
    </row>
    <row r="17">
      <c r="A17" s="3" t="inlineStr">
        <is>
          <t>Total</t>
        </is>
      </c>
      <c r="B17" s="4" t="n">
        <v>-16694</v>
      </c>
      <c r="C17" s="4" t="n">
        <v>-16448</v>
      </c>
    </row>
    <row r="18">
      <c r="A18" s="3" t="inlineStr">
        <is>
          <t>Amortized cost</t>
        </is>
      </c>
    </row>
    <row r="19">
      <c r="A19" s="5" t="inlineStr">
        <is>
          <t>FINANCIAL INSTRUMENTS</t>
        </is>
      </c>
    </row>
    <row r="20">
      <c r="A20" s="3" t="inlineStr">
        <is>
          <t>Liabilities</t>
        </is>
      </c>
      <c r="B20" s="4" t="n">
        <v>267432</v>
      </c>
      <c r="C20" s="4" t="n">
        <v>276832</v>
      </c>
    </row>
    <row r="21">
      <c r="A21" s="3" t="inlineStr">
        <is>
          <t>Fair value accounted through profit or loss</t>
        </is>
      </c>
    </row>
    <row r="22">
      <c r="A22" s="5" t="inlineStr">
        <is>
          <t>FINANCIAL INSTRUMENTS</t>
        </is>
      </c>
    </row>
    <row r="23">
      <c r="A23" s="3" t="inlineStr">
        <is>
          <t>Liabilities</t>
        </is>
      </c>
      <c r="B23" s="4" t="n">
        <v>170</v>
      </c>
      <c r="C23" s="4" t="n">
        <v>329</v>
      </c>
    </row>
    <row r="24">
      <c r="A24" s="3" t="inlineStr">
        <is>
          <t>Fair value accounted through other comprehensive income</t>
        </is>
      </c>
    </row>
    <row r="25">
      <c r="A25" s="5" t="inlineStr">
        <is>
          <t>FINANCIAL INSTRUMENTS</t>
        </is>
      </c>
    </row>
    <row r="26">
      <c r="A26" s="3" t="inlineStr">
        <is>
          <t>Liabilities</t>
        </is>
      </c>
      <c r="B26" s="4" t="n">
        <v>357</v>
      </c>
      <c r="C26" s="4" t="n">
        <v>181</v>
      </c>
    </row>
    <row r="27">
      <c r="A27" s="3" t="inlineStr">
        <is>
          <t>Amortized cost</t>
        </is>
      </c>
    </row>
    <row r="28">
      <c r="A28" s="5" t="inlineStr">
        <is>
          <t>FINANCIAL INSTRUMENTS</t>
        </is>
      </c>
    </row>
    <row r="29">
      <c r="A29" s="3" t="inlineStr">
        <is>
          <t>Assets</t>
        </is>
      </c>
      <c r="B29" s="4" t="n">
        <v>28852</v>
      </c>
      <c r="C29" s="4" t="n">
        <v>29874</v>
      </c>
    </row>
    <row r="30">
      <c r="A30" s="3" t="inlineStr">
        <is>
          <t>Fair value accounted through profit or loss</t>
        </is>
      </c>
    </row>
    <row r="31">
      <c r="A31" s="5" t="inlineStr">
        <is>
          <t>FINANCIAL INSTRUMENTS</t>
        </is>
      </c>
    </row>
    <row r="32">
      <c r="A32" s="3" t="inlineStr">
        <is>
          <t>Assets</t>
        </is>
      </c>
      <c r="B32" s="4" t="n">
        <v>16834</v>
      </c>
      <c r="C32" s="4" t="n">
        <v>32244</v>
      </c>
    </row>
    <row r="33">
      <c r="A33" s="3" t="inlineStr">
        <is>
          <t>Trade payables</t>
        </is>
      </c>
    </row>
    <row r="34">
      <c r="A34" s="5" t="inlineStr">
        <is>
          <t>FINANCIAL INSTRUMENTS</t>
        </is>
      </c>
    </row>
    <row r="35">
      <c r="A35" s="3" t="inlineStr">
        <is>
          <t>Liabilities</t>
        </is>
      </c>
      <c r="B35" s="4" t="n">
        <v>41806</v>
      </c>
      <c r="C35" s="4" t="n">
        <v>46721</v>
      </c>
    </row>
    <row r="36">
      <c r="A36" s="3" t="inlineStr">
        <is>
          <t>Trade payables | Amortized cost</t>
        </is>
      </c>
    </row>
    <row r="37">
      <c r="A37" s="5" t="inlineStr">
        <is>
          <t>FINANCIAL INSTRUMENTS</t>
        </is>
      </c>
    </row>
    <row r="38">
      <c r="A38" s="3" t="inlineStr">
        <is>
          <t>Liabilities</t>
        </is>
      </c>
      <c r="B38" s="4" t="n">
        <v>41806</v>
      </c>
      <c r="C38" s="4" t="n">
        <v>46721</v>
      </c>
    </row>
    <row r="39">
      <c r="A39" s="3" t="inlineStr">
        <is>
          <t>Financial debt</t>
        </is>
      </c>
    </row>
    <row r="40">
      <c r="A40" s="5" t="inlineStr">
        <is>
          <t>FINANCIAL INSTRUMENTS</t>
        </is>
      </c>
    </row>
    <row r="41">
      <c r="A41" s="3" t="inlineStr">
        <is>
          <t>Liabilities</t>
        </is>
      </c>
      <c r="B41" s="4" t="n">
        <v>200200</v>
      </c>
      <c r="C41" s="4" t="n">
        <v>206928</v>
      </c>
    </row>
    <row r="42">
      <c r="A42" s="3" t="inlineStr">
        <is>
          <t>Financial debt | Amortized cost</t>
        </is>
      </c>
    </row>
    <row r="43">
      <c r="A43" s="5" t="inlineStr">
        <is>
          <t>FINANCIAL INSTRUMENTS</t>
        </is>
      </c>
    </row>
    <row r="44">
      <c r="A44" s="3" t="inlineStr">
        <is>
          <t>Liabilities</t>
        </is>
      </c>
      <c r="B44" s="4" t="n">
        <v>199673</v>
      </c>
      <c r="C44" s="4" t="n">
        <v>206418</v>
      </c>
    </row>
    <row r="45">
      <c r="A45" s="3" t="inlineStr">
        <is>
          <t>Financial debt | Fair value accounted through profit or loss</t>
        </is>
      </c>
    </row>
    <row r="46">
      <c r="A46" s="5" t="inlineStr">
        <is>
          <t>FINANCIAL INSTRUMENTS</t>
        </is>
      </c>
    </row>
    <row r="47">
      <c r="A47" s="3" t="inlineStr">
        <is>
          <t>Liabilities</t>
        </is>
      </c>
      <c r="B47" s="4" t="n">
        <v>170</v>
      </c>
      <c r="C47" s="4" t="n">
        <v>329</v>
      </c>
    </row>
    <row r="48">
      <c r="A48" s="3" t="inlineStr">
        <is>
          <t>Financial debt | Fair value accounted through other comprehensive income</t>
        </is>
      </c>
    </row>
    <row r="49">
      <c r="A49" s="5" t="inlineStr">
        <is>
          <t>FINANCIAL INSTRUMENTS</t>
        </is>
      </c>
    </row>
    <row r="50">
      <c r="A50" s="3" t="inlineStr">
        <is>
          <t>Liabilities</t>
        </is>
      </c>
      <c r="B50" s="4" t="n">
        <v>357</v>
      </c>
      <c r="C50" s="4" t="n">
        <v>181</v>
      </c>
    </row>
    <row r="51">
      <c r="A51" s="3" t="inlineStr">
        <is>
          <t>Salaries and social security payables</t>
        </is>
      </c>
    </row>
    <row r="52">
      <c r="A52" s="5" t="inlineStr">
        <is>
          <t>FINANCIAL INSTRUMENTS</t>
        </is>
      </c>
    </row>
    <row r="53">
      <c r="A53" s="3" t="inlineStr">
        <is>
          <t>Liabilities</t>
        </is>
      </c>
      <c r="B53" s="4" t="n">
        <v>15176</v>
      </c>
      <c r="C53" s="4" t="n">
        <v>14705</v>
      </c>
    </row>
    <row r="54">
      <c r="A54" s="3" t="inlineStr">
        <is>
          <t>Salaries and social security payables | Amortized cost</t>
        </is>
      </c>
    </row>
    <row r="55">
      <c r="A55" s="5" t="inlineStr">
        <is>
          <t>FINANCIAL INSTRUMENTS</t>
        </is>
      </c>
    </row>
    <row r="56">
      <c r="A56" s="3" t="inlineStr">
        <is>
          <t>Liabilities</t>
        </is>
      </c>
      <c r="B56" s="4" t="n">
        <v>15176</v>
      </c>
      <c r="C56" s="4" t="n">
        <v>14705</v>
      </c>
    </row>
    <row r="57">
      <c r="A57" s="3" t="inlineStr">
        <is>
          <t>Leases liabilities</t>
        </is>
      </c>
    </row>
    <row r="58">
      <c r="A58" s="5" t="inlineStr">
        <is>
          <t>FINANCIAL INSTRUMENTS</t>
        </is>
      </c>
    </row>
    <row r="59">
      <c r="A59" s="3" t="inlineStr">
        <is>
          <t>Liabilities</t>
        </is>
      </c>
      <c r="B59" s="4" t="n">
        <v>10302</v>
      </c>
      <c r="C59" s="4" t="n">
        <v>8592</v>
      </c>
    </row>
    <row r="60">
      <c r="A60" s="3" t="inlineStr">
        <is>
          <t>Leases liabilities | Amortized cost</t>
        </is>
      </c>
    </row>
    <row r="61">
      <c r="A61" s="5" t="inlineStr">
        <is>
          <t>FINANCIAL INSTRUMENTS</t>
        </is>
      </c>
    </row>
    <row r="62">
      <c r="A62" s="3" t="inlineStr">
        <is>
          <t>Liabilities</t>
        </is>
      </c>
      <c r="B62" s="4" t="n">
        <v>10302</v>
      </c>
      <c r="C62" s="4" t="n">
        <v>8592</v>
      </c>
    </row>
    <row r="63">
      <c r="A63" s="3" t="inlineStr">
        <is>
          <t>Other liabilities</t>
        </is>
      </c>
    </row>
    <row r="64">
      <c r="A64" s="5" t="inlineStr">
        <is>
          <t>FINANCIAL INSTRUMENTS</t>
        </is>
      </c>
    </row>
    <row r="65">
      <c r="A65" s="3" t="inlineStr">
        <is>
          <t>Liabilities</t>
        </is>
      </c>
      <c r="B65" s="4" t="n">
        <v>475</v>
      </c>
      <c r="C65" s="4" t="n">
        <v>396</v>
      </c>
    </row>
    <row r="66">
      <c r="A66" s="3" t="inlineStr">
        <is>
          <t>Other liabilities | Amortized cost</t>
        </is>
      </c>
    </row>
    <row r="67">
      <c r="A67" s="5" t="inlineStr">
        <is>
          <t>FINANCIAL INSTRUMENTS</t>
        </is>
      </c>
    </row>
    <row r="68">
      <c r="A68" s="3" t="inlineStr">
        <is>
          <t>Liabilities</t>
        </is>
      </c>
      <c r="B68" s="4" t="n">
        <v>475</v>
      </c>
      <c r="C68" s="4" t="n">
        <v>396</v>
      </c>
    </row>
    <row r="69">
      <c r="A69" s="3" t="inlineStr">
        <is>
          <t>Cash and cash equivalents</t>
        </is>
      </c>
    </row>
    <row r="70">
      <c r="A70" s="5" t="inlineStr">
        <is>
          <t>FINANCIAL INSTRUMENTS</t>
        </is>
      </c>
    </row>
    <row r="71">
      <c r="A71" s="3" t="inlineStr">
        <is>
          <t>Assets</t>
        </is>
      </c>
      <c r="B71" s="4" t="n">
        <v>18527</v>
      </c>
      <c r="C71" s="4" t="n">
        <v>34827</v>
      </c>
    </row>
    <row r="72">
      <c r="A72" s="3" t="inlineStr">
        <is>
          <t>Cash and cash equivalents | Amortized cost</t>
        </is>
      </c>
    </row>
    <row r="73">
      <c r="A73" s="5" t="inlineStr">
        <is>
          <t>FINANCIAL INSTRUMENTS</t>
        </is>
      </c>
    </row>
    <row r="74">
      <c r="A74" s="3" t="inlineStr">
        <is>
          <t>Assets</t>
        </is>
      </c>
      <c r="B74" s="4" t="n">
        <v>8191</v>
      </c>
      <c r="C74" s="4" t="n">
        <v>3296</v>
      </c>
    </row>
    <row r="75">
      <c r="A75" s="3" t="inlineStr">
        <is>
          <t>Cash and cash equivalents | Fair value accounted through profit or loss</t>
        </is>
      </c>
    </row>
    <row r="76">
      <c r="A76" s="5" t="inlineStr">
        <is>
          <t>FINANCIAL INSTRUMENTS</t>
        </is>
      </c>
    </row>
    <row r="77">
      <c r="A77" s="3" t="inlineStr">
        <is>
          <t>Assets</t>
        </is>
      </c>
      <c r="B77" s="4" t="n">
        <v>10336</v>
      </c>
      <c r="C77" s="4" t="n">
        <v>31531</v>
      </c>
    </row>
    <row r="78">
      <c r="A78" s="3" t="inlineStr">
        <is>
          <t>Investments</t>
        </is>
      </c>
    </row>
    <row r="79">
      <c r="A79" s="5" t="inlineStr">
        <is>
          <t>FINANCIAL INSTRUMENTS</t>
        </is>
      </c>
    </row>
    <row r="80">
      <c r="A80" s="3" t="inlineStr">
        <is>
          <t>Assets</t>
        </is>
      </c>
      <c r="B80" s="4" t="n">
        <v>6667</v>
      </c>
      <c r="C80" s="4" t="n">
        <v>1943</v>
      </c>
    </row>
    <row r="81">
      <c r="A81" s="3" t="inlineStr">
        <is>
          <t>Investments | Amortized cost</t>
        </is>
      </c>
    </row>
    <row r="82">
      <c r="A82" s="5" t="inlineStr">
        <is>
          <t>FINANCIAL INSTRUMENTS</t>
        </is>
      </c>
    </row>
    <row r="83">
      <c r="A83" s="3" t="inlineStr">
        <is>
          <t>Assets</t>
        </is>
      </c>
      <c r="B83" s="4" t="n">
        <v>171</v>
      </c>
      <c r="C83" s="4" t="n">
        <v>1452</v>
      </c>
    </row>
    <row r="84">
      <c r="A84" s="3" t="inlineStr">
        <is>
          <t>Investments | Fair value accounted through profit or loss</t>
        </is>
      </c>
    </row>
    <row r="85">
      <c r="A85" s="5" t="inlineStr">
        <is>
          <t>FINANCIAL INSTRUMENTS</t>
        </is>
      </c>
    </row>
    <row r="86">
      <c r="A86" s="3" t="inlineStr">
        <is>
          <t>Assets</t>
        </is>
      </c>
      <c r="B86" s="4" t="n">
        <v>6496</v>
      </c>
      <c r="C86" s="4" t="n">
        <v>491</v>
      </c>
    </row>
    <row r="87">
      <c r="A87" s="3" t="inlineStr">
        <is>
          <t>Trade receivables</t>
        </is>
      </c>
    </row>
    <row r="88">
      <c r="A88" s="5" t="inlineStr">
        <is>
          <t>FINANCIAL INSTRUMENTS</t>
        </is>
      </c>
    </row>
    <row r="89">
      <c r="A89" s="3" t="inlineStr">
        <is>
          <t>Assets</t>
        </is>
      </c>
      <c r="B89" s="4" t="n">
        <v>19015</v>
      </c>
      <c r="C89" s="4" t="n">
        <v>23208</v>
      </c>
    </row>
    <row r="90">
      <c r="A90" s="3" t="inlineStr">
        <is>
          <t>Trade receivables | Amortized cost</t>
        </is>
      </c>
    </row>
    <row r="91">
      <c r="A91" s="5" t="inlineStr">
        <is>
          <t>FINANCIAL INSTRUMENTS</t>
        </is>
      </c>
    </row>
    <row r="92">
      <c r="A92" s="3" t="inlineStr">
        <is>
          <t>Assets</t>
        </is>
      </c>
      <c r="B92" s="4" t="n">
        <v>19015</v>
      </c>
      <c r="C92" s="4" t="n">
        <v>23208</v>
      </c>
    </row>
    <row r="93">
      <c r="A93" s="3" t="inlineStr">
        <is>
          <t>Other receivables</t>
        </is>
      </c>
    </row>
    <row r="94">
      <c r="A94" s="5" t="inlineStr">
        <is>
          <t>FINANCIAL INSTRUMENTS</t>
        </is>
      </c>
    </row>
    <row r="95">
      <c r="A95" s="3" t="inlineStr">
        <is>
          <t>Assets</t>
        </is>
      </c>
      <c r="B95" s="4" t="n">
        <v>1477</v>
      </c>
      <c r="C95" s="4" t="n">
        <v>2140</v>
      </c>
    </row>
    <row r="96">
      <c r="A96" s="3" t="inlineStr">
        <is>
          <t>Other receivables | Amortized cost</t>
        </is>
      </c>
    </row>
    <row r="97">
      <c r="A97" s="5" t="inlineStr">
        <is>
          <t>FINANCIAL INSTRUMENTS</t>
        </is>
      </c>
    </row>
    <row r="98">
      <c r="A98" s="3" t="inlineStr">
        <is>
          <t>Assets</t>
        </is>
      </c>
      <c r="B98" s="4" t="n">
        <v>1475</v>
      </c>
      <c r="C98" s="4" t="n">
        <v>1918</v>
      </c>
    </row>
    <row r="99">
      <c r="A99" s="3" t="inlineStr">
        <is>
          <t>Other receivables | Fair value accounted through profit or loss</t>
        </is>
      </c>
    </row>
    <row r="100">
      <c r="A100" s="5" t="inlineStr">
        <is>
          <t>FINANCIAL INSTRUMENTS</t>
        </is>
      </c>
    </row>
    <row r="101">
      <c r="A101" s="3" t="inlineStr">
        <is>
          <t>Assets</t>
        </is>
      </c>
      <c r="B101" s="6" t="n">
        <v>2</v>
      </c>
      <c r="C101" s="6" t="n">
        <v>22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and other disclosures (Details) - ARS ($) $ in Millions</t>
        </is>
      </c>
      <c r="B1" s="2" t="inlineStr">
        <is>
          <t>12 Months Ended</t>
        </is>
      </c>
    </row>
    <row r="2">
      <c r="B2" s="2" t="inlineStr">
        <is>
          <t>Dec. 31, 2020</t>
        </is>
      </c>
      <c r="C2" s="2" t="inlineStr">
        <is>
          <t>Dec. 31, 2019</t>
        </is>
      </c>
    </row>
    <row r="3">
      <c r="A3" s="5" t="inlineStr">
        <is>
          <t>Fair value and other disclosures</t>
        </is>
      </c>
    </row>
    <row r="4">
      <c r="A4" s="3" t="inlineStr">
        <is>
          <t>Financial assets</t>
        </is>
      </c>
      <c r="B4" s="6" t="n">
        <v>45686</v>
      </c>
      <c r="C4" s="6" t="n">
        <v>62118</v>
      </c>
    </row>
    <row r="5">
      <c r="A5" s="3" t="inlineStr">
        <is>
          <t>Transfers out of Level 1 into Level 2 of fair value hierarchy, assets</t>
        </is>
      </c>
      <c r="B5" s="4" t="n">
        <v>0</v>
      </c>
      <c r="C5" s="4" t="n">
        <v>0</v>
      </c>
    </row>
    <row r="6">
      <c r="A6" s="3" t="inlineStr">
        <is>
          <t>Transfers out of Level 2 into Level 1 of fair value hierarchy, assets</t>
        </is>
      </c>
      <c r="B6" s="4" t="n">
        <v>0</v>
      </c>
      <c r="C6" s="4" t="n">
        <v>0</v>
      </c>
    </row>
    <row r="7">
      <c r="A7" s="3" t="inlineStr">
        <is>
          <t>Transfers out of Level 1 into Level 2 of fair value hierarchy, liabilities</t>
        </is>
      </c>
      <c r="B7" s="4" t="n">
        <v>0</v>
      </c>
      <c r="C7" s="4" t="n">
        <v>0</v>
      </c>
    </row>
    <row r="8">
      <c r="A8" s="3" t="inlineStr">
        <is>
          <t>Transfers out of Level 2 into Level 1 of fair value hierarchy, liabilities</t>
        </is>
      </c>
      <c r="B8" s="4" t="n">
        <v>0</v>
      </c>
      <c r="C8" s="4" t="n">
        <v>0</v>
      </c>
    </row>
    <row r="9">
      <c r="A9" s="3" t="inlineStr">
        <is>
          <t>Transfers out of Level 3 of fair value hierarchy, assets</t>
        </is>
      </c>
      <c r="B9" s="4" t="n">
        <v>0</v>
      </c>
      <c r="C9" s="4" t="n">
        <v>0</v>
      </c>
    </row>
    <row r="10">
      <c r="A10" s="3" t="inlineStr">
        <is>
          <t>Transfers into Level 3 of fair value hierarchy, assets</t>
        </is>
      </c>
      <c r="B10" s="4" t="n">
        <v>0</v>
      </c>
      <c r="C10" s="4" t="n">
        <v>0</v>
      </c>
    </row>
    <row r="11">
      <c r="A11" s="3" t="inlineStr">
        <is>
          <t>Transfers into Level 3 of fair value hierarchy, liabilities</t>
        </is>
      </c>
      <c r="B11" s="4" t="n">
        <v>0</v>
      </c>
      <c r="C11" s="4" t="n">
        <v>0</v>
      </c>
    </row>
    <row r="12">
      <c r="A12" s="3" t="inlineStr">
        <is>
          <t>Transfers out of Level 3 of fair value hierarchy, liabilities</t>
        </is>
      </c>
      <c r="B12" s="4" t="n">
        <v>0</v>
      </c>
      <c r="C12" s="4" t="n">
        <v>0</v>
      </c>
    </row>
    <row r="13">
      <c r="A13" s="3" t="inlineStr">
        <is>
          <t>Financial liabilities</t>
        </is>
      </c>
      <c r="B13" s="4" t="n">
        <v>267959</v>
      </c>
      <c r="C13" s="4" t="n">
        <v>277342</v>
      </c>
    </row>
    <row r="14">
      <c r="A14" s="3" t="inlineStr">
        <is>
          <t>Amortized cost</t>
        </is>
      </c>
    </row>
    <row r="15">
      <c r="A15" s="5" t="inlineStr">
        <is>
          <t>Fair value and other disclosures</t>
        </is>
      </c>
    </row>
    <row r="16">
      <c r="A16" s="3" t="inlineStr">
        <is>
          <t>Financial assets</t>
        </is>
      </c>
      <c r="B16" s="4" t="n">
        <v>28852</v>
      </c>
      <c r="C16" s="4" t="n">
        <v>29874</v>
      </c>
    </row>
    <row r="17">
      <c r="A17" s="3" t="inlineStr">
        <is>
          <t>Other short-term investments | Level 1 | At fair value</t>
        </is>
      </c>
    </row>
    <row r="18">
      <c r="A18" s="5" t="inlineStr">
        <is>
          <t>Fair value and other disclosures</t>
        </is>
      </c>
    </row>
    <row r="19">
      <c r="A19" s="3" t="inlineStr">
        <is>
          <t>Financial assets</t>
        </is>
      </c>
      <c r="B19" s="4" t="n">
        <v>8797</v>
      </c>
      <c r="C19" s="4" t="n">
        <v>31531</v>
      </c>
    </row>
    <row r="20">
      <c r="A20" s="3" t="inlineStr">
        <is>
          <t>Investments | Amortized cost</t>
        </is>
      </c>
    </row>
    <row r="21">
      <c r="A21" s="5" t="inlineStr">
        <is>
          <t>Fair value and other disclosures</t>
        </is>
      </c>
    </row>
    <row r="22">
      <c r="A22" s="3" t="inlineStr">
        <is>
          <t>Financial assets at fair value</t>
        </is>
      </c>
      <c r="B22" s="4" t="n">
        <v>176</v>
      </c>
      <c r="C22" s="4" t="n">
        <v>1443</v>
      </c>
    </row>
    <row r="23">
      <c r="A23" s="3" t="inlineStr">
        <is>
          <t>Financial assets</t>
        </is>
      </c>
      <c r="B23" s="4" t="n">
        <v>171</v>
      </c>
      <c r="C23" s="4" t="n">
        <v>1452</v>
      </c>
    </row>
    <row r="24">
      <c r="A24" s="3" t="inlineStr">
        <is>
          <t>Government bonds | Level 1 | At fair value</t>
        </is>
      </c>
    </row>
    <row r="25">
      <c r="A25" s="5" t="inlineStr">
        <is>
          <t>Fair value and other disclosures</t>
        </is>
      </c>
    </row>
    <row r="26">
      <c r="A26" s="3" t="inlineStr">
        <is>
          <t>Financial assets</t>
        </is>
      </c>
      <c r="B26" s="4" t="n">
        <v>6593</v>
      </c>
      <c r="C26" s="4" t="n">
        <v>404</v>
      </c>
    </row>
    <row r="27">
      <c r="A27" s="3" t="inlineStr">
        <is>
          <t>Financial debt</t>
        </is>
      </c>
    </row>
    <row r="28">
      <c r="A28" s="5" t="inlineStr">
        <is>
          <t>Fair value and other disclosures</t>
        </is>
      </c>
    </row>
    <row r="29">
      <c r="A29" s="3" t="inlineStr">
        <is>
          <t>Financial liabilities</t>
        </is>
      </c>
      <c r="B29" s="4" t="n">
        <v>200200</v>
      </c>
      <c r="C29" s="4" t="n">
        <v>206928</v>
      </c>
    </row>
    <row r="30">
      <c r="A30" s="3" t="inlineStr">
        <is>
          <t>Financial liabilities at fair value</t>
        </is>
      </c>
      <c r="B30" s="4" t="n">
        <v>186693</v>
      </c>
      <c r="C30" s="4" t="n">
        <v>203393</v>
      </c>
    </row>
    <row r="31">
      <c r="A31" s="3" t="inlineStr">
        <is>
          <t>Notes</t>
        </is>
      </c>
    </row>
    <row r="32">
      <c r="A32" s="5" t="inlineStr">
        <is>
          <t>Fair value and other disclosures</t>
        </is>
      </c>
    </row>
    <row r="33">
      <c r="A33" s="3" t="inlineStr">
        <is>
          <t>Financial liabilities</t>
        </is>
      </c>
      <c r="B33" s="4" t="n">
        <v>95297</v>
      </c>
      <c r="C33" s="4" t="n">
        <v>72938</v>
      </c>
    </row>
    <row r="34">
      <c r="A34" s="3" t="inlineStr">
        <is>
          <t>Financial liabilities at fair value</t>
        </is>
      </c>
      <c r="B34" s="4" t="n">
        <v>88290</v>
      </c>
      <c r="C34" s="4" t="n">
        <v>71339</v>
      </c>
    </row>
    <row r="35">
      <c r="A35" s="3" t="inlineStr">
        <is>
          <t>Other financial debts</t>
        </is>
      </c>
    </row>
    <row r="36">
      <c r="A36" s="5" t="inlineStr">
        <is>
          <t>Fair value and other disclosures</t>
        </is>
      </c>
    </row>
    <row r="37">
      <c r="A37" s="3" t="inlineStr">
        <is>
          <t>Financial liabilities</t>
        </is>
      </c>
      <c r="B37" s="4" t="n">
        <v>104903</v>
      </c>
      <c r="C37" s="4" t="n">
        <v>133990</v>
      </c>
    </row>
    <row r="38">
      <c r="A38" s="3" t="inlineStr">
        <is>
          <t>Financial liabilities at fair value</t>
        </is>
      </c>
      <c r="B38" s="6" t="n">
        <v>98403</v>
      </c>
      <c r="C38" s="6" t="n">
        <v>13205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 Hedge accounting (Details) - Cash flow hedges $ in Millions, $ in Millions</t>
        </is>
      </c>
      <c r="B1" s="2" t="inlineStr">
        <is>
          <t>12 Months Ended</t>
        </is>
      </c>
    </row>
    <row r="2">
      <c r="B2" s="2" t="inlineStr">
        <is>
          <t>Dec. 31, 2020ARS ($)$ / $</t>
        </is>
      </c>
      <c r="C2" s="2" t="inlineStr">
        <is>
          <t>Dec. 31, 2019ARS ($)$ / $</t>
        </is>
      </c>
      <c r="D2" s="2" t="inlineStr">
        <is>
          <t>Dec. 31, 2018ARS ($)</t>
        </is>
      </c>
      <c r="E2" s="2" t="inlineStr">
        <is>
          <t>Dec. 31, 2020USD ($)</t>
        </is>
      </c>
      <c r="F2" s="2" t="inlineStr">
        <is>
          <t>Dec. 31, 2020ARS ($)</t>
        </is>
      </c>
      <c r="G2" s="2" t="inlineStr">
        <is>
          <t>Dec. 31, 2019USD ($)</t>
        </is>
      </c>
      <c r="H2" s="2" t="inlineStr">
        <is>
          <t>Dec. 31, 2019ARS ($)</t>
        </is>
      </c>
      <c r="I2" s="2" t="inlineStr">
        <is>
          <t>Dec. 31, 2017USD ($)</t>
        </is>
      </c>
    </row>
    <row r="3">
      <c r="A3" s="3" t="inlineStr">
        <is>
          <t>LIBOR Hedges | IFC Loan</t>
        </is>
      </c>
    </row>
    <row r="4">
      <c r="A4" s="5" t="inlineStr">
        <is>
          <t>Hedge accounting</t>
        </is>
      </c>
    </row>
    <row r="5">
      <c r="A5" s="3" t="inlineStr">
        <is>
          <t>Notional amount</t>
        </is>
      </c>
      <c r="I5" s="6" t="n">
        <v>400</v>
      </c>
    </row>
    <row r="6">
      <c r="A6" s="3" t="inlineStr">
        <is>
          <t>LIBOR Hedges | IIC Loan</t>
        </is>
      </c>
    </row>
    <row r="7">
      <c r="A7" s="5" t="inlineStr">
        <is>
          <t>Hedge accounting</t>
        </is>
      </c>
    </row>
    <row r="8">
      <c r="A8" s="3" t="inlineStr">
        <is>
          <t>Notional amount</t>
        </is>
      </c>
      <c r="I8" s="4" t="n">
        <v>100</v>
      </c>
    </row>
    <row r="9">
      <c r="A9" s="3" t="inlineStr">
        <is>
          <t>LIBOR Hedges | NDF</t>
        </is>
      </c>
    </row>
    <row r="10">
      <c r="A10" s="5" t="inlineStr">
        <is>
          <t>Hedge accounting</t>
        </is>
      </c>
    </row>
    <row r="11">
      <c r="A11" s="3" t="inlineStr">
        <is>
          <t>Notional amount</t>
        </is>
      </c>
      <c r="I11" s="6" t="n">
        <v>440</v>
      </c>
    </row>
    <row r="12">
      <c r="A12" s="3" t="inlineStr">
        <is>
          <t>LIBOR Hedges | NDF | Minimum</t>
        </is>
      </c>
    </row>
    <row r="13">
      <c r="A13" s="5" t="inlineStr">
        <is>
          <t>Hedge accounting</t>
        </is>
      </c>
    </row>
    <row r="14">
      <c r="A14" s="3" t="inlineStr">
        <is>
          <t>Annual rate of interest</t>
        </is>
      </c>
      <c r="I14" s="3" t="inlineStr">
        <is>
          <t>2.085%</t>
        </is>
      </c>
    </row>
    <row r="15">
      <c r="A15" s="3" t="inlineStr">
        <is>
          <t>LIBOR Hedges | NDF | Maximum</t>
        </is>
      </c>
    </row>
    <row r="16">
      <c r="A16" s="5" t="inlineStr">
        <is>
          <t>Hedge accounting</t>
        </is>
      </c>
    </row>
    <row r="17">
      <c r="A17" s="3" t="inlineStr">
        <is>
          <t>Annual rate of interest</t>
        </is>
      </c>
      <c r="I17" s="3" t="inlineStr">
        <is>
          <t>2.4525%</t>
        </is>
      </c>
    </row>
    <row r="18">
      <c r="A18" s="3" t="inlineStr">
        <is>
          <t>LIBOR Hedges | NDF | Other Financial Debt</t>
        </is>
      </c>
    </row>
    <row r="19">
      <c r="A19" s="5" t="inlineStr">
        <is>
          <t>Hedge accounting</t>
        </is>
      </c>
    </row>
    <row r="20">
      <c r="A20" s="3" t="inlineStr">
        <is>
          <t>Liabilities recognized during the period</t>
        </is>
      </c>
      <c r="B20" s="6" t="n">
        <v>461</v>
      </c>
      <c r="C20" s="6" t="n">
        <v>189</v>
      </c>
    </row>
    <row r="21">
      <c r="A21" s="3" t="inlineStr">
        <is>
          <t>LIBOR Hedges | NDF | Current Other Financial Debt</t>
        </is>
      </c>
    </row>
    <row r="22">
      <c r="A22" s="5" t="inlineStr">
        <is>
          <t>Hedge accounting</t>
        </is>
      </c>
    </row>
    <row r="23">
      <c r="A23" s="3" t="inlineStr">
        <is>
          <t>Liabilities recognized during the period</t>
        </is>
      </c>
      <c r="B23" s="4" t="n">
        <v>450</v>
      </c>
      <c r="C23" s="4" t="n">
        <v>170</v>
      </c>
    </row>
    <row r="24">
      <c r="A24" s="3" t="inlineStr">
        <is>
          <t>LIBOR Hedges | NDF | Non-current Other Financial Debt</t>
        </is>
      </c>
    </row>
    <row r="25">
      <c r="A25" s="5" t="inlineStr">
        <is>
          <t>Hedge accounting</t>
        </is>
      </c>
    </row>
    <row r="26">
      <c r="A26" s="3" t="inlineStr">
        <is>
          <t>Liabilities recognized during the period</t>
        </is>
      </c>
      <c r="B26" s="4" t="n">
        <v>11</v>
      </c>
      <c r="C26" s="4" t="n">
        <v>19</v>
      </c>
    </row>
    <row r="27">
      <c r="A27" s="3" t="inlineStr">
        <is>
          <t>LIBOR Hedges | NDF | Debt financial expenses - Interests on financial debt</t>
        </is>
      </c>
    </row>
    <row r="28">
      <c r="A28" s="5" t="inlineStr">
        <is>
          <t>Hedge accounting</t>
        </is>
      </c>
    </row>
    <row r="29">
      <c r="A29" s="3" t="inlineStr">
        <is>
          <t>Gains recognized on change in fair value of derivatives</t>
        </is>
      </c>
      <c r="C29" s="6" t="n">
        <v>82</v>
      </c>
      <c r="D29" s="6" t="n">
        <v>13</v>
      </c>
    </row>
    <row r="30">
      <c r="A30" s="3" t="inlineStr">
        <is>
          <t>Losses recognized on change in fair value of derivatives</t>
        </is>
      </c>
      <c r="B30" s="6" t="n">
        <v>293</v>
      </c>
    </row>
    <row r="31">
      <c r="A31" s="3" t="inlineStr">
        <is>
          <t>Exchange Rate Hedges | NDF</t>
        </is>
      </c>
    </row>
    <row r="32">
      <c r="A32" s="5" t="inlineStr">
        <is>
          <t>Hedge accounting</t>
        </is>
      </c>
    </row>
    <row r="33">
      <c r="A33" s="3" t="inlineStr">
        <is>
          <t>Notional amount</t>
        </is>
      </c>
      <c r="E33" s="6" t="n">
        <v>477</v>
      </c>
      <c r="G33" s="6" t="n">
        <v>499</v>
      </c>
    </row>
    <row r="34">
      <c r="A34" s="3" t="inlineStr">
        <is>
          <t>Average exchange rate as a result of hedge | $ / $</t>
        </is>
      </c>
      <c r="B34" s="8" t="n">
        <v>87.54000000000001</v>
      </c>
      <c r="C34" s="8" t="n">
        <v>52.5</v>
      </c>
    </row>
    <row r="35">
      <c r="A35" s="3" t="inlineStr">
        <is>
          <t>NDF Agreement, Balance</t>
        </is>
      </c>
      <c r="E35" s="6" t="n">
        <v>117</v>
      </c>
      <c r="G35" s="14" t="n">
        <v>46.5</v>
      </c>
    </row>
    <row r="36">
      <c r="A36" s="3" t="inlineStr">
        <is>
          <t>Exchange Rate Hedges | NDF | Current Other receivables</t>
        </is>
      </c>
    </row>
    <row r="37">
      <c r="A37" s="5" t="inlineStr">
        <is>
          <t>Hedge accounting</t>
        </is>
      </c>
    </row>
    <row r="38">
      <c r="A38" s="3" t="inlineStr">
        <is>
          <t>Current interest receivable</t>
        </is>
      </c>
      <c r="F38" s="6" t="n">
        <v>2</v>
      </c>
      <c r="H38" s="6" t="n">
        <v>222</v>
      </c>
    </row>
    <row r="39">
      <c r="A39" s="3" t="inlineStr">
        <is>
          <t>Exchange Rate Hedges | NDF | Current Financial Debt</t>
        </is>
      </c>
    </row>
    <row r="40">
      <c r="A40" s="5" t="inlineStr">
        <is>
          <t>Hedge accounting</t>
        </is>
      </c>
    </row>
    <row r="41">
      <c r="A41" s="3" t="inlineStr">
        <is>
          <t>Current interest liability</t>
        </is>
      </c>
      <c r="F41" s="6" t="n">
        <v>66</v>
      </c>
      <c r="H41" s="6" t="n">
        <v>321</v>
      </c>
    </row>
    <row r="42">
      <c r="A42" s="3" t="inlineStr">
        <is>
          <t>Exchange Rate Hedges | NDF | Debt financial expenses - Interests on financial debt</t>
        </is>
      </c>
    </row>
    <row r="43">
      <c r="A43" s="5" t="inlineStr">
        <is>
          <t>Hedge accounting</t>
        </is>
      </c>
    </row>
    <row r="44">
      <c r="A44" s="3" t="inlineStr">
        <is>
          <t>Gains recognized on change in fair value of derivatives</t>
        </is>
      </c>
      <c r="D44" s="4" t="n">
        <v>2338</v>
      </c>
    </row>
    <row r="45">
      <c r="A45" s="3" t="inlineStr">
        <is>
          <t>Exchange Rate Hedges | NDF | Other financial results, net - Other exchange differences</t>
        </is>
      </c>
    </row>
    <row r="46">
      <c r="A46" s="5" t="inlineStr">
        <is>
          <t>Hedge accounting</t>
        </is>
      </c>
    </row>
    <row r="47">
      <c r="A47" s="3" t="inlineStr">
        <is>
          <t>Losses recognized on change in fair value of derivatives</t>
        </is>
      </c>
      <c r="D47" s="6" t="n">
        <v>319</v>
      </c>
    </row>
    <row r="48">
      <c r="A48" s="3" t="inlineStr">
        <is>
          <t>Exchange Rate Hedges | NDF | Debt financial expenses - Foreign currency exchange losses on financial debts</t>
        </is>
      </c>
    </row>
    <row r="49">
      <c r="A49" s="5" t="inlineStr">
        <is>
          <t>Hedge accounting</t>
        </is>
      </c>
    </row>
    <row r="50">
      <c r="A50" s="3" t="inlineStr">
        <is>
          <t>Gains recognized on change in fair value of derivatives</t>
        </is>
      </c>
      <c r="C50" s="6" t="n">
        <v>972</v>
      </c>
    </row>
    <row r="51">
      <c r="A51" s="3" t="inlineStr">
        <is>
          <t>Losses recognized on change in fair value of derivatives</t>
        </is>
      </c>
      <c r="B51" s="6" t="n">
        <v>1523</v>
      </c>
    </row>
  </sheetData>
  <mergeCells count="4">
    <mergeCell ref="A1:A2"/>
    <mergeCell ref="B1:D1"/>
    <mergeCell ref="E1:F1"/>
    <mergeCell ref="G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0</t>
        </is>
      </c>
    </row>
    <row r="3">
      <c r="A3" s="5" t="inlineStr">
        <is>
          <t>OTHER RECEIVABLES</t>
        </is>
      </c>
    </row>
    <row r="4">
      <c r="A4" s="3" t="inlineStr">
        <is>
          <t>OTHER RECEIVABLES</t>
        </is>
      </c>
      <c r="B4" s="3" t="inlineStr">
        <is>
          <t>NOTE 6 – OTHER RECEIVABLES
As of December 31,
2020
2019
Current other receivables
Prepaid expenses
1,545
1,600
Tax credits
2,772
2,583
Financial NDF (Note 22)
2
222
Companies under section 33 - Law No. 19,550 and related parties (Note 27.c)
150
157
Receivables from sale of customer relationship
28
31
Other
1,352
1,707
Allowance for current other receivables
(333)
(51)
5,516
6,249
Non-current other receivables
Prepaid expenses
166
297
Tax credits
859
1,170
Regulatory receivables (Núcleo)
267
283
Receivables from sale of customer relationship
41
85
Other
266
456
1,599
2,291
Total other receivables, net
7,115
8,540
Movements in the allowance for current other receivables are as follows:
Years ended December 31,
2020
2019
At the beginning of the year
(51)
(37)
Increases
(297)
(26)
Decreases (includes RECPAM)
15
12
At the end of the year
(333)
(5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ARS ($) $ in Millions</t>
        </is>
      </c>
      <c r="B1" s="2" t="inlineStr">
        <is>
          <t>Dec. 31, 2020</t>
        </is>
      </c>
      <c r="C1" s="2" t="inlineStr">
        <is>
          <t>Dec. 31, 2019</t>
        </is>
      </c>
    </row>
    <row r="2">
      <c r="A2" s="3" t="inlineStr">
        <is>
          <t>Trade payables</t>
        </is>
      </c>
    </row>
    <row r="3">
      <c r="A3" s="5" t="inlineStr">
        <is>
          <t>Offsetting of financial assets and financial liabilities</t>
        </is>
      </c>
    </row>
    <row r="4">
      <c r="A4" s="3" t="inlineStr">
        <is>
          <t>Current and noncurrent liabilities - Gross value</t>
        </is>
      </c>
      <c r="B4" s="6" t="n">
        <v>-42693</v>
      </c>
      <c r="C4" s="6" t="n">
        <v>-46939</v>
      </c>
    </row>
    <row r="5">
      <c r="A5" s="3" t="inlineStr">
        <is>
          <t>Offsetting</t>
        </is>
      </c>
      <c r="B5" s="4" t="n">
        <v>887</v>
      </c>
      <c r="C5" s="4" t="n">
        <v>218</v>
      </c>
    </row>
    <row r="6">
      <c r="A6" s="3" t="inlineStr">
        <is>
          <t>Current and noncurrent liabilities - Booked value</t>
        </is>
      </c>
      <c r="B6" s="4" t="n">
        <v>-41806</v>
      </c>
      <c r="C6" s="4" t="n">
        <v>-46721</v>
      </c>
    </row>
    <row r="7">
      <c r="A7" s="3" t="inlineStr">
        <is>
          <t>Other liabilities</t>
        </is>
      </c>
    </row>
    <row r="8">
      <c r="A8" s="5" t="inlineStr">
        <is>
          <t>Offsetting of financial assets and financial liabilities</t>
        </is>
      </c>
    </row>
    <row r="9">
      <c r="A9" s="3" t="inlineStr">
        <is>
          <t>Current and noncurrent liabilities - Gross value</t>
        </is>
      </c>
      <c r="B9" s="4" t="n">
        <v>-565</v>
      </c>
      <c r="C9" s="4" t="n">
        <v>-465</v>
      </c>
    </row>
    <row r="10">
      <c r="A10" s="3" t="inlineStr">
        <is>
          <t>Offsetting</t>
        </is>
      </c>
      <c r="B10" s="4" t="n">
        <v>90</v>
      </c>
      <c r="C10" s="4" t="n">
        <v>69</v>
      </c>
    </row>
    <row r="11">
      <c r="A11" s="3" t="inlineStr">
        <is>
          <t>Current and noncurrent liabilities - Booked value</t>
        </is>
      </c>
      <c r="B11" s="4" t="n">
        <v>-475</v>
      </c>
      <c r="C11" s="4" t="n">
        <v>-396</v>
      </c>
    </row>
    <row r="12">
      <c r="A12" s="3" t="inlineStr">
        <is>
          <t>Trade receivables</t>
        </is>
      </c>
    </row>
    <row r="13">
      <c r="A13" s="5" t="inlineStr">
        <is>
          <t>Offsetting of financial assets and financial liabilities</t>
        </is>
      </c>
    </row>
    <row r="14">
      <c r="A14" s="3" t="inlineStr">
        <is>
          <t>Current and noncurrent assets - Gross value</t>
        </is>
      </c>
      <c r="B14" s="4" t="n">
        <v>19902</v>
      </c>
      <c r="C14" s="4" t="n">
        <v>23426</v>
      </c>
    </row>
    <row r="15">
      <c r="A15" s="3" t="inlineStr">
        <is>
          <t>Offsetting</t>
        </is>
      </c>
      <c r="B15" s="4" t="n">
        <v>-887</v>
      </c>
      <c r="C15" s="4" t="n">
        <v>-218</v>
      </c>
    </row>
    <row r="16">
      <c r="A16" s="3" t="inlineStr">
        <is>
          <t>Current and noncurrent assets - Booked value</t>
        </is>
      </c>
      <c r="B16" s="4" t="n">
        <v>19015</v>
      </c>
      <c r="C16" s="4" t="n">
        <v>23208</v>
      </c>
    </row>
    <row r="17">
      <c r="A17" s="3" t="inlineStr">
        <is>
          <t>Other receivables</t>
        </is>
      </c>
    </row>
    <row r="18">
      <c r="A18" s="5" t="inlineStr">
        <is>
          <t>Offsetting of financial assets and financial liabilities</t>
        </is>
      </c>
    </row>
    <row r="19">
      <c r="A19" s="3" t="inlineStr">
        <is>
          <t>Current and noncurrent assets - Gross value</t>
        </is>
      </c>
      <c r="B19" s="4" t="n">
        <v>1567</v>
      </c>
      <c r="C19" s="4" t="n">
        <v>2209</v>
      </c>
    </row>
    <row r="20">
      <c r="A20" s="3" t="inlineStr">
        <is>
          <t>Offsetting</t>
        </is>
      </c>
      <c r="B20" s="4" t="n">
        <v>-90</v>
      </c>
      <c r="C20" s="4" t="n">
        <v>-69</v>
      </c>
    </row>
    <row r="21">
      <c r="A21" s="3" t="inlineStr">
        <is>
          <t>Current and noncurrent assets - Booked value</t>
        </is>
      </c>
      <c r="B21" s="6" t="n">
        <v>1477</v>
      </c>
      <c r="C21" s="6" t="n">
        <v>21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Dec. 31, 2020</t>
        </is>
      </c>
      <c r="C2" s="2" t="inlineStr">
        <is>
          <t>Dec. 31, 2019</t>
        </is>
      </c>
      <c r="D2" s="2" t="inlineStr">
        <is>
          <t>Dec. 31, 2018</t>
        </is>
      </c>
    </row>
    <row r="3">
      <c r="A3" s="5" t="inlineStr">
        <is>
          <t>REVENUES</t>
        </is>
      </c>
    </row>
    <row r="4">
      <c r="A4" s="3" t="inlineStr">
        <is>
          <t>Mobile services</t>
        </is>
      </c>
      <c r="B4" s="6" t="n">
        <v>113348</v>
      </c>
      <c r="C4" s="6" t="n">
        <v>111901</v>
      </c>
      <c r="D4" s="6" t="n">
        <v>121003</v>
      </c>
    </row>
    <row r="5">
      <c r="A5" s="3" t="inlineStr">
        <is>
          <t>Internet services</t>
        </is>
      </c>
      <c r="B5" s="4" t="n">
        <v>64233</v>
      </c>
      <c r="C5" s="4" t="n">
        <v>71677</v>
      </c>
      <c r="D5" s="4" t="n">
        <v>79045</v>
      </c>
    </row>
    <row r="6">
      <c r="A6" s="3" t="inlineStr">
        <is>
          <t>Cable Television Services</t>
        </is>
      </c>
      <c r="B6" s="4" t="n">
        <v>59582</v>
      </c>
      <c r="C6" s="4" t="n">
        <v>67262</v>
      </c>
      <c r="D6" s="4" t="n">
        <v>75538</v>
      </c>
    </row>
    <row r="7">
      <c r="A7" s="3" t="inlineStr">
        <is>
          <t>Fixed and Data Services</t>
        </is>
      </c>
      <c r="B7" s="4" t="n">
        <v>45597</v>
      </c>
      <c r="C7" s="4" t="n">
        <v>51137</v>
      </c>
      <c r="D7" s="4" t="n">
        <v>48482</v>
      </c>
    </row>
    <row r="8">
      <c r="A8" s="3" t="inlineStr">
        <is>
          <t>Other services revenues</t>
        </is>
      </c>
      <c r="B8" s="4" t="n">
        <v>1234</v>
      </c>
      <c r="C8" s="4" t="n">
        <v>1053</v>
      </c>
      <c r="D8" s="4" t="n">
        <v>1000</v>
      </c>
    </row>
    <row r="9">
      <c r="A9" s="3" t="inlineStr">
        <is>
          <t>Subtotal Services revenues</t>
        </is>
      </c>
      <c r="B9" s="4" t="n">
        <v>283994</v>
      </c>
      <c r="C9" s="4" t="n">
        <v>303030</v>
      </c>
      <c r="D9" s="4" t="n">
        <v>325068</v>
      </c>
    </row>
    <row r="10">
      <c r="A10" s="3" t="inlineStr">
        <is>
          <t>Equipment revenues</t>
        </is>
      </c>
      <c r="B10" s="4" t="n">
        <v>17602</v>
      </c>
      <c r="C10" s="4" t="n">
        <v>19656</v>
      </c>
      <c r="D10" s="4" t="n">
        <v>26880</v>
      </c>
    </row>
    <row r="11">
      <c r="A11" s="3" t="inlineStr">
        <is>
          <t>Total Revenues</t>
        </is>
      </c>
      <c r="B11" s="6" t="n">
        <v>301596</v>
      </c>
      <c r="C11" s="6" t="n">
        <v>322686</v>
      </c>
      <c r="D11" s="6" t="n">
        <v>35194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EXPENSES (Details) - ARS ($) $ in Millions</t>
        </is>
      </c>
      <c r="B1" s="2" t="inlineStr">
        <is>
          <t>12 Months Ended</t>
        </is>
      </c>
    </row>
    <row r="2">
      <c r="B2" s="2" t="inlineStr">
        <is>
          <t>Dec. 31, 2020</t>
        </is>
      </c>
      <c r="C2" s="2" t="inlineStr">
        <is>
          <t>Dec. 31, 2019</t>
        </is>
      </c>
      <c r="D2" s="2" t="inlineStr">
        <is>
          <t>Dec. 31, 2018</t>
        </is>
      </c>
    </row>
    <row r="3">
      <c r="A3" s="5" t="inlineStr">
        <is>
          <t>OPERATING EXPENSES</t>
        </is>
      </c>
    </row>
    <row r="4">
      <c r="A4" s="3" t="inlineStr">
        <is>
          <t>Operating expenses</t>
        </is>
      </c>
      <c r="B4" s="6" t="n">
        <v>281302</v>
      </c>
      <c r="C4" s="6" t="n">
        <v>301183</v>
      </c>
      <c r="D4" s="6" t="n">
        <v>307427</v>
      </c>
    </row>
    <row r="5">
      <c r="A5" s="5" t="inlineStr">
        <is>
          <t>Employee benefit expenses and severance payments</t>
        </is>
      </c>
    </row>
    <row r="6">
      <c r="A6" s="3" t="inlineStr">
        <is>
          <t>Salaries, Social security expenses and benefits</t>
        </is>
      </c>
      <c r="B6" s="4" t="n">
        <v>-54388</v>
      </c>
      <c r="C6" s="4" t="n">
        <v>-54831</v>
      </c>
      <c r="D6" s="4" t="n">
        <v>-55986</v>
      </c>
    </row>
    <row r="7">
      <c r="A7" s="3" t="inlineStr">
        <is>
          <t>Severance indemnities</t>
        </is>
      </c>
      <c r="B7" s="4" t="n">
        <v>-2485</v>
      </c>
      <c r="C7" s="4" t="n">
        <v>-7015</v>
      </c>
      <c r="D7" s="4" t="n">
        <v>-4761</v>
      </c>
    </row>
    <row r="8">
      <c r="A8" s="3" t="inlineStr">
        <is>
          <t>Other employee benefits</t>
        </is>
      </c>
      <c r="B8" s="4" t="n">
        <v>-1603</v>
      </c>
      <c r="C8" s="4" t="n">
        <v>-1502</v>
      </c>
      <c r="D8" s="4" t="n">
        <v>-1569</v>
      </c>
    </row>
    <row r="9">
      <c r="A9" s="3" t="inlineStr">
        <is>
          <t>Employee benefit expenses and severance payments</t>
        </is>
      </c>
      <c r="B9" s="6" t="n">
        <v>-58476</v>
      </c>
      <c r="C9" s="6" t="n">
        <v>-63348</v>
      </c>
      <c r="D9" s="6" t="n">
        <v>-6231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Fees for services, maintenance, materials and supplies (Details) - ARS ($) $ in Millions</t>
        </is>
      </c>
      <c r="B1" s="2" t="inlineStr">
        <is>
          <t>12 Months Ended</t>
        </is>
      </c>
    </row>
    <row r="2">
      <c r="B2" s="2" t="inlineStr">
        <is>
          <t>Dec. 31, 2020</t>
        </is>
      </c>
      <c r="C2" s="2" t="inlineStr">
        <is>
          <t>Dec. 31, 2019</t>
        </is>
      </c>
      <c r="D2" s="2" t="inlineStr">
        <is>
          <t>Dec. 31, 2018</t>
        </is>
      </c>
    </row>
    <row r="3">
      <c r="A3" s="5" t="inlineStr">
        <is>
          <t>OPERATING EXPENSES</t>
        </is>
      </c>
    </row>
    <row r="4">
      <c r="A4" s="3" t="inlineStr">
        <is>
          <t>Maintenance and materials</t>
        </is>
      </c>
      <c r="B4" s="6" t="n">
        <v>-18824</v>
      </c>
      <c r="C4" s="6" t="n">
        <v>-21182</v>
      </c>
      <c r="D4" s="6" t="n">
        <v>-18488</v>
      </c>
    </row>
    <row r="5">
      <c r="A5" s="3" t="inlineStr">
        <is>
          <t>Fees for services</t>
        </is>
      </c>
      <c r="B5" s="4" t="n">
        <v>-14055</v>
      </c>
      <c r="C5" s="4" t="n">
        <v>-14865</v>
      </c>
      <c r="D5" s="4" t="n">
        <v>-15977</v>
      </c>
    </row>
    <row r="6">
      <c r="A6" s="3" t="inlineStr">
        <is>
          <t>Directors and Supervisory Committee's fees</t>
        </is>
      </c>
      <c r="B6" s="4" t="n">
        <v>-133</v>
      </c>
      <c r="C6" s="4" t="n">
        <v>-176</v>
      </c>
      <c r="D6" s="4" t="n">
        <v>-207</v>
      </c>
    </row>
    <row r="7">
      <c r="A7" s="3" t="inlineStr">
        <is>
          <t>Total fees for services, maintenance, materials and supplies</t>
        </is>
      </c>
      <c r="B7" s="6" t="n">
        <v>-33012</v>
      </c>
      <c r="C7" s="6" t="n">
        <v>-36223</v>
      </c>
      <c r="D7" s="6" t="n">
        <v>-3467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Taxes and fees with the Regulatory Authority (Details) - ARS ($) $ in Millions</t>
        </is>
      </c>
      <c r="B1" s="2" t="inlineStr">
        <is>
          <t>12 Months Ended</t>
        </is>
      </c>
    </row>
    <row r="2">
      <c r="B2" s="2" t="inlineStr">
        <is>
          <t>Dec. 31, 2020</t>
        </is>
      </c>
      <c r="C2" s="2" t="inlineStr">
        <is>
          <t>Dec. 31, 2019</t>
        </is>
      </c>
      <c r="D2" s="2" t="inlineStr">
        <is>
          <t>Dec. 31, 2018</t>
        </is>
      </c>
    </row>
    <row r="3">
      <c r="A3" s="5" t="inlineStr">
        <is>
          <t>OPERATING EXPENSES</t>
        </is>
      </c>
    </row>
    <row r="4">
      <c r="A4" s="3" t="inlineStr">
        <is>
          <t>Turnover tax</t>
        </is>
      </c>
      <c r="B4" s="6" t="n">
        <v>-10929</v>
      </c>
      <c r="C4" s="6" t="n">
        <v>-11625</v>
      </c>
      <c r="D4" s="6" t="n">
        <v>-15417</v>
      </c>
    </row>
    <row r="5">
      <c r="A5" s="3" t="inlineStr">
        <is>
          <t>Municipal taxes</t>
        </is>
      </c>
      <c r="B5" s="4" t="n">
        <v>-3132</v>
      </c>
      <c r="C5" s="4" t="n">
        <v>-3344</v>
      </c>
      <c r="D5" s="4" t="n">
        <v>-3793</v>
      </c>
    </row>
    <row r="6">
      <c r="A6" s="3" t="inlineStr">
        <is>
          <t>Other taxes and fees</t>
        </is>
      </c>
      <c r="B6" s="4" t="n">
        <v>-8959</v>
      </c>
      <c r="C6" s="4" t="n">
        <v>-10060</v>
      </c>
      <c r="D6" s="4" t="n">
        <v>-9292</v>
      </c>
    </row>
    <row r="7">
      <c r="A7" s="3" t="inlineStr">
        <is>
          <t>Total taxes and fees with the regulatory authority</t>
        </is>
      </c>
      <c r="B7" s="6" t="n">
        <v>-23020</v>
      </c>
      <c r="C7" s="6" t="n">
        <v>-25029</v>
      </c>
      <c r="D7" s="6" t="n">
        <v>-2850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Cost of equipment and handsets (Details) - ARS ($) $ in Millions</t>
        </is>
      </c>
      <c r="B1" s="2" t="inlineStr">
        <is>
          <t>12 Months Ended</t>
        </is>
      </c>
    </row>
    <row r="2">
      <c r="B2" s="2" t="inlineStr">
        <is>
          <t>Dec. 31, 2020</t>
        </is>
      </c>
      <c r="C2" s="2" t="inlineStr">
        <is>
          <t>Dec. 31, 2019</t>
        </is>
      </c>
      <c r="D2" s="2" t="inlineStr">
        <is>
          <t>Dec. 31, 2018</t>
        </is>
      </c>
    </row>
    <row r="3">
      <c r="A3" s="5" t="inlineStr">
        <is>
          <t>Cost of equipment and handsets</t>
        </is>
      </c>
    </row>
    <row r="4">
      <c r="A4" s="3" t="inlineStr">
        <is>
          <t>Inventories at the beginning of the year</t>
        </is>
      </c>
      <c r="B4" s="6" t="n">
        <v>-4690</v>
      </c>
      <c r="C4" s="6" t="n">
        <v>-6011</v>
      </c>
      <c r="D4" s="6" t="n">
        <v>-396</v>
      </c>
    </row>
    <row r="5">
      <c r="A5" s="5" t="inlineStr">
        <is>
          <t>Plus:</t>
        </is>
      </c>
    </row>
    <row r="6">
      <c r="A6" s="3" t="inlineStr">
        <is>
          <t>Incorporation by merger</t>
        </is>
      </c>
      <c r="D6" s="4" t="n">
        <v>-5737</v>
      </c>
    </row>
    <row r="7">
      <c r="A7" s="3" t="inlineStr">
        <is>
          <t>Purchases</t>
        </is>
      </c>
      <c r="B7" s="4" t="n">
        <v>-11734</v>
      </c>
      <c r="C7" s="4" t="n">
        <v>-14263</v>
      </c>
      <c r="D7" s="4" t="n">
        <v>-20123</v>
      </c>
    </row>
    <row r="8">
      <c r="A8" s="3" t="inlineStr">
        <is>
          <t>Other</t>
        </is>
      </c>
      <c r="B8" s="4" t="n">
        <v>1316</v>
      </c>
      <c r="C8" s="4" t="n">
        <v>950</v>
      </c>
    </row>
    <row r="9">
      <c r="A9" s="5" t="inlineStr">
        <is>
          <t>Less:</t>
        </is>
      </c>
    </row>
    <row r="10">
      <c r="A10" s="3" t="inlineStr">
        <is>
          <t>Inventories at the end of the year</t>
        </is>
      </c>
      <c r="B10" s="4" t="n">
        <v>3976</v>
      </c>
      <c r="C10" s="4" t="n">
        <v>4690</v>
      </c>
      <c r="D10" s="4" t="n">
        <v>6011</v>
      </c>
    </row>
    <row r="11">
      <c r="A11" s="3" t="inlineStr">
        <is>
          <t>Cost of equipment and handsets</t>
        </is>
      </c>
      <c r="B11" s="6" t="n">
        <v>-11132</v>
      </c>
      <c r="C11" s="6" t="n">
        <v>-14634</v>
      </c>
      <c r="D11" s="6" t="n">
        <v>-2024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operating expenses (Details) - ARS ($) $ in Millions</t>
        </is>
      </c>
      <c r="B1" s="2" t="inlineStr">
        <is>
          <t>12 Months Ended</t>
        </is>
      </c>
    </row>
    <row r="2">
      <c r="B2" s="2" t="inlineStr">
        <is>
          <t>Dec. 31, 2020</t>
        </is>
      </c>
      <c r="C2" s="2" t="inlineStr">
        <is>
          <t>Dec. 31, 2019</t>
        </is>
      </c>
      <c r="D2" s="2" t="inlineStr">
        <is>
          <t>Dec. 31, 2018</t>
        </is>
      </c>
    </row>
    <row r="3">
      <c r="A3" s="5" t="inlineStr">
        <is>
          <t>OPERATING EXPENSES</t>
        </is>
      </c>
    </row>
    <row r="4">
      <c r="A4" s="3" t="inlineStr">
        <is>
          <t>Provisions</t>
        </is>
      </c>
      <c r="B4" s="6" t="n">
        <v>-3003</v>
      </c>
      <c r="C4" s="6" t="n">
        <v>-1751</v>
      </c>
      <c r="D4" s="6" t="n">
        <v>-2626</v>
      </c>
    </row>
    <row r="5">
      <c r="A5" s="3" t="inlineStr">
        <is>
          <t>Rentals and internet capacity</t>
        </is>
      </c>
      <c r="B5" s="4" t="n">
        <v>-2002</v>
      </c>
      <c r="C5" s="4" t="n">
        <v>-2712</v>
      </c>
      <c r="D5" s="4" t="n">
        <v>-6955</v>
      </c>
    </row>
    <row r="6">
      <c r="A6" s="3" t="inlineStr">
        <is>
          <t>Energy, water and other services</t>
        </is>
      </c>
      <c r="B6" s="4" t="n">
        <v>-5420</v>
      </c>
      <c r="C6" s="4" t="n">
        <v>-6683</v>
      </c>
      <c r="D6" s="4" t="n">
        <v>-6157</v>
      </c>
    </row>
    <row r="7">
      <c r="A7" s="3" t="inlineStr">
        <is>
          <t>Other</t>
        </is>
      </c>
      <c r="B7" s="4" t="n">
        <v>-3163</v>
      </c>
      <c r="C7" s="4" t="n">
        <v>-4066</v>
      </c>
      <c r="D7" s="4" t="n">
        <v>-4525</v>
      </c>
    </row>
    <row r="8">
      <c r="A8" s="3" t="inlineStr">
        <is>
          <t>Other operating expenses</t>
        </is>
      </c>
      <c r="B8" s="6" t="n">
        <v>-13588</v>
      </c>
      <c r="C8" s="6" t="n">
        <v>-15212</v>
      </c>
      <c r="D8" s="6" t="n">
        <v>-2026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epreciation &amp; Amortization (Details) - ARS ($) $ in Millions</t>
        </is>
      </c>
      <c r="B1" s="2" t="inlineStr">
        <is>
          <t>12 Months Ended</t>
        </is>
      </c>
    </row>
    <row r="2">
      <c r="B2" s="2" t="inlineStr">
        <is>
          <t>Dec. 31, 2020</t>
        </is>
      </c>
      <c r="C2" s="2" t="inlineStr">
        <is>
          <t>Dec. 31, 2019</t>
        </is>
      </c>
      <c r="D2" s="2" t="inlineStr">
        <is>
          <t>Dec. 31, 2018</t>
        </is>
      </c>
    </row>
    <row r="3">
      <c r="A3" s="5" t="inlineStr">
        <is>
          <t>OPERATING EXPENSES</t>
        </is>
      </c>
    </row>
    <row r="4">
      <c r="A4" s="3" t="inlineStr">
        <is>
          <t>Depreciation of PP&amp;E</t>
        </is>
      </c>
      <c r="B4" s="6" t="n">
        <v>-65711</v>
      </c>
      <c r="C4" s="6" t="n">
        <v>-63955</v>
      </c>
      <c r="D4" s="6" t="n">
        <v>-57815</v>
      </c>
    </row>
    <row r="5">
      <c r="A5" s="3" t="inlineStr">
        <is>
          <t>Amortization of intangible assets</t>
        </is>
      </c>
      <c r="B5" s="4" t="n">
        <v>-10637</v>
      </c>
      <c r="C5" s="4" t="n">
        <v>-11257</v>
      </c>
      <c r="D5" s="4" t="n">
        <v>-11138</v>
      </c>
    </row>
    <row r="6">
      <c r="A6" s="3" t="inlineStr">
        <is>
          <t>Amortization of rights of use assets</t>
        </is>
      </c>
      <c r="B6" s="4" t="n">
        <v>-5870</v>
      </c>
      <c r="C6" s="4" t="n">
        <v>-4736</v>
      </c>
      <c r="D6" s="4" t="n">
        <v>-204</v>
      </c>
    </row>
    <row r="7">
      <c r="A7" s="3" t="inlineStr">
        <is>
          <t>Impairment of fixed assets</t>
        </is>
      </c>
      <c r="B7" s="4" t="n">
        <v>-376</v>
      </c>
      <c r="C7" s="4" t="n">
        <v>-3491</v>
      </c>
      <c r="D7" s="4" t="n">
        <v>-4378</v>
      </c>
    </row>
    <row r="8">
      <c r="A8" s="3" t="inlineStr">
        <is>
          <t>Depreciation, amortization and impairment of fixed assets</t>
        </is>
      </c>
      <c r="B8" s="6" t="n">
        <v>-82594</v>
      </c>
      <c r="C8" s="6" t="n">
        <v>-83439</v>
      </c>
      <c r="D8" s="6" t="n">
        <v>-7353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Expenses disclosed per function (Details) - ARS ($) $ in Millions</t>
        </is>
      </c>
      <c r="B1" s="2" t="inlineStr">
        <is>
          <t>12 Months Ended</t>
        </is>
      </c>
    </row>
    <row r="2">
      <c r="B2" s="2" t="inlineStr">
        <is>
          <t>Dec. 31, 2020</t>
        </is>
      </c>
      <c r="C2" s="2" t="inlineStr">
        <is>
          <t>Dec. 31, 2019</t>
        </is>
      </c>
      <c r="D2" s="2" t="inlineStr">
        <is>
          <t>Dec. 31, 2018</t>
        </is>
      </c>
    </row>
    <row r="3">
      <c r="A3" s="3" t="inlineStr">
        <is>
          <t>Employee benefit expenses and severance payments</t>
        </is>
      </c>
      <c r="B3" s="6" t="n">
        <v>-58476</v>
      </c>
      <c r="C3" s="6" t="n">
        <v>-63348</v>
      </c>
      <c r="D3" s="6" t="n">
        <v>-62316</v>
      </c>
    </row>
    <row r="4">
      <c r="A4" s="3" t="inlineStr">
        <is>
          <t>Interconnection costs and other telecommunication charges</t>
        </is>
      </c>
      <c r="B4" s="4" t="n">
        <v>-11254</v>
      </c>
      <c r="C4" s="4" t="n">
        <v>-10238</v>
      </c>
      <c r="D4" s="4" t="n">
        <v>-11572</v>
      </c>
    </row>
    <row r="5">
      <c r="A5" s="3" t="inlineStr">
        <is>
          <t>Fees for services, maintenance, materials and supplies</t>
        </is>
      </c>
      <c r="B5" s="4" t="n">
        <v>-33012</v>
      </c>
      <c r="C5" s="4" t="n">
        <v>-36223</v>
      </c>
      <c r="D5" s="4" t="n">
        <v>-34672</v>
      </c>
    </row>
    <row r="6">
      <c r="A6" s="3" t="inlineStr">
        <is>
          <t>Taxes and fees with the Regulatory Authority</t>
        </is>
      </c>
      <c r="B6" s="4" t="n">
        <v>-23020</v>
      </c>
      <c r="C6" s="4" t="n">
        <v>-25029</v>
      </c>
      <c r="D6" s="4" t="n">
        <v>-28502</v>
      </c>
    </row>
    <row r="7">
      <c r="A7" s="3" t="inlineStr">
        <is>
          <t>Commissions and advertising</t>
        </is>
      </c>
      <c r="B7" s="4" t="n">
        <v>-17252</v>
      </c>
      <c r="C7" s="4" t="n">
        <v>-19893</v>
      </c>
      <c r="D7" s="4" t="n">
        <v>-23477</v>
      </c>
    </row>
    <row r="8">
      <c r="A8" s="3" t="inlineStr">
        <is>
          <t>Cost of equipment and handsets</t>
        </is>
      </c>
      <c r="B8" s="4" t="n">
        <v>-11132</v>
      </c>
      <c r="C8" s="4" t="n">
        <v>-14634</v>
      </c>
      <c r="D8" s="4" t="n">
        <v>-20245</v>
      </c>
    </row>
    <row r="9">
      <c r="A9" s="3" t="inlineStr">
        <is>
          <t>Programming and content costs</t>
        </is>
      </c>
      <c r="B9" s="4" t="n">
        <v>-20169</v>
      </c>
      <c r="C9" s="4" t="n">
        <v>-24548</v>
      </c>
      <c r="D9" s="4" t="n">
        <v>-25458</v>
      </c>
    </row>
    <row r="10">
      <c r="A10" s="3" t="inlineStr">
        <is>
          <t>Bad debt expenses</t>
        </is>
      </c>
      <c r="B10" s="4" t="n">
        <v>-10805</v>
      </c>
      <c r="C10" s="4" t="n">
        <v>-8619</v>
      </c>
      <c r="D10" s="4" t="n">
        <v>-7387</v>
      </c>
    </row>
    <row r="11">
      <c r="A11" s="3" t="inlineStr">
        <is>
          <t>Other operating expenses</t>
        </is>
      </c>
      <c r="B11" s="4" t="n">
        <v>-13588</v>
      </c>
      <c r="C11" s="4" t="n">
        <v>-15212</v>
      </c>
      <c r="D11" s="4" t="n">
        <v>-20263</v>
      </c>
    </row>
    <row r="12">
      <c r="A12" s="3" t="inlineStr">
        <is>
          <t>Depreciation, amortization and impairment of fixed assets</t>
        </is>
      </c>
      <c r="B12" s="4" t="n">
        <v>-82594</v>
      </c>
      <c r="C12" s="4" t="n">
        <v>-83439</v>
      </c>
      <c r="D12" s="4" t="n">
        <v>-73535</v>
      </c>
    </row>
    <row r="13">
      <c r="A13" s="3" t="inlineStr">
        <is>
          <t>Total operating expense</t>
        </is>
      </c>
      <c r="B13" s="4" t="n">
        <v>-281302</v>
      </c>
      <c r="C13" s="4" t="n">
        <v>-301183</v>
      </c>
      <c r="D13" s="4" t="n">
        <v>-307427</v>
      </c>
    </row>
    <row r="14">
      <c r="A14" s="3" t="inlineStr">
        <is>
          <t>Operating costs</t>
        </is>
      </c>
    </row>
    <row r="15">
      <c r="A15" s="3" t="inlineStr">
        <is>
          <t>Employee benefit expenses and severance payments</t>
        </is>
      </c>
      <c r="B15" s="4" t="n">
        <v>-33214</v>
      </c>
    </row>
    <row r="16">
      <c r="A16" s="3" t="inlineStr">
        <is>
          <t>Interconnection costs and other telecommunication charges</t>
        </is>
      </c>
      <c r="B16" s="4" t="n">
        <v>-11254</v>
      </c>
    </row>
    <row r="17">
      <c r="A17" s="3" t="inlineStr">
        <is>
          <t>Fees for services, maintenance, materials and supplies</t>
        </is>
      </c>
      <c r="B17" s="4" t="n">
        <v>-15181</v>
      </c>
    </row>
    <row r="18">
      <c r="A18" s="3" t="inlineStr">
        <is>
          <t>Taxes and fees with the Regulatory Authority</t>
        </is>
      </c>
      <c r="B18" s="4" t="n">
        <v>-22770</v>
      </c>
    </row>
    <row r="19">
      <c r="A19" s="3" t="inlineStr">
        <is>
          <t>Cost of equipment and handsets</t>
        </is>
      </c>
      <c r="B19" s="4" t="n">
        <v>-11132</v>
      </c>
    </row>
    <row r="20">
      <c r="A20" s="3" t="inlineStr">
        <is>
          <t>Programming and content costs</t>
        </is>
      </c>
      <c r="B20" s="4" t="n">
        <v>-20169</v>
      </c>
    </row>
    <row r="21">
      <c r="A21" s="3" t="inlineStr">
        <is>
          <t>Other operating expenses</t>
        </is>
      </c>
      <c r="B21" s="4" t="n">
        <v>-7903</v>
      </c>
    </row>
    <row r="22">
      <c r="A22" s="3" t="inlineStr">
        <is>
          <t>Depreciation, amortization and impairment of fixed assets</t>
        </is>
      </c>
      <c r="B22" s="4" t="n">
        <v>-66445</v>
      </c>
    </row>
    <row r="23">
      <c r="A23" s="3" t="inlineStr">
        <is>
          <t>Total operating expense</t>
        </is>
      </c>
      <c r="B23" s="4" t="n">
        <v>-188068</v>
      </c>
      <c r="C23" s="4" t="n">
        <v>-205716</v>
      </c>
      <c r="D23" s="4" t="n">
        <v>-209834</v>
      </c>
    </row>
    <row r="24">
      <c r="A24" s="3" t="inlineStr">
        <is>
          <t>Commercialization costs</t>
        </is>
      </c>
    </row>
    <row r="25">
      <c r="A25" s="3" t="inlineStr">
        <is>
          <t>Employee benefit expenses and severance payments</t>
        </is>
      </c>
      <c r="B25" s="4" t="n">
        <v>-9511</v>
      </c>
    </row>
    <row r="26">
      <c r="A26" s="3" t="inlineStr">
        <is>
          <t>Fees for services, maintenance, materials and supplies</t>
        </is>
      </c>
      <c r="B26" s="4" t="n">
        <v>-8076</v>
      </c>
    </row>
    <row r="27">
      <c r="A27" s="3" t="inlineStr">
        <is>
          <t>Taxes and fees with the Regulatory Authority</t>
        </is>
      </c>
      <c r="B27" s="4" t="n">
        <v>-74</v>
      </c>
    </row>
    <row r="28">
      <c r="A28" s="3" t="inlineStr">
        <is>
          <t>Commissions and advertising</t>
        </is>
      </c>
      <c r="B28" s="4" t="n">
        <v>-3420</v>
      </c>
    </row>
    <row r="29">
      <c r="A29" s="3" t="inlineStr">
        <is>
          <t>Other operating expenses</t>
        </is>
      </c>
      <c r="B29" s="4" t="n">
        <v>-1179</v>
      </c>
    </row>
    <row r="30">
      <c r="A30" s="3" t="inlineStr">
        <is>
          <t>Depreciation, amortization and impairment of fixed assets</t>
        </is>
      </c>
      <c r="B30" s="4" t="n">
        <v>-8798</v>
      </c>
    </row>
    <row r="31">
      <c r="A31" s="3" t="inlineStr">
        <is>
          <t>Total operating expense</t>
        </is>
      </c>
      <c r="B31" s="4" t="n">
        <v>-31058</v>
      </c>
      <c r="C31" s="4" t="n">
        <v>-26401</v>
      </c>
      <c r="D31" s="4" t="n">
        <v>-25567</v>
      </c>
    </row>
    <row r="32">
      <c r="A32" s="3" t="inlineStr">
        <is>
          <t>Administration costs</t>
        </is>
      </c>
    </row>
    <row r="33">
      <c r="A33" s="3" t="inlineStr">
        <is>
          <t>Employee benefit expenses and severance payments</t>
        </is>
      </c>
      <c r="B33" s="4" t="n">
        <v>-15751</v>
      </c>
    </row>
    <row r="34">
      <c r="A34" s="3" t="inlineStr">
        <is>
          <t>Fees for services, maintenance, materials and supplies</t>
        </is>
      </c>
      <c r="B34" s="4" t="n">
        <v>-9755</v>
      </c>
    </row>
    <row r="35">
      <c r="A35" s="3" t="inlineStr">
        <is>
          <t>Taxes and fees with the Regulatory Authority</t>
        </is>
      </c>
      <c r="B35" s="4" t="n">
        <v>-176</v>
      </c>
    </row>
    <row r="36">
      <c r="A36" s="3" t="inlineStr">
        <is>
          <t>Commissions and advertising</t>
        </is>
      </c>
      <c r="B36" s="4" t="n">
        <v>-13832</v>
      </c>
    </row>
    <row r="37">
      <c r="A37" s="3" t="inlineStr">
        <is>
          <t>Bad debt expenses</t>
        </is>
      </c>
      <c r="B37" s="4" t="n">
        <v>-10805</v>
      </c>
    </row>
    <row r="38">
      <c r="A38" s="3" t="inlineStr">
        <is>
          <t>Other operating expenses</t>
        </is>
      </c>
      <c r="B38" s="4" t="n">
        <v>-4506</v>
      </c>
    </row>
    <row r="39">
      <c r="A39" s="3" t="inlineStr">
        <is>
          <t>Depreciation, amortization and impairment of fixed assets</t>
        </is>
      </c>
      <c r="B39" s="4" t="n">
        <v>-7351</v>
      </c>
    </row>
    <row r="40">
      <c r="A40" s="3" t="inlineStr">
        <is>
          <t>Total operating expense</t>
        </is>
      </c>
      <c r="B40" s="6" t="n">
        <v>-62176</v>
      </c>
      <c r="C40" s="6" t="n">
        <v>-69066</v>
      </c>
      <c r="D40" s="6" t="n">
        <v>-7202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EXPENSES - Future minimum lease payments (Details) - ARS ($) $ in Millions</t>
        </is>
      </c>
      <c r="B1" s="2" t="inlineStr">
        <is>
          <t>Dec. 31, 2020</t>
        </is>
      </c>
      <c r="C1" s="2" t="inlineStr">
        <is>
          <t>Dec. 31, 2019</t>
        </is>
      </c>
      <c r="D1" s="2" t="inlineStr">
        <is>
          <t>Dec. 31, 2018</t>
        </is>
      </c>
    </row>
    <row r="2">
      <c r="A2" s="5" t="inlineStr">
        <is>
          <t>Disclosure of maturity analysis of operating lease payments [line items]</t>
        </is>
      </c>
    </row>
    <row r="3">
      <c r="A3" s="3" t="inlineStr">
        <is>
          <t>Future Minimum lease payments</t>
        </is>
      </c>
      <c r="B3" s="6" t="n">
        <v>324</v>
      </c>
      <c r="C3" s="6" t="n">
        <v>815</v>
      </c>
      <c r="D3" s="6" t="n">
        <v>6152</v>
      </c>
    </row>
    <row r="4">
      <c r="A4" s="3" t="inlineStr">
        <is>
          <t>Less than 1 year</t>
        </is>
      </c>
    </row>
    <row r="5">
      <c r="A5" s="5" t="inlineStr">
        <is>
          <t>Disclosure of maturity analysis of operating lease payments [line items]</t>
        </is>
      </c>
    </row>
    <row r="6">
      <c r="A6" s="3" t="inlineStr">
        <is>
          <t>Future Minimum lease payments</t>
        </is>
      </c>
      <c r="B6" s="4" t="n">
        <v>226</v>
      </c>
      <c r="C6" s="4" t="n">
        <v>592</v>
      </c>
      <c r="D6" s="4" t="n">
        <v>2388</v>
      </c>
    </row>
    <row r="7">
      <c r="A7" s="3" t="inlineStr">
        <is>
          <t>1-5 years</t>
        </is>
      </c>
    </row>
    <row r="8">
      <c r="A8" s="5" t="inlineStr">
        <is>
          <t>Disclosure of maturity analysis of operating lease payments [line items]</t>
        </is>
      </c>
    </row>
    <row r="9">
      <c r="A9" s="3" t="inlineStr">
        <is>
          <t>Future Minimum lease payments</t>
        </is>
      </c>
      <c r="B9" s="4" t="n">
        <v>96</v>
      </c>
      <c r="C9" s="4" t="n">
        <v>180</v>
      </c>
      <c r="D9" s="4" t="n">
        <v>3112</v>
      </c>
    </row>
    <row r="10">
      <c r="A10" s="3" t="inlineStr">
        <is>
          <t>More than 5 years</t>
        </is>
      </c>
    </row>
    <row r="11">
      <c r="A11" s="5" t="inlineStr">
        <is>
          <t>Disclosure of maturity analysis of operating lease payments [line items]</t>
        </is>
      </c>
    </row>
    <row r="12">
      <c r="A12" s="3" t="inlineStr">
        <is>
          <t>Future Minimum lease payments</t>
        </is>
      </c>
      <c r="B12" s="6" t="n">
        <v>2</v>
      </c>
      <c r="C12" s="6" t="n">
        <v>43</v>
      </c>
      <c r="D12" s="6" t="n">
        <v>65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5" t="inlineStr">
        <is>
          <t>INVENTORIES</t>
        </is>
      </c>
    </row>
    <row r="4">
      <c r="A4" s="3" t="inlineStr">
        <is>
          <t>INVENTORIES</t>
        </is>
      </c>
      <c r="B4" s="3" t="inlineStr">
        <is>
          <t>NOTE 7 – INVENTORIES
As of December 31,
2020
2019
Mobile handsets and others
2,721
3,160
Inventories for construction projects
1,255
1,530
Subtotal
3,976
4,690
Allowance for obsolescence of inventories
(254)
(317)
Total inventories
3,722
4,373
Movements in the allowance for obsolescence of inventories are as follows:
Years ended December 31,
2020
2019
At the beginning of the year
(317)
(279)
Additions
(17)
(178)
Decreases (includes RECPAM)
80
140
At the end of the year
(254)
(31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Dec. 31, 2020</t>
        </is>
      </c>
      <c r="C2" s="2" t="inlineStr">
        <is>
          <t>Dec. 31, 2019</t>
        </is>
      </c>
      <c r="D2" s="2" t="inlineStr">
        <is>
          <t>Dec. 31, 2018</t>
        </is>
      </c>
    </row>
    <row r="3">
      <c r="A3" s="5" t="inlineStr">
        <is>
          <t>Finance income and expenses</t>
        </is>
      </c>
    </row>
    <row r="4">
      <c r="A4" s="3" t="inlineStr">
        <is>
          <t>Interests on financial debt</t>
        </is>
      </c>
      <c r="B4" s="6" t="n">
        <v>-14368</v>
      </c>
      <c r="C4" s="6" t="n">
        <v>-14628</v>
      </c>
      <c r="D4" s="6" t="n">
        <v>-9115</v>
      </c>
    </row>
    <row r="5">
      <c r="A5" s="3" t="inlineStr">
        <is>
          <t>Foreign currency exchange losses on financial debt</t>
        </is>
      </c>
      <c r="B5" s="4" t="n">
        <v>-6886</v>
      </c>
      <c r="C5" s="4" t="n">
        <v>-8049</v>
      </c>
      <c r="D5" s="4" t="n">
        <v>-62035</v>
      </c>
    </row>
    <row r="6">
      <c r="A6" s="3" t="inlineStr">
        <is>
          <t>Financial debt renegotiation results</t>
        </is>
      </c>
      <c r="B6" s="4" t="n">
        <v>-3444</v>
      </c>
    </row>
    <row r="7">
      <c r="A7" s="3" t="inlineStr">
        <is>
          <t>Total Debt financial expenses</t>
        </is>
      </c>
      <c r="B7" s="4" t="n">
        <v>-24698</v>
      </c>
      <c r="C7" s="4" t="n">
        <v>-22677</v>
      </c>
      <c r="D7" s="4" t="n">
        <v>-71150</v>
      </c>
    </row>
    <row r="8">
      <c r="A8" s="3" t="inlineStr">
        <is>
          <t>Gains (losses) on operations with notes and bonds</t>
        </is>
      </c>
      <c r="B8" s="4" t="n">
        <v>993</v>
      </c>
      <c r="C8" s="4" t="n">
        <v>-50</v>
      </c>
      <c r="D8" s="4" t="n">
        <v>1634</v>
      </c>
    </row>
    <row r="9">
      <c r="A9" s="3" t="inlineStr">
        <is>
          <t>Risk of doubtful government bonds results</t>
        </is>
      </c>
      <c r="B9" s="4" t="n">
        <v>-58</v>
      </c>
      <c r="C9" s="4" t="n">
        <v>-3497</v>
      </c>
    </row>
    <row r="10">
      <c r="A10" s="3" t="inlineStr">
        <is>
          <t>Other exchange differences</t>
        </is>
      </c>
      <c r="B10" s="4" t="n">
        <v>4937</v>
      </c>
      <c r="C10" s="4" t="n">
        <v>9937</v>
      </c>
      <c r="D10" s="4" t="n">
        <v>2937</v>
      </c>
    </row>
    <row r="11">
      <c r="A11" s="3" t="inlineStr">
        <is>
          <t>Other interests, net and other investments results</t>
        </is>
      </c>
      <c r="B11" s="4" t="n">
        <v>-1355</v>
      </c>
      <c r="C11" s="4" t="n">
        <v>1453</v>
      </c>
      <c r="D11" s="4" t="n">
        <v>2710</v>
      </c>
    </row>
    <row r="12">
      <c r="A12" s="3" t="inlineStr">
        <is>
          <t>Other taxes and bank expenses</t>
        </is>
      </c>
      <c r="B12" s="4" t="n">
        <v>-2730</v>
      </c>
      <c r="C12" s="4" t="n">
        <v>-2960</v>
      </c>
      <c r="D12" s="4" t="n">
        <v>-3447</v>
      </c>
    </row>
    <row r="13">
      <c r="A13" s="3" t="inlineStr">
        <is>
          <t>Financial expenses on pension benefits</t>
        </is>
      </c>
      <c r="B13" s="4" t="n">
        <v>-236</v>
      </c>
      <c r="C13" s="4" t="n">
        <v>-182</v>
      </c>
      <c r="D13" s="4" t="n">
        <v>-151</v>
      </c>
    </row>
    <row r="14">
      <c r="A14" s="3" t="inlineStr">
        <is>
          <t>Financial discounts on assets, debts and other</t>
        </is>
      </c>
      <c r="B14" s="4" t="n">
        <v>-94</v>
      </c>
      <c r="C14" s="4" t="n">
        <v>380</v>
      </c>
      <c r="D14" s="4" t="n">
        <v>32</v>
      </c>
    </row>
    <row r="15">
      <c r="A15" s="3" t="inlineStr">
        <is>
          <t>RECPAM</t>
        </is>
      </c>
      <c r="B15" s="4" t="n">
        <v>5598</v>
      </c>
      <c r="C15" s="4" t="n">
        <v>10345</v>
      </c>
      <c r="D15" s="4" t="n">
        <v>28071</v>
      </c>
    </row>
    <row r="16">
      <c r="A16" s="3" t="inlineStr">
        <is>
          <t>Total other financial results, net</t>
        </is>
      </c>
      <c r="B16" s="4" t="n">
        <v>7055</v>
      </c>
      <c r="C16" s="4" t="n">
        <v>15426</v>
      </c>
      <c r="D16" s="4" t="n">
        <v>31786</v>
      </c>
    </row>
    <row r="17">
      <c r="A17" s="3" t="inlineStr">
        <is>
          <t>Total Financial results, net</t>
        </is>
      </c>
      <c r="B17" s="4" t="n">
        <v>-17643</v>
      </c>
      <c r="C17" s="4" t="n">
        <v>-7251</v>
      </c>
      <c r="D17" s="4" t="n">
        <v>-39364</v>
      </c>
    </row>
    <row r="18">
      <c r="A18" s="3" t="inlineStr">
        <is>
          <t>Decrease in financial assets at amortised cost</t>
        </is>
      </c>
      <c r="B18" s="4" t="n">
        <v>666</v>
      </c>
    </row>
    <row r="19">
      <c r="A19" s="3" t="inlineStr">
        <is>
          <t>Net losses generated by leases liabilities</t>
        </is>
      </c>
      <c r="B19" s="4" t="n">
        <v>-737</v>
      </c>
      <c r="C19" s="4" t="n">
        <v>-693</v>
      </c>
    </row>
    <row r="20">
      <c r="A20" s="3" t="inlineStr">
        <is>
          <t>NDF</t>
        </is>
      </c>
    </row>
    <row r="21">
      <c r="A21" s="5" t="inlineStr">
        <is>
          <t>Finance income and expenses</t>
        </is>
      </c>
    </row>
    <row r="22">
      <c r="A22" s="3" t="inlineStr">
        <is>
          <t>Net (losses) gains generated by NDF related to interests on financial debt</t>
        </is>
      </c>
      <c r="B22" s="4" t="n">
        <v>-293</v>
      </c>
      <c r="C22" s="4" t="n">
        <v>82</v>
      </c>
      <c r="D22" s="4" t="n">
        <v>13</v>
      </c>
    </row>
    <row r="23">
      <c r="A23" s="3" t="inlineStr">
        <is>
          <t>Net (losses) gains generated by NDF related to foreign currency exchange differences on financial debts</t>
        </is>
      </c>
      <c r="B23" s="6" t="n">
        <v>-1523</v>
      </c>
      <c r="C23" s="6" t="n">
        <v>972</v>
      </c>
      <c r="D23" s="6" t="n">
        <v>233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FINANCIAL RISK MANAGEMENT - Market risk (Details) $ in Millions, $ in Millions</t>
        </is>
      </c>
      <c r="B1" s="2" t="inlineStr">
        <is>
          <t>Dec. 31, 2020USD ($)</t>
        </is>
      </c>
      <c r="C1" s="2" t="inlineStr">
        <is>
          <t>Dec. 31, 2020ARS ($)</t>
        </is>
      </c>
      <c r="D1" s="2" t="inlineStr">
        <is>
          <t>Dec. 31, 2019ARS ($)</t>
        </is>
      </c>
    </row>
    <row r="2">
      <c r="A2" s="5" t="inlineStr">
        <is>
          <t>Financial risk management</t>
        </is>
      </c>
    </row>
    <row r="3">
      <c r="A3" s="3" t="inlineStr">
        <is>
          <t>Assets</t>
        </is>
      </c>
      <c r="C3" s="6" t="n">
        <v>752054</v>
      </c>
      <c r="D3" s="6" t="n">
        <v>787097</v>
      </c>
    </row>
    <row r="4">
      <c r="A4" s="3" t="inlineStr">
        <is>
          <t>Liabilities</t>
        </is>
      </c>
      <c r="C4" s="4" t="n">
        <v>-363199</v>
      </c>
      <c r="D4" s="4" t="n">
        <v>-365270</v>
      </c>
    </row>
    <row r="5">
      <c r="A5" s="3" t="inlineStr">
        <is>
          <t>NDF</t>
        </is>
      </c>
      <c r="B5" s="6" t="n">
        <v>117</v>
      </c>
    </row>
    <row r="6">
      <c r="A6" s="3" t="inlineStr">
        <is>
          <t>Net liability position in foreign currency not covered by NDF contracts</t>
        </is>
      </c>
      <c r="B6" s="4" t="n">
        <v>2088</v>
      </c>
    </row>
    <row r="7">
      <c r="A7" s="3" t="inlineStr">
        <is>
          <t>Currency risk</t>
        </is>
      </c>
    </row>
    <row r="8">
      <c r="A8" s="5" t="inlineStr">
        <is>
          <t>Financial risk management</t>
        </is>
      </c>
    </row>
    <row r="9">
      <c r="A9" s="3" t="inlineStr">
        <is>
          <t>Assets</t>
        </is>
      </c>
      <c r="C9" s="4" t="n">
        <v>20644</v>
      </c>
      <c r="D9" s="4" t="n">
        <v>42816</v>
      </c>
    </row>
    <row r="10">
      <c r="A10" s="3" t="inlineStr">
        <is>
          <t>Liabilities</t>
        </is>
      </c>
      <c r="C10" s="4" t="n">
        <v>-206279</v>
      </c>
      <c r="D10" s="4" t="n">
        <v>-230242</v>
      </c>
    </row>
    <row r="11">
      <c r="A11" s="3" t="inlineStr">
        <is>
          <t>Liabilities Net</t>
        </is>
      </c>
      <c r="C11" s="6" t="n">
        <v>-185635</v>
      </c>
      <c r="D11" s="6" t="n">
        <v>-187426</v>
      </c>
    </row>
    <row r="12">
      <c r="A12" s="3" t="inlineStr">
        <is>
          <t>Net liability position in foreign currency not covered by NDF contracts</t>
        </is>
      </c>
      <c r="B12" s="6" t="n">
        <v>208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Sensitivity analysis of exchange and interest rate risk (Details) $ in Millions, $ in Millions</t>
        </is>
      </c>
      <c r="B1" s="2" t="inlineStr">
        <is>
          <t>12 Months Ended</t>
        </is>
      </c>
    </row>
    <row r="2">
      <c r="B2" s="2" t="inlineStr">
        <is>
          <t>Dec. 31, 2020USD ($)</t>
        </is>
      </c>
      <c r="C2" s="2" t="inlineStr">
        <is>
          <t>Dec. 31, 2020ARS ($)</t>
        </is>
      </c>
      <c r="D2" s="2" t="inlineStr">
        <is>
          <t>Dec. 31, 2019ARS ($)</t>
        </is>
      </c>
    </row>
    <row r="3">
      <c r="A3" s="5" t="inlineStr">
        <is>
          <t>Financial risk management</t>
        </is>
      </c>
    </row>
    <row r="4">
      <c r="A4" s="3" t="inlineStr">
        <is>
          <t>Net liability position in foreign currency</t>
        </is>
      </c>
      <c r="B4" s="6" t="n">
        <v>2088</v>
      </c>
    </row>
    <row r="5">
      <c r="A5" s="3" t="inlineStr">
        <is>
          <t>Financial debt</t>
        </is>
      </c>
      <c r="C5" s="6" t="n">
        <v>200200</v>
      </c>
      <c r="D5" s="6" t="n">
        <v>206928</v>
      </c>
    </row>
    <row r="6">
      <c r="A6" s="3" t="inlineStr">
        <is>
          <t>Currency risk</t>
        </is>
      </c>
    </row>
    <row r="7">
      <c r="A7" s="5" t="inlineStr">
        <is>
          <t>Financial risk management</t>
        </is>
      </c>
    </row>
    <row r="8">
      <c r="A8" s="3" t="inlineStr">
        <is>
          <t>Net liability position in foreign currency</t>
        </is>
      </c>
      <c r="B8" s="6" t="n">
        <v>2088</v>
      </c>
    </row>
    <row r="9">
      <c r="A9" s="3" t="inlineStr">
        <is>
          <t>Estimated variation in exchange rate</t>
        </is>
      </c>
      <c r="B9" s="3" t="inlineStr">
        <is>
          <t>10.00%</t>
        </is>
      </c>
    </row>
    <row r="10">
      <c r="A10" s="3" t="inlineStr">
        <is>
          <t>Estimated variation in consolidated amounts of foreign currency position</t>
        </is>
      </c>
      <c r="C10" s="4" t="n">
        <v>17571</v>
      </c>
    </row>
    <row r="11">
      <c r="A11" s="3" t="inlineStr">
        <is>
          <t>Interest rate risk</t>
        </is>
      </c>
    </row>
    <row r="12">
      <c r="A12" s="5" t="inlineStr">
        <is>
          <t>Financial risk management</t>
        </is>
      </c>
    </row>
    <row r="13">
      <c r="A13" s="3" t="inlineStr">
        <is>
          <t>Financial debt</t>
        </is>
      </c>
      <c r="C13" s="4" t="n">
        <v>100366</v>
      </c>
    </row>
    <row r="14">
      <c r="A14" s="3" t="inlineStr">
        <is>
          <t>NDF at variable rate</t>
        </is>
      </c>
      <c r="C14" s="4" t="n">
        <v>18513</v>
      </c>
    </row>
    <row r="15">
      <c r="A15" s="3" t="inlineStr">
        <is>
          <t>Net financial debt not hedged</t>
        </is>
      </c>
      <c r="C15" s="4" t="n">
        <v>81853</v>
      </c>
    </row>
    <row r="16">
      <c r="A16" s="3" t="inlineStr">
        <is>
          <t>Variation in agreed interest rates (as a percent)</t>
        </is>
      </c>
      <c r="B16" s="3" t="inlineStr">
        <is>
          <t>1.00%</t>
        </is>
      </c>
    </row>
    <row r="17">
      <c r="A17" s="3" t="inlineStr">
        <is>
          <t>Effect</t>
        </is>
      </c>
      <c r="C17" s="6" t="n">
        <v>81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Credit risk (Details) - ARS ($) $ in Millions</t>
        </is>
      </c>
      <c r="B1" s="2" t="inlineStr">
        <is>
          <t>Dec. 31, 2020</t>
        </is>
      </c>
      <c r="C1" s="2" t="inlineStr">
        <is>
          <t>Dec. 31, 2019</t>
        </is>
      </c>
    </row>
    <row r="2">
      <c r="A2" s="3" t="inlineStr">
        <is>
          <t>Credit risk</t>
        </is>
      </c>
    </row>
    <row r="3">
      <c r="A3" s="5" t="inlineStr">
        <is>
          <t>Credit risk exposure</t>
        </is>
      </c>
    </row>
    <row r="4">
      <c r="A4" s="3" t="inlineStr">
        <is>
          <t>Total financial assets</t>
        </is>
      </c>
      <c r="B4" s="6" t="n">
        <v>45686</v>
      </c>
    </row>
    <row r="5">
      <c r="A5" s="3" t="inlineStr">
        <is>
          <t>Credit risk | Due</t>
        </is>
      </c>
    </row>
    <row r="6">
      <c r="A6" s="5" t="inlineStr">
        <is>
          <t>Credit risk exposure</t>
        </is>
      </c>
    </row>
    <row r="7">
      <c r="A7" s="3" t="inlineStr">
        <is>
          <t>Total financial assets</t>
        </is>
      </c>
      <c r="B7" s="4" t="n">
        <v>9678</v>
      </c>
    </row>
    <row r="8">
      <c r="A8" s="3" t="inlineStr">
        <is>
          <t>Credit risk | Not due</t>
        </is>
      </c>
    </row>
    <row r="9">
      <c r="A9" s="5" t="inlineStr">
        <is>
          <t>Credit risk exposure</t>
        </is>
      </c>
    </row>
    <row r="10">
      <c r="A10" s="3" t="inlineStr">
        <is>
          <t>Total financial assets</t>
        </is>
      </c>
      <c r="B10" s="4" t="n">
        <v>36008</v>
      </c>
    </row>
    <row r="11">
      <c r="A11" s="3" t="inlineStr">
        <is>
          <t>Cash and cash equivalents | Credit risk</t>
        </is>
      </c>
    </row>
    <row r="12">
      <c r="A12" s="5" t="inlineStr">
        <is>
          <t>Credit risk exposure</t>
        </is>
      </c>
    </row>
    <row r="13">
      <c r="A13" s="3" t="inlineStr">
        <is>
          <t>Total financial assets</t>
        </is>
      </c>
      <c r="B13" s="4" t="n">
        <v>18527</v>
      </c>
    </row>
    <row r="14">
      <c r="A14" s="3" t="inlineStr">
        <is>
          <t>Cash and cash equivalents | Credit risk | Not due</t>
        </is>
      </c>
    </row>
    <row r="15">
      <c r="A15" s="5" t="inlineStr">
        <is>
          <t>Credit risk exposure</t>
        </is>
      </c>
    </row>
    <row r="16">
      <c r="A16" s="3" t="inlineStr">
        <is>
          <t>Total financial assets</t>
        </is>
      </c>
      <c r="B16" s="4" t="n">
        <v>18527</v>
      </c>
    </row>
    <row r="17">
      <c r="A17" s="3" t="inlineStr">
        <is>
          <t>Investments | Credit risk</t>
        </is>
      </c>
    </row>
    <row r="18">
      <c r="A18" s="5" t="inlineStr">
        <is>
          <t>Credit risk exposure</t>
        </is>
      </c>
    </row>
    <row r="19">
      <c r="A19" s="3" t="inlineStr">
        <is>
          <t>Total financial assets</t>
        </is>
      </c>
      <c r="B19" s="4" t="n">
        <v>6667</v>
      </c>
    </row>
    <row r="20">
      <c r="A20" s="3" t="inlineStr">
        <is>
          <t>Investments | Credit risk | Not due</t>
        </is>
      </c>
    </row>
    <row r="21">
      <c r="A21" s="5" t="inlineStr">
        <is>
          <t>Credit risk exposure</t>
        </is>
      </c>
    </row>
    <row r="22">
      <c r="A22" s="3" t="inlineStr">
        <is>
          <t>Total financial assets</t>
        </is>
      </c>
      <c r="B22" s="4" t="n">
        <v>6667</v>
      </c>
    </row>
    <row r="23">
      <c r="A23" s="3" t="inlineStr">
        <is>
          <t>Trade receivables, net | Credit risk</t>
        </is>
      </c>
    </row>
    <row r="24">
      <c r="A24" s="5" t="inlineStr">
        <is>
          <t>Credit risk exposure</t>
        </is>
      </c>
    </row>
    <row r="25">
      <c r="A25" s="3" t="inlineStr">
        <is>
          <t>Total financial assets</t>
        </is>
      </c>
      <c r="B25" s="4" t="n">
        <v>19015</v>
      </c>
    </row>
    <row r="26">
      <c r="A26" s="3" t="inlineStr">
        <is>
          <t>Trade receivables, net | Credit risk | Due</t>
        </is>
      </c>
    </row>
    <row r="27">
      <c r="A27" s="5" t="inlineStr">
        <is>
          <t>Credit risk exposure</t>
        </is>
      </c>
    </row>
    <row r="28">
      <c r="A28" s="3" t="inlineStr">
        <is>
          <t>Total financial assets</t>
        </is>
      </c>
      <c r="B28" s="4" t="n">
        <v>9657</v>
      </c>
    </row>
    <row r="29">
      <c r="A29" s="3" t="inlineStr">
        <is>
          <t>Trade receivables, net | Credit risk | Not due</t>
        </is>
      </c>
    </row>
    <row r="30">
      <c r="A30" s="5" t="inlineStr">
        <is>
          <t>Credit risk exposure</t>
        </is>
      </c>
    </row>
    <row r="31">
      <c r="A31" s="3" t="inlineStr">
        <is>
          <t>Total financial assets</t>
        </is>
      </c>
      <c r="B31" s="4" t="n">
        <v>9358</v>
      </c>
    </row>
    <row r="32">
      <c r="A32" s="3" t="inlineStr">
        <is>
          <t>Other receivables, net | Credit risk</t>
        </is>
      </c>
    </row>
    <row r="33">
      <c r="A33" s="5" t="inlineStr">
        <is>
          <t>Credit risk exposure</t>
        </is>
      </c>
    </row>
    <row r="34">
      <c r="A34" s="3" t="inlineStr">
        <is>
          <t>Total financial assets</t>
        </is>
      </c>
      <c r="B34" s="4" t="n">
        <v>1477</v>
      </c>
    </row>
    <row r="35">
      <c r="A35" s="3" t="inlineStr">
        <is>
          <t>Other receivables, net | Credit risk | Due</t>
        </is>
      </c>
    </row>
    <row r="36">
      <c r="A36" s="5" t="inlineStr">
        <is>
          <t>Credit risk exposure</t>
        </is>
      </c>
    </row>
    <row r="37">
      <c r="A37" s="3" t="inlineStr">
        <is>
          <t>Total financial assets</t>
        </is>
      </c>
      <c r="B37" s="4" t="n">
        <v>21</v>
      </c>
    </row>
    <row r="38">
      <c r="A38" s="3" t="inlineStr">
        <is>
          <t>Other receivables, net | Credit risk | Not due</t>
        </is>
      </c>
    </row>
    <row r="39">
      <c r="A39" s="5" t="inlineStr">
        <is>
          <t>Credit risk exposure</t>
        </is>
      </c>
    </row>
    <row r="40">
      <c r="A40" s="3" t="inlineStr">
        <is>
          <t>Total financial assets</t>
        </is>
      </c>
      <c r="B40" s="4" t="n">
        <v>1456</v>
      </c>
    </row>
    <row r="41">
      <c r="A41" s="3" t="inlineStr">
        <is>
          <t>Trade receivables</t>
        </is>
      </c>
    </row>
    <row r="42">
      <c r="A42" s="5" t="inlineStr">
        <is>
          <t>Credit risk exposure</t>
        </is>
      </c>
    </row>
    <row r="43">
      <c r="A43" s="3" t="inlineStr">
        <is>
          <t>Overdue balances not covered by the allowance for doubtful accounts</t>
        </is>
      </c>
      <c r="B43" s="6" t="n">
        <v>9657</v>
      </c>
      <c r="C43" s="6" t="n">
        <v>1127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Liquidity risk (Details) $ in Millions, $ in Millions</t>
        </is>
      </c>
      <c r="B1" s="2" t="inlineStr">
        <is>
          <t>12 Months Ended</t>
        </is>
      </c>
    </row>
    <row r="2">
      <c r="B2" s="2" t="inlineStr">
        <is>
          <t>Dec. 31, 2020ARS ($)</t>
        </is>
      </c>
      <c r="C2" s="2" t="inlineStr">
        <is>
          <t>Dec. 31, 2019USD ($)</t>
        </is>
      </c>
      <c r="D2" s="2" t="inlineStr">
        <is>
          <t>Dec. 31, 2020USD ($)</t>
        </is>
      </c>
      <c r="E2" s="2" t="inlineStr">
        <is>
          <t>Dec. 31, 2020ARS ($)</t>
        </is>
      </c>
      <c r="F2" s="2" t="inlineStr">
        <is>
          <t>Dec. 31, 2019ARS ($)</t>
        </is>
      </c>
    </row>
    <row r="3">
      <c r="A3" s="5" t="inlineStr">
        <is>
          <t>Operative working capital - negative</t>
        </is>
      </c>
    </row>
    <row r="4">
      <c r="A4" s="3" t="inlineStr">
        <is>
          <t>Trade receivables</t>
        </is>
      </c>
      <c r="E4" s="6" t="n">
        <v>18956</v>
      </c>
      <c r="F4" s="6" t="n">
        <v>23096</v>
      </c>
    </row>
    <row r="5">
      <c r="A5" s="3" t="inlineStr">
        <is>
          <t>Other receivables (not considering financial NDF)</t>
        </is>
      </c>
      <c r="E5" s="4" t="n">
        <v>5514</v>
      </c>
      <c r="F5" s="4" t="n">
        <v>6027</v>
      </c>
    </row>
    <row r="6">
      <c r="A6" s="3" t="inlineStr">
        <is>
          <t>Inventories</t>
        </is>
      </c>
      <c r="E6" s="4" t="n">
        <v>3722</v>
      </c>
      <c r="F6" s="4" t="n">
        <v>4373</v>
      </c>
    </row>
    <row r="7">
      <c r="A7" s="3" t="inlineStr">
        <is>
          <t>Current liabilities (not considering financial debt)</t>
        </is>
      </c>
      <c r="E7" s="4" t="n">
        <v>-64448</v>
      </c>
      <c r="F7" s="4" t="n">
        <v>-69025</v>
      </c>
    </row>
    <row r="8">
      <c r="A8" s="3" t="inlineStr">
        <is>
          <t>Operative working capital - negative</t>
        </is>
      </c>
      <c r="E8" s="4" t="n">
        <v>-36256</v>
      </c>
      <c r="F8" s="4" t="n">
        <v>-35529</v>
      </c>
    </row>
    <row r="9">
      <c r="A9" s="3" t="inlineStr">
        <is>
          <t>Over revenues</t>
        </is>
      </c>
      <c r="B9" s="3" t="inlineStr">
        <is>
          <t>12.00%</t>
        </is>
      </c>
      <c r="C9" s="3" t="inlineStr">
        <is>
          <t>11.00%</t>
        </is>
      </c>
    </row>
    <row r="10">
      <c r="A10" s="5" t="inlineStr">
        <is>
          <t>Variations in operative working capital - negative</t>
        </is>
      </c>
    </row>
    <row r="11">
      <c r="A11" s="3" t="inlineStr">
        <is>
          <t>Variation in trade receivables</t>
        </is>
      </c>
      <c r="B11" s="6" t="n">
        <v>-4140</v>
      </c>
    </row>
    <row r="12">
      <c r="A12" s="3" t="inlineStr">
        <is>
          <t>Variation in other receivables</t>
        </is>
      </c>
      <c r="B12" s="4" t="n">
        <v>-513</v>
      </c>
    </row>
    <row r="13">
      <c r="A13" s="3" t="inlineStr">
        <is>
          <t>Variation in inventories</t>
        </is>
      </c>
      <c r="B13" s="4" t="n">
        <v>-651</v>
      </c>
    </row>
    <row r="14">
      <c r="A14" s="3" t="inlineStr">
        <is>
          <t>Variation in current liabilities (not considering financial debt)</t>
        </is>
      </c>
      <c r="B14" s="4" t="n">
        <v>4577</v>
      </c>
    </row>
    <row r="15">
      <c r="A15" s="3" t="inlineStr">
        <is>
          <t>Variation in operative working capital</t>
        </is>
      </c>
      <c r="B15" s="4" t="n">
        <v>-727</v>
      </c>
    </row>
    <row r="16">
      <c r="A16" s="5" t="inlineStr">
        <is>
          <t>Net current financial asset (debt)</t>
        </is>
      </c>
    </row>
    <row r="17">
      <c r="A17" s="3" t="inlineStr">
        <is>
          <t>Cash and cash equivalents</t>
        </is>
      </c>
      <c r="C17" s="6" t="n">
        <v>429</v>
      </c>
      <c r="D17" s="6" t="n">
        <v>220</v>
      </c>
      <c r="E17" s="4" t="n">
        <v>18527</v>
      </c>
      <c r="F17" s="4" t="n">
        <v>34827</v>
      </c>
    </row>
    <row r="18">
      <c r="A18" s="3" t="inlineStr">
        <is>
          <t>Financial NDF</t>
        </is>
      </c>
      <c r="E18" s="4" t="n">
        <v>2</v>
      </c>
      <c r="F18" s="4" t="n">
        <v>222</v>
      </c>
    </row>
    <row r="19">
      <c r="A19" s="3" t="inlineStr">
        <is>
          <t>Investments</t>
        </is>
      </c>
      <c r="E19" s="4" t="n">
        <v>6542</v>
      </c>
      <c r="F19" s="4" t="n">
        <v>584</v>
      </c>
    </row>
    <row r="20">
      <c r="A20" s="3" t="inlineStr">
        <is>
          <t>Current financial debt</t>
        </is>
      </c>
      <c r="E20" s="4" t="n">
        <v>-41602</v>
      </c>
      <c r="F20" s="4" t="n">
        <v>-48031</v>
      </c>
    </row>
    <row r="21">
      <c r="A21" s="3" t="inlineStr">
        <is>
          <t>Net Current financial (liability) asset</t>
        </is>
      </c>
      <c r="E21" s="4" t="n">
        <v>-16531</v>
      </c>
      <c r="F21" s="4" t="n">
        <v>-12398</v>
      </c>
    </row>
    <row r="22">
      <c r="A22" s="5" t="inlineStr">
        <is>
          <t>Variations in net current financial asset (debt)</t>
        </is>
      </c>
    </row>
    <row r="23">
      <c r="A23" s="3" t="inlineStr">
        <is>
          <t>Variation in cash and cash equivalents</t>
        </is>
      </c>
      <c r="B23" s="4" t="n">
        <v>-16300</v>
      </c>
    </row>
    <row r="24">
      <c r="A24" s="3" t="inlineStr">
        <is>
          <t>Variation in investments</t>
        </is>
      </c>
      <c r="B24" s="4" t="n">
        <v>5958</v>
      </c>
    </row>
    <row r="25">
      <c r="A25" s="3" t="inlineStr">
        <is>
          <t>Variation in Financial NDF</t>
        </is>
      </c>
      <c r="B25" s="4" t="n">
        <v>-220</v>
      </c>
    </row>
    <row r="26">
      <c r="A26" s="3" t="inlineStr">
        <is>
          <t>Variation in current financial debt</t>
        </is>
      </c>
      <c r="B26" s="4" t="n">
        <v>6429</v>
      </c>
    </row>
    <row r="27">
      <c r="A27" s="3" t="inlineStr">
        <is>
          <t>Variation in net Current financial (liability) asset</t>
        </is>
      </c>
      <c r="B27" s="4" t="n">
        <v>-4133</v>
      </c>
    </row>
    <row r="28">
      <c r="A28" s="3" t="inlineStr">
        <is>
          <t>Negative operating working capital (current assets - current liabilities)</t>
        </is>
      </c>
      <c r="E28" s="6" t="n">
        <v>-52787</v>
      </c>
      <c r="F28" s="6" t="n">
        <v>-47927</v>
      </c>
    </row>
    <row r="29">
      <c r="A29" s="3" t="inlineStr">
        <is>
          <t>Variation in working capital</t>
        </is>
      </c>
      <c r="B29" s="6" t="n">
        <v>-4860</v>
      </c>
    </row>
    <row r="30">
      <c r="A30" s="3" t="inlineStr">
        <is>
          <t>Liquidity rate</t>
        </is>
      </c>
      <c r="B30" s="8" t="n">
        <v>0.5</v>
      </c>
      <c r="C30" s="8" t="n">
        <v>0.59</v>
      </c>
    </row>
    <row r="31">
      <c r="A31" s="3" t="inlineStr">
        <is>
          <t>Variation in liquidity rate</t>
        </is>
      </c>
      <c r="B31" s="8" t="n">
        <v>-0.09</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Maturity analysis of financial liabilities and Capital management (Details) - Liquidity risk $ in Millions</t>
        </is>
      </c>
      <c r="B1" s="2" t="inlineStr">
        <is>
          <t>Dec. 31, 2020ARS ($)</t>
        </is>
      </c>
    </row>
    <row r="2">
      <c r="A2" s="5" t="inlineStr">
        <is>
          <t>Schedule of maturity of financial liabilities</t>
        </is>
      </c>
    </row>
    <row r="3">
      <c r="A3" s="3" t="inlineStr">
        <is>
          <t>Financial liabilities</t>
        </is>
      </c>
      <c r="B3" s="6" t="n">
        <v>309270</v>
      </c>
    </row>
    <row r="4">
      <c r="A4" s="3" t="inlineStr">
        <is>
          <t>Trade payables</t>
        </is>
      </c>
    </row>
    <row r="5">
      <c r="A5" s="5" t="inlineStr">
        <is>
          <t>Schedule of maturity of financial liabilities</t>
        </is>
      </c>
    </row>
    <row r="6">
      <c r="A6" s="3" t="inlineStr">
        <is>
          <t>Financial liabilities</t>
        </is>
      </c>
      <c r="B6" s="4" t="n">
        <v>41806</v>
      </c>
    </row>
    <row r="7">
      <c r="A7" s="3" t="inlineStr">
        <is>
          <t>Financial Debt</t>
        </is>
      </c>
    </row>
    <row r="8">
      <c r="A8" s="5" t="inlineStr">
        <is>
          <t>Schedule of maturity of financial liabilities</t>
        </is>
      </c>
    </row>
    <row r="9">
      <c r="A9" s="3" t="inlineStr">
        <is>
          <t>Financial liabilities</t>
        </is>
      </c>
      <c r="B9" s="4" t="n">
        <v>240358</v>
      </c>
    </row>
    <row r="10">
      <c r="A10" s="3" t="inlineStr">
        <is>
          <t>Salaries and social security payables</t>
        </is>
      </c>
    </row>
    <row r="11">
      <c r="A11" s="5" t="inlineStr">
        <is>
          <t>Schedule of maturity of financial liabilities</t>
        </is>
      </c>
    </row>
    <row r="12">
      <c r="A12" s="3" t="inlineStr">
        <is>
          <t>Financial liabilities</t>
        </is>
      </c>
      <c r="B12" s="4" t="n">
        <v>15294</v>
      </c>
    </row>
    <row r="13">
      <c r="A13" s="3" t="inlineStr">
        <is>
          <t>Leases liabilities</t>
        </is>
      </c>
    </row>
    <row r="14">
      <c r="A14" s="5" t="inlineStr">
        <is>
          <t>Schedule of maturity of financial liabilities</t>
        </is>
      </c>
    </row>
    <row r="15">
      <c r="A15" s="3" t="inlineStr">
        <is>
          <t>Financial liabilities</t>
        </is>
      </c>
      <c r="B15" s="4" t="n">
        <v>11337</v>
      </c>
    </row>
    <row r="16">
      <c r="A16" s="3" t="inlineStr">
        <is>
          <t>Other liabilities</t>
        </is>
      </c>
    </row>
    <row r="17">
      <c r="A17" s="5" t="inlineStr">
        <is>
          <t>Schedule of maturity of financial liabilities</t>
        </is>
      </c>
    </row>
    <row r="18">
      <c r="A18" s="3" t="inlineStr">
        <is>
          <t>Financial liabilities</t>
        </is>
      </c>
      <c r="B18" s="4" t="n">
        <v>475</v>
      </c>
    </row>
    <row r="19">
      <c r="A19" s="3" t="inlineStr">
        <is>
          <t>Due</t>
        </is>
      </c>
    </row>
    <row r="20">
      <c r="A20" s="5" t="inlineStr">
        <is>
          <t>Schedule of maturity of financial liabilities</t>
        </is>
      </c>
    </row>
    <row r="21">
      <c r="A21" s="3" t="inlineStr">
        <is>
          <t>Financial liabilities</t>
        </is>
      </c>
      <c r="B21" s="4" t="n">
        <v>2816</v>
      </c>
    </row>
    <row r="22">
      <c r="A22" s="3" t="inlineStr">
        <is>
          <t>Due | Trade payables</t>
        </is>
      </c>
    </row>
    <row r="23">
      <c r="A23" s="5" t="inlineStr">
        <is>
          <t>Schedule of maturity of financial liabilities</t>
        </is>
      </c>
    </row>
    <row r="24">
      <c r="A24" s="3" t="inlineStr">
        <is>
          <t>Financial liabilities</t>
        </is>
      </c>
      <c r="B24" s="4" t="n">
        <v>2816</v>
      </c>
    </row>
    <row r="25">
      <c r="A25" s="3" t="inlineStr">
        <is>
          <t>Less than 1 year</t>
        </is>
      </c>
    </row>
    <row r="26">
      <c r="A26" s="5" t="inlineStr">
        <is>
          <t>Schedule of maturity of financial liabilities</t>
        </is>
      </c>
    </row>
    <row r="27">
      <c r="A27" s="3" t="inlineStr">
        <is>
          <t>Financial liabilities</t>
        </is>
      </c>
      <c r="B27" s="4" t="n">
        <v>99692</v>
      </c>
    </row>
    <row r="28">
      <c r="A28" s="3" t="inlineStr">
        <is>
          <t>Less than 1 year | Trade payables</t>
        </is>
      </c>
    </row>
    <row r="29">
      <c r="A29" s="5" t="inlineStr">
        <is>
          <t>Schedule of maturity of financial liabilities</t>
        </is>
      </c>
    </row>
    <row r="30">
      <c r="A30" s="3" t="inlineStr">
        <is>
          <t>Financial liabilities</t>
        </is>
      </c>
      <c r="B30" s="4" t="n">
        <v>36542</v>
      </c>
    </row>
    <row r="31">
      <c r="A31" s="3" t="inlineStr">
        <is>
          <t>Less than 1 year | Financial Debt</t>
        </is>
      </c>
    </row>
    <row r="32">
      <c r="A32" s="5" t="inlineStr">
        <is>
          <t>Schedule of maturity of financial liabilities</t>
        </is>
      </c>
    </row>
    <row r="33">
      <c r="A33" s="3" t="inlineStr">
        <is>
          <t>Financial liabilities</t>
        </is>
      </c>
      <c r="B33" s="4" t="n">
        <v>44774</v>
      </c>
    </row>
    <row r="34">
      <c r="A34" s="3" t="inlineStr">
        <is>
          <t>Less than 1 year | Salaries and social security payables</t>
        </is>
      </c>
    </row>
    <row r="35">
      <c r="A35" s="5" t="inlineStr">
        <is>
          <t>Schedule of maturity of financial liabilities</t>
        </is>
      </c>
    </row>
    <row r="36">
      <c r="A36" s="3" t="inlineStr">
        <is>
          <t>Financial liabilities</t>
        </is>
      </c>
      <c r="B36" s="4" t="n">
        <v>14358</v>
      </c>
    </row>
    <row r="37">
      <c r="A37" s="3" t="inlineStr">
        <is>
          <t>Less than 1 year | Leases liabilities</t>
        </is>
      </c>
    </row>
    <row r="38">
      <c r="A38" s="5" t="inlineStr">
        <is>
          <t>Schedule of maturity of financial liabilities</t>
        </is>
      </c>
    </row>
    <row r="39">
      <c r="A39" s="3" t="inlineStr">
        <is>
          <t>Financial liabilities</t>
        </is>
      </c>
      <c r="B39" s="4" t="n">
        <v>3595</v>
      </c>
    </row>
    <row r="40">
      <c r="A40" s="3" t="inlineStr">
        <is>
          <t>Less than 1 year | Other liabilities</t>
        </is>
      </c>
    </row>
    <row r="41">
      <c r="A41" s="5" t="inlineStr">
        <is>
          <t>Schedule of maturity of financial liabilities</t>
        </is>
      </c>
    </row>
    <row r="42">
      <c r="A42" s="3" t="inlineStr">
        <is>
          <t>Financial liabilities</t>
        </is>
      </c>
      <c r="B42" s="4" t="n">
        <v>423</v>
      </c>
    </row>
    <row r="43">
      <c r="A43" s="3" t="inlineStr">
        <is>
          <t>Second year</t>
        </is>
      </c>
    </row>
    <row r="44">
      <c r="A44" s="5" t="inlineStr">
        <is>
          <t>Schedule of maturity of financial liabilities</t>
        </is>
      </c>
    </row>
    <row r="45">
      <c r="A45" s="3" t="inlineStr">
        <is>
          <t>Financial liabilities</t>
        </is>
      </c>
      <c r="B45" s="4" t="n">
        <v>57939</v>
      </c>
    </row>
    <row r="46">
      <c r="A46" s="3" t="inlineStr">
        <is>
          <t>Second year | Trade payables</t>
        </is>
      </c>
    </row>
    <row r="47">
      <c r="A47" s="5" t="inlineStr">
        <is>
          <t>Schedule of maturity of financial liabilities</t>
        </is>
      </c>
    </row>
    <row r="48">
      <c r="A48" s="3" t="inlineStr">
        <is>
          <t>Financial liabilities</t>
        </is>
      </c>
      <c r="B48" s="4" t="n">
        <v>1774</v>
      </c>
    </row>
    <row r="49">
      <c r="A49" s="3" t="inlineStr">
        <is>
          <t>Second year | Financial Debt</t>
        </is>
      </c>
    </row>
    <row r="50">
      <c r="A50" s="5" t="inlineStr">
        <is>
          <t>Schedule of maturity of financial liabilities</t>
        </is>
      </c>
    </row>
    <row r="51">
      <c r="A51" s="3" t="inlineStr">
        <is>
          <t>Financial liabilities</t>
        </is>
      </c>
      <c r="B51" s="4" t="n">
        <v>53313</v>
      </c>
    </row>
    <row r="52">
      <c r="A52" s="3" t="inlineStr">
        <is>
          <t>Second year | Salaries and social security payables</t>
        </is>
      </c>
    </row>
    <row r="53">
      <c r="A53" s="5" t="inlineStr">
        <is>
          <t>Schedule of maturity of financial liabilities</t>
        </is>
      </c>
    </row>
    <row r="54">
      <c r="A54" s="3" t="inlineStr">
        <is>
          <t>Financial liabilities</t>
        </is>
      </c>
      <c r="B54" s="4" t="n">
        <v>407</v>
      </c>
    </row>
    <row r="55">
      <c r="A55" s="3" t="inlineStr">
        <is>
          <t>Second year | Leases liabilities</t>
        </is>
      </c>
    </row>
    <row r="56">
      <c r="A56" s="5" t="inlineStr">
        <is>
          <t>Schedule of maturity of financial liabilities</t>
        </is>
      </c>
    </row>
    <row r="57">
      <c r="A57" s="3" t="inlineStr">
        <is>
          <t>Financial liabilities</t>
        </is>
      </c>
      <c r="B57" s="4" t="n">
        <v>2393</v>
      </c>
    </row>
    <row r="58">
      <c r="A58" s="3" t="inlineStr">
        <is>
          <t>Second year | Other liabilities</t>
        </is>
      </c>
    </row>
    <row r="59">
      <c r="A59" s="5" t="inlineStr">
        <is>
          <t>Schedule of maturity of financial liabilities</t>
        </is>
      </c>
    </row>
    <row r="60">
      <c r="A60" s="3" t="inlineStr">
        <is>
          <t>Financial liabilities</t>
        </is>
      </c>
      <c r="B60" s="4" t="n">
        <v>52</v>
      </c>
    </row>
    <row r="61">
      <c r="A61" s="3" t="inlineStr">
        <is>
          <t>January 2023 thru December 2023</t>
        </is>
      </c>
    </row>
    <row r="62">
      <c r="A62" s="5" t="inlineStr">
        <is>
          <t>Schedule of maturity of financial liabilities</t>
        </is>
      </c>
    </row>
    <row r="63">
      <c r="A63" s="3" t="inlineStr">
        <is>
          <t>Financial liabilities</t>
        </is>
      </c>
      <c r="B63" s="4" t="n">
        <v>55827</v>
      </c>
    </row>
    <row r="64">
      <c r="A64" s="3" t="inlineStr">
        <is>
          <t>January 2023 thru December 2023 | Trade payables</t>
        </is>
      </c>
    </row>
    <row r="65">
      <c r="A65" s="5" t="inlineStr">
        <is>
          <t>Schedule of maturity of financial liabilities</t>
        </is>
      </c>
    </row>
    <row r="66">
      <c r="A66" s="3" t="inlineStr">
        <is>
          <t>Financial liabilities</t>
        </is>
      </c>
      <c r="B66" s="4" t="n">
        <v>398</v>
      </c>
    </row>
    <row r="67">
      <c r="A67" s="3" t="inlineStr">
        <is>
          <t>January 2023 thru December 2023 | Financial Debt</t>
        </is>
      </c>
    </row>
    <row r="68">
      <c r="A68" s="5" t="inlineStr">
        <is>
          <t>Schedule of maturity of financial liabilities</t>
        </is>
      </c>
    </row>
    <row r="69">
      <c r="A69" s="3" t="inlineStr">
        <is>
          <t>Financial liabilities</t>
        </is>
      </c>
      <c r="B69" s="4" t="n">
        <v>53424</v>
      </c>
    </row>
    <row r="70">
      <c r="A70" s="3" t="inlineStr">
        <is>
          <t>January 2023 thru December 2023 | Salaries and social security payables</t>
        </is>
      </c>
    </row>
    <row r="71">
      <c r="A71" s="5" t="inlineStr">
        <is>
          <t>Schedule of maturity of financial liabilities</t>
        </is>
      </c>
    </row>
    <row r="72">
      <c r="A72" s="3" t="inlineStr">
        <is>
          <t>Financial liabilities</t>
        </is>
      </c>
      <c r="B72" s="4" t="n">
        <v>270</v>
      </c>
    </row>
    <row r="73">
      <c r="A73" s="3" t="inlineStr">
        <is>
          <t>January 2023 thru December 2023 | Leases liabilities</t>
        </is>
      </c>
    </row>
    <row r="74">
      <c r="A74" s="5" t="inlineStr">
        <is>
          <t>Schedule of maturity of financial liabilities</t>
        </is>
      </c>
    </row>
    <row r="75">
      <c r="A75" s="3" t="inlineStr">
        <is>
          <t>Financial liabilities</t>
        </is>
      </c>
      <c r="B75" s="4" t="n">
        <v>1735</v>
      </c>
    </row>
    <row r="76">
      <c r="A76" s="3" t="inlineStr">
        <is>
          <t>January 2024 and thereafter</t>
        </is>
      </c>
    </row>
    <row r="77">
      <c r="A77" s="5" t="inlineStr">
        <is>
          <t>Schedule of maturity of financial liabilities</t>
        </is>
      </c>
    </row>
    <row r="78">
      <c r="A78" s="3" t="inlineStr">
        <is>
          <t>Financial liabilities</t>
        </is>
      </c>
      <c r="B78" s="4" t="n">
        <v>92996</v>
      </c>
    </row>
    <row r="79">
      <c r="A79" s="3" t="inlineStr">
        <is>
          <t>January 2024 and thereafter | Trade payables</t>
        </is>
      </c>
    </row>
    <row r="80">
      <c r="A80" s="5" t="inlineStr">
        <is>
          <t>Schedule of maturity of financial liabilities</t>
        </is>
      </c>
    </row>
    <row r="81">
      <c r="A81" s="3" t="inlineStr">
        <is>
          <t>Financial liabilities</t>
        </is>
      </c>
      <c r="B81" s="4" t="n">
        <v>276</v>
      </c>
    </row>
    <row r="82">
      <c r="A82" s="3" t="inlineStr">
        <is>
          <t>January 2024 and thereafter | Financial Debt</t>
        </is>
      </c>
    </row>
    <row r="83">
      <c r="A83" s="5" t="inlineStr">
        <is>
          <t>Schedule of maturity of financial liabilities</t>
        </is>
      </c>
    </row>
    <row r="84">
      <c r="A84" s="3" t="inlineStr">
        <is>
          <t>Financial liabilities</t>
        </is>
      </c>
      <c r="B84" s="4" t="n">
        <v>88847</v>
      </c>
    </row>
    <row r="85">
      <c r="A85" s="3" t="inlineStr">
        <is>
          <t>January 2024 and thereafter | Salaries and social security payables</t>
        </is>
      </c>
    </row>
    <row r="86">
      <c r="A86" s="5" t="inlineStr">
        <is>
          <t>Schedule of maturity of financial liabilities</t>
        </is>
      </c>
    </row>
    <row r="87">
      <c r="A87" s="3" t="inlineStr">
        <is>
          <t>Financial liabilities</t>
        </is>
      </c>
      <c r="B87" s="4" t="n">
        <v>259</v>
      </c>
    </row>
    <row r="88">
      <c r="A88" s="3" t="inlineStr">
        <is>
          <t>January 2024 and thereafter | Leases liabilities</t>
        </is>
      </c>
    </row>
    <row r="89">
      <c r="A89" s="5" t="inlineStr">
        <is>
          <t>Schedule of maturity of financial liabilities</t>
        </is>
      </c>
    </row>
    <row r="90">
      <c r="A90" s="3" t="inlineStr">
        <is>
          <t>Financial liabilities</t>
        </is>
      </c>
      <c r="B90" s="6" t="n">
        <v>361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COMPANIES UNDER SECTION 33 - LAW No. 19,550 AND RELATED PARTIES - Controlling Company (Details) - Telecom Argentina - shares</t>
        </is>
      </c>
      <c r="B1" s="2" t="inlineStr">
        <is>
          <t>Apr. 15, 2019</t>
        </is>
      </c>
      <c r="C1" s="2" t="inlineStr">
        <is>
          <t>Dec. 31, 2020</t>
        </is>
      </c>
    </row>
    <row r="2">
      <c r="A2" s="3" t="inlineStr">
        <is>
          <t>Cablevision Holding S.A.</t>
        </is>
      </c>
    </row>
    <row r="3">
      <c r="A3" s="5" t="inlineStr">
        <is>
          <t>Related party balances and transactions</t>
        </is>
      </c>
    </row>
    <row r="4">
      <c r="A4" s="3" t="inlineStr">
        <is>
          <t>Ownership percentage by parent</t>
        </is>
      </c>
      <c r="C4" s="3" t="inlineStr">
        <is>
          <t>28.16%</t>
        </is>
      </c>
    </row>
    <row r="5">
      <c r="A5" s="3" t="inlineStr">
        <is>
          <t>VLG S.A.U. and Fintech Telecom, LLC</t>
        </is>
      </c>
    </row>
    <row r="6">
      <c r="A6" s="5" t="inlineStr">
        <is>
          <t>Related party balances and transactions</t>
        </is>
      </c>
    </row>
    <row r="7">
      <c r="A7" s="3" t="inlineStr">
        <is>
          <t>Ownership percentage by parent</t>
        </is>
      </c>
      <c r="C7" s="3" t="inlineStr">
        <is>
          <t>21.84%</t>
        </is>
      </c>
    </row>
    <row r="8">
      <c r="A8" s="3" t="inlineStr">
        <is>
          <t>Percentage of shares contributed in voting trust</t>
        </is>
      </c>
      <c r="C8" s="3" t="inlineStr">
        <is>
          <t>10.92%</t>
        </is>
      </c>
    </row>
    <row r="9">
      <c r="A9" s="3" t="inlineStr">
        <is>
          <t>Fintech and CVH</t>
        </is>
      </c>
    </row>
    <row r="10">
      <c r="A10" s="5" t="inlineStr">
        <is>
          <t>Related party balances and transactions</t>
        </is>
      </c>
    </row>
    <row r="11">
      <c r="A11" s="3" t="inlineStr">
        <is>
          <t>CVH equity interest in Telecom in excess</t>
        </is>
      </c>
      <c r="B11" s="3" t="inlineStr">
        <is>
          <t>50.00%</t>
        </is>
      </c>
    </row>
    <row r="12">
      <c r="A12" s="3" t="inlineStr">
        <is>
          <t>Number of shares contributed in voting trust</t>
        </is>
      </c>
      <c r="B12" s="4" t="n">
        <v>23517735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BALANCES AND TRANSACTIONS WITH COMPANIES UNDER SECTION 33 - LAW No. 19,550 AND RELATED PARTIES - Public Tender Offer due to change of control (Details) - Cablevision S.A.</t>
        </is>
      </c>
      <c r="B1" s="2" t="inlineStr">
        <is>
          <t>Nov. 01, 2018</t>
        </is>
      </c>
      <c r="C1" s="2" t="inlineStr">
        <is>
          <t>Jun. 21, 2018$ / shares$ / shares</t>
        </is>
      </c>
    </row>
    <row r="2">
      <c r="A2" s="5" t="inlineStr">
        <is>
          <t>Disclosure of transactions between related parties</t>
        </is>
      </c>
    </row>
    <row r="3">
      <c r="A3" s="3" t="inlineStr">
        <is>
          <t>Price per share</t>
        </is>
      </c>
      <c r="C3" s="9" t="n">
        <v>4.8658</v>
      </c>
    </row>
    <row r="4">
      <c r="A4" s="3" t="inlineStr">
        <is>
          <t>Abstaining term from issuing any decision with respect to the authorization of the PTO</t>
        </is>
      </c>
      <c r="B4" s="3" t="inlineStr">
        <is>
          <t>6 months</t>
        </is>
      </c>
    </row>
    <row r="5">
      <c r="A5" s="3" t="inlineStr">
        <is>
          <t>Class "B"</t>
        </is>
      </c>
    </row>
    <row r="6">
      <c r="A6" s="5" t="inlineStr">
        <is>
          <t>Disclosure of transactions between related parties</t>
        </is>
      </c>
    </row>
    <row r="7">
      <c r="A7" s="3" t="inlineStr">
        <is>
          <t>Price per share</t>
        </is>
      </c>
      <c r="C7" s="8" t="n">
        <v>110.8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COMPANIES UNDER SECTION 33 - LAW No. 19,550 AND RELATED PARTIES - Balances with related parties (Details) - ARS ($) $ in Millions</t>
        </is>
      </c>
      <c r="B1" s="2" t="inlineStr">
        <is>
          <t>Dec. 31, 2020</t>
        </is>
      </c>
      <c r="C1" s="2" t="inlineStr">
        <is>
          <t>Dec. 31, 2019</t>
        </is>
      </c>
    </row>
    <row r="2">
      <c r="A2" s="3" t="inlineStr">
        <is>
          <t>Associates</t>
        </is>
      </c>
    </row>
    <row r="3">
      <c r="A3" s="5" t="inlineStr">
        <is>
          <t>CURRENT ASSETS</t>
        </is>
      </c>
    </row>
    <row r="4">
      <c r="A4" s="3" t="inlineStr">
        <is>
          <t>Other receivables</t>
        </is>
      </c>
      <c r="B4" s="6" t="n">
        <v>118</v>
      </c>
      <c r="C4" s="6" t="n">
        <v>157</v>
      </c>
    </row>
    <row r="5">
      <c r="A5" s="3" t="inlineStr">
        <is>
          <t>Trade receivables</t>
        </is>
      </c>
      <c r="B5" s="4" t="n">
        <v>2</v>
      </c>
    </row>
    <row r="6">
      <c r="A6" s="5" t="inlineStr">
        <is>
          <t>CURRENT LIABILITIES</t>
        </is>
      </c>
    </row>
    <row r="7">
      <c r="A7" s="3" t="inlineStr">
        <is>
          <t>Trade payables</t>
        </is>
      </c>
      <c r="B7" s="4" t="n">
        <v>3</v>
      </c>
      <c r="C7" s="4" t="n">
        <v>3</v>
      </c>
    </row>
    <row r="8">
      <c r="A8" s="3" t="inlineStr">
        <is>
          <t>La Capital Cable S.A</t>
        </is>
      </c>
    </row>
    <row r="9">
      <c r="A9" s="5" t="inlineStr">
        <is>
          <t>CURRENT ASSETS</t>
        </is>
      </c>
    </row>
    <row r="10">
      <c r="A10" s="3" t="inlineStr">
        <is>
          <t>Other receivables</t>
        </is>
      </c>
      <c r="B10" s="4" t="n">
        <v>105</v>
      </c>
      <c r="C10" s="4" t="n">
        <v>49</v>
      </c>
    </row>
    <row r="11">
      <c r="A11" s="3" t="inlineStr">
        <is>
          <t>Teledifusora San Miguel Arcngel S.A.</t>
        </is>
      </c>
    </row>
    <row r="12">
      <c r="A12" s="5" t="inlineStr">
        <is>
          <t>CURRENT ASSETS</t>
        </is>
      </c>
    </row>
    <row r="13">
      <c r="A13" s="3" t="inlineStr">
        <is>
          <t>Other receivables</t>
        </is>
      </c>
      <c r="B13" s="4" t="n">
        <v>3</v>
      </c>
      <c r="C13" s="4" t="n">
        <v>30</v>
      </c>
    </row>
    <row r="14">
      <c r="A14" s="3" t="inlineStr">
        <is>
          <t>Ver T.V. S.A.</t>
        </is>
      </c>
    </row>
    <row r="15">
      <c r="A15" s="5" t="inlineStr">
        <is>
          <t>CURRENT ASSETS</t>
        </is>
      </c>
    </row>
    <row r="16">
      <c r="A16" s="3" t="inlineStr">
        <is>
          <t>Other receivables</t>
        </is>
      </c>
      <c r="B16" s="4" t="n">
        <v>10</v>
      </c>
      <c r="C16" s="4" t="n">
        <v>78</v>
      </c>
    </row>
    <row r="17">
      <c r="A17" s="3" t="inlineStr">
        <is>
          <t>Trade receivables</t>
        </is>
      </c>
      <c r="B17" s="4" t="n">
        <v>2</v>
      </c>
    </row>
    <row r="18">
      <c r="A18" s="3" t="inlineStr">
        <is>
          <t>Televisora Privada del Oeste S.A.</t>
        </is>
      </c>
    </row>
    <row r="19">
      <c r="A19" s="5" t="inlineStr">
        <is>
          <t>CURRENT LIABILITIES</t>
        </is>
      </c>
    </row>
    <row r="20">
      <c r="A20" s="3" t="inlineStr">
        <is>
          <t>Trade payables</t>
        </is>
      </c>
      <c r="B20" s="4" t="n">
        <v>3</v>
      </c>
      <c r="C20" s="4" t="n">
        <v>3</v>
      </c>
    </row>
    <row r="21">
      <c r="A21" s="3" t="inlineStr">
        <is>
          <t>Related party</t>
        </is>
      </c>
    </row>
    <row r="22">
      <c r="A22" s="5" t="inlineStr">
        <is>
          <t>CURRENT ASSETS</t>
        </is>
      </c>
    </row>
    <row r="23">
      <c r="A23" s="3" t="inlineStr">
        <is>
          <t>Other receivables</t>
        </is>
      </c>
      <c r="B23" s="4" t="n">
        <v>32</v>
      </c>
    </row>
    <row r="24">
      <c r="A24" s="3" t="inlineStr">
        <is>
          <t>Trade receivables</t>
        </is>
      </c>
      <c r="B24" s="4" t="n">
        <v>163</v>
      </c>
      <c r="C24" s="4" t="n">
        <v>186</v>
      </c>
    </row>
    <row r="25">
      <c r="A25" s="5" t="inlineStr">
        <is>
          <t>CURRENT LIABILITIES</t>
        </is>
      </c>
    </row>
    <row r="26">
      <c r="A26" s="3" t="inlineStr">
        <is>
          <t>Trade payables</t>
        </is>
      </c>
      <c r="B26" s="4" t="n">
        <v>913</v>
      </c>
      <c r="C26" s="4" t="n">
        <v>1200</v>
      </c>
    </row>
    <row r="27">
      <c r="A27" s="3" t="inlineStr">
        <is>
          <t>Other Related parties</t>
        </is>
      </c>
    </row>
    <row r="28">
      <c r="A28" s="5" t="inlineStr">
        <is>
          <t>CURRENT ASSETS</t>
        </is>
      </c>
    </row>
    <row r="29">
      <c r="A29" s="3" t="inlineStr">
        <is>
          <t>Other receivables</t>
        </is>
      </c>
      <c r="B29" s="4" t="n">
        <v>32</v>
      </c>
    </row>
    <row r="30">
      <c r="A30" s="3" t="inlineStr">
        <is>
          <t>Trade receivables</t>
        </is>
      </c>
      <c r="B30" s="4" t="n">
        <v>163</v>
      </c>
      <c r="C30" s="4" t="n">
        <v>186</v>
      </c>
    </row>
    <row r="31">
      <c r="A31" s="5" t="inlineStr">
        <is>
          <t>CURRENT LIABILITIES</t>
        </is>
      </c>
    </row>
    <row r="32">
      <c r="A32" s="3" t="inlineStr">
        <is>
          <t>Trade payables</t>
        </is>
      </c>
      <c r="B32" s="6" t="n">
        <v>913</v>
      </c>
      <c r="C32" s="6" t="n">
        <v>12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Transactions with companies (Details) - ARS ($) $ in Millions</t>
        </is>
      </c>
      <c r="B1" s="2" t="inlineStr">
        <is>
          <t>12 Months Ended</t>
        </is>
      </c>
    </row>
    <row r="2">
      <c r="B2" s="2" t="inlineStr">
        <is>
          <t>Dec. 31, 2020</t>
        </is>
      </c>
      <c r="C2" s="2" t="inlineStr">
        <is>
          <t>Dec. 31, 2019</t>
        </is>
      </c>
      <c r="D2" s="2" t="inlineStr">
        <is>
          <t>Dec. 31, 2018</t>
        </is>
      </c>
    </row>
    <row r="3">
      <c r="A3" s="3" t="inlineStr">
        <is>
          <t>Associates</t>
        </is>
      </c>
    </row>
    <row r="4">
      <c r="A4" s="5" t="inlineStr">
        <is>
          <t>Disclosure of transactions between related parties</t>
        </is>
      </c>
    </row>
    <row r="5">
      <c r="A5" s="3" t="inlineStr">
        <is>
          <t>Revenues</t>
        </is>
      </c>
      <c r="B5" s="6" t="n">
        <v>45</v>
      </c>
      <c r="C5" s="6" t="n">
        <v>68</v>
      </c>
      <c r="D5" s="6" t="n">
        <v>101</v>
      </c>
    </row>
    <row r="6">
      <c r="A6" s="3" t="inlineStr">
        <is>
          <t>Operating costs</t>
        </is>
      </c>
      <c r="B6" s="4" t="n">
        <v>-53</v>
      </c>
      <c r="C6" s="4" t="n">
        <v>-53</v>
      </c>
      <c r="D6" s="4" t="n">
        <v>-50</v>
      </c>
    </row>
    <row r="7">
      <c r="A7" s="3" t="inlineStr">
        <is>
          <t>Finance results</t>
        </is>
      </c>
      <c r="B7" s="4" t="n">
        <v>48</v>
      </c>
    </row>
    <row r="8">
      <c r="A8" s="3" t="inlineStr">
        <is>
          <t>La Capital Cable S.A | Services revenues and other revenues</t>
        </is>
      </c>
    </row>
    <row r="9">
      <c r="A9" s="5" t="inlineStr">
        <is>
          <t>Disclosure of transactions between related parties</t>
        </is>
      </c>
    </row>
    <row r="10">
      <c r="A10" s="3" t="inlineStr">
        <is>
          <t>Revenues</t>
        </is>
      </c>
      <c r="B10" s="4" t="n">
        <v>44</v>
      </c>
      <c r="C10" s="4" t="n">
        <v>68</v>
      </c>
      <c r="D10" s="4" t="n">
        <v>101</v>
      </c>
    </row>
    <row r="11">
      <c r="A11" s="3" t="inlineStr">
        <is>
          <t>La Capital Cable S.A | Fees for services</t>
        </is>
      </c>
    </row>
    <row r="12">
      <c r="A12" s="5" t="inlineStr">
        <is>
          <t>Disclosure of transactions between related parties</t>
        </is>
      </c>
    </row>
    <row r="13">
      <c r="A13" s="3" t="inlineStr">
        <is>
          <t>Operating costs</t>
        </is>
      </c>
      <c r="B13" s="4" t="n">
        <v>-53</v>
      </c>
      <c r="C13" s="4" t="n">
        <v>-53</v>
      </c>
      <c r="D13" s="4" t="n">
        <v>-50</v>
      </c>
    </row>
    <row r="14">
      <c r="A14" s="3" t="inlineStr">
        <is>
          <t>La Capital Cable S.A | Interests on debt</t>
        </is>
      </c>
    </row>
    <row r="15">
      <c r="A15" s="5" t="inlineStr">
        <is>
          <t>Disclosure of transactions between related parties</t>
        </is>
      </c>
    </row>
    <row r="16">
      <c r="A16" s="3" t="inlineStr">
        <is>
          <t>Finance results</t>
        </is>
      </c>
      <c r="B16" s="4" t="n">
        <v>15</v>
      </c>
    </row>
    <row r="17">
      <c r="A17" s="3" t="inlineStr">
        <is>
          <t>Ver T.V. S.A. | Services revenues and other revenues</t>
        </is>
      </c>
    </row>
    <row r="18">
      <c r="A18" s="5" t="inlineStr">
        <is>
          <t>Disclosure of transactions between related parties</t>
        </is>
      </c>
    </row>
    <row r="19">
      <c r="A19" s="3" t="inlineStr">
        <is>
          <t>Revenues</t>
        </is>
      </c>
      <c r="B19" s="4" t="n">
        <v>1</v>
      </c>
    </row>
    <row r="20">
      <c r="A20" s="3" t="inlineStr">
        <is>
          <t>Ver T.V. S.A. | Interests on debt</t>
        </is>
      </c>
    </row>
    <row r="21">
      <c r="A21" s="5" t="inlineStr">
        <is>
          <t>Disclosure of transactions between related parties</t>
        </is>
      </c>
    </row>
    <row r="22">
      <c r="A22" s="3" t="inlineStr">
        <is>
          <t>Finance results</t>
        </is>
      </c>
      <c r="B22" s="4" t="n">
        <v>33</v>
      </c>
    </row>
    <row r="23">
      <c r="A23" s="3" t="inlineStr">
        <is>
          <t>Related party</t>
        </is>
      </c>
    </row>
    <row r="24">
      <c r="A24" s="5" t="inlineStr">
        <is>
          <t>Disclosure of transactions between related parties</t>
        </is>
      </c>
    </row>
    <row r="25">
      <c r="A25" s="3" t="inlineStr">
        <is>
          <t>Revenues</t>
        </is>
      </c>
      <c r="B25" s="4" t="n">
        <v>212</v>
      </c>
      <c r="C25" s="4" t="n">
        <v>225</v>
      </c>
      <c r="D25" s="4" t="n">
        <v>260</v>
      </c>
    </row>
    <row r="26">
      <c r="A26" s="3" t="inlineStr">
        <is>
          <t>Operating costs</t>
        </is>
      </c>
      <c r="B26" s="4" t="n">
        <v>-5058</v>
      </c>
      <c r="C26" s="4" t="n">
        <v>-5476</v>
      </c>
      <c r="D26" s="4" t="n">
        <v>-6101</v>
      </c>
    </row>
    <row r="27">
      <c r="A27" s="3" t="inlineStr">
        <is>
          <t>Other Related parties | Advisory services</t>
        </is>
      </c>
    </row>
    <row r="28">
      <c r="A28" s="5" t="inlineStr">
        <is>
          <t>Disclosure of transactions between related parties</t>
        </is>
      </c>
    </row>
    <row r="29">
      <c r="A29" s="3" t="inlineStr">
        <is>
          <t>Operating costs</t>
        </is>
      </c>
      <c r="B29" s="4" t="n">
        <v>-481</v>
      </c>
      <c r="C29" s="4" t="n">
        <v>-457</v>
      </c>
      <c r="D29" s="4" t="n">
        <v>-493</v>
      </c>
    </row>
    <row r="30">
      <c r="A30" s="3" t="inlineStr">
        <is>
          <t>Other Related parties | Services and advertising revenues</t>
        </is>
      </c>
    </row>
    <row r="31">
      <c r="A31" s="5" t="inlineStr">
        <is>
          <t>Disclosure of transactions between related parties</t>
        </is>
      </c>
    </row>
    <row r="32">
      <c r="A32" s="3" t="inlineStr">
        <is>
          <t>Revenues</t>
        </is>
      </c>
      <c r="B32" s="4" t="n">
        <v>212</v>
      </c>
      <c r="C32" s="4" t="n">
        <v>225</v>
      </c>
      <c r="D32" s="4" t="n">
        <v>260</v>
      </c>
    </row>
    <row r="33">
      <c r="A33" s="3" t="inlineStr">
        <is>
          <t>Other Related parties | Programming costs</t>
        </is>
      </c>
    </row>
    <row r="34">
      <c r="A34" s="5" t="inlineStr">
        <is>
          <t>Disclosure of transactions between related parties</t>
        </is>
      </c>
    </row>
    <row r="35">
      <c r="A35" s="3" t="inlineStr">
        <is>
          <t>Operating costs</t>
        </is>
      </c>
      <c r="B35" s="4" t="n">
        <v>-3178</v>
      </c>
      <c r="C35" s="4" t="n">
        <v>-3320</v>
      </c>
      <c r="D35" s="4" t="n">
        <v>-3374</v>
      </c>
    </row>
    <row r="36">
      <c r="A36" s="3" t="inlineStr">
        <is>
          <t>Other Related parties | Editing and distribution of magazines</t>
        </is>
      </c>
    </row>
    <row r="37">
      <c r="A37" s="5" t="inlineStr">
        <is>
          <t>Disclosure of transactions between related parties</t>
        </is>
      </c>
    </row>
    <row r="38">
      <c r="A38" s="3" t="inlineStr">
        <is>
          <t>Operating costs</t>
        </is>
      </c>
      <c r="B38" s="4" t="n">
        <v>-751</v>
      </c>
      <c r="C38" s="4" t="n">
        <v>-946</v>
      </c>
      <c r="D38" s="4" t="n">
        <v>-1168</v>
      </c>
    </row>
    <row r="39">
      <c r="A39" s="3" t="inlineStr">
        <is>
          <t>Other Related parties | Advertising Purchases</t>
        </is>
      </c>
    </row>
    <row r="40">
      <c r="A40" s="5" t="inlineStr">
        <is>
          <t>Disclosure of transactions between related parties</t>
        </is>
      </c>
    </row>
    <row r="41">
      <c r="A41" s="3" t="inlineStr">
        <is>
          <t>Operating costs</t>
        </is>
      </c>
      <c r="B41" s="4" t="n">
        <v>-495</v>
      </c>
      <c r="C41" s="4" t="n">
        <v>-636</v>
      </c>
      <c r="D41" s="4" t="n">
        <v>-837</v>
      </c>
    </row>
    <row r="42">
      <c r="A42" s="3" t="inlineStr">
        <is>
          <t>Other Related parties | Other purchases</t>
        </is>
      </c>
    </row>
    <row r="43">
      <c r="A43" s="5" t="inlineStr">
        <is>
          <t>Disclosure of transactions between related parties</t>
        </is>
      </c>
    </row>
    <row r="44">
      <c r="A44" s="3" t="inlineStr">
        <is>
          <t>Operating costs</t>
        </is>
      </c>
      <c r="B44" s="6" t="n">
        <v>-153</v>
      </c>
      <c r="C44" s="6" t="n">
        <v>-117</v>
      </c>
      <c r="D44" s="6" t="n">
        <v>-22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5" t="inlineStr">
        <is>
          <t>GOODWILL</t>
        </is>
      </c>
    </row>
    <row r="4">
      <c r="A4" s="3" t="inlineStr">
        <is>
          <t>GOODWILL</t>
        </is>
      </c>
      <c r="B4" s="3" t="inlineStr">
        <is>
          <t>NOTE 8 – GOODWILL
As of December 31,
2020
2019
Argentina
250,641
250,641
Abroad (1)
1,267
1,411
Total goodwill
251,908
252,052
(1)
The decrease in the amounts with respect to balance as of December 31, 2019 corresponds to temporary currency translation adjust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Key Managers (Details) - ARS ($) $ in Millions</t>
        </is>
      </c>
      <c r="B1" s="2" t="inlineStr">
        <is>
          <t>12 Months Ended</t>
        </is>
      </c>
    </row>
    <row r="2">
      <c r="B2" s="2" t="inlineStr">
        <is>
          <t>Dec. 31, 2020</t>
        </is>
      </c>
      <c r="C2" s="2" t="inlineStr">
        <is>
          <t>Dec. 31, 2019</t>
        </is>
      </c>
      <c r="D2" s="2" t="inlineStr">
        <is>
          <t>Dec. 31, 2018</t>
        </is>
      </c>
    </row>
    <row r="3">
      <c r="A3" s="5" t="inlineStr">
        <is>
          <t>BALANCES AND TRANSACTIONS WITH COMPANIES UNDER SECTION 33 - LAW No. 19,550 AND RELATED PARTIES</t>
        </is>
      </c>
    </row>
    <row r="4">
      <c r="A4" s="3" t="inlineStr">
        <is>
          <t>Social security contributions</t>
        </is>
      </c>
      <c r="B4" s="6" t="n">
        <v>1454</v>
      </c>
      <c r="C4" s="6" t="n">
        <v>800</v>
      </c>
      <c r="D4" s="6" t="n">
        <v>324</v>
      </c>
    </row>
    <row r="5">
      <c r="A5" s="3" t="inlineStr">
        <is>
          <t>Amount payable under compensation for Key Managers</t>
        </is>
      </c>
      <c r="B5" s="4" t="n">
        <v>1132</v>
      </c>
    </row>
    <row r="6">
      <c r="A6" s="3" t="inlineStr">
        <is>
          <t>Estimated compensation</t>
        </is>
      </c>
      <c r="B6" s="6" t="n">
        <v>86</v>
      </c>
      <c r="C6" s="6" t="n">
        <v>110</v>
      </c>
      <c r="D6" s="6" t="n">
        <v>8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IONS ON DISTRIBUTION OF PROFITS (Details)</t>
        </is>
      </c>
      <c r="B1" s="2" t="inlineStr">
        <is>
          <t>12 Months Ended</t>
        </is>
      </c>
    </row>
    <row r="2">
      <c r="B2" s="2" t="inlineStr">
        <is>
          <t>Dec. 31, 2020</t>
        </is>
      </c>
    </row>
    <row r="3">
      <c r="A3" s="5" t="inlineStr">
        <is>
          <t>RESTRICTIONS ON DISTRIBUTION OF PROFITS</t>
        </is>
      </c>
    </row>
    <row r="4">
      <c r="A4" s="3" t="inlineStr">
        <is>
          <t>Minimum percentage of net income to be appropriated</t>
        </is>
      </c>
      <c r="B4" s="3" t="inlineStr">
        <is>
          <t>5.00%</t>
        </is>
      </c>
    </row>
    <row r="5">
      <c r="A5" s="3" t="inlineStr">
        <is>
          <t>Threshold percentage of statutory reserves of the outstanding capital, used as criteria of allocation requirement</t>
        </is>
      </c>
      <c r="B5" s="3" t="inlineStr">
        <is>
          <t>20.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IMPACT OF CORONAVIRUS IN TELECOM (Details)</t>
        </is>
      </c>
      <c r="B1" s="2" t="inlineStr">
        <is>
          <t>12 Months Ended</t>
        </is>
      </c>
    </row>
    <row r="2">
      <c r="B2" s="2" t="inlineStr">
        <is>
          <t>Dec. 31, 2020item</t>
        </is>
      </c>
    </row>
    <row r="3">
      <c r="A3" s="5" t="inlineStr">
        <is>
          <t>IMPACT OF CORONAVIRUS IN TELECOM</t>
        </is>
      </c>
    </row>
    <row r="4">
      <c r="A4" s="3" t="inlineStr">
        <is>
          <t>Percentage of increase in internet services at home</t>
        </is>
      </c>
      <c r="B4" s="3" t="inlineStr">
        <is>
          <t>50.00%</t>
        </is>
      </c>
    </row>
    <row r="5">
      <c r="A5" s="3" t="inlineStr">
        <is>
          <t>Percentage of increase in voice mobile services</t>
        </is>
      </c>
      <c r="B5" s="3" t="inlineStr">
        <is>
          <t>70.00%</t>
        </is>
      </c>
    </row>
    <row r="6">
      <c r="A6" s="3" t="inlineStr">
        <is>
          <t>Percentage of increase in mobile data services</t>
        </is>
      </c>
      <c r="B6" s="3" t="inlineStr">
        <is>
          <t>30.00%</t>
        </is>
      </c>
    </row>
    <row r="7">
      <c r="A7" s="3" t="inlineStr">
        <is>
          <t>Percentage of increase in upstream</t>
        </is>
      </c>
      <c r="B7" s="3" t="inlineStr">
        <is>
          <t>75.00%</t>
        </is>
      </c>
    </row>
    <row r="8">
      <c r="A8" s="3" t="inlineStr">
        <is>
          <t>Threshold number of hospitals for which discount in service provided</t>
        </is>
      </c>
      <c r="B8" s="4" t="n">
        <v>500</v>
      </c>
    </row>
    <row r="9">
      <c r="A9" s="3" t="inlineStr">
        <is>
          <t>Threshold number of educational platforms for which discount in mobile data service provided</t>
        </is>
      </c>
      <c r="B9" s="4" t="n">
        <v>2900</v>
      </c>
    </row>
    <row r="10">
      <c r="A10" s="3" t="inlineStr">
        <is>
          <t>Threshold number of educational institutions for which discount in services provided</t>
        </is>
      </c>
      <c r="B10" s="4" t="n">
        <v>11000</v>
      </c>
    </row>
    <row r="11">
      <c r="A11" s="3" t="inlineStr">
        <is>
          <t>Threshold percentage of employees in home office</t>
        </is>
      </c>
      <c r="B11" s="3" t="inlineStr">
        <is>
          <t>70.00%</t>
        </is>
      </c>
    </row>
    <row r="12">
      <c r="A12" s="3" t="inlineStr">
        <is>
          <t>Threshold percentage of expansion of capacity for international outgoing internet traffic</t>
        </is>
      </c>
      <c r="B12" s="3" t="inlineStr">
        <is>
          <t>40.0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 width="21" customWidth="1" min="5" max="5"/>
  </cols>
  <sheetData>
    <row r="1">
      <c r="A1" s="1" t="inlineStr">
        <is>
          <t>SUBSEQUENT EVENTS TO DECEMBER 31, 2020 (Details) $ in Millions, $ in Millions</t>
        </is>
      </c>
      <c r="B1" s="2" t="inlineStr">
        <is>
          <t>Jan. 20, 2021ARS ($)item</t>
        </is>
      </c>
      <c r="C1" s="2" t="inlineStr">
        <is>
          <t>Feb. 28, 2021ARS ($)</t>
        </is>
      </c>
      <c r="D1" s="2" t="inlineStr">
        <is>
          <t>Jan. 14, 2021USD ($)</t>
        </is>
      </c>
      <c r="E1" s="2" t="inlineStr">
        <is>
          <t>Jan. 14, 2021ARS ($)</t>
        </is>
      </c>
    </row>
    <row r="2">
      <c r="A2" s="3" t="inlineStr">
        <is>
          <t>Global Programs for the issuance of Notes | Term Notes</t>
        </is>
      </c>
    </row>
    <row r="3">
      <c r="A3" s="5" t="inlineStr">
        <is>
          <t>SUBSEQUENT EVENTS TO DECEMBER 31, 2020</t>
        </is>
      </c>
    </row>
    <row r="4">
      <c r="A4" s="3" t="inlineStr">
        <is>
          <t>Nominal value principal amount</t>
        </is>
      </c>
      <c r="E4" s="6" t="n">
        <v>1500</v>
      </c>
    </row>
    <row r="5">
      <c r="A5" s="3" t="inlineStr">
        <is>
          <t>Global Programs for the issuance of Notes | Term Notes | Maximum</t>
        </is>
      </c>
    </row>
    <row r="6">
      <c r="A6" s="5" t="inlineStr">
        <is>
          <t>SUBSEQUENT EVENTS TO DECEMBER 31, 2020</t>
        </is>
      </c>
    </row>
    <row r="7">
      <c r="A7" s="3" t="inlineStr">
        <is>
          <t>Notional amount</t>
        </is>
      </c>
      <c r="D7" s="6" t="n">
        <v>3000</v>
      </c>
    </row>
    <row r="8">
      <c r="A8" s="3" t="inlineStr">
        <is>
          <t>Nominal value principal amount</t>
        </is>
      </c>
      <c r="E8" s="6" t="n">
        <v>12000</v>
      </c>
    </row>
    <row r="9">
      <c r="A9" s="3" t="inlineStr">
        <is>
          <t>Global Programs for the issuance of Notes | Series 8 Notes</t>
        </is>
      </c>
    </row>
    <row r="10">
      <c r="A10" s="5" t="inlineStr">
        <is>
          <t>SUBSEQUENT EVENTS TO DECEMBER 31, 2020</t>
        </is>
      </c>
    </row>
    <row r="11">
      <c r="A11" s="3" t="inlineStr">
        <is>
          <t>Nominal value principal amount</t>
        </is>
      </c>
      <c r="B11" s="6" t="n">
        <v>8708598672</v>
      </c>
    </row>
    <row r="12">
      <c r="A12" s="3" t="inlineStr">
        <is>
          <t>Nominal value of UVA | item</t>
        </is>
      </c>
      <c r="B12" s="4" t="n">
        <v>133628950</v>
      </c>
    </row>
    <row r="13">
      <c r="A13" s="3" t="inlineStr">
        <is>
          <t>Interest rate on loans</t>
        </is>
      </c>
      <c r="B13" s="3" t="inlineStr">
        <is>
          <t>4.00%</t>
        </is>
      </c>
    </row>
    <row r="14">
      <c r="A14" s="3" t="inlineStr">
        <is>
          <t>Cash dividends collected from associates</t>
        </is>
      </c>
    </row>
    <row r="15">
      <c r="A15" s="5" t="inlineStr">
        <is>
          <t>SUBSEQUENT EVENTS TO DECEMBER 31, 2020</t>
        </is>
      </c>
    </row>
    <row r="16">
      <c r="A16" s="3" t="inlineStr">
        <is>
          <t>Cash dividends collected from associates</t>
        </is>
      </c>
      <c r="C16" s="6" t="n">
        <v>157</v>
      </c>
    </row>
    <row r="17">
      <c r="A17" s="3" t="inlineStr">
        <is>
          <t>Cash dividends collected from associates through direct ownership</t>
        </is>
      </c>
      <c r="C17" s="4" t="n">
        <v>156</v>
      </c>
    </row>
    <row r="18">
      <c r="A18" s="3" t="inlineStr">
        <is>
          <t>Cash dividends collected from associates through indirect ownership</t>
        </is>
      </c>
      <c r="C18" s="6" t="n">
        <v>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5" t="inlineStr">
        <is>
          <t>PROPERTY, PLANT AND EQUIPMENT</t>
        </is>
      </c>
    </row>
    <row r="4">
      <c r="A4" s="3" t="inlineStr">
        <is>
          <t>PROPERTY, PLANT AND EQUIPMENT</t>
        </is>
      </c>
      <c r="B4" s="3" t="inlineStr">
        <is>
          <t>NOTE 9 – PROPERTY, PLANT AND EQUIPMENT
As of December 31,
2020
2019
PP&amp;E before allowances and impairment
324,279
338,044
Valuation allowance for obsolescence and impairment of materials
(2,604)
(2,049)
Impairment of PP&amp;E
(812)
(1,092)
320,863
334,903
Movements in the valuation allowance for obsolescence and impairment of materials are as follows:
Years ended December 31,
2020
2019
At the beginning of the year
(2,049)
(753)
Additions
(562)
(1,296)
Currency translation adjustments
7
—
At the end of the year
(2,604)
(2,049)
Movements in the impairment of PP&amp;E are as follows:
Years ended December 31,
2020
2019
At the beginning of the year
(1,092)
(697)
Additions
(901)
(395)
Uses
1,181
—
At the end of the year
(812)
(1,092)
Details on the nature and movements of PP&amp;E as of December 31, 2020 are as follows:
Gross
Gross
value as
value as
of
Currency
of
December 31,
translation
Transfers and
December 31,
2019
CAPEX
adjustments
reclassifications
Decreases
2020
Real estate
48,991
6
(191)
1,830
(213)
50,423
Switching equipment
11,784
435
(802)
835
(10)
12,242
Fixed network and transportation
193,785
9,760
(1,142)
15,953
(5,905)
212,451
Mobile network access
42,313
1
(458)
1,850
(73)
43,633
Tower and pole
12,365
—
(219)
427
(67)
12,506
Power equipment and Installations
15,289
295
(226)
1,088
—
16,446
Computer equipment
47,453
2,738
(1,236)
11,169
(158)
59,966
Goods lent to customers at no cost
21,348
5,480
(328)
11,523
(8,910)
29,113
Vehicles
6,551
49
(24)
—
(15)
6,561
Machinery, diverse equipment and tools
8,356
566
(51)
465
—
9,336
Other
1,658
132
(35)
291
—
2,046
Construction in progress
48,613
13,851
(93)
(23,450)
(197)
38,724
Materials
28,851
20,128
(106)
(21,981)
—
26,892
Total
487,357
53,441
(4,911)
—
(15,548)
520,339
Accumulated
Accumulated
depreciation
depreciation
Net carrying
as of
Currency
Decrease
as of
value as of
December 31,
translation
and
December 31,
December 31,
2019
Depreciation
adjustments
reclassifications
2020
2020
Real estate
(6,629)
(2,169)
156
116
(8,526)
41,897
Switching equipment
(6,159)
(2,450)
743
7
(7,859)
4,383
Fixed network and transportation
(71,273)
(29,408)
494
5,864
(94,323)
118,128
Mobile network access
(14,061)
(5,787)
643
40
(19,165)
24,468
Tower and pole
(3,558)
(1,061)
156
31
(4,432)
8,074
Power equipment and Installations
(4,875)
(2,204)
170
—
(6,909)
9,537
Computer equipment
(25,126)
(9,805)
1,123
135
(33,673)
26,293
Goods lent to customers at no cost
(5,978)
(11,180)
283
8,910
(7,965)
21,148
Vehicles
(4,013)
(760)
19
9
(4,745)
1,816
Machinery, diverse equipment and tools
(6,772)
(605)
31
—
(7,346)
1,990
Other
(869)
(282)
32
2
(1,117)
929
Construction in progress
—
—
—
—
—
38,724
Materials
—
—
—
—
—
26,892
Total
(149,313)
(65,711)
3,850
15,114
(196,060)
324,279
Details on the nature and movements of PP&amp;E as of December 31, 2019 are as follows:
Gross
Gross
value as
value as
of
Currency
of
December 31,
translation
Transfers and
December 31,
2018
CAPEX
adjustments
reclassifications
Decreases
2019
Real estate
47,668
29
(19)
1,442
(129)
48,991
Switching equipment
10,689
471
320
334
(30)
11,784
Fixed network and transportation
175,432
9,875
(359)
18,570
(9,733)
193,785
Mobile network access
34,593
23
133
7,700
(136)
42,313
Tower and pole
10,883
—
27
1,470
(15)
12,365
Power equipment and Installations
13,423
56
45
1,766
(1)
15,289
Computer equipment
32,767
1,212
575
12,992
(93)
47,453
Goods lent to customers at no cost
15,676
3,353
159
10,947
(8,787)
21,348
Vehicles
6,250
329
(5)
—
(23)
6,551
Machinery, diverse equipment and tools
9,375
352
(25)
643
(1,989)
8,356
Other
1,808
5
—
105
(260)
1,658
Construction in progress
36,118
36,342
(90)
(23,687)
(70)
48,613
Materials
26,375
34,897
(139)
(32,282)
—
28,851
Total
421,057
86,944
622
—
(21,266)
487,357
Accumulated
Accumulated
depreciation
depreciation
Net carrying
as of
Currency
Decrease
as of
value as of
December 31,
translation
and
December 31,
December 31,
2018
Depreciation
adjustments
reclassifications
2019
2019
Real estate
(4,670)
(2,007)
(1)
49
(6,629)
42,362
Switching equipment
(3,589)
(2,227)
(362)
19
(6,159)
5,625
Fixed network and transportation
(52,453)
(28,566)
23
9,723
(71,273)
122,512
Mobile network access
(6,834)
(7,026)
(238)
37
(14,061)
28,252
Tower and pole
(1,995)
(1,499)
(72)
8
(3,558)
8,807
Power equipment and Installations
(2,551)
(2,248)
(76)
—
(4,875)
10,414
Computer equipment
(16,263)
(8,294)
(647)
78
(25,126)
22,327
Goods lent to customers at no cost
(4,231)
(10,374)
(158)
8,785
(5,978)
15,370
Vehicles
(3,144)
(885)
12
4
(4,013)
2,538
Machinery, diverse equipment and tools
(8,244)
(524)
7
1,989
(6,772)
1,584
Other
(824)
(305)
—
260
(869)
789
Construction in progress
—
—
—
—
—
48,613
Materials
—
—
—
—
—
28,851
Total
(104,798)
(63,955)
(1,512)
20,952
(149,313)
338,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5" t="inlineStr">
        <is>
          <t>INTANGIBLE ASSETS</t>
        </is>
      </c>
    </row>
    <row r="4">
      <c r="A4" s="3" t="inlineStr">
        <is>
          <t>INTANGIBLE ASSETS</t>
        </is>
      </c>
      <c r="B4" s="3" t="inlineStr">
        <is>
          <t>NOTE 10 – INTANGIBLE ASSETS
As of December 31,
2020
2019
Intangible assets
110,262
118,705
Impairment
(6,236)
(6,317)
104,026
112,388
Movements in the impairment of Intangible assets are as follows:
Years ended December 31,
2020
2019
At the beginning of the year
(6,317)
(3,400)
Additions
(215)
(2,917)
Decreses
296
—
At the end of the year
(6,236)
(6,317)
Details on the nature and movements of intangible assets as of December 31, 2020 are as follows:
Gross value as of
Gross value as of
December 31,
Currency translation
December 31,
2019
CAPEX
adjustments
Decreases
2020
3G/4G licenses
46,564
—
—
—
46,564
PCS license (Argentina)
22,070
—
—
—
22,070
Núcleo´s licenses
5,413
—
(78)
—
5,335
Customer relationship
29,497
—
(20)
(21)
29,456
Brands
27,811
—
—
—
27,811
Incremental Cost from the acquisitions of contracts
5,021
1,764
(15)
(1,538)
5,232
Other
3,351
527
(4)
—
3,874
Total
139,727
2,291
(117)
(1,559)
140,342
Accumulated
Accumulated
Net
amortization
amortization
carrying
as of
Currency
as of
value as of
December 31,
translation
December 31,
December 31,
2019
Amortization
adjustments
Decreases
2020
2020
3G/4G licenses
(5,838)
(3,183)
—
—
(9,021)
37,543
PCS license (Argentina)
—
—
—
—
—
22,070
Núcleo´s licenses
(380)
(175)
6
—
(549)
4,786
Customer relationship
(9,510)
(4,676)
4
21
(14,161)
15,295
Brands
(207)
(9)
—
—
(216)
27,595
Incremental Cost from the acquisitions of contracts
(2,879)
(2,217)
3
1,538
(3,555)
1,677
Other
(2,208)
(377)
7
—
(2,578)
1,296
Total
(21,022)
(10,637)
20
1,559
(30,080)
110,262
Details on the nature and movements of intangible assets as of December 31, 2019 are as follows:
Gross value as of
Currency
Gross value as
December 31,
translation
of December 31,
2018
CAPEX
adjustments
Decreases
2019
3G/4G licenses
46,550
14
—
—
46,564
PCS license (Argentina)
22,070
—
—
—
22,070
Núcleo´s licenses
5,442
5
(34)
—
5,413
Customer relationship
31,906
—
7
(2,416)
29,497
Brands
27,811
—
—
—
27,811
Incremental Cost from the acquisitions of contracts
2,837
2,192
(8)
—
5,021
Other
3,426
1
—
(76)
3,351
Total
140,042
2,212
(35)
(2,492)
139,727
Accumulated
Accumulated
Net carrying
amortization as of
Currency
amortization as of
value as of
December 31,
translation
December 31,
December 31,
2018
Amortization
adjustments
Decreases
2019
2019
3G/4G licenses
(2,655)
(3,183)
—
—
(5,838)
40,726
PCS license (Argentina)
—
—
—
—
—
22,070
Núcleo´s licenses
(154)
(188)
(38)
—
(380)
5,033
Customer relationship
(6,437)
(5,467)
(22)
2,416
(9,510)
19,987
Brands
(196)
(11)
—
—
(207)
27,604
Incremental Cost from the acquisitions of contracts
(822)
(2,057)
—
—
(2,879)
2,142
Other
(1,919)
(351)
(3)
65
(2,208)
1,143
Total
(12,183)
(11,257)
(63)
2,481
(21,022)
118,7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0</t>
        </is>
      </c>
    </row>
    <row r="3">
      <c r="A3" s="5" t="inlineStr">
        <is>
          <t>RIGHT OF USE ASSETS</t>
        </is>
      </c>
    </row>
    <row r="4">
      <c r="A4" s="3" t="inlineStr">
        <is>
          <t>RIGHT OF USE ASSETS</t>
        </is>
      </c>
      <c r="B4" s="3" t="inlineStr">
        <is>
          <t>NOTE 11 – RIGHT OF USE ASSETS
Details on the nature and movements of Right of use assets as of December 31, 2020 are as follows:
Gross value as of
December 31,
Currency translation
Gross value as of
2019
Increases
adjustments
Decreases
December 31, 2020
Leases rights of use (a)
- Sites
(80)
(307)
- Real estate and others
(19)
(92)
- Poles
(18)
-
Indefeasible right of use
(9)
-
Asset Retirement Obligation
1
(69)
Total
(125)
(468)
(a)
For the determination of the previously informed amounts, real discount rates were used amounting to 11% (average in Argentine pesos) and 6.4% (in US dollars)
Accumulated
Accumulated
Net carrying
amortization as of
Currency
amortization as
value as of
December 31,
translation
of December 31,
December 31,
2019
Amortization
adjustments
Decreases
2020
2020
Leases rights of use
- Sites
(2,972)
(3,773)
22
139
(6,584)
10,099
- Real estate and others
(963)
(1,233)
5
58
(2,133)
2,993
- Poles
(517)
(673)
3
—
(1,187)
1,404
Indefeasible right of use
(315)
(128)
5
—
(438)
752
Asset Retirement Obligation
(115)
(63)
1
52
(125)
2,524
Total
(4,882)
(5,870)
36
249
(10,467)
17,772
Details on the nature and movements of Right of use assets as of December 31, 2019 are as follows:
Gross value as of
Incorporation by
December 31,
adoption of
Currency translation
Gross value as of
2018
IFRS 16
Increases
adjustments
Decreases
December 31, 2019
Leases rights of use (b)
- Sites
—
6,644
(41)
(108)
11,976
- Real estate and others
—
2,103
(14)
(219)
3,443
- Poles
—
634
(10)
—
812
Indefeasible right of use
1,145
—
—
(8)
(10)
1,127
Asset Retirement Obligation
417
—
9
(48)
456
Total
1,562
9,381
7,320
(64)
(385)
17,814
(b)
For the determination of the previously informed amounts, real discount rates were used amounting to 11% (average in Argentine pesos) and between 5% and 7% (in US dollars)
Accumulated
Accumulated
Net carrying
amortization as of
amortization as
value as of
December 31,
Currency translation
of December 31,
December 31,
2018
Amortization
adjustments
Decreases
2019
2019
Leases rights of use
- Sites
—
(2,984)
(18)
30
(2,972)
9,004
- Real estate and others
—
(1,053)
(5)
95
(963)
2,480
- Poles
—
(515)
(2)
—
(517)
295
Indefeasible right of use
(203)
(116)
(6)
10
(315)
812
Asset Retirement Obligation
(80)
(68)
(15)
48
(115)
341
Total
(283)
(4,736)
(46)
183
(4,882)
12,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NSOLIDATED STATEMENTS OF FINANCIAL POSITION $ in Millions, $ in Millions</t>
        </is>
      </c>
      <c r="B1" s="2" t="inlineStr">
        <is>
          <t>Dec. 31, 2020ARS ($)</t>
        </is>
      </c>
      <c r="C1" s="2" t="inlineStr">
        <is>
          <t>Dec. 31, 2019ARS ($)</t>
        </is>
      </c>
    </row>
    <row r="2">
      <c r="A2" s="5" t="inlineStr">
        <is>
          <t>Current Assets</t>
        </is>
      </c>
    </row>
    <row r="3">
      <c r="A3" s="3" t="inlineStr">
        <is>
          <t>Cash and cash equivalents</t>
        </is>
      </c>
      <c r="B3" s="6" t="n">
        <v>18527</v>
      </c>
      <c r="C3" s="6" t="n">
        <v>34827</v>
      </c>
    </row>
    <row r="4">
      <c r="A4" s="3" t="inlineStr">
        <is>
          <t>Investments</t>
        </is>
      </c>
      <c r="B4" s="4" t="n">
        <v>6542</v>
      </c>
      <c r="C4" s="4" t="n">
        <v>584</v>
      </c>
    </row>
    <row r="5">
      <c r="A5" s="3" t="inlineStr">
        <is>
          <t>Trade receivables</t>
        </is>
      </c>
      <c r="B5" s="4" t="n">
        <v>18956</v>
      </c>
      <c r="C5" s="4" t="n">
        <v>23096</v>
      </c>
    </row>
    <row r="6">
      <c r="A6" s="3" t="inlineStr">
        <is>
          <t>Other receivables</t>
        </is>
      </c>
      <c r="B6" s="4" t="n">
        <v>5516</v>
      </c>
      <c r="C6" s="4" t="n">
        <v>6249</v>
      </c>
    </row>
    <row r="7">
      <c r="A7" s="3" t="inlineStr">
        <is>
          <t>Inventories</t>
        </is>
      </c>
      <c r="B7" s="4" t="n">
        <v>3722</v>
      </c>
      <c r="C7" s="4" t="n">
        <v>4373</v>
      </c>
    </row>
    <row r="8">
      <c r="A8" s="3" t="inlineStr">
        <is>
          <t>Total current assets</t>
        </is>
      </c>
      <c r="B8" s="4" t="n">
        <v>53263</v>
      </c>
      <c r="C8" s="4" t="n">
        <v>69129</v>
      </c>
    </row>
    <row r="9">
      <c r="A9" s="5" t="inlineStr">
        <is>
          <t>Non-Current Assets</t>
        </is>
      </c>
    </row>
    <row r="10">
      <c r="A10" s="3" t="inlineStr">
        <is>
          <t>Trade receivables</t>
        </is>
      </c>
      <c r="B10" s="4" t="n">
        <v>59</v>
      </c>
      <c r="C10" s="4" t="n">
        <v>112</v>
      </c>
    </row>
    <row r="11">
      <c r="A11" s="3" t="inlineStr">
        <is>
          <t>Other receivables</t>
        </is>
      </c>
      <c r="B11" s="4" t="n">
        <v>1599</v>
      </c>
      <c r="C11" s="4" t="n">
        <v>2291</v>
      </c>
    </row>
    <row r="12">
      <c r="A12" s="3" t="inlineStr">
        <is>
          <t>Deferred income tax assets</t>
        </is>
      </c>
      <c r="B12" s="4" t="n">
        <v>412</v>
      </c>
      <c r="C12" s="4" t="n">
        <v>399</v>
      </c>
    </row>
    <row r="13">
      <c r="A13" s="3" t="inlineStr">
        <is>
          <t>Investments</t>
        </is>
      </c>
      <c r="B13" s="4" t="n">
        <v>2152</v>
      </c>
      <c r="C13" s="4" t="n">
        <v>2891</v>
      </c>
    </row>
    <row r="14">
      <c r="A14" s="3" t="inlineStr">
        <is>
          <t>Goodwill</t>
        </is>
      </c>
      <c r="B14" s="4" t="n">
        <v>251908</v>
      </c>
      <c r="C14" s="4" t="n">
        <v>252052</v>
      </c>
    </row>
    <row r="15">
      <c r="A15" s="3" t="inlineStr">
        <is>
          <t>Property, plant and equipment</t>
        </is>
      </c>
      <c r="B15" s="4" t="n">
        <v>320863</v>
      </c>
      <c r="C15" s="4" t="n">
        <v>334903</v>
      </c>
    </row>
    <row r="16">
      <c r="A16" s="3" t="inlineStr">
        <is>
          <t>Intangible assets</t>
        </is>
      </c>
      <c r="B16" s="4" t="n">
        <v>104026</v>
      </c>
      <c r="C16" s="4" t="n">
        <v>112388</v>
      </c>
    </row>
    <row r="17">
      <c r="A17" s="3" t="inlineStr">
        <is>
          <t>Right of use assets</t>
        </is>
      </c>
      <c r="B17" s="4" t="n">
        <v>17772</v>
      </c>
      <c r="C17" s="4" t="n">
        <v>12932</v>
      </c>
    </row>
    <row r="18">
      <c r="A18" s="3" t="inlineStr">
        <is>
          <t>Total non-current assets</t>
        </is>
      </c>
      <c r="B18" s="4" t="n">
        <v>698791</v>
      </c>
      <c r="C18" s="4" t="n">
        <v>717968</v>
      </c>
    </row>
    <row r="19">
      <c r="A19" s="3" t="inlineStr">
        <is>
          <t>TOTAL ASSETS</t>
        </is>
      </c>
      <c r="B19" s="4" t="n">
        <v>752054</v>
      </c>
      <c r="C19" s="4" t="n">
        <v>787097</v>
      </c>
    </row>
    <row r="20">
      <c r="A20" s="5" t="inlineStr">
        <is>
          <t>Current Liabilities</t>
        </is>
      </c>
    </row>
    <row r="21">
      <c r="A21" s="3" t="inlineStr">
        <is>
          <t>Trade payables</t>
        </is>
      </c>
      <c r="B21" s="4" t="n">
        <v>39358</v>
      </c>
      <c r="C21" s="4" t="n">
        <v>43515</v>
      </c>
    </row>
    <row r="22">
      <c r="A22" s="3" t="inlineStr">
        <is>
          <t>Financial debt</t>
        </is>
      </c>
      <c r="B22" s="4" t="n">
        <v>41602</v>
      </c>
      <c r="C22" s="4" t="n">
        <v>48031</v>
      </c>
    </row>
    <row r="23">
      <c r="A23" s="3" t="inlineStr">
        <is>
          <t>Salaries and social security payables</t>
        </is>
      </c>
      <c r="B23" s="4" t="n">
        <v>14336</v>
      </c>
      <c r="C23" s="4" t="n">
        <v>13533</v>
      </c>
    </row>
    <row r="24">
      <c r="A24" s="3" t="inlineStr">
        <is>
          <t>Taxes payables</t>
        </is>
      </c>
      <c r="B24" s="4" t="n">
        <v>3739</v>
      </c>
      <c r="C24" s="4" t="n">
        <v>4510</v>
      </c>
    </row>
    <row r="25">
      <c r="A25" s="3" t="inlineStr">
        <is>
          <t>Leases liabilities</t>
        </is>
      </c>
      <c r="B25" s="4" t="n">
        <v>3336</v>
      </c>
      <c r="C25" s="4" t="n">
        <v>3593</v>
      </c>
    </row>
    <row r="26">
      <c r="A26" s="3" t="inlineStr">
        <is>
          <t>Other liabilities</t>
        </is>
      </c>
      <c r="B26" s="4" t="n">
        <v>2062</v>
      </c>
      <c r="C26" s="4" t="n">
        <v>2252</v>
      </c>
    </row>
    <row r="27">
      <c r="A27" s="3" t="inlineStr">
        <is>
          <t>Provisions</t>
        </is>
      </c>
      <c r="B27" s="4" t="n">
        <v>1617</v>
      </c>
      <c r="C27" s="4" t="n">
        <v>1622</v>
      </c>
    </row>
    <row r="28">
      <c r="A28" s="3" t="inlineStr">
        <is>
          <t>Total current liabilities</t>
        </is>
      </c>
      <c r="B28" s="4" t="n">
        <v>106050</v>
      </c>
      <c r="C28" s="4" t="n">
        <v>117056</v>
      </c>
    </row>
    <row r="29">
      <c r="A29" s="5" t="inlineStr">
        <is>
          <t>Non-Current Liabilities</t>
        </is>
      </c>
    </row>
    <row r="30">
      <c r="A30" s="3" t="inlineStr">
        <is>
          <t>Trade payables</t>
        </is>
      </c>
      <c r="B30" s="4" t="n">
        <v>2448</v>
      </c>
      <c r="C30" s="4" t="n">
        <v>3206</v>
      </c>
    </row>
    <row r="31">
      <c r="A31" s="3" t="inlineStr">
        <is>
          <t>Financial debt</t>
        </is>
      </c>
      <c r="B31" s="4" t="n">
        <v>158598</v>
      </c>
      <c r="C31" s="4" t="n">
        <v>158897</v>
      </c>
    </row>
    <row r="32">
      <c r="A32" s="3" t="inlineStr">
        <is>
          <t>Salaries and social security payables</t>
        </is>
      </c>
      <c r="B32" s="4" t="n">
        <v>840</v>
      </c>
      <c r="C32" s="4" t="n">
        <v>1172</v>
      </c>
    </row>
    <row r="33">
      <c r="A33" s="3" t="inlineStr">
        <is>
          <t>Deferred income tax liabilities</t>
        </is>
      </c>
      <c r="B33" s="4" t="n">
        <v>79674</v>
      </c>
      <c r="C33" s="4" t="n">
        <v>71549</v>
      </c>
    </row>
    <row r="34">
      <c r="A34" s="3" t="inlineStr">
        <is>
          <t>Taxes payables</t>
        </is>
      </c>
      <c r="B34" s="4" t="n">
        <v>5</v>
      </c>
      <c r="C34" s="4" t="n">
        <v>19</v>
      </c>
    </row>
    <row r="35">
      <c r="A35" s="3" t="inlineStr">
        <is>
          <t>Leases liabilities</t>
        </is>
      </c>
      <c r="B35" s="4" t="n">
        <v>6966</v>
      </c>
      <c r="C35" s="4" t="n">
        <v>4999</v>
      </c>
    </row>
    <row r="36">
      <c r="A36" s="3" t="inlineStr">
        <is>
          <t>Other liabilities</t>
        </is>
      </c>
      <c r="B36" s="4" t="n">
        <v>1156</v>
      </c>
      <c r="C36" s="4" t="n">
        <v>2071</v>
      </c>
    </row>
    <row r="37">
      <c r="A37" s="3" t="inlineStr">
        <is>
          <t>Provisions</t>
        </is>
      </c>
      <c r="B37" s="4" t="n">
        <v>7462</v>
      </c>
      <c r="C37" s="4" t="n">
        <v>6301</v>
      </c>
    </row>
    <row r="38">
      <c r="A38" s="3" t="inlineStr">
        <is>
          <t>Total non-current liabilities</t>
        </is>
      </c>
      <c r="B38" s="4" t="n">
        <v>257149</v>
      </c>
      <c r="C38" s="4" t="n">
        <v>248214</v>
      </c>
    </row>
    <row r="39">
      <c r="A39" s="3" t="inlineStr">
        <is>
          <t>TOTAL LIABILITIES</t>
        </is>
      </c>
      <c r="B39" s="4" t="n">
        <v>363199</v>
      </c>
      <c r="C39" s="4" t="n">
        <v>365270</v>
      </c>
    </row>
    <row r="40">
      <c r="A40" s="5" t="inlineStr">
        <is>
          <t>EQUITY</t>
        </is>
      </c>
    </row>
    <row r="41">
      <c r="A41" s="3" t="inlineStr">
        <is>
          <t>Equity attributable to Controlling Company</t>
        </is>
      </c>
      <c r="B41" s="4" t="n">
        <v>382456</v>
      </c>
      <c r="C41" s="4" t="n">
        <v>415335</v>
      </c>
    </row>
    <row r="42">
      <c r="A42" s="3" t="inlineStr">
        <is>
          <t>Equity attributable to non-controlling interest</t>
        </is>
      </c>
      <c r="B42" s="4" t="n">
        <v>6399</v>
      </c>
      <c r="C42" s="4" t="n">
        <v>6492</v>
      </c>
    </row>
    <row r="43">
      <c r="A43" s="3" t="inlineStr">
        <is>
          <t>Total equity</t>
        </is>
      </c>
      <c r="B43" s="4" t="n">
        <v>388855</v>
      </c>
      <c r="C43" s="4" t="n">
        <v>421827</v>
      </c>
    </row>
    <row r="44">
      <c r="A44" s="3" t="inlineStr">
        <is>
          <t>TOTAL LIABILITIES AND EQUITY</t>
        </is>
      </c>
      <c r="B44" s="6" t="n">
        <v>752054</v>
      </c>
      <c r="C44" s="6" t="n">
        <v>78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0</t>
        </is>
      </c>
    </row>
    <row r="3">
      <c r="A3" s="5" t="inlineStr">
        <is>
          <t>TRADE PAYABLES</t>
        </is>
      </c>
    </row>
    <row r="4">
      <c r="A4" s="3" t="inlineStr">
        <is>
          <t>TRADE PAYABLES</t>
        </is>
      </c>
      <c r="B4" s="3" t="inlineStr">
        <is>
          <t>NOTE 12 – TRADE PAYABLES
As of December 31,
2020
2019
Current
Suppliers and commercial accruals
42,315
Companies under sect. 33 - Law No. 19,550 and Related Parties (Note 27.c)
913
1,200
39,358
43,515
Non-current
Suppliers and commercial accruals
2,448
3,206
2,448
3,206
Total trade payables
41,806
46,7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0</t>
        </is>
      </c>
    </row>
    <row r="3">
      <c r="A3" s="5" t="inlineStr">
        <is>
          <t>FINANCIAL DEBT</t>
        </is>
      </c>
    </row>
    <row r="4">
      <c r="A4" s="3" t="inlineStr">
        <is>
          <t>FINANCIAL DEBT</t>
        </is>
      </c>
      <c r="B4" s="3" t="inlineStr">
        <is>
          <t>NOTE 13 – FINANCIAL DEBT
As of December 31,
2020
2019
Current
Bank overdrafts - principal
3,953
13,219
Securities’ caution - principal
—
419
Bank and other financial entities loans – principal
18,379
Notes – principal
13,789
—
NDF (Note 22)
516
Loans for purchase of equipment
2,456
2,042
Accrued interest and related expenses
13,270
13,481
41,602
48,031
Non-current
Notes – principal
56,533
55,171
Bank and other financial entities loans – principal
73,445
NDF (– Note 22)
11
19
Loans for purchase of equipment
4,160
3,663
Accrued interest and related expenses
24,449
22,871
158,598
158,897
Total financial debt
200,200
206,928
Most of the bank and other financing entities loans subscribed by the Company contain standard compliance ratios for this kind of agreements. As of December 31, 2020, Telecom has complied with them.
The main bank and other financing entities loans agreements, which are effective as of the date of these consolidated financial statements, are detailed below:
Telecom Argentina
Global Programs for the issuance of Notes
On December 28, 2017, Telecom Argentina held an Ordinary Shareholders’ Meeting that approved a Notes Global Program for a maximum outstanding amount of US$3,000 million or its equivalent in other currencies. The delegation of powers in the Board of Directors was also approved to determine and modify the terms and conditions of the Program as well as to establish the issuance opportunities. On April 19, 2018, the CNV approved the mentioned Program, through Resolution No. 19,481.
Within the mentioned Program, Telecom Argentina issued several series of Notes in Argentine pesos and in US dollars, which are described below:
·
Series I in US dollars
In July 2019, the Company informed CNV about the renewal of the period of placement of Notes for an amount of nominal value of US$300 million, that can be increased to US$500 million, whose funds were used to the refinancing of liabilities, including the use of up to US$250 million to refinance Series “A” Notes maturing in 2021 (See “Series 5 Notes – Foreign currency financial debt renegotiation”).
The amount of the Notes finally issued and its main characteristics are detailed below:
Issuance date: July 18, 2019.
Amount involved: US$400 million (approximately $17,148 as of the date of issuance).
Maturity Date: July 18, 2026.
Amortization: Principal will be paid in one installment at maturity date.
Interest rate: It bears interest semiannually from its issuance date until its maturity date at a fixed annual rate of 8.00%.
Interest Payment Date: Interest will be paid semiannually since issuance date. The last interest payment date will be the maturity date.
The Company received a disbursement for a total amount of US$392.36 million (since US$2.4 million corresponding to debt issuance expenses and US$5.24 million that corresponded to issuance under par were deducted from the initial disbursement) equivalent to $16,820 as of the date of the disbursement collection. From this disbursement, the Company used US$34.2 million to repurchase Series “A” Notes maturing in 2021 (See “Series 5 Notes – Foreign currency financial debt renegotiation”) and US$100 million to the partial prepayment of the Term Loan, which were paid in July 25, 2019.
As of December 31, 2020, an amount of US$406.7 million of the mentioned Notes remained unpaid (equivalent to $34,221).
·
Series 3 and 4 in Argentine Pesos
On January 23, 2020, the Company informed CNV about the renewal of the period of placement of Notes in two series for a total amount of nominal value of $1,500, that can be increased to $5,000. The amount of the Notes finally issued and its main characteristics are detailed below:
ü
Series 3
Issuance date: January 31, 2020.
Amount involved: $3,196,524,154 Argentine pesos.
Maturity Date: January 31, 2021.
Amortization: Principal will be paid in one installment at maturity date.
Interest rate and Payment Date: Interest is payable in a quarterly basis from its issuance date until its maturity date at a variable annual rate (Badlar plus spread of 4.75%). The last interest payment date will be on maturity date.
ü
Series 4
Issuance date: January 31, 2020.
Amount involved: $1,200,229,180 Argentine pesos.
Maturity Date: July 31, 2021.
Amortization: Principal will be paid in one installment at maturity date.
Interest rate and Payment Date: Interest is payable on a quarterly basis from its issuance date until its maturity date at a variable annual rate (Badlar plus spread of 5.25%). The last interest payment date will be on maturity date.
The Company received a disbursement for a total amount of $4,374, since $23 corresponding to debt issuance expenses were deducted from the initial disbursement (amounts in currency of the transaction date).
During November and December 2020, the Company repurchased approximately $86.0 (principal nominal value) of Series 3 Notes. These operations were carried out at the market value of each repurchase date, which did not significantly differ from their accounting valuation on that date.
As of December 31, 2020, an amount of $3,303 of Series 3 Notes and $1,274 of Series 4 Notes remained unpaid.
During January 2021, the Company repurchased approximately $150.0 (principal nominal value) of Series 3 Notes. These operations were carried out at the market value of each repurchase date, which did not significantly differ from their accounting valuation on that date.
On maturity date of Series 3 Notes, the Company paid $3,249 of Series 3 Notes ($2,961 of principal and $288 of accrued interest).
·
Series 5 Notes – Foreign currency financial debt renegotiation
Within the framework of continuous optimization of terms, rates and structure of its financial debt, on August 6, 2020, the Company has refinanced part of its financial debt through the issuance of Series 5 Notes, which main characteristics are detailed below:
a)
Series 5 Notes
Issuance date: August 6, 2020.
Amount involved: US$388.9 million (approximately $28,273 as of the date of issuance), of which US$253.5 million correspond to instruments to be subscribed in kind through the exchange of Series “A” Notes as described in item b) below and US$135.4 million correspond to instruments to be integrated in cash.
Maturity Date: August 6, 2025.
Amortization: Principal will be settled as follows: 3% on February 6, 2023, 30% on August 6, 2023, 33% on August 6, 2024 and 34% on August 6, 2025.
Interest rate and Payment Date: Interest is payable on a semiannually basis from its issuance date until the maturity date, at an annual fixed rate of 8.50%. The last interest payment date will be on maturity date.
Integration Options: Series 5 Notes may be integrated, at the investor's choice, in cash (US$) or in non - cash assets through the exchange of Series “A” Notes with maturity date in 2021. Net cash proceeds of Series 5 Notes were applied to the cancellation of the loan with Deutsche Bank AG, London Branch, mentioned in item c) below. Series “A” Notes delivered for the non – cash assets subscription of Series 5 Notes have been settled by the Company.
As of December 31, 2020, an amount of US$413.8 million of the mentioned Notes remained unpaid (equivalent to $34,818).
b)
Outstanding Series “A” Notes at fixed annual rate maturing in 2021
On April 20, 2016, at the Annual General Ordinary and Extraordinary Shareholders’ Meeting of Cablevisión, the shareholders of Cablevisión approved, among other matters, the extension of the authorization of the Global Program for the Issuance of Notes, which had been granted at the Annual General Ordinary and Extraordinary Shareholders’ Meeting of Cablevisión on April 28, 2014, increasing the maximum amount of the outstanding Notes that may be issued under this Program from a nominal value outstanding at any time of US$500 million (or its equivalent in other currencies) to US$1,000 million (or its equivalent in other currencies), delegating broad powers to the Board of Directors.
On June 1, 2016, the Board of Directors of Cablevisión authorized the issuance of Series “A” Notes for a nominal value of US$500 million at fixed annual nominal interest rate of 6.50%, interest payable semi-annually, maturing in June 2021.
As a result of the merger between Telecom Argentina and Cablevisión, Series “A” Notes were assumed by the Company in January 1, 2018.
For this purpose, Telecom Argentina, as successor of Cablevisión, the Deutsche Bank Trust Company Americas, as Trustee and Banco Comafi S.A., as trustee representative in Argentina, signed a supplement to the Trust Agreement formalizing the absorption of the Series “A” Notes by Telecom Argentina.
On July 10, 2019, Telecom made an offer to repurchase Series “A” Notes for an amount of up to US$200 million, under certain terms and conditions. Total consideration offered for each US$1,000 of nominal value in accordance with the offer amounted to US$997.50 plus accrued interest. The purchase offer ended on August 9, 2019. As a result of the offer, Telecom canceled a total amount of US$34.2 million of Series “A” Notes (US$30.4 million on July 25, 2019 and US$3.8 million on August 14, 2019).
Additionally, and until December 31, 2019, the Company repurchased approximately US$0.5 million (nominal value) of the Series “A” Notes. These transactions were executed at the quoted market price prevailing on each repurchase date, which did not significantly differ from the book value as of that date.
On July 7, 2020, the Company started the public offering placement process of Series 5 Notes, with the purpose of refinancing Series “A” Notes and the loan with Deutsche Bank AG, London Branch mentioned in point c) below, jointly with a request for consent for the amendment of certain terms and conditions of Series “A” Notes. Series “A” Notes holders’, who chose to deliver these Notes for the subscription in kind of Series 5 Notes, received for each US$1,000 of Series “A” Notes delivered to the Company: i) US$700 of principal of Series 5 Notes; and ii) US$320 in cash (see “Agreement with the TMF Trust Company” to this Note). According to the offer, the nominal value of Series “A” Notes delivered to the Company for the integration in non – cash assets of Series 5 Notes amounted to US$362.2 million, representing approximately 77.74% of total outstanding Series “A” Notes, which were settled and retired.
As a result, the remaining nominal value of outstanding Series “A” Notes amounts to US$103.4 million, equivalent to $8,704.
c)
Deutsche Bank Loan
On November 8, 2018, the Company acknowledged the acceptance by Deutsche Bank AG, London Branch, as organizer of a syndicate of banks, of a loan facility for an amount of up to US$200 million (which might be increased up to US$300 million). On November 14, 2018 the Company acknowledged the acceptance of the extension of the loan offer by Deutsche Bank AG, London Branch, for US$100 million.
The Deutsche Bank Loan has a term of 42 months counted from the date of the initial borrowing and will accrue compensatory interest at an initial rate per annum equivalent to LIBO plus 4.5% that will be payable quarterly, in arrears. The principal will be payable in six consecutive semi-annual equal installments equivalent to 12.5% of the disbursed amount with a final payment on the maturity date equivalent to 25% of the initial borrowing.
The proceeds from the Deutsche Bank Loan were used by the Company only to partially prepay the Syndicated Loan.
On August 6, 2020, the Company fully settled the bank loan with Deutsche Bank AG, London Branch, which it total outstanding principal amounted to US$187.5 million, including interest accrued at that date and related expenses, with cash obtained from the subscription of Series 5 Notes previously mentioned and the payment in cash made by the Trust (see “Agreement with the TMF Trust Company” to this Note).
As a result of this financial debt renegotiation, the Company recorded a loss of $2,669, that is included in “Financial debt renegotiation results” item, included in Other financial results, net.
·
Series 6 and 7 in Argentine Pesos
On December 2, 2020, the Company offered a Notes subscription in two series for a total amount of nominal value of $1,500, that can be increased to $10,000. The amount of the Notes finally issued and its main characteristics are detailed below:
ü
Series 6
Issuance date: December 10, 2020.
Amount involved: $1,928,950,000 Argentine pesos.
Maturity Date: December 10, 2021.
Amortization: Principal will be paid in one installment at maturity date.
Interest rate and Payment Date: Interest is payable on a quarterly basis from its issuance date until its maturity date at a variable annual rate (Badlar plus spread of 2.25%). The last interest payment date will be on maturity date.
ü
Series 7
Issuance date: December 10, 2020.
Amount involved: $125,248,683 UVA, equivalent to $7,786,710,622 Argentine pesos as of the date of issuance.
Maturity Date: December 10, 2023.
Amortization: Principal will be paid in one installment at maturity date.
Interest rate and Payment Date: Interest is payable on a quarterly basis from its issuance date until its maturity date at a 3% fixed annual rate. The last interest payment date will be on maturity date.
The Company received a disbursement for a total amount of $9,671, since $45 corresponding to debt issuance expenses were deducted from the initial disbursement (amount corresponding to the transaction date).
As of December 31, 2020, an amount of $1,957 of Series 6 Notes and $8,015 of Series 7 Notes remained unpaid.
Bank and other financing entities loans
International Finance Corporation (“IFC”) loan
On July 5, 2016, Personal, company merged by absorption into Telecom, accepted an offer from the IFC (member of the World Bank Group) for the assessment and transfer of funds for purposes of financing investment needs, work capital and debt refinancing. On October 5, 2016 Personal and the IFC signed the loan agreement (“IFC Loan”) for an amount of US$400 million and for a six-year period, payable in 8 equal semiannual installments since the 30 th month, with a 6 month LIBOR + 400bp. This loan was used to deploy the 4G network and refinance short-term financial liabilities. The loan terms include standard commitments and limitations for this type of financial transactions.
On March 4, 2019 The Company signed a new loan agreement with IFC for a total amount of up to US$450 million, as requested in a timely manner by the Company in one or more disbursements (the "Loan"). The Loan consisted of a tranche "A", a tranche "B-1", a tranche "B-2", a tranche "B-3" and a tranche "B-4" which will accrue compensatory interest payables semiannually for periods that are due at an annual rate equal to LIBOR plus the following margins: 4.85 percentage points in the case of Tranche A, Tranche B-2 and Tranche B-4, and 4.60 percentage points in the case of Tranche B-1 and Tranche B-3. Likewise, the principal will be payable as follows: Tranche A, Tranche B-2, and Tranche B-4 in eight consecutive semi-annual equal installments from February 2021 and final maturity in August 2024 and Tranche B-1 and Tranche B-3 in six consecutive semi-annual equal installments from February 2021 and final maturity in August 2023. The proceeds from the loan were used to finance capital investments for 2019.
On March 18, 2019, the Company received a disbursement for a total amount of US$290 million (US$285.5 million were received, because US$4.5 million corresponding to debt issuance expenses were deducted from the initial disbursement) in relation to the loan agreement that the Company signed with IFC for a total amount of up to US$450 million on March 4, 2019. The disbursement of US$290 million is divided into two tranches: a) a disbursement of US$160 million, which accrues interest payable semiannually for periods that are due at an annual rate equal to LIBO plus 4.85 percentage points, which will be cancelled in 8 consecutive semiannual equal installments from February 2021 with maturity date in August 2024 and b) a disbursement of US$130 million, which accrues interest payable semiannually for periods that are due at an annual rate equal to LIBO plus 4.60 percentage points, which will be cancelled in 6 consecutive semiannual equal installments from February 2021 with maturity date in August 2023.
On April 25, 2019, an additional disbursement was received for a total amount of US$20 million which accrues interest payable semiannually for periods that are due at an annual rate equal to LIBO plus 4.85 percentage points, which will be cancelled in 8 consecutive semiannual equal installments from February 2021 and final maturity in August 2024.
On September 22, 2020, the Company refinanced those loans and agreed to change the amortization schedule of all principal maturities that would take place during the last quarter of 2020 and 2021, by deferring the 85% of them for a term ranging between 24 and 48 months, and pre-paying the remaining 15% jointly with accrued interest and other related expenses (see "Agreement with the TMF Trust Company" to this Note). As a result of this renegotiation, the Company recognized a loss of $525 that is included in "Financial debt renegotiation results" item, within Other financial results, net.
As of December 31, 2020, an amount of US$487.3 million of these agreements remained unpaid (equivalent to $41,006).
Inter-American Development Bank (“IDB”) Loan
On April 7, 2017, Personal and IIC (member of the IDB Group), signed a loan agreement for an amount of US$100 million maturing in September 2022, payable in 8 equal semiannual installments since the 24th month, with a 6 month LIBOR + 400bp. The funds of this loan were allocated to deploy the 4G network and for financing working capital and other financial needs. The loan terms include standard commitments and covenants for this type of financial transactions.
On the other hand, on May 29, 2019 the Company subscribed a loan agreement with the Inter-American Development Bank (IDB Invest) for a total amount of up to US$300 million. On June 7, 2019, a disbursement for a total amount of US$75 million was received (US$74.15 million were received, because US$0.85 million corresponding to debt issuance expenses, that were deducted from the initial disbursement). This debt accrues interest of LIBOR plus 4.90 percentage points, which will be cancelled in 10 consecutive semiannual equal installments from November 2021 with maturity date in May 2026.
Likewise, on July 11, 2019, an additional disbursement was received for a total amount of US$25 million (US$24.55 million were received, because US$0.45 million corresponding to debt issuance expenses were deducted from the initial disbursement) which accrues interest payable semiannually for periods that are due at an annual rate equal to LIBO plus 4.60 percentage points, which will be cancelled in 6 consecutive semiannual equal installments from May 2021 and final maturity in November 2023.
On February 4, 2020 the Company and IDB Invest executed a supplement to the original loan agreement for a total amount of US$125 million, consisting of the following: i) a first tranche of US$50 million maturing on November 15, 2023 bearing interest at LIBOR plus 4.6%, payable in 8 consecutive semiannual installments since May 2020, and ii) a second tranche of US$75 million maturing on November 15, 2022 bearing interest at LIBOR plus a variable spread of 7% to 7.75%, payable in 6 consecutive semiannual installments since May 2020. The Company received a disbursement for a total amount of US$123.4 million, since US$1.6 million, corresponding to debt issuance expenses, were deducted from the initial disbursement.
On April 7, 2020, the Company received a new disbursement for a total amount of US$25 million maturing on November 15, 2022. The Company received US$24.6 million since US$0.4 million corresponding to debt issuance expenses were deducted.
On September 22, 2020, the Company refinanced those loans and agreed to change the amortization schedule of all principal maturities that would take place during the last quarter of 2020 and 2021, by deferring 85% of them for a term ranging between 24 and 66 months, and pre-paying the remaining 15% jointly with accrued interest and other related expenses (see “Agreement with the TMF Trust Company” to this Note). As a result of this renegotiation, the Company recognized a loss of $250 that is included in “Financial debt renegotiation results” item, within Other financial results, net.
As of December 31, 2020, an amount of US$288.9 million of these agreements remained unpaid (equivalent to $24,314).
Agreement with TMF Trust Company
To be able to meet the requirements arising from the renegotiation of financial debts carried out by the Company, which involves significant payments in cash, on July 15, 2020 the Company entered into a trust agreement with TMF Trust Company (Uruguay), in its capacity as trustee, for the provision of funds and the administration of those payments.
According to the above-mentioned, by the end of July 2020, the Company disbursed to the Trust a total amount of US$273 million. As of the date of these consolidated financial statements, the Trust has made the following payments in cash:
a.
An amount of US$120.2 million to the holders of Series “A” Notes to pay the cash consideration for refinancing the Series “A” Notes, including accrued interest at the date of settlement and related expenses.
b.
An amount of US$62.4 million as a partial payment of the settlement of the loan with Deutsche Bank loan AG, including accrued interest at the date of settlement and related expenses.
c.
An amount of US$30.9 million in accordance with the terms of the amendments of the loans signed with IFC, including accrued interest, prepayment premiums and other amounts due.
d.
An amount of US$13.4 million in accordance with the terms of the amendments of the loans signed with IDB, including accrued interest, prepayment premiums and other amounts due.
On November 5, 2020, the Trust Administration Committee notified the Trustee that the trust ended, since the purpose of the Trust was fulfilled, its purpose was finished and pending expenses in charge of the Trust were paid. Also, according to its contractual terms, the Trustee was instructed to proceed to transfer the remaining Trust Assets in accordance with the instructions provided by the Trust Administration Committee, after deducting a minimum amount to face future termination and settlement expenses of the Trust. On that date, the Trust transferred, as remaining Trust Assets, 45.5 million Treasury Bonds of the United States to the subsidiary Televisión Dirigida in compliance with pre-existing obligations.
Term Loan
On October 8, 2018, the Company entered into a new agreement with Citibank, N.A., HSBC Mexico, S.A., Institución de Banca Múltiple, Grupo Financiero HSBC, Industrial and Commercial Bank of China Limited, Dubai (DIFC) Branch, JPMorgan Chase Bank, N.A. and Banco Santander, S.A., in its capacity as lenders, Citibank, N.A., HSBC Mexico, S.A., Institución de Banca Múltiple, Grupo Financiero HSBC, Industrial and Commercial Bank of China Limited, Dubai (DIFC) Branch, JPMorgan Chase Bank, N.A. and Banco Santander, S.A. as organizers, Citibank N.A. as an administrative agent and the Citibank N.A. branch established in Argentina, as agent of local custody, for an aggregate principal amount of US$500 million (which can be increased, in accordance with the terms and conditions thereof) and to 48 months of term (the "Loan").
On October 17, 2018, the Company requested a disbursement of US$500 million. The disbursed principal accrues compensatory interest at an annual rate equivalent to LIBO plus the following margin: 4.50 percentage points during the first year after the disbursement, 5.00 percentage points, during the second year and 5.25 percentage points from the date that is two years after the disbursement and until the maturity date; and will be payable quarterly in arrears.
The partial pre-payment of “Term Loan” paid by Telecom during 2019 and 2020 were as follows:
ü
On March 25, 2019, Telecom paid US$101.4 million (US$100 million of principal and US$1.4 million of interest);
ü
On July 25, 2019, Telecom paid US$100.15 million (US$100 million of principal and US$0.15 million of interest);
ü
On December 9, 2019, Telecom paid US$50.5 million (US$50 million of principal and US$0.5 million of interest);
ü
On February 12, 2020, Telecom paid US$50.3 million (US$50 million of principal and US$0.3 million of interest); and
ü
On March 30, 2020, Telecom paid US$60.8 million (US$60 million of principal and US$0.8 million of interest).
As of December 31, 2020, an amount of US$140.6 million remained unpaid (equivalent to $11,831).
Finnvera
On May 7, 2019, the Company submitted a proposal for an export credit line for a total amount of up to US$96 million to the following entities: (i) Banco Santander, S.A. and JPMorgan Chase Bank, N.A., London Branch, as initial lenders, lead coordinators and guarantors of residual risk, (ii) JPMorgan Chase Bank, N.A., London Branch, as a financing agent and ECA bank, (iii) Banco Santander, S.A. as a bank of documentation and (iv) Banco Santander Río S.A. as a local custody agent, which was accepted on the same date.
The line of credit is guaranteed by Finnvera plc, the official export credit agency of Finland, which granted a bond in favor of the lenders subject to certain terms and conditions.
The funds received will be used to finance up to 85% of the value of certain imported goods and services, the value of certain national goods and services and the total payment of the Finnvera surplus equivalent to 7.82% of the total amount committed by the lenders under the line of credit.
On May 23, 2019, a disbursement for a total amount of US$36 million (US$30.6 million was received because US$2.8 million corresponding to debt issuance expenses and US$2.6 million corresponding to the payment of the first installment were deducted from the initial disbursement). This debt accrues interest at a rate equivalent to LIBO plus 1.04 percentage points payable semiannually in 13 consecutive semiannual equal installments from November 2019 with maturity date in November 2025.
On October 25, 2019, the Company received a second disbursement for a total amount of US$11.1 million (US$ 6.4 million were received, because US$4.7 million corresponding to the total premium amount committed for tranche “B” were deducted). This loan accrues an interest rate equivalent to LIBO plus 1.04 percentage points payable in 14 consecutive semiannual installments from May 2020 with maturity date in November 2026.
On December 20, 2019, the Company received a third disbursement for a total amount of US$15.3 million. This loan accrues an interest rate equivalent to LIBO plus 1.04 percentage points payable in 13 consecutive semiannual installments from November 2020 with maturity date in November 2026.
On March 5, 2020, the Company received a fourth disbursement for a total amount of US$10.5 million. This loan accrues an interest rate equivalent to LIBO plus 1.04 percentage points payable in 13 consecutive semiannual installments from November 2020 with maturity date in November 2026.
On June 18, 2020, the Company received a disbursement for a total amount of US$6.8 million. This loan will be payable in 13 consecutive semiannual installments from November 2020 with maturity date in November 2026 and accrues an interest rate equivalent to LIBO plus 1.04%.
On November 7, 2020, the Company received a disbursement for a total amount of US$8.5 million. This loan will be payable in 12 consecutive semiannual installments from May 2021 with maturity date in November 2026 and accrues an interest rate equivalent to LIBO plus 1.04%.
On December 18, 2020, the Company received a disbursement for a total amount of US$7.7 million. This loan will be payable in 12 consecutive semiannual installments from May 2021 with maturity date in November 2026 and accrues an interest rate equivalent to LIBO plus 1.04%.
As of December 31, 2020, an amount of US$70.4 million remained unpaid (equivalent to $5,926).
China Development Bank Shenzhen Branch (“CDB”) Loan
On December 14, 2020, the Company agreed with CDB a compromised line of credit of up to RMB 700 million (equivalent to approximately US$100 million), that can be increased to RMB 1,400 million, structured in several tranches. The increase in the amount will be subject to the granting of insurance by the China Export &amp; Credit Insurance Corporation.
The proceeds from the loan will be used by the Company to finance its investment plan related to the acquisition of telecommunications equipment.
On December 24, 2020, the Company subscribed a first tranche for a total of RMB 19.6 million bearing an annual interest rate of 6.8% payable semi-annually. The principal will be cancelled in 11 semi-annual and consecutive installments from May 2023 to December 2027.
As of December 31, 2020, an amount of RMB 16.8 million remained unpaid (equivalent to $217).
Banco Macro Loan
On March 16, 2020 the Company subscribed a loan agreement with Banco Macro S.A for a total amount of $4,000. Total principal will be settled by one payment at maturity date, which will be on September 16, 2021. The loan bears interest that will be paid in a quarterly basis from its issuance date until its maturity date at a variable annual rate equivalent to Badlar plus spread of 6.75%.
As of December 31, 2020, an amount of $4,045 remained unpaid.
Banco ICBC Loan
As a result of the merge between Telecom Argentina and Cablevisión, the Company assumed a loan agreement with ICBC S.A. for import financing for an amount of US$5.2 million that accrues interest at an annual rate of 6% and has semiannual interest maturities. The principal is amortized in 8 semi-annual installments from July 2018 maturing in January 2022.
As of December 31, 2020, an amount of US$1.97 million remained unpaid (equivalent to $166).
On the other hand, on April 13, 2020 the Company subscribed a loan agreement with Banco ICBC S.A for a total amount of $975. Total principal will be settled by one payment at maturity date, which will be on April 13, 2021. The loan bears interest in a monthly basis from its issuance date until its maturity date at a variable annual rate equivalent to Badlar plus spread of 9.75%.
As of December 31, 2020, an amount of $991 remained unpaid.
Banco Galicia Loan
On May 4, 2020 the Company subscribed a loan agreement with Banco Galicia S.A for a total amount of $2,000. Total principal will be settled by one payment at maturity date, which will be on April 29, 2021. The loan bears interest that will be paid in a quarterly basis from its issuance date until its maturity date at a variable annual rate equivalent to Badlar plus spread of 7.75%.
As of December 31, 2020, an amount of $2,129 remained unpaid.
Other bank loans
As of December 31, 2020, the Company cancelled the following bank loans for:
a)
On January 7, 2020 the Company proceeded to the total cancellation of a loan with Banco Macro, by paying US$4.6 million (US$4.4 million of principal and US$0.2 million of interest).
b)
On February 6, 2020 the Company proceeded to the total cancellation of a loan with Banco Itaú for financing imports, by paying US$1.08 million (US$1.07 million of principal and US$0.01 million of interest).
c)
On June 18, 2020 the Company proceeded to the total cancellation of a loan with Banco Galicia, by paying US$8.97 million (US$8.43 million of principal and US$0.54 million of interest).
Loans for purchase of equipment
Cisco Systems Capital Corporation
The Company has debt agreements with Cisco Systems Capital Corporation related to purchase equipment financing, amounting to US$83.1 million (of which US$33.6 million were received during 2020). Such agreements have an average maturity term of fifty months with partial repayments and accrue an average annual interest of 4%.
As of December 31, 2020, an amount of US$83.5 million remained unpaid (equivalent to $7,027).
Núcleo
Global Programs for the issuance of Notes
The Extraordinary Shareholders’ Meeting of Núcleo held on April 24, 2018 amended its bylaws in order to adapt them to the regulations of the securities market, becoming Núcleo in a Public Limited Company (SAE).
On January 4, 2019, Núcleo requested the National Securities Commission and the Stock and Products Exchange of Asunción to register the Global Issuance Program that foresees the issuance of Notes for an amount of up to 500,000,000,000 of Guaraníes (approximately $3,200 as of such date) under the conditions that are defined by the Board of Directors 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IES AND SOCIAL SECURITY PAYABLES</t>
        </is>
      </c>
      <c r="B1" s="2" t="inlineStr">
        <is>
          <t>12 Months Ended</t>
        </is>
      </c>
    </row>
    <row r="2">
      <c r="B2" s="2" t="inlineStr">
        <is>
          <t>Dec. 31, 2020</t>
        </is>
      </c>
    </row>
    <row r="3">
      <c r="A3" s="5" t="inlineStr">
        <is>
          <t>SALARIES AND SOCIAL SECURITY PAYABLES</t>
        </is>
      </c>
    </row>
    <row r="4">
      <c r="A4" s="3" t="inlineStr">
        <is>
          <t>SALARIES AND SOCIAL SECURITY PAYABLES</t>
        </is>
      </c>
      <c r="B4" s="3" t="inlineStr">
        <is>
          <t>NOTE 14 – SALARIES AND SOCIAL SECURITY PAYABLES
As of December 31,
2020
2019
Current
Salaries, annual complementary salaries, vacation, bonuses and their social security payables
13,634
12,552
Termination benefits
702
981
14,336
13,533
Non-current
Termination benefits
840
1,172
840
1,172
Total salaries and social security payables
15,176
14,705
Compensation for the Key Managers of Telecom for the years ended December 31, 2020, 2019 and 2018 are shown in Note 27.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TAX ASSETS/LIABILITIES</t>
        </is>
      </c>
      <c r="B1" s="2" t="inlineStr">
        <is>
          <t>12 Months Ended</t>
        </is>
      </c>
    </row>
    <row r="2">
      <c r="B2" s="2" t="inlineStr">
        <is>
          <t>Dec. 31, 2020</t>
        </is>
      </c>
    </row>
    <row r="3">
      <c r="A3" s="5" t="inlineStr">
        <is>
          <t>DEFERRED INCOME TAX ASSETS/LIABILITIES</t>
        </is>
      </c>
    </row>
    <row r="4">
      <c r="A4" s="3" t="inlineStr">
        <is>
          <t>DEFERRED INCOME TAX ASSETS/LIABILITIES</t>
        </is>
      </c>
      <c r="B4" s="3" t="inlineStr">
        <is>
          <t>NOTE 15 – DEFERRED INCOME TAX ASSETS/LIABILITIES
Deferred Income tax assets and liabilities, net and the actions for recourse tax receivable are presented below:
As of December 31,
2020
2019
Tax carryforward
(11,467)
(11,695)
Allowance for doubtful accounts
(2,909)
(2,061)
Provisions
(1,472)
(2,082)
PP&amp;E and Intangible assets
74,104
70,687
Cash dividends from foreign companies
588
701
Income tax inflation adjustment effect
21,340
16,808
Other deferred tax liabilities (assets), net
(40)
(23)
Total deferred tax liabilities, net
80,144
72,335
Actions for recourse tax receivable
(882)
(1,185)
Total deferred tax liability, net
(*) 79,262
71,150
Net deferred tax assets
(412)
(399)
Net deferred tax liabilities
79,674
71,549
(*) Includes $82 of currency translation adjustments on foreign subsidiaries’ initial balances.
As of December 31, 2020, the Company and some subsidiaries have a cumulative Tax carryforward of approximately $45,866, that calculated considering statutory income tax rate, represent a deferred tax asset of approximately $11,467.
The detail of the maturities of estimated tax carryforward is disclosed:
Tax carryforward
Tax carryforward amount
Tax carryforward
Company
generation year
as of 12.31.2020
expiration year
Inter Radios
2017
2022
Inter Radios
2018
2023
Telemás (*)
2019
2024
Micro Sistemas
2020
2025
Telecom Argentina
2018
2023
Telecom Argentina
2019
2024
Telecom Argentina
2020
2025
(*) This company is consolidated in the financial statements of Adesol.
Income tax (expense) benefit differed from the amounts computed by applying the Company’s statutory income tax rate to pre-tax income as a result of the following:
Years ended December 31,
2020
2019
2018
Profit (loss)
Pre-tax income
3,147
13,997
5,651
Non-taxable items – (Earnings) losses from associates
(496)
255
(494)
Non-taxable items – Costs valuation differences of foreign investments
(6,570)
(14,353)
—
Non-taxable items – Other
(1,501)
(1,081)
(580)
Restatement in current currency of Equity, goodwill and other
62,187
99,307
75,459
Subtotal
56,767
98,125
80,036
Weighted statutory income tax rate
24.59
%
26.14
%
25.37
%
Income tax expense at weighted statutory tax rate
(13,958)
(25,655)
(20,303)
Deferred tax liability restatement in current currency and other
20,698
27,023
26,287
Income tax inflation adjustment
(14,842)
(20,685)
—
Actions for recourse
12
71
92
Income tax on cash dividends of foreign companies
(161)
(44)
(133)
Income tax (expense) benefit
(8,251)
(19,290)
5,943
Current tax expense
(241)
(218)
—
Deferred tax (expense) benefit
(8,010)
(19,072)
Income tax (expense) benefit
(8,251)
(19,290)
Income tax - Actions for recourse filed with the Tax Authority
Section 10 of Law No. 23,928 and Section 39 of Law No. 24,073 suspended the application of the provisions of Title VI of the Income Tax Law relating to the income tax inflation adjustment since April 1, 1992.
Accordingly, Telecom Argentina determined its income tax obligations in accordance to those provisions, without considering the income tax inflation adjustment.
After the economic crisis of 2002, many taxpayers began to question the legality of the provisions suspending the income tax inflation adjustment. Also, the Argentine Supreme Court of Justice issued its verdict in the "Candy" case July 3, 2009 in which it stated that particularly for fiscal year 2002 and considering the serious state of disturbance of that year, the taxpayer could demonstrate that not applying the income tax inflation adjustment resulted in confiscatory income tax rates.
More recently, the Argentine Supreme Court of Justice applied a similar criterion to the 2010, 2011. 2012 and 2014 fiscal years in the cases brought by "Distribuidora Gas del Centro" (10/14/14, 06/02/15, 10/04/16 and 06/25/19), among others, enabling the application of income tax inflation adjustment for periods not affected by a severe economic crisis such as 2002.
According to the above-mentioned new legal background that the Company took knowledge during 2015, Telecom Argentina filed during 2015 to 2020 actions for recourse with the AFIP to claim the full tax overpaid for fiscal years 2009, 2010, 2011, 2012, 2013, 2014 and 2015 for a total amount of approximately $1,261 plus interest, under the argument that the lack of application of the income tax inflation adjustment is confiscatory.
On September 24, 2019 Telecom was notified of the resolutions dated September 12, 2019 and August 30, 2019 in which the AFIP has rejected the actions for recourse corresponding to fiscal years 2009 and 2010 respectively. Also, on November 11, 2019 Telecom was notified of the resolutions dated October 29, 2019 in which the AFIP has rejected the actions for recourse corresponding to fiscal years 2011 and 2012. According to this, on October 15, 2019 and on December 3, 2019, Telecom filed four actions for recourse before the National Court of First Instance, since the Company's Management, with the assistance of its tax advisors, understands that the arguments presented by the Company follow the same criteria as those considered by the Supreme Court of Argentina in similar precedents, among others. Therefore, the Company should obtain a favorable resolution to such claims.
Consequently, the income tax determined in excess qualifies as a tax credit in compliance with IAS 12 and the Company recorded a non-current tax credit of $882 as of December 31, 2020. For the measurement and update of the tax credit, the Company has estimated the amount of the tax determined in excess for the years 2009-2017 weighting the likelihood of certain variables according to the jurisprudential antecedents known as of the date of these consolidated financial statements. The Company’s Management will assess Tax Authority’s resolutions related to actions of recourse filed as well as the jurisprudence evolution in order to, at least annually, remeasure the tax credit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ES PAYABLES</t>
        </is>
      </c>
      <c r="B1" s="2" t="inlineStr">
        <is>
          <t>12 Months Ended</t>
        </is>
      </c>
    </row>
    <row r="2">
      <c r="B2" s="2" t="inlineStr">
        <is>
          <t>Dec. 31, 2020</t>
        </is>
      </c>
    </row>
    <row r="3">
      <c r="A3" s="5" t="inlineStr">
        <is>
          <t>TAXES PAYABLES</t>
        </is>
      </c>
    </row>
    <row r="4">
      <c r="A4" s="3" t="inlineStr">
        <is>
          <t>TAXES PAYABLES</t>
        </is>
      </c>
      <c r="B4" s="3" t="inlineStr">
        <is>
          <t>NOTE 16 –TAXES PAYABLES
As of December 31,
2020
2019
Current
Income tax (*)
66
48
Other national taxes
2,887
3,491
Provincial taxes
407
409
Municipal taxes
379
562
3,739
4,510
Non-current
Provincial taxes
5
19
5
19
Total taxes payables
3,744
4,529
(*) The breakdown is as follows:
As of December 31,
2020
2019
Núcleo
56
8
Adesol
7
38
AVC Continente Audiovisual
2
1
Cable Imagen
1
1
(a)
66
48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0</t>
        </is>
      </c>
    </row>
    <row r="3">
      <c r="A3" s="5" t="inlineStr">
        <is>
          <t>LEASES LIABILITIES</t>
        </is>
      </c>
    </row>
    <row r="4">
      <c r="A4" s="3" t="inlineStr">
        <is>
          <t>LEASES LIABILITIES</t>
        </is>
      </c>
      <c r="B4" s="3" t="inlineStr">
        <is>
          <t>NOTE 17 – LEASES LIABILITIES
As of December 31,
Current
2020
2019
Argentina
3,068
3,194
Abroad
268
399
3,336
3,593
Non- current
Argentina
6,119
4,107
Abroad
847
892
6,966
4,999
Total lease liabilities
10,302
8,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5" t="inlineStr">
        <is>
          <t>OTHER LIABILITIES</t>
        </is>
      </c>
    </row>
    <row r="4">
      <c r="A4" s="3" t="inlineStr">
        <is>
          <t>OTHER LIABILITIES</t>
        </is>
      </c>
      <c r="B4" s="3" t="inlineStr">
        <is>
          <t>NOTE 18 – OTHER LIABILITIES
As of December 31,
2020
2019
Current
Deferred revenues on prepaid credit
1,112
967
Deferred revenues on connection fees and international capacity leases
409
423
Deferred revenues on construction projects
—
50
Customer loyalty programs
4
391
Compensation for directors and members of the Supervisory Committee
14
105
Companies under sect. 33 - Law No. 19,550 and Related Parties (Note 27.c)
3
3
Other
520
313
2,062
2,252
Non-current
Deferred revenues on connection fees and international capacity leases
400
517
Pension benefits (Note 3.m)
422
446
Mobile customer loyalty programs
—
641
Other
334
467
1,156
2,071
Total other liabilities
3,218
4,323
Movements in the pension benefits are as follows:
Years ended
December 31,
2020
2019
At the beginning of the year
446
512
Service cost (*)
36
39
Interest cost (**)
236
182
Actuarial results (***)
(135)
(64)
Uses (****)
(161)
(223)
At the end of the year
422
446
(*) Included in Employee benefit expenses and severance payments.
(**) Included in Other Financial expenses, net.
(***) Included in Other comprehensive income.
(****) Include RECPAM and ($1) and ($2) paid as of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5" t="inlineStr">
        <is>
          <t>PROVISIONS</t>
        </is>
      </c>
    </row>
    <row r="4">
      <c r="A4" s="3" t="inlineStr">
        <is>
          <t>PROVISIONS</t>
        </is>
      </c>
      <c r="B4" s="3" t="inlineStr">
        <is>
          <t>NOTE 19 – PROVISIONS
Telecom and its subsidiaries are parties to several civil, tax, commercial, labor and regulatory proceedings and claims that have arisen in the ordinary course of business. In order to determine the proper level of provisions, Management of the Company, based on the opinion of its internal and external legal counsel, assesses the likelihood of any adverse judgments or outcomes related to these matters as well as the range of probable losses that may result from the potential outcomes. A determination of the amount of provisions required, if any, is achieved after careful analysis of each individual case.
The determination of the required provisions may change in the future due to new developments or unknown facts at the time of the evaluation of the claims or changes as a matter of law or legal interpretation.
Provisions consist of the following:
Balances
Balances
as of
Additions
as of
December 31,
Capital
Interest
Reclassifications
Decreases
December 31,
2019
(i)
(ii)
(iii)
2020
Current
Provisions
1,622
2,299
—
1,093
(3,397)
1,617
Total current provisions
1,622
2,299
—
1,093
(3,397)
1,617
Non-Current
Provisions
5,440
711
672
(1,093)
(1,250)
4,480
Asset retirement obligations
861
2,261
244
—
(384)
2,982
Total non-current provisions
6,301
2,972
916
(1,093)
(1,634)
7,462
Total provisions
7,923
5,271
916
—
(iv)
(5,031)
9,079
(i)
$3,003 charged to Other operating expenses, $2,261 charged to Rights of use assets and $7 charged to Other comprehensive income.
(ii)
Charged to finance costs, net - Other interests, net and other investments results.
(iii)
Includes RECPAM.
(iv)
Includes ($3,014) of provisions payments and ($113) reclassified to other receivables.
Balances
Additions
Balances
as of
as of
December
Capital
Interest
Decreases
December
31, 2018
(i)
(ii)
Reclassifications
(iii)
31, 2019
Current
Provisions
1,557
321
—
1,374
(1,630)
1,622
Total current provisions
1,557
321
—
1,374
(1,630)
1,622
Non- Current
Provisions
6,224
1,599
2,157
(1,374)
(3,166)
5,440
Asset retirement obligations
1,039
75
259
—
(512)
861
Total non-current provisions
7,263
1,674
2,416
(1,374)
(3,678)
6,301
Total provisions
8,820
1,995
2,416
—
(viii)
(5,308)
7,923
(i) $1,751 charged to Other operating expenses, $75 charged to Rights of use assets, $176 reclassified from accounts payable and ($7) charged to Other comprehensive income.
(ii) Charged to finance costs, net - Other interests, net and other investments results.
(iii) Includes RECPAM.
(iv) Includes ($1,362) of provisions payments.
1. Probable Contingent liabilities
Below is a summary of the most significant claims and legal actions for which the Company, based on the advice of its legal counsel and the judicial background for each claim, has recorded provisions, that considered enough:
a) Profit sharing bonds
Various legal actions are brought, mainly by former employees of the Company against the Argentine government and Telecom Argentina, requesting that Decree No. 395/92 – which expressly exempted Telefónica and the Company from issuing the profit sharing bonds provided in Law No. 23,696 – be struck down as unconstitutional. The plaintiffs also claim the compensation for damages they suffered because such bonds have not been issued.
In August 2008, the Argentine Supreme Court of Justice found Decree No. 395/92 unconstitutional when resolving a similar case against Telefónica.
Since the Argentine Supreme Court of Justice’s judgment on this matter, the Divisions of the Courts of Appeal ruled that Decree No. 395/92 was unconstitutional. As a result, in the opinion of the legal counsel of the Company, there is an increased probability that the Company has to face certain contingencies, notwithstanding the right of reimbursement that attends Telecom Argentina against the National State.
Such Court decision found the abovementioned Decree unconstitutional and ordered that the proceedings be remanded back to the court of origin so that such court could decide which defendant was compelled to pay –the licensee and/or the Argentine government- and the parameters that were to be taken into account in order to quantify the remedies requested (percent of profit sharing, statute of limitations criteria, distribution method between the program beneficiaries, etc). It should be mentioned that there is no uniformity of opinion in the Courts in relation to each of those concepts.
Later, in “Ramollino Silvana c/Telecom Argentina S.A.”, the Argentine Supreme Court of Justice, on June 9, 2015, ruled that the profit sharing bonds do not correspond to employees who joined Telecom Argentina after November 8, 1990 and that were not members of the PPP.
This judicial precedent is consistent with the criteria followed by the Company for estimating provisions for these demands, based on the advice of its legal counsel, which considered remote the chances of paying compensation to employees not included in the PPP.
Legal action’s statute of limitations criteria: Argentine Supreme Court of Justice ruling “Dominguez c/ Telefónica de Argentina S.A.”
In December 2013, the Argentine Supreme Court ruled on a similar case to the above referred legal actions, “Domínguez c/ Telefónica de Argentina S.A”, overturning a lower court ruling that had barred the claim (as having exceeded the applicable statute of limitations since ten years had passed since the issuance of Decree No. 395/92).
The Argentine Supreme Court of Justice ruling states that the Civil and Commercial Proceedings Court must hear the case again to consider statute of limitations arguments raised by the appellants that, in the opinion of the Argentine Supreme Court of Justice, were not considered by the lower court and are relevant to the resolution of the case.
After the Argentine Supreme Court of Justice’s ruling and until the date of these consolidated financial statements, two chambers of the Civil and Commercial Federal Proceedings Court have issued opinions interpreting the doctrine developed by the Argentine Supreme Court of Justice in its ruling, acknowledging that the statute of limitations must be applied periodically –as of the time of each balance sheet- but limited to five years; and Chamber III ruled, by a majority of votes, that the statute of limitations must not be applied periodically, but that instead, was exceeded ten years after the issuance of Decree No. 395/92.
Criteria for determining the relevant profit to calculate compensation: ruling of the Civil and Commercial Federal Proceedings Court in Plenary Session “Parota c/ Estado Nacional y Telefónica de Argentina S.A.”
On February 27, 2014, the Civil and Commercial Appeals Court issued its decision in plenary session in the case “Parota, César c/ Estado Nacional”, as a result of a complaint filed against Telefónica, ruling: “that the amount of profit sharing bonds the corresponding to former employees of Telefónica de Argentina S.A. should be calculated based on the taxable income of Telefónica de Argentina S.A. on which the income tax liability is to be assessed”.
The Court explained that in order to make such determination: “it is necessary to clarify that “taxable income” (pre-tax income) means the amount of income subject to the income tax that the company must pay, which generally means gross income, including all revenue obtained during the fiscal year (including contingent or extraordinary revenue), minus all ordinary and extraordinary expenses accrued during such fiscal year”.
Federación Argentina de las Telecomunicaciones and others against Telecom Argentina S.A. in relation to worker shareholding participation
In June 2013 Telecom Argentina was notified of a lawsuit filed by four unions claiming the issuance of a profit sharing bonds (hereinafter “the bonds”) for future periods and for periods for which the statute of limitations is not expired. To enforce this claim, the plaintiffs require that Decree No. 395/92 should be declared unconstitutional.
This collective lawsuit is for an undetermined amount. The plaintiffs presented the criteria that should be applied for the determination of the percentage of participation in the Company’s profit. The lawsuit requiring the issuance of a profit sharing bond represents an obligation with potential future economic impact for the Company.
The Company filed its answer to the claim, arguing that the labor courts lack of jurisdiction. In October 2013, the judge rejected the lack of jurisdiction plea, established a ten-year period as statute of limitation and deferred ruling on the defenses of res judicata, lis pendens and on the third party citation required after a hearing is held by the court. Telecom has appealed the judge’s ruling.
In December 2013 this hearing took place and the intervening court differed the defense of statute of limitations filed by the Company to the moment of the final ruling, among other matters. It also ordered the plaintiff to establish that they have permission to bring the case on behalf Telecom Argentina’s employees included in the claim; meanwhile the trial proceeding will be suspended. The plaintiff appealed the decision and the judge deferred this issue to the time of sentencing.
In December 2017, the Court of First Instance dismissed the claim on the grounds that the claimant lacks of active legitimization because it is an individual claim, not a collective one. The claimant filed an appeal, which is pending before Chamber 7 of the Court of Appeals. In June 2019, the Court of Appeals revoked the decision rendered by the Court of First Instance and ordered that the file be submitted to the Court of First Instance for the initiation of discovery proceedings.
The Company, based on the advice of its legal counsel, believes that there are strong arguments to defend its rights in this claim based, among other things, in the expiration of the statute of limitations of the claim for the unconstitutionality of Decree No. 395/92, the lack of active legal standing for collective claim for bonds issuance -due to the existence of individual claims-, among other reasons regarding lack of active legal standing.
b) Former sales representative claims of Personal and Nextel
Former sales representatives of Personal and Nextel have brought legal actions for alleged improper termination of their contracts and have submitted claims for payment of different items such as commission differences, value of the customers’ portfolio and lost profit, among other matters. The Company´s Management believes, based on the advice of its legal counsel, that certain items included in the claims would not be sustained while other items, if sustained, would result in lower amounts than those claimed. As of the date of these consolidated financial statements, some legal actions are in the discovery phase and with expert opinions in progress.
c) Regulator's Penalty Activities
Telecom Argentina is subject to various penalty procedures, in most cases promoted by the Regulatory Authority, for delays in the reparation and installation of service to fix-line customers. Although generally a penalty considered on an individual basis does not have a material effect on Telecom Argentina's equity, there is a significant disproportion between the amounts of the penalty imposed by the Regulatory Authority and the revenue that the affected customer has generated to Telecom Argentina.
On March 3, 2021, the "Sanctions Regime applicable to ICT Services" was approved through ENACOM Resolution No. 221/21. The mentioned Resolution, among others, provides: (i) the penalty reference unit as the PBU-SBT value effective as of the date of payment, (ii) a maximum penalty equivalent to 50,000 PBU-SBT and a minimum penalty equivalent to 50 PBU-SBT, (iii) the publication of the penalties imposed in media and/or institutional website; and (iv) the possibility of imposing daily penalties for every day of non-compliance. As of the date of these consolidated financial statements, the Company is analyzing the impact of this new regulation.
d) Task Solutions against/ Telecom Personal S.A. S/ Ordinario and Task Solutions against/Telecom Argentina S.A. S/ Ordinario
Task Solutions S.A., a company whose main activity was the contact center, promoted lawsuits against Telecom Argentina and Telecom Personal, claiming a total amount of $408,721,835 for damages and losses suffered during the contractual relationship between those companies, as well as the non-renewal of the relationship between them. Task Solutions S.A. maintains that its only contractual relationship was with the defendant companies and that the non-renewal of their relationship caused its cessation of payments. In August 2018, the Company answered the claims denying the compensation claimed and requesting the unconstitutionality of the punitive damages claimed.
On the other hand, the Company reproved the amounts already paid to third parties in relation to labor items. Likewise, a claim was made for the amounts that eventually will have to be paid for that same concept in the future. Such estimation may be modified in relation to the proof that is produced in the case.
In December 2018, Task Solutions was declared bankrupt.
The Company’s Management, with the advice of its legal counsel, believes that it has strong arguments for its defense.
2. Possible Contingencies
In addition to the possible contingencies related to regulatory matters described in Note 2 d), a summary of the most significant claims and legal actions for which no provisions have been established is detailed below, although it cannot be ensured the final outcome of these lawsuits:
a. Radio-electric Spectrum Fees
In October 2016 Personal modified the criteria used for the statement of some of its commercial plans (“Abono fijo”) for purposes of paying the radio-electric spectrum fees (derecho de uso de espectro radioeléctrico or “DER”), considering certain changes in such plans’ composition. This meant a reduction in the amount of fees paid by Personal.
In March 2017, the ENACOM demanded Personal to rectify its statements related to October 2016, requiring that such plans’ statements continue to be prepared based on the previous criteria. A similar demand took place in September 2018, for subsequent periods. The Company's Management considers that it has strong legal arguments to defend its position, which are actually confirmed by Resolution ENACOM No. 840/18 and, as a consequence presented, the corresponding administrative notes. In August 2017, Personal received the notice of charge for the differences in the amounts owed in connection with the payment made in October 2016. Notwithstanding the grounds disclosed in its response, in April 2019, ENACOM imposed a sanction on the Company due to the non-compliance alleged for that period. The Company filed the corresponding administrative response. However, the company cannot assure that its arguments will be accepted by the ENACOM.
The difference resulting since October 2016, from both sets of liquidation criteria is of approximately $717 plus interest as of December 31, 2019.
On February 27, 2018, Resolutions Nos. 840/18 and No. 1,196/18 were published in the Official Gazette. Through these Resolutions, the ENACOM updated the value of the Radio-electric Spectrum Fee per Unit and, in addition, it established a new regime for mobile communications services, which substantially increased the amounts to be paid in this regard.
Opportunely, Telecom submitted the rectifying affidavits corresponding to the months of March and April 2018 (due in April and May 2018), and paid (under protest) the respective amounts. It also started to comply with, as from September 2018, the filing and payment (under protest) of the corresponding affidavits.
Through Resolution ENACOM No. 4,266/19 issued on October 8, 2019, the basis for calculating the Radio-electric Spectrum Fees corresponding to the Mobile Communications Services (SRMC, STM, PCS and SCMA) was modified based on the Affidavits that expires after the date of issuance of the Resolution. Such modification represents a reduction in the applicable rate for payment of DER for these services.
b. “Consumidores Financieros Asociación Civil para su Defensa” claim
In November 2011, Personal was notified of a lawsuit filed by the “Consumidores Financieros Asociación Civil para su Defensa” claiming that Personal made allegedly abusive charges to its customers by implementing per-minute billing and setting an expiration date for prepaid telecommunication cards.
The plaintiff claim Personal to: i) cease such practices and bill its customers only for the exact time of telecommunication services used; ii) reimburse the amounts collected in excess in the ten years preceding the date of the lawsuit; iii) credit its customers for unused minutes on expired prepaid cards in the ten years preceding the date of the lawsuit; iv) pay an interest equal to the lending rate charged by the Banco de la Nación Argentina; and v) pay punitive damages provided by Section 52 bis of Law No. 24,240.
Personal dismissed the claim with emphasis on the regulatory framework that explicitly endorses its practices, now challenged by the plaintiff in disregard of such regulations.
This claim is at a preliminary stage as of the date of these consolidated financial statements. However, the judge has ordered the accumulation of this claim with two other similar claims against Telefónica Móviles Argentina S.A. and AMX Argentina S.A. So, the three legal actions will continue within the Federal Civil and Commercial Court No. 9.
On the other hand, the Secretariat of Commerce canceled the registration of "Consumidores Financieros Asociación Civil para su defensa", therefore, the Company is awaiting the resolution of the intervening court.
The plaintiffs are seeking damages for undetermined amounts. Although the Company believes there are strong defenses according to which the claim should not succeed, in the absence of jurisprudence on the matter, the Company’s Management (with the advice of its legal counsel) has classified the claim as possible until a judgment is rendered.
c. "Proconsumer" lawsuit on changes in services prices
In June 2012 the consumer trade union “Proconsumer” filed a lawsuit against Personal claiming that the company did not provide the clients with enough information regarding the new prices for the services provided by Personal between May 2008 and May 2011. It demands the reimbursement to certain customers – Abono Fijo - of an amount of a period of two months since the alleged inconsistencies of the plaintiff.
The Company answered the complaint and made a proposal that was rejected by the Supreme Court of Justice of the Nation, which ordered that the case continued in commercial courts.
The settlement agreement reached by the parties to put an end to the lawsuit was confirmed on October 8, 2020.
d. Proceedings related to value added services - Mobile contents
In October 2015 Personal was notified of a claim initiated by consumer trade union “Cruzada Cívica para la defensa de los consumidores y usuarios de Servicios públicos”. The plaintiff invokes the collective representation of an undetermined number of Personal customers.
The plaintiff claims the way that content and trivia are contracted, in particular the improper billing of messages sent offering those services and their subscription. Additionally, it proposes the application of a punitive damages to Personal.
This claim is substantially similar to other claims made by the consumer association (Proconsumer) where collective representation of customers is also invoked. As of the date of these consolidated financial statements, this claim with undetermined amounts is at preliminary stage since the demand notifications of everyone involved have not yet been finalized.
Personal has answered the claims through the presentation of legal and factual defenses, subpoenaing third parties involved in the provision of VAS. Likewise, with the advice of its legal counsel, Telecom believes to have strong arguments for its defense. However, given the absence of jurisprudential precedents, the final outcome of these claims cannot be assured.
e. Claims of some Content Providers to the Company
In the framework of the general reorganization of the content business started out by Personal in 2016, and given the expiration of agreements with content providers, some of the latter have been notified that such agreements will not be renewed.
By virtue of that communication, some companies required and obtained preliminary injunctions against Personal, in order to avoid the decision of not renewing the agreements, and thus, forcing Personal to refrain from disconnecting or interrupting the contractual relationship. As of the date of these consolidated financial statements, there are no preliminary injunctions in force.
In February 2017, the ENACOM notified Personal the Resolution 2017‑1122‑APN-ENACOM # MCO (Resolution No. 1,122), which set out that Mobile Operators providers of audiotext and mass calling Value Added Services may receive, in every respect, a percentage that should not exceed 40% of the services invoiced on behalf and to the order those providers. In addition, the Resolution set forth a 30 -day period to file under the ENACOM the interconnection contracts or the addenda to the existing ones, that ensure adjustments to the contracts already in force and with relation to the services rendered by the members of CAVAM.
In July 2019, ENACOM provided through Resolution No. 2019-2540-APN-ENACOM#JGM to terminate Resolution No. 1,122/17 of the Register of the National Communications Entity and Resolution No. 184-SC / 1997.
f. “Asociación por la Defensa de Usuarios y Consumidores against/Telecom Personal S.A.” claim
In 2008 the “Asociación por la Defensa de Usuarios y Consumidores” sued Personal, seeking damages for undetermined amounts, claiming the billing of calls to the automatic answering machine and the collection system called "send to end" in collective representation of an undetermined number of Personal customers. The claim is currently about to render judgment.
In 2015 the Company took knowledge of an adverse court ruling in a similar trial, promoted by the same consumer’s association against other mobile operator. Currently it is pending of judgment.
The Company's Management, with the advice of its legal counsel, believes that it has strong arguments for its defense. However, the outcome of this claim cannot be ensured.
g. Claims by Trade Unions for Union Contributions and Payments
The unions FOEESITRA, SITRATEL, SILUJANTEL, SOEESIT, FOETRA, SUTTACH and the Union of telephony workers and employees of Tucumán (Sindicato de Obreros y Empleados Telefónicos de Tucumán) filed 7 legal actions against Telecom Argentina claiming the union contributions and payments set forth in the respective Collective Bargaining Agreements (“CBA”) corresponding to the third party employees rendering services to the Company, for the not prescribed term of 5 years, plus the damages caused by the lack of payment of such items. The items claimed are the Special Fund and the Solidarity Contribution.
The unions mentioned sustain that Telecom is jointly liable for the payment of the above-mentioned contributions and payments, based on the provisions of sections 29 and 30 of the Labor Contract Law and the nonperformance of the CBA as to its obligation to inform the Union on the hiring of third parties. All claims were answered.
In the action brought by FOEESITRA, the judge of first instance rejected the summons to third parties made by Telecom. An appeal has been filed against that decision.
In the action brought by FOETRA, the Court of Appeals revoked the decision rendered by the court of first instance that had declared the incompetence. The judge of first instance must render a decision on the exceptions filed by Telecom.
The other claims have been suspended at the request of the parties.
The lawsuits are for an undetermined amount.
The Company's Management, with the advice of its legal counsel, believes that it has strong arguments for favorite results, but since the lack of jurisprudential precedent, the outcome of this claim cannot be ensured.
h. Asociación por la Defensa de Usuarios y Consumidores v. Cablevisión on expedited summary proceeding:
In November 2018 the Company was notified of a lawsuit initiated by the Asociación por la Defensa de Usuarios y Consumidores, requesting that the defendant 1) cease to prevent customers to rescind Internet and cable TV services at the time of request; 2) reimburse to each user the amounts collected for the period of 5 years and until Cablevisión fulfills the request mentioned in 1); and 3) pay punitive damages for each of the affected customers.
In December 2018, the Company filed a response. In its plea, it requested the extension of the period of the statutes of limitation (biennial term) and the declaration of the lack of standing to sue of the association. Likewise, the Company argued that the class to be represented had not been established and that it had not contravened the Antitrust Law and gave a detailed description of the termination procedure used by Cablevisión highlighting its compliance with Sections 10 ter and 10 quater of such law. It also challenged the application of the punitive damages claimed by the plaintiff and the Company also produced documentary evidence. It requested that the claim be rejected in its entirety, and that the legal costs be borne by the plaintiff.The lawsuit is for an undetermined amount.
The Company, with the advice of its legal counsel, considers that it has strong arguments for its defense.However, the outcome of this claim cannot be ensured.
i. Claim “Unión de Usuarios y Consumidores y otro c/Telecom Argentina S.A.”
On September 3, 2019, Telecom (as surviving company of Cablevisión) was notified of a lawsuit initiated by “Unión de Consumidores y Consumidores” and “Consumidores Libres Cooperativa Ltda. de Provisión de Servicios de Acción Comunitaria”, pending before the Commercial Court of First Instance No. 9, Secretariat No. 17, for undetermined amounts.
In the class action, the claimants requested the Company to credit to its subscribers the increases of September and October 2018, January 2019 and the increases that may be made for as long as the claim remains pending for Internet services, subscription broadcasting services, other technology information and communication services and other supplementary services (all of those services provided under the brands Cablevisión and Fibertel), plus interest until the date of the effective restitution. The claimants allege that the Company infringed certain provisions set forth under the TIC and Communication Services Customers Regulation and Law No. 24,240 related to the terms and the way in which subscribers shall be notified of changes in the prices of those services.
The Company, based on the advice of its legal counsel, considers that it has strong arguments for its defense. However, the final outcome of this claim cannot be assured.
j. Resolution No. 50/10 and subsequent ones of the Secretariat of Domestic Trade of the Nation (“SCI”)
SCI Resolution No. 50/10 approved certain rules to commercialize pay television services. These rules provide that cable television operators must apply a formula to calculate their monthly subscription prices. The price arising from the application of the formula was to be informed to the Office of Business Loyalty (Dirección de Lealtad Comercial), having cable television operators to adjust such amount semi-annually and informing the result of such adjustment to such Office. The Company filed an administrative appeal against Resolution No. 50/10 requesting the suspension of its effects and its nullification.
Additionally, according to the decision issued on August 1, 2011 in judicial cause “LA CAPITAL CABLE S.A. V. Ministerio de Economía-Secretaría de Comercio Interior de la Nación”, the Federal Court of Appeals of the City of Mar del Plata has ordered the SCI to suspend the application of Resolution No. 50/10 with respect to all cable television licensees represented by “ATVC. The preliminary injunction ordered by the Court of Mar del Plata was notified to the SCI and the Ministry of Economy on September 12, 2011 and became fully effective. The National Government filed an appeal against the decision issued by the Court of Mar del Plata. Such appeal was dismissed, for which the National Government filed a direct appeal to the Supreme Court, which was also dismissed.
Notwithstanding the foregoing, between March 2011 and October 2014 successive resolutions were published in the Official Gazette based on Resolution 50/10 that regulated the prices that Cablevision should charge in monthly basis fees to users. These resolutions were challenged and suspended due to the aforementioned injunction. However, each Resolution had a valid period of three to six months, with the last one expiring in October 2014.
In September 2014, the Court issued a decision in judicial cause “Municipalidad de Berazategui V. Cablevisión” ordering the remission of the cases relating to these resolutions to the jurisdiction of the Court of Mar del Plata, that had issued the decision on the collective action in favor of ATVC.
Currently, all judicial causes related to this issue are processed in the Federal Justice of Mar del Plata.
In April 2019, La Capital Cable S.A. was notified of the resolution issued by the Federal Court No. 2 of Mar del Plata in which declared the unconstitutionality of certain sections of a law on which the SCI was based for the issuance of Resolution No. 50/10 and the successive resolutions. The declaration of unconstitutionality means that these resolutions are not applicable to La Capital Cable and the companies grouped by ATVC. However, the National Government filed an appeal against that resolution.
On December 26, 2019, the Federal Court of Mar del Plata rejected the grievances of the National Government and confirmed the decision rendered by the court of first instance which declared the unconstitutionality of the sections of the law based on which the SCI issued Resolution No. 50/10 and the subsequent resolutions. The National Government filed an extraordinary appeal, which was granted on March 1, 2021. The Company, with the assistance of its legal advisors, is analyzing the potential impacts related to this new appeal.
These consolidated financial statements should be read considering the circumstances described and the decisions made based on these consolidated financial statements should consider the potential impact that such circumstances may have on the Company and its subsidiaries.
k. Resolution No. 16,765 of the CNV
In 2012, CNV issued Resolution No. 16,765 whereby it ordered the conduction of a preliminary investigation (sumario) against Cablevisión, its directors and members of the Supervisory Committee for an alleged failure to comply with its reporting duties. The CNV considers that this deprived investors of the possibility to become fully aware of the decision issued by the Supreme Court of Argentina in re “Recurso de Hecho deducido por el Estado Nacional Ministerio de Economía y Producción en la causa Multicanal S.A. y otro c/ CONADECO Dto. 527-05” (which as of this date has been resolved) and that a series of issues relating to the information required by the CNV regarding the Extraordinary Meeting of Class 1 and 2 Noteholders held on April 23, 2010 would not have been disclosed.
In April 2012, the Company filed a response requesting that its defenses be sustained and that all charges against it be dismissed. The discovery stage has been closed and the legal brief has been submitted. The case was remitted to the Legal Management.
The Company and its legal advisors believe that the Company has strong arguments in its favor. Nevertheless, the Company cannot assure that the outcome of the preliminary investigation proceeding will be favorable.
l. Resolution No. 17,769 of the CNV
In August 2015, Cablevisión was served notice of Resolution No. 17,769 dated August 13, 2015 whereby the CNV the conduction of a preliminary investigation (sumario) against Cablevisión and its directors, members of the Supervisory Committee and the Head of Market Relations for an alleged delay in the submission of the required documentation relating to the registration of the authorities appointed in the General Meeting of Shareholders of Cablevisión held on April 30, 2000 and the update of the particulars of its registered office in the Autopista de Información Financiera.
In January 2016, the prelimin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COMMITMENTS</t>
        </is>
      </c>
      <c r="B1" s="2" t="inlineStr">
        <is>
          <t>12 Months Ended</t>
        </is>
      </c>
    </row>
    <row r="2">
      <c r="B2" s="2" t="inlineStr">
        <is>
          <t>Dec. 31, 2020</t>
        </is>
      </c>
    </row>
    <row r="3">
      <c r="A3" s="5" t="inlineStr">
        <is>
          <t>PURCHASE COMMITMENTS</t>
        </is>
      </c>
    </row>
    <row r="4">
      <c r="A4" s="3" t="inlineStr">
        <is>
          <t>PURCHASE COMMITMENTS</t>
        </is>
      </c>
      <c r="B4" s="3" t="inlineStr">
        <is>
          <t>NOTE 20 – PURCHASE COMMITMENTS
The Company has entered into various purchase commitments amounting in the aggregate to approximately $62,269 as of December 31, 2020 (of which $21,365 corresponds to PP&amp;E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5" t="inlineStr">
        <is>
          <t>EQUITY</t>
        </is>
      </c>
    </row>
    <row r="4">
      <c r="A4" s="3" t="inlineStr">
        <is>
          <t>EQUITY</t>
        </is>
      </c>
      <c r="B4" s="3" t="inlineStr">
        <is>
          <t>NOTE 21 – EQUITY
Equity includes:
As of December 31,
2020
2019
Equity attributable to Controlling Company
382,456
415,335
Equity attributable to non-controlling interest
6,399
6,492
Total equity (*)
388,855
421,827
(*)
(a)
As of December 31, 2020 and 2019, the total capital stock of Telecom Argentina amounted to $2,153,688,011 Argentine pesos, represented by the same number of common book-entry shares with nominal value of $1 peso, as detailed below:
Class of Shares
Total
Class “A”
Class “B”
Class “C”
Class “D”
Total
As of the date of these consolidated financial statements, all the shares of Telecom Argentina are authorized by the CNV for public offering.
Class B Shares are listed and traded on the leading companies’ panel of the BYMA and the American Depositary Shares (ADS) representing 5 Class “B” shares of the Company are traded on the NYSE under the symbol TEO.
(b)
The Ordinary and Extraordinary Shareholders’ meeting of Telecom held on April 28, 2020 decided, among other issues, the following:
(a)
To approve the Board of Directors’ proposal expressed in current currency of March 31, 2020 using the National Consumer Price Index (National CPI), as provided by CNV Resolution No. 777/18, consisting of the following absorption of the $6,633,713,897 Argentine pesos negative Retained earnings as of December 31, 2019 ($8,378 in current currency as of December 31, 2020): (i) $1,931,029,240 Argentine pesos ($2,439 in current currency as of December 31, 2020) from the “Voluntary Reserve for capital investments”; (ii) $4,702,684,657 Argentine pesos ($5,939 in current currency as of December 31, 2020) from the “Facultative Reserve to maintain the capital investments level and the current level of solvency”; and (iii) $10,887,950,778 Argentine pesos ($13,751 in current currency as of December 31, 2020) to be reclassified from the “Facultative Reserve to maintain the capital investments level and the current level of solvency” to “Contributed surplus”;
(b)
To approve the reversal of the “Voluntary Reserve for capital investments” ($3,541,443,368 Argentine pesos expressed in current currency of April 30, 2020 using the National Consumer Price Index -National CPI- published at such date and $4,473 in current currency as of December 31, 2020), increasing the “Voluntary reserve for future dividends payments” in such amount.
(c)
In 1992, a Decree from the Argentine government, which provided for the creation of the Company upon the privatization of ENTel, established that 10% of the capital stock then represented by 98,438,098 Class “C” shares was to be included in the PPP (an employee share ownership program sponsored by the Argentine government). Pursuant to the PPP, the Class “C” shares were held by a trustee for the benefit of former employees of the state-owned company who remained employed by the Company and who elected to participate in the plan. In 1999, Decree No. 1,623/99 of the Argentine government eliminated the restrictions on some of the Class “C” shares held by the PPP, although it excluded Class “C” shares of the Fund of Guarantee and Repurchase subject to an injunction against their use. In March 2000, the shareholders’ meeting of the Company approved the conversion of up to unrestricted 52,505,360 Class “C” shares into Class “B” shares (these shares didn’t belong to the Fund of Guarantee and Repurchase), most of which was sold in a secondary public offering in May 2000.
As required by the executive committee of PPP, the Annual Shareholders Meetings held on April 27, 2006, approved that the power for the additional conversion of up to 41,339,464 Class “C” ordinary shares into the same amount of Class “B” ordinary shares, be delegated to the Board of Directors. That delegation does not include 4,593,274 Class “C” shares of the Fund of Guarantee and Repurchase, that were affected by an injunction measure recorded in file “Garcías de Vicchi, Amerinda y otros c/ Sindicación de Accionistas Clase C del Programa de Propiedad Participada s/nulidad de acto jurídico ("Garcias de Vicchi")", with respect to which the Annual Shareholders Meetings considered that there were legal impediments to approve that delegation of faculties for their conversion to Class "B". As of December 31, 2011, the 41,339,464 Class "C" shares had been converted to Class "B" in eleven tranches.
With the injunction measure issued in the case Garcías de Vicchi having been revoked, the Board of Directors of the Company convened the Ordinary and Extraordinary General Meeting and the Special Meeting of Class “C” shares , that were held on December 15, 2011, and approved the power for the additional conversion of up to 4,593,274 Class “C” shares into the same amount of Class “B” shares in one or more tranches, be delegated to the Board of Directors. As of December 31, 2020, 4,486,540 Class “C” shares were converted into Class “B” shares in 13 tranches.
As of the date of these consolidated financial statements, 106,734 Class “C” shares are still pending to be converted into Class “B” shares.
(d)
On December 28, 2012 the new Capital Market Law (Law No. 26,831) was published in the Official Gazette. This Law eliminates self-regulation of the capital market; grants new powers to the CNV and supersedes Law No. 17,811 and Decree No. 677/01, among other rules. The Law became effective on January 28, 2013. Since that date, governs the universal scope of the Statutory Regime of Public Offer of Mandatory Acquisition.
Productive Financing Law
On May 11, 2018, Productive Financing Law No. 27,440 was published in the Official Gazette. This law established several amendments to the Capital Markets Law No. 26,831 regarding the extent of the powers of the CNV; the exercise of preemptive rights on shares offered through public offering in the case of capital increases; private placements; public tender offers; the jurisdiction of the federal commercial courts of appeals to review the resolutions issued or sanctions imposed by the CNV, among other amendments.
With regard to public tender offers, under the previous regime, the offeror was obliged to formulate a “fair” price to be fixed by weighing the results of different company valuation methods, with a minimum floor related to the average market price for the six-month period immediately preceding the date of the agreement. Pursuant to the amendments introduced by Law No. 27,440 to the Capital Markets Law, the obligation is objective and consists in offering the higher of two existing prices: the price that the offeror would have paid or agreed during the 12 months immediately preceding the first day of the public tender offer period, and the average price of the securities subject to the offer during the semester immediately preceding the date of the announcement of the transaction under which the change of control is agreed upon.
On December 28, 2018, CNV General Resolution No. 779/18 was published in the Official Gazette, pursuant to which the regulatory framework applicable to the Public Tender Offers is regulated.
(e)
On May 22, 2013, the Board of Directors approved a Company’s Treasury Shares Acquisition Program in the market in Argentine pesos (the “Treasury Shares Acquisition Program”) so as to avoid any possible damages to the Company and its shareholders derived from fluctuations and unbalances between the shares’ price and the Company’s solvency.
According to the mentioned Program, the Company acquired, between May 28, 2013 and November 5, 2013, 15,221,373 treasury shares.
Pursuant to Section 67 of Law No. 26,831, the Company should sell its treasury shares within three years of the date of acquisition, although the Company´s Shareholders’ Meetings provides an extension. Pursuant to Section 221 of the LGS, the rights of treasury shares shall be suspended until such shares are sold, and shall not be taken into account to determine the quorum or the majority of votes at the Shareholders’ Meetings. No restrictions applied to Retained Earnings as a result of the creation of a specific reserve for such purposes named “Voluntary Reserve for Capital Investments”.
The Company’s Shareholders’ Meeting held on April 29, 2016 approved a three-year extension to the term established in Section 67 of Law No. 26,831 for the disposal of the treasury shares.
Pursuant to Section 67 of the Capital Markets Law No. 26,831, between May 28, 2019 and November 5, 2019, Telecom Argentina reduced its capital stock in three tranches by the operation of law for a total nominal value of $15,221,373, through the total cancellation of 15,221,373 Class “B” ordinary shares with nominal value of $1 Argentine peso each and entitled to 1 vote per share, held as treasury shares.
All tranches of capital reduction were opportunely registered in the IGJ.
As a consequence of the capital reductions mentioned in the previous paragraphs, the Company recognized in 2019 a decrease in its treasury shares of $15, a decrease in the Inflation Adjustment of $1,034 and a decrease in the Treasury Shares Acquisition Cost of $3,759, with an offsetting entry in Retained earnings of $2,440.
As of the date of these consolidated financial statements, the Company does not hold treasury shares.
(f)
On July 22, 2016, Law No. 27,260 of “Historic Reparation for Retired Persons and Pensioners”, abolishing Law No. 27,181 on "Declaration of public interest of the protection of the social participations of the National State that make up the investment portfolio of the “Sustainability Guarantee Fund of the Argentine Pension Integrated System" in its Section 35, was published in the Official Gazette. In addition, Section 30 of Law No. 27,260 provides that the transfer of shares of public corporations authorized by the CNV that are part of the FGS is banned without a previous and express authorization of the Federal Congress if, as a result of such transfer, the FGS’s holding of the above referred securities becomes less than 7% of the aggregate assets of the FGS. The following exceptions apply: “ 1.Tender offers addressed to all holders of such assets at a fair price authorized by the CNV, pursuant to the terms of Chapters II, III and IV of Title III of Law No. 26,831. 2. Swaps of shares for other shares of the same or another corporation as a result of a merger, split or other corporate reorganization.”
(g)
On July 28, 2016, Decree No. 894/16 was published in the Official Gazette, providing that in those corporations which shares are part of the Sustainability Guarantee Fund of the Argentine Pension Integrated System’ portfolio, the corporate, political and economic rights corresponding to such shares shall not be exercised by the Secretary of Economic Politics and Development Planning, but shall instead be exercised by the Federal Management of Social Security (“A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INCOME STATEMENTS - ARS ($) $ in Millions</t>
        </is>
      </c>
      <c r="B1" s="2" t="inlineStr">
        <is>
          <t>12 Months Ended</t>
        </is>
      </c>
    </row>
    <row r="2">
      <c r="B2" s="2" t="inlineStr">
        <is>
          <t>Dec. 31, 2020</t>
        </is>
      </c>
      <c r="C2" s="2" t="inlineStr">
        <is>
          <t>Dec. 31, 2019</t>
        </is>
      </c>
      <c r="D2" s="2" t="inlineStr">
        <is>
          <t>Dec. 31, 2018</t>
        </is>
      </c>
    </row>
    <row r="3">
      <c r="A3" s="5" t="inlineStr">
        <is>
          <t>CONSOLIDATED INCOME STATEMENTS</t>
        </is>
      </c>
    </row>
    <row r="4">
      <c r="A4" s="3" t="inlineStr">
        <is>
          <t>Revenues</t>
        </is>
      </c>
      <c r="B4" s="6" t="n">
        <v>301596</v>
      </c>
      <c r="C4" s="6" t="n">
        <v>322686</v>
      </c>
      <c r="D4" s="6" t="n">
        <v>351948</v>
      </c>
    </row>
    <row r="5">
      <c r="A5" s="3" t="inlineStr">
        <is>
          <t>Employee benefit expenses and severance payments</t>
        </is>
      </c>
      <c r="B5" s="4" t="n">
        <v>-58476</v>
      </c>
      <c r="C5" s="4" t="n">
        <v>-63348</v>
      </c>
      <c r="D5" s="4" t="n">
        <v>-62316</v>
      </c>
    </row>
    <row r="6">
      <c r="A6" s="3" t="inlineStr">
        <is>
          <t>Interconnection and transmission costs</t>
        </is>
      </c>
      <c r="B6" s="4" t="n">
        <v>-11254</v>
      </c>
      <c r="C6" s="4" t="n">
        <v>-10238</v>
      </c>
      <c r="D6" s="4" t="n">
        <v>-11572</v>
      </c>
    </row>
    <row r="7">
      <c r="A7" s="3" t="inlineStr">
        <is>
          <t>Fees for services, maintenance, materials and supplies</t>
        </is>
      </c>
      <c r="B7" s="4" t="n">
        <v>-33012</v>
      </c>
      <c r="C7" s="4" t="n">
        <v>-36223</v>
      </c>
      <c r="D7" s="4" t="n">
        <v>-34672</v>
      </c>
    </row>
    <row r="8">
      <c r="A8" s="3" t="inlineStr">
        <is>
          <t>Taxes and fees with the Regulatory Authority</t>
        </is>
      </c>
      <c r="B8" s="4" t="n">
        <v>-23020</v>
      </c>
      <c r="C8" s="4" t="n">
        <v>-25029</v>
      </c>
      <c r="D8" s="4" t="n">
        <v>-28502</v>
      </c>
    </row>
    <row r="9">
      <c r="A9" s="3" t="inlineStr">
        <is>
          <t>Commissions and advertising</t>
        </is>
      </c>
      <c r="B9" s="4" t="n">
        <v>-17252</v>
      </c>
      <c r="C9" s="4" t="n">
        <v>-19893</v>
      </c>
      <c r="D9" s="4" t="n">
        <v>-23477</v>
      </c>
    </row>
    <row r="10">
      <c r="A10" s="3" t="inlineStr">
        <is>
          <t>Cost of equipment and handsets</t>
        </is>
      </c>
      <c r="B10" s="4" t="n">
        <v>-11132</v>
      </c>
      <c r="C10" s="4" t="n">
        <v>-14634</v>
      </c>
      <c r="D10" s="4" t="n">
        <v>-20245</v>
      </c>
    </row>
    <row r="11">
      <c r="A11" s="3" t="inlineStr">
        <is>
          <t>Programming and content costs</t>
        </is>
      </c>
      <c r="B11" s="4" t="n">
        <v>-20169</v>
      </c>
      <c r="C11" s="4" t="n">
        <v>-24548</v>
      </c>
      <c r="D11" s="4" t="n">
        <v>-25458</v>
      </c>
    </row>
    <row r="12">
      <c r="A12" s="3" t="inlineStr">
        <is>
          <t>Bad debt expenses</t>
        </is>
      </c>
      <c r="B12" s="4" t="n">
        <v>-10805</v>
      </c>
      <c r="C12" s="4" t="n">
        <v>-8619</v>
      </c>
      <c r="D12" s="4" t="n">
        <v>-7387</v>
      </c>
    </row>
    <row r="13">
      <c r="A13" s="3" t="inlineStr">
        <is>
          <t>Other operating expenses</t>
        </is>
      </c>
      <c r="B13" s="4" t="n">
        <v>-13588</v>
      </c>
      <c r="C13" s="4" t="n">
        <v>-15212</v>
      </c>
      <c r="D13" s="4" t="n">
        <v>-20263</v>
      </c>
    </row>
    <row r="14">
      <c r="A14" s="3" t="inlineStr">
        <is>
          <t>Depreciation, amortization and impairment of fixed assets</t>
        </is>
      </c>
      <c r="B14" s="4" t="n">
        <v>-82594</v>
      </c>
      <c r="C14" s="4" t="n">
        <v>-83439</v>
      </c>
      <c r="D14" s="4" t="n">
        <v>-73535</v>
      </c>
    </row>
    <row r="15">
      <c r="A15" s="3" t="inlineStr">
        <is>
          <t>Operating income</t>
        </is>
      </c>
      <c r="B15" s="4" t="n">
        <v>20294</v>
      </c>
      <c r="C15" s="4" t="n">
        <v>21503</v>
      </c>
      <c r="D15" s="4" t="n">
        <v>44521</v>
      </c>
    </row>
    <row r="16">
      <c r="A16" s="3" t="inlineStr">
        <is>
          <t>Earnings (losses) from associates</t>
        </is>
      </c>
      <c r="B16" s="4" t="n">
        <v>496</v>
      </c>
      <c r="C16" s="4" t="n">
        <v>-255</v>
      </c>
      <c r="D16" s="4" t="n">
        <v>494</v>
      </c>
    </row>
    <row r="17">
      <c r="A17" s="3" t="inlineStr">
        <is>
          <t>Debt financial expenses</t>
        </is>
      </c>
      <c r="B17" s="4" t="n">
        <v>-24698</v>
      </c>
      <c r="C17" s="4" t="n">
        <v>-22677</v>
      </c>
      <c r="D17" s="4" t="n">
        <v>-71150</v>
      </c>
    </row>
    <row r="18">
      <c r="A18" s="3" t="inlineStr">
        <is>
          <t>Other financial results, net</t>
        </is>
      </c>
      <c r="B18" s="4" t="n">
        <v>7055</v>
      </c>
      <c r="C18" s="4" t="n">
        <v>15426</v>
      </c>
      <c r="D18" s="4" t="n">
        <v>31786</v>
      </c>
    </row>
    <row r="19">
      <c r="A19" s="3" t="inlineStr">
        <is>
          <t>Income before income tax (expense) benefit</t>
        </is>
      </c>
      <c r="B19" s="4" t="n">
        <v>3147</v>
      </c>
      <c r="C19" s="4" t="n">
        <v>13997</v>
      </c>
      <c r="D19" s="4" t="n">
        <v>5651</v>
      </c>
    </row>
    <row r="20">
      <c r="A20" s="3" t="inlineStr">
        <is>
          <t>Income tax (expense) benefit</t>
        </is>
      </c>
      <c r="B20" s="4" t="n">
        <v>-8251</v>
      </c>
      <c r="C20" s="4" t="n">
        <v>-19290</v>
      </c>
      <c r="D20" s="4" t="n">
        <v>5943</v>
      </c>
    </row>
    <row r="21">
      <c r="A21" s="3" t="inlineStr">
        <is>
          <t>Net (loss) income for the year</t>
        </is>
      </c>
      <c r="B21" s="4" t="n">
        <v>-5104</v>
      </c>
      <c r="C21" s="4" t="n">
        <v>-5293</v>
      </c>
      <c r="D21" s="4" t="n">
        <v>11594</v>
      </c>
    </row>
    <row r="22">
      <c r="A22" s="5" t="inlineStr">
        <is>
          <t>Attributable to:</t>
        </is>
      </c>
    </row>
    <row r="23">
      <c r="A23" s="3" t="inlineStr">
        <is>
          <t>Controlling Company</t>
        </is>
      </c>
      <c r="B23" s="4" t="n">
        <v>-5715</v>
      </c>
      <c r="C23" s="4" t="n">
        <v>-5985</v>
      </c>
      <c r="D23" s="4" t="n">
        <v>11089</v>
      </c>
    </row>
    <row r="24">
      <c r="A24" s="3" t="inlineStr">
        <is>
          <t>Non-controlling interest</t>
        </is>
      </c>
      <c r="B24" s="6" t="n">
        <v>611</v>
      </c>
      <c r="C24" s="6" t="n">
        <v>692</v>
      </c>
      <c r="D24" s="6" t="n">
        <v>505</v>
      </c>
    </row>
    <row r="25">
      <c r="A25" s="5" t="inlineStr">
        <is>
          <t>(Loss) earnings per share attributable to Controlling Company</t>
        </is>
      </c>
    </row>
    <row r="26">
      <c r="A26" s="3" t="inlineStr">
        <is>
          <t>Basic and diluted</t>
        </is>
      </c>
      <c r="B26" s="7" t="n">
        <v>-2.65</v>
      </c>
      <c r="C26" s="7" t="n">
        <v>-2.78</v>
      </c>
      <c r="D26" s="7" t="n">
        <v>5.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5" t="inlineStr">
        <is>
          <t>FINANCIAL INSTRUMENTS</t>
        </is>
      </c>
    </row>
    <row r="4">
      <c r="A4" s="3" t="inlineStr">
        <is>
          <t>FINANCIAL INSTRUMENTS</t>
        </is>
      </c>
      <c r="B4" s="3" t="inlineStr">
        <is>
          <t>NOTE 22 – FINANCIAL INSTRUMENTS
a)
Categories of financial assets and financial liabilities
The following tables set out, for financial assets and liabilities as of December 31, 2020 and 2019, the supplementary disclosures on financial instruments required by IFRS 7 and the detail of gains and losses established by IFRS 9.
Fair value
As of December 31, 2020
accounted
accounted
through other
Amortized
through profit
comprehensive
cost
or loss
Income
Total
Assets
Cash and cash equivalents
8,191
10,336
—
18,527
Investments
171
6,496
—
6,667
Trade receivables
19,015
—
—
19,015
Other receivables (1)
1,475
2
—
1,477
Total
28,852
16,834
—
45,686
Liabilities
Trade payables
41,806
—
—
41,806
Financial debt
199,673
170
357
200,200
Salaries and social security payables
15,176
—
—
15,176
Leases liabilities
10,302
—
—
10,302
Other liabilities (1)
475
—
—
475
Total
267,432
170
357
267,959
(1)
Only includes financial assets and liabilities according to the scope of IFRS 7.
Fair value
As of December 31, 2019
accounted
accounted
through
through other
Amortized
profit or
comprehensive
cost
loss
Income
Total
Assets
Cash and cash equivalents
3,296
31,531
—
34,827
Investments
1,452
491
—
1,943
Trade receivables
23,208
—
—
23,208
Other receivables (2)
1,918
222
—
2,140
Total
29,874
32,244
—
62,118
Liabilities
Trade payables
46,721
—
—
46,721
Financial debt
206,418
329
181
206,928
Salaries and social security payables
14,705
—
—
14,705
Leases liabilities
8,592
—
—
8,592
Other liabilities (2)
396
—
—
396
Total
276,832
329
181
277,342
(2)
Only includes financial assets and liabilities according to the scope of IFRS 7.
Gains and losses by category – Year 2020
Net gain/(loss)
Of which interest
Financial assets at amortized cost
9,300
1,306
Financial liabilities at amortized cost
(30,250)
(18,388)
Financial assets at fair value through profit or loss
351
388
Financial liabilities at amortized cost through profit or loss
(1,486)
—
Total
(22,085)
(16,694)
Gains and losses by category – Year 2019
Net gain/(loss)
Of which interest
Financial assets at amortized cost
10,103
890
Financial liabilities at amortized cost
(27,021)
(18,653)
Financial assets at fair value through profit or loss
3,540
1,315
Financial liabilities at fair value through profit or loss
(1,620)
—
Total
(14,998)
(16,448)
a)
Fair value hierarchy and other disclosures
IFRS 7 establishes a hierarchy of fair value, based on the information used to measure the financial assets and liabilities and also establishes different valuation techniques. According to IFRS 7, valuation techniques used to measure fair value shall maximize the use of observable inputs.
The measurement at fair value of the financial instruments of Telecom are classified according to the three levels set out in IFRS 7:
- Level 1: Fair value determined by quoted prices (unadjusted) in active markets for identical assets or liabilities.
- Level 2: Fair value determined based on inputs other than quoted prices included within Level 1 that are observable for the asset or liability, either directly (e.g. as prices) or indirectly (e.g. derived from prices).
- Level 3: Fair value determined by unobservable inputs where the reporting entity is required to develop its own assumptions.
Financial assets and liabilities recognized at fair value as of December 31, 2020 and 2019, their inputs, valuation techniques and the level of hierarchy are listed below:
Mutual Funds: These investments are included in Cash and cash equivalents and Investments. Telecom and its subsidiaries have other short-term investments amounting to $8,797 and $31,531 as of December 31, 2020 and 2019, respectively. The fair value is based on information obtained from active markets and corresponds to quoted market prices as of year-end; therefore, its valuation is classified as Level 1.
Government bonds: These bonds are included in “Investments” in the consolidated statement of financial position. As of December 31, 2020 and 2019 Telecom and its subsidiaries have Government bonds in an amount of $6,593 and $404, respectively. The fair value was determined using information from active markets, valuing each bond to its closing year market value, so, its valuation qualifies as Level 1.
Derivative financial instruments (Forward contracts to purchase US dollars at fixed exchange rates and interest rates swap): The fair value of Telecom's and its subsidiaries NDF contracts, disclosed in the chapter “Hedge Accounting” was determined by information obtained in the most representative financial institutions in Argentina. According to this, the derivative financial instruments’ valuation was classified as Level 2.
During the years ended December 31, 2020 and 2019, there were no transfers between Levels of the fair value hierarchy.
According to IFRS 7, it is also required to disclose fair value information about financial instruments even if they are not recognized at fair value in the balance sheet, for which it is practicable to estimate fair value. The financial instruments which are discussed in this section include, among others, cash and cash equivalents, investments at amortized cost, accounts receivable, accounts payable and other instruments.
Derived fair value estimates cannot be substantiated by comparison to independent markets and, in many cases, could not be realized in an immediate sale of the instrument. Also, because of differences in methodologies and assumptions used to estimate fair value, the Company’s fair values should not be compared to those of other companies.
The methods and assumptions used to estimate the fair values of each class of financial instrument falling under the scope of IFRS 7 as of December 31, 2020 and 2019 are as follows:
Cash and banks
Carrying amounts approximate its fair value.
Time deposits and Other investments at amortized cost (included in Cash and cash equivalents)
Telecom and its subsidiaries consider as cash and cash equivalents all short-term and highly liquid investments that are readily convertible to known amounts of cash, subject to an insignificant risk of changes in value and their original maturity or the remaining maturity at the date of purchase does not exceed 3 months. The carrying amount reported in the statement of financial position approximates fair value.
Current and non-current Investments valued at amortized cost
As of December 31, 2020, fair value of such investments amounts to $176 and its carrying value amounts to $171. As of December 31, 2019, fair value of such investments amounted to $1,443 and its carrying value amounted to $1,452.
Trade receivables
Carrying amounts are considered to approximate fair value due to the short term nature of these trade receivables. Noncurrent trade receivables have been recognized at their amortization cost, using the effective interest method and are not significant. All amounts that are assumed to be uncollectible within a reasonable period are written off and/or reserved.
Trade payables and Leases liabilities
The carrying amount of accounts payable and leases liabilities reported in the consolidated statement of financial position approximates its fair value due to the short term nature of these accounts payable. Noncurrent trade payables and leases liabilities have been discounted.
Financial Debt
As of December 31, 2020, fair value of financial debt is as follows:
Carrying Value
Fair Value
Notes
95,297
88,290
Other financial debts
104,903
98,403
200,200
186,693
As of December 31, 2019, fair value of financial debt is as follows:
Carrying Value
Fair Value
Notes
72,938
71,339
Other financial debts
133,990
132,054
206,928
203,393
Salaries and social security payables
The carrying amount of Salaries and social security payables, reported in the consolidated statement of financial position approximates its fair value.
Other receivables, net (except for NDF) and other liabilities
The carrying amount of other receivables, net and other liabilities reported in the consolidated statement of financial position approximates its fair value.
b)
Hedge accounting
Telecom and its subsidiaries believe that a hedging relationship qualifies for hedge accounting if all of the following conditions established by the IFRS 9 are met:
a)
b)
c)
(i) The economic relationship between the hedged item and the hedging instrument;
(ii) The effect of credit risk is not predominant in respect of changes of value coming from this economic relationship, and
(iii) The coverage ratio of the hedging relationship is the same as the one provided by the amount of the hedged item that really covers the entity and the amount of the hedging instrument that the entity actually uses to cover that amount of the hedged item.
During years 2019 and 2020
• LIBOR Hedges
During year ended December 31, 2017, Telecom Argentina entered into several NDF agreements to hedge the fluctuation of LIBOR from the IFC loan amounting to US$400 million and from the IIC loan amounting to US$100 million. The mentioned agreements hedge a total amount of US$440 million. Such NDF allow fixing the variable rate in a range between 2.085% and 2.4525% nominal annual rate.
As of December 31, 2018, Telecom recognized gains of $13 related to those contracts, that are included in Debt financial expenses - Interests on financial debt.
As of December 31, 2019, Telecom recognized a liability of $189, which is included in other Financial Debt ($170 current and $19 non-current). Additionally, during the year ended December 31, 2019, Telecom recognizes gains of $82 related to those contracts, that are included in Debt financial expenses – Interests on financial debt.
As of December 31, 2020, Telecom recognized a liability of $461, which is included in other Financial Debt ($450 current and $11 non-current). Additionally, during the year ended December 31, 2020, Telecom recognizes a loss of $293 related to those contracts, that are included in Debt financial expenses – Interests on financial debt.
• Exchange rate Hedges
During year ended December 31, 2018, Telecom Argentina entered into several NDF agreements to hedge the fluctuation of the exchange rate of certain commercial obligations. As of December 31, 2018, Telecom recognized a loss of $319, that are included in Other financial results, net - Other exchange differences.
Also, during year ended December 31, 2018, Telecom recognized gains for $2,338 related to NDF agreements to hedge the fluctuation of the exchange rate from its loan portfolio, that are included in Debt financial expenses – Interests on financial debt.
During year ended December 31, 2019, Telecom Argentina entered into several NDF agreements to hedge the fluctuation of the exchange rate from its loan portfolio amounting to US$499 million fixing the average exchange rate in 52.50 Argentine pesos/US$, expiring between March 2019 and April 2020. During 2019, Telecom recognized gains related to these agreements of $972 that are included in Debt financial expenses – Foreign currency exchange losses on financial debts. As of December 31, 2019, Telecom maintained NDF agreements for a total of US$46.5 million for those that has recognized a receivable of $222, which is included in current Other receivables and a liability of $321 which is included in current Financial Debt.
During year ended December 31, 2020, Telecom Argentina entered into several NDF agreements to hedge the fluctuation of the exchange rate from its loan portfolio amounting to US$477 million fixing the average exchange rate in 87.54 Argentine pesos/US$, expiring between February 2020 and February 2021. During 2020, Telecom recognized a loss related to these agreements of $1,523 that are included Debt financial expenses - Foreign currency exchange losses on financial debts. As of December 31, 2020, Telecom maintained NDF agreements for a total of US$117 million for those that has recognized a receivable of $2, which is included in current Other receivables and a liability of $66 which is included in current Financial Debt.
Offsetting of financial assets and financial liabilities in scope of IFRS 7
The information required by the amendment to IFRS 7 as of December 31, 2020 and 2019 is as follows:
As of December 31, 2020
Trade
Other
Trade
Other
receivables
receivables
payables
liabilities
Current and noncurrent assets (liabilities) - Gross value
19,902
1,567
(42,693)
(565)
Offsetting
(887)
(90)
887
90
Current and noncurrent assets (liabilities) – Booked value
19,015
1,477
(41,806)
(475)
As of December 31, 2019
Trade
Other
Trade
Other
receivables
receivables
payables
liabilities
Current and noncurrent assets (liabilities) - Gross value
23,426
2,209
(46,939)
(465)
Offsetting
(218)
(69)
218
69
Current and noncurrent assets (liabilities) – Booked value
23,208
2,140
(46,721)
(396)
Telecom and its subsidiaries offset the financial assets and liabilities to the extent that such offsetting is provided by offsetting agreements and provided that Telecom has the intention to make such offsetting, in accordance with requirements established in IAS 32. The main financial assets and liabilities offset correspond to transactions with other national and foreign operators including interconnection, carriers and Roaming (being offsetting a standard practice in the telecommunications industry at the international level that Telecom and its subsidiaries applies regularly). Offsetting is also applied to transactions with ag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5" t="inlineStr">
        <is>
          <t>REVENUES</t>
        </is>
      </c>
    </row>
    <row r="4">
      <c r="A4" s="3" t="inlineStr">
        <is>
          <t>REVENUES</t>
        </is>
      </c>
      <c r="B4" s="3" t="inlineStr">
        <is>
          <t>NOTE 23 – REVENUES
Years ended December 31,
2020
2019
2018
Mobile Services
113,348
111,901
121,003
Internet Services
64,233
71,677
79,045
Cable Television Services
59,582
67,262
75,538
Fixed and Data Services
45,597
51,137
48,482
Other services revenues
1,234
1,053
1,000
Subtotal Services revenues
283,994
303,030
325,068
Equipment revenues
17,602
19,656
26,880
Total Revenues
301,596
322,686
351,9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0</t>
        </is>
      </c>
    </row>
    <row r="3">
      <c r="A3" s="5" t="inlineStr">
        <is>
          <t>OPERATING EXPENSES</t>
        </is>
      </c>
    </row>
    <row r="4">
      <c r="A4" s="3" t="inlineStr">
        <is>
          <t>OPERATING EXPENSES</t>
        </is>
      </c>
      <c r="B4" s="3" t="inlineStr">
        <is>
          <t>NOTE 24 – OPERATING EXPENSES
Operating expenses disclosed by nature of expense amounted to $281,302, $301,183 and $307,427 for the years ended December 31, 2020, 2019 and 2018, respectively. The main components of the operating expenses are the following:
Years ended December 31,
2020
2019
2018
Employee benefit expenses and severance payments
Profit (loss)
Salaries, Social security expenses and benefits
(54,388)
(54,831)
(55,986)
Severance indemnities
(2,485)
(7,015)
(4,761)
Other employee expenses
(1,603)
(1,502)
(1,569)
(58,476)
(63,348)
(62,316)
Fees for services, maintenance, materials and supplies
Maintenance and materials
(18,824)
(21,182)
(18,488)
Fees for services
(14,055)
(14,865)
(15,977)
Directors and Supervisory Committee’s fees
(133)
(176)
(207)
(33,012)
(36,223)
(34,672)
Taxes and fees with the Regulatory Authority
Turnover tax
(10,929)
(11,625)
(15,417)
Municipal taxes
(3,132)
(3,344)
(3,793)
Other taxes and fees
(8,959)
(10,060)
(9,292)
(23,020)
(25,029)
(28,502)
Years ended December 31,
2020
2019
2018
Cost of equipment and handsets
Profit (loss)
Inventory balance at the beginning of the year
(4,690)
(6,011)
(396)
Plus:
Incorporation by merger
—
—
(5,737)
Purchases
(11,734)
(14,263)
(20,123)
Other
1,316
950
—
Less:
Inventory balance at the end of the year
3,976
4,690
6,011
(11,132)
(14,634)
(20,245)
Other operating expenses
Provisions
(3,003)
(1,751)
(2,626)
Rentals and internet capacity
(2,002)
(2,712)
(6,955)
Energy, water and other services
(5,420)
(6,683)
(6,157)
Other
(3,163)
(4,066)
(4,525)
(13,588)
(15,212)
(20,263)
Depreciation, amortization and impairment of fixed assets
Depreciation of PP&amp;E
(65,711)
(63,955)
(57,815)
Amortization of intangible assets
(10,637)
(11,257)
(11,138)
Amortization of Rights of use assets
(5,870)
(4,736)
(204)
Impairment of fixed assets
(376)
(3,491)
(4,378)
(82,594)
(83,439)
(73,535)
Operating expenses, disclosed per function are as follows:
Operating
Commercialization
Administration
Total
Total
Total
Concept
costs
costs
costs
12.31.2020
12.31.2019
12.31.2018
Employee benefit expenses and severance payments
(33,214)
(9,511)
(15,751)
(58,476)
(63,348)
(62,316)
Interconnection costs and other telecommunication charges
(11,254)
—
—
(11,254)
(10,238)
(11,572)
Fees for services, maintenance, materials and supplies
(15,181)
(8,076)
(9,755)
(33,012)
(36,223)
(34,672)
Taxes and fees with the Regulatory Authority
(22,770)
(74)
(176)
(23,020)
(25,029)
(28,502)
Commissions and advertising
—
(3,420)
(13,832)
(17,252)
(19,893)
(23,477)
Cost of equipment and handsets
(11,132)
—
—
(11,132)
(14,634)
(20,245)
Programming and content costs
(20,169)
—
—
(20,169)
(24,548)
(25,458)
Bad debt expenses
—
—
(10,805)
(10,805)
(8,619)
(7,387)
Other operating expenses
(7,903)
(1,179)
(4,506)
(13,588)
(15,212)
(20,263)
Depreciation, amortization and impairment of fixed assets
(66,445)
(8,798)
(7,351)
(82,594)
(83,439)
(73,535)
Total as of 12.31.2020
(188,068)
(31,058)
(62,176)
(281,302)
—
—
Total as of 12.31.2019
(205,716)
(26,401)
(69,066)
—
(301,183)
—
Total as of 12.31.2018
(209,834)
(25,567)
(72,026)
—
—
(307,427)
Operating leases
Future minimum lease payments of non-cancellable operating lease agreements of Telecom and its subsidiaries as of December 31, 2020, 2019 and 2018 in current currency on the transaction date are as follows:
Less than 1
More than 5
year
1‑5 years
years
Total
2018
2,388
3,112
652
6,152
2019
592
180
43
815
2020
226
96
2
324
Further information is provided in Note 3.j) to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0</t>
        </is>
      </c>
    </row>
    <row r="3">
      <c r="A3" s="5" t="inlineStr">
        <is>
          <t>FINANCIAL RESULTS, NET</t>
        </is>
      </c>
    </row>
    <row r="4">
      <c r="A4" s="3" t="inlineStr">
        <is>
          <t>FINANCIAL RESULTS, NET</t>
        </is>
      </c>
      <c r="B4" s="3" t="inlineStr">
        <is>
          <t>NOTE 25 – FINANCIAL RESULTS, NET
Years ended December 31,
2020
2019
2018
Profit (loss)
Interests on financial debt (*)
(14,368)
(14,628)
(9,115)
Foreign currency exchange losses on financial debts (**)
(6,886)
(8,049)
(62,035)
Financial debt renegotiation results
(3,444)
—
—
Total Debt financial expenses
(24,698)
(22,677)
(71,150)
Gains (losses) on operations with notes and bonds (***)
993
(50)
1,634
Risk of doubtful government bonds results
(58)
(3,497)
—
Other exchange differences
4,937
9,937
2,937
Other interests, net and other investments results
(1,355)
1,453
2,710
Other taxes and bank expenses
(2,730)
(2,960)
(3,447)
Financial expenses on pension benefits
(236)
(182)
(151)
Financial discounts on assets, debts and others
(94)
380
32
RECPAM
5,598
10,345
28,071
Total other financial results, net
7,055
15,426
31,786
Total financial results, net
(17,643)
(7,251)
(39,364)
(*) Includes ($293), $82 and $13 corresponding to net (loss) gains generated by NDF in the years ended December 31, 2020, 2019 and 2018, respectively.
(**) Includes ($1,523), $972 and $2,338 corresponding to net (loss) gains generated by NDF in the years ended December 31, 2020, 2019 and 2018, respectively.
(***) Includes $666 corresponding to the result related to the decrease in financial assets at amortized cost in the year ended December 31, 2020.
(****) Includes ($737) and ($693) corresponding to net losses generated by leases liabilities in the years ended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5" t="inlineStr">
        <is>
          <t>FINANCIAL RISK MANAGEMENT</t>
        </is>
      </c>
    </row>
    <row r="4">
      <c r="A4" s="3" t="inlineStr">
        <is>
          <t>FINANCIAL RISK MANAGEMENT</t>
        </is>
      </c>
      <c r="B4" s="3" t="inlineStr">
        <is>
          <t>NOTE 26 – FINANCIAL RISK MANAGEMENT
Financial risk factors
Telecom and its subsidiaries are exposed to the following financial risks in the ordinary course of its business operations:
·
Market risk: stemming from change in exchange rates and interest rates in connection with financial assets that have been originated and financial liabilities that have been assumed;
·
Credit risk: representing the risk of the non-fulfillment of the obligations undertaken by the counterpart regarding the operations of Telecom;
·
Liquidity risk: connected with the need to meet short-term financial commitments.
These financial risks are managed by:
·
The definition of guidelines for directing operations;
·
The activity of the Board of Directors and Management which monitors the level of exposure to mentioned risks consistently with prefixed general objectives;
·
The identification of the most suitable financial instruments, including derivatives, to reach prefixed objectives;
·
The monitoring of the results achieved.
The policies to manage and the sensitivity analyses of the above financial risks by Telecom are described below.
Market risk
One of the main Telecom’s market risks is its exposure to changes in foreign currency exchange rates in the markets in which it operates.
Foreign currency risk is the risk that the future fair values or cash flows of a financial instrument may fluctuate due to exchange rate changes.
Telecom has great part of its commercial debt nominated in US$ and other currencies. Additionally, holds part of its financial debt is denominated in US$.
The financial risk management policies of Telecom are directed towards diversifying market risks by the acquisition of goods and services in the functional currency and minimizing interest rate exposure by an appropriate diversification of the portfolio. This may also be achieved by using carefully selected derivative financial instruments to mitigate long-term positions in foreign currency and/or adjustable by variable interest rates. For more information, see Note 22 to these consolidated financial statements.
Additionally, Telecom and its subsidiaries have cash and cash equivalents and investments mostly denominated in foreign currency that are also sensitive to changes in peso/dollar exchange rates and contribute to reduce the exposure to trade payables in foreign currency.
Financial assets and liabilities denominated in foreign currencies
Financial assets and liabilities denominated in foreign currencies as of December 31, 2020 and 2019, are the following:
2020
2019
In equivalent millions of Argentine pesos
Assets
20,644
42,816
Liabilities
(206,279)
(230,242)
Liabilities Net
(185,635)
(187,426)
In order to reduce this net position in foreign currency Telecom has NDF as of December 31, 2020 amounting to US$117 million, therefore, the net liability not hedged amounts to US$2,088 million as of that date.
Exchange rate risk – Sensitivity analysis
Based on the composition of the consolidated statement of financial position as of December 31, 2020, which is a not hedged net liability position in foreign currency of US$2,088 million, Management estimates that a variation in the U.S. dollar exchange rate of approximately 10%, plus or minus, would result in a variation of approximately $17,571 of the consolidated amounts of foreign currency position.
This analysis is based on the assumption that this variation of the Argentine peso occurred at the same time against all other currencies.
This sensitivity analysis provides only a limited, point-in-time view of the market risk sensitivity of certain of the financial instruments. The actual impact of market foreign exchange rate changes on the financial instruments may differ significantly from the impact shown in the sensitivity analysis.
Interest rate risk – Sensitivity analysis
Within its structure of financial debt, Telecom and its subsidiaries have bank overdrafts denominated in Argentine pesos accruing interest at rates that are reset at maturity, notes at fixed rates and bank loans and with other financial entities denominated in Argentine pesos, U.S. dollar and Guaraníes that bear interest at fixed and variable rates. For further information, see Note 13 to these consolidated financial statemnets.
The Company has financial debts at variable rate, which amounts approximately to $100,366 as of December 31, 2020. In order to reduce the effect of changes in interest rates, Telecom has NDF that amounts to $18,513 as of December 31, 2020, that convert variable rates into fixed rates. Therefore, the net financial debt not hedged amounts to $81,853 as of December 31, 2020. Management believes that any variation of 100 bps in the agreed interest rates would become in a following result of $819.
This analysis is based on the assumption that this change in interest rates occurs at the same time and for the same periods.
This sensitivity analysis provides only a limited point of view of the sensitivity to market risk of certain financial instruments. The actual impact of changes in interest rates of financial instruments may differ significantly from this estimate.
Credit risk
Credit risk represents Telecom's exposure to possible losses arising from the failure of commercial or financial counterparts to fulfill their assumed obligations. Such risk stems principally from economic and financial factors that could affect to our debtors.
Credit risk arises from cash and cash equivalents, deposits with banks and financial institutions, as well as credit exposures to customers, including outstanding receivables and committed transactions.
Telecom's maximum theoretical exposure to credit risk is represented by the carrying amount of the financial assets and trade receivables, net recorded in the consolidated statement of financial position.
Other
Cash and cash
Trade
receivables,
Date due
equivalents
Investments
receivables, net
net
Total
Total due
—
—
9,657
21
9,678
Total not due
18,527
6,667
9,358
1,456
36,008
Total as of December 31, 2020
18,527
6,667
19,015
1,477
45,686
The accruals to the allowance for doubtful accounts are recorded: (i) for an exact amount on credit positions that present an element of individual risk (bankruptcy, customers under legal proceedings with the Company); and (ii) on credit positions that do not present such characteristics, by customer segment considering the aging of the accounts receivable balances, expected credit losses, customer creditworthiness and changes in the customer payment terms. Total overdue balances not covered by the allowance for doubtful accounts amount to $9,657 as of December 31, 2020 ($11,272 as of December 31, 2019).
Regarding the credit risk relating to the asset included in the “Net financial debt or asset”, it should be noted that Telecom evaluates the outstanding credit of the counterparty and the levels of investment, based, among others, on their credit rating and the equity size of the counterparty. In order to minimize credit risk, Telecom also pursues a diversification policy for its investments of liquidity with leading high-credit-quality banking and financial institutions and generally for short-term periods. Consequently, there are no significant positions with any one single counterpart.
Telecom serves a wide range of customers, including residential customers, businesses and governmental agencies. As such, Telecom's account receivables are not subject to significant concentration of credit risk.
Liquidity risk
Liquidity risk represents the risk that Telecom and its subsidiaries have no funds to accomplish its obligations of any nature (labor, commercial, fiscal and financial, among others).
Telecom and its subsidiaries' working capital breakdown and their main variations are disclosed below:
2020
2019
Variation
Trade receivables
18,956
23,096
(4,140)
Other receivables (not considering financial NDF)
5,514
6,027
(513)
Inventories
3,722
4,373
(651)
Current liabilities (not considering financial debt)
(64,448)
(69,025)
4,577
Operative working capital
(36,256)
(35,529)
(727)
Over revenues
12.0
%
11.0
%
Cash and cash equivalents
18,527
34,827
(16,300)
Financial NDF
2
222
(220)
Investments
6,542
584
5,958
Current financial debt
(41,602)
(48,031)
6,429
Net Current financial (liability) asset
(16,531)
(12,398)
(4,133)
Negative operating working capital (current assets - current liabilities)
(52,787)
(47,927)
(4,860)
Liquidity rate
0.50
0.59
(0.09)
Telecom and its subsidiaries have a typical working capital structure corresponding to a company with intensive capital that obtains spontaneous financing from its suppliers (especially PP&amp;E) for longer terms than those it provides to its customers. According to this, the negative operating working capital amounted to $52,787 as of December 31, 2020 (increasing $4,860 vs. December 31, 2019).
During years ended December 31, 2020 and 2019, Telecom continued obtaining funds from the financial market used to pay its investments, operative working capital, and other corporative expenses and refinancing part of its financial debts in the framework of its permanent policy of optimizing the term, rate and structure of its financial debts.
Telecom has an excellent credit rating and has several financing sources and several offers from first-class international institutions to diversify its current funding structure, which includes accessing to domestic and international capital market and obtaining competitive bank loans in what relates to terms and financial costs. For further information on bank loans agreements, bank loans payments and bank loans restructured, see Note 13 to these consolidated financial statements.
The Company’s management evaluates the national and international macroeconomic context to take advantage of market opportunities that allows it preserving its financial health for the benefit of its investors.
Telecom manages its cash and cash equivalents and its financial assets trying to match the term of investments with those of its obligations. Cash and cash equivalents position is invested in highly liquid short-term instruments.
Telecom maintains a liquidity policy that includes cash through its normal course of business. Telecom and its subsidiaries have consolidated cash and cash equivalents amounting to $18,527 (equivalent to US$220 million) as of December 31, 2020 (as of December 31, 2019 amounted to US$429 million). Telecom has bank credits and a program of Notes (See Note 13) that allow to finance its short-term obligations and an investment plan in addition to the operative cash flow for the next years.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Salaries and
social
Trade
Financial
security
Leases
Other
Maturity Date
payables
Debt
payables
liabilities
liabilities
Total
Due
2,816
—
—
—
—
2,816
January 2021 thru December 2021
36,542
44,774
14,358
423
99,692
January 2022 thru December 2022
1,774
53,313
407
52
57,939
January 2023 thru December 2023
398
53,424
270
—
55,827
January 2024 and thereafter
276
88,847
259
—
92,996
41,806
240,358
15,294
475
309,270
Capital management
The primary objective of Telecom's capital management is to ensure that it maintains a strong credit rating and healthy capital ratios in order to support its business and maximize shareholder value.
Telecom manages its capital structure and makes adjustments considering the business evolution and changes in the macroeconomic conditions.
To maintain or adjust the capital structure, the company may adjust the dividend payment to shareholders and the level of indebtedness.
The company does not have to comply with regulatory capital adequacy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t>
        </is>
      </c>
      <c r="B1" s="2" t="inlineStr">
        <is>
          <t>12 Months Ended</t>
        </is>
      </c>
    </row>
    <row r="2">
      <c r="B2" s="2" t="inlineStr">
        <is>
          <t>Dec. 31, 2020</t>
        </is>
      </c>
    </row>
    <row r="3">
      <c r="A3" s="5" t="inlineStr">
        <is>
          <t>BALANCES AND TRANSACTIONS WITH COMPANIES UNDER SECTION 33 - LAW No. 19,550 AND RELATED PARTIES</t>
        </is>
      </c>
    </row>
    <row r="4">
      <c r="A4" s="3" t="inlineStr">
        <is>
          <t>BALANCES AND TRANSACTIONS WITH COMPANIES UNDER SECTION 33 - LAW No. 19,550 AND RELATED PARTIES</t>
        </is>
      </c>
      <c r="B4" s="3" t="inlineStr">
        <is>
          <t>NOTE 27 - BALANCES AND TRANSACTIONS WITH COMPANIES UNDER SECTION 33 - LAW No. 19,550 AND RELATED PARTIES
a) Controlling Company
On January 1, 2018, Cablevisión was merged with and into Telecom Argentina (surviving entity), which was approved by the CNV (and registered in the IGJ under No. 16,345, Book 91, Tome “Corporations”). Since such date, CVH is the controlling company of Telecom, holding directly and indirectly 28.16% of the total capital stock of the Company as of December 31, 2020. Additionally, and as mentioned below, both VLG S.A.U. and Fintech Telecom, LLC, contributed to the Voting Trust (see below), shares representing 10.92% of the total capital of the Company so the shares subject to such agreement represent 21.84% of the total capital of the Company (the “Shares in Trust”).
As informed in the Voting Trust Agreement, the trustee appointed by CVH must vote the Shares in Trust as instructed or voted by CVH with respect to all issues except in respect of certain matters subject to veto under the Shareholders´ Agreement.
Shareholders’ Agreement: Fintech - CVH
On July 7, 2017 CVH, VLG, Fintech Media LLC (merged to date with Fintech Telecom LLC), Fintech Advisory Inc., GC Dominio S.A. (all of them direct or indirect shareholders of Cablevisión S.A.) and Fintech Telecom LLC (direct or indirect shareholder of Telecom Argentina) entered into a shareholders’ agreement that governs the exercise of their rights as shareholders of the Company. The Shareholders´ Agreement establishes basically:
·
the representation in the corporate bodies, provided that subject to the fulfillment of certain conditions and as long as CVH holds a certain percentage of Telecom Shares, CVH shall be entitled to designate the majority of the directors, members of the Executive Committee, Audit Committee, Supervisory Committee, CEO and any other Key Employee (other than the CFO and the Internal Auditor). CVH shall also be entitled to nominate the Chairman of the Board of Directors and Fintech to nominate de Vice chairman of the Board of Directors.
·
a scheme of supermajorities and required votes for the approval by the Shareholders´ Meetings or Board of Directors´ Meetings, respectively, of certain matters such as: i) the approval of the Business Plan and the Annual Budget of Telecom Argentina; ii) amendments of the bylaws, iii) changes in Independent Auditors, iv) the creation of committees of the Board of Directors, v) hiring of Key Employees as defined in the Shareholders´ Agreement (Key employees will be proposed by CVH, except for the CFO and the internal auditor); vi) merger of Telecom or any other controlled entity, vii) acquisitions of certain assets, viii) sale of certain assets, ix) capital increases; x) incurrence of indebtedness over certain limits, xi) capital investments not contemplated in the Business Plan and the Annual Budget above certain amounts; xii) related party transactions, xiii) contracts that may impose restrictions to the distribution of dividends; xiv) new lines of business or discontinuing existing lines of business; xv) contracting for significant amounts not contemplated in the Business Plan and the Annual Budget, among others.
Voting trust pursuant to the Shareholders’ Agreement between Fintech and CVH
In accordance with the Shareholders´ Agreement, on April 15, 2019, a Voting Trust Agreement (the "Trust Agreement") was regularized, under which Fintech Telecom LLC and VLG S.A.U. (i) each contributed with 235,177,350 shares of Telecom in a voting trust (the "Voting Trust") which, when added to the shares that CVH holds (directly and indirectly) in Telecom, exceed fifty percent (50%) of the outstanding shares, and (ii) CVH and Fintech Telecom LLC each appointed a co-trustee. The shares contributed to the Voting Trust will be voted by the co-trustee of CVH in accordance with the vote of CVH or following the instructions of CVH, except in respect of certain matters subject to veto under the Shareholders´ Agreement, in which case will be voted by the co-trustee of Fintech Telecom LLC in accordance with the vote of Fintech Telecom LLC or following the instructions of Fintech Telecom LLC.
Public Tender Offer due to change of control
On June 21, 2018, CVH informed the Company that it was promoting and formulating a mandatory public tender offer due to a change of control (“PTO”) for all Class B Shares issued by Telecom Argentina listed on BYMA (including outstanding Class C Shares of Telecom Argentina that might be converted into Class B Shares before the expiration deadline) (the “PTO Shares”) at a price of $110.85 Argentine pesos per PTO Share (previously deducting the items detailed in the OPA announcement).
Pursuant to public releases published by CVH, as part of the administrative process to authorize the PTO, the CNV expressed its disagreement with the price announced by CVH, and took the position that the price per PTO Share should be US$4.8658 payable in Argentine pesos at the foreign exchange rate in effect on the business day immediate prior to the settlement of the PTO. CVH considered the CNV’s position unfounded and initiated the legal proceeding "Cablevisión Holding S.A. c/ Comisión Nacional de Valores s/ Medidas Cautelares" (File. No. 7998/18) in the Federal Civil and Commercial Court No. 3. On November 1, 2018, the Federal Civil and Commercial Court No. 3 confirmed a preliminary injunction obtained by CVH and ordered the CNV to abstain for six months from issuing any decision with respect to the authorization of the PTO promoted by CVH on June 21, 2018.
On June 10, 2019 CVH informed Telecom that on such date CVH was served with notice of a preliminary injunction rendered on May 9, 2019 in the case “Burgueño Daniel v. Executive Branch - CNV on (Autonomous) Preliminary Injunction” (File No. 89537/18) pending before the Court of Appeals on Administrative Litigation Matters No. 1, Secretariat No. 1, suspending the process relating to the PTO, until the CNV resolves on the applicability of Resolution No. 779/18 or the expiration of the term contemplated in section 5 of Law No. 26,854 governing injunctions. This preliminary injunction was extended by several succeeding court decisions, being the last one the court decision rendered on May 15, 2020, which extended the mentioned preliminary injunction for six months.
On July 6, 2020 CVH informed Telecom that on such date CVH was served with notice of a decision rendered on July 3, 2020 by the Chamber V of the Federal Court of Appeals on Administrative Litigation Matters in re “Burgueño Daniel v. Executive Branch - CNV on (Autonomous) Preliminary Injunction” (File No. 89537/18), whereby said Court decided to interrupt the judicial recess period only to consider the appeal filed by the CNV on May 26, 2020, dismiss such appeal and, consequently, confirm the extension of the preliminary injunction granted thereunder.
On the other hand, on July 19, 2019, CVH was served with notice of a resolution rendered on the same date by the Chamber I of the Federal Civil and Commercial Court of Appeals in re “Cablevisión Holding S.A. v. Argentine Securities Commission on Injunctions” (File No. 7998/18), lifting the preliminary injunction granted to CVH whereby the CNV was ordered to abstain from issuing any decision with respect to the authorization of the PTO. The resolution also provided that an appeal by CVH to CNV’s decision with respect to the PTO would have a suspensive effect. CVH filed a federal extraordinary proceeding against the Federal Civil and Commercial Court of Appeal’s decision, which was dismissed on December 26, 2019. However, as explained above, the PTO remained at the time subject to the preliminary injunction obtained by a shareholder of CVH – Daniel Burgueño – in the separate legal proceedings mentioned in the previous paragraphs.
On November 26, 2019, CVH was served with a notice of a proceeding initiated by a shareholder of CVH, Mr. Daniel Burgueño, in re “Burgueño, Daniel Fernando v. EN-CNV s/ Proceso de Conocimiento” (File No. 33763/19), pending before the National First Instance Court on Federal Administrative Litigation Matters No. 1, Secretariat No. 1. Mr. Burgueño seeks the court to rule that CVH is not required to conduct the PTO as a result of the change of control in Telecom in light of paragraph k) of Section 32 of Resolution CNV No. 779/18, regulating Law No. 26,831 (as amended by Law No. 27,440).
On December 27, 2019, CVH informed Telecom that on such date CVH was served with notice of the first instance court’s decision in re “Burgueño, Daniel Fernando v. EN-CNV s/ Proceso de Conocimiento” (File No. 33763/19) ruling in favor of the complaint brought by Mr. Burgueño, confirming that CVH’s does not have the obligation to conduct the PTO according to Resolution CNV No. 779/18, specifically Section 32, paragraph k), and ordering the CNV to deem the proceedings initiated in connection with the PTO concluded, and also ordered CVH to cease with the PTO.
On September 8, 2020 CVH informed Telecom that on such date CVH was served with notice of a decision rendered by the Chamber V of the Federal Court of Appeals on Administrative Litigation Matters in re “Burgueño Daniel Fernando v. EN - CNV s/ Proceso de Conocimiento” (File. No. 33763/19), rejecting the appeal filed by the CNV of the decision rendered by the court of first instance mentioned in the prior paragraph.
Finally, on October 29, 2020, CVH informed Telecom that on such date CVH was served with notice of the judgment of Chamber V of the Federal Court of Appeals on Administrative Litigation Matters issued in re “Burgueño Daniel Fernando v. EN - CNV s/ Proceso de Conocimiento” (File. No. 33763/19) dismissing the extraordinary appeal filed by the CNV against the first instance judgment rendered on September 8, 2020 mentioned in the prior paragraph.
As of the date of these consolidated financial statements, the decision rendered by Chamber V of Federal Court of Appeals on Administrative Litigation Matters issued on September 8, 2020 in re “Burgueño Daniel Fernando v. EN - CNV s/ Proceso de Conocimiento” (File. No. 33763/19) is not final, since the CNV can still initiate further appeal directly before the Supreme Court of Justice.
b) Related Parties
For the purposes of these consolidated financial statements, related parties are those individuals or legal entities which are related to Telecom in terms of IAS 24.
c) Balances with Companies under section 33 - Law No. 19,550 and Related Parties
·
Companies under section 33 - Law No. 19,550 – Associates
CURRENT ASSETS
As of December 31,
Trade receivables
2020
2019
Ver TV
—
—
Other receivables
La Capital Cable
105
49
TSMA
3
30
Ver TV
10
78
118
157
CURRENT LIABILITIES
Other liabilities
Televisora Privada del Oeste S.A.
3
3
3
3
·
Related parties
CURRENT ASSETS
As of December 31,
Trade receivables
2020
2019
Other Related parties
163
186
163
186
Other receivables
Other related parties
32
—
32
—
CURRENT LIABILITIES
Trade payables
Other Related parties
913
1,200
913
1,200
d) Transactions with Companies under section 33 - Law No. 19,550 and related parties
 Companies under section 33 - Law No. 19,550– Associates
Transaction
Years ended December 31,
2020
2019
2018
Profit (loss)
Revenues
La Capital Cable
Services revenues and other revenues
44
68
101
Ver TV
Services revenues
1
—
—
45
68
101
Operating costs
La Capital Cable
Fees for services
(53)
(53)
(50)
(53)
(53)
(50)
Financial results
Ver TV
Interests
33
—
—
La Capital Cable
Interests
15
—
—
48
—
—
·
Related Parties
Transaction
Years ended December 31,
2020
2019
2018
Profit (loss)
Revenues
Other Related parties
Services and advertising revenues
212
225
260
212
225
260
Operating costs
Other Related parties
Programming costs
(3,178)
(3,320)
(3,374)
Other Related parties
Editing and distribution of magazines
(751)
(946)
(1,168)
Other Related parties
Advisory services
(481)
(457)
(493)
Other Related parties
Advertising purchases
(495)
(636)
(837)
Other Related parties
Other purchases and commissions
(153)
(117)
(229)
(5,058)
(5,476)
(6,101)
The transactions discussed above were made on terms no less favorable to Telecom than would have been obtained from unaffiliated third parties. When Telecom's transactions represented more than 1% of its total shareholders’ equity, they were approved according to Law No. 26,831, the Bylaws and the Executive Committees’ Faculties and Performance Regulation.
e) Key Managers
Compensation for Directors and Key Managers includes fixed and variable compensation, retention plans, social security contribution, and, in some cases, accrued severance compensation. Compensation for Directors and Key Managers of Telecom Argentina for the years ended December 31, 2020, 2019 and 2018 amounted to $1,454, $800 and $324, respectively (in current currency of the transaction date), and were recorded as expenses under the line item “Employee benefits expenses and severance payments”. As of December 31, 2020, an amount of $1,132 remained unpaid.
Telecom Argentina has recorded a provision of $86, $110 and $83 for the fees of its Board of Directors’ members for the year ended December 31, 2020, 2019 and 2018, respectively (in current currency of the transaction date).
The members and alternate members of the Board of Directors do not hold executive positions in the Company or Company’s subsidiaries.
f) Amendment of the Telecom Argentina’s Bylaws
The Extraordinary General Meeting and the Special Meetings of the Class “A” and Class “D” Shares held on October 10, 2019 approved the amendment of sections 4, 5 and 6 of the Bylaws, so that the shares Class "A" and Class "D", currently book-entry, may be represented in a cardboard or in book-entry form, as determined by a special meeting of Class "A" or Class "D" shares. The delegation of powers to the Board of Directors was approved to determine the time, terms and condition of issuance of the securities representing the cardboard shares, in the event that this was resolved in the future by the respective Special Meetings of Class “A” and Class "D" shares.
Afterwards, General Extraordinary Shareholders' Meeting and Class "A" and Class "D" Shares Special Shareholders' Meetings held on December 11, 2020 approved the amendment of section 10 of the Company´s Bylaws so as to establish a minimum prior notice for any call to Board Meetings of 5 calendar days, except in the event of urgency, in which case the Meeting may be called with a prior notice of 1 day, and to establish new notification procedures to calls for such Meetings.
As of the date of this consolidated financial statements, the registration of both amendments in the IGJ is still pe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DISTRIBUTION OF PROFITS</t>
        </is>
      </c>
      <c r="B1" s="2" t="inlineStr">
        <is>
          <t>12 Months Ended</t>
        </is>
      </c>
    </row>
    <row r="2">
      <c r="B2" s="2" t="inlineStr">
        <is>
          <t>Dec. 31, 2020</t>
        </is>
      </c>
    </row>
    <row r="3">
      <c r="A3" s="5" t="inlineStr">
        <is>
          <t>RESTRICTIONS ON DISTRIBUTION OF PROFITS</t>
        </is>
      </c>
    </row>
    <row r="4">
      <c r="A4" s="3" t="inlineStr">
        <is>
          <t>RESTRICTIONS ON DISTRIBUTION OF PROFITS</t>
        </is>
      </c>
      <c r="B4" s="3" t="inlineStr">
        <is>
          <t>NOTE 28 – RESTRICTIONS ON DISTRIBUTION OF PROFITS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of the outstanding capital (common stock plus inflation adjustment of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CT OF CORONAVIRUS IN TELECOM</t>
        </is>
      </c>
      <c r="B1" s="2" t="inlineStr">
        <is>
          <t>12 Months Ended</t>
        </is>
      </c>
    </row>
    <row r="2">
      <c r="B2" s="2" t="inlineStr">
        <is>
          <t>Dec. 31, 2020</t>
        </is>
      </c>
    </row>
    <row r="3">
      <c r="A3" s="5" t="inlineStr">
        <is>
          <t>IMPACT OF CORONAVIRUS IN TELECOM</t>
        </is>
      </c>
    </row>
    <row r="4">
      <c r="A4" s="3" t="inlineStr">
        <is>
          <t>IMPACT OF CORONAVIRUS IN TELECOM</t>
        </is>
      </c>
      <c r="B4" s="3" t="inlineStr">
        <is>
          <t>NOTE 29 – IMPACT OF CORONAVIRUS IN TELECOM
By the end of December 2019, the World Health Organization (WHO) received a report of pneumonia cases originated in Wuhan, Province of Hubei, China. The report was related to the outbreak of a new virus called Coronavirus (“Covid-19”), which soon spread to several provinces of China and then to other countries. The outbreak and spread of Covid-19 generated several consequences on businesses and economic activities at a global level.
Given the extent of the Covid-19 spread, several governments in the world have implemented drastic measures to restrict the movement of the population and to content the spread, including, among other things, controls at airports and other transport hubs, suspension of visas, border closure and the ban to travel to and from certain parts of the world, closure of public and private institutions, suspension of sports events, restrictions on museums and tourist attractions, extension of vacations, and finally, the mandatory isolation of the population together with the suspension of non-essential commercial activities with a high degree of compliance. On March 11, 2020, the WHO declared Covid-19 a global pandemic.
In Argentina, the National Government set-forth several measures intended to reduce the movement of the population and imposed the Mandatory and Preventive Social Isolation from March 20, 2020, which only allowed the movement of individuals involved in the provision/production of essential services and products, among them, the provision of telecommunication, fixed and mobile Internet and digital services. Such isolation has been modified and extended through different stages and geographical regions and will be extended as deemed necessary according to the epidemiological situation of each city.
On November 9, 2020, the National Government ordered the Mandatory and Preventive Social Distancing for all persons who reside or transit in urban centers and in districts and departments of the Argentine provinces that do not have a sustained community transmission of the virus and they positively verify certain epidemiological and sanitary parameters. The locations where these parameters were not met continued with the Mandatory and Preventive Social Isolation. During the effectiveness of the Mandatory and Preventive Social Distancing, several services and activities are still declared “essential” as they had been defined during the effectiveness of the Mandatory and Preventive Social Isolation. The services provided by Telecom fall within this category.
On the other hand, Argentina is one of the countries selected by the WHO that are participating in the “Solidarity Trials” in order to generate rigorous data throughout the world to find the most effective treatments for hospitalized COVID-19 patients and evaluate the efficacy of vaccines. Argentina has also been selected as part of the countries where clinical trials are being conducted for, at least, three of the COVID-19 vaccines, and the Government has announced that another vaccine will be produced in the national territory.
Telecom provides services that are critical for society as it connects people, homes, companies and governments. The infrastructure deployed contributes to providing, through the capacity of fixed and mobile networks, essential services for the coordination of the security forces and the health ecosystem where communications at healthcare centers and new field hospitals have been strengthened and enhanced. Additionally, we have facilitated the communication between students and teachers through virtual educational platforms, so that they have pedagogical continuity through different applications, boosting the access to information for all the population. In the same way, services offered by Telecom allow people to continue being informed and entertained, with content, such as series, movies and recitals, and gaming availability provided through different platforms, which strengthened our customers’ accompaniment.
In economic terms, the services rendered by the Company favor the continuity of the activities of large, medium-and-small sized companies that are still operating, many of them remotely, boosted by online platforms so that sellers and consumers can connect and sustain consumption; cooperate with the productive processes through the implementation of home office as one of the most disruptive tools given its massive and immediate application, contributing to sustaining the economy of the country. Also, services provided by the Company, in this context of isolation, enable people to stay connected with their loved ones, entertain themselves, work and stay informed from their homes.
Due to the investments in infrastructure made over the last years, Telecom has equipment and systems that enable its networks to work efficiently even with the higher use of the fixed and mobile connectivity recorded since the beginning of the Mandatory and Preventive Social Isolation, that is reflected in the 50% increase of Internet services at home, the 70% increase in voice mobile services and 30% increase in mobile data services, considering that mobile and fixed networks complement each other and that customers uses them alternatively, also showing a 75% increase in upstream.
ü
External initiatives implemented by Telecom related to the health emergency
The COVID-19 pandemic has driven joint actions by domestic companies that gave essential support to face the health emergency, reflected in the donation of funds, services, supplies and products and other kind of assistance.
Telecom received a recognition of the NYSE for the social value initiatives implemented as part of its permanent commitment to its community in response to the COVID-19 emergency. The most relevant initiatives were the following:
·
connectivity for field hospitals;
·
discount in the service for more than 500 hospitals and health centers throughout the country, to “Cruz Roja Argentina” (Argentine Red Cross) and “Banco de Alimentos” (Food Bank Foundation);
·
services extension for emergency lines;
·
discount in mobile data services for the use of more than 2,900 educational platforms;
·
discount services for the use of more than 11,000 educational institutions;
·
incorporation of own educational content through the program “Nuestro Lugar” (www.nuestrolugar.com.ar) with e-citizenship proposals for children, families and teachers;
·
increase in pedagogical contents in the Flow entertainment platform, with access to Flow App extended to all the cable television customer base;
·
benefits to enable customers to take further advantage of connection possibilities and access to valuable information and educational and entertainment content;
·
support for the solidarity initiative “Seamos Uno” (Let Us Be One) for the delivery of food and personal care products to families in need, among many other initiatives; and
·
provision of communication tools to transmit health information to citizens, in alliance efforts with municipalities and provincial governments throughout the country.
ü
Internal initiatives implemented by Telecom related to the health emergency
The Company implemented a series of initiatives to ensure the continuity of its operations, safeguarding the health and the wellness of all the employees and of those that are part of the value chain. The main initiatives adopted by the Company comprise:
·
the Crisis Committee, composed of members of top Management, started to perform its duties periodically together with the assessment of sanitary experts, to address the different scenarios that may arise and for quick decision-making;
·
Home office for more than 70% of employees (including those working in commercial areas and call centers), even before to the Mandatory and Preventive Social Isolation pronouncement, with virtual private network access so that they can work with the same tools and security levels they have in their working places at our offices. Therefore, working teams are provided with web and mobile applications for (i) administrative and human resources tasks, (ii) access to e-learning training and (iii) communication and collaborative workspaces, virtual rooms and access to files and documentation from anywhere, in a collaborative and safe way;
·
enhancement of cleaning and disinfection at working places and environments for those tasks that cannot be performed remotely, including the vans used for providing technical support, and provision of hand washing and sanitizing methods and the distribution of personal care kits in accordance with the protocol established by the Superintendence of Labor Risks;
·
the early performance of the tasks planned for 2020 and the initiation of works to ensure the capacity of networks required to continue operating;
·
expansion of the capacity for international outgoing Internet traffic by 40%;
·
we entered into agreements to enhance the links with international suppliers and IP networks;
·
early execution in public thoroughfare of infrastructure works on residential fixed data networks, strengthening of data centers and hubs and increase of the capacity of Flow's content distribution network;
·
expansion of the capacity of the mobile network in certain smaller cities in the provinces where there is only one network, and the continuation of preventive maintenance tasks in all the networks;
·
since the first day of the mandatory isolation, the Company launched a campaign promoting all the digital communication channels and encouraging customers to request support through those channels. In order to handle that new flow of customers, Telecom enhanced digital support by implementing special microsites identified as “I pay from home”;
·
in compliance with current regulations of each locality, Telecom progressively opened commercial offices in cities which were evolving their mandatory isolation stage;
·
technical support was focused on preventive maintenance and repairs in public thoroughfare and on Telecom's own infrastructure, giving priority to critical cases such as hospitals and security forces, among others;
·
in the case of new installations and repairs that have to be made inside our customers’ homes, Telecom provided technical teams with personal care and safety kits, which include special protective gear such as coveralls, gloves, face masks and special goggles, hand sanitizer and training for the proper and safe use of those elements;
·
since the beginning of this health situation, several initiatives were developed through the corporate program “Nos Acompañamos” (We Are in Company) intended for all Company employees, for the purpose of taking care of psychological, biological and social wellness, and focused on the work-life balance;
·
continuation of ongoing communication with trade unions to agree on working protocols that allow the Company to continue providing services and, at the same time, safeguard the health of its employees; and
·
ongoing communication with our strategic partners and other international operators from the countries with greater spread of the pandemic in order to understand and foresee the potential impacts on our operations.
ü
Regulatory Matters
·
Prohibition to disconnect services in case of arrears or non-payment
On March 24, 2020, the PEN issued Decree No. 311/20, whereby it provided, for the individuals included in section 3, the temporary suspension of the right to disconnect services deemed essential for the development of daily life, such as electricity, water and gas supply, fixed or mobile telephony, Internet and radio electric link or satellite link subscription television, among others, in order to guarantee the access to those essentials services in case of arrears or failure to pay up to three consecutive or alternate invoices maturing since March 1, 2020. On June 18, 2020, the PEN issued Decree No. 543/20 which provided the extension of such temporary suspension in case of arrears or failure to pay up to six consecutive or alternate invoices maturing since March 1, 2020. On September 20, 2020, the PEN issued Decree No. 756/20, which provided the extension of such temporary suspension in case of arrears or failure to pay up to seven consecutive or alternate invoices.
The Decree No. 311/20 also established that, in the case of fixed or mobile telephony, Internet and cable television services, by radio-electric link or satellite link, operators were forced to maintain a reduced service, as established in the regulations, for a period of one hundred eighty (180) calendar days, which was extended with each extension of Decree No. 311/20. Likewise, it established that, if users who had a prepaid mobile service or Internet service did not pay the corresponding recharge to access consumption, operators should provide a reduced service in the terms provided by the regulations. This obligation would apply until April 30, 2020. This obligation was successively extended though different decrees, setting its final expiration date on December 31, 2020, throughout the Decree No. 756/20.
·
Telecommunication industry agreement with ENACOM
In May 2020, the Company, together with other companies of the telecommunication industry, entered into an agreement with ENACOM, which was effective until August 31, 2020. This agreement, among other issues, provided: (i)for the suspension of increases in prices of mobile and fixed telephony, Internet and cable television services from May 1, 2020 to August 31, 2020, to ease the situation of users affected by the quarantine, (ii) the creation of inclusive plans for mobile and fixed telephony and mobile and fixed Internet for users who request such benefit, establishing a fixed price until September 30, 2020, (iii) for the extension of the benefit of “reduced service” ensuring connectivity for users of the prepaid mobile service or Internet service, maintaining the price until October 31, 2020, (iv) that during the term of this agreement employers would not dismiss employees without cause, and (v) that, in the case of salary increases as a result of trade union agreements, this agreement will be renegotiated and the effects of such agreement would be immediately suspended.
Although the mentioned agreement, on August 22, 2020, the PEN issued Decree No. 690/2020, amending the LAD. For more information on Decree No. 690/2020, see Note 2 to these consolidated financial statements.
ü
Main Accounting Impacts
As of the date of these consolidated financial statements, the Company has not experienced any significant impacts on its results as a consequence of the pandemic. Despite the several difficulties that caused a slowdown or complexities in our operations; such as the increased Internet data traffic, the increase in mobile voice service, the decrease in the collection of service fees, and mainly the inconveniences to make repairs and installations inside our customers’ homes; among others, the operations are still in place and are expected to continue in spite of the difficulties.
In accordance with IAS 36, the Company’s Management has assessed during 2020 if there were indicators of impairment of the recoverable value of its fixed assets. Even though the pandemic could have a significant impact in the economic activity in Argentina, what could be an impairment trigger, according to mentioned assessment, no negative impacts have been identified in the capacity of generation of future cash flows of the Company as a consequence of the pandemic, as the volume of operations is expected to remain stable.
On the other hand, the implementation of measures aimed at reducing the movement of people included, initially, the closure of in-person collection channels, affecting the collections of the Company since March 20, 2020. However, this situation was gradually regularized during the second quarter of 2020 as in-person collection channels reopened and digital channels were strengthened through the implementation of “I pay from home”. The Company’s Management estimates that the deterioration of the economic situation of the country represents an increase in trade receivables credit risk at the end of the reporting period. These consolidated financial statements include an increase in the allowance for doubtful accounts as a consequence of the application of the expected credit losses of IFRS 9. For further information on the breakdown and maturity dates of trade receivables, see Notes 5 and 26, respectively, to these consolidated financial statements.
-
The negative effects generated on the collection of service fees mentioned above does not represent a liquidity risk regarding the fulfillment of short-term financial obligations, since the Company has been working long strengthening its liquidity. Telecom and its subsidiaries have enough liquidity, bank credit lines and a notes program that allow them to finance their short-term obligations and the investment plan in addition to the projected operating cash flows.
However, the Company implemented measures that allowed it to have the highest possible liquidity to face the volatility of the context with greater uncertainty, offset the potential decrease in cash flows and fulfill its obligations.
The ultimate effects of Covid-19 and its impact on the global and local economy are still unknown. Governments may issue stricter measures, which cannot be predicted at this stage. The Company’s Management will continue to develop actions that minimize the potential impairment on its results, as a result of these situations, maintaining a level of service and customer satisfaction, and seeking to maximize the precautions in social management in this context.
The Company's Board of Directors and the Crisis Committee continue monitoring the evolution of the situation and taking the necessary measures to preserve human life and the sustainability of Telecom's busine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O DECEMBER 31, 2020</t>
        </is>
      </c>
      <c r="B1" s="2" t="inlineStr">
        <is>
          <t>12 Months Ended</t>
        </is>
      </c>
    </row>
    <row r="2">
      <c r="B2" s="2" t="inlineStr">
        <is>
          <t>Dec. 31, 2020</t>
        </is>
      </c>
    </row>
    <row r="3">
      <c r="A3" s="5" t="inlineStr">
        <is>
          <t>SUBSEQUENT EVENTS TO DECEMBER 31, 2020</t>
        </is>
      </c>
    </row>
    <row r="4">
      <c r="A4" s="3" t="inlineStr">
        <is>
          <t>SUBSEQUENT EVENTS TO DECEMBER 31, 2020</t>
        </is>
      </c>
      <c r="B4" s="3" t="inlineStr">
        <is>
          <t>NOTE 30 – SUBSEQUENT EVENTS TO DECEMBER 31, 2020
1)
Telecom Argentina
In connection with the Notes Global Program for a maximum outstanding amount of US$3,000 million or its equivalent in other currencies, the Company announced on January 14, 2021, the subscription of new series of notes for a total nominal value determined in UVA equivalent for up to $1,500, that could be increased to $12,000.
The amount of the Notes finally issued and its main characteristics are detailed below:
Series 8 Notes
Issuance date: January 20, 2021.
Amount involved: 133,628,950 UVA (equivalent to $8,708,598,672 Argentine pesos as of the date of issuance).
Maturity Date: January 20, 2025.
Amortization: Principal will be paid in one installment at maturity date.
Interest rate and Payment Date: Interest is payable on a quarterly basis from its issuance date until its maturity date at an annual fixed rate of 4.00%. The last interest payment date will be on maturity date.
2)
During February 2021 cash dividends were collected form Ver TV and TSMA in an amount of $157 ( $156 directly and $1 indirectly through the subsidiary Inter Radios).
Carlos Moltini
Chairman of the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SIGNIFICANT ACCOUNTING POLICIES</t>
        </is>
      </c>
    </row>
    <row r="4">
      <c r="A4" s="3" t="inlineStr">
        <is>
          <t>Going Concern</t>
        </is>
      </c>
      <c r="B4" s="3" t="inlineStr">
        <is>
          <t>a) Going Concern
The consolidated financial statements as of December 31, 2020, 2019 and 2018 have been prepared on a going concern basis as there is a reasonable expectation that Telecom Argentina and its subsidiaries will continue its operational activities in the foreseeable future (and in any event with a time horizon of more than twelve months).</t>
        </is>
      </c>
    </row>
    <row r="5">
      <c r="A5" s="3" t="inlineStr">
        <is>
          <t>Foreign Currency Translation</t>
        </is>
      </c>
      <c r="B5" s="3" t="inlineStr">
        <is>
          <t>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t>
        </is>
      </c>
    </row>
    <row r="6">
      <c r="A6" s="3" t="inlineStr">
        <is>
          <t>Foreign Currency Transactions</t>
        </is>
      </c>
      <c r="B6" s="3" t="inlineStr">
        <is>
          <t>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Other financial results, net.</t>
        </is>
      </c>
    </row>
    <row r="7">
      <c r="A7" s="3" t="inlineStr">
        <is>
          <t>Consolidation</t>
        </is>
      </c>
      <c r="B7" s="3" t="inlineStr">
        <is>
          <t>d) Consolidation
These consolidated financial statements include the consolidation of the assets, liabilities, results and cash flows of Telecom Argentina and its subsidiaries (controlled companies, item d.1), as well as the consolidation in its financial statements of the assets, liabilities and results under joint control, according to the percentage of its interest in the agreements and joint ventures (“Interests in joint operations,” item d.2) jointly controlled by it; and, the interest owned by the Company in associates is recognized in one item (companies in which it exercises significant influence, item d.3) "Investments in Associates"). These consolidated financial statements include the consolidation of Telecom and its subsidiaries on a line-by-line basis and the structured entities with the specifications mentioned in item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20.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deferred” in the equity attributed to the parent company.
d.1.a) Accounting treatment of the acquisition of the remaining equity interest (30)% in the controlled company Tuves
On September 4, 2019, Núcleo acquired the 30% remaining equity interest in Tuves Paraguay, which previously belonged to TU VES Chile.
This operation represents a transaction between controlling and non-controlling shareholders in the consolidated financial statements. Therefore, the Company recorded a $128 adjustment to the non-controlling interest balance as of December 31, 2019 and the difference arising from the purchase price of $46 was recorded in “Other deferred” under Equity attributable to controlling shareholders as of that date, as provided under IFRS 10.
d.1.b) Offer for Irrevocable Call and Put Option on the Shares of AVC Continente Audiovisual
On September 25, 2019, Telecom and the non-controlling shareholders of AVC Continente Audiovisual (the “Assignors”) executed an Offer for an Irrevocable Call and Put Option on all the shares of AVC Continente Audiovisual held by the Assignors.
The Assignors are the holders of 497,479 common shares with nominal value of $1 each, representing 40% of the capital stock. The call option, which can be exercised since October 1, 2019 until September 30, 2024, conveys to Telecom the right, but not the obligation, to purchase the shares from the Assignors. On the other hand, the put option conveys to the Assignors the right, but not the obligation, to sell the shares to Telecom. The call and put options include, together with the shares, the assignment and transfer of all the equity and political rights inherent to them.
If the option is exercised, Telecom agreed to pay the Assignors US$720,000 and the equivalent amount in Argentine pesos of 45,536 average cable TV subscription fees within the terms and subject to the provisions set forth in the agreement.
This transaction has an impact on the Company's consolidated financial statements. Accordingly, a call option liability has been initially recognized with an offsetting entry in “Other deferred” under Equity Attributable to Controlling Shareholders. As of December 31, 2020, Telecom owed the equivalent to 22,768 average cable TV subscription fees (approximately $39).
d.1.c) Purchase of a share of PEM. Merger between Telecom, Última Milla, CV Berazategui and the split away assets of PEM
On June 27, 2019, the Company acquired a registered non-endorsable common share, with nominal value of $1 and entitled to one vote per share, representing 0.00000738% of the capital stock and votes of PEM for a total amount of $10,000 (ten thousand Argentine pesos). Upon this acquisition, Telecom became the direct holder of 100% of the capital stock of PEM.
On October 1, 2019, the Company merged between Última Milla and CV Berazategui (the “Absorbed Companies”) and the split away assets of PEM (the “Corporate Reorganization”), thus generating the corresponding operating, accounting and tax effects, unifying the operations of the mentioned companies and Telecom Argentina, enhancing efficiency, synergy and streamlining costs and optimizing the use of the companies’ technical, administrative and financial structures.
The Absorbed Companies were dissolved without liquidation and PEM split away a portion of its assets and its capital stock was reduced pro rata as of October 1, 2019.
Such Corporate Reorganization was carried out in accordance with the provisions of Sections 82 and 83 of the General Associations Law, with the provisions of Section 77 and related Sections of Income Tax Law No. 20,628, as amended and supplemented, with CNV Rules, with the Listing Rules and other provisions issued by the BYMA, with IGJ Rules and with other applicable laws and regulations. The Corporate Reorganization was approved by the shareholders at the General Extraordinary Shareholders’ Meeting and the Special Shareholders’ Meetings of Class “A” and Class “D” shares of Telecom Argentina held on October 24, 2019 and the respective Shareholders’ Meetings of Última Milla, CV Berazategui and PEM held on the same date.
As a result of the Corporate Reorganization, as of October 1, 2019, Telecom Argentina assumed all the existing activities, receivables, property and all the rights and obligations of Última Milla, CV Berazategui and the split away assets of PEM, as well as any that may come into existence or arise due to prior or subsequent acts or activities. On November 25, 2019, the Final Merger Agreement was subscribed and on November 29, 2019, the CNV was requested for administrative authorization, which was provided by resolution issued on February 19, 2020.
d.1.d) Irrevocable contribution in cash to Micro Sistemas
On November 10, 2020, Telecom made an irrevocable contribution in cash for the future subscription of shares of Micro Sistemas, for a total amount of $60. The Unanimous General Extraordinary Shareholders’ Meeting of Micro Sistemas held on December 21, 2020 decided to increase the capital stock by $60 through the capitalization of such irrevocable contributions paid in cash by Telecom and issue, representing such increase, a total of 60,000,000 non-endorsable, registered common shares, with nominal value of $1 Argentine peso each and entitled to one vote per share, to be delivered to Telecom.
On January 11, 2021, Telecom made an irrevocable contribution in cash for the future subscription of shares of Micro Sistemas, for a total amount of $62. The Unanimous General Extraordinary Shareholders’ Meeting of Micro Sistemas held on January 19, 2021 decided to increase the capital stock by $62 through the capitalization of such irrevocable contributions paid in cash by Telecom and issue, representing such increase, a total of 62,000,000 non-endorsable, registered common shares, with nominal value of $1 Argentine peso each and entitled to one vote per share, to be delivered to Telecom.
d.1.e) Incorporation of Personal Smarthome S.A.
On December 30, 2020, Telecom and PEM incorporated a new company, Personal Smarthome S.A, and they hold a 90% and 10% interest in the capital stock of that company, respectively. Telecom and PEM subscribed 90,000 and 10,000 registered common shares with nominal value of $1 Argentine each and entitled to five (5) votes per share. Finally, on that date, the shareholders paid in cash 25% of their respective subscriptions.
The registration of Personal Smarthome S.A. in the IGJ is still pending and it is a dormant entity as of December 31, 2020.
Personal Smarthome S.A. provides services, solutions and/or goods that allow and/or contribute to automation, monitoring, security, digital interconnection and home automation (IoT) for the integration of technology in the design of homes, buildings, cities and/or public or private entities.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holds a 50% share in the UTE Ertach – Telecom Argentina, which is engaged in the provision of data transmission services and the order channels required to integrate the public administration agencies of the Province of Buenos Aires and the municipal agencies in a single provincial data communication network. The UTE has an agreement in effect with the Ministry of the Cabinet Chief of the Province of Buenos Aires, which was approved pursuant to Decree No. 2017-166-E-GDEBA-GPBA. The UTE agreement term is equivalent to the time that is necessary for the fulfillment of its purpose.
On April 26, 2019, the UTE was noticed, through a registered letter sent by the Ministry of the Cabinet Chief, of the decision to expand and extend the agreement for six months as from May 1, 2019.
As of the date of these consolidated financial statements, the contractual term and the extensions thereof have expired. The Telecommunications Administration of the Province of Buenos Aires initiated the “termination of services phase” pursuant to the above-mentioned agreement, and the services that the UTE is committed to provide within the agreement conditions could be extended for a period of 18 months since the signing of the new agreement with the next suppliers. This involves the continuity of the UTE’s operations until the Government of the Province of Buenos Aires provides for a new service supplier.
In view of the above, and since the above-mentioned agreement provided for the continuation of the services after the expiration of the above-mentioned terms, and having the parties to define the new conditions applicable to the continuity of the requested services, the UTE is still under the obligation to continue providing services regardless of the new terms that finally be agreed.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on impairment of fixed assets, see item l) to this Note.
Unrealized gains or losses on transactions between the Company (and its subsidiaries) and associates are eliminated considering the Company’s interest in the associates.
The associates’ financial statements cover the same periods and are prepared as of the same closing date as those of the Company’s. Adjustments were made, where necessary, to the associates’ financial statements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 ’ s previously held equity interest in the acquire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Specific matters relating to the merger between Telecom Argentina and Cablevisión
The merger between Telecom Argentina and Cablevisión was accounted for as a reverse acquisition. Consequently, the assets and liabilities of Cablevisión were recognized and measured in these consolidated financial statements at book value before the merger, while the identifiable assets and liabilities of Telecom Argentina were recognized at fair value as of the effective date of the merger (January 1, 2018). The goodwill obtained under the acquisition method was measured as the excess of the fair value of the consideration paid over the fair value of the net identifiable assets and liabilities of Telecom Argentina. The retained earnings and other balances of shareholders’ equity recognized in the financial statements of the combined entity correspond to the sum of the respective balances of the individual financial statements of Telecom Argentina and Cablevisión immediately before the Merger, excluding Other Comprehensive Income and the Cost from the increase in the interest held in the companies controlled by Telecom Argentina. In addition, share capital of Telecom was maintained as of before the merger and then the shares of Telecom issued according to the exchange ratio were added, recording the contribution surplus as mentioned in item t) of this Note.
The total book value of the most important items transferred to Telecom as a result of the Merger are detailed below:
-
-
-
-</t>
        </is>
      </c>
    </row>
    <row r="8">
      <c r="A8" s="3" t="inlineStr">
        <is>
          <t>Revenues</t>
        </is>
      </c>
      <c r="B8" s="3" t="inlineStr">
        <is>
          <t>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20, the Company recognized revenues from construction contracts in the amount of $691 and expenses from construction contracts in the amount of $535. Additionally, as of December 31, 2020, the Company recorded $1,255 under Inventories.
The main performance obligations of Telecom and its subsidiaries are:
-
Mobile Services
Telecom provides mobile services in Argentina and Paraguay. Service revenues mainly consist of monthly basic fees, revenues on prepaid calling cards, airtime usage charges, roaming and interconnection charges, VAS charges, and other services.
-
Internet Services
Internet service revenues mainly consist of fixed monthly fees received from residential and corporate customers for data transmission (including private networks, dedicated lines, broadcasting signal transport and videoconferencing services) and Internet connectivity services (mainly high-speed subscriptions - broadband-).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Mainly consist of voice services monthly fees, measured service and monthly fees for additional services (among them, call waiting, itemized billing and voicemail), interconnection services, capacity leases and data services, among others.
-
Other Services Revenues
Other services revenues consist of, among others, revenues from claim's management retribution, administrative revenues and others.</t>
        </is>
      </c>
    </row>
    <row r="9">
      <c r="A9" s="3" t="inlineStr">
        <is>
          <t>Financial Instruments</t>
        </is>
      </c>
      <c r="B9" s="3" t="inlineStr">
        <is>
          <t>f) Financial Instruments
Financial assets and liabilities, on initial recognition, are measured at transaction price as of the acquisition date. Financial assets are derecognized when the rights to receive cash flows from them have expired or have been transferred and the Company has transferred substantially all the risks and benefits of ownership.
f.1) Financial Assets
In accordance with IFRS 9, financial assets, after their initial recognition, are measured at amortized cost (initial recognition minus the principal repayments, plus or minus the cumulative amortization using the effective interest method of any difference between that initial amount and the maturity amount), fair value with changes in other comprehensive income or fair value through profit or loss (fair value of a financial instrument is the price that would be received to sell an asset or paid to transfer a liability in an orderly transaction, in in the principal or most advantageous market), on the basis of: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for example, short-term investments at amortized cost, investments in mutual funds at fair value with an impact on Other Financial Results).
Trade and Other Receivables
Trade and other receivables classified as either current or non-current asset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Investments
Securities and Bonds include the Bonds issued by National, Provincial and Municipal Governments. Depending on the business model adopted by Management, Securities and Bonds may be valued at amortized cost or at fair value and its results are recognized under Other financial results, net - Gains (losses) on operations with notes and bonds.
Investments in mutual funds are carried at fair value. Results are included in Other financial results, net - Interest and gains on investments.
The share in the trust “Complejo Industrial de las Telecomunicaciones 2003” was recognized at fair value.
Other investments are valued at their amortized cost.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credi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excluding Derivatives, if applicable), financial debt, salaries and social security payables (see item n) to this Note), Dividends payable and certain liabilities included in Other Liabilities.
Financial liabilities are initially recognized at fair value and subsequently measured, generally, at amortized cost.
In case of loan renegotiations, in which the exchange between an existing borrower and lender of debt instruments were under substantially different terms or in cases of a substantial modification of the conditions of an existing financial liability, considering both quantitative and qualitative factors, we have to recognize a cancellation of the original liability and recognition of the new liability. Otherwise, the original liability do not have to be canceled, but was considered refinanced, modifying its valuation in relation to the new terms and conditions.
Derecognition of Financial Liabilities
The Company derecognize a financial liability (or part of it) when it has been extinguished, i.e., when the obligation specified in the corresponding agreement is discharged, canceled or expires.
f.3) Derivatives
Derivatives are used by Telecom and its subsidiaries to manage their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under Note 22.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instruments, see Note 22 to these consolidated financial statements.
f.4)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discount rate used to determine the discounted cash flows of long-term receivables ranged between 29% and 40% for the year 2019, while for the year 2020 it was in 29%. The discount rates of receivables denominated in Guaraníes were of 12.4% and 11.85% for the years 2020 and 2019, respectively.
Measurement of the fair value of certain financial instruments: If there is a quoted market price available for an instrument in an active market, the fair value is calculated based on that price.
If there is not a quoted market price available for a financial instrument, its fair value is estimated based on the price established in recent transactions involving the same or similar instruments and, if not, based on valuation techniques regularly used in financial markets. The Company uses its judgment to select a variety of methods and makes assumptions based on market conditions at closing. For more information on the determination of those values, see Note 22 to these consolidated financial statements.</t>
        </is>
      </c>
    </row>
    <row r="10">
      <c r="A10" s="3" t="inlineStr">
        <is>
          <t>Inventories</t>
        </is>
      </c>
      <c r="B10" s="3" t="inlineStr">
        <is>
          <t>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t>
        </is>
      </c>
    </row>
    <row r="11">
      <c r="A11" s="3" t="inlineStr">
        <is>
          <t>PP&amp;E</t>
        </is>
      </c>
      <c r="B11" s="3" t="inlineStr">
        <is>
          <t>h) PP&amp;E
PP&amp;E is measured at acquisition or construction cost , plus every cost directly attributable to bringing the asset to the location and condition necessary for it to be capable of operating in the manner intended by Management, all restated for inflation. Subsequent expenditures are capitalized only when they represent an improvement, it is probable that future economic benefits associated with the item will flow to the Company and the cost of the item can be measured reliably.
The other subsequent expenditures are recognized as expenses for the period in which they were incurred. When PP&amp;E comprises major components having different useful lives, these components are accounted for as separate items if they are significant.
Borrowing costs attributable to the acquisition or construction of certain capital assets are capitalized as part of the cost of these assets until they are ready for their intended use or sale, under IAS 23 (“Borrowing Costs”.) The assets in respect of which borrowing costs are capitalized are those that necessarily take a substantial period of time to get ready for their intended use (qualifying assets under IAS 23.)
Depreciation of PP&amp;E owned is calculated on a straight-line basis over the ranges of estimated useful lives of each class of assets. The ranges of the estimated useful lives of the main classes of PP&amp;E are the following:
Estimated Useful
Life (in years)
Real Estate
5 - 50
Fixed Network and Transportation
4 - 20
Mobile Network Access
3 – 7
Tower and Pole
10 – 20
Switching Equipment
2 – 7
Computer Equipment
3 – 5
Vehicles
5
Goods lent to customers at no cost
2 – 4
Power Equipment and Installations
2 – 12
Machinery, diverse equipment and tools
5 – 10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income statement in the corresponding period.</t>
        </is>
      </c>
    </row>
    <row r="12">
      <c r="A12" s="3" t="inlineStr">
        <is>
          <t>Intangible Assets</t>
        </is>
      </c>
      <c r="B12" s="3" t="inlineStr">
        <is>
          <t>i) Intangible Assets
Intangible assets are recognized if and only if the asset is separately identifiable, it is probable that the expected future economic benefits that are attributable to the asset will flow to the entity; and the cost of the asset can be measured reliably.
Intangible assets are valued at their restated for inflation cost, less accumulated amortization (in the case of intangible assets with a finite useful life) and impairment losses, if any.
Intangible assets comprise the following:
- Incremental Costs from the Acquisition of Contracts
Certain direct incremental costs incurred for the acquisition of new subscribers are capitalized as intangible assets to the extent the conditions for the recognition of an intangible asset are met, pursuant to IFRS 15, i.e. provided the Company expects to recover those costs and provided they are costs that the Company would not have incurred if the contract had not been successfully obtained.
Subsequently, such assets will be amortized under the straight-line method over the contractual relationship of the related transferred service. Those costs are amortized over a term of two years.
- 3G/4G licenses
It includes 3G and 4G frequencies awarded by the SC to Personal in November 2014 and June 2015.
The Company's management has concluded that the 3G and 4G licenses have a finite useful life and, therefore, they are amortized under the straight-line method over 180 months as from their award.
In addition, the licenses that had been previously awarded to Nextel are also included. The term of their useful life is calculated as from the beginning of the rendering of Advanced Mobile Communication Services or upon expiration of the 18-month term provided under Section 10.1, subsection a), Annex I, of Decree No. 764/00 for the beginning of the provision of the Services, whatever occurs first. These licenses are amortized under the straight-line method over 180 months.
- PCS license (Argentina)
The Company’s Management, based on an analysis of the relevant characteristics of this license, has considered that the license has an indefinite useful life because there is no foreseeable limit to the period over which the asset is expected to generate net cash inflows for the Company. Therefore, this license is subject to a recoverability assessment, at least on an annual basis.
- Núcleo Licenses
The renewals of PCS licenses are amortized under the straight-line method over 60 months.
The 700 MHz- band spectrum licenses are amortized over a term of 10 years.
The Internet and data transmission licenses are amortized over a term of 5 years.
- SRCE License
The SRCE license has an indefinite useful life.
- Customer Portfolio
Customer portfolio comprises mainly contracts with Telecom’s customers that were incorporated as a result of the merger between Telecom and Cablevisión. They are amortized over the estimated term of the relationship with the acquired customers. For fixed-telephony customers such term was estimated at 10 years. For mobile telephony customers in Argentina, it was estimated at 6 years and for mobile telephony customers in Paraguay, it was estimated at 5 years.
- Brands
It includes the brand Cablevisión, which is amortized over 50 years, and the brand Flow, which is fully amortized. In addition, after the merger between Telecom and Cablevisión, the Company incorporated the brands owned by Telecom, which are not amortized because they are considered to have an indefinite useful life.
- Other
“Other" includes exclusivity rights and software rights of use, among others. The average useful life is estimated at 5-28 years.</t>
        </is>
      </c>
    </row>
    <row r="13">
      <c r="A13" s="3" t="inlineStr">
        <is>
          <t>Rights of use assets and liabilities</t>
        </is>
      </c>
      <c r="B13" s="3" t="inlineStr">
        <is>
          <t>j) Rights of use assets and liabilities
IFRS 16 provides that the lessee recognizes a right of use asset and a liability at present value of the unpaid lease installments at such date, with respect to those contracts that meet the definition of leases. Accordingly, the rights of use assets must include in their initial cost payments made for such leases, initial costs and assets retirement obligation costs. According to the standard, a lease is a contract that provides the right to control the use of an identified asset for a specified time period. For a company to have control of use of an identified asset it:
a)
Must have the right to obtain substantially all the economic benefits of the identified assets and
b)
Must have the right to direct the use of the identified asset.
Telecom maintains several contracts that fall under the definition of leases in accordance with IFRS 16, which can be summarized as follows: a) sites leases (for antenna placement); b) real estate leases (for commercial offices and others); c) poles leases (for wiring layout); d) dark fiber rights of use (for data transmission) and e) space leases (for colocalization of antennas).
The average useful life is estimated at 1-6 years.</t>
        </is>
      </c>
    </row>
    <row r="14">
      <c r="A14" s="3" t="inlineStr">
        <is>
          <t>Goodwill</t>
        </is>
      </c>
      <c r="B14" s="3" t="inlineStr">
        <is>
          <t>k) Goodwill
Goodwill is recognized when the fair value of the consideration paid and the amount of the non-controlling interest and the fair value of the previous interest, if any, exceed the fair value of the net assets identified in each business combination. Goodwill has indefinite useful life and its recoverable value must be assessed at least once a year.</t>
        </is>
      </c>
    </row>
    <row r="15">
      <c r="A15" s="3" t="inlineStr">
        <is>
          <t>Impairment of Fixed Assets</t>
        </is>
      </c>
      <c r="B15" s="3" t="inlineStr">
        <is>
          <t>l) Impairment of fixed assets
The Company assesses whether there are any indicators of impairment in the value of the assets that are subject to amortization, contemplating both internal and external factors. Internal factors include, among others, obsolescence or physical damage of the asset, and significant changes in the extent to which, or manner in which, an asset is used or expected to be used and internal reports that may indicate that the economic performance of the asset is, or will be, worse than expected. External sources include, among others, the market value of the asset, significant changes in the legal, economic, technological or market environment, increases in market interest rates and the cost of capital used to evaluate investments, and an excess of the carrying amount of the net assets of the Company over market capitalization.
Intangible assets with an indefinite useful life and goodwill are not subject to amortization and are tested for impairment at least annually, at closing date of every year, or more frequently if events or circumstances indicate that they might be impaired.
The carrying value of an asset is considered impaired by the Company when it is higher than its recoverable value, which is the higher of the fair value (less direct selling costs) and its value in use. In this case, a loss shall be immediately recognized in the consolidated statement of income.
To assess impairment losses, the Company groups the assets into cash-generating units, which represent the smallest group of assets that generates independent cash inflows of the cash flows derived from other assets or groups of assets. The Company has defined, according to the characteristics of the services provided and its fixed assets that the Argentinian operations comprise a single cash-generating unit (CGU) and each of the Company’s foreign operations represent a separate CGU. According to this, the net book value of a CGU includes goodwill, intangible assets with an indefinite useful life and assets with a defined useful life (PP&amp;E, intangible assets and rights of use assets).
In 2018, an impairment of Arnet brand was registered for $3,401, as a result of the Company's decision to discontinue its use, encompassing all broadband customers under the Fibertel brand, and other fixed assets were impaired for $978. During 2019, an impairment of spectrum was registered for $2,917, incorporated to the Company as a result of the merger between Telecom Argentina and Cablevisión, and other fixed assets were impaired for $573. During 2020, an impairment for minor assets was registered for $376. Except for the above mentioned, no other significant impairments have been identified as a result of the evaluation realized.
The possible reversal of PP&amp;E, intangible assets and rights of use assets impairment losses is reviewed for the issuance of all consolidated financial statements. The net effects of the constitution and recovery of the above-mentioned impairments are recorded under “Impairment of fixed assets”, which is described in Note 24 to these consolidated financial statements.
For further information on recoverability of goodwill analysis, see item v.1) - "Recoverability of Goodwill" to this Note.</t>
        </is>
      </c>
    </row>
    <row r="16">
      <c r="A16" s="3" t="inlineStr">
        <is>
          <t>Other Liabilities</t>
        </is>
      </c>
      <c r="B16" s="3" t="inlineStr">
        <is>
          <t>m) Other Liabilities
Pension Benefits
Pension benefits shown under Other liabilities represent accrued benefits under collective bargaining agreements for employees who retire upon reaching normal retirement age, or earlier due to disability in Telecom Argentina. Benefits consist of the payment of a single lump sum equal to the salary of one month for each five years of service at the time of retirement due to retirement age or disability.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as amended. The Company does not make plan contributions or maintain separate assets to fund the benefits at retirement.
The actuarial assumptions used are based on market interest rates, experience and the best estimate made by the Company’s Management of the future economic conditions. Changes in these assumptions may impact future benefit costs and obligations. The main assumptions used in determining expense and benefit obligations are the following:
2020
2019
2018
Discount Rate (1)
6.3% - 12.7
%
6.4% - 15.0
%
6.4 %-15.2
%
Projected increase rate in compensation
22.1% - 50.9
%
10.0% - 48.3
%
10.0 %-31.2
%
1) Represents real discount rates.
Additional information on pension benefits is provided in Note 18 to these consolidated financial statements.
Deferred revenues on prepaid credit
Revenues from unused traffic and data packs for unexpired prepaid credits are deferred and recognized as revenue when the minutes and the data are used by customers or when such credit expires, whichever happens first.
Deferred revenues on connection fees
Non-refundable up-front connection or installation fees for fixed telephony, data, cable and Internet services are deferred over the term of the contract, or in the case of indefinite period contracts, over the average period of customer relationship.
Deferred Revenues related to Customer Loyalty Programs
The fair value of the award credits regarding the Company’s customer loyalty program is accounted for as deferred revenue and recognized as revenue until the award credits are redeemed or expire, whichever occurs first.
Deferred Revenues on International Capacity Leases
Under certain network capacity purchase agreements, the Company sells excess purchased capacity to other carriers. Revenues are deferred and recognized as services are provided.
Government grants for the acquisition of PP&amp;E
Government grants for the acquisition of PP&amp;E must be recognized on a systematic basis over the periods in which the entity recognizes as expenses the related costs for which the grants are intended to compensate. In accordance with IAS 20 the government grants related to assets can be presented either as deferred income or as a reduction of the carrying amount of related asset. The Company elected as an accounting policy the first alternative provided by the standard considering that recognition as deferred income adequately reflects the business purpose of the transaction. Therefore, the related assets are recognized at the cost incurred in the construction of the engaged infrastructure and the government grant was accounted for as deferred income in Other liabilities and recognized in profit or loss starting at the time the infrastructure becomes operative and throughout its useful life.</t>
        </is>
      </c>
    </row>
    <row r="17">
      <c r="A17" s="3" t="inlineStr">
        <is>
          <t>Salaries and Social Security Payables</t>
        </is>
      </c>
      <c r="B17" s="3" t="inlineStr">
        <is>
          <t>n) Salaries and Social Security Payables
These include unpaid salaries, vacation and bonuses and their related social security contributions, as well as termination benefits, and are valued at amortized cost.
Termination benefits represent severance indemnities that are payable when employment is terminated in accordance with labor regulations and current practices, or whenever an employee accepts voluntary redundancy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prejubilaciones”). The employee’s right to receive the monthly installments mentioned above starts on the date they leave the Company and ends either when they reach the legal mandatory retirement age or upon the decease of the beneficiary, whichever occurs first.
The Company and its subsidiaries do not have stock option plans for their employees.</t>
        </is>
      </c>
    </row>
    <row r="18">
      <c r="A18" s="3" t="inlineStr">
        <is>
          <t>Taxes Payable</t>
        </is>
      </c>
      <c r="B18" s="3" t="inlineStr">
        <is>
          <t>o) Taxes Payable
The main taxes that have an impact on net income for the Company are the following:
Income Tax
The Company and its subsidiaries record income taxes in accordance with IAS 12.
Income tax is recognized in the consolidated income statement, except to the extent that they relate to items recognized in Other comprehensive income or in equity, in which case they will also be recognized under such items. The income tax expense for the year comprises current and deferred tax.
In addition, if the income tax payments and withholdings in Argentina exceed the amount payable for the current tax, the excess shall be recognized as a tax credit, only if it is recoverable.
Both for tax law effective in Argentina and in the rest of the countries in which Telecom operates through its subsidiaries, income taxes payables are computed on a separate return basis, i.e., the Company is not allowed to prepare a consolidated income tax return.
Deferred taxes are recognized using the liability method, which provides for the assessment of net deferred tax assets or liabilities based on temporary differences. Temporary differences arise when the tax base of an asset or liability differs from its carrying amount in the statement of financial position and its reversal in the future will have an impact on taxable income. The deferred tax asset / liability is disclosed under a separate item of the consolidated financial statements.
A deferred income tax asset or liability is recognized on those differences, except for those differences related to investments in foreign subsidiaries that generate a deferred income tax liability due to a difference in the income tax rates, except where the timing of the reversal of the temporary difference is controlled by the Company and it is probable that the temporary difference will not reverse in the foreseeable future.
Deferred tax assets relating to unused tax loss carry forwards are recognized to the extent that it is probable that future taxable income will be available against which they can be utilized. Tax loss carryforwards may be computed against future taxable income for a maximum of 5 years. Deferred tax assets that may arise from investment in subsidiaries are recognized when it is probable that the temporary differences will be reversed in the foreseeable future and when future taxable income would be enough to apply those temporary differences.
A deferred tax asset shall be subjected to a recoverability test at the end of every reporting period. The company shall reduce the carrying amount of the deferred tax asset if it is probable that future taxable income will not be available before its prescription that allows applying the tax deductions of the deferred tax asset. This reduction could be reversed in future periods, to the extent that the Company recovers the expectation of enough future taxable income to apply these deductions.
The statutory income tax rate in Argentina for fiscal years 2018, 2019 and 2020 was 30%, pursuant to Law No. 27,430, as amended by Law No. 27,541 (Social Solidarity and Production Reactivation Law). According to the mentioned laws, the statutory income tax rate for fiscal year 2021 will be 25%.
In addition, Law No. 27,430, amended by Law No. 27,541, establishes a withholding tax regime on distributed dividends at a rate of 7% for distributions of profits generated during fiscal years beginning on or after January 1, 2018 up to and including December 31, 2020, and at a rate of 13% for profits generated during fiscal years beginning on or after January 1, 2021.
The new withholding tax regime applies to shareholders who are Argentine resident individuals and to nonresident shareholders.
Additionally, the Law repeals the “equalization tax” (i.e., 35% withholding on dividend distributions exceeding accumulated taxable income) for distributions of profits generated during fiscal years beginning on or after January 1, 2018.
Cash dividends received from a foreign subsidiary are computed on the statutory income tax rate under the application of the “world rate” principle. However, as per Argentinian Tax Law, income taxes paid abroad may be recognized as tax credits, both the income tax paid abroad by the subsidiary and the withholding tax on cash dividends.
The statutory income tax rate in Uruguay was 25% for all years presented.
The statutory income tax rate in Paraguay was 10% for all years presented. Pursuant to Law No. 125/91, until December 31, 2019, dividends paid were computed with an additional income tax rate of 5%, representing an effective tax rate of 14.5%. Pursuant to the tax reform provided under Law No. 6,380/19 and effective as from January 1, 2020, the additional rate is revoked and an 8% tax rate is established on dividends and earnings when the recipient of the profits is an individual or legal entity resident in Paraguay, and 15% when the beneficiary of these profits is a nonresident. Transitorily, dividends distributed during 2020 will be subject to a 5% rate for residents and 10% for non-residents. Telecom Argentina recognized a deferred tax liability arising from the effect of the difference in the income tax rates between Argentina and Paraguay on the accumulated profits because it is probable that these accumulated profits will flow in the form of dividends subject to income tax.
In the United States of America, the statutory tax rate until fiscal year 2017 was 39.5% (34% Federal Tax and 5.5% for the State of Florida). Since January 1, 2018, a new Income Tax Law is applicable in the United States, which modifies the federal flat rate to 21%. Likewise, the statutory tax rate for the State of Florida was reduced from 5.5% to 4.458% for fiscal years 2019 to 2021, and for fiscal year 2022, this rate returns to be 5.5%.
Therefore, for fiscal year 2018 the total legal statutory tax rate was 26.5% while for fiscal years 2019, 2020 and 2021 the total legal statutory tax rate is 25.458%.
Income Tax Inflation Adjustment
Laws No. 27,430, 27,468 and 27,541 introduced several amendments to the income tax inflation adjustments provided by the Income Tax Law.
According to this provisions, and effective as from fiscal years beginning on or after January 1, 2018, the inflation adjustment procedure set out in Title VI of the income tax law shall be applicable in fiscal years in which the variation of IPC price index, accumulated in the 36 months immediately preceding the end of the relevant fiscal year, is higher than 100%.
In the first, second and third year as from its effectiveness, this procedure is applicable as long as the variation of the IPC, calculated from the beginning to the end of each year, is higher than 55%, 30% and 15%, for the first, second and third year of application, respectively.
According to the above mentioned, the Company applies the income tax inflation adjustment set out in Title VI of the income tax law since fiscal year 2019, as since that year the variation of the IPC required was verified.
Likewise, it was provided that in order to calculate income tax inflation adjustments corresponding to the first and second fiscal year beginning as from January 1, 2019, one-sixth of the income tax inflation adjustment shall be computed in that fiscal year, and the remaining five-sixths shall be computed in equal parts, in the five immediately following fiscal years.
Notwithstanding the aforementioned, it was established, in general, the update of the cost of several assets -in case of disposal- and the update of computable depreciation of fixed assets, to all acquisitions or investments made in fiscal years beginning on January 1, 2018 based on changes in the CPI.
Other National Taxes
Tax on assets
In Argentina, the tax on assets ( impuesto a la ganancia mínima presunta ), effective until the fiscal year ended December 31, 2018, was supplementary to income tax. The Company assessed this tax at the effective rate of 1% on the taxable assets at year-end. The Company’s tax liability for each year was equal to the higher of the tax on assets assessment or the income tax liability assessed at the legally effective rate on the estimated taxable income for the year. However, if the tax on assets exceeded the income tax liability in any given fiscal year, the excess could be creditable against any excess of income tax liability over the tax on assets in any of the following ten fiscal years.
In 2018, Telecom was subject to the Tax on assets because has recognized accounting profits and tax losses.
The tax on assets balance has been capitalized in the consolidated financial statements since we estimate that the amounts paid for this tax will be recoverable within the statute of limitations, based on the current business plans.
Personal Assets, Shares and Equity Interests
Argentine companies shall remit the taxes applicable to their shareholders who are Argentine individuals and non-resident individuals. Such tax is calculated under the equity method on the shares according to the last financial statements of the Argentine entity prepared in accordance with effective local professional accounting standards and without considering the effect arising from the changes in the purchasing power of the currency.
In accordance with the Law, Argentine companies are entitled to request the refund of such tax paid to their shareholders.
Pursuant to Law No. 27,260, Argentine companies that have properly fulfilled their tax obligations during the two fiscal year periods prior to the 2016 fiscal year and comply with other requirements may qualify for an exemption from the personal assets tax for the 2016, 2017 and 2018 fiscal years. The request for this tax exemption should be filed before March 31, 2017. Telecom Argentina and Cablevisión have already filed this request related to the payment of personal assets tax as substitute taxpayer. Notwithstanding the above, it cannot be assured that in the future the companies will satisfy such requirements and maintain the referred exemption.
Pursuant to Law No. 27,541, the rate applicable as from fiscal year 2019 for this tax is 0.50%.
Tax on Bank Credits and Debits
Pursuant to Law No. 27,432, the National Executive Branch may establish that the percentage of the tax rate on bank credit and debits that to date was not creditable against income tax, be gradually reduced by up to 20% per year as from January 1, 2018. The National Executive Branch may provide that, by 2022, it be fully creditable against income tax. On May 7, 2018, Decree No. 409/18 was issued, which provided that, for transactions subject to the general tax rate, up to 33% of the taxes payable arising from both credited and debited amounts and the other taxable events subject to this tax may be creditable against income tax. In the case of transactions subject to a lower rate, only 20% may be creditable against income tax.
These provisions are applicable to advance payments and balances of income tax returns corresponding to fiscal periods beginning on or after January 1, 2018, for the tax credits arising from taxable events executed as from that date.
Internal Taxes
Law No. 27,430 provides for an increase in the effective internal tax rate applicable to mobile telephony services from 4.16% to 5.26%, effective for taxable events executed as from March 1, 2018 (Consumption Internal Tax).
In addition, pursuant to Decree No. 979/17, as from November 15, 2017, for fiscal year 2018, the effective internal tax rate on the sale of imported mobile phones and other wireless network equipment was reduced from 20.48% to 11.73%. Such rate, pursuant to Law No. 27,430, would decrease gradually until its complete phase out as from January 1, 2024 (for 2019 the rate was 9.89% and for 2020 the rate is 7.53%.) In the case of goods manufactured in the province of Tierra del Fuego, the rate is set at 0% as from November 15, 2017. Notwithstanding the foregoing, the National Budget Law for the year 2021 (Law No. 27,591), effective as from January 1, 2021, revoked the gradual decrease of tax rates established under Law No. 27,430 and the provisions of Decree No. 979/17, and sets up an effective tax rate of 20.48% on the sale of imported mobile phones and other wireless network equipment. In the case of goods manufactured in the province of Tierra del Fuego, the rate was set at 7.009% as from January 1, 2021. This tax shall be applicable until December 31, 2025.
Export Duties
The National Budget Law for fiscal year 2019 (Law No. 27,467, published in the Official Gazette on December 4, 2018) granted the Executive Branch, until December 31, 2020, the power to apply export duties on services rendered in Argentina that are effectively used or exploited abroad, with a rate of up to 30% of the value of those services.
Decree No. 1,201/18 provided that such services are subject to an export duty of 12% with a cap of $4 Argentine pesos for each dollar of the taxable value of the above-mentioned transaction.
Law No. 27,541 amended the foregoing and granted the Executive Branch, until December 31, 2021, the power to apply export duties on services rendered in Argentina that are effectively used or exploited abroad, with a rate of up to 5% of the value of those services. Decree No. 99/19 published on December 28, 2019 establishes, effective as from January 1, 2020, an export duty of 5% on the above-mentioned services.
Social Security
Law No. 27,430 gradually reduces the percentage of employers’ social security contributions paid by large companies from 21% to 19.5% by 2022. In addition, the law establishes an incremental amount of the non-taxable base that shall be restated for inflation annually in accordance with the consumer price index. However, Law No. 27,541 set the percentage of employers’ social security contributions paid by large companies at 20.4% and the non-taxable base at $7,003.68.
In addition, the National Budget Law for the year 2019 (Law No. 27,467) provides that entities that provide broadcast television or physical link and/or radio-electric link subscription television services, audio broadcasting, cable television signals, newspaper, magazine or periodical publishing companies or companies engaged in digital journalism, and the distributors of those publishing companies, may all allocate employer’s contributions on the payroll for the personnel engaged in such activities as a tax credit on VAT. These contributions must have been accrued in the fiscal period and effectively paid at the moment of submitting the VAT return. As provided above, where the salaries that give rise to the employer’s contributions which may be allocated as a tax credit on VAT are indistinctly related to other activities outside the scope of this benefit, they will be subject to the apportionment procedure.
During 2018, the Company has applied a regime similar to the one provided under Law No. 27,467, based on final court decisions allowing its application.
VAT and Internal Taxes - Preliminary Injunction
On June 10, 2020, the Company brought a claim before the National Court of First Instance on Federal Administrative Matters No. 11 of the City of Buenos Aires to request a preliminary injunction ordering the suspension of the payment of VAT and Consumption Internal Taxes on all those services billed to the users that fall within the scope of Decree No. 311/20 (see Note 29 to these consolidated financial statements), and related regulations, until those bills have been effectively settled in whole or in part by the customers, provided those amounts have not been effectively paid to the National Tax Authority in order to avoid any distorting consequences arising from the intrinsic complexities of taxes settlement. On July 15, 2020, the National Court of First Instance on Federal Administrative Matters No. 11 of the City of Buenos Aires denied the request for the preliminary injunction filed by the Company, who filed an appeal before Chamber I of the Court of Appeals on Federal Administrative Matters against such decision. On December 23, 2020, said Court of Appeals revoked the first instance judgment and granted the preliminary injunction requested by the Company for 6 months or until the exceptional legal grounds that gave rise to the request for injunction have ceased, whichever occurs first.
As the preliminary injunction was granted to the Company on December 23, 2020 and the provisions of Decree No. 311/20 were in force until December 31, 2020, the Company did not apply the preliminary injunction provisions.
Provincial Taxes
Turnover Tax
This tax is levied on companies based in Argentina for the activities carried out in each province of the country. Rates differ depending on the jurisdiction where business is carried out and on the nature of such business (for example, sale of services or equipment).
Regarding this tax, on January 2, 2018, Law No. 27,429 - “Tax Consensus” was published in the Official Gazette. Such Law approves the Tax Consensus signed between the National Executive Branch and the representatives of the Provinces and the Autonomous City of Buenos Aires, which provides that the rates shall not exceed certain limits, among other issues. For the communications sector, the maximum rate effective for 2019 is 4% and 6.5% for mobile telephony. Cable television activities are exempt in some jurisdictions. However, on December 17, 2019, a new fiscal consensus was signed and approved by Law No. 27,542, published in the Official Gazette on February 12, 2020, whereby the gradual reduction of the rates provided under Law No. 27,429 was suspended until December 31, 2020. Likewise, on December 4, 2020 a new fiscal consensus was signed, which established again the suspension until December 31, 2021 of the gradual rates reduction provided by Law No. 27,429.
Other Taxes and Charges
Since the beginning of 2001, telecommunication service companies have been required to make a SU contribution to fund SU requirements. For more information, see Note 2.d – Universal Service Regulation).
Audiovisual Communication Services Law No. 26,522 established a tax on audiovisual communication services. According to the law, the holders of those services must pay a tax proportional to the amount of gross revenues from the sale of traditional and non-traditional advertising, programs, signals, contents, subscriptions and any other item that arises from the exploitation. In the case of cable operators, the tax rate varies between 2% and 5% based on the number of inhabitants in the area where the service is rendered. In the case of licensees, permit holders, authorized entities and owners of the registered title of signals who are registered VAT payers and are also subject to the tax established by Law No. 26,522, 100% of the amounts effectively paid under the tax established by the new law may be creditable against VAT.
In addition, the Company pays for copyrights to several institutions such as AADI-CAPIF, SADAIC, ARGENTORES. Those rights are calculated on similar bases as those indicated in the previous paragraph and the rates range between 0.1% and 1%.</t>
        </is>
      </c>
    </row>
    <row r="19">
      <c r="A19" s="3" t="inlineStr">
        <is>
          <t>Provisions</t>
        </is>
      </c>
      <c r="B19" s="3" t="inlineStr">
        <is>
          <t>p) Provisions
The Company records provisions when it has a present, legal or constructive obligation,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considering the risks associated with the obligation. The increase in the provision due to the passage of time is recognized as finance expenses. For more information, see Note 19 to these consolidated financial statements.
Provisions also include the expected costs of dismantling assets and restoring the corresponding site if a legal or constructive obligation exists. The accounting estimates for dismantling costs, including discount rates, and the dates on which such costs are expected to be incurred are reviewed annually, at each financial year-end.</t>
        </is>
      </c>
    </row>
    <row r="20">
      <c r="A20" s="3" t="inlineStr">
        <is>
          <t>Dividends</t>
        </is>
      </c>
      <c r="B20" s="3" t="inlineStr">
        <is>
          <t>q) Dividends
Dividends payable are reported as a change in equity in the year in which they are approved by the Shareholders’ Meeting.
For non-cash assets dividends, dividends payable must be valued at the fair value of the assets to be delivered.</t>
        </is>
      </c>
    </row>
    <row r="21">
      <c r="A21" s="3" t="inlineStr">
        <is>
          <t>Debt Financial Costs and Other Financial Results, net</t>
        </is>
      </c>
      <c r="B21" s="3" t="inlineStr">
        <is>
          <t>r) Debt Financial Costs and Other Financial Results, net
Debt Financial costs and other financial results, net, are recorded as incurred and may include:
·
Interest accrued on the related financial assets and liabilities using the effective interest rate method;
·
Financial discounts on assets and debt;
·
Changes in fair value of derivatives and other financial instruments measured at fair value through profit or loss;
·
Results from Notes and bonds;
·
Risk of doubtful government bonds results;
·
Financial debt renegotiation results;
·
Gains and losses on foreign exchange and financial instruments;
·
Interest on provisions;
·
Financial expenses on pension benefits;
·
Bank taxes and related expenses; and
·
RECPAM.</t>
        </is>
      </c>
    </row>
    <row r="22">
      <c r="A22" s="3" t="inlineStr">
        <is>
          <t>Acquisition of Treasury Shares</t>
        </is>
      </c>
      <c r="B22" s="3" t="inlineStr">
        <is>
          <t>s) Acquisition of Treasury Shares
In connection with the Treasury Shares Acquisition Process the guidance set forth in IAS 32 must by applied, which provides, consistently with the CNV Regulations, that any instruments of its own equity acquired by the Company must be recorded at the acquisition cost and must be deducted from Equity under the caption “Treasury shares acquisition cost”. No profit or loss resulting from holding such instruments of own equity shall be recognized in the income statement.</t>
        </is>
      </c>
    </row>
    <row r="23">
      <c r="A23" s="3" t="inlineStr">
        <is>
          <t>Merger Surplus</t>
        </is>
      </c>
      <c r="B23" s="3" t="inlineStr">
        <is>
          <t>t) Merger Surplus
Due to the merger between Telecom Argentina (surviving entity and accounting acquired) and Cablevisión (absorbed entity), a merger surplus was generated, which mainly reflects the difference between the fair value of the consideration transferred and the book value of the equity of Telecom Argentina as of the effective date of the merger.</t>
        </is>
      </c>
    </row>
    <row r="24">
      <c r="A24" s="3" t="inlineStr">
        <is>
          <t>Net Earnings per Share</t>
        </is>
      </c>
      <c r="B24" s="3" t="inlineStr">
        <is>
          <t>u) Net Earnings per Share
Basic earnings per share are calculated by dividing the net income (loss) attributable to owners of the Parent by the weighted average number of ordinary shares outstanding during the year. On the other hand, diluted earnings per share is computed by dividing the net income (loss) for the year by the weighted average number of common shares issued and dilutive potential common shares at the closing of the year. Since the Company has no dilutive potential common stock outstanding, diluted earnings per share and basic earnings per share are the same.
For the years ended December 31, 2020 and 2019 the weighted average number of shares outstanding amounted to 2,153,688,011.</t>
        </is>
      </c>
    </row>
    <row r="25">
      <c r="A25" s="3" t="inlineStr">
        <is>
          <t>Use of Estimates</t>
        </is>
      </c>
      <c r="B25" s="3" t="inlineStr">
        <is>
          <t>v) Use of Estimates
The preparation of consolidated financial statements and related disclosures in conformity with IFRS requires the Company’s Management to make estimates and assumptions based also on subjective judgments, experience and hypotheses considered reasonable and realistic in relation to the information known at the time of the estimate.
Such estimates have an effect on the measurement of assets and liabilities and disclosure of contingent assets and liabilities at the date of these consolidated financial statements as well as the measurement of revenues and costs during the year. Actual results could differ, even significantly, from those estimates because of possible changes in the factors considered in the determination of such estimates. Estimates are reviewed periodically.
The most important accounting estimates which require significant subjectivity, that could affect the valuation of assets and liabilities, are addressed below:
v.1) Recoverability of Goodwill
As indicated in section l) of this Note, the Company monitors goodwill allocated to a cash generating unit (CGU) and, to determine its recoverable value, considers the higher value between its fair value less costs of disposal and its value in use.
CGU of Argentina
Goodwill
PP&amp;E
Intangible Assets
Right of use assets
Total
Balances as of December 31, 2020
251,105
303,784
97,315
16,492
668,696
For fiscal year 2020, the recoverable value of the Argentinian CGU, which includes goodwill, was determined using fair value less costs of disposal, which was calculated on the basis of Telecom's market capitalization value. Estimated disposal costs includes, among others, legal and consulting fees that could be directly related to the disposal of the CGU.
As of December 31, 2020, the capitalization value of the Company amounted to $423,523 based on the share price of $196.65 (the source of the share price is BYMA 12/30/2020, level 1 in the fair value hierarchy in accordance with IFRS 13). To determine the fair value of the Argentinean CGU, the capitalization value was adjusted for (i) the estimated fair value of other CGUs (which value is not significant in relation to Company’s total market capitalization), (ii) the effect of the net liabilities not subject to this impairment test at their estimated fair value and (iii) estimated disposal costs in an orderly transaction of 0.04%.
As a result of the above-mentioned calculation, fair value less cost of disposal of the Argentinian CGU exceeds book value of the CGU of Argentina by approximately 4%. Consequently, while management concluded that it was not necessary to determine a control premium for the Argentinian CGU to demonstrate the recoverability of the carrying value of the CGU, any such control premium is estimated by management to be between 10% and 30% for this type of industry.
The Company has considered the following sensitivity analysis of the recoverability test: Keeping the fair value of the net liabilities stable and not considering the Control Premium effect, Telecom share price should decrease to $184.22 (6.32)% to equalize the Fair Value of the CGU and the Book Value of the CGU.
For fiscal year 2019, the Company estimated the Recoverable Value of the CGU using a discounted cash flow model (Value in Use). These calculations required the use of significant judgment and estimates.
The cash flows used corresponded to the business plan approved by the Company's Management and Company's Management additional estimations to cover a period of 5 years. In order to determine the residual value of the cash-generating unit, the Company considered a normalized constant cash flow taking into consideration a long-term growth rate of 3.5%.
For the preparation of such cash flows, the Company considered the current market situation in which Telecom operated in 2019. Likewise, the Company's Management estimated the future behavior of certain assumptions that are sensitive in the determination of the value in use, among them, the operating result, the discount rate and certain macroeconomic variables such as projected inflation and exchange rates.
In relation to the aforementioned assumptions, the Company's Management determined the estimated operating result based on past performance and market development expectations (including demand projections, prices and costs). Real cash flows could be different from those used for the value in use determination.
Cash flows were discounted at a discount rate (WACC) of 10.89%, which reflected the specific risks related to the industry and the country in which the Company operates.
For the years presented in these consolidated financial statements, the test results were satisfactory. Therefore, no recoverability problems were observed and, accordingly, no impairment has been recorded for the assets detailed above, except for those specifically identified in Note 3.l) to this Note.
v.2) Useful lives and residual value (non-amortizable) of PP&amp;E and Intangible assets
PP&amp;E and intangible assets with definite useful liv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and the residual value of its PP&amp;E and amortizable intangible assets.
v.3) Income Tax recoverability assessment of deferred tax assets and other tax receivables
Income taxes (current and deferred) are calculated in Telecom and its subsidiaries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and on conservative tax planning.
On the other hand, the recoverability assessment of the tax receivable related to the actions of recourse filed by the Company in connection with income tax inflation adjustment (Note 15 to these consolidated financial statements), is based on the existing legal arguments and future behavior of Tax Courts and the National Tax Authority in revising the claims filed by the Company.
For the measurement of deferred tax, the fiscal year of future reversals of temporary differences that originate deferred asset/liability has been estimated applying the income tax rate of each reversal period. The actual moment of the future taxable revenues and deductions may differ from those estimated, and may produce an impact on future income.
v.4) Provisions
·
Provisions for lawsuits and other contingencies: The Company is subject to proceedings, lawsuits and other claims related to labor, civil, tax, regulatory and commercial.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analysis of each individual issue. The determination of the required provisions may change in the future due to new developments in each matter, changes in jurisprudential precedents and court decisions or changes in its method of resolving such matters, such as changes in settlement strategy.
·
Allowance for Bad Debts: The recoverability of trade receivables is measured by considering the aging of the accounts receivable balances, un-subscription of customers, historical write-offs, public sector and corporate customer creditworthiness and changes in the customer payment terms, as well as the estimates regarding future performance, assessing the expected credit loss in accordance with IFRS 9. If the financial condition of the customers were to deteriorate, the actual write-offs could be different from expected.
In the absence of an accounting Standard or Interpretation that specifically applies to a particular transaction, the Company’s Management considers the IFRS framework and valuation techniques generally applied in the telecommunication industry and uses its judgment to evaluate the accounting methods to adopt in order to provide financial statements that faithfully represent the financial position, the results of operations and the cash flows of Telecom and its subsidiaries, reflect the economic substance of the transactions, are neutral, are prepared on a prudent basis and are complete in all aspects.</t>
        </is>
      </c>
    </row>
    <row r="26">
      <c r="A26" s="3" t="inlineStr">
        <is>
          <t>New Standards and Interpretations issued by the IASB not in force</t>
        </is>
      </c>
      <c r="B26" s="3" t="inlineStr">
        <is>
          <t>w) New Standards and Interpretations issued by the IASB not in force
As of the date to prepare these consolidated financial statements, the Company has not applied the following new standards and amendments to the existing ones which application is mandatory for periods beginning after December 31, 2020.
Standards and amendments
Mandatory application date for years beginning on or after
Amendments to IFRS 9, IAS 39, IFRS 7, IFRS 4 and IFRS 16
Interest rate benchmark reform (Phase II)
January 1, 2021
Amendments to IAS 37
Onerous contracts – Cost of fulfilling a contract
January 1, 2022
Amendments to IFRS 3
Reference to the Conceptual Framework
January 1, 2022
Amendments to IAS 16
Property, plant and equipment – Proceeds before intended use
January 1, 2022
Amendments to IFRS 1, IFRS 9, IFRS 16 and IAS 41
Annual Improvements – 2018 to 2020 Cycle
January 1, 2022
Amendments to IAS 1
Classification of liabilities as current or non-current
January 1, 2023
Although Management is analyzing the potential impacts of such standards, and according to the preliminary analysis performed, the mentioned standards will have no significant impact i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ARS ($) $ in Millions</t>
        </is>
      </c>
      <c r="B1" s="2" t="inlineStr">
        <is>
          <t>12 Months Ended</t>
        </is>
      </c>
    </row>
    <row r="2">
      <c r="B2" s="2" t="inlineStr">
        <is>
          <t>Dec. 31, 2020</t>
        </is>
      </c>
      <c r="C2" s="2" t="inlineStr">
        <is>
          <t>Dec. 31, 2019</t>
        </is>
      </c>
      <c r="D2" s="2" t="inlineStr">
        <is>
          <t>Dec. 31, 2018</t>
        </is>
      </c>
    </row>
    <row r="3">
      <c r="A3" s="5" t="inlineStr">
        <is>
          <t>CONSOLIDATED STATEMENTS OF COMPREHENSIVE INCOME</t>
        </is>
      </c>
    </row>
    <row r="4">
      <c r="A4" s="3" t="inlineStr">
        <is>
          <t>Net (loss) income for the year</t>
        </is>
      </c>
      <c r="B4" s="6" t="n">
        <v>-5104</v>
      </c>
      <c r="C4" s="6" t="n">
        <v>-5293</v>
      </c>
      <c r="D4" s="6" t="n">
        <v>11594</v>
      </c>
    </row>
    <row r="5">
      <c r="A5" s="5" t="inlineStr">
        <is>
          <t>Will be reclassified subsequently to profit or loss</t>
        </is>
      </c>
    </row>
    <row r="6">
      <c r="A6" s="3" t="inlineStr">
        <is>
          <t>Currency translation adjustments (no effect on Income Tax)</t>
        </is>
      </c>
      <c r="B6" s="4" t="n">
        <v>-1665</v>
      </c>
      <c r="C6" s="4" t="n">
        <v>-2647</v>
      </c>
      <c r="D6" s="4" t="n">
        <v>2893</v>
      </c>
    </row>
    <row r="7">
      <c r="A7" s="3" t="inlineStr">
        <is>
          <t>NDF effects classified as hedges</t>
        </is>
      </c>
      <c r="B7" s="4" t="n">
        <v>-272</v>
      </c>
      <c r="C7" s="4" t="n">
        <v>-456</v>
      </c>
      <c r="D7" s="4" t="n">
        <v>268</v>
      </c>
    </row>
    <row r="8">
      <c r="A8" s="3" t="inlineStr">
        <is>
          <t>Income Tax effects on NDF classified as hedges and others</t>
        </is>
      </c>
      <c r="B8" s="4" t="n">
        <v>21</v>
      </c>
      <c r="C8" s="4" t="n">
        <v>132</v>
      </c>
      <c r="D8" s="4" t="n">
        <v>-75</v>
      </c>
    </row>
    <row r="9">
      <c r="A9" s="5" t="inlineStr">
        <is>
          <t>Will not be reclassified subsequently to profit or loss</t>
        </is>
      </c>
    </row>
    <row r="10">
      <c r="A10" s="3" t="inlineStr">
        <is>
          <t>Actuarial results</t>
        </is>
      </c>
      <c r="B10" s="4" t="n">
        <v>135</v>
      </c>
      <c r="C10" s="4" t="n">
        <v>64</v>
      </c>
      <c r="D10" s="4" t="n">
        <v>79</v>
      </c>
    </row>
    <row r="11">
      <c r="A11" s="3" t="inlineStr">
        <is>
          <t>Tax effect</t>
        </is>
      </c>
      <c r="B11" s="4" t="n">
        <v>-41</v>
      </c>
      <c r="C11" s="4" t="n">
        <v>-20</v>
      </c>
      <c r="D11" s="4" t="n">
        <v>-23</v>
      </c>
    </row>
    <row r="12">
      <c r="A12" s="3" t="inlineStr">
        <is>
          <t>Other components of the comprehensive (loss) / income, net of tax</t>
        </is>
      </c>
      <c r="B12" s="4" t="n">
        <v>-1822</v>
      </c>
      <c r="C12" s="4" t="n">
        <v>-2927</v>
      </c>
      <c r="D12" s="4" t="n">
        <v>3142</v>
      </c>
    </row>
    <row r="13">
      <c r="A13" s="3" t="inlineStr">
        <is>
          <t>Total comprehensive (loss) / income for the year</t>
        </is>
      </c>
      <c r="B13" s="4" t="n">
        <v>-6926</v>
      </c>
      <c r="C13" s="4" t="n">
        <v>-8220</v>
      </c>
      <c r="D13" s="4" t="n">
        <v>14736</v>
      </c>
    </row>
    <row r="14">
      <c r="A14" s="5" t="inlineStr">
        <is>
          <t>Attributable to:</t>
        </is>
      </c>
    </row>
    <row r="15">
      <c r="A15" s="3" t="inlineStr">
        <is>
          <t>Controlling Company</t>
        </is>
      </c>
      <c r="B15" s="4" t="n">
        <v>-7200</v>
      </c>
      <c r="C15" s="4" t="n">
        <v>-8438</v>
      </c>
      <c r="D15" s="4" t="n">
        <v>13458</v>
      </c>
    </row>
    <row r="16">
      <c r="A16" s="3" t="inlineStr">
        <is>
          <t>Non-controlling interest</t>
        </is>
      </c>
      <c r="B16" s="6" t="n">
        <v>274</v>
      </c>
      <c r="C16" s="6" t="n">
        <v>218</v>
      </c>
      <c r="D16" s="6" t="n">
        <v>1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Tables)</t>
        </is>
      </c>
      <c r="B1" s="2" t="inlineStr">
        <is>
          <t>12 Months Ended</t>
        </is>
      </c>
    </row>
    <row r="2">
      <c r="B2" s="2" t="inlineStr">
        <is>
          <t>Dec. 31, 2020</t>
        </is>
      </c>
    </row>
    <row r="3">
      <c r="A3" s="5" t="inlineStr">
        <is>
          <t>DESCRIPTION OF BUSINESS AND BASIS OF PREPARATION OF THE CONSOLIDATED FINANCIAL STATEMENTS</t>
        </is>
      </c>
    </row>
    <row r="4">
      <c r="A4" s="3" t="inlineStr">
        <is>
          <t>Schedule of subsidiaries included in the consolidation process and the respective equity interest owned by the company</t>
        </is>
      </c>
      <c r="B4" s="3" t="inlineStr">
        <is>
          <t>Telecom Argentina's
direct/indirect interest
in capital stock and
Company
Main Activity
Country
votes
Núcleo
Mobile telecommunications Services
Paraguay
67.50
%
Personal Envíos
Mobile financial services
Paraguay
67.50
%
Tuves Paraguay
Distribution of television and audio signals direct to home services
Paraguay
67.50
%
Micro Sistemas
Services related to the use of electronic payment media
Argentina
100.00
%
Pem
Investment
Argentina
100.00
%
Cable Imagen
Closed-circuit television
Argentina
100.00
%
Televisión Dirigida
Cable television services
Paraguay
100.00
%
Adesol (a)
Holding
Uruguay
100.00
%
AVC Continente Audiovisual
Broadcasting services
Argentina
60.00
%
Inter Radios
Broadcasting services
Argentina
100.00
%
Telecom USA
Telecommunication services
USA
100.00
%
Personal Smarthome S.A. (b)
Security solutions and services
Argentina
100.00
%
(a)
Includes the 100% interest in Telemas S.A., which holds interests in the following special-purpose entities: Audomar S.A., Bersabel S.A., Dolfycor S.A., Reiford S.A., Space Energy S.A., Tracel S.A. and Visión Satelital S.A. (See Note 3 d.4) to these consolidated financial statements).
(b)
Company started on December 30, 2020. See Note 3.d.1.e) to these consolidated financial statements.</t>
        </is>
      </c>
    </row>
    <row r="5">
      <c r="A5" s="3" t="inlineStr">
        <is>
          <t>Schedule of income statement information</t>
        </is>
      </c>
      <c r="B5" s="3" t="inlineStr">
        <is>
          <t>Presented below is the Segment financial information as it is analyzed by the Executive Committee and the CEO for the years ended December 31, 2020, 2019 and 2018.
☐ Consolidated Income Statement as of December 31, 2020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240,325
41,484
281,809
18,183
3,013
21,196
(1,409)
301,596
Operating costs without depreciation, amortization and impairment of fixed assets
(158,901)
(27,879)
(186,780)
(11,419)
(1,918)
(13,337)
1,409
(198,708)
Adjusted EBITDA
81,424
13,605
95,029
6,764
1,095
7,859
—
102,888
Depreciation, amortization and impairment of fixed assets
(31,807)
(45,429)
(77,236)
(4,401)
(957)
(5,358)
—
(82,594)
Operating income
49,617
(31,824)
17,793
2,363
138
2,501
—
20,294
Earnings from associates
496
Debt financial expenses
(24,698)
Other financial results, net
7,055
Income before income tax expense
3,147
Income tax expense
(8,251)
Net loss
(5,104)
Attributable to:
Controlling Company
(5,715)
Non-controlling interest
611
(5,104)
☐ Consolidated Income Statement as of December 31, 2019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82,233
120,352
302,585
12,931
8,836
21,767
(1,666)
322,686
Operating costs without depreciation, amortization and impairment of fixed assets
(121,682)
(82,631)
(204,313)
(8,946)
(6,151)
(15,097)
1,666
(217,744)
Adjusted EBITDA
60,551
37,721
98,272
3,985
2,685
6,670
—
104,942
Depreciation, amortization and impairment of fixed assets
(26,024)
(52,349)
(78,373)
(2,869)
(2,197)
(5,066)
—
(83,439)
Operating income
34,527
(14,628)
19,899
1,116
488
1,604
—
21,503
Losses from associates
(255)
Debt financial expenses
(22,677)
Other financial results, net
15,426
Income before income tax expense
13,997
Income tax expense
(19,290)
Net loss
(5,293)
Attributable to:
Controlling Company
(5,985)
Non-controlling interest
692
(5,293)
☐ Consolidated Income Statement as of December 31, 2018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29,836
203,168
333,004
7,894
12,524
20,418
(1,474)
351,948
Operating costs without depreciation, amortization and impairment of fixed assets
(85,942)
(135,420)
(221,362)
(5,414)
(8,590)
(14,004)
1,474
(233,892)
Adjusted EBITDA
43,894
67,748
111,642
2,480
3,934
6,414
—
118,056
Depreciation, amortization and impairment of fixed assets
(20,416)
(48,475)
(68,891)
(1,753)
(2,891)
(4,644)
—
(73,535)
Operating income
23,478
19,273
42,751
727
1,043
1,770
—
44,521
Earnings from associates
494
Debt financial expenses
(71,150)
Other financial results, net
31,786
Income before income tax expense
5,651
Income tax benefit
5,943
Net income
11,594
Attributable to:
Controlling Company
11,089
Non-controlling interest
505
11,594</t>
        </is>
      </c>
    </row>
    <row r="6">
      <c r="A6" s="3" t="inlineStr">
        <is>
          <t>Schedule of Financial Statement Information Based on Geographical Area</t>
        </is>
      </c>
      <c r="B6" s="3" t="inlineStr">
        <is>
          <t>As of December 31
2020
2019
2018
Sales revenues from customers located in Argentina
280,625
300,957
331,370
Sales revenues from foreign customers
20,971
21,729
20,578
CAPEX corresponding to the segment “Services rendered in Argentina
50,085
82,209
81,211
CAPEX corresponding to the segment “Other abroad segments”
5,647
6,947
7,726
Fixed assets corresponding to the segment “Services rendered in Argentina”
668,147
685,122
n/a
Fixed assets corresponding to the segment “Other abroad segments”
26,422
27,153
n/a
Financial Debt corresponding to the segment “Services rendered in Argentina”
194,487
201,349
n/a
Financial Debt corresponding to the segment “Other abroad segments”
5,713
5,579
n/a</t>
        </is>
      </c>
    </row>
    <row r="7">
      <c r="A7" s="3" t="inlineStr">
        <is>
          <t>Schedule of national consumer price index according to official statistics (INDEC)</t>
        </is>
      </c>
      <c r="B7" s="3" t="inlineStr">
        <is>
          <t>The table below show the evolution of the CPI in the last three years according to official statistics (INDEC) and following the guidelines provided by Resolution No. 539/18, as well as the devaluation of the argentine peso against the dollar for the same years:
As of December 31,
As of December 31,
As of December 31,
2018
2019
2020
National Consumer Price Index (December 2016=100)
385.88
Variation in Prices
Annual
47.6
%
53.8
%
36.1
%
Accumulated 3 years
147.8
%
183.2
%
209.2
%
Banco Nación US$/$ exchange rate
37.70
59.89
84.15
Variation in the exchange rate
Annual
102.1
%
58.9
%
40.5
%
Accumulated 3 years
189.1
%
276.9
%
3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SIGNIFICANT ACCOUNTING POLICIES</t>
        </is>
      </c>
    </row>
    <row r="4">
      <c r="A4" s="3" t="inlineStr">
        <is>
          <t>Schedule of depreciation and estimated useful lives of property, plant and equipment</t>
        </is>
      </c>
      <c r="B4" s="3" t="inlineStr">
        <is>
          <t>Estimated Useful
Life (in years)
Real Estate
5 - 50
Fixed Network and Transportation
4 - 20
Mobile Network Access
3 – 7
Tower and Pole
10 – 20
Switching Equipment
2 – 7
Computer Equipment
3 – 5
Vehicles
5
Goods lent to customers at no cost
2 – 4
Power Equipment and Installations
2 – 12
Machinery, diverse equipment and tools
5 – 10</t>
        </is>
      </c>
    </row>
    <row r="5">
      <c r="A5" s="3" t="inlineStr">
        <is>
          <t>Schedule of assumptions used in determining expense and benefit obligations</t>
        </is>
      </c>
      <c r="B5" s="3" t="inlineStr">
        <is>
          <t>2020
2019
2018
Discount Rate (1)
6.3% - 12.7
%
6.4% - 15.0
%
6.4 %-15.2
%
Projected increase rate in compensation
22.1% - 50.9
%
10.0% - 48.3
%
10.0 %-31.2
%
1) Represents real discount rates.</t>
        </is>
      </c>
    </row>
    <row r="6">
      <c r="A6" s="3" t="inlineStr">
        <is>
          <t>Schedule of recoverability of goodwill</t>
        </is>
      </c>
      <c r="B6" s="3" t="inlineStr">
        <is>
          <t>CGU of Argentina
Goodwill
PP&amp;E
Intangible Assets
Right of use assets
Total
Balances as of December 31, 2020
251,105
303,784
97,315
16,492
668,6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 (Tables)</t>
        </is>
      </c>
      <c r="B1" s="2" t="inlineStr">
        <is>
          <t>12 Months Ended</t>
        </is>
      </c>
    </row>
    <row r="2">
      <c r="B2" s="2" t="inlineStr">
        <is>
          <t>Dec. 31, 2020</t>
        </is>
      </c>
    </row>
    <row r="3">
      <c r="A3" s="5" t="inlineStr">
        <is>
          <t>CASH AND CASH EQUIVALENTS AND INVESTMENTS. ADDITIONAL INFORMATION ON THE CONSOLIDATED STATEMENTS OF CASH FLOWS</t>
        </is>
      </c>
    </row>
    <row r="4">
      <c r="A4" s="3" t="inlineStr">
        <is>
          <t>Schedule of cash and cash equivalents and investments</t>
        </is>
      </c>
      <c r="B4" s="3" t="inlineStr">
        <is>
          <t>As of December 31,
2020
2019
Cash and cash equivalents
Cash and Banks
4,645
2,339
Time deposits
3,546
957
Mutual funds (a)
8,797
31,531
Government bonds at fair value
1,539
—
Total cash and cash equivalents
18,527
34,827
Investments
Current
Government bonds at fair value
5,054
404
Government bonds at amortized cost
126
180
Mutual funds (a)
1,442
87
Allowance for credit risk (b)
(80)
(87)
Total current investments
6,542
584
Non- current
Government bonds at amortized cost
342
2,692
Investments in associates (c)
2,026
1,531
2003 Telecommunications Fund
1
1
Allowance for credit risk (b)
(217)
(1,333)
Total non-current investments
2,152
2,891
Total investments
8,694
3,475
(a)
As of December 31, 2020, includes $194 in Cash and cash equivalents which availability is restricted between 30 and 60 days, according to contractual provisions and $1,372 in Investments in guarantee of financial operations.
(b)
Constituted following the expected credit losses parameters provided by IFRS 9 as a consequence of a significant increase in these financial instruments’ credit risk.
(c)
Information on Investments in associates is detailed below:</t>
        </is>
      </c>
    </row>
    <row r="5">
      <c r="A5" s="3" t="inlineStr">
        <is>
          <t>Schedule of financial position information of investments in associates</t>
        </is>
      </c>
      <c r="B5" s="3" t="inlineStr">
        <is>
          <t>Percentage of capital
stock owned and
Valuation as of
Valuation as of
Companies
Main activity
Country
voting rights
12.31.2020
12.31.2019
Ver TV. (1)
Cable television station
Argentina
49.00
1,219
847
TSMA (1) (2) (3)
Cable television station
Argentina
50.10
454
344
La Capital Cable (1) (2)
Closed-circuit television
Argentina
50.00
348
334
Other minor investments in associates at equity method (4)
5
6
Total
2,026
1,531
(1)
Data about the issuer arise from extra-accounting information.
(2)
Direct and indirect interest.
(3)
Despite owning a percentage higher than a 50% of interest, the Company does not have the control in accordance with the requirements of IFRS.
(4)
The variation is included in Other financial results, net - RECPAM.</t>
        </is>
      </c>
    </row>
    <row r="6">
      <c r="A6" s="3" t="inlineStr">
        <is>
          <t>Schedule of earnings (losses) information in associates</t>
        </is>
      </c>
      <c r="B6" s="3" t="inlineStr">
        <is>
          <t>Years ended December 31,
2020
2019
2018
Ver TV
372
(223)
297
TSMA
110
(59)
151
La Capital Cable
14
27
46
Total
496
(255)
494</t>
        </is>
      </c>
    </row>
    <row r="7">
      <c r="A7" s="3" t="inlineStr">
        <is>
          <t>Summary of movements in the allowance of credit risk</t>
        </is>
      </c>
      <c r="B7" s="3" t="inlineStr">
        <is>
          <t>Movements in the allowance of current credit risk are as follows:
December 31,
2020
2019
At the beginning of the fiscal year
(87)
—
Additions – Exchange differences
(50)
—
Additions – Risk of doubtful government bonds results
(16)
(1,552)
Reclassifications
(503)
—
Uses (includes RECPAM)
576
1,465
At the end of the year
(80)
(87)
Movements in the allowance of non-current credit risk are as follows:
December 31,
2020
2019
At the beginning of the fiscal year
(1,333)
—
Additions – Exchange differences
(220)
—
Additions – Risk of doubtful government bonds results
(42)
(1,945)
Reclassifications
503
—
Uses (includes RECPAM)
875
612
At the end of the year
(217)
(1,333)</t>
        </is>
      </c>
    </row>
    <row r="8">
      <c r="A8" s="3" t="inlineStr">
        <is>
          <t>Schedule of changes in assets/liabilities components</t>
        </is>
      </c>
      <c r="B8" s="3" t="inlineStr">
        <is>
          <t>December 31,
2020
2019
2018
Net (increase) decrease in assets
Trade receivables
(7,313)
4,441
(8,570)
Other receivables
(647)
154
(1,872)
Inventories
(197)
633
(23)
(8,157)
5,228
(10,465)
Net decrease in liabilities
Trade payables
(7,019)
(23,095)
(16,393)
Salaries and social security payables
476
1,733
592
Taxes payables
1,135
1,339
(4,253)
Other liabilities and provisions
(5,800)
(5,648)
(4,878)
(11,208)
(25,671)
(24,932)</t>
        </is>
      </c>
    </row>
    <row r="9">
      <c r="A9" s="3" t="inlineStr">
        <is>
          <t>Schedule of main financing activities components</t>
        </is>
      </c>
      <c r="B9" s="3" t="inlineStr">
        <is>
          <t>Bank overdrafts
—
10,925
4,558
Notes
28,075
30,660
—
Bank and other financial entities loans
24,830
36,723
53,600
Loans for purchase of equipment
3,123
1,344
—
Total financial debt proceeds
56,028
79,652
58,158
Bank overdrafts
(6,908)
(1)
—
Notes
(9,621)
(4,162)
(8,178)
Bank and other financial entities loans
(46,624)
(45,532)
(701)
Loans for purchase of equipment
(2,240)
—
(570)
Total payment of debt
(65,393)
(49,695)
(9,449)
Bank overdrafts
(3,967)
(1,321)
(197)
Notes
(5,701)
(1,537)
(3,161)
Bank and other financial entities loans
(9,038)
(9,699)
(5,000)
By NDF, purchase of equipment and others
(2,145)
1,811
560
Total payment of interest and related expenses
(20,851)
(10,746)
(7,798)</t>
        </is>
      </c>
    </row>
    <row r="10">
      <c r="A10" s="3" t="inlineStr">
        <is>
          <t>Schedule of main non-cash operating transactions</t>
        </is>
      </c>
      <c r="B10" s="3" t="inlineStr">
        <is>
          <t>PP&amp;E and intangible assets acquisition financed with accounts payable
19,652
20,922
18,906
Dividends payment with investments not considered as cash and cash equivalents
25,713
—
—
Accounts payable payment with CDB loan proceeds
249
—
—
Other receivables offset with income tax liabilities
26
—
—
Trade receivables offset with government bonds
468
—
—</t>
        </is>
      </c>
    </row>
    <row r="11">
      <c r="A11" s="3" t="inlineStr">
        <is>
          <t>Summary of cash dividends from the Company, its subsidiaries and associates companies</t>
        </is>
      </c>
      <c r="B11" s="3" t="inlineStr">
        <is>
          <t>Cash Dividends Collected
Current currency
Currency of the
as of December 31,
Year
Company
transaction date
2020
2020
Ver TV
50
57
TSMA
21
23
71
80
2019
Ver TV
97
172
TSMA
41
72
La Capital Cable
5
8
143
252
2018
Ver TV
18
56
TSMA
8
23
La Capital Cable
15
38
41
117
Distributed amount
Amount paid in
Current currency
current currency
Currency of the
as of December 31,
as of December
Year
Company
Distribution month
transaction date
2020
Payment month
31, 2020
2020
Núcleo
April 2020
295
367
May 2020
191
Núcleo
April 2020
—
—
October 2020
176
295
367
367
2019
Telecom
April 2019
6,300
11,798
May 2019
11,072
Telecom
August 2019
7,045
11,346
August 2019
11,346
Telecom
October 2019
17,387
25,603
October 2019
25,603
Núcleo
April 2019
197
356
May 2019
347
30,929
49,103
48,368
2018
Telecom
December 2017
-
-
January 2018
12,386
Telecom
January 2018
13,007
39,508
February 2018
38,580
Telecom
January 2018
6,866
20,857
March 2018
19,909
Núcleo
April 2018
135
381
March 2018
380
20,008
60,746
71,255
(1) The General Ordinary Shareholders’ Meeting held on October 10, 2019 resolved to distribute US$300 million in cash dividends to be paid in US dollars (freely available) equivalent to $17,387 according to the exchange rate of BCRA Com “A” 3,500 issued on October 9, 2019 ($57.9).
(2) Includes $5,641 and $4,503 of anticipated cash dividends pursuant to Section 224, 2nd paragraph of the LGS related to the net income (liquid and realized) of the period January 1st, 2017 and September 30, 2017 arising from the Telecom Argentina’s and Cablevision’s stand-alone basis financial statements as of September 30, 2017, respectively, that were subsequently ratified by the General Ordinary Shareholders’ Meeting held on April 25, 2018.</t>
        </is>
      </c>
    </row>
    <row r="12">
      <c r="A12" s="3" t="inlineStr">
        <is>
          <t>Schedule of additional information required by IAS 7</t>
        </is>
      </c>
      <c r="B12" s="3" t="inlineStr">
        <is>
          <t>Exchange
differences
Balances
, currency
Balances
as of
translation
as of
December 31,
Cash
adjustments and
December 31,
2019
Flows
Accrued interest
others
2020
Bank overdrafts
(6,908)
—
(2,358)
3,953
Securities' caution - principal
(313)
—
(106)
—
Bank and other financial entities loans – principal
95,552
(21,481)
—
(*) 6,992
81,063
Notes - principal
18,454
—
(3,303)
70,322
NDF
510
(1,831)
—
1,848
527
Loans for purchase of equipment
883
—
28
6,616
Accrued interest and related expenses
(19,195)
13,974
6,588
37,719
Total current and non-current financial debt (Note 13)
206,928
(30,391)
13,974
9,689
200,200
(*) Includes $249 of loans with the CDB Bank (Note 13) that do not represent cash movement.
Exchange
differences
Balances
, currency
Balances
as of
translation
as of
December 31,
Cash
adjustments and
December 31,
2018
Flows
Accrued interest
others
2019
Bank overdrafts
4,766
10,924
—
(2,471)
Securities' caution - principal
—
419
—
—
Bank and other financial entities loans – principal
98,863
(9,228)
—
5,917
95,552
Notes – principal
33,669
26,498
—
(4,996)
NDF
209
(1,195)
—
1,496
510
Loans for purchase of equipment
4,354
1,344
—
7
5,705
Accrued interest and related expenses
24,247
(12,721)
15,109
9,717
36,352
Total current and non-current financial debt (Note 13)
166,108
16,041
15,109
9,670
206,9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RECEIVABLES (Tables)</t>
        </is>
      </c>
      <c r="B1" s="2" t="inlineStr">
        <is>
          <t>12 Months Ended</t>
        </is>
      </c>
    </row>
    <row r="2">
      <c r="B2" s="2" t="inlineStr">
        <is>
          <t>Dec. 31, 2020</t>
        </is>
      </c>
    </row>
    <row r="3">
      <c r="A3" s="5" t="inlineStr">
        <is>
          <t>TRADE RECEIVABLES</t>
        </is>
      </c>
    </row>
    <row r="4">
      <c r="A4" s="3" t="inlineStr">
        <is>
          <t>Summary of trade receivables</t>
        </is>
      </c>
      <c r="B4" s="3" t="inlineStr">
        <is>
          <t>As of December 31,
Current Trade receivables
2020
2019
Ordinary receivables
28,835
29,280
Contractual asset IFRS 15
46
164
Companies under section 33 - Law No. 19,550 and related parties (Note 27.c)
165
186
Allowance for doubtful accounts
(10,090)
(6,534)
18,956
23,096
Non-current trade receivables
Ordinary receivables
53
72
Contractual asset IFRS 15
6
40
59
112
Total trade receivables, net
19,015
23,208</t>
        </is>
      </c>
    </row>
    <row r="5">
      <c r="A5" s="3" t="inlineStr">
        <is>
          <t>Schedule of movements in the allowance for doubtful accounts</t>
        </is>
      </c>
      <c r="B5" s="3" t="inlineStr">
        <is>
          <t>Years ended December 31,
2020
2019
At the beginning of the fiscal year
(6,534)
(5,547)
Additions - Bad debt expenses
(10,805)
(8,619)
Uses and Currency translation adjustments (includes RECPAM)
7,249
7,632
At the end of the year
(10,090)
(6,5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12 Months Ended</t>
        </is>
      </c>
    </row>
    <row r="2">
      <c r="B2" s="2" t="inlineStr">
        <is>
          <t>Dec. 31, 2020</t>
        </is>
      </c>
    </row>
    <row r="3">
      <c r="A3" s="5" t="inlineStr">
        <is>
          <t>OTHER RECEIVABLES</t>
        </is>
      </c>
    </row>
    <row r="4">
      <c r="A4" s="3" t="inlineStr">
        <is>
          <t>Schedule of other receivables</t>
        </is>
      </c>
      <c r="B4" s="3" t="inlineStr">
        <is>
          <t>As of December 31,
2020
2019
Current other receivables
Prepaid expenses
1,545
1,600
Tax credits
2,772
2,583
Financial NDF (Note 22)
2
222
Companies under section 33 - Law No. 19,550 and related parties (Note 27.c)
150
157
Receivables from sale of customer relationship
28
31
Other
1,352
1,707
Allowance for current other receivables
(333)
(51)
5,516
6,249
Non-current other receivables
Prepaid expenses
166
297
Tax credits
859
1,170
Regulatory receivables (Núcleo)
267
283
Receivables from sale of customer relationship
41
85
Other
266
456
1,599
2,291
Total other receivables, net
7,115
8,540</t>
        </is>
      </c>
    </row>
    <row r="5">
      <c r="A5" s="3" t="inlineStr">
        <is>
          <t>Schedule of movements in the allowances</t>
        </is>
      </c>
      <c r="B5" s="3" t="inlineStr">
        <is>
          <t>Years ended December 31,
2020
2019
At the beginning of the year
(51)
(37)
Increases
(297)
(26)
Decreases (includes RECPAM)
15
12
At the end of the year
(333)
(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5" t="inlineStr">
        <is>
          <t>INVENTORIES</t>
        </is>
      </c>
    </row>
    <row r="4">
      <c r="A4" s="3" t="inlineStr">
        <is>
          <t>Schedule of inventories</t>
        </is>
      </c>
      <c r="B4" s="3" t="inlineStr">
        <is>
          <t>As of December 31,
2020
2019
Mobile handsets and others
2,721
3,160
Inventories for construction projects
1,255
1,530
Subtotal
3,976
4,690
Allowance for obsolescence of inventories
(254)
(317)
Total inventories
3,722
4,373
Movements in the allowance for obsolescence of inventories are as follows:
Years ended December 31,
2020
2019
At the beginning of the year
(317)
(279)
Additions
(17)
(178)
Decreases (includes RECPAM)
80
140
At the end of the year
(254)
(3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5" t="inlineStr">
        <is>
          <t>GOODWILL</t>
        </is>
      </c>
    </row>
    <row r="4">
      <c r="A4" s="3" t="inlineStr">
        <is>
          <t>Schedule of goodwill</t>
        </is>
      </c>
      <c r="B4" s="3" t="inlineStr">
        <is>
          <t>As of December 31,
2020
2019
Argentina
250,641
250,641
Abroad (1)
1,267
1,411
Total goodwill
251,908
252,052
(1)
The decrease in the amounts with respect to balance as of December 31, 2019 corresponds to temporary currency translation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5" t="inlineStr">
        <is>
          <t>PROPERTY, PLANT AND EQUIPMENT</t>
        </is>
      </c>
    </row>
    <row r="4">
      <c r="A4" s="3" t="inlineStr">
        <is>
          <t>Schedule of PP&amp;E</t>
        </is>
      </c>
      <c r="B4" s="3" t="inlineStr">
        <is>
          <t>As of December 31,
2020
2019
PP&amp;E before allowances and impairment
324,279
338,044
Valuation allowance for obsolescence and impairment of materials
(2,604)
(2,049)
Impairment of PP&amp;E
(812)
(1,092)
320,863
334,903</t>
        </is>
      </c>
    </row>
    <row r="5">
      <c r="A5" s="3" t="inlineStr">
        <is>
          <t>Schedule of movements in valuation allowance for materials and impairment of materials</t>
        </is>
      </c>
      <c r="B5" s="3" t="inlineStr">
        <is>
          <t>Years ended December 31,
2020
2019
At the beginning of the year
(2,049)
(753)
Additions
(562)
(1,296)
Currency translation adjustments
7
—
At the end of the year
(2,604)
(2,049)</t>
        </is>
      </c>
    </row>
    <row r="6">
      <c r="A6" s="3" t="inlineStr">
        <is>
          <t>Schedule of movements in the impairment of PP&amp;E</t>
        </is>
      </c>
      <c r="B6" s="3" t="inlineStr">
        <is>
          <t>Movements in the impairment of PP&amp;E are as follows:
Years ended December 31,
2020
2019
At the beginning of the year
(1,092)
(697)
Additions
(901)
(395)
Uses
1,181
—
At the end of the year
(812)
(1,092)</t>
        </is>
      </c>
    </row>
    <row r="7">
      <c r="A7" s="3" t="inlineStr">
        <is>
          <t>Schedule of nature and movements of property, plant and equipment</t>
        </is>
      </c>
      <c r="B7" s="3" t="inlineStr">
        <is>
          <t>Details on the nature and movements of PP&amp;E as of December 31, 2020 are as follows:
Gross
Gross
value as
value as
of
Currency
of
December 31,
translation
Transfers and
December 31,
2019
CAPEX
adjustments
reclassifications
Decreases
2020
Real estate
48,991
6
(191)
1,830
(213)
50,423
Switching equipment
11,784
435
(802)
835
(10)
12,242
Fixed network and transportation
193,785
9,760
(1,142)
15,953
(5,905)
212,451
Mobile network access
42,313
1
(458)
1,850
(73)
43,633
Tower and pole
12,365
—
(219)
427
(67)
12,506
Power equipment and Installations
15,289
295
(226)
1,088
—
16,446
Computer equipment
47,453
2,738
(1,236)
11,169
(158)
59,966
Goods lent to customers at no cost
21,348
5,480
(328)
11,523
(8,910)
29,113
Vehicles
6,551
49
(24)
—
(15)
6,561
Machinery, diverse equipment and tools
8,356
566
(51)
465
—
9,336
Other
1,658
132
(35)
291
—
2,046
Construction in progress
48,613
13,851
(93)
(23,450)
(197)
38,724
Materials
28,851
20,128
(106)
(21,981)
—
26,892
Total
487,357
53,441
(4,911)
—
(15,548)
520,339
Accumulated
Accumulated
depreciation
depreciation
Net carrying
as of
Currency
Decrease
as of
value as of
December 31,
translation
and
December 31,
December 31,
2019
Depreciation
adjustments
reclassifications
2020
2020
Real estate
(6,629)
(2,169)
156
116
(8,526)
41,897
Switching equipment
(6,159)
(2,450)
743
7
(7,859)
4,383
Fixed network and transportation
(71,273)
(29,408)
494
5,864
(94,323)
118,128
Mobile network access
(14,061)
(5,787)
643
40
(19,165)
24,468
Tower and pole
(3,558)
(1,061)
156
31
(4,432)
8,074
Power equipment and Installations
(4,875)
(2,204)
170
—
(6,909)
9,537
Computer equipment
(25,126)
(9,805)
1,123
135
(33,673)
26,293
Goods lent to customers at no cost
(5,978)
(11,180)
283
8,910
(7,965)
21,148
Vehicles
(4,013)
(760)
19
9
(4,745)
1,816
Machinery, diverse equipment and tools
(6,772)
(605)
31
—
(7,346)
1,990
Other
(869)
(282)
32
2
(1,117)
929
Construction in progress
—
—
—
—
—
38,724
Materials
—
—
—
—
—
26,892
Total
(149,313)
(65,711)
3,850
15,114
(196,060)
324,279
Details on the nature and movements of PP&amp;E as of December 31, 2019 are as follows:
Gross
Gross
value as
value as
of
Currency
of
December 31,
translation
Transfers and
December 31,
2018
CAPEX
adjustments
reclassifications
Decreases
2019
Real estate
47,668
29
(19)
1,442
(129)
48,991
Switching equipment
10,689
471
320
334
(30)
11,784
Fixed network and transportation
175,432
9,875
(359)
18,570
(9,733)
193,785
Mobile network access
34,593
23
133
7,700
(136)
42,313
Tower and pole
10,883
—
27
1,470
(15)
12,365
Power equipment and Installations
13,423
56
45
1,766
(1)
15,289
Computer equipment
32,767
1,212
575
12,992
(93)
47,453
Goods lent to customers at no cost
15,676
3,353
159
10,947
(8,787)
21,348
Vehicles
6,250
329
(5)
—
(23)
6,551
Machinery, diverse equipment and tools
9,375
352
(25)
643
(1,989)
8,356
Other
1,808
5
—
105
(260)
1,658
Construction in progress
36,118
36,342
(90)
(23,687)
(70)
48,613
Materials
26,375
34,897
(139)
(32,282)
—
28,851
Total
421,057
86,944
622
—
(21,266)
487,357
Accumulated
Accumulated
depreciation
depreciation
Net carrying
as of
Currency
Decrease
as of
value as of
December 31,
translation
and
December 31,
December 31,
2018
Depreciation
adjustments
reclassifications
2019
2019
Real estate
(4,670)
(2,007)
(1)
49
(6,629)
42,362
Switching equipment
(3,589)
(2,227)
(362)
19
(6,159)
5,625
Fixed network and transportation
(52,453)
(28,566)
23
9,723
(71,273)
122,512
Mobile network access
(6,834)
(7,026)
(238)
37
(14,061)
28,252
Tower and pole
(1,995)
(1,499)
(72)
8
(3,558)
8,807
Power equipment and Installations
(2,551)
(2,248)
(76)
—
(4,875)
10,414
Computer equipment
(16,263)
(8,294)
(647)
78
(25,126)
22,327
Goods lent to customers at no cost
(4,231)
(10,374)
(158)
8,785
(5,978)
15,370
Vehicles
(3,144)
(885)
12
4
(4,013)
2,538
Machinery, diverse equipment and tools
(8,244)
(524)
7
1,989
(6,772)
1,584
Other
(824)
(305)
—
260
(869)
789
Construction in progress
—
—
—
—
—
48,613
Materials
—
—
—
—
—
28,851
Total
(104,798)
(63,955)
(1,512)
20,952
(149,313)
338,0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0</t>
        </is>
      </c>
    </row>
    <row r="3">
      <c r="A3" s="5" t="inlineStr">
        <is>
          <t>INTANGIBLE ASSETS</t>
        </is>
      </c>
    </row>
    <row r="4">
      <c r="A4" s="3" t="inlineStr">
        <is>
          <t>Schedule of Intangible assets</t>
        </is>
      </c>
      <c r="B4" s="3" t="inlineStr">
        <is>
          <t>As of December 31,
2020
2019
Intangible assets
110,262
118,705
Impairment
(6,236)
(6,317)
104,026
112,388</t>
        </is>
      </c>
    </row>
    <row r="5">
      <c r="A5" s="3" t="inlineStr">
        <is>
          <t>Schedule of movements in the impairment of Intangible assets</t>
        </is>
      </c>
      <c r="B5" s="3" t="inlineStr">
        <is>
          <t>Years ended December 31,
2020
2019
At the beginning of the year
(6,317)
(3,400)
Additions
(215)
(2,917)
Decreses
296
—
At the end of the year
(6,236)
(6,317)</t>
        </is>
      </c>
    </row>
    <row r="6">
      <c r="A6" s="3" t="inlineStr">
        <is>
          <t>Summary of nature and movements of intangible assets</t>
        </is>
      </c>
      <c r="B6" s="3" t="inlineStr">
        <is>
          <t>Details on the nature and movements of intangible assets as of December 31, 2020 are as follows:
Gross value as of
Gross value as of
December 31,
Currency translation
December 31,
2019
CAPEX
adjustments
Decreases
2020
3G/4G licenses
46,564
—
—
—
46,564
PCS license (Argentina)
22,070
—
—
—
22,070
Núcleo´s licenses
5,413
—
(78)
—
5,335
Customer relationship
29,497
—
(20)
(21)
29,456
Brands
27,811
—
—
—
27,811
Incremental Cost from the acquisitions of contracts
5,021
1,764
(15)
(1,538)
5,232
Other
3,351
527
(4)
—
3,874
Total
139,727
2,291
(117)
(1,559)
140,342
Accumulated
Accumulated
Net
amortization
amortization
carrying
as of
Currency
as of
value as of
December 31,
translation
December 31,
December 31,
2019
Amortization
adjustments
Decreases
2020
2020
3G/4G licenses
(5,838)
(3,183)
—
—
(9,021)
37,543
PCS license (Argentina)
—
—
—
—
—
22,070
Núcleo´s licenses
(380)
(175)
6
—
(549)
4,786
Customer relationship
(9,510)
(4,676)
4
21
(14,161)
15,295
Brands
(207)
(9)
—
—
(216)
27,595
Incremental Cost from the acquisitions of contracts
(2,879)
(2,217)
3
1,538
(3,555)
1,677
Other
(2,208)
(377)
7
—
(2,578)
1,296
Total
(21,022)
(10,637)
20
1,559
(30,080)
110,262
Details on the nature and movements of intangible assets as of December 31, 2019 are as follows:
Gross value as of
Currency
Gross value as
December 31,
translation
of December 31,
2018
CAPEX
adjustments
Decreases
2019
3G/4G licenses
46,550
14
—
—
46,564
PCS license (Argentina)
22,070
—
—
—
22,070
Núcleo´s licenses
5,442
5
(34)
—
5,413
Customer relationship
31,906
—
7
(2,416)
29,497
Brands
27,811
—
—
—
27,811
Incremental Cost from the acquisitions of contracts
2,837
2,192
(8)
—
5,021
Other
3,426
1
—
(76)
3,351
Total
140,042
2,212
(35)
(2,492)
139,727
Accumulated
Accumulated
Net carrying
amortization as of
Currency
amortization as of
value as of
December 31,
translation
December 31,
December 31,
2018
Amortization
adjustments
Decreases
2019
2019
3G/4G licenses
(2,655)
(3,183)
—
—
(5,838)
40,726
PCS license (Argentina)
—
—
—
—
—
22,070
Núcleo´s licenses
(154)
(188)
(38)
—
(380)
5,033
Customer relationship
(6,437)
(5,467)
(22)
2,416
(9,510)
19,987
Brands
(196)
(11)
—
—
(207)
27,604
Incremental Cost from the acquisitions of contracts
(822)
(2,057)
—
—
(2,879)
2,142
Other
(1,919)
(351)
(3)
65
(2,208)
1,143
Total
(12,183)
(11,257)
(63)
2,481
(21,022)
118,7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OF USE ASSETS (Tables)</t>
        </is>
      </c>
      <c r="B1" s="2" t="inlineStr">
        <is>
          <t>12 Months Ended</t>
        </is>
      </c>
    </row>
    <row r="2">
      <c r="B2" s="2" t="inlineStr">
        <is>
          <t>Dec. 31, 2020</t>
        </is>
      </c>
    </row>
    <row r="3">
      <c r="A3" s="5" t="inlineStr">
        <is>
          <t>RIGHT OF USE ASSETS</t>
        </is>
      </c>
    </row>
    <row r="4">
      <c r="A4" s="3" t="inlineStr">
        <is>
          <t>Summary of nature and movements of Right of use assets</t>
        </is>
      </c>
      <c r="B4" s="3" t="inlineStr">
        <is>
          <t>Gross value as of
December 31,
Currency translation
Gross value as of
2019
Increases
adjustments
Decreases
December 31, 2020
Leases rights of use (a)
- Sites
(80)
(307)
- Real estate and others
(19)
(92)
- Poles
(18)
-
Indefeasible right of use
(9)
-
Asset Retirement Obligation
1
(69)
Total
(125)
(468)
(a)
For the determination of the previously informed amounts, real discount rates were used amounting to 11% (average in Argentine pesos) and 6.4% (in US dollars)
Accumulated
Accumulated
Net carrying
amortization as of
Currency
amortization as
value as of
December 31,
translation
of December 31,
December 31,
2019
Amortization
adjustments
Decreases
2020
2020
Leases rights of use
- Sites
(2,972)
(3,773)
22
139
(6,584)
10,099
- Real estate and others
(963)
(1,233)
5
58
(2,133)
2,993
- Poles
(517)
(673)
3
—
(1,187)
1,404
Indefeasible right of use
(315)
(128)
5
—
(438)
752
Asset Retirement Obligation
(115)
(63)
1
52
(125)
2,524
Total
(4,882)
(5,870)
36
249
(10,467)
17,772
Details on the nature and movements of Right of use assets as of December 31, 2019 are as follows:
Gross value as of
Incorporation by
December 31,
adoption of
Currency translation
Gross value as of
2018
IFRS 16
Increases
adjustments
Decreases
December 31, 2019
Leases rights of use (b)
- Sites
—
6,644
(41)
(108)
11,976
- Real estate and others
—
2,103
(14)
(219)
3,443
- Poles
—
634
(10)
—
812
Indefeasible right of use
1,145
—
—
(8)
(10)
1,127
Asset Retirement Obligation
417
—
9
(48)
456
Total
1,562
9,381
7,320
(64)
(385)
17,814
(b)
For the determination of the previously informed amounts, real discount rates were used amounting to 11% (average in Argentine pesos) and between 5% and 7% (in US dollars)
Accumulated
Accumulated
Net carrying
amortization as of
amortization as
value as of
December 31,
Currency translation
of December 31,
December 31,
2018
Amortization
adjustments
Decreases
2019
2019
Leases rights of use
- Sites
—
(2,984)
(18)
30
(2,972)
9,004
- Real estate and others
—
(1,053)
(5)
95
(963)
2,480
- Poles
—
(515)
(2)
—
(517)
295
Indefeasible right of use
(203)
(116)
(6)
10
(315)
812
Asset Retirement Obligation
(80)
(68)
(15)
48
(115)
341
Total
(283)
(4,736)
(46)
183
(4,882)
12,9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80" customWidth="1" min="1" max="1"/>
    <col width="80" customWidth="1" min="2" max="2"/>
    <col width="43" customWidth="1" min="3" max="3"/>
    <col width="42" customWidth="1" min="4" max="4"/>
    <col width="13" customWidth="1" min="5" max="5"/>
    <col width="39" customWidth="1" min="6" max="6"/>
    <col width="13" customWidth="1" min="7" max="7"/>
    <col width="21" customWidth="1" min="8" max="8"/>
    <col width="33" customWidth="1" min="9" max="9"/>
    <col width="13" customWidth="1" min="10" max="10"/>
    <col width="20" customWidth="1" min="11" max="11"/>
    <col width="14" customWidth="1" min="12" max="12"/>
    <col width="40" customWidth="1" min="13" max="13"/>
    <col width="42" customWidth="1" min="14" max="14"/>
    <col width="13" customWidth="1" min="15" max="15"/>
    <col width="13" customWidth="1" min="16" max="16"/>
    <col width="48" customWidth="1" min="17" max="17"/>
    <col width="28" customWidth="1" min="18" max="18"/>
    <col width="15" customWidth="1" min="19" max="19"/>
    <col width="18" customWidth="1" min="20" max="20"/>
    <col width="48" customWidth="1" min="21" max="21"/>
    <col width="13" customWidth="1" min="22" max="22"/>
  </cols>
  <sheetData>
    <row r="1">
      <c r="A1" s="1" t="inlineStr">
        <is>
          <t>CONSOLIDATED STATEMENTS OF CHANGES IN EQUITY - ARS ($) $ in Millions</t>
        </is>
      </c>
      <c r="C1" s="2" t="inlineStr">
        <is>
          <t>Equity attributable to Controlling Company</t>
        </is>
      </c>
      <c r="D1" s="2" t="inlineStr">
        <is>
          <t>Outstanding shares, Capital nominal value</t>
        </is>
      </c>
      <c r="F1" s="2" t="inlineStr">
        <is>
          <t>Treasury shares, Capital nominal value</t>
        </is>
      </c>
      <c r="G1" s="2" t="inlineStr">
        <is>
          <t>[1]</t>
        </is>
      </c>
      <c r="H1" s="2" t="inlineStr">
        <is>
          <t>Inflation adjustment</t>
        </is>
      </c>
      <c r="I1" s="2" t="inlineStr">
        <is>
          <t>Treasury shares acquisition cost</t>
        </is>
      </c>
      <c r="J1" s="2" t="inlineStr">
        <is>
          <t>[1]</t>
        </is>
      </c>
      <c r="K1" s="2" t="inlineStr">
        <is>
          <t>Contributed Surplus</t>
        </is>
      </c>
      <c r="L1" s="2" t="inlineStr">
        <is>
          <t>Legal reserve</t>
        </is>
      </c>
      <c r="M1" s="2" t="inlineStr">
        <is>
          <t>Special reserve for IFRS implementation</t>
        </is>
      </c>
      <c r="N1" s="2" t="inlineStr">
        <is>
          <t>Voluntary reserve for capital investments</t>
        </is>
      </c>
      <c r="O1" s="2" t="inlineStr">
        <is>
          <t>Facultative</t>
        </is>
      </c>
      <c r="P1" s="2" t="inlineStr">
        <is>
          <t>[2]</t>
        </is>
      </c>
      <c r="Q1" s="2" t="inlineStr">
        <is>
          <t>Voluntary reserve for future dividends payments</t>
        </is>
      </c>
      <c r="R1" s="2" t="inlineStr">
        <is>
          <t>Other comprehensive results</t>
        </is>
      </c>
      <c r="S1" s="2" t="inlineStr">
        <is>
          <t>Other deferred</t>
        </is>
      </c>
      <c r="T1" s="2" t="inlineStr">
        <is>
          <t>Retained earnings</t>
        </is>
      </c>
      <c r="U1" s="2" t="inlineStr">
        <is>
          <t>Equity attributable to non-controlling interest</t>
        </is>
      </c>
      <c r="V1" s="2" t="inlineStr">
        <is>
          <t>Total</t>
        </is>
      </c>
    </row>
    <row r="2">
      <c r="A2" s="3" t="inlineStr">
        <is>
          <t>Balances as of at Jan. 01, 2018</t>
        </is>
      </c>
      <c r="C2" s="6" t="n">
        <v>113477</v>
      </c>
      <c r="D2" s="6" t="n">
        <v>1200</v>
      </c>
      <c r="E2" s="3" t="inlineStr">
        <is>
          <t>[1]</t>
        </is>
      </c>
      <c r="H2" s="6" t="n">
        <v>8832</v>
      </c>
      <c r="L2" s="6" t="n">
        <v>935</v>
      </c>
      <c r="M2" s="6" t="n">
        <v>223</v>
      </c>
      <c r="O2" s="6" t="n">
        <v>20026</v>
      </c>
      <c r="R2" s="6" t="n">
        <v>-3946</v>
      </c>
      <c r="S2" s="6" t="n">
        <v>32</v>
      </c>
      <c r="T2" s="6" t="n">
        <v>86175</v>
      </c>
      <c r="U2" s="6" t="n">
        <v>1772</v>
      </c>
      <c r="V2" s="6" t="n">
        <v>115249</v>
      </c>
    </row>
    <row r="3">
      <c r="A3" s="3" t="inlineStr">
        <is>
          <t>Incorporation of the Net Equity of the acquiree</t>
        </is>
      </c>
      <c r="B3" s="3" t="inlineStr">
        <is>
          <t>[3]</t>
        </is>
      </c>
      <c r="C3" s="4" t="n">
        <v>139568</v>
      </c>
      <c r="D3" s="4" t="n">
        <v>969</v>
      </c>
      <c r="E3" s="3" t="inlineStr">
        <is>
          <t>[1]</t>
        </is>
      </c>
      <c r="F3" s="6" t="n">
        <v>15</v>
      </c>
      <c r="H3" s="4" t="n">
        <v>84339</v>
      </c>
      <c r="I3" s="6" t="n">
        <v>-3759</v>
      </c>
      <c r="L3" s="4" t="n">
        <v>3809</v>
      </c>
      <c r="M3" s="4" t="n">
        <v>1820</v>
      </c>
      <c r="N3" s="6" t="n">
        <v>6912</v>
      </c>
      <c r="Q3" s="6" t="n">
        <v>46943</v>
      </c>
      <c r="R3" s="4" t="n">
        <v>-662</v>
      </c>
      <c r="S3" s="4" t="n">
        <v>-11</v>
      </c>
      <c r="T3" s="4" t="n">
        <v>-807</v>
      </c>
      <c r="U3" s="4" t="n">
        <v>2452</v>
      </c>
      <c r="V3" s="4" t="n">
        <v>142020</v>
      </c>
    </row>
    <row r="4">
      <c r="A4" s="3" t="inlineStr">
        <is>
          <t>Retained earnings adjustment</t>
        </is>
      </c>
      <c r="B4" s="3" t="inlineStr">
        <is>
          <t>[3]</t>
        </is>
      </c>
      <c r="C4" s="4" t="n">
        <v>49</v>
      </c>
      <c r="T4" s="4" t="n">
        <v>49</v>
      </c>
      <c r="U4" s="4" t="n">
        <v>-44</v>
      </c>
      <c r="V4" s="4" t="n">
        <v>5</v>
      </c>
    </row>
    <row r="5">
      <c r="A5" s="3" t="inlineStr">
        <is>
          <t>Merger effect</t>
        </is>
      </c>
      <c r="B5" s="3" t="inlineStr">
        <is>
          <t>[3]</t>
        </is>
      </c>
      <c r="C5" s="4" t="n">
        <v>267249</v>
      </c>
      <c r="D5" s="4" t="n">
        <v>-15</v>
      </c>
      <c r="E5" s="3" t="inlineStr">
        <is>
          <t>[1]</t>
        </is>
      </c>
      <c r="H5" s="4" t="n">
        <v>-110</v>
      </c>
      <c r="K5" s="6" t="n">
        <v>266701</v>
      </c>
      <c r="R5" s="4" t="n">
        <v>662</v>
      </c>
      <c r="S5" s="4" t="n">
        <v>11</v>
      </c>
      <c r="U5" s="4" t="n">
        <v>1692</v>
      </c>
      <c r="V5" s="4" t="n">
        <v>268941</v>
      </c>
    </row>
    <row r="6">
      <c r="A6" s="3" t="inlineStr">
        <is>
          <t>Call option reserve</t>
        </is>
      </c>
      <c r="B6" s="3" t="inlineStr">
        <is>
          <t>[4]</t>
        </is>
      </c>
      <c r="C6" s="4" t="n">
        <v>-276</v>
      </c>
      <c r="S6" s="4" t="n">
        <v>-276</v>
      </c>
      <c r="V6" s="4" t="n">
        <v>-276</v>
      </c>
    </row>
    <row r="7">
      <c r="A7" s="3" t="inlineStr">
        <is>
          <t>Reserves constitution</t>
        </is>
      </c>
      <c r="O7" s="4" t="n">
        <v>3706</v>
      </c>
      <c r="Q7" s="4" t="n">
        <v>5614</v>
      </c>
      <c r="T7" s="4" t="n">
        <v>-9320</v>
      </c>
    </row>
    <row r="8">
      <c r="A8" s="3" t="inlineStr">
        <is>
          <t>Dividends</t>
        </is>
      </c>
      <c r="C8" s="4" t="n">
        <v>-60365</v>
      </c>
      <c r="Q8" s="4" t="n">
        <v>-29555</v>
      </c>
      <c r="T8" s="4" t="n">
        <v>-30810</v>
      </c>
      <c r="V8" s="4" t="n">
        <v>-60365</v>
      </c>
    </row>
    <row r="9">
      <c r="A9" s="3" t="inlineStr">
        <is>
          <t>Dividends to non-controlling shareholders</t>
        </is>
      </c>
      <c r="B9" s="3" t="inlineStr">
        <is>
          <t>[5]</t>
        </is>
      </c>
      <c r="U9" s="4" t="n">
        <v>-381</v>
      </c>
      <c r="V9" s="4" t="n">
        <v>-381</v>
      </c>
    </row>
    <row r="10">
      <c r="A10" s="3" t="inlineStr">
        <is>
          <t>Increase in CV Berazategui shareholding</t>
        </is>
      </c>
      <c r="C10" s="4" t="n">
        <v>-501</v>
      </c>
      <c r="S10" s="4" t="n">
        <v>-501</v>
      </c>
      <c r="U10" s="4" t="n">
        <v>-11</v>
      </c>
      <c r="V10" s="4" t="n">
        <v>-512</v>
      </c>
    </row>
    <row r="11">
      <c r="A11" s="5" t="inlineStr">
        <is>
          <t>Comprehensive income:</t>
        </is>
      </c>
    </row>
    <row r="12">
      <c r="A12" s="3" t="inlineStr">
        <is>
          <t>Net (loss) income for the year</t>
        </is>
      </c>
      <c r="C12" s="4" t="n">
        <v>11089</v>
      </c>
      <c r="T12" s="4" t="n">
        <v>11089</v>
      </c>
      <c r="U12" s="4" t="n">
        <v>505</v>
      </c>
      <c r="V12" s="4" t="n">
        <v>11594</v>
      </c>
    </row>
    <row r="13">
      <c r="A13" s="3" t="inlineStr">
        <is>
          <t>Other comprehensive income (loss)</t>
        </is>
      </c>
      <c r="C13" s="4" t="n">
        <v>2369</v>
      </c>
      <c r="R13" s="4" t="n">
        <v>2369</v>
      </c>
      <c r="U13" s="4" t="n">
        <v>773</v>
      </c>
      <c r="V13" s="4" t="n">
        <v>3142</v>
      </c>
    </row>
    <row r="14">
      <c r="A14" s="3" t="inlineStr">
        <is>
          <t>Total comprehensive (loss) / income for the year</t>
        </is>
      </c>
      <c r="C14" s="4" t="n">
        <v>13458</v>
      </c>
      <c r="R14" s="4" t="n">
        <v>2369</v>
      </c>
      <c r="T14" s="4" t="n">
        <v>11089</v>
      </c>
      <c r="U14" s="4" t="n">
        <v>1278</v>
      </c>
      <c r="V14" s="4" t="n">
        <v>14736</v>
      </c>
    </row>
    <row r="15">
      <c r="A15" s="3" t="inlineStr">
        <is>
          <t>Balances as of at Dec. 31, 2018</t>
        </is>
      </c>
      <c r="C15" s="4" t="n">
        <v>472659</v>
      </c>
      <c r="D15" s="4" t="n">
        <v>2154</v>
      </c>
      <c r="E15" s="3" t="inlineStr">
        <is>
          <t>[1]</t>
        </is>
      </c>
      <c r="F15" s="4" t="n">
        <v>15</v>
      </c>
      <c r="H15" s="4" t="n">
        <v>93061</v>
      </c>
      <c r="I15" s="4" t="n">
        <v>-3759</v>
      </c>
      <c r="K15" s="4" t="n">
        <v>266701</v>
      </c>
      <c r="L15" s="4" t="n">
        <v>4744</v>
      </c>
      <c r="M15" s="4" t="n">
        <v>2043</v>
      </c>
      <c r="N15" s="4" t="n">
        <v>6912</v>
      </c>
      <c r="O15" s="4" t="n">
        <v>23732</v>
      </c>
      <c r="Q15" s="4" t="n">
        <v>23002</v>
      </c>
      <c r="R15" s="4" t="n">
        <v>-1577</v>
      </c>
      <c r="S15" s="4" t="n">
        <v>-745</v>
      </c>
      <c r="T15" s="4" t="n">
        <v>56376</v>
      </c>
      <c r="U15" s="4" t="n">
        <v>6758</v>
      </c>
      <c r="V15" s="4" t="n">
        <v>479417</v>
      </c>
    </row>
    <row r="16">
      <c r="A16" s="3" t="inlineStr">
        <is>
          <t>Reserves constitution</t>
        </is>
      </c>
      <c r="L16" s="4" t="n">
        <v>557</v>
      </c>
      <c r="O16" s="4" t="n">
        <v>30828</v>
      </c>
      <c r="Q16" s="4" t="n">
        <v>13193</v>
      </c>
      <c r="T16" s="4" t="n">
        <v>-44578</v>
      </c>
    </row>
    <row r="17">
      <c r="A17" s="3" t="inlineStr">
        <is>
          <t>Dividends</t>
        </is>
      </c>
      <c r="C17" s="4" t="n">
        <v>-23144</v>
      </c>
      <c r="Q17" s="4" t="n">
        <v>-11346</v>
      </c>
      <c r="T17" s="4" t="n">
        <v>-11798</v>
      </c>
      <c r="V17" s="4" t="n">
        <v>-23144</v>
      </c>
    </row>
    <row r="18">
      <c r="A18" s="3" t="inlineStr">
        <is>
          <t>Dividends to non-controlling shareholders</t>
        </is>
      </c>
      <c r="B18" s="3" t="inlineStr">
        <is>
          <t>[5]</t>
        </is>
      </c>
      <c r="U18" s="4" t="n">
        <v>-356</v>
      </c>
      <c r="V18" s="4" t="n">
        <v>-356</v>
      </c>
    </row>
    <row r="19">
      <c r="A19" s="3" t="inlineStr">
        <is>
          <t>Capital reduction</t>
        </is>
      </c>
      <c r="F19" s="6" t="n">
        <v>-15</v>
      </c>
      <c r="H19" s="4" t="n">
        <v>-1304</v>
      </c>
      <c r="I19" s="6" t="n">
        <v>3759</v>
      </c>
      <c r="T19" s="4" t="n">
        <v>-2440</v>
      </c>
    </row>
    <row r="20">
      <c r="A20" s="3" t="inlineStr">
        <is>
          <t>Irrevocable Call and Put Option on the shares of AVC Continente Audiovisual valuation allowance</t>
        </is>
      </c>
      <c r="B20" s="3" t="inlineStr">
        <is>
          <t>[6]</t>
        </is>
      </c>
      <c r="C20" s="4" t="n">
        <v>-154</v>
      </c>
      <c r="S20" s="4" t="n">
        <v>-154</v>
      </c>
      <c r="V20" s="4" t="n">
        <v>-154</v>
      </c>
    </row>
    <row r="21">
      <c r="A21" s="3" t="inlineStr">
        <is>
          <t>Increase in Tuves shareholding</t>
        </is>
      </c>
      <c r="B21" s="3" t="inlineStr">
        <is>
          <t>[7]</t>
        </is>
      </c>
      <c r="C21" s="4" t="n">
        <v>46</v>
      </c>
      <c r="S21" s="4" t="n">
        <v>46</v>
      </c>
      <c r="U21" s="4" t="n">
        <v>-128</v>
      </c>
      <c r="V21" s="4" t="n">
        <v>-82</v>
      </c>
    </row>
    <row r="22">
      <c r="A22" s="5" t="inlineStr">
        <is>
          <t>Resolutions of the Ordinary and Extraordinary Shareholders' Meeting held:</t>
        </is>
      </c>
    </row>
    <row r="23">
      <c r="A23" s="3" t="inlineStr">
        <is>
          <t>Dividends</t>
        </is>
      </c>
      <c r="C23" s="4" t="n">
        <v>-25603</v>
      </c>
      <c r="O23" s="4" t="n">
        <v>-2881</v>
      </c>
      <c r="Q23" s="4" t="n">
        <v>-22722</v>
      </c>
      <c r="V23" s="4" t="n">
        <v>-25603</v>
      </c>
    </row>
    <row r="24">
      <c r="A24" s="3" t="inlineStr">
        <is>
          <t>Adesol dividends</t>
        </is>
      </c>
      <c r="C24" s="4" t="n">
        <v>-31</v>
      </c>
      <c r="S24" s="4" t="n">
        <v>-31</v>
      </c>
      <c r="V24" s="4" t="n">
        <v>-31</v>
      </c>
    </row>
    <row r="25">
      <c r="A25" s="5" t="inlineStr">
        <is>
          <t>Comprehensive income:</t>
        </is>
      </c>
    </row>
    <row r="26">
      <c r="A26" s="3" t="inlineStr">
        <is>
          <t>Net (loss) income for the year</t>
        </is>
      </c>
      <c r="C26" s="4" t="n">
        <v>-5985</v>
      </c>
      <c r="T26" s="4" t="n">
        <v>-5985</v>
      </c>
      <c r="U26" s="4" t="n">
        <v>692</v>
      </c>
      <c r="V26" s="4" t="n">
        <v>-5293</v>
      </c>
    </row>
    <row r="27">
      <c r="A27" s="3" t="inlineStr">
        <is>
          <t>Other comprehensive income (loss)</t>
        </is>
      </c>
      <c r="C27" s="4" t="n">
        <v>-2453</v>
      </c>
      <c r="R27" s="4" t="n">
        <v>-2453</v>
      </c>
      <c r="U27" s="4" t="n">
        <v>-474</v>
      </c>
      <c r="V27" s="4" t="n">
        <v>-2927</v>
      </c>
    </row>
    <row r="28">
      <c r="A28" s="3" t="inlineStr">
        <is>
          <t>Total comprehensive (loss) / income for the year</t>
        </is>
      </c>
      <c r="C28" s="4" t="n">
        <v>-8438</v>
      </c>
      <c r="R28" s="4" t="n">
        <v>-2453</v>
      </c>
      <c r="T28" s="4" t="n">
        <v>-5985</v>
      </c>
      <c r="U28" s="4" t="n">
        <v>218</v>
      </c>
      <c r="V28" s="4" t="n">
        <v>-8220</v>
      </c>
    </row>
    <row r="29">
      <c r="A29" s="3" t="inlineStr">
        <is>
          <t>Balances as of at Dec. 31, 2019</t>
        </is>
      </c>
      <c r="C29" s="4" t="n">
        <v>415335</v>
      </c>
      <c r="D29" s="4" t="n">
        <v>2154</v>
      </c>
      <c r="E29" s="3" t="inlineStr">
        <is>
          <t>[1],[8]</t>
        </is>
      </c>
      <c r="H29" s="4" t="n">
        <v>91757</v>
      </c>
      <c r="K29" s="4" t="n">
        <v>266701</v>
      </c>
      <c r="L29" s="4" t="n">
        <v>5301</v>
      </c>
      <c r="M29" s="4" t="n">
        <v>2043</v>
      </c>
      <c r="N29" s="4" t="n">
        <v>6912</v>
      </c>
      <c r="O29" s="4" t="n">
        <v>51679</v>
      </c>
      <c r="Q29" s="4" t="n">
        <v>2127</v>
      </c>
      <c r="R29" s="4" t="n">
        <v>-4030</v>
      </c>
      <c r="S29" s="4" t="n">
        <v>-884</v>
      </c>
      <c r="T29" s="4" t="n">
        <v>-8425</v>
      </c>
      <c r="U29" s="4" t="n">
        <v>6492</v>
      </c>
      <c r="V29" s="4" t="n">
        <v>421827</v>
      </c>
    </row>
    <row r="30">
      <c r="A30" s="3" t="inlineStr">
        <is>
          <t>Retained earnings adjustment</t>
        </is>
      </c>
      <c r="N30" s="4" t="n">
        <v>-2439</v>
      </c>
      <c r="O30" s="4" t="n">
        <v>-5939</v>
      </c>
      <c r="T30" s="4" t="n">
        <v>8378</v>
      </c>
    </row>
    <row r="31">
      <c r="A31" s="3" t="inlineStr">
        <is>
          <t>Reserves constitution</t>
        </is>
      </c>
      <c r="K31" s="4" t="n">
        <v>-13751</v>
      </c>
      <c r="N31" s="6" t="n">
        <v>-4473</v>
      </c>
      <c r="O31" s="4" t="n">
        <v>13751</v>
      </c>
      <c r="Q31" s="4" t="n">
        <v>4473</v>
      </c>
    </row>
    <row r="32">
      <c r="A32" s="3" t="inlineStr">
        <is>
          <t>Dividends to non-controlling shareholders</t>
        </is>
      </c>
      <c r="B32" s="3" t="inlineStr">
        <is>
          <t>[5]</t>
        </is>
      </c>
      <c r="U32" s="4" t="n">
        <v>-367</v>
      </c>
      <c r="V32" s="4" t="n">
        <v>-367</v>
      </c>
    </row>
    <row r="33">
      <c r="A33" s="3" t="inlineStr">
        <is>
          <t>Irrevocable Call and Put Option on the shares of AVC Continente Audiovisual valuation allowance</t>
        </is>
      </c>
      <c r="B33" s="3" t="inlineStr">
        <is>
          <t>[6]</t>
        </is>
      </c>
      <c r="C33" s="4" t="n">
        <v>34</v>
      </c>
      <c r="S33" s="4" t="n">
        <v>34</v>
      </c>
      <c r="V33" s="4" t="n">
        <v>34</v>
      </c>
    </row>
    <row r="34">
      <c r="A34" s="5" t="inlineStr">
        <is>
          <t>Resolutions of the Ordinary and Extraordinary Shareholders' Meeting held:</t>
        </is>
      </c>
    </row>
    <row r="35">
      <c r="A35" s="3" t="inlineStr">
        <is>
          <t>Dividends</t>
        </is>
      </c>
      <c r="B35" s="3" t="inlineStr">
        <is>
          <t>[9]</t>
        </is>
      </c>
      <c r="C35" s="4" t="n">
        <v>-25713</v>
      </c>
      <c r="O35" s="4" t="n">
        <v>-19113</v>
      </c>
      <c r="Q35" s="6" t="n">
        <v>-6600</v>
      </c>
      <c r="V35" s="4" t="n">
        <v>-25713</v>
      </c>
    </row>
    <row r="36">
      <c r="A36" s="5" t="inlineStr">
        <is>
          <t>Comprehensive income:</t>
        </is>
      </c>
    </row>
    <row r="37">
      <c r="A37" s="3" t="inlineStr">
        <is>
          <t>Net (loss) income for the year</t>
        </is>
      </c>
      <c r="C37" s="4" t="n">
        <v>-5715</v>
      </c>
      <c r="T37" s="4" t="n">
        <v>-5715</v>
      </c>
      <c r="U37" s="4" t="n">
        <v>611</v>
      </c>
      <c r="V37" s="4" t="n">
        <v>-5104</v>
      </c>
    </row>
    <row r="38">
      <c r="A38" s="3" t="inlineStr">
        <is>
          <t>Other comprehensive income (loss)</t>
        </is>
      </c>
      <c r="C38" s="4" t="n">
        <v>-1485</v>
      </c>
      <c r="R38" s="4" t="n">
        <v>-1485</v>
      </c>
      <c r="U38" s="4" t="n">
        <v>-337</v>
      </c>
      <c r="V38" s="4" t="n">
        <v>-1822</v>
      </c>
    </row>
    <row r="39">
      <c r="A39" s="3" t="inlineStr">
        <is>
          <t>Total comprehensive (loss) / income for the year</t>
        </is>
      </c>
      <c r="C39" s="4" t="n">
        <v>-7200</v>
      </c>
      <c r="R39" s="4" t="n">
        <v>-1485</v>
      </c>
      <c r="T39" s="4" t="n">
        <v>-5715</v>
      </c>
      <c r="U39" s="4" t="n">
        <v>274</v>
      </c>
      <c r="V39" s="4" t="n">
        <v>-6926</v>
      </c>
    </row>
    <row r="40">
      <c r="A40" s="3" t="inlineStr">
        <is>
          <t>Balances as of at Dec. 31, 2020</t>
        </is>
      </c>
      <c r="C40" s="6" t="n">
        <v>382456</v>
      </c>
      <c r="D40" s="6" t="n">
        <v>2154</v>
      </c>
      <c r="E40" s="3" t="inlineStr">
        <is>
          <t>[8]</t>
        </is>
      </c>
      <c r="H40" s="6" t="n">
        <v>91757</v>
      </c>
      <c r="K40" s="6" t="n">
        <v>252950</v>
      </c>
      <c r="L40" s="6" t="n">
        <v>5301</v>
      </c>
      <c r="M40" s="6" t="n">
        <v>2043</v>
      </c>
      <c r="O40" s="6" t="n">
        <v>40378</v>
      </c>
      <c r="R40" s="6" t="n">
        <v>-5515</v>
      </c>
      <c r="S40" s="6" t="n">
        <v>-850</v>
      </c>
      <c r="T40" s="6" t="n">
        <v>-5762</v>
      </c>
      <c r="U40" s="6" t="n">
        <v>6399</v>
      </c>
      <c r="V40" s="6" t="n">
        <v>388855</v>
      </c>
    </row>
    <row r="41"/>
    <row r="42">
      <c r="A42" s="3" t="inlineStr">
        <is>
          <t>[1]</t>
        </is>
      </c>
      <c r="B42" s="3" t="inlineStr">
        <is>
          <t>As of December 31, 2018 and 2019 total shares, were issued and fully paid. As of December 31, 2018, 15,221,373 were treasury shares.</t>
        </is>
      </c>
    </row>
    <row r="43">
      <c r="A43" s="3" t="inlineStr">
        <is>
          <t>[2]</t>
        </is>
      </c>
      <c r="B43" s="3" t="inlineStr">
        <is>
          <t>Corresponds to the Facultative Reserve to maintain the capital investments level and the current level of solvency.</t>
        </is>
      </c>
    </row>
    <row r="44">
      <c r="A44" s="3" t="inlineStr">
        <is>
          <t>[3]</t>
        </is>
      </c>
      <c r="B44" s="3" t="inlineStr">
        <is>
          <t>See Note 3.d.5.</t>
        </is>
      </c>
    </row>
    <row r="45">
      <c r="A45" s="3" t="inlineStr">
        <is>
          <t>[4]</t>
        </is>
      </c>
      <c r="B45" s="3" t="inlineStr">
        <is>
          <t>Call option reserve of non-controlling interest.</t>
        </is>
      </c>
    </row>
    <row r="46">
      <c r="A46" s="3" t="inlineStr">
        <is>
          <t>[5]</t>
        </is>
      </c>
      <c r="B46" s="3" t="inlineStr">
        <is>
          <t>Corresponds to non-controlling shareholders of Núcleo.</t>
        </is>
      </c>
    </row>
    <row r="47">
      <c r="A47" s="3" t="inlineStr">
        <is>
          <t>[6]</t>
        </is>
      </c>
      <c r="B47" s="3" t="inlineStr">
        <is>
          <t>See Note 3.d.1.b).</t>
        </is>
      </c>
    </row>
    <row r="48">
      <c r="A48" s="3" t="inlineStr">
        <is>
          <t>[7]</t>
        </is>
      </c>
      <c r="B48" s="3" t="inlineStr">
        <is>
          <t>See Note 3.d.1.a).</t>
        </is>
      </c>
    </row>
    <row r="49">
      <c r="A49" s="3" t="inlineStr">
        <is>
          <t>[8]</t>
        </is>
      </c>
      <c r="B49" s="3" t="inlineStr">
        <is>
          <t>As of December 31, 2020 total shares, were issued and fully paid.</t>
        </is>
      </c>
    </row>
    <row r="50">
      <c r="A50" s="3" t="inlineStr">
        <is>
          <t>[9]</t>
        </is>
      </c>
      <c r="B50" s="3" t="inlineStr">
        <is>
          <t>See Note 4.b).</t>
        </is>
      </c>
    </row>
  </sheetData>
  <mergeCells count="129">
    <mergeCell ref="A1:B1"/>
    <mergeCell ref="D1:E1"/>
    <mergeCell ref="F2:G2"/>
    <mergeCell ref="I2:J2"/>
    <mergeCell ref="O2:P2"/>
    <mergeCell ref="F3:G3"/>
    <mergeCell ref="I3:J3"/>
    <mergeCell ref="O3:P3"/>
    <mergeCell ref="F4:G4"/>
    <mergeCell ref="I4:J4"/>
    <mergeCell ref="O4:P4"/>
    <mergeCell ref="F5:G5"/>
    <mergeCell ref="I5:J5"/>
    <mergeCell ref="O5:P5"/>
    <mergeCell ref="F6:G6"/>
    <mergeCell ref="I6:J6"/>
    <mergeCell ref="O6:P6"/>
    <mergeCell ref="F7:G7"/>
    <mergeCell ref="I7:J7"/>
    <mergeCell ref="O7:P7"/>
    <mergeCell ref="F8:G8"/>
    <mergeCell ref="I8:J8"/>
    <mergeCell ref="O8:P8"/>
    <mergeCell ref="F9:G9"/>
    <mergeCell ref="I9:J9"/>
    <mergeCell ref="O9:P9"/>
    <mergeCell ref="F10:G10"/>
    <mergeCell ref="I10:J10"/>
    <mergeCell ref="O10:P10"/>
    <mergeCell ref="F11:G11"/>
    <mergeCell ref="I11:J11"/>
    <mergeCell ref="O11:P11"/>
    <mergeCell ref="F12:G12"/>
    <mergeCell ref="I12:J12"/>
    <mergeCell ref="O12:P12"/>
    <mergeCell ref="F13:G13"/>
    <mergeCell ref="I13:J13"/>
    <mergeCell ref="O13:P13"/>
    <mergeCell ref="F14:G14"/>
    <mergeCell ref="I14:J14"/>
    <mergeCell ref="O14:P14"/>
    <mergeCell ref="F15:G15"/>
    <mergeCell ref="I15:J15"/>
    <mergeCell ref="O15:P15"/>
    <mergeCell ref="F16:G16"/>
    <mergeCell ref="I16:J16"/>
    <mergeCell ref="O16:P16"/>
    <mergeCell ref="F17:G17"/>
    <mergeCell ref="I17:J17"/>
    <mergeCell ref="O17:P17"/>
    <mergeCell ref="F18:G18"/>
    <mergeCell ref="I18:J18"/>
    <mergeCell ref="O18:P18"/>
    <mergeCell ref="F19:G19"/>
    <mergeCell ref="I19:J19"/>
    <mergeCell ref="O19:P19"/>
    <mergeCell ref="F20:G20"/>
    <mergeCell ref="I20:J20"/>
    <mergeCell ref="O20:P20"/>
    <mergeCell ref="F21:G21"/>
    <mergeCell ref="I21:J21"/>
    <mergeCell ref="O21:P21"/>
    <mergeCell ref="F22:G22"/>
    <mergeCell ref="I22:J22"/>
    <mergeCell ref="O22:P22"/>
    <mergeCell ref="F23:G23"/>
    <mergeCell ref="I23:J23"/>
    <mergeCell ref="O23:P23"/>
    <mergeCell ref="F24:G24"/>
    <mergeCell ref="I24:J24"/>
    <mergeCell ref="O24:P24"/>
    <mergeCell ref="F25:G25"/>
    <mergeCell ref="I25:J25"/>
    <mergeCell ref="O25:P25"/>
    <mergeCell ref="F26:G26"/>
    <mergeCell ref="I26:J26"/>
    <mergeCell ref="O26:P26"/>
    <mergeCell ref="F27:G27"/>
    <mergeCell ref="I27:J27"/>
    <mergeCell ref="O27:P27"/>
    <mergeCell ref="F28:G28"/>
    <mergeCell ref="I28:J28"/>
    <mergeCell ref="O28:P28"/>
    <mergeCell ref="F29:G29"/>
    <mergeCell ref="I29:J29"/>
    <mergeCell ref="O29:P29"/>
    <mergeCell ref="F30:G30"/>
    <mergeCell ref="I30:J30"/>
    <mergeCell ref="O30:P30"/>
    <mergeCell ref="F31:G31"/>
    <mergeCell ref="I31:J31"/>
    <mergeCell ref="O31:P31"/>
    <mergeCell ref="F32:G32"/>
    <mergeCell ref="I32:J32"/>
    <mergeCell ref="O32:P32"/>
    <mergeCell ref="F33:G33"/>
    <mergeCell ref="I33:J33"/>
    <mergeCell ref="O33:P33"/>
    <mergeCell ref="F34:G34"/>
    <mergeCell ref="I34:J34"/>
    <mergeCell ref="O34:P34"/>
    <mergeCell ref="F35:G35"/>
    <mergeCell ref="I35:J35"/>
    <mergeCell ref="O35:P35"/>
    <mergeCell ref="F36:G36"/>
    <mergeCell ref="I36:J36"/>
    <mergeCell ref="O36:P36"/>
    <mergeCell ref="F37:G37"/>
    <mergeCell ref="I37:J37"/>
    <mergeCell ref="O37:P37"/>
    <mergeCell ref="F38:G38"/>
    <mergeCell ref="I38:J38"/>
    <mergeCell ref="O38:P38"/>
    <mergeCell ref="F39:G39"/>
    <mergeCell ref="I39:J39"/>
    <mergeCell ref="O39:P39"/>
    <mergeCell ref="F40:G40"/>
    <mergeCell ref="I40:J40"/>
    <mergeCell ref="O40:P40"/>
    <mergeCell ref="A41:U41"/>
    <mergeCell ref="B42:U42"/>
    <mergeCell ref="B43:U43"/>
    <mergeCell ref="B44:U44"/>
    <mergeCell ref="B45:U45"/>
    <mergeCell ref="B46:U46"/>
    <mergeCell ref="B47:U47"/>
    <mergeCell ref="B48:U48"/>
    <mergeCell ref="B49:U49"/>
    <mergeCell ref="B50:U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0</t>
        </is>
      </c>
    </row>
    <row r="3">
      <c r="A3" s="5" t="inlineStr">
        <is>
          <t>TRADE PAYABLES</t>
        </is>
      </c>
    </row>
    <row r="4">
      <c r="A4" s="3" t="inlineStr">
        <is>
          <t>Schedule of Trade Payables</t>
        </is>
      </c>
      <c r="B4" s="3" t="inlineStr">
        <is>
          <t>As of December 31,
2020
2019
Current
Suppliers and commercial accruals
42,315
Companies under sect. 33 - Law No. 19,550 and Related Parties (Note 27.c)
913
1,200
39,358
43,515
Non-current
Suppliers and commercial accruals
2,448
3,206
2,448
3,206
Total trade payables
41,806
46,7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DEBT (Tables)</t>
        </is>
      </c>
      <c r="B1" s="2" t="inlineStr">
        <is>
          <t>12 Months Ended</t>
        </is>
      </c>
    </row>
    <row r="2">
      <c r="B2" s="2" t="inlineStr">
        <is>
          <t>Dec. 31, 2020</t>
        </is>
      </c>
    </row>
    <row r="3">
      <c r="A3" s="5" t="inlineStr">
        <is>
          <t>FINANCIAL DEBT</t>
        </is>
      </c>
    </row>
    <row r="4">
      <c r="A4" s="3" t="inlineStr">
        <is>
          <t>Schedule of current and non-current financial debt</t>
        </is>
      </c>
      <c r="B4" s="3" t="inlineStr">
        <is>
          <t>As of December 31,
2020
2019
Current
Bank overdrafts - principal
3,953
13,219
Securities’ caution - principal
—
419
Bank and other financial entities loans – principal
18,379
Notes – principal
13,789
—
NDF (Note 22)
516
Loans for purchase of equipment
2,456
2,042
Accrued interest and related expenses
13,270
13,481
41,602
48,031
Non-current
Notes – principal
56,533
55,171
Bank and other financial entities loans – principal
73,445
NDF (– Note 22)
11
19
Loans for purchase of equipment
4,160
3,663
Accrued interest and related expenses
24,449
22,871
158,598
158,897
Total financial debt
200,200
206,9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ARIES AND SOCIAL SECURITY PAYABLES (Tables)</t>
        </is>
      </c>
      <c r="B1" s="2" t="inlineStr">
        <is>
          <t>12 Months Ended</t>
        </is>
      </c>
    </row>
    <row r="2">
      <c r="B2" s="2" t="inlineStr">
        <is>
          <t>Dec. 31, 2020</t>
        </is>
      </c>
    </row>
    <row r="3">
      <c r="A3" s="5" t="inlineStr">
        <is>
          <t>SALARIES AND SOCIAL SECURITY PAYABLES</t>
        </is>
      </c>
    </row>
    <row r="4">
      <c r="A4" s="3" t="inlineStr">
        <is>
          <t>Schedule of salaries and social security payables</t>
        </is>
      </c>
      <c r="B4" s="3" t="inlineStr">
        <is>
          <t>As of December 31,
2020
2019
Current
Salaries, annual complementary salaries, vacation, bonuses and their social security payables
13,634
12,552
Termination benefits
702
981
14,336
13,533
Non-current
Termination benefits
840
1,172
840
1,172
Total salaries and social security payables
15,176
14,7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S/LIABILITIES (Tables)</t>
        </is>
      </c>
      <c r="B1" s="2" t="inlineStr">
        <is>
          <t>12 Months Ended</t>
        </is>
      </c>
    </row>
    <row r="2">
      <c r="B2" s="2" t="inlineStr">
        <is>
          <t>Dec. 31, 2020</t>
        </is>
      </c>
    </row>
    <row r="3">
      <c r="A3" s="5" t="inlineStr">
        <is>
          <t>DEFERRED INCOME TAX ASSETS/LIABILITIES</t>
        </is>
      </c>
    </row>
    <row r="4">
      <c r="A4" s="3" t="inlineStr">
        <is>
          <t>Schedule of deferred income tax assets and liabilities, net and the actions for recourse tax receivable</t>
        </is>
      </c>
      <c r="B4" s="3" t="inlineStr">
        <is>
          <t>As of December 31,
2020
2019
Tax carryforward
(11,467)
(11,695)
Allowance for doubtful accounts
(2,909)
(2,061)
Provisions
(1,472)
(2,082)
PP&amp;E and Intangible assets
74,104
70,687
Cash dividends from foreign companies
588
701
Income tax inflation adjustment effect
21,340
16,808
Other deferred tax liabilities (assets), net
(40)
(23)
Total deferred tax liabilities, net
80,144
72,335
Actions for recourse tax receivable
(882)
(1,185)
Total deferred tax liability, net
(*) 79,262
71,150
Net deferred tax assets
(412)
(399)
Net deferred tax liabilities
79,674
71,549
(*) Includes $82 of currency translation adjustments on foreign subsidiaries’ initial balances.</t>
        </is>
      </c>
    </row>
    <row r="5">
      <c r="A5" s="3" t="inlineStr">
        <is>
          <t>Schedule of maturities of estimated tax carryforward</t>
        </is>
      </c>
      <c r="B5" s="3" t="inlineStr">
        <is>
          <t>Tax carryforward
Tax carryforward amount
Tax carryforward
Company
generation year
as of 12.31.2020
expiration year
Inter Radios
2017
2022
Inter Radios
2018
2023
Telemás (*)
2019
2024
Micro Sistemas
2020
2025
Telecom Argentina
2018
2023
Telecom Argentina
2019
2024
Telecom Argentina
2020
2025
(*) This company is consolidated in the financial statements of Adesol.</t>
        </is>
      </c>
    </row>
    <row r="6">
      <c r="A6" s="3" t="inlineStr">
        <is>
          <t>Schedule of income tax reconciliation between amounts computed based on statutory income tax rate and pre-tax income</t>
        </is>
      </c>
      <c r="B6" s="3" t="inlineStr">
        <is>
          <t>Years ended December 31,
2020
2019
2018
Profit (loss)
Pre-tax income
3,147
13,997
5,651
Non-taxable items – (Earnings) losses from associates
(496)
255
(494)
Non-taxable items – Costs valuation differences of foreign investments
(6,570)
(14,353)
—
Non-taxable items – Other
(1,501)
(1,081)
(580)
Restatement in current currency of Equity, goodwill and other
62,187
99,307
75,459
Subtotal
56,767
98,125
80,036
Weighted statutory income tax rate
24.59
%
26.14
%
25.37
%
Income tax expense at weighted statutory tax rate
(13,958)
(25,655)
(20,303)
Deferred tax liability restatement in current currency and other
20,698
27,023
26,287
Income tax inflation adjustment
(14,842)
(20,685)
—
Actions for recourse
12
71
92
Income tax on cash dividends of foreign companies
(161)
(44)
(133)
Income tax (expense) benefit
(8,251)
(19,290)
5,943
Current tax expense
(241)
(218)
—
Deferred tax (expense) benefit
(8,010)
(19,072)
Income tax (expense) benefit
(8,251)
(19,2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0</t>
        </is>
      </c>
    </row>
    <row r="3">
      <c r="A3" s="5" t="inlineStr">
        <is>
          <t>TAXES PAYABLES</t>
        </is>
      </c>
    </row>
    <row r="4">
      <c r="A4" s="3" t="inlineStr">
        <is>
          <t>Schedule of taxes payable</t>
        </is>
      </c>
      <c r="B4" s="3" t="inlineStr">
        <is>
          <t>As of December 31,
2020
2019
Current
Income tax (*)
66
48
Other national taxes
2,887
3,491
Provincial taxes
407
409
Municipal taxes
379
562
3,739
4,510
Non-current
Provincial taxes
5
19
5
19
Total taxes payables
3,744
4,529
(*) The breakdown is as follows:
As of December 31,
2020
2019
Núcleo
56
8
Adesol
7
38
AVC Continente Audiovisual
2
1
Cable Imagen
1
1
(a)
66
48
(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0</t>
        </is>
      </c>
    </row>
    <row r="3">
      <c r="A3" s="5" t="inlineStr">
        <is>
          <t>LEASES LIABILITIES</t>
        </is>
      </c>
    </row>
    <row r="4">
      <c r="A4" s="3" t="inlineStr">
        <is>
          <t>Schedule of lease liabilities</t>
        </is>
      </c>
      <c r="B4" s="3" t="inlineStr">
        <is>
          <t>As of December 31,
Current
2020
2019
Argentina
3,068
3,194
Abroad
268
399
3,336
3,593
Non- current
Argentina
6,119
4,107
Abroad
847
892
6,966
4,999
Total lease liabilities
10,302
8,5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0</t>
        </is>
      </c>
    </row>
    <row r="3">
      <c r="A3" s="5" t="inlineStr">
        <is>
          <t>OTHER LIABILITIES</t>
        </is>
      </c>
    </row>
    <row r="4">
      <c r="A4" s="3" t="inlineStr">
        <is>
          <t>Schedule of other liabilities</t>
        </is>
      </c>
      <c r="B4" s="3" t="inlineStr">
        <is>
          <t>As of December 31,
2020
2019
Current
Deferred revenues on prepaid credit
1,112
967
Deferred revenues on connection fees and international capacity leases
409
423
Deferred revenues on construction projects
—
50
Customer loyalty programs
4
391
Compensation for directors and members of the Supervisory Committee
14
105
Companies under sect. 33 - Law No. 19,550 and Related Parties (Note 27.c)
3
3
Other
520
313
2,062
2,252
Non-current
Deferred revenues on connection fees and international capacity leases
400
517
Pension benefits (Note 3.m)
422
446
Mobile customer loyalty programs
—
641
Other
334
467
1,156
2,071
Total other liabilities
3,218
4,323</t>
        </is>
      </c>
    </row>
    <row r="5">
      <c r="A5" s="3" t="inlineStr">
        <is>
          <t>Schedule of movements in the pension benefits</t>
        </is>
      </c>
      <c r="B5" s="3" t="inlineStr">
        <is>
          <t>Movements in the pension benefits are as follows:
Years ended
December 31,
2020
2019
At the beginning of the year
446
512
Service cost (*)
36
39
Interest cost (**)
236
182
Actuarial results (***)
(135)
(64)
Uses (****)
(161)
(223)
At the end of the year
422
446
(*) Included in Employee benefit expenses and severance payments.
(**) Included in Other Financial expenses, net.
(***) Included in Other comprehensive income.
(****) Include RECPAM and ($1) and ($2) paid as of December 31, 2020 and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0</t>
        </is>
      </c>
    </row>
    <row r="3">
      <c r="A3" s="5" t="inlineStr">
        <is>
          <t>PROVISIONS</t>
        </is>
      </c>
    </row>
    <row r="4">
      <c r="A4" s="3" t="inlineStr">
        <is>
          <t>Schedule of provisions</t>
        </is>
      </c>
      <c r="B4" s="3" t="inlineStr">
        <is>
          <t>Balances
Balances
as of
Additions
as of
December 31,
Capital
Interest
Reclassifications
Decreases
December 31,
2019
(i)
(ii)
(iii)
2020
Current
Provisions
1,622
2,299
—
1,093
(3,397)
1,617
Total current provisions
1,622
2,299
—
1,093
(3,397)
1,617
Non-Current
Provisions
5,440
711
672
(1,093)
(1,250)
4,480
Asset retirement obligations
861
2,261
244
—
(384)
2,982
Total non-current provisions
6,301
2,972
916
(1,093)
(1,634)
7,462
Total provisions
7,923
5,271
916
—
(iv)
(5,031)
9,079
(i)
$3,003 charged to Other operating expenses, $2,261 charged to Rights of use assets and $7 charged to Other comprehensive income.
(ii)
Charged to finance costs, net - Other interests, net and other investments results.
(iii)
Includes RECPAM.
(iv)
Includes ($3,014) of provisions payments and ($113) reclassified to other receivables.
Balances
Additions
Balances
as of
as of
December
Capital
Interest
Decreases
December
31, 2018
(i)
(ii)
Reclassifications
(iii)
31, 2019
Current
Provisions
1,557
321
—
1,374
(1,630)
1,622
Total current provisions
1,557
321
—
1,374
(1,630)
1,622
Non- Current
Provisions
6,224
1,599
2,157
(1,374)
(3,166)
5,440
Asset retirement obligations
1,039
75
259
—
(512)
861
Total non-current provisions
7,263
1,674
2,416
(1,374)
(3,678)
6,301
Total provisions
8,820
1,995
2,416
—
(viii)
(5,308)
7,923
(i) $1,751 charged to Other operating expenses, $75 charged to Rights of use assets, $176 reclassified from accounts payable and ($7) charged to Other comprehensive income.
(ii) Charged to finance costs, net - Other interests, net and other investments results.
(iii) Includes RECPAM.
(iv) Includes ($1,362) of provisions pay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0</t>
        </is>
      </c>
    </row>
    <row r="3">
      <c r="A3" s="5" t="inlineStr">
        <is>
          <t>EQUITY</t>
        </is>
      </c>
    </row>
    <row r="4">
      <c r="A4" s="3" t="inlineStr">
        <is>
          <t>Schedule of entity's equity</t>
        </is>
      </c>
      <c r="B4" s="3" t="inlineStr">
        <is>
          <t>As of December 31,
2020
2019
Equity attributable to Controlling Company
382,456
415,335
Equity attributable to non-controlling interest
6,399
6,492
Total equity (*)
388,855
421,827
(*)</t>
        </is>
      </c>
    </row>
    <row r="5">
      <c r="A5" s="3" t="inlineStr">
        <is>
          <t>Schedule of capital stock by class of shares</t>
        </is>
      </c>
      <c r="B5" s="3" t="inlineStr">
        <is>
          <t>Class of Shares
Total
Class “A”
Class “B”
Class “C”
Class “D”
Tot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5" t="inlineStr">
        <is>
          <t>FINANCIAL INSTRUMENTS</t>
        </is>
      </c>
    </row>
    <row r="4">
      <c r="A4" s="3" t="inlineStr">
        <is>
          <t>Schedule of financial assets and financial liabilities</t>
        </is>
      </c>
      <c r="B4" s="3" t="inlineStr">
        <is>
          <t>Fair value
As of December 31, 2020
accounted
accounted
through other
Amortized
through profit
comprehensive
cost
or loss
Income
Total
Assets
Cash and cash equivalents
8,191
10,336
—
18,527
Investments
171
6,496
—
6,667
Trade receivables
19,015
—
—
19,015
Other receivables (1)
1,475
2
—
1,477
Total
28,852
16,834
—
45,686
Liabilities
Trade payables
41,806
—
—
41,806
Financial debt
199,673
170
357
200,200
Salaries and social security payables
15,176
—
—
15,176
Leases liabilities
10,302
—
—
10,302
Other liabilities (1)
475
—
—
475
Total
267,432
170
357
267,959
(1)
Only includes financial assets and liabilities according to the scope of IFRS 7.
Fair value
As of December 31, 2019
accounted
accounted
through
through other
Amortized
profit or
comprehensive
cost
loss
Income
Total
Assets
Cash and cash equivalents
3,296
31,531
—
34,827
Investments
1,452
491
—
1,943
Trade receivables
23,208
—
—
23,208
Other receivables (2)
1,918
222
—
2,140
Total
29,874
32,244
—
62,118
Liabilities
Trade payables
46,721
—
—
46,721
Financial debt
206,418
329
181
206,928
Salaries and social security payables
14,705
—
—
14,705
Leases liabilities
8,592
—
—
8,592
Other liabilities (2)
396
—
—
396
Total
276,832
329
181
277,342
(2)
Only includes financial assets and liabilities according to the scope of IFRS 7.</t>
        </is>
      </c>
    </row>
    <row r="5">
      <c r="A5" s="3" t="inlineStr">
        <is>
          <t>Schedule of gains and losses of financial instruments by category</t>
        </is>
      </c>
      <c r="B5" s="3" t="inlineStr">
        <is>
          <t>Gains and losses by category – Year 2020
Net gain/(loss)
Of which interest
Financial assets at amortized cost
9,300
1,306
Financial liabilities at amortized cost
(30,250)
(18,388)
Financial assets at fair value through profit or loss
351
388
Financial liabilities at amortized cost through profit or loss
(1,486)
—
Total
(22,085)
(16,694)
Gains and losses by category – Year 2019
Net gain/(loss)
Of which interest
Financial assets at amortized cost
10,103
890
Financial liabilities at amortized cost
(27,021)
(18,653)
Financial assets at fair value through profit or loss
3,540
1,315
Financial liabilities at fair value through profit or loss
(1,620)
—
Total
(14,998)
(16,448)</t>
        </is>
      </c>
    </row>
    <row r="6">
      <c r="A6" s="3" t="inlineStr">
        <is>
          <t>Schedule of fair value of financial debt</t>
        </is>
      </c>
      <c r="B6" s="3" t="inlineStr">
        <is>
          <t>As of December 31, 2020, fair value of financial debt is as follows:
Carrying Value
Fair Value
Notes
95,297
88,290
Other financial debts
104,903
98,403
200,200
186,693
As of December 31, 2019, fair value of financial debt is as follows:
Carrying Value
Fair Value
Notes
72,938
71,339
Other financial debts
133,990
132,054
206,928
203,393</t>
        </is>
      </c>
    </row>
    <row r="7">
      <c r="A7" s="3" t="inlineStr">
        <is>
          <t>Schedule of offsetting of financial assets and financial liabilities in scope of IFRS 7</t>
        </is>
      </c>
      <c r="B7" s="3" t="inlineStr">
        <is>
          <t>As of December 31, 2020
Trade
Other
Trade
Other
receivables
receivables
payables
liabilities
Current and noncurrent assets (liabilities) - Gross value
19,902
1,567
(42,693)
(565)
Offsetting
(887)
(90)
887
90
Current and noncurrent assets (liabilities) – Booked value
19,015
1,477
(41,806)
(475)
As of December 31, 2019
Trade
Other
Trade
Other
receivables
receivables
payables
liabilities
Current and noncurrent assets (liabilities) - Gross value
23,426
2,209
(46,939)
(465)
Offsetting
(218)
(69)
218
69
Current and noncurrent assets (liabilities) – Booked value
23,208
2,140
(46,721)
(3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CONSOLIDATED STATEMENTS OF CHANGES IN EQUITY (Parenthetical)</t>
        </is>
      </c>
      <c r="B1" s="2" t="inlineStr">
        <is>
          <t>Dec. 31, 2018shares</t>
        </is>
      </c>
    </row>
    <row r="2">
      <c r="A2" s="5" t="inlineStr">
        <is>
          <t>CONSOLIDATED STATEMENTS OF CHANGES IN EQUITY</t>
        </is>
      </c>
    </row>
    <row r="3">
      <c r="A3" s="3" t="inlineStr">
        <is>
          <t>Treasury shares (in shares)</t>
        </is>
      </c>
      <c r="B3" s="4" t="n">
        <v>15221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0</t>
        </is>
      </c>
    </row>
    <row r="3">
      <c r="A3" s="5" t="inlineStr">
        <is>
          <t>REVENUES</t>
        </is>
      </c>
    </row>
    <row r="4">
      <c r="A4" s="3" t="inlineStr">
        <is>
          <t>Summary of revenues</t>
        </is>
      </c>
      <c r="B4" s="3" t="inlineStr">
        <is>
          <t>Years ended December 31,
2020
2019
2018
Mobile Services
113,348
111,901
121,003
Internet Services
64,233
71,677
79,045
Cable Television Services
59,582
67,262
75,538
Fixed and Data Services
45,597
51,137
48,482
Other services revenues
1,234
1,053
1,000
Subtotal Services revenues
283,994
303,030
325,068
Equipment revenues
17,602
19,656
26,880
Total Revenues
301,596
322,686
351,94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Dec. 31, 2020</t>
        </is>
      </c>
    </row>
    <row r="3">
      <c r="A3" s="5" t="inlineStr">
        <is>
          <t>OPERATING EXPENSES</t>
        </is>
      </c>
    </row>
    <row r="4">
      <c r="A4" s="3" t="inlineStr">
        <is>
          <t>Schedule of operating expense main components</t>
        </is>
      </c>
      <c r="B4" s="3" t="inlineStr">
        <is>
          <t>Years ended December 31,
2020
2019
2018
Employee benefit expenses and severance payments
Profit (loss)
Salaries, Social security expenses and benefits
(54,388)
(54,831)
(55,986)
Severance indemnities
(2,485)
(7,015)
(4,761)
Other employee expenses
(1,603)
(1,502)
(1,569)
(58,476)
(63,348)
(62,316)
Fees for services, maintenance, materials and supplies
Maintenance and materials
(18,824)
(21,182)
(18,488)
Fees for services
(14,055)
(14,865)
(15,977)
Directors and Supervisory Committee’s fees
(133)
(176)
(207)
(33,012)
(36,223)
(34,672)
Taxes and fees with the Regulatory Authority
Turnover tax
(10,929)
(11,625)
(15,417)
Municipal taxes
(3,132)
(3,344)
(3,793)
Other taxes and fees
(8,959)
(10,060)
(9,292)
(23,020)
(25,029)
(28,502)
Years ended December 31,
2020
2019
2018
Cost of equipment and handsets
Profit (loss)
Inventory balance at the beginning of the year
(4,690)
(6,011)
(396)
Plus:
Incorporation by merger
—
—
(5,737)
Purchases
(11,734)
(14,263)
(20,123)
Other
1,316
950
—
Less:
Inventory balance at the end of the year
3,976
4,690
6,011
(11,132)
(14,634)
(20,245)
Other operating expenses
Provisions
(3,003)
(1,751)
(2,626)
Rentals and internet capacity
(2,002)
(2,712)
(6,955)
Energy, water and other services
(5,420)
(6,683)
(6,157)
Other
(3,163)
(4,066)
(4,525)
(13,588)
(15,212)
(20,263)
Depreciation, amortization and impairment of fixed assets
Depreciation of PP&amp;E
(65,711)
(63,955)
(57,815)
Amortization of intangible assets
(10,637)
(11,257)
(11,138)
Amortization of Rights of use assets
(5,870)
(4,736)
(204)
Impairment of fixed assets
(376)
(3,491)
(4,378)
(82,594)
(83,439)
(73,535)</t>
        </is>
      </c>
    </row>
    <row r="5">
      <c r="A5" s="3" t="inlineStr">
        <is>
          <t>Schedule of operating expenses disclosed per function</t>
        </is>
      </c>
      <c r="B5" s="3" t="inlineStr">
        <is>
          <t>Operating
Commercialization
Administration
Total
Total
Total
Concept
costs
costs
costs
12.31.2020
12.31.2019
12.31.2018
Employee benefit expenses and severance payments
(33,214)
(9,511)
(15,751)
(58,476)
(63,348)
(62,316)
Interconnection costs and other telecommunication charges
(11,254)
—
—
(11,254)
(10,238)
(11,572)
Fees for services, maintenance, materials and supplies
(15,181)
(8,076)
(9,755)
(33,012)
(36,223)
(34,672)
Taxes and fees with the Regulatory Authority
(22,770)
(74)
(176)
(23,020)
(25,029)
(28,502)
Commissions and advertising
—
(3,420)
(13,832)
(17,252)
(19,893)
(23,477)
Cost of equipment and handsets
(11,132)
—
—
(11,132)
(14,634)
(20,245)
Programming and content costs
(20,169)
—
—
(20,169)
(24,548)
(25,458)
Bad debt expenses
—
—
(10,805)
(10,805)
(8,619)
(7,387)
Other operating expenses
(7,903)
(1,179)
(4,506)
(13,588)
(15,212)
(20,263)
Depreciation, amortization and impairment of fixed assets
(66,445)
(8,798)
(7,351)
(82,594)
(83,439)
(73,535)
Total as of 12.31.2020
(188,068)
(31,058)
(62,176)
(281,302)
—
—
Total as of 12.31.2019
(205,716)
(26,401)
(69,066)
—
(301,183)
—
Total as of 12.31.2018
(209,834)
(25,567)
(72,026)
—
—
(307,427)</t>
        </is>
      </c>
    </row>
    <row r="6">
      <c r="A6" s="3" t="inlineStr">
        <is>
          <t>Schedule of Future minimum lease payments on non cancellable operating lease agreements</t>
        </is>
      </c>
      <c r="B6" s="3" t="inlineStr">
        <is>
          <t>Less than 1
More than 5
year
1‑5 years
years
Total
2018
2,388
3,112
652
6,152
2019
592
180
43
815
2020
226
96
2
3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0</t>
        </is>
      </c>
    </row>
    <row r="3">
      <c r="A3" s="5" t="inlineStr">
        <is>
          <t>FINANCIAL RESULTS, NET</t>
        </is>
      </c>
    </row>
    <row r="4">
      <c r="A4" s="3" t="inlineStr">
        <is>
          <t>Schedule of financial results, net</t>
        </is>
      </c>
      <c r="B4" s="3" t="inlineStr">
        <is>
          <t>Years ended December 31,
2020
2019
2018
Profit (loss)
Interests on financial debt (*)
(14,368)
(14,628)
(9,115)
Foreign currency exchange losses on financial debts (**)
(6,886)
(8,049)
(62,035)
Financial debt renegotiation results
(3,444)
—
—
Total Debt financial expenses
(24,698)
(22,677)
(71,150)
Gains (losses) on operations with notes and bonds (***)
993
(50)
1,634
Risk of doubtful government bonds results
(58)
(3,497)
—
Other exchange differences
4,937
9,937
2,937
Other interests, net and other investments results
(1,355)
1,453
2,710
Other taxes and bank expenses
(2,730)
(2,960)
(3,447)
Financial expenses on pension benefits
(236)
(182)
(151)
Financial discounts on assets, debts and others
(94)
380
32
RECPAM
5,598
10,345
28,071
Total other financial results, net
7,055
15,426
31,786
Total financial results, net
(17,643)
(7,251)
(39,364)
(*) Includes ($293), $82 and $13 corresponding to net (loss) gains generated by NDF in the years ended December 31, 2020, 2019 and 2018, respectively.
(**) Includes ($1,523), $972 and $2,338 corresponding to net (loss) gains generated by NDF in the years ended December 31, 2020, 2019 and 2018, respectively.
(***) Includes $666 corresponding to the result related to the decrease in financial assets at amortized cost in the year ended December 31, 2020.
(****) Includes ($737) and ($693) corresponding to net losses generated by leases liabilities in the years ended December 31, 2020 and 2019,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0</t>
        </is>
      </c>
    </row>
    <row r="3">
      <c r="A3" s="5" t="inlineStr">
        <is>
          <t>FINANCIAL RISK MANAGEMENT</t>
        </is>
      </c>
    </row>
    <row r="4">
      <c r="A4" s="3" t="inlineStr">
        <is>
          <t>Schedule of financial assets and liabilities denominated in foreign currencies</t>
        </is>
      </c>
      <c r="B4" s="3" t="inlineStr">
        <is>
          <t>2020
2019
In equivalent millions of Argentine pesos
Assets
20,644
42,816
Liabilities
(206,279)
(230,242)
Liabilities Net
(185,635)
(187,426)</t>
        </is>
      </c>
    </row>
    <row r="5">
      <c r="A5" s="3" t="inlineStr">
        <is>
          <t>Schedule of theoretical exposure to credit risk</t>
        </is>
      </c>
      <c r="B5" s="3" t="inlineStr">
        <is>
          <t>Other
Cash and cash
Trade
receivables,
Date due
equivalents
Investments
receivables, net
net
Total
Total due
—
—
9,657
21
9,678
Total not due
18,527
6,667
9,358
1,456
36,008
Total as of December 31, 2020
18,527
6,667
19,015
1,477
45,686</t>
        </is>
      </c>
    </row>
    <row r="6">
      <c r="A6" s="3" t="inlineStr">
        <is>
          <t>Schedule of working capital breakdown and its main variations</t>
        </is>
      </c>
      <c r="B6" s="3" t="inlineStr">
        <is>
          <t>2020
2019
Variation
Trade receivables
18,956
23,096
(4,140)
Other receivables (not considering financial NDF)
5,514
6,027
(513)
Inventories
3,722
4,373
(651)
Current liabilities (not considering financial debt)
(64,448)
(69,025)
4,577
Operative working capital
(36,256)
(35,529)
(727)
Over revenues
12.0
%
11.0
%
Cash and cash equivalents
18,527
34,827
(16,300)
Financial NDF
2
222
(220)
Investments
6,542
584
5,958
Current financial debt
(41,602)
(48,031)
6,429
Net Current financial (liability) asset
(16,531)
(12,398)
(4,133)
Negative operating working capital (current assets - current liabilities)
(52,787)
(47,927)
(4,860)
Liquidity rate
0.50
0.59
(0.09)</t>
        </is>
      </c>
    </row>
    <row r="7">
      <c r="A7" s="3" t="inlineStr">
        <is>
          <t>Schedule of breakdown of financial liabilities into relevant maturity groups</t>
        </is>
      </c>
      <c r="B7" s="3" t="inlineStr">
        <is>
          <t>Salaries and
social
Trade
Financial
security
Leases
Other
Maturity Date
payables
Debt
payables
liabilities
liabilities
Total
Due
2,816
—
—
—
—
2,816
January 2021 thru December 2021
36,542
44,774
14,358
423
99,692
January 2022 thru December 2022
1,774
53,313
407
52
57,939
January 2023 thru December 2023
398
53,424
270
—
55,827
January 2024 and thereafter
276
88,847
259
—
92,996
41,806
240,358
15,294
475
309,27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 (Tables)</t>
        </is>
      </c>
      <c r="B1" s="2" t="inlineStr">
        <is>
          <t>12 Months Ended</t>
        </is>
      </c>
    </row>
    <row r="2">
      <c r="B2" s="2" t="inlineStr">
        <is>
          <t>Dec. 31, 2020</t>
        </is>
      </c>
    </row>
    <row r="3">
      <c r="A3" s="5" t="inlineStr">
        <is>
          <t>BALANCES AND TRANSACTIONS WITH COMPANIES UNDER SECTION 33 - LAW No. 19,550 AND RELATED PARTIES</t>
        </is>
      </c>
    </row>
    <row r="4">
      <c r="A4" s="3" t="inlineStr">
        <is>
          <t>Schedule of balances and transactions with related parties</t>
        </is>
      </c>
      <c r="B4" s="3" t="inlineStr">
        <is>
          <t>·
Companies under section 33 - Law No. 19,550 – Associates
CURRENT ASSETS
As of December 31,
Trade receivables
2020
2019
Ver TV
—
—
Other receivables
La Capital Cable
105
49
TSMA
3
30
Ver TV
10
78
118
157
CURRENT LIABILITIES
Other liabilities
Televisora Privada del Oeste S.A.
3
3
3
3
·
Related parties
CURRENT ASSETS
As of December 31,
Trade receivables
2020
2019
Other Related parties
163
186
163
186
Other receivables
Other related parties
32
—
32
—
CURRENT LIABILITIES
Trade payables
Other Related parties
913
1,200
913
1,200
 Companies under section 33 - Law No. 19,550– Associates
Transaction
Years ended December 31,
2020
2019
2018
Profit (loss)
Revenues
La Capital Cable
Services revenues and other revenues
44
68
101
Ver TV
Services revenues
1
—
—
45
68
101
Operating costs
La Capital Cable
Fees for services
(53)
(53)
(50)
(53)
(53)
(50)
Financial results
Ver TV
Interests
33
—
—
La Capital Cable
Interests
15
—
—
48
—
—
·
Related Parties
Transaction
Years ended December 31,
2020
2019
2018
Profit (loss)
Revenues
Other Related parties
Services and advertising revenues
212
225
260
212
225
260
Operating costs
Other Related parties
Programming costs
(3,178)
(3,320)
(3,374)
Other Related parties
Editing and distribution of magazines
(751)
(946)
(1,168)
Other Related parties
Advisory services
(481)
(457)
(493)
Other Related parties
Advertising purchases
(495)
(636)
(837)
Other Related parties
Other purchases and commissions
(153)
(117)
(229)
(5,058)
(5,476)
(6,1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PARATION OF THE CONSOLIDATED FINANCIAL STATEMENTS - Subsidiaries (Details)</t>
        </is>
      </c>
      <c r="B1" s="2" t="inlineStr">
        <is>
          <t>Jun. 27, 2019</t>
        </is>
      </c>
      <c r="C1" s="2" t="inlineStr">
        <is>
          <t>Dec. 31, 2020</t>
        </is>
      </c>
      <c r="D1" s="2" t="inlineStr">
        <is>
          <t>Sep. 04, 2019</t>
        </is>
      </c>
    </row>
    <row r="2">
      <c r="A2" s="3" t="inlineStr">
        <is>
          <t>PEM</t>
        </is>
      </c>
    </row>
    <row r="3">
      <c r="A3" s="5" t="inlineStr">
        <is>
          <t>DESCRIPTION OF BUSINESS AND BASIS OF PREPARATION OF THE CONSOLIDATED FINANCIAL STATEMENTS</t>
        </is>
      </c>
    </row>
    <row r="4">
      <c r="A4" s="3" t="inlineStr">
        <is>
          <t>Percentage of direct/indirect interest in capital stock and votes</t>
        </is>
      </c>
      <c r="B4" s="3" t="inlineStr">
        <is>
          <t>100.00%</t>
        </is>
      </c>
    </row>
    <row r="5">
      <c r="A5" s="3" t="inlineStr">
        <is>
          <t>Acquisition percentage</t>
        </is>
      </c>
      <c r="B5" s="3" t="inlineStr">
        <is>
          <t>0.00001%</t>
        </is>
      </c>
    </row>
    <row r="6">
      <c r="A6" s="3" t="inlineStr">
        <is>
          <t>Telemas S.A</t>
        </is>
      </c>
    </row>
    <row r="7">
      <c r="A7" s="5" t="inlineStr">
        <is>
          <t>DESCRIPTION OF BUSINESS AND BASIS OF PREPARATION OF THE CONSOLIDATED FINANCIAL STATEMENTS</t>
        </is>
      </c>
    </row>
    <row r="8">
      <c r="A8" s="3" t="inlineStr">
        <is>
          <t>Acquisition percentage</t>
        </is>
      </c>
      <c r="C8" s="3" t="inlineStr">
        <is>
          <t>100.00%</t>
        </is>
      </c>
    </row>
    <row r="9">
      <c r="A9" s="3" t="inlineStr">
        <is>
          <t>Nucleo</t>
        </is>
      </c>
    </row>
    <row r="10">
      <c r="A10" s="5" t="inlineStr">
        <is>
          <t>DESCRIPTION OF BUSINESS AND BASIS OF PREPARATION OF THE CONSOLIDATED FINANCIAL STATEMENTS</t>
        </is>
      </c>
    </row>
    <row r="11">
      <c r="A11" s="3" t="inlineStr">
        <is>
          <t>Percentage of direct/indirect interest in capital stock and votes</t>
        </is>
      </c>
      <c r="C11" s="3" t="inlineStr">
        <is>
          <t>67.50%</t>
        </is>
      </c>
    </row>
    <row r="12">
      <c r="A12" s="3" t="inlineStr">
        <is>
          <t>Personal Envios</t>
        </is>
      </c>
    </row>
    <row r="13">
      <c r="A13" s="5" t="inlineStr">
        <is>
          <t>DESCRIPTION OF BUSINESS AND BASIS OF PREPARATION OF THE CONSOLIDATED FINANCIAL STATEMENTS</t>
        </is>
      </c>
    </row>
    <row r="14">
      <c r="A14" s="3" t="inlineStr">
        <is>
          <t>Percentage of direct/indirect interest in capital stock and votes</t>
        </is>
      </c>
      <c r="C14" s="3" t="inlineStr">
        <is>
          <t>67.50%</t>
        </is>
      </c>
    </row>
    <row r="15">
      <c r="A15" s="3" t="inlineStr">
        <is>
          <t>Tuves Paraguay</t>
        </is>
      </c>
    </row>
    <row r="16">
      <c r="A16" s="5" t="inlineStr">
        <is>
          <t>DESCRIPTION OF BUSINESS AND BASIS OF PREPARATION OF THE CONSOLIDATED FINANCIAL STATEMENTS</t>
        </is>
      </c>
    </row>
    <row r="17">
      <c r="A17" s="3" t="inlineStr">
        <is>
          <t>Percentage of direct/indirect interest in capital stock and votes</t>
        </is>
      </c>
      <c r="C17" s="3" t="inlineStr">
        <is>
          <t>67.50%</t>
        </is>
      </c>
    </row>
    <row r="18">
      <c r="A18" s="3" t="inlineStr">
        <is>
          <t>Acquisition percentage</t>
        </is>
      </c>
      <c r="D18" s="3" t="inlineStr">
        <is>
          <t>30.00%</t>
        </is>
      </c>
    </row>
    <row r="19">
      <c r="A19" s="3" t="inlineStr">
        <is>
          <t>Micro Sistemas</t>
        </is>
      </c>
    </row>
    <row r="20">
      <c r="A20" s="5" t="inlineStr">
        <is>
          <t>DESCRIPTION OF BUSINESS AND BASIS OF PREPARATION OF THE CONSOLIDATED FINANCIAL STATEMENTS</t>
        </is>
      </c>
    </row>
    <row r="21">
      <c r="A21" s="3" t="inlineStr">
        <is>
          <t>Percentage of direct/indirect interest in capital stock and votes</t>
        </is>
      </c>
      <c r="C21" s="3" t="inlineStr">
        <is>
          <t>100.00%</t>
        </is>
      </c>
    </row>
    <row r="22">
      <c r="A22" s="3" t="inlineStr">
        <is>
          <t>PEM</t>
        </is>
      </c>
    </row>
    <row r="23">
      <c r="A23" s="5" t="inlineStr">
        <is>
          <t>DESCRIPTION OF BUSINESS AND BASIS OF PREPARATION OF THE CONSOLIDATED FINANCIAL STATEMENTS</t>
        </is>
      </c>
    </row>
    <row r="24">
      <c r="A24" s="3" t="inlineStr">
        <is>
          <t>Percentage of direct/indirect interest in capital stock and votes</t>
        </is>
      </c>
      <c r="C24" s="3" t="inlineStr">
        <is>
          <t>100.00%</t>
        </is>
      </c>
    </row>
    <row r="25">
      <c r="A25" s="3" t="inlineStr">
        <is>
          <t>Cable Imagen</t>
        </is>
      </c>
    </row>
    <row r="26">
      <c r="A26" s="5" t="inlineStr">
        <is>
          <t>DESCRIPTION OF BUSINESS AND BASIS OF PREPARATION OF THE CONSOLIDATED FINANCIAL STATEMENTS</t>
        </is>
      </c>
    </row>
    <row r="27">
      <c r="A27" s="3" t="inlineStr">
        <is>
          <t>Percentage of direct/indirect interest in capital stock and votes</t>
        </is>
      </c>
      <c r="C27" s="3" t="inlineStr">
        <is>
          <t>100.00%</t>
        </is>
      </c>
    </row>
    <row r="28">
      <c r="A28" s="3" t="inlineStr">
        <is>
          <t>Television Dirigida</t>
        </is>
      </c>
    </row>
    <row r="29">
      <c r="A29" s="5" t="inlineStr">
        <is>
          <t>DESCRIPTION OF BUSINESS AND BASIS OF PREPARATION OF THE CONSOLIDATED FINANCIAL STATEMENTS</t>
        </is>
      </c>
    </row>
    <row r="30">
      <c r="A30" s="3" t="inlineStr">
        <is>
          <t>Percentage of direct/indirect interest in capital stock and votes</t>
        </is>
      </c>
      <c r="C30" s="3" t="inlineStr">
        <is>
          <t>100.00%</t>
        </is>
      </c>
    </row>
    <row r="31">
      <c r="A31" s="3" t="inlineStr">
        <is>
          <t>Adesol</t>
        </is>
      </c>
    </row>
    <row r="32">
      <c r="A32" s="5" t="inlineStr">
        <is>
          <t>DESCRIPTION OF BUSINESS AND BASIS OF PREPARATION OF THE CONSOLIDATED FINANCIAL STATEMENTS</t>
        </is>
      </c>
    </row>
    <row r="33">
      <c r="A33" s="3" t="inlineStr">
        <is>
          <t>Percentage of direct/indirect interest in capital stock and votes</t>
        </is>
      </c>
      <c r="C33" s="3" t="inlineStr">
        <is>
          <t>100.00%</t>
        </is>
      </c>
    </row>
    <row r="34">
      <c r="A34" s="3" t="inlineStr">
        <is>
          <t>AVC Continente Audiovisual</t>
        </is>
      </c>
    </row>
    <row r="35">
      <c r="A35" s="5" t="inlineStr">
        <is>
          <t>DESCRIPTION OF BUSINESS AND BASIS OF PREPARATION OF THE CONSOLIDATED FINANCIAL STATEMENTS</t>
        </is>
      </c>
    </row>
    <row r="36">
      <c r="A36" s="3" t="inlineStr">
        <is>
          <t>Percentage of direct/indirect interest in capital stock and votes</t>
        </is>
      </c>
      <c r="C36" s="3" t="inlineStr">
        <is>
          <t>60.00%</t>
        </is>
      </c>
    </row>
    <row r="37">
      <c r="A37" s="3" t="inlineStr">
        <is>
          <t>Inter Radios</t>
        </is>
      </c>
    </row>
    <row r="38">
      <c r="A38" s="5" t="inlineStr">
        <is>
          <t>DESCRIPTION OF BUSINESS AND BASIS OF PREPARATION OF THE CONSOLIDATED FINANCIAL STATEMENTS</t>
        </is>
      </c>
    </row>
    <row r="39">
      <c r="A39" s="3" t="inlineStr">
        <is>
          <t>Percentage of direct/indirect interest in capital stock and votes</t>
        </is>
      </c>
      <c r="C39" s="3" t="inlineStr">
        <is>
          <t>100.00%</t>
        </is>
      </c>
    </row>
    <row r="40">
      <c r="A40" s="3" t="inlineStr">
        <is>
          <t>Telecom USA</t>
        </is>
      </c>
    </row>
    <row r="41">
      <c r="A41" s="5" t="inlineStr">
        <is>
          <t>DESCRIPTION OF BUSINESS AND BASIS OF PREPARATION OF THE CONSOLIDATED FINANCIAL STATEMENTS</t>
        </is>
      </c>
    </row>
    <row r="42">
      <c r="A42" s="3" t="inlineStr">
        <is>
          <t>Percentage of direct/indirect interest in capital stock and votes</t>
        </is>
      </c>
      <c r="C42" s="3" t="inlineStr">
        <is>
          <t>100.00%</t>
        </is>
      </c>
    </row>
    <row r="43">
      <c r="A43" s="3" t="inlineStr">
        <is>
          <t>Personal Smarthome</t>
        </is>
      </c>
    </row>
    <row r="44">
      <c r="A44" s="5" t="inlineStr">
        <is>
          <t>DESCRIPTION OF BUSINESS AND BASIS OF PREPARATION OF THE CONSOLIDATED FINANCIAL STATEMENTS</t>
        </is>
      </c>
    </row>
    <row r="45">
      <c r="A45" s="3" t="inlineStr">
        <is>
          <t>Percentage of direct/indirect interest in capital stock and votes</t>
        </is>
      </c>
      <c r="C45" s="3"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BASIS OF PREPARATION OF THE CONSOLIDATED FINANCIAL STATEMENTS - Segment financial information of Consolidated Income Statement (Details) - ARS ($) $ in Millions</t>
        </is>
      </c>
      <c r="B1" s="2" t="inlineStr">
        <is>
          <t>12 Months Ended</t>
        </is>
      </c>
    </row>
    <row r="2">
      <c r="B2" s="2" t="inlineStr">
        <is>
          <t>Dec. 31, 2020</t>
        </is>
      </c>
      <c r="C2" s="2" t="inlineStr">
        <is>
          <t>Dec. 31, 2019</t>
        </is>
      </c>
      <c r="D2" s="2" t="inlineStr">
        <is>
          <t>Dec. 31, 2018</t>
        </is>
      </c>
      <c r="E2" s="2" t="inlineStr">
        <is>
          <t>Dec. 31, 2018</t>
        </is>
      </c>
    </row>
    <row r="3">
      <c r="A3" s="5" t="inlineStr">
        <is>
          <t>Segment financial information</t>
        </is>
      </c>
    </row>
    <row r="4">
      <c r="A4" s="3" t="inlineStr">
        <is>
          <t>Revenues</t>
        </is>
      </c>
      <c r="B4" s="6" t="n">
        <v>301596</v>
      </c>
      <c r="C4" s="6" t="n">
        <v>322686</v>
      </c>
      <c r="E4" s="6" t="n">
        <v>351948</v>
      </c>
    </row>
    <row r="5">
      <c r="A5" s="3" t="inlineStr">
        <is>
          <t>Operating costs without depreciation, amortization and impairment of fixed assets</t>
        </is>
      </c>
      <c r="B5" s="4" t="n">
        <v>-198708</v>
      </c>
      <c r="C5" s="4" t="n">
        <v>-217744</v>
      </c>
      <c r="E5" s="4" t="n">
        <v>-233892</v>
      </c>
    </row>
    <row r="6">
      <c r="A6" s="3" t="inlineStr">
        <is>
          <t>Adjusted EBITDA</t>
        </is>
      </c>
      <c r="B6" s="4" t="n">
        <v>102888</v>
      </c>
      <c r="C6" s="4" t="n">
        <v>104942</v>
      </c>
      <c r="E6" s="4" t="n">
        <v>118056</v>
      </c>
    </row>
    <row r="7">
      <c r="A7" s="3" t="inlineStr">
        <is>
          <t>Depreciation, amortization and impairment of fixed assets</t>
        </is>
      </c>
      <c r="B7" s="4" t="n">
        <v>-82594</v>
      </c>
      <c r="C7" s="4" t="n">
        <v>-83439</v>
      </c>
      <c r="E7" s="4" t="n">
        <v>-73535</v>
      </c>
    </row>
    <row r="8">
      <c r="A8" s="3" t="inlineStr">
        <is>
          <t>Operating income</t>
        </is>
      </c>
      <c r="B8" s="4" t="n">
        <v>20294</v>
      </c>
      <c r="C8" s="4" t="n">
        <v>21503</v>
      </c>
      <c r="E8" s="4" t="n">
        <v>44521</v>
      </c>
    </row>
    <row r="9">
      <c r="A9" s="3" t="inlineStr">
        <is>
          <t>Earnings (losses) from associates</t>
        </is>
      </c>
      <c r="B9" s="4" t="n">
        <v>496</v>
      </c>
      <c r="C9" s="4" t="n">
        <v>-255</v>
      </c>
      <c r="E9" s="4" t="n">
        <v>494</v>
      </c>
    </row>
    <row r="10">
      <c r="A10" s="3" t="inlineStr">
        <is>
          <t>Debt financial expenses</t>
        </is>
      </c>
      <c r="B10" s="4" t="n">
        <v>-24698</v>
      </c>
      <c r="C10" s="4" t="n">
        <v>-22677</v>
      </c>
      <c r="E10" s="4" t="n">
        <v>-71150</v>
      </c>
    </row>
    <row r="11">
      <c r="A11" s="3" t="inlineStr">
        <is>
          <t>Other financial results, net</t>
        </is>
      </c>
      <c r="B11" s="4" t="n">
        <v>7055</v>
      </c>
      <c r="C11" s="4" t="n">
        <v>15426</v>
      </c>
      <c r="E11" s="4" t="n">
        <v>31786</v>
      </c>
    </row>
    <row r="12">
      <c r="A12" s="3" t="inlineStr">
        <is>
          <t>Income before income tax (expense) benefit</t>
        </is>
      </c>
      <c r="B12" s="4" t="n">
        <v>3147</v>
      </c>
      <c r="C12" s="4" t="n">
        <v>13997</v>
      </c>
      <c r="E12" s="4" t="n">
        <v>5651</v>
      </c>
    </row>
    <row r="13">
      <c r="A13" s="3" t="inlineStr">
        <is>
          <t>Income tax (expense) benefit</t>
        </is>
      </c>
      <c r="B13" s="4" t="n">
        <v>-8251</v>
      </c>
      <c r="C13" s="4" t="n">
        <v>-19290</v>
      </c>
      <c r="E13" s="4" t="n">
        <v>5943</v>
      </c>
    </row>
    <row r="14">
      <c r="A14" s="3" t="inlineStr">
        <is>
          <t>Net (loss) income for the year</t>
        </is>
      </c>
      <c r="B14" s="4" t="n">
        <v>-5104</v>
      </c>
      <c r="C14" s="4" t="n">
        <v>-5293</v>
      </c>
      <c r="D14" s="6" t="n">
        <v>11594</v>
      </c>
      <c r="E14" s="4" t="n">
        <v>11594</v>
      </c>
    </row>
    <row r="15">
      <c r="A15" s="5" t="inlineStr">
        <is>
          <t>Attributable to:</t>
        </is>
      </c>
    </row>
    <row r="16">
      <c r="A16" s="3" t="inlineStr">
        <is>
          <t>Controlling Company</t>
        </is>
      </c>
      <c r="B16" s="4" t="n">
        <v>-5715</v>
      </c>
      <c r="C16" s="4" t="n">
        <v>-5985</v>
      </c>
      <c r="E16" s="4" t="n">
        <v>11089</v>
      </c>
    </row>
    <row r="17">
      <c r="A17" s="3" t="inlineStr">
        <is>
          <t>Non-controlling interest</t>
        </is>
      </c>
      <c r="B17" s="4" t="n">
        <v>611</v>
      </c>
      <c r="C17" s="4" t="n">
        <v>692</v>
      </c>
      <c r="E17" s="4" t="n">
        <v>505</v>
      </c>
    </row>
    <row r="18">
      <c r="A18" s="3" t="inlineStr">
        <is>
          <t>Eliminations</t>
        </is>
      </c>
    </row>
    <row r="19">
      <c r="A19" s="5" t="inlineStr">
        <is>
          <t>Segment financial information</t>
        </is>
      </c>
    </row>
    <row r="20">
      <c r="A20" s="3" t="inlineStr">
        <is>
          <t>Revenues</t>
        </is>
      </c>
      <c r="B20" s="4" t="n">
        <v>-1409</v>
      </c>
      <c r="C20" s="4" t="n">
        <v>-1666</v>
      </c>
      <c r="E20" s="4" t="n">
        <v>-1474</v>
      </c>
    </row>
    <row r="21">
      <c r="A21" s="3" t="inlineStr">
        <is>
          <t>Operating costs without depreciation, amortization and impairment of fixed assets</t>
        </is>
      </c>
      <c r="B21" s="4" t="n">
        <v>1409</v>
      </c>
      <c r="C21" s="4" t="n">
        <v>1666</v>
      </c>
      <c r="E21" s="4" t="n">
        <v>1474</v>
      </c>
    </row>
    <row r="22">
      <c r="A22" s="3" t="inlineStr">
        <is>
          <t>Services rendered in Argentina | Restated for inflation</t>
        </is>
      </c>
    </row>
    <row r="23">
      <c r="A23" s="5" t="inlineStr">
        <is>
          <t>Segment financial information</t>
        </is>
      </c>
    </row>
    <row r="24">
      <c r="A24" s="3" t="inlineStr">
        <is>
          <t>Revenues</t>
        </is>
      </c>
      <c r="B24" s="4" t="n">
        <v>281809</v>
      </c>
      <c r="C24" s="4" t="n">
        <v>302585</v>
      </c>
      <c r="E24" s="4" t="n">
        <v>333004</v>
      </c>
    </row>
    <row r="25">
      <c r="A25" s="3" t="inlineStr">
        <is>
          <t>Operating costs without depreciation, amortization and impairment of fixed assets</t>
        </is>
      </c>
      <c r="B25" s="4" t="n">
        <v>-186780</v>
      </c>
      <c r="C25" s="4" t="n">
        <v>-204313</v>
      </c>
      <c r="E25" s="4" t="n">
        <v>-221362</v>
      </c>
    </row>
    <row r="26">
      <c r="A26" s="3" t="inlineStr">
        <is>
          <t>Adjusted EBITDA</t>
        </is>
      </c>
      <c r="B26" s="4" t="n">
        <v>95029</v>
      </c>
      <c r="C26" s="4" t="n">
        <v>98272</v>
      </c>
      <c r="E26" s="4" t="n">
        <v>111642</v>
      </c>
    </row>
    <row r="27">
      <c r="A27" s="3" t="inlineStr">
        <is>
          <t>Depreciation, amortization and impairment of fixed assets</t>
        </is>
      </c>
      <c r="B27" s="4" t="n">
        <v>-77236</v>
      </c>
      <c r="C27" s="4" t="n">
        <v>-78373</v>
      </c>
      <c r="E27" s="4" t="n">
        <v>-68891</v>
      </c>
    </row>
    <row r="28">
      <c r="A28" s="3" t="inlineStr">
        <is>
          <t>Operating income</t>
        </is>
      </c>
      <c r="B28" s="4" t="n">
        <v>17793</v>
      </c>
      <c r="C28" s="4" t="n">
        <v>19899</v>
      </c>
      <c r="E28" s="4" t="n">
        <v>42751</v>
      </c>
    </row>
    <row r="29">
      <c r="A29" s="3" t="inlineStr">
        <is>
          <t>Services rendered in Argentina | Amounts not adjusted for inflation</t>
        </is>
      </c>
    </row>
    <row r="30">
      <c r="A30" s="5" t="inlineStr">
        <is>
          <t>Segment financial information</t>
        </is>
      </c>
    </row>
    <row r="31">
      <c r="A31" s="3" t="inlineStr">
        <is>
          <t>Revenues</t>
        </is>
      </c>
      <c r="B31" s="4" t="n">
        <v>240325</v>
      </c>
      <c r="C31" s="4" t="n">
        <v>182233</v>
      </c>
      <c r="E31" s="4" t="n">
        <v>129836</v>
      </c>
    </row>
    <row r="32">
      <c r="A32" s="3" t="inlineStr">
        <is>
          <t>Operating costs without depreciation, amortization and impairment of fixed assets</t>
        </is>
      </c>
      <c r="B32" s="4" t="n">
        <v>-158901</v>
      </c>
      <c r="C32" s="4" t="n">
        <v>-121682</v>
      </c>
      <c r="E32" s="4" t="n">
        <v>-85942</v>
      </c>
    </row>
    <row r="33">
      <c r="A33" s="3" t="inlineStr">
        <is>
          <t>Adjusted EBITDA</t>
        </is>
      </c>
      <c r="B33" s="4" t="n">
        <v>81424</v>
      </c>
      <c r="C33" s="4" t="n">
        <v>60551</v>
      </c>
      <c r="E33" s="4" t="n">
        <v>43894</v>
      </c>
    </row>
    <row r="34">
      <c r="A34" s="3" t="inlineStr">
        <is>
          <t>Depreciation, amortization and impairment of fixed assets</t>
        </is>
      </c>
      <c r="B34" s="4" t="n">
        <v>-31807</v>
      </c>
      <c r="C34" s="4" t="n">
        <v>-26024</v>
      </c>
      <c r="E34" s="4" t="n">
        <v>-20416</v>
      </c>
    </row>
    <row r="35">
      <c r="A35" s="3" t="inlineStr">
        <is>
          <t>Operating income</t>
        </is>
      </c>
      <c r="B35" s="4" t="n">
        <v>49617</v>
      </c>
      <c r="C35" s="4" t="n">
        <v>34527</v>
      </c>
      <c r="E35" s="4" t="n">
        <v>23478</v>
      </c>
    </row>
    <row r="36">
      <c r="A36" s="3" t="inlineStr">
        <is>
          <t>Services rendered in Argentina | Inflation restatement</t>
        </is>
      </c>
    </row>
    <row r="37">
      <c r="A37" s="5" t="inlineStr">
        <is>
          <t>Segment financial information</t>
        </is>
      </c>
    </row>
    <row r="38">
      <c r="A38" s="3" t="inlineStr">
        <is>
          <t>Revenues</t>
        </is>
      </c>
      <c r="B38" s="4" t="n">
        <v>41484</v>
      </c>
      <c r="C38" s="4" t="n">
        <v>120352</v>
      </c>
      <c r="E38" s="4" t="n">
        <v>203168</v>
      </c>
    </row>
    <row r="39">
      <c r="A39" s="3" t="inlineStr">
        <is>
          <t>Operating costs without depreciation, amortization and impairment of fixed assets</t>
        </is>
      </c>
      <c r="B39" s="4" t="n">
        <v>-27879</v>
      </c>
      <c r="C39" s="4" t="n">
        <v>-82631</v>
      </c>
      <c r="E39" s="4" t="n">
        <v>-135420</v>
      </c>
    </row>
    <row r="40">
      <c r="A40" s="3" t="inlineStr">
        <is>
          <t>Adjusted EBITDA</t>
        </is>
      </c>
      <c r="B40" s="4" t="n">
        <v>13605</v>
      </c>
      <c r="C40" s="4" t="n">
        <v>37721</v>
      </c>
      <c r="E40" s="4" t="n">
        <v>67748</v>
      </c>
    </row>
    <row r="41">
      <c r="A41" s="3" t="inlineStr">
        <is>
          <t>Depreciation, amortization and impairment of fixed assets</t>
        </is>
      </c>
      <c r="B41" s="4" t="n">
        <v>-45429</v>
      </c>
      <c r="C41" s="4" t="n">
        <v>-52349</v>
      </c>
      <c r="E41" s="4" t="n">
        <v>-48475</v>
      </c>
    </row>
    <row r="42">
      <c r="A42" s="3" t="inlineStr">
        <is>
          <t>Operating income</t>
        </is>
      </c>
      <c r="B42" s="4" t="n">
        <v>-31824</v>
      </c>
      <c r="C42" s="4" t="n">
        <v>-14628</v>
      </c>
      <c r="E42" s="4" t="n">
        <v>19273</v>
      </c>
    </row>
    <row r="43">
      <c r="A43" s="3" t="inlineStr">
        <is>
          <t>Other abroad segments | Restated for inflation</t>
        </is>
      </c>
    </row>
    <row r="44">
      <c r="A44" s="5" t="inlineStr">
        <is>
          <t>Segment financial information</t>
        </is>
      </c>
    </row>
    <row r="45">
      <c r="A45" s="3" t="inlineStr">
        <is>
          <t>Revenues</t>
        </is>
      </c>
      <c r="B45" s="4" t="n">
        <v>21196</v>
      </c>
      <c r="C45" s="4" t="n">
        <v>21767</v>
      </c>
      <c r="E45" s="4" t="n">
        <v>20418</v>
      </c>
    </row>
    <row r="46">
      <c r="A46" s="3" t="inlineStr">
        <is>
          <t>Operating costs without depreciation, amortization and impairment of fixed assets</t>
        </is>
      </c>
      <c r="B46" s="4" t="n">
        <v>-13337</v>
      </c>
      <c r="C46" s="4" t="n">
        <v>-15097</v>
      </c>
      <c r="E46" s="4" t="n">
        <v>-14004</v>
      </c>
    </row>
    <row r="47">
      <c r="A47" s="3" t="inlineStr">
        <is>
          <t>Adjusted EBITDA</t>
        </is>
      </c>
      <c r="B47" s="4" t="n">
        <v>7859</v>
      </c>
      <c r="C47" s="4" t="n">
        <v>6670</v>
      </c>
      <c r="E47" s="4" t="n">
        <v>6414</v>
      </c>
    </row>
    <row r="48">
      <c r="A48" s="3" t="inlineStr">
        <is>
          <t>Depreciation, amortization and impairment of fixed assets</t>
        </is>
      </c>
      <c r="B48" s="4" t="n">
        <v>-5358</v>
      </c>
      <c r="C48" s="4" t="n">
        <v>-5066</v>
      </c>
      <c r="E48" s="4" t="n">
        <v>-4644</v>
      </c>
    </row>
    <row r="49">
      <c r="A49" s="3" t="inlineStr">
        <is>
          <t>Operating income</t>
        </is>
      </c>
      <c r="B49" s="4" t="n">
        <v>2501</v>
      </c>
      <c r="C49" s="4" t="n">
        <v>1604</v>
      </c>
      <c r="E49" s="4" t="n">
        <v>1770</v>
      </c>
    </row>
    <row r="50">
      <c r="A50" s="3" t="inlineStr">
        <is>
          <t>Other abroad segments | Amounts not adjusted for inflation</t>
        </is>
      </c>
    </row>
    <row r="51">
      <c r="A51" s="5" t="inlineStr">
        <is>
          <t>Segment financial information</t>
        </is>
      </c>
    </row>
    <row r="52">
      <c r="A52" s="3" t="inlineStr">
        <is>
          <t>Revenues</t>
        </is>
      </c>
      <c r="B52" s="4" t="n">
        <v>18183</v>
      </c>
      <c r="C52" s="4" t="n">
        <v>12931</v>
      </c>
      <c r="E52" s="4" t="n">
        <v>7894</v>
      </c>
    </row>
    <row r="53">
      <c r="A53" s="3" t="inlineStr">
        <is>
          <t>Operating costs without depreciation, amortization and impairment of fixed assets</t>
        </is>
      </c>
      <c r="B53" s="4" t="n">
        <v>-11419</v>
      </c>
      <c r="C53" s="4" t="n">
        <v>-8946</v>
      </c>
      <c r="E53" s="4" t="n">
        <v>-5414</v>
      </c>
    </row>
    <row r="54">
      <c r="A54" s="3" t="inlineStr">
        <is>
          <t>Adjusted EBITDA</t>
        </is>
      </c>
      <c r="B54" s="4" t="n">
        <v>6764</v>
      </c>
      <c r="C54" s="4" t="n">
        <v>3985</v>
      </c>
      <c r="E54" s="4" t="n">
        <v>2480</v>
      </c>
    </row>
    <row r="55">
      <c r="A55" s="3" t="inlineStr">
        <is>
          <t>Depreciation, amortization and impairment of fixed assets</t>
        </is>
      </c>
      <c r="B55" s="4" t="n">
        <v>-4401</v>
      </c>
      <c r="C55" s="4" t="n">
        <v>-2869</v>
      </c>
      <c r="E55" s="4" t="n">
        <v>-1753</v>
      </c>
    </row>
    <row r="56">
      <c r="A56" s="3" t="inlineStr">
        <is>
          <t>Operating income</t>
        </is>
      </c>
      <c r="B56" s="4" t="n">
        <v>2363</v>
      </c>
      <c r="C56" s="4" t="n">
        <v>1116</v>
      </c>
      <c r="E56" s="4" t="n">
        <v>727</v>
      </c>
    </row>
    <row r="57">
      <c r="A57" s="3" t="inlineStr">
        <is>
          <t>Other abroad segments | Inflation restatement</t>
        </is>
      </c>
    </row>
    <row r="58">
      <c r="A58" s="5" t="inlineStr">
        <is>
          <t>Segment financial information</t>
        </is>
      </c>
    </row>
    <row r="59">
      <c r="A59" s="3" t="inlineStr">
        <is>
          <t>Revenues</t>
        </is>
      </c>
      <c r="B59" s="4" t="n">
        <v>3013</v>
      </c>
      <c r="C59" s="4" t="n">
        <v>8836</v>
      </c>
      <c r="E59" s="4" t="n">
        <v>12524</v>
      </c>
    </row>
    <row r="60">
      <c r="A60" s="3" t="inlineStr">
        <is>
          <t>Operating costs without depreciation, amortization and impairment of fixed assets</t>
        </is>
      </c>
      <c r="B60" s="4" t="n">
        <v>-1918</v>
      </c>
      <c r="C60" s="4" t="n">
        <v>-6151</v>
      </c>
      <c r="E60" s="4" t="n">
        <v>-8590</v>
      </c>
    </row>
    <row r="61">
      <c r="A61" s="3" t="inlineStr">
        <is>
          <t>Adjusted EBITDA</t>
        </is>
      </c>
      <c r="B61" s="4" t="n">
        <v>1095</v>
      </c>
      <c r="C61" s="4" t="n">
        <v>2685</v>
      </c>
      <c r="E61" s="4" t="n">
        <v>3934</v>
      </c>
    </row>
    <row r="62">
      <c r="A62" s="3" t="inlineStr">
        <is>
          <t>Depreciation, amortization and impairment of fixed assets</t>
        </is>
      </c>
      <c r="B62" s="4" t="n">
        <v>-957</v>
      </c>
      <c r="C62" s="4" t="n">
        <v>-2197</v>
      </c>
      <c r="E62" s="4" t="n">
        <v>-2891</v>
      </c>
    </row>
    <row r="63">
      <c r="A63" s="3" t="inlineStr">
        <is>
          <t>Operating income</t>
        </is>
      </c>
      <c r="B63" s="6" t="n">
        <v>138</v>
      </c>
      <c r="C63" s="6" t="n">
        <v>488</v>
      </c>
      <c r="E63" s="6" t="n">
        <v>104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as per geographical area (Details) - ARS ($) $ in Millions</t>
        </is>
      </c>
      <c r="B1" s="2" t="inlineStr">
        <is>
          <t>12 Months Ended</t>
        </is>
      </c>
    </row>
    <row r="2">
      <c r="B2" s="2" t="inlineStr">
        <is>
          <t>Dec. 31, 2020</t>
        </is>
      </c>
      <c r="C2" s="2" t="inlineStr">
        <is>
          <t>Dec. 31, 2019</t>
        </is>
      </c>
      <c r="D2" s="2" t="inlineStr">
        <is>
          <t>Dec. 31, 2018</t>
        </is>
      </c>
    </row>
    <row r="3">
      <c r="A3" s="5" t="inlineStr">
        <is>
          <t>Geographic information</t>
        </is>
      </c>
    </row>
    <row r="4">
      <c r="A4" s="3" t="inlineStr">
        <is>
          <t>Sales revenues</t>
        </is>
      </c>
      <c r="B4" s="6" t="n">
        <v>301596</v>
      </c>
      <c r="C4" s="6" t="n">
        <v>322686</v>
      </c>
      <c r="D4" s="6" t="n">
        <v>351948</v>
      </c>
    </row>
    <row r="5">
      <c r="A5" s="3" t="inlineStr">
        <is>
          <t>Financial debt</t>
        </is>
      </c>
      <c r="B5" s="4" t="n">
        <v>200200</v>
      </c>
      <c r="C5" s="4" t="n">
        <v>206928</v>
      </c>
    </row>
    <row r="6">
      <c r="A6" s="3" t="inlineStr">
        <is>
          <t>Services rendered in Argentina</t>
        </is>
      </c>
    </row>
    <row r="7">
      <c r="A7" s="5" t="inlineStr">
        <is>
          <t>Geographic information</t>
        </is>
      </c>
    </row>
    <row r="8">
      <c r="A8" s="3" t="inlineStr">
        <is>
          <t>CAPEX</t>
        </is>
      </c>
      <c r="B8" s="4" t="n">
        <v>50085</v>
      </c>
      <c r="C8" s="4" t="n">
        <v>82209</v>
      </c>
      <c r="D8" s="4" t="n">
        <v>81211</v>
      </c>
    </row>
    <row r="9">
      <c r="A9" s="3" t="inlineStr">
        <is>
          <t>PP&amp;E, Goodwill and Intangible assets</t>
        </is>
      </c>
      <c r="B9" s="4" t="n">
        <v>668147</v>
      </c>
      <c r="C9" s="4" t="n">
        <v>685122</v>
      </c>
    </row>
    <row r="10">
      <c r="A10" s="3" t="inlineStr">
        <is>
          <t>Financial debt</t>
        </is>
      </c>
      <c r="B10" s="4" t="n">
        <v>194487</v>
      </c>
      <c r="C10" s="4" t="n">
        <v>201349</v>
      </c>
    </row>
    <row r="11">
      <c r="A11" s="3" t="inlineStr">
        <is>
          <t>Other abroad segments</t>
        </is>
      </c>
    </row>
    <row r="12">
      <c r="A12" s="5" t="inlineStr">
        <is>
          <t>Geographic information</t>
        </is>
      </c>
    </row>
    <row r="13">
      <c r="A13" s="3" t="inlineStr">
        <is>
          <t>CAPEX</t>
        </is>
      </c>
      <c r="B13" s="4" t="n">
        <v>5647</v>
      </c>
      <c r="C13" s="4" t="n">
        <v>6947</v>
      </c>
      <c r="D13" s="4" t="n">
        <v>7726</v>
      </c>
    </row>
    <row r="14">
      <c r="A14" s="3" t="inlineStr">
        <is>
          <t>PP&amp;E, Goodwill and Intangible assets</t>
        </is>
      </c>
      <c r="B14" s="4" t="n">
        <v>26422</v>
      </c>
      <c r="C14" s="4" t="n">
        <v>27153</v>
      </c>
    </row>
    <row r="15">
      <c r="A15" s="3" t="inlineStr">
        <is>
          <t>Financial debt</t>
        </is>
      </c>
      <c r="B15" s="4" t="n">
        <v>5713</v>
      </c>
      <c r="C15" s="4" t="n">
        <v>5579</v>
      </c>
    </row>
    <row r="16">
      <c r="A16" s="3" t="inlineStr">
        <is>
          <t>Argentina</t>
        </is>
      </c>
    </row>
    <row r="17">
      <c r="A17" s="5" t="inlineStr">
        <is>
          <t>Geographic information</t>
        </is>
      </c>
    </row>
    <row r="18">
      <c r="A18" s="3" t="inlineStr">
        <is>
          <t>Sales revenues</t>
        </is>
      </c>
      <c r="B18" s="4" t="n">
        <v>280625</v>
      </c>
      <c r="C18" s="4" t="n">
        <v>300957</v>
      </c>
      <c r="D18" s="4" t="n">
        <v>331370</v>
      </c>
    </row>
    <row r="19">
      <c r="A19" s="3" t="inlineStr">
        <is>
          <t>Abroad</t>
        </is>
      </c>
    </row>
    <row r="20">
      <c r="A20" s="5" t="inlineStr">
        <is>
          <t>Geographic information</t>
        </is>
      </c>
    </row>
    <row r="21">
      <c r="A21" s="3" t="inlineStr">
        <is>
          <t>Sales revenues</t>
        </is>
      </c>
      <c r="B21" s="6" t="n">
        <v>20971</v>
      </c>
      <c r="C21" s="6" t="n">
        <v>21729</v>
      </c>
      <c r="D21" s="6" t="n">
        <v>205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SCRIPTION OF BUSINESS AND BASIS OF PREPARATION OF THE CONSOLIDATED FINANCIAL STATEMENTS - Consumer Price Index (Details)</t>
        </is>
      </c>
      <c r="B1" s="2" t="inlineStr">
        <is>
          <t>12 Months Ended</t>
        </is>
      </c>
    </row>
    <row r="2">
      <c r="B2" s="2" t="inlineStr">
        <is>
          <t>Dec. 31, 2020$ / $</t>
        </is>
      </c>
      <c r="C2" s="2" t="inlineStr">
        <is>
          <t>Dec. 31, 2019$ / $</t>
        </is>
      </c>
      <c r="D2" s="2" t="inlineStr">
        <is>
          <t>Dec. 31, 2018$ / $</t>
        </is>
      </c>
    </row>
    <row r="3">
      <c r="A3" s="5" t="inlineStr">
        <is>
          <t>Variation in Prices</t>
        </is>
      </c>
    </row>
    <row r="4">
      <c r="A4" s="3" t="inlineStr">
        <is>
          <t>National Consumer Price Index</t>
        </is>
      </c>
      <c r="B4" s="8" t="n">
        <v>385.88</v>
      </c>
      <c r="C4" s="8" t="n">
        <v>284.44</v>
      </c>
      <c r="D4" s="8" t="n">
        <v>184.26</v>
      </c>
    </row>
    <row r="5">
      <c r="A5" s="3" t="inlineStr">
        <is>
          <t>Banco Nacin US$/$ exchange rate</t>
        </is>
      </c>
      <c r="B5" s="8" t="n">
        <v>84.15000000000001</v>
      </c>
      <c r="C5" s="8" t="n">
        <v>59.89</v>
      </c>
      <c r="D5" s="8" t="n">
        <v>37.7</v>
      </c>
    </row>
    <row r="6">
      <c r="A6" s="3" t="inlineStr">
        <is>
          <t>Commodity price risk</t>
        </is>
      </c>
    </row>
    <row r="7">
      <c r="A7" s="5" t="inlineStr">
        <is>
          <t>Variation in Prices</t>
        </is>
      </c>
    </row>
    <row r="8">
      <c r="A8" s="3" t="inlineStr">
        <is>
          <t>Annual (as a percent)</t>
        </is>
      </c>
      <c r="B8" s="3" t="inlineStr">
        <is>
          <t>36.10%</t>
        </is>
      </c>
      <c r="C8" s="3" t="inlineStr">
        <is>
          <t>53.80%</t>
        </is>
      </c>
      <c r="D8" s="3" t="inlineStr">
        <is>
          <t>47.60%</t>
        </is>
      </c>
    </row>
    <row r="9">
      <c r="A9" s="3" t="inlineStr">
        <is>
          <t>Accumulated 3 years (as a percent)</t>
        </is>
      </c>
      <c r="B9" s="3" t="inlineStr">
        <is>
          <t>209.20%</t>
        </is>
      </c>
      <c r="C9" s="3" t="inlineStr">
        <is>
          <t>183.20%</t>
        </is>
      </c>
      <c r="D9" s="3" t="inlineStr">
        <is>
          <t>147.80%</t>
        </is>
      </c>
    </row>
    <row r="10">
      <c r="A10" s="3" t="inlineStr">
        <is>
          <t>Currency risk</t>
        </is>
      </c>
    </row>
    <row r="11">
      <c r="A11" s="5" t="inlineStr">
        <is>
          <t>Variation in Prices</t>
        </is>
      </c>
    </row>
    <row r="12">
      <c r="A12" s="3" t="inlineStr">
        <is>
          <t>Annual (as a percent)</t>
        </is>
      </c>
      <c r="B12" s="3" t="inlineStr">
        <is>
          <t>40.50%</t>
        </is>
      </c>
      <c r="C12" s="3" t="inlineStr">
        <is>
          <t>58.90%</t>
        </is>
      </c>
      <c r="D12" s="3" t="inlineStr">
        <is>
          <t>102.10%</t>
        </is>
      </c>
    </row>
    <row r="13">
      <c r="A13" s="3" t="inlineStr">
        <is>
          <t>Accumulated 3 years (as a percent)</t>
        </is>
      </c>
      <c r="B13" s="3" t="inlineStr">
        <is>
          <t>351.20%</t>
        </is>
      </c>
      <c r="C13" s="3" t="inlineStr">
        <is>
          <t>276.90%</t>
        </is>
      </c>
      <c r="D13" s="3" t="inlineStr">
        <is>
          <t>189.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GULATORY FRAMEWORK (Details)</t>
        </is>
      </c>
      <c r="B1" s="2" t="inlineStr">
        <is>
          <t>12 Months Ended</t>
        </is>
      </c>
    </row>
    <row r="2">
      <c r="B2" s="2" t="inlineStr">
        <is>
          <t>Dec. 31, 2020</t>
        </is>
      </c>
    </row>
    <row r="3">
      <c r="A3" s="3" t="inlineStr">
        <is>
          <t>Nucleo | License agreement for STMC and PCS, installation and provision of Internet and Data</t>
        </is>
      </c>
    </row>
    <row r="4">
      <c r="A4" s="5" t="inlineStr">
        <is>
          <t>Regulatory framework</t>
        </is>
      </c>
    </row>
    <row r="5">
      <c r="A5" s="3" t="inlineStr">
        <is>
          <t>Renewable term of license</t>
        </is>
      </c>
      <c r="B5" s="3" t="inlineStr">
        <is>
          <t>5 years</t>
        </is>
      </c>
    </row>
    <row r="6">
      <c r="A6" s="3" t="inlineStr">
        <is>
          <t>Tuves Paraguay</t>
        </is>
      </c>
    </row>
    <row r="7">
      <c r="A7" s="5" t="inlineStr">
        <is>
          <t>Regulatory framework</t>
        </is>
      </c>
    </row>
    <row r="8">
      <c r="A8" s="3" t="inlineStr">
        <is>
          <t>Renewable term of license</t>
        </is>
      </c>
      <c r="B8" s="3"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ARS ($) $ in Millions</t>
        </is>
      </c>
      <c r="B1" s="2" t="inlineStr">
        <is>
          <t>12 Months Ended</t>
        </is>
      </c>
    </row>
    <row r="2">
      <c r="B2" s="2" t="inlineStr">
        <is>
          <t>Dec. 31, 2020</t>
        </is>
      </c>
      <c r="C2" s="2" t="inlineStr">
        <is>
          <t>Dec. 31, 2019</t>
        </is>
      </c>
      <c r="D2" s="2" t="inlineStr">
        <is>
          <t>Dec. 31, 2018</t>
        </is>
      </c>
      <c r="E2" s="2" t="inlineStr">
        <is>
          <t>Dec. 31, 2018</t>
        </is>
      </c>
    </row>
    <row r="3">
      <c r="A3" s="5" t="inlineStr">
        <is>
          <t>CASH FLOWS FROM (USED IN) OPERATING ACTIVITIES</t>
        </is>
      </c>
    </row>
    <row r="4">
      <c r="A4" s="3" t="inlineStr">
        <is>
          <t>Net (loss) income for the year</t>
        </is>
      </c>
      <c r="B4" s="6" t="n">
        <v>-5104</v>
      </c>
      <c r="C4" s="6" t="n">
        <v>-5293</v>
      </c>
      <c r="D4" s="6" t="n">
        <v>11594</v>
      </c>
      <c r="E4" s="6" t="n">
        <v>11594</v>
      </c>
    </row>
    <row r="5">
      <c r="A5" s="5" t="inlineStr">
        <is>
          <t>Adjustments to reconcile net income to net cash flows provided by operating activities</t>
        </is>
      </c>
    </row>
    <row r="6">
      <c r="A6" s="3" t="inlineStr">
        <is>
          <t>Allowances deducted from assets</t>
        </is>
      </c>
      <c r="B6" s="4" t="n">
        <v>11372</v>
      </c>
      <c r="C6" s="4" t="n">
        <v>13564</v>
      </c>
      <c r="D6" s="4" t="n">
        <v>7586</v>
      </c>
    </row>
    <row r="7">
      <c r="A7" s="3" t="inlineStr">
        <is>
          <t>Depreciation of property, plant and equipment</t>
        </is>
      </c>
      <c r="B7" s="4" t="n">
        <v>65711</v>
      </c>
      <c r="C7" s="4" t="n">
        <v>63955</v>
      </c>
      <c r="D7" s="4" t="n">
        <v>57815</v>
      </c>
    </row>
    <row r="8">
      <c r="A8" s="3" t="inlineStr">
        <is>
          <t>Amortization of intangible assets</t>
        </is>
      </c>
      <c r="B8" s="4" t="n">
        <v>10637</v>
      </c>
      <c r="C8" s="4" t="n">
        <v>11257</v>
      </c>
      <c r="D8" s="4" t="n">
        <v>11138</v>
      </c>
    </row>
    <row r="9">
      <c r="A9" s="3" t="inlineStr">
        <is>
          <t>Amortization of rights of use assets</t>
        </is>
      </c>
      <c r="B9" s="4" t="n">
        <v>5870</v>
      </c>
      <c r="C9" s="4" t="n">
        <v>4736</v>
      </c>
      <c r="D9" s="4" t="n">
        <v>204</v>
      </c>
    </row>
    <row r="10">
      <c r="A10" s="3" t="inlineStr">
        <is>
          <t>(Earnings) losses from associates</t>
        </is>
      </c>
      <c r="B10" s="4" t="n">
        <v>-496</v>
      </c>
      <c r="C10" s="4" t="n">
        <v>255</v>
      </c>
      <c r="D10" s="4" t="n">
        <v>-494</v>
      </c>
    </row>
    <row r="11">
      <c r="A11" s="3" t="inlineStr">
        <is>
          <t>Disposals of fixed assets and consumption of materials</t>
        </is>
      </c>
      <c r="B11" s="4" t="n">
        <v>660</v>
      </c>
      <c r="C11" s="4" t="n">
        <v>566</v>
      </c>
      <c r="D11" s="4" t="n">
        <v>1213</v>
      </c>
    </row>
    <row r="12">
      <c r="A12" s="3" t="inlineStr">
        <is>
          <t>Financial results and others</t>
        </is>
      </c>
      <c r="B12" s="4" t="n">
        <v>25688</v>
      </c>
      <c r="C12" s="4" t="n">
        <v>26029</v>
      </c>
      <c r="D12" s="4" t="n">
        <v>35097</v>
      </c>
    </row>
    <row r="13">
      <c r="A13" s="3" t="inlineStr">
        <is>
          <t>Income tax (benefit) expense</t>
        </is>
      </c>
      <c r="B13" s="4" t="n">
        <v>8251</v>
      </c>
      <c r="C13" s="4" t="n">
        <v>19290</v>
      </c>
      <c r="D13" s="4" t="n">
        <v>-5943</v>
      </c>
    </row>
    <row r="14">
      <c r="A14" s="3" t="inlineStr">
        <is>
          <t>Income tax paid</t>
        </is>
      </c>
      <c r="B14" s="4" t="n">
        <v>-1899</v>
      </c>
      <c r="C14" s="4" t="n">
        <v>-2374</v>
      </c>
      <c r="D14" s="4" t="n">
        <v>-12430</v>
      </c>
    </row>
    <row r="15">
      <c r="A15" s="3" t="inlineStr">
        <is>
          <t>Net (increase) decrease in assets</t>
        </is>
      </c>
      <c r="B15" s="4" t="n">
        <v>-8157</v>
      </c>
      <c r="C15" s="4" t="n">
        <v>5228</v>
      </c>
      <c r="D15" s="4" t="n">
        <v>-10465</v>
      </c>
    </row>
    <row r="16">
      <c r="A16" s="3" t="inlineStr">
        <is>
          <t>Net decrease in liabilities</t>
        </is>
      </c>
      <c r="B16" s="4" t="n">
        <v>-11208</v>
      </c>
      <c r="C16" s="4" t="n">
        <v>-25671</v>
      </c>
      <c r="D16" s="4" t="n">
        <v>-24932</v>
      </c>
    </row>
    <row r="17">
      <c r="A17" s="3" t="inlineStr">
        <is>
          <t>Total cash flows provided by operating activities</t>
        </is>
      </c>
      <c r="B17" s="4" t="n">
        <v>101325</v>
      </c>
      <c r="C17" s="4" t="n">
        <v>111542</v>
      </c>
      <c r="D17" s="4" t="n">
        <v>70383</v>
      </c>
    </row>
    <row r="18">
      <c r="A18" s="5" t="inlineStr">
        <is>
          <t>CASH FLOWS FROM (USED IN) INVESTING ACTIVITIES</t>
        </is>
      </c>
    </row>
    <row r="19">
      <c r="A19" s="3" t="inlineStr">
        <is>
          <t>Property, plant and equipment acquisitions</t>
        </is>
      </c>
      <c r="B19" s="4" t="n">
        <v>-52288</v>
      </c>
      <c r="C19" s="4" t="n">
        <v>-66940</v>
      </c>
      <c r="D19" s="4" t="n">
        <v>-64635</v>
      </c>
    </row>
    <row r="20">
      <c r="A20" s="3" t="inlineStr">
        <is>
          <t>Intangible asset acquisitions</t>
        </is>
      </c>
      <c r="B20" s="4" t="n">
        <v>-2072</v>
      </c>
      <c r="C20" s="4" t="n">
        <v>-2216</v>
      </c>
      <c r="D20" s="4" t="n">
        <v>-6087</v>
      </c>
    </row>
    <row r="21">
      <c r="A21" s="3" t="inlineStr">
        <is>
          <t>Acquisition in shareholdings</t>
        </is>
      </c>
      <c r="C21" s="4" t="n">
        <v>-83</v>
      </c>
      <c r="D21" s="4" t="n">
        <v>-511</v>
      </c>
    </row>
    <row r="22">
      <c r="A22" s="3" t="inlineStr">
        <is>
          <t>Proceeds from dividends</t>
        </is>
      </c>
      <c r="B22" s="4" t="n">
        <v>80</v>
      </c>
      <c r="C22" s="4" t="n">
        <v>252</v>
      </c>
      <c r="D22" s="4" t="n">
        <v>117</v>
      </c>
    </row>
    <row r="23">
      <c r="A23" s="3" t="inlineStr">
        <is>
          <t>Cash incorporated by the merger</t>
        </is>
      </c>
      <c r="D23" s="4" t="n">
        <v>8754</v>
      </c>
    </row>
    <row r="24">
      <c r="A24" s="3" t="inlineStr">
        <is>
          <t>Proceeds from the sale of property, plant and equipment and intangible assets</t>
        </is>
      </c>
      <c r="B24" s="4" t="n">
        <v>53</v>
      </c>
      <c r="C24" s="4" t="n">
        <v>139</v>
      </c>
      <c r="D24" s="4" t="n">
        <v>12</v>
      </c>
    </row>
    <row r="25">
      <c r="A25" s="3" t="inlineStr">
        <is>
          <t>Investments not considered as cash and cash equivalents</t>
        </is>
      </c>
      <c r="B25" s="4" t="n">
        <v>-28914</v>
      </c>
      <c r="C25" s="4" t="n">
        <v>7872</v>
      </c>
      <c r="D25" s="4" t="n">
        <v>15073</v>
      </c>
    </row>
    <row r="26">
      <c r="A26" s="3" t="inlineStr">
        <is>
          <t>Total cash flows used in investing activities</t>
        </is>
      </c>
      <c r="B26" s="4" t="n">
        <v>-83141</v>
      </c>
      <c r="C26" s="4" t="n">
        <v>-60976</v>
      </c>
      <c r="D26" s="4" t="n">
        <v>-47277</v>
      </c>
    </row>
    <row r="27">
      <c r="A27" s="5" t="inlineStr">
        <is>
          <t>CASH FLOWS FROM (USED IN) FINANCING ACTIVITIES</t>
        </is>
      </c>
    </row>
    <row r="28">
      <c r="A28" s="3" t="inlineStr">
        <is>
          <t>Proceeds from financial debt</t>
        </is>
      </c>
      <c r="B28" s="4" t="n">
        <v>56028</v>
      </c>
      <c r="C28" s="4" t="n">
        <v>79652</v>
      </c>
      <c r="D28" s="4" t="n">
        <v>58158</v>
      </c>
    </row>
    <row r="29">
      <c r="A29" s="3" t="inlineStr">
        <is>
          <t>Payment of financial debt</t>
        </is>
      </c>
      <c r="B29" s="4" t="n">
        <v>-65393</v>
      </c>
      <c r="C29" s="4" t="n">
        <v>-49695</v>
      </c>
      <c r="D29" s="4" t="n">
        <v>-9449</v>
      </c>
    </row>
    <row r="30">
      <c r="A30" s="3" t="inlineStr">
        <is>
          <t>Payment of interests and related expenses</t>
        </is>
      </c>
      <c r="B30" s="4" t="n">
        <v>-20851</v>
      </c>
      <c r="C30" s="4" t="n">
        <v>-10746</v>
      </c>
      <c r="D30" s="4" t="n">
        <v>-7798</v>
      </c>
    </row>
    <row r="31">
      <c r="A31" s="3" t="inlineStr">
        <is>
          <t>Payments of leases liabilities</t>
        </is>
      </c>
      <c r="B31" s="4" t="n">
        <v>-5231</v>
      </c>
      <c r="C31" s="4" t="n">
        <v>-4936</v>
      </c>
    </row>
    <row r="32">
      <c r="A32" s="3" t="inlineStr">
        <is>
          <t>Payment of dividends</t>
        </is>
      </c>
      <c r="B32" s="4" t="n">
        <v>-367</v>
      </c>
      <c r="C32" s="4" t="n">
        <v>-48368</v>
      </c>
      <c r="D32" s="4" t="n">
        <v>-71255</v>
      </c>
    </row>
    <row r="33">
      <c r="A33" s="3" t="inlineStr">
        <is>
          <t>Total cash flows used in financing activities</t>
        </is>
      </c>
      <c r="B33" s="4" t="n">
        <v>-35814</v>
      </c>
      <c r="C33" s="4" t="n">
        <v>-34093</v>
      </c>
      <c r="D33" s="4" t="n">
        <v>-30344</v>
      </c>
    </row>
    <row r="34">
      <c r="A34" s="3" t="inlineStr">
        <is>
          <t>NET (DECREASE) INCREASE IN CASH AND CASH EQUIVALENTS</t>
        </is>
      </c>
      <c r="B34" s="4" t="n">
        <v>-17630</v>
      </c>
      <c r="C34" s="4" t="n">
        <v>16473</v>
      </c>
      <c r="D34" s="4" t="n">
        <v>-7238</v>
      </c>
    </row>
    <row r="35">
      <c r="A35" s="3" t="inlineStr">
        <is>
          <t>CASH AND CASH EQUIVALENTS AT THE BEGINNING OF THE YEAR</t>
        </is>
      </c>
      <c r="B35" s="4" t="n">
        <v>34827</v>
      </c>
      <c r="C35" s="4" t="n">
        <v>14432</v>
      </c>
      <c r="D35" s="4" t="n">
        <v>13649</v>
      </c>
    </row>
    <row r="36">
      <c r="A36" s="3" t="inlineStr">
        <is>
          <t>NET FOREIGN EXCHANGE DIFFERENCES AND RECPAM ON CASH AND CASH EQUIVALENTS</t>
        </is>
      </c>
      <c r="B36" s="4" t="n">
        <v>1330</v>
      </c>
      <c r="C36" s="4" t="n">
        <v>3922</v>
      </c>
      <c r="D36" s="4" t="n">
        <v>8021</v>
      </c>
    </row>
    <row r="37">
      <c r="A37" s="3" t="inlineStr">
        <is>
          <t>CASH AND CASH EQUIVALENTS AT THE END OF THE YEAR</t>
        </is>
      </c>
      <c r="B37" s="6" t="n">
        <v>18527</v>
      </c>
      <c r="C37" s="6" t="n">
        <v>34827</v>
      </c>
      <c r="D37" s="6" t="n">
        <v>14432</v>
      </c>
      <c r="E37" s="6" t="n">
        <v>1443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FRAMEWORK - Amendments to LAD (Details)</t>
        </is>
      </c>
      <c r="B1" s="2" t="inlineStr">
        <is>
          <t>Jan. 02, 2017</t>
        </is>
      </c>
      <c r="C1" s="2" t="inlineStr">
        <is>
          <t>Jan. 01, 2016</t>
        </is>
      </c>
      <c r="D1" s="2" t="inlineStr">
        <is>
          <t>Dec. 31, 2020</t>
        </is>
      </c>
    </row>
    <row r="2">
      <c r="A2" s="3" t="inlineStr">
        <is>
          <t>Maximum</t>
        </is>
      </c>
    </row>
    <row r="3">
      <c r="A3" s="5" t="inlineStr">
        <is>
          <t>Regulatory framework</t>
        </is>
      </c>
    </row>
    <row r="4">
      <c r="A4" s="3" t="inlineStr">
        <is>
          <t>Revised increment percentage in retail prices</t>
        </is>
      </c>
      <c r="D4" s="3" t="inlineStr">
        <is>
          <t>5.00%</t>
        </is>
      </c>
    </row>
    <row r="5">
      <c r="A5" s="3" t="inlineStr">
        <is>
          <t>Amendments to the LAD</t>
        </is>
      </c>
    </row>
    <row r="6">
      <c r="A6" s="5" t="inlineStr">
        <is>
          <t>Regulatory framework</t>
        </is>
      </c>
    </row>
    <row r="7">
      <c r="A7" s="3" t="inlineStr">
        <is>
          <t>Period of extension for the use of spectrum frequencies by radio-electric link subscription broadcasting services</t>
        </is>
      </c>
      <c r="C7" s="3" t="inlineStr">
        <is>
          <t>10 years</t>
        </is>
      </c>
    </row>
    <row r="8">
      <c r="A8" s="3" t="inlineStr">
        <is>
          <t>Amendments to DNU No. 267/15</t>
        </is>
      </c>
    </row>
    <row r="9">
      <c r="A9" s="5" t="inlineStr">
        <is>
          <t>Regulatory framework</t>
        </is>
      </c>
    </row>
    <row r="10">
      <c r="A10" s="3" t="inlineStr">
        <is>
          <t>Period for protection of last-mile fixed of new generation networks</t>
        </is>
      </c>
      <c r="B10" s="3"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FRAMEWORK - Universal Service Regulation (Details) - ARS ($) $ in Millions</t>
        </is>
      </c>
      <c r="B1" s="2" t="inlineStr">
        <is>
          <t>12 Months Ended</t>
        </is>
      </c>
    </row>
    <row r="2">
      <c r="B2" s="2" t="inlineStr">
        <is>
          <t>Dec. 31, 2020</t>
        </is>
      </c>
      <c r="C2" s="2" t="inlineStr">
        <is>
          <t>Sep. 13, 2012</t>
        </is>
      </c>
      <c r="D2" s="2" t="inlineStr">
        <is>
          <t>Apr. 08, 2011</t>
        </is>
      </c>
    </row>
    <row r="3">
      <c r="A3" s="5" t="inlineStr">
        <is>
          <t>Regulatory framework</t>
        </is>
      </c>
    </row>
    <row r="4">
      <c r="A4" s="3" t="inlineStr">
        <is>
          <t>Contribution to SU Fund, percentage</t>
        </is>
      </c>
      <c r="B4" s="3" t="inlineStr">
        <is>
          <t>1.00%</t>
        </is>
      </c>
    </row>
    <row r="5">
      <c r="A5" s="3" t="inlineStr">
        <is>
          <t>Monthly obligation settlement percentage of total contribution</t>
        </is>
      </c>
      <c r="B5" s="3" t="inlineStr">
        <is>
          <t>30.00%</t>
        </is>
      </c>
    </row>
    <row r="6">
      <c r="A6" s="3" t="inlineStr">
        <is>
          <t>Receivable from regulatory authority</t>
        </is>
      </c>
      <c r="B6" s="6" t="n">
        <v>13229</v>
      </c>
    </row>
    <row r="7">
      <c r="A7" s="3" t="inlineStr">
        <is>
          <t>Investments included in the unrecorded accounts receivable</t>
        </is>
      </c>
      <c r="D7" s="6" t="n">
        <v>13512</v>
      </c>
    </row>
    <row r="8">
      <c r="A8" s="3" t="inlineStr">
        <is>
          <t>Additional investments included in the unrecorded accounts receivable</t>
        </is>
      </c>
      <c r="D8" s="6" t="n">
        <v>1541</v>
      </c>
    </row>
    <row r="9">
      <c r="A9" s="3" t="inlineStr">
        <is>
          <t>Deposit payable, as required by the CNC</t>
        </is>
      </c>
      <c r="C9" s="6" t="n">
        <v>208</v>
      </c>
    </row>
    <row r="10">
      <c r="A10" s="3" t="inlineStr">
        <is>
          <t>Minimum</t>
        </is>
      </c>
    </row>
    <row r="11">
      <c r="A11" s="5" t="inlineStr">
        <is>
          <t>Regulatory framework</t>
        </is>
      </c>
    </row>
    <row r="12">
      <c r="A12" s="3" t="inlineStr">
        <is>
          <t>Minimum percentage of teledensity required for not providing contribution to SU fund</t>
        </is>
      </c>
      <c r="B12" s="3" t="inlineStr">
        <is>
          <t>1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9" customWidth="1" min="2" max="2"/>
    <col width="18" customWidth="1" min="3" max="3"/>
  </cols>
  <sheetData>
    <row r="1">
      <c r="A1" s="1" t="inlineStr">
        <is>
          <t>REGULATORY FRAMEWORK - Spectrum (Details)</t>
        </is>
      </c>
      <c r="B1" s="2" t="inlineStr">
        <is>
          <t>Apr. 07, 2016claim</t>
        </is>
      </c>
      <c r="C1" s="2" t="inlineStr">
        <is>
          <t>Dec. 31, 2020item</t>
        </is>
      </c>
    </row>
    <row r="2">
      <c r="A2" s="5" t="inlineStr">
        <is>
          <t>Regulatory framework</t>
        </is>
      </c>
    </row>
    <row r="3">
      <c r="A3" s="3" t="inlineStr">
        <is>
          <t>Usage period of the auctioned frequency bands</t>
        </is>
      </c>
      <c r="C3" s="3" t="inlineStr">
        <is>
          <t>15 years</t>
        </is>
      </c>
    </row>
    <row r="4">
      <c r="A4" s="3" t="inlineStr">
        <is>
          <t>Number of licensees for subscription television services | item</t>
        </is>
      </c>
      <c r="C4" s="4" t="n">
        <v>2</v>
      </c>
    </row>
    <row r="5">
      <c r="A5" s="3" t="inlineStr">
        <is>
          <t>Adesol</t>
        </is>
      </c>
    </row>
    <row r="6">
      <c r="A6" s="5" t="inlineStr">
        <is>
          <t>Regulatory framework</t>
        </is>
      </c>
    </row>
    <row r="7">
      <c r="A7" s="3" t="inlineStr">
        <is>
          <t>Term of the license agreement</t>
        </is>
      </c>
      <c r="C7" s="3" t="inlineStr">
        <is>
          <t>15 years</t>
        </is>
      </c>
    </row>
    <row r="8">
      <c r="A8" s="3" t="inlineStr">
        <is>
          <t>Number of unconstitutionality claims | claim</t>
        </is>
      </c>
      <c r="B8" s="4" t="n">
        <v>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9" customWidth="1" min="2" max="2"/>
    <col width="19" customWidth="1" min="3" max="3"/>
    <col width="14" customWidth="1" min="4" max="4"/>
    <col width="14" customWidth="1" min="5" max="5"/>
    <col width="23" customWidth="1" min="6" max="6"/>
  </cols>
  <sheetData>
    <row r="1">
      <c r="A1" s="1" t="inlineStr">
        <is>
          <t>REGULATORY FRAMEWORK - Other Details (Details)</t>
        </is>
      </c>
      <c r="B1" s="2" t="inlineStr">
        <is>
          <t>Jan. 01, 2021$ / m</t>
        </is>
      </c>
      <c r="C1" s="2" t="inlineStr">
        <is>
          <t>Aug. 01, 2019$ / m</t>
        </is>
      </c>
      <c r="D1" s="2" t="inlineStr">
        <is>
          <t>Nov. 06, 2018</t>
        </is>
      </c>
      <c r="E1" s="2" t="inlineStr">
        <is>
          <t>Sep. 06, 2018</t>
        </is>
      </c>
      <c r="F1" s="2" t="inlineStr">
        <is>
          <t>Aug. 14, 2018$ / mitem</t>
        </is>
      </c>
    </row>
    <row r="2">
      <c r="A2" s="3" t="inlineStr">
        <is>
          <t>4950/18</t>
        </is>
      </c>
    </row>
    <row r="3">
      <c r="A3" s="5" t="inlineStr">
        <is>
          <t>Regulatory framework</t>
        </is>
      </c>
    </row>
    <row r="4">
      <c r="A4" s="3" t="inlineStr">
        <is>
          <t>Number of representatives | item</t>
        </is>
      </c>
      <c r="F4" s="4" t="n">
        <v>2</v>
      </c>
    </row>
    <row r="5">
      <c r="A5" s="3" t="inlineStr">
        <is>
          <t>Number of permanent representatives | item</t>
        </is>
      </c>
      <c r="F5" s="4" t="n">
        <v>1</v>
      </c>
    </row>
    <row r="6">
      <c r="A6" s="3" t="inlineStr">
        <is>
          <t>Number of alternate representatives | item</t>
        </is>
      </c>
      <c r="F6" s="4" t="n">
        <v>1</v>
      </c>
    </row>
    <row r="7">
      <c r="A7" s="3" t="inlineStr">
        <is>
          <t>4952/18</t>
        </is>
      </c>
    </row>
    <row r="8">
      <c r="A8" s="5" t="inlineStr">
        <is>
          <t>Regulatory framework</t>
        </is>
      </c>
    </row>
    <row r="9">
      <c r="A9" s="3" t="inlineStr">
        <is>
          <t>Provisional charge for communication services per minute</t>
        </is>
      </c>
      <c r="F9" s="9" t="n">
        <v>0.0108</v>
      </c>
    </row>
    <row r="10">
      <c r="A10" s="3" t="inlineStr">
        <is>
          <t>1160/2018</t>
        </is>
      </c>
    </row>
    <row r="11">
      <c r="A11" s="5" t="inlineStr">
        <is>
          <t>Regulatory framework</t>
        </is>
      </c>
    </row>
    <row r="12">
      <c r="A12" s="3" t="inlineStr">
        <is>
          <t>Provisional charge for local origination or termination services per minute</t>
        </is>
      </c>
      <c r="F12" s="9" t="n">
        <v>0.0045</v>
      </c>
    </row>
    <row r="13">
      <c r="A13" s="3" t="inlineStr">
        <is>
          <t>Provisional charge for local transit services per minute</t>
        </is>
      </c>
      <c r="F13" s="9" t="n">
        <v>0.001</v>
      </c>
    </row>
    <row r="14">
      <c r="A14" s="3" t="inlineStr">
        <is>
          <t>Provisional charge for long distance transport services per minute</t>
        </is>
      </c>
      <c r="F14" s="9" t="n">
        <v>0.0027</v>
      </c>
    </row>
    <row r="15">
      <c r="A15" s="3" t="inlineStr">
        <is>
          <t>580/18</t>
        </is>
      </c>
    </row>
    <row r="16">
      <c r="A16" s="5" t="inlineStr">
        <is>
          <t>Regulatory framework</t>
        </is>
      </c>
    </row>
    <row r="17">
      <c r="A17" s="3" t="inlineStr">
        <is>
          <t>Calendar days to implement procedures</t>
        </is>
      </c>
      <c r="E17" s="3" t="inlineStr">
        <is>
          <t>90 days</t>
        </is>
      </c>
    </row>
    <row r="18">
      <c r="A18" s="3" t="inlineStr">
        <is>
          <t>51/18</t>
        </is>
      </c>
    </row>
    <row r="19">
      <c r="A19" s="5" t="inlineStr">
        <is>
          <t>Regulatory framework</t>
        </is>
      </c>
    </row>
    <row r="20">
      <c r="A20" s="3" t="inlineStr">
        <is>
          <t>Calendar days to implement procedures</t>
        </is>
      </c>
      <c r="D20" s="3" t="inlineStr">
        <is>
          <t>90 days</t>
        </is>
      </c>
    </row>
    <row r="21">
      <c r="A21" s="3" t="inlineStr">
        <is>
          <t>4,266/2019</t>
        </is>
      </c>
    </row>
    <row r="22">
      <c r="A22" s="5" t="inlineStr">
        <is>
          <t>Regulatory framework</t>
        </is>
      </c>
    </row>
    <row r="23">
      <c r="A23" s="3" t="inlineStr">
        <is>
          <t>Reference exchange rate applicable to the interconnection charges</t>
        </is>
      </c>
      <c r="C23" s="8" t="n">
        <v>45.25</v>
      </c>
    </row>
    <row r="24">
      <c r="A24" s="3" t="inlineStr">
        <is>
          <t>Maximum exchange rate applicable in subsequent months</t>
        </is>
      </c>
      <c r="C24" s="3" t="inlineStr">
        <is>
          <t>6.00%</t>
        </is>
      </c>
    </row>
    <row r="25">
      <c r="A25" s="3" t="inlineStr">
        <is>
          <t>1,510/20</t>
        </is>
      </c>
    </row>
    <row r="26">
      <c r="A26" s="5" t="inlineStr">
        <is>
          <t>Regulatory framework</t>
        </is>
      </c>
    </row>
    <row r="27">
      <c r="A27" s="3" t="inlineStr">
        <is>
          <t>Reference exchange rate applicable to the interconnection charges</t>
        </is>
      </c>
      <c r="B27" s="8" t="n">
        <v>8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37" customWidth="1" min="5" max="5"/>
    <col width="21" customWidth="1" min="6" max="6"/>
    <col width="31" customWidth="1" min="7" max="7"/>
    <col width="25" customWidth="1" min="8" max="8"/>
    <col width="31" customWidth="1" min="9" max="9"/>
    <col width="24" customWidth="1" min="10" max="10"/>
    <col width="27" customWidth="1" min="11" max="11"/>
    <col width="37" customWidth="1" min="12" max="12"/>
    <col width="14" customWidth="1" min="13" max="13"/>
  </cols>
  <sheetData>
    <row r="1">
      <c r="A1" s="1" t="inlineStr">
        <is>
          <t>SIGNIFICANT ACCOUNTING POLICIES - Control (Details) $ / shares in Units, $ in Millions</t>
        </is>
      </c>
      <c r="B1" s="2" t="inlineStr">
        <is>
          <t>Jan. 19, 2021ARS ($)$ / sharesshares</t>
        </is>
      </c>
      <c r="C1" s="2" t="inlineStr">
        <is>
          <t>Jan. 11, 2021ARS ($)</t>
        </is>
      </c>
      <c r="D1" s="2" t="inlineStr">
        <is>
          <t>Dec. 30, 2020$ / sharesshares</t>
        </is>
      </c>
      <c r="E1" s="2" t="inlineStr">
        <is>
          <t>Dec. 21, 2020ARS ($)$ / sharesshares</t>
        </is>
      </c>
      <c r="F1" s="2" t="inlineStr">
        <is>
          <t>Nov. 10, 2020ARS ($)</t>
        </is>
      </c>
      <c r="G1" s="2" t="inlineStr">
        <is>
          <t>Jun. 27, 2019ARS ($)$ / shares</t>
        </is>
      </c>
      <c r="H1" s="2" t="inlineStr">
        <is>
          <t>Dec. 31, 2020USD ($)item</t>
        </is>
      </c>
      <c r="I1" s="2" t="inlineStr">
        <is>
          <t>Dec. 31, 2019ARS ($)$ / shares</t>
        </is>
      </c>
      <c r="J1" s="2" t="inlineStr">
        <is>
          <t>Dec. 31, 2020$ / shares</t>
        </is>
      </c>
      <c r="K1" s="2" t="inlineStr">
        <is>
          <t>Sep. 25, 2019USD ($)shares</t>
        </is>
      </c>
      <c r="L1" s="2" t="inlineStr">
        <is>
          <t>Sep. 25, 2019ARS ($)$ / sharesshares</t>
        </is>
      </c>
      <c r="M1" s="2" t="inlineStr">
        <is>
          <t>Sep. 04, 2019</t>
        </is>
      </c>
    </row>
    <row r="2">
      <c r="A2" s="5" t="inlineStr">
        <is>
          <t>Control</t>
        </is>
      </c>
    </row>
    <row r="3">
      <c r="A3" s="3" t="inlineStr">
        <is>
          <t>Par value (in argentine peso per share) | $ / shares</t>
        </is>
      </c>
      <c r="I3" s="6" t="n">
        <v>1</v>
      </c>
      <c r="J3" s="6" t="n">
        <v>1</v>
      </c>
    </row>
    <row r="4">
      <c r="A4" s="3" t="inlineStr">
        <is>
          <t>Tuves Paraguay</t>
        </is>
      </c>
    </row>
    <row r="5">
      <c r="A5" s="5" t="inlineStr">
        <is>
          <t>Control</t>
        </is>
      </c>
    </row>
    <row r="6">
      <c r="A6" s="3" t="inlineStr">
        <is>
          <t>Percentage of voting equity interests acquired</t>
        </is>
      </c>
      <c r="M6" s="3" t="inlineStr">
        <is>
          <t>30.00%</t>
        </is>
      </c>
    </row>
    <row r="7">
      <c r="A7" s="3" t="inlineStr">
        <is>
          <t>Adjustment to the non-controlling interest balance</t>
        </is>
      </c>
      <c r="I7" s="6" t="n">
        <v>128</v>
      </c>
    </row>
    <row r="8">
      <c r="A8" s="3" t="inlineStr">
        <is>
          <t>Percentage of direct/indirect interest in capital stock and votes</t>
        </is>
      </c>
      <c r="H8" s="3" t="inlineStr">
        <is>
          <t>67.50%</t>
        </is>
      </c>
    </row>
    <row r="9">
      <c r="A9" s="3" t="inlineStr">
        <is>
          <t>Proportion of ownership interest in subsidiary</t>
        </is>
      </c>
      <c r="H9" s="3" t="inlineStr">
        <is>
          <t>67.50%</t>
        </is>
      </c>
    </row>
    <row r="10">
      <c r="A10" s="3" t="inlineStr">
        <is>
          <t>AVC Continente Audiovisual</t>
        </is>
      </c>
    </row>
    <row r="11">
      <c r="A11" s="5" t="inlineStr">
        <is>
          <t>Control</t>
        </is>
      </c>
    </row>
    <row r="12">
      <c r="A12" s="3" t="inlineStr">
        <is>
          <t>Number of holders offered option | shares</t>
        </is>
      </c>
      <c r="K12" s="4" t="n">
        <v>497479</v>
      </c>
      <c r="L12" s="4" t="n">
        <v>497479</v>
      </c>
    </row>
    <row r="13">
      <c r="A13" s="3" t="inlineStr">
        <is>
          <t>Par value (in argentine peso per share) | $ / shares</t>
        </is>
      </c>
      <c r="L13" s="6" t="n">
        <v>1</v>
      </c>
    </row>
    <row r="14">
      <c r="A14" s="3" t="inlineStr">
        <is>
          <t>Percentage of holders offered option</t>
        </is>
      </c>
      <c r="K14" s="3" t="inlineStr">
        <is>
          <t>40.00%</t>
        </is>
      </c>
      <c r="L14" s="3" t="inlineStr">
        <is>
          <t>40.00%</t>
        </is>
      </c>
    </row>
    <row r="15">
      <c r="A15" s="3" t="inlineStr">
        <is>
          <t>Option premium payable upon exercise of option</t>
        </is>
      </c>
      <c r="K15" s="6" t="n">
        <v>720000</v>
      </c>
      <c r="L15" s="6" t="n">
        <v>45536</v>
      </c>
    </row>
    <row r="16">
      <c r="A16" s="3" t="inlineStr">
        <is>
          <t>Option premium payable, cable TV subscription fees | item</t>
        </is>
      </c>
      <c r="H16" s="4" t="n">
        <v>22768</v>
      </c>
    </row>
    <row r="17">
      <c r="A17" s="3" t="inlineStr">
        <is>
          <t>Option premium owed</t>
        </is>
      </c>
      <c r="H17" s="6" t="n">
        <v>39000000</v>
      </c>
    </row>
    <row r="18">
      <c r="A18" s="3" t="inlineStr">
        <is>
          <t>Percentage of direct/indirect interest in capital stock and votes</t>
        </is>
      </c>
      <c r="H18" s="3" t="inlineStr">
        <is>
          <t>60.00%</t>
        </is>
      </c>
    </row>
    <row r="19">
      <c r="A19" s="3" t="inlineStr">
        <is>
          <t>Proportion of ownership interest in subsidiary</t>
        </is>
      </c>
      <c r="H19" s="3" t="inlineStr">
        <is>
          <t>60.00%</t>
        </is>
      </c>
    </row>
    <row r="20">
      <c r="A20" s="3" t="inlineStr">
        <is>
          <t>Micro Sistemas</t>
        </is>
      </c>
    </row>
    <row r="21">
      <c r="A21" s="5" t="inlineStr">
        <is>
          <t>Control</t>
        </is>
      </c>
    </row>
    <row r="22">
      <c r="A22" s="3" t="inlineStr">
        <is>
          <t>Par value (in argentine peso per share) | $ / shares</t>
        </is>
      </c>
      <c r="B22" s="6" t="n">
        <v>1</v>
      </c>
      <c r="E22" s="6" t="n">
        <v>1</v>
      </c>
    </row>
    <row r="23">
      <c r="A23" s="3" t="inlineStr">
        <is>
          <t>Voting right per share</t>
        </is>
      </c>
      <c r="B23" s="4" t="n">
        <v>1</v>
      </c>
      <c r="E23" s="4" t="n">
        <v>1</v>
      </c>
    </row>
    <row r="24">
      <c r="A24" s="3" t="inlineStr">
        <is>
          <t>Percentage of direct/indirect interest in capital stock and votes</t>
        </is>
      </c>
      <c r="H24" s="3" t="inlineStr">
        <is>
          <t>100.00%</t>
        </is>
      </c>
    </row>
    <row r="25">
      <c r="A25" s="3" t="inlineStr">
        <is>
          <t>Irrevocable contribution paid in cash</t>
        </is>
      </c>
      <c r="C25" s="6" t="n">
        <v>62</v>
      </c>
      <c r="F25" s="6" t="n">
        <v>60</v>
      </c>
    </row>
    <row r="26">
      <c r="A26" s="3" t="inlineStr">
        <is>
          <t>Investments in subsidiaries</t>
        </is>
      </c>
      <c r="B26" s="6" t="n">
        <v>62</v>
      </c>
      <c r="E26" s="6" t="n">
        <v>60</v>
      </c>
    </row>
    <row r="27">
      <c r="A27" s="3" t="inlineStr">
        <is>
          <t>Increase in number of shares outstanding | shares</t>
        </is>
      </c>
      <c r="B27" s="4" t="n">
        <v>62000000</v>
      </c>
      <c r="E27" s="4" t="n">
        <v>60000000</v>
      </c>
    </row>
    <row r="28">
      <c r="A28" s="3" t="inlineStr">
        <is>
          <t>Proportion of ownership interest in subsidiary</t>
        </is>
      </c>
      <c r="H28" s="3" t="inlineStr">
        <is>
          <t>100.00%</t>
        </is>
      </c>
    </row>
    <row r="29">
      <c r="A29" s="3" t="inlineStr">
        <is>
          <t>Personal Smarthome</t>
        </is>
      </c>
    </row>
    <row r="30">
      <c r="A30" s="5" t="inlineStr">
        <is>
          <t>Control</t>
        </is>
      </c>
    </row>
    <row r="31">
      <c r="A31" s="3" t="inlineStr">
        <is>
          <t>Par value (in argentine peso per share) | $ / shares</t>
        </is>
      </c>
      <c r="D31" s="6" t="n">
        <v>1</v>
      </c>
    </row>
    <row r="32">
      <c r="A32" s="3" t="inlineStr">
        <is>
          <t>Voting right per share</t>
        </is>
      </c>
      <c r="D32" s="4" t="n">
        <v>5</v>
      </c>
    </row>
    <row r="33">
      <c r="A33" s="3" t="inlineStr">
        <is>
          <t>Percentage of direct/indirect interest in capital stock and votes</t>
        </is>
      </c>
      <c r="H33" s="3" t="inlineStr">
        <is>
          <t>100.00%</t>
        </is>
      </c>
    </row>
    <row r="34">
      <c r="A34" s="3" t="inlineStr">
        <is>
          <t>Proportion of ownership interest in subsidiary</t>
        </is>
      </c>
      <c r="H34" s="3" t="inlineStr">
        <is>
          <t>100.00%</t>
        </is>
      </c>
    </row>
    <row r="35">
      <c r="A35" s="3" t="inlineStr">
        <is>
          <t>Shareholders paid in cash (as a percentage)</t>
        </is>
      </c>
      <c r="D35" s="3" t="inlineStr">
        <is>
          <t>25.00%</t>
        </is>
      </c>
    </row>
    <row r="36">
      <c r="A36" s="3" t="inlineStr">
        <is>
          <t>Personal Smarthome | Telecom Argentina</t>
        </is>
      </c>
    </row>
    <row r="37">
      <c r="A37" s="5" t="inlineStr">
        <is>
          <t>Control</t>
        </is>
      </c>
    </row>
    <row r="38">
      <c r="A38" s="3" t="inlineStr">
        <is>
          <t>Percentage of direct/indirect interest in capital stock and votes</t>
        </is>
      </c>
      <c r="D38" s="3" t="inlineStr">
        <is>
          <t>90.00%</t>
        </is>
      </c>
    </row>
    <row r="39">
      <c r="A39" s="3" t="inlineStr">
        <is>
          <t>Proportion of ownership interest in subsidiary</t>
        </is>
      </c>
      <c r="D39" s="3" t="inlineStr">
        <is>
          <t>90.00%</t>
        </is>
      </c>
    </row>
    <row r="40">
      <c r="A40" s="3" t="inlineStr">
        <is>
          <t>Outstanding shares | shares</t>
        </is>
      </c>
      <c r="D40" s="4" t="n">
        <v>90000</v>
      </c>
    </row>
    <row r="41">
      <c r="A41" s="3" t="inlineStr">
        <is>
          <t>Personal Smarthome | PEM</t>
        </is>
      </c>
    </row>
    <row r="42">
      <c r="A42" s="5" t="inlineStr">
        <is>
          <t>Control</t>
        </is>
      </c>
    </row>
    <row r="43">
      <c r="A43" s="3" t="inlineStr">
        <is>
          <t>Percentage of direct/indirect interest in capital stock and votes</t>
        </is>
      </c>
      <c r="D43" s="3" t="inlineStr">
        <is>
          <t>10.00%</t>
        </is>
      </c>
    </row>
    <row r="44">
      <c r="A44" s="3" t="inlineStr">
        <is>
          <t>Proportion of ownership interest in subsidiary</t>
        </is>
      </c>
      <c r="D44" s="3" t="inlineStr">
        <is>
          <t>10.00%</t>
        </is>
      </c>
    </row>
    <row r="45">
      <c r="A45" s="3" t="inlineStr">
        <is>
          <t>Outstanding shares | shares</t>
        </is>
      </c>
      <c r="D45" s="4" t="n">
        <v>10000</v>
      </c>
    </row>
    <row r="46">
      <c r="A46" s="3" t="inlineStr">
        <is>
          <t>Other deferred | Tuves Paraguay</t>
        </is>
      </c>
    </row>
    <row r="47">
      <c r="A47" s="5" t="inlineStr">
        <is>
          <t>Control</t>
        </is>
      </c>
    </row>
    <row r="48">
      <c r="A48" s="3" t="inlineStr">
        <is>
          <t>Increase in Tuves shareholding</t>
        </is>
      </c>
      <c r="I48" s="6" t="n">
        <v>46</v>
      </c>
    </row>
    <row r="49">
      <c r="A49" s="3" t="inlineStr">
        <is>
          <t>PEM</t>
        </is>
      </c>
    </row>
    <row r="50">
      <c r="A50" s="5" t="inlineStr">
        <is>
          <t>Control</t>
        </is>
      </c>
    </row>
    <row r="51">
      <c r="A51" s="3" t="inlineStr">
        <is>
          <t>Percentage of voting equity interests acquired</t>
        </is>
      </c>
      <c r="G51" s="3" t="inlineStr">
        <is>
          <t>0.00001%</t>
        </is>
      </c>
    </row>
    <row r="52">
      <c r="A52" s="3" t="inlineStr">
        <is>
          <t>Par value (in argentine peso per share) | $ / shares</t>
        </is>
      </c>
      <c r="G52" s="6" t="n">
        <v>1</v>
      </c>
    </row>
    <row r="53">
      <c r="A53" s="3" t="inlineStr">
        <is>
          <t>Voting right per share</t>
        </is>
      </c>
      <c r="G53" s="4" t="n">
        <v>1</v>
      </c>
    </row>
    <row r="54">
      <c r="A54" s="3" t="inlineStr">
        <is>
          <t>Total purchase price</t>
        </is>
      </c>
      <c r="G54" s="6" t="n">
        <v>10000</v>
      </c>
    </row>
    <row r="55">
      <c r="A55" s="3" t="inlineStr">
        <is>
          <t>Percentage of direct/indirect interest in capital stock and votes</t>
        </is>
      </c>
      <c r="G55" s="3" t="inlineStr">
        <is>
          <t>100.00%</t>
        </is>
      </c>
    </row>
    <row r="56">
      <c r="A56" s="3" t="inlineStr">
        <is>
          <t>Proportion of ownership interest in subsidiary</t>
        </is>
      </c>
      <c r="G56" s="3"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terests in Joint Operations (Details) - UTE Ertach - Cablevision</t>
        </is>
      </c>
      <c r="B1" s="2" t="inlineStr">
        <is>
          <t>Apr. 26, 2019</t>
        </is>
      </c>
      <c r="C1" s="2" t="inlineStr">
        <is>
          <t>Dec. 31, 2020</t>
        </is>
      </c>
    </row>
    <row r="2">
      <c r="A2" s="5" t="inlineStr">
        <is>
          <t>Interests in Joint Operations</t>
        </is>
      </c>
    </row>
    <row r="3">
      <c r="A3" s="3" t="inlineStr">
        <is>
          <t>Ownership interest in joint venture (in percentage)</t>
        </is>
      </c>
      <c r="C3" s="3" t="inlineStr">
        <is>
          <t>50.00%</t>
        </is>
      </c>
    </row>
    <row r="4">
      <c r="A4" s="3" t="inlineStr">
        <is>
          <t>Extension period for agreement</t>
        </is>
      </c>
      <c r="B4" s="3" t="inlineStr">
        <is>
          <t>6 months</t>
        </is>
      </c>
    </row>
    <row r="5">
      <c r="A5" s="3" t="inlineStr">
        <is>
          <t>Period that could be extended the UTE agreement since the signing of the new agreement with the next suppliers</t>
        </is>
      </c>
      <c r="C5" s="3" t="inlineStr">
        <is>
          <t>18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Business Combinations (Details) - Cablevisin $ in Millions</t>
        </is>
      </c>
      <c r="B1" s="2" t="inlineStr">
        <is>
          <t>Jan. 01, 2018ARS ($)</t>
        </is>
      </c>
    </row>
    <row r="2">
      <c r="A2" s="5" t="inlineStr">
        <is>
          <t>Disclosure of detailed information about business combination [line items]</t>
        </is>
      </c>
    </row>
    <row r="3">
      <c r="A3" s="3" t="inlineStr">
        <is>
          <t>Book value of Goodwill</t>
        </is>
      </c>
      <c r="B3" s="6" t="n">
        <v>184445</v>
      </c>
    </row>
    <row r="4">
      <c r="A4" s="3" t="inlineStr">
        <is>
          <t>Book value of Property, plant and equipment</t>
        </is>
      </c>
      <c r="B4" s="4" t="n">
        <v>194015</v>
      </c>
    </row>
    <row r="5">
      <c r="A5" s="3" t="inlineStr">
        <is>
          <t>Book value of Intangible assets</t>
        </is>
      </c>
      <c r="B5" s="4" t="n">
        <v>124256</v>
      </c>
    </row>
    <row r="6">
      <c r="A6" s="3" t="inlineStr">
        <is>
          <t>Book value of Deferred income tax liabilities</t>
        </is>
      </c>
      <c r="B6" s="6" t="n">
        <v>517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s (Details) - ARS ($) $ in Millions</t>
        </is>
      </c>
      <c r="B1" s="2" t="inlineStr">
        <is>
          <t>12 Months Ended</t>
        </is>
      </c>
    </row>
    <row r="2">
      <c r="B2" s="2" t="inlineStr">
        <is>
          <t>Dec. 31, 2020</t>
        </is>
      </c>
      <c r="C2" s="2" t="inlineStr">
        <is>
          <t>Dec. 31, 2019</t>
        </is>
      </c>
    </row>
    <row r="3">
      <c r="A3" s="5" t="inlineStr">
        <is>
          <t>Disclosure of Detailed Information About Significant Accounting Policies [line items]</t>
        </is>
      </c>
    </row>
    <row r="4">
      <c r="A4" s="3" t="inlineStr">
        <is>
          <t>Total inventories</t>
        </is>
      </c>
      <c r="B4" s="6" t="n">
        <v>3722</v>
      </c>
      <c r="C4" s="6" t="n">
        <v>4373</v>
      </c>
    </row>
    <row r="5">
      <c r="A5" s="3" t="inlineStr">
        <is>
          <t>Fixed Telephony and Data services</t>
        </is>
      </c>
    </row>
    <row r="6">
      <c r="A6" s="5" t="inlineStr">
        <is>
          <t>Disclosure of Detailed Information About Significant Accounting Policies [line items]</t>
        </is>
      </c>
    </row>
    <row r="7">
      <c r="A7" s="3" t="inlineStr">
        <is>
          <t>Revenue on construction contracts recognized</t>
        </is>
      </c>
      <c r="B7" s="4" t="n">
        <v>691</v>
      </c>
    </row>
    <row r="8">
      <c r="A8" s="3" t="inlineStr">
        <is>
          <t>Cost of construction contracts</t>
        </is>
      </c>
      <c r="B8" s="4" t="n">
        <v>535</v>
      </c>
    </row>
    <row r="9">
      <c r="A9" s="3" t="inlineStr">
        <is>
          <t>Total inventories</t>
        </is>
      </c>
      <c r="B9" s="6" t="n">
        <v>12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eivables and payables valued at amortized cost (Details)</t>
        </is>
      </c>
      <c r="B1" s="2" t="inlineStr">
        <is>
          <t>12 Months Ended</t>
        </is>
      </c>
    </row>
    <row r="2">
      <c r="B2" s="2" t="inlineStr">
        <is>
          <t>Dec. 31, 2020</t>
        </is>
      </c>
      <c r="C2" s="2" t="inlineStr">
        <is>
          <t>Dec. 31, 2019</t>
        </is>
      </c>
    </row>
    <row r="3">
      <c r="A3" s="5" t="inlineStr">
        <is>
          <t>Disclosure of Detailed Information About Significant Accounting Policies [line items]</t>
        </is>
      </c>
    </row>
    <row r="4">
      <c r="A4" s="3" t="inlineStr">
        <is>
          <t>WACC</t>
        </is>
      </c>
      <c r="B4" s="3" t="inlineStr">
        <is>
          <t>10.89%</t>
        </is>
      </c>
    </row>
    <row r="5">
      <c r="A5" s="3" t="inlineStr">
        <is>
          <t>ARS</t>
        </is>
      </c>
    </row>
    <row r="6">
      <c r="A6" s="5" t="inlineStr">
        <is>
          <t>Disclosure of Detailed Information About Significant Accounting Policies [line items]</t>
        </is>
      </c>
    </row>
    <row r="7">
      <c r="A7" s="3" t="inlineStr">
        <is>
          <t>WACC</t>
        </is>
      </c>
      <c r="B7" s="3" t="inlineStr">
        <is>
          <t>29.00%</t>
        </is>
      </c>
    </row>
    <row r="8">
      <c r="A8" s="3" t="inlineStr">
        <is>
          <t>ARS | Minimum</t>
        </is>
      </c>
    </row>
    <row r="9">
      <c r="A9" s="5" t="inlineStr">
        <is>
          <t>Disclosure of Detailed Information About Significant Accounting Policies [line items]</t>
        </is>
      </c>
    </row>
    <row r="10">
      <c r="A10" s="3" t="inlineStr">
        <is>
          <t>WACC</t>
        </is>
      </c>
      <c r="C10" s="3" t="inlineStr">
        <is>
          <t>29.00%</t>
        </is>
      </c>
    </row>
    <row r="11">
      <c r="A11" s="3" t="inlineStr">
        <is>
          <t>ARS | Maximum</t>
        </is>
      </c>
    </row>
    <row r="12">
      <c r="A12" s="5" t="inlineStr">
        <is>
          <t>Disclosure of Detailed Information About Significant Accounting Policies [line items]</t>
        </is>
      </c>
    </row>
    <row r="13">
      <c r="A13" s="3" t="inlineStr">
        <is>
          <t>WACC</t>
        </is>
      </c>
      <c r="C13" s="3" t="inlineStr">
        <is>
          <t>40.00%</t>
        </is>
      </c>
    </row>
    <row r="14">
      <c r="A14" s="3" t="inlineStr">
        <is>
          <t>Guaranies</t>
        </is>
      </c>
    </row>
    <row r="15">
      <c r="A15" s="5" t="inlineStr">
        <is>
          <t>Disclosure of Detailed Information About Significant Accounting Policies [line items]</t>
        </is>
      </c>
    </row>
    <row r="16">
      <c r="A16" s="3" t="inlineStr">
        <is>
          <t>Discount rates of receivables</t>
        </is>
      </c>
      <c r="B16" s="3" t="inlineStr">
        <is>
          <t>12.40%</t>
        </is>
      </c>
      <c r="C16" s="3" t="inlineStr">
        <is>
          <t>11.8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3" t="inlineStr">
        <is>
          <t>Vehicles</t>
        </is>
      </c>
    </row>
    <row r="4">
      <c r="A4" s="5" t="inlineStr">
        <is>
          <t>Significant accounting policies</t>
        </is>
      </c>
    </row>
    <row r="5">
      <c r="A5" s="3" t="inlineStr">
        <is>
          <t>Estimated useful life (in years)</t>
        </is>
      </c>
      <c r="B5" s="3" t="inlineStr">
        <is>
          <t>5 years</t>
        </is>
      </c>
    </row>
    <row r="6">
      <c r="A6" s="3" t="inlineStr">
        <is>
          <t>Minimum | Real estate</t>
        </is>
      </c>
    </row>
    <row r="7">
      <c r="A7" s="5" t="inlineStr">
        <is>
          <t>Significant accounting policies</t>
        </is>
      </c>
    </row>
    <row r="8">
      <c r="A8" s="3" t="inlineStr">
        <is>
          <t>Estimated useful life (in years)</t>
        </is>
      </c>
      <c r="B8" s="3" t="inlineStr">
        <is>
          <t>5 years</t>
        </is>
      </c>
    </row>
    <row r="9">
      <c r="A9" s="3" t="inlineStr">
        <is>
          <t>Minimum | Fixed network and transportation</t>
        </is>
      </c>
    </row>
    <row r="10">
      <c r="A10" s="5" t="inlineStr">
        <is>
          <t>Significant accounting policies</t>
        </is>
      </c>
    </row>
    <row r="11">
      <c r="A11" s="3" t="inlineStr">
        <is>
          <t>Estimated useful life (in years)</t>
        </is>
      </c>
      <c r="B11" s="3" t="inlineStr">
        <is>
          <t>4 years</t>
        </is>
      </c>
    </row>
    <row r="12">
      <c r="A12" s="3" t="inlineStr">
        <is>
          <t>Minimum | Mobile network access</t>
        </is>
      </c>
    </row>
    <row r="13">
      <c r="A13" s="5" t="inlineStr">
        <is>
          <t>Significant accounting policies</t>
        </is>
      </c>
    </row>
    <row r="14">
      <c r="A14" s="3" t="inlineStr">
        <is>
          <t>Estimated useful life (in years)</t>
        </is>
      </c>
      <c r="B14" s="3" t="inlineStr">
        <is>
          <t>3 years</t>
        </is>
      </c>
    </row>
    <row r="15">
      <c r="A15" s="3" t="inlineStr">
        <is>
          <t>Minimum | Tower and pole</t>
        </is>
      </c>
    </row>
    <row r="16">
      <c r="A16" s="5" t="inlineStr">
        <is>
          <t>Significant accounting policies</t>
        </is>
      </c>
    </row>
    <row r="17">
      <c r="A17" s="3" t="inlineStr">
        <is>
          <t>Estimated useful life (in years)</t>
        </is>
      </c>
      <c r="B17" s="3" t="inlineStr">
        <is>
          <t>10 years</t>
        </is>
      </c>
    </row>
    <row r="18">
      <c r="A18" s="3" t="inlineStr">
        <is>
          <t>Minimum | Switching equipment</t>
        </is>
      </c>
    </row>
    <row r="19">
      <c r="A19" s="5" t="inlineStr">
        <is>
          <t>Significant accounting policies</t>
        </is>
      </c>
    </row>
    <row r="20">
      <c r="A20" s="3" t="inlineStr">
        <is>
          <t>Estimated useful life (in years)</t>
        </is>
      </c>
      <c r="B20" s="3" t="inlineStr">
        <is>
          <t>2 years</t>
        </is>
      </c>
    </row>
    <row r="21">
      <c r="A21" s="3" t="inlineStr">
        <is>
          <t>Minimum | Computer Equipment</t>
        </is>
      </c>
    </row>
    <row r="22">
      <c r="A22" s="5" t="inlineStr">
        <is>
          <t>Significant accounting policies</t>
        </is>
      </c>
    </row>
    <row r="23">
      <c r="A23" s="3" t="inlineStr">
        <is>
          <t>Estimated useful life (in years)</t>
        </is>
      </c>
      <c r="B23" s="3" t="inlineStr">
        <is>
          <t>3 years</t>
        </is>
      </c>
    </row>
    <row r="24">
      <c r="A24" s="3" t="inlineStr">
        <is>
          <t>Minimum | Goods lent to customers at no cost</t>
        </is>
      </c>
    </row>
    <row r="25">
      <c r="A25" s="5" t="inlineStr">
        <is>
          <t>Significant accounting policies</t>
        </is>
      </c>
    </row>
    <row r="26">
      <c r="A26" s="3" t="inlineStr">
        <is>
          <t>Estimated useful life (in years)</t>
        </is>
      </c>
      <c r="B26" s="3" t="inlineStr">
        <is>
          <t>2 years</t>
        </is>
      </c>
    </row>
    <row r="27">
      <c r="A27" s="3" t="inlineStr">
        <is>
          <t>Minimum | Power equipment and Installations</t>
        </is>
      </c>
    </row>
    <row r="28">
      <c r="A28" s="5" t="inlineStr">
        <is>
          <t>Significant accounting policies</t>
        </is>
      </c>
    </row>
    <row r="29">
      <c r="A29" s="3" t="inlineStr">
        <is>
          <t>Estimated useful life (in years)</t>
        </is>
      </c>
      <c r="B29" s="3" t="inlineStr">
        <is>
          <t>2 years</t>
        </is>
      </c>
    </row>
    <row r="30">
      <c r="A30" s="3" t="inlineStr">
        <is>
          <t>Minimum | Machinery, diverse equipment and tools</t>
        </is>
      </c>
    </row>
    <row r="31">
      <c r="A31" s="5" t="inlineStr">
        <is>
          <t>Significant accounting policies</t>
        </is>
      </c>
    </row>
    <row r="32">
      <c r="A32" s="3" t="inlineStr">
        <is>
          <t>Estimated useful life (in years)</t>
        </is>
      </c>
      <c r="B32" s="3" t="inlineStr">
        <is>
          <t>5 years</t>
        </is>
      </c>
    </row>
    <row r="33">
      <c r="A33" s="3" t="inlineStr">
        <is>
          <t>Maximum | Real estate</t>
        </is>
      </c>
    </row>
    <row r="34">
      <c r="A34" s="5" t="inlineStr">
        <is>
          <t>Significant accounting policies</t>
        </is>
      </c>
    </row>
    <row r="35">
      <c r="A35" s="3" t="inlineStr">
        <is>
          <t>Estimated useful life (in years)</t>
        </is>
      </c>
      <c r="B35" s="3" t="inlineStr">
        <is>
          <t>50 years</t>
        </is>
      </c>
    </row>
    <row r="36">
      <c r="A36" s="3" t="inlineStr">
        <is>
          <t>Maximum | Fixed network and transportation</t>
        </is>
      </c>
    </row>
    <row r="37">
      <c r="A37" s="5" t="inlineStr">
        <is>
          <t>Significant accounting policies</t>
        </is>
      </c>
    </row>
    <row r="38">
      <c r="A38" s="3" t="inlineStr">
        <is>
          <t>Estimated useful life (in years)</t>
        </is>
      </c>
      <c r="B38" s="3" t="inlineStr">
        <is>
          <t>20 years</t>
        </is>
      </c>
    </row>
    <row r="39">
      <c r="A39" s="3" t="inlineStr">
        <is>
          <t>Maximum | Mobile network access</t>
        </is>
      </c>
    </row>
    <row r="40">
      <c r="A40" s="5" t="inlineStr">
        <is>
          <t>Significant accounting policies</t>
        </is>
      </c>
    </row>
    <row r="41">
      <c r="A41" s="3" t="inlineStr">
        <is>
          <t>Estimated useful life (in years)</t>
        </is>
      </c>
      <c r="B41" s="3" t="inlineStr">
        <is>
          <t>7 years</t>
        </is>
      </c>
    </row>
    <row r="42">
      <c r="A42" s="3" t="inlineStr">
        <is>
          <t>Maximum | Tower and pole</t>
        </is>
      </c>
    </row>
    <row r="43">
      <c r="A43" s="5" t="inlineStr">
        <is>
          <t>Significant accounting policies</t>
        </is>
      </c>
    </row>
    <row r="44">
      <c r="A44" s="3" t="inlineStr">
        <is>
          <t>Estimated useful life (in years)</t>
        </is>
      </c>
      <c r="B44" s="3" t="inlineStr">
        <is>
          <t>20 years</t>
        </is>
      </c>
    </row>
    <row r="45">
      <c r="A45" s="3" t="inlineStr">
        <is>
          <t>Maximum | Switching equipment</t>
        </is>
      </c>
    </row>
    <row r="46">
      <c r="A46" s="5" t="inlineStr">
        <is>
          <t>Significant accounting policies</t>
        </is>
      </c>
    </row>
    <row r="47">
      <c r="A47" s="3" t="inlineStr">
        <is>
          <t>Estimated useful life (in years)</t>
        </is>
      </c>
      <c r="B47" s="3" t="inlineStr">
        <is>
          <t>7 years</t>
        </is>
      </c>
    </row>
    <row r="48">
      <c r="A48" s="3" t="inlineStr">
        <is>
          <t>Maximum | Computer Equipment</t>
        </is>
      </c>
    </row>
    <row r="49">
      <c r="A49" s="5" t="inlineStr">
        <is>
          <t>Significant accounting policies</t>
        </is>
      </c>
    </row>
    <row r="50">
      <c r="A50" s="3" t="inlineStr">
        <is>
          <t>Estimated useful life (in years)</t>
        </is>
      </c>
      <c r="B50" s="3" t="inlineStr">
        <is>
          <t>5 years</t>
        </is>
      </c>
    </row>
    <row r="51">
      <c r="A51" s="3" t="inlineStr">
        <is>
          <t>Maximum | Goods lent to customers at no cost</t>
        </is>
      </c>
    </row>
    <row r="52">
      <c r="A52" s="5" t="inlineStr">
        <is>
          <t>Significant accounting policies</t>
        </is>
      </c>
    </row>
    <row r="53">
      <c r="A53" s="3" t="inlineStr">
        <is>
          <t>Estimated useful life (in years)</t>
        </is>
      </c>
      <c r="B53" s="3" t="inlineStr">
        <is>
          <t>4 years</t>
        </is>
      </c>
    </row>
    <row r="54">
      <c r="A54" s="3" t="inlineStr">
        <is>
          <t>Maximum | Power equipment and Installations</t>
        </is>
      </c>
    </row>
    <row r="55">
      <c r="A55" s="5" t="inlineStr">
        <is>
          <t>Significant accounting policies</t>
        </is>
      </c>
    </row>
    <row r="56">
      <c r="A56" s="3" t="inlineStr">
        <is>
          <t>Estimated useful life (in years)</t>
        </is>
      </c>
      <c r="B56" s="3" t="inlineStr">
        <is>
          <t>12 years</t>
        </is>
      </c>
    </row>
    <row r="57">
      <c r="A57" s="3" t="inlineStr">
        <is>
          <t>Maximum | Machinery, diverse equipment and tools</t>
        </is>
      </c>
    </row>
    <row r="58">
      <c r="A58" s="5" t="inlineStr">
        <is>
          <t>Significant accounting policies</t>
        </is>
      </c>
    </row>
    <row r="59">
      <c r="A59" s="3" t="inlineStr">
        <is>
          <t>Estimated useful life (in years)</t>
        </is>
      </c>
      <c r="B59" s="3"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ARS ($) $ in Millions</t>
        </is>
      </c>
      <c r="B1" s="2" t="inlineStr">
        <is>
          <t>12 Months Ended</t>
        </is>
      </c>
    </row>
    <row r="2">
      <c r="B2" s="2" t="inlineStr">
        <is>
          <t>Dec. 31, 2020</t>
        </is>
      </c>
      <c r="C2" s="2" t="inlineStr">
        <is>
          <t>Dec. 31, 2019</t>
        </is>
      </c>
      <c r="D2" s="2" t="inlineStr">
        <is>
          <t>Dec. 31, 2018</t>
        </is>
      </c>
    </row>
    <row r="3">
      <c r="A3" s="5" t="inlineStr">
        <is>
          <t>IFRS Statement [Line Items]</t>
        </is>
      </c>
    </row>
    <row r="4">
      <c r="A4" s="3" t="inlineStr">
        <is>
          <t>Income tax paid</t>
        </is>
      </c>
      <c r="B4" s="6" t="n">
        <v>-1899</v>
      </c>
      <c r="C4" s="6" t="n">
        <v>-2374</v>
      </c>
      <c r="D4" s="6" t="n">
        <v>-12430</v>
      </c>
    </row>
    <row r="5">
      <c r="A5" s="3" t="inlineStr">
        <is>
          <t>Corresponding to Controlling Company tax withholdings / advances</t>
        </is>
      </c>
    </row>
    <row r="6">
      <c r="A6" s="5" t="inlineStr">
        <is>
          <t>IFRS Statement [Line Items]</t>
        </is>
      </c>
    </row>
    <row r="7">
      <c r="A7" s="3" t="inlineStr">
        <is>
          <t>Income tax paid</t>
        </is>
      </c>
      <c r="B7" s="4" t="n">
        <v>-1699</v>
      </c>
      <c r="C7" s="4" t="n">
        <v>-2294</v>
      </c>
      <c r="D7" s="4" t="n">
        <v>-11783</v>
      </c>
    </row>
    <row r="8">
      <c r="A8" s="3" t="inlineStr">
        <is>
          <t>Corresponding to subsidiaries</t>
        </is>
      </c>
    </row>
    <row r="9">
      <c r="A9" s="5" t="inlineStr">
        <is>
          <t>IFRS Statement [Line Items]</t>
        </is>
      </c>
    </row>
    <row r="10">
      <c r="A10" s="3" t="inlineStr">
        <is>
          <t>Income tax paid</t>
        </is>
      </c>
      <c r="B10" s="6" t="n">
        <v>-200</v>
      </c>
      <c r="C10" s="6" t="n">
        <v>-80</v>
      </c>
      <c r="D10" s="6" t="n">
        <v>-6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angible Assets (Details) - ARS ($) $ in Millions</t>
        </is>
      </c>
      <c r="B1" s="2" t="inlineStr">
        <is>
          <t>12 Months Ended</t>
        </is>
      </c>
    </row>
    <row r="2">
      <c r="B2" s="2" t="inlineStr">
        <is>
          <t>Dec. 31, 2020</t>
        </is>
      </c>
      <c r="C2" s="2" t="inlineStr">
        <is>
          <t>Dec. 31, 2019</t>
        </is>
      </c>
      <c r="D2" s="2" t="inlineStr">
        <is>
          <t>Dec. 31, 2018</t>
        </is>
      </c>
    </row>
    <row r="3">
      <c r="A3" s="5" t="inlineStr">
        <is>
          <t>Significant accounting policies</t>
        </is>
      </c>
    </row>
    <row r="4">
      <c r="A4" s="3" t="inlineStr">
        <is>
          <t>Impairment of Intangible assets</t>
        </is>
      </c>
      <c r="B4" s="6" t="n">
        <v>376</v>
      </c>
    </row>
    <row r="5">
      <c r="A5" s="3" t="inlineStr">
        <is>
          <t>Other fixed assets impairment</t>
        </is>
      </c>
      <c r="B5" s="6" t="n">
        <v>573</v>
      </c>
      <c r="D5" s="6" t="n">
        <v>978</v>
      </c>
    </row>
    <row r="6">
      <c r="A6" s="3" t="inlineStr">
        <is>
          <t>Minimum</t>
        </is>
      </c>
    </row>
    <row r="7">
      <c r="A7" s="5" t="inlineStr">
        <is>
          <t>Significant accounting policies</t>
        </is>
      </c>
    </row>
    <row r="8">
      <c r="A8" s="3" t="inlineStr">
        <is>
          <t>Average useful life of leased assets</t>
        </is>
      </c>
      <c r="B8" s="3" t="inlineStr">
        <is>
          <t>1 year</t>
        </is>
      </c>
    </row>
    <row r="9">
      <c r="A9" s="3" t="inlineStr">
        <is>
          <t>Maximum</t>
        </is>
      </c>
    </row>
    <row r="10">
      <c r="A10" s="5" t="inlineStr">
        <is>
          <t>Significant accounting policies</t>
        </is>
      </c>
    </row>
    <row r="11">
      <c r="A11" s="3" t="inlineStr">
        <is>
          <t>Average useful life of leased assets</t>
        </is>
      </c>
      <c r="B11" s="3" t="inlineStr">
        <is>
          <t>6 years</t>
        </is>
      </c>
    </row>
    <row r="12">
      <c r="A12" s="3" t="inlineStr">
        <is>
          <t>Incremental Costs from the Acquisition of Contracts</t>
        </is>
      </c>
    </row>
    <row r="13">
      <c r="A13" s="5" t="inlineStr">
        <is>
          <t>Significant accounting policies</t>
        </is>
      </c>
    </row>
    <row r="14">
      <c r="A14" s="3" t="inlineStr">
        <is>
          <t>Average period for amortization</t>
        </is>
      </c>
      <c r="B14" s="3" t="inlineStr">
        <is>
          <t>2 years</t>
        </is>
      </c>
    </row>
    <row r="15">
      <c r="A15" s="3" t="inlineStr">
        <is>
          <t>3G/4G licenses</t>
        </is>
      </c>
    </row>
    <row r="16">
      <c r="A16" s="5" t="inlineStr">
        <is>
          <t>Significant accounting policies</t>
        </is>
      </c>
    </row>
    <row r="17">
      <c r="A17" s="3" t="inlineStr">
        <is>
          <t>Average period for amortization</t>
        </is>
      </c>
      <c r="B17" s="3" t="inlineStr">
        <is>
          <t>180 months</t>
        </is>
      </c>
    </row>
    <row r="18">
      <c r="A18" s="3" t="inlineStr">
        <is>
          <t>Nucleo's licenses - PCS</t>
        </is>
      </c>
    </row>
    <row r="19">
      <c r="A19" s="5" t="inlineStr">
        <is>
          <t>Significant accounting policies</t>
        </is>
      </c>
    </row>
    <row r="20">
      <c r="A20" s="3" t="inlineStr">
        <is>
          <t>Average period for amortization</t>
        </is>
      </c>
      <c r="B20" s="3" t="inlineStr">
        <is>
          <t>60 months</t>
        </is>
      </c>
    </row>
    <row r="21">
      <c r="A21" s="3" t="inlineStr">
        <is>
          <t>Nucleo's licenses - 700 MHz-band spectrum</t>
        </is>
      </c>
    </row>
    <row r="22">
      <c r="A22" s="5" t="inlineStr">
        <is>
          <t>Significant accounting policies</t>
        </is>
      </c>
    </row>
    <row r="23">
      <c r="A23" s="3" t="inlineStr">
        <is>
          <t>Average period for amortization</t>
        </is>
      </c>
      <c r="B23" s="3" t="inlineStr">
        <is>
          <t>10 years</t>
        </is>
      </c>
    </row>
    <row r="24">
      <c r="A24" s="3" t="inlineStr">
        <is>
          <t>Internet and data transmission license (Paraguay)</t>
        </is>
      </c>
    </row>
    <row r="25">
      <c r="A25" s="5" t="inlineStr">
        <is>
          <t>Significant accounting policies</t>
        </is>
      </c>
    </row>
    <row r="26">
      <c r="A26" s="3" t="inlineStr">
        <is>
          <t>Average period for amortization</t>
        </is>
      </c>
      <c r="B26" s="3" t="inlineStr">
        <is>
          <t>5 years</t>
        </is>
      </c>
    </row>
    <row r="27">
      <c r="A27" s="3" t="inlineStr">
        <is>
          <t>Fixed-telephony customers</t>
        </is>
      </c>
    </row>
    <row r="28">
      <c r="A28" s="5" t="inlineStr">
        <is>
          <t>Significant accounting policies</t>
        </is>
      </c>
    </row>
    <row r="29">
      <c r="A29" s="3" t="inlineStr">
        <is>
          <t>Amortized over the estimated term</t>
        </is>
      </c>
      <c r="B29" s="3" t="inlineStr">
        <is>
          <t>10 years</t>
        </is>
      </c>
    </row>
    <row r="30">
      <c r="A30" s="3" t="inlineStr">
        <is>
          <t>Brand Cablevision</t>
        </is>
      </c>
    </row>
    <row r="31">
      <c r="A31" s="5" t="inlineStr">
        <is>
          <t>Significant accounting policies</t>
        </is>
      </c>
    </row>
    <row r="32">
      <c r="A32" s="3" t="inlineStr">
        <is>
          <t>Amortized over the estimated term</t>
        </is>
      </c>
      <c r="B32" s="3" t="inlineStr">
        <is>
          <t>50 years</t>
        </is>
      </c>
    </row>
    <row r="33">
      <c r="A33" s="3" t="inlineStr">
        <is>
          <t>Brand Arnet</t>
        </is>
      </c>
    </row>
    <row r="34">
      <c r="A34" s="5" t="inlineStr">
        <is>
          <t>Significant accounting policies</t>
        </is>
      </c>
    </row>
    <row r="35">
      <c r="A35" s="3" t="inlineStr">
        <is>
          <t>Impairment of Intangible assets</t>
        </is>
      </c>
      <c r="D35" s="6" t="n">
        <v>3401</v>
      </c>
    </row>
    <row r="36">
      <c r="A36" s="3" t="inlineStr">
        <is>
          <t>Spectrum</t>
        </is>
      </c>
    </row>
    <row r="37">
      <c r="A37" s="5" t="inlineStr">
        <is>
          <t>Significant accounting policies</t>
        </is>
      </c>
    </row>
    <row r="38">
      <c r="A38" s="3" t="inlineStr">
        <is>
          <t>Impairment of Intangible assets</t>
        </is>
      </c>
      <c r="C38" s="6" t="n">
        <v>2917</v>
      </c>
    </row>
    <row r="39">
      <c r="A39" s="3" t="inlineStr">
        <is>
          <t>Other Exclusivity Rights, Rights of Use | Minimum</t>
        </is>
      </c>
    </row>
    <row r="40">
      <c r="A40" s="5" t="inlineStr">
        <is>
          <t>Significant accounting policies</t>
        </is>
      </c>
    </row>
    <row r="41">
      <c r="A41" s="3" t="inlineStr">
        <is>
          <t>Average period for amortization</t>
        </is>
      </c>
      <c r="B41" s="3" t="inlineStr">
        <is>
          <t>5 years</t>
        </is>
      </c>
    </row>
    <row r="42">
      <c r="A42" s="3" t="inlineStr">
        <is>
          <t>Other Exclusivity Rights, Rights of Use | Maximum</t>
        </is>
      </c>
    </row>
    <row r="43">
      <c r="A43" s="5" t="inlineStr">
        <is>
          <t>Significant accounting policies</t>
        </is>
      </c>
    </row>
    <row r="44">
      <c r="A44" s="3" t="inlineStr">
        <is>
          <t>Average period for amortization</t>
        </is>
      </c>
      <c r="B44" s="3" t="inlineStr">
        <is>
          <t>28 years</t>
        </is>
      </c>
    </row>
    <row r="45">
      <c r="A45" s="3" t="inlineStr">
        <is>
          <t>Argentina | Mobile telephony customers</t>
        </is>
      </c>
    </row>
    <row r="46">
      <c r="A46" s="5" t="inlineStr">
        <is>
          <t>Significant accounting policies</t>
        </is>
      </c>
    </row>
    <row r="47">
      <c r="A47" s="3" t="inlineStr">
        <is>
          <t>Amortized over the estimated term</t>
        </is>
      </c>
      <c r="B47" s="3" t="inlineStr">
        <is>
          <t>6 years</t>
        </is>
      </c>
    </row>
    <row r="48">
      <c r="A48" s="3" t="inlineStr">
        <is>
          <t>Paraguay | Mobile telephony customers</t>
        </is>
      </c>
    </row>
    <row r="49">
      <c r="A49" s="5" t="inlineStr">
        <is>
          <t>Significant accounting policies</t>
        </is>
      </c>
    </row>
    <row r="50">
      <c r="A50" s="3" t="inlineStr">
        <is>
          <t>Amortized over the estimated term</t>
        </is>
      </c>
      <c r="B50" s="3" t="inlineStr">
        <is>
          <t>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Other Liabilities (Details)</t>
        </is>
      </c>
      <c r="B1" s="2" t="inlineStr">
        <is>
          <t>Dec. 31, 2020</t>
        </is>
      </c>
      <c r="C1" s="2" t="inlineStr">
        <is>
          <t>Dec. 31, 2019</t>
        </is>
      </c>
      <c r="D1" s="2" t="inlineStr">
        <is>
          <t>Dec. 31, 2018</t>
        </is>
      </c>
    </row>
    <row r="2">
      <c r="A2" s="3" t="inlineStr">
        <is>
          <t>Minimum</t>
        </is>
      </c>
    </row>
    <row r="3">
      <c r="A3" s="5" t="inlineStr">
        <is>
          <t>Significant accounting policies</t>
        </is>
      </c>
    </row>
    <row r="4">
      <c r="A4" s="3" t="inlineStr">
        <is>
          <t>Discount rate</t>
        </is>
      </c>
      <c r="B4" s="3" t="inlineStr">
        <is>
          <t>6.30%</t>
        </is>
      </c>
      <c r="C4" s="3" t="inlineStr">
        <is>
          <t>6.40%</t>
        </is>
      </c>
      <c r="D4" s="3" t="inlineStr">
        <is>
          <t>6.40%</t>
        </is>
      </c>
    </row>
    <row r="5">
      <c r="A5" s="3" t="inlineStr">
        <is>
          <t>Projected increase rate in compensation</t>
        </is>
      </c>
      <c r="B5" s="3" t="inlineStr">
        <is>
          <t>22.10%</t>
        </is>
      </c>
      <c r="C5" s="3" t="inlineStr">
        <is>
          <t>10.00%</t>
        </is>
      </c>
      <c r="D5" s="3" t="inlineStr">
        <is>
          <t>10.00%</t>
        </is>
      </c>
    </row>
    <row r="6">
      <c r="A6" s="3" t="inlineStr">
        <is>
          <t>Maximum</t>
        </is>
      </c>
    </row>
    <row r="7">
      <c r="A7" s="5" t="inlineStr">
        <is>
          <t>Significant accounting policies</t>
        </is>
      </c>
    </row>
    <row r="8">
      <c r="A8" s="3" t="inlineStr">
        <is>
          <t>Discount rate</t>
        </is>
      </c>
      <c r="B8" s="3" t="inlineStr">
        <is>
          <t>12.70%</t>
        </is>
      </c>
      <c r="C8" s="3" t="inlineStr">
        <is>
          <t>15.00%</t>
        </is>
      </c>
      <c r="D8" s="3" t="inlineStr">
        <is>
          <t>15.20%</t>
        </is>
      </c>
    </row>
    <row r="9">
      <c r="A9" s="3" t="inlineStr">
        <is>
          <t>Projected increase rate in compensation</t>
        </is>
      </c>
      <c r="B9" s="3" t="inlineStr">
        <is>
          <t>50.90%</t>
        </is>
      </c>
      <c r="C9" s="3" t="inlineStr">
        <is>
          <t>48.30%</t>
        </is>
      </c>
      <c r="D9" s="3" t="inlineStr">
        <is>
          <t>31.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26" customWidth="1" min="12" max="12"/>
    <col width="14" customWidth="1" min="13" max="13"/>
    <col width="14" customWidth="1" min="14" max="14"/>
    <col width="14" customWidth="1" min="15" max="15"/>
    <col width="14" customWidth="1" min="16" max="16"/>
  </cols>
  <sheetData>
    <row r="1">
      <c r="A1" s="1" t="inlineStr">
        <is>
          <t>SIGNIFICANT ACCOUNTING POLICIES - Taxes Payables (Details)</t>
        </is>
      </c>
      <c r="B1" s="2" t="inlineStr">
        <is>
          <t>Dec. 31, 2022</t>
        </is>
      </c>
      <c r="C1" s="2" t="inlineStr">
        <is>
          <t>Jan. 01, 2021</t>
        </is>
      </c>
      <c r="D1" s="2" t="inlineStr">
        <is>
          <t>Jan. 01, 2020</t>
        </is>
      </c>
      <c r="E1" s="2" t="inlineStr">
        <is>
          <t>May 07, 2018</t>
        </is>
      </c>
      <c r="F1" s="2" t="inlineStr">
        <is>
          <t>Mar. 01, 2018</t>
        </is>
      </c>
      <c r="G1" s="2" t="inlineStr">
        <is>
          <t>Feb. 28, 2018</t>
        </is>
      </c>
      <c r="H1" s="2" t="inlineStr">
        <is>
          <t>Nov. 15, 2017</t>
        </is>
      </c>
      <c r="I1" s="2" t="inlineStr">
        <is>
          <t>Nov. 14, 2017</t>
        </is>
      </c>
      <c r="J1" s="2" t="inlineStr">
        <is>
          <t>Dec. 31, 2022</t>
        </is>
      </c>
      <c r="K1" s="2" t="inlineStr">
        <is>
          <t>Dec. 31, 2021</t>
        </is>
      </c>
      <c r="L1" s="2" t="inlineStr">
        <is>
          <t>Dec. 31, 2020ARS ($)$ / $</t>
        </is>
      </c>
      <c r="M1" s="2" t="inlineStr">
        <is>
          <t>Dec. 31, 2019</t>
        </is>
      </c>
      <c r="N1" s="2" t="inlineStr">
        <is>
          <t>Dec. 31, 2018</t>
        </is>
      </c>
      <c r="O1" s="2" t="inlineStr">
        <is>
          <t>Dec. 31, 2017</t>
        </is>
      </c>
      <c r="P1" s="2" t="inlineStr">
        <is>
          <t>Dec. 31, 2018</t>
        </is>
      </c>
    </row>
    <row r="2">
      <c r="A2" s="5" t="inlineStr">
        <is>
          <t>Significant accounting policies</t>
        </is>
      </c>
    </row>
    <row r="3">
      <c r="A3" s="3" t="inlineStr">
        <is>
          <t>Weighted statutory income tax rate</t>
        </is>
      </c>
      <c r="L3" s="3" t="inlineStr">
        <is>
          <t>24.59%</t>
        </is>
      </c>
      <c r="M3" s="3" t="inlineStr">
        <is>
          <t>26.14%</t>
        </is>
      </c>
      <c r="N3" s="3" t="inlineStr">
        <is>
          <t>25.37%</t>
        </is>
      </c>
    </row>
    <row r="4">
      <c r="A4" s="3" t="inlineStr">
        <is>
          <t>Argentina</t>
        </is>
      </c>
    </row>
    <row r="5">
      <c r="A5" s="5" t="inlineStr">
        <is>
          <t>Significant accounting policies</t>
        </is>
      </c>
    </row>
    <row r="6">
      <c r="A6" s="3" t="inlineStr">
        <is>
          <t>Tax loss carryforwards period</t>
        </is>
      </c>
      <c r="L6" s="3" t="inlineStr">
        <is>
          <t>5 years</t>
        </is>
      </c>
    </row>
    <row r="7">
      <c r="A7" s="3" t="inlineStr">
        <is>
          <t>Weighted statutory income tax rate</t>
        </is>
      </c>
      <c r="K7" s="3" t="inlineStr">
        <is>
          <t>25.00%</t>
        </is>
      </c>
      <c r="L7" s="3" t="inlineStr">
        <is>
          <t>30.00%</t>
        </is>
      </c>
      <c r="M7" s="3" t="inlineStr">
        <is>
          <t>30.00%</t>
        </is>
      </c>
      <c r="N7" s="3" t="inlineStr">
        <is>
          <t>30.00%</t>
        </is>
      </c>
    </row>
    <row r="8">
      <c r="A8" s="3" t="inlineStr">
        <is>
          <t>Withholding tax rate on dividends</t>
        </is>
      </c>
      <c r="K8" s="3" t="inlineStr">
        <is>
          <t>13.00%</t>
        </is>
      </c>
      <c r="L8" s="3" t="inlineStr">
        <is>
          <t>7.00%</t>
        </is>
      </c>
      <c r="M8" s="3" t="inlineStr">
        <is>
          <t>7.00%</t>
        </is>
      </c>
      <c r="N8" s="3" t="inlineStr">
        <is>
          <t>7.00%</t>
        </is>
      </c>
    </row>
    <row r="9">
      <c r="A9" s="3" t="inlineStr">
        <is>
          <t>Equalization tax rate</t>
        </is>
      </c>
      <c r="L9" s="3" t="inlineStr">
        <is>
          <t>35.00%</t>
        </is>
      </c>
      <c r="M9" s="3" t="inlineStr">
        <is>
          <t>35.00%</t>
        </is>
      </c>
      <c r="N9" s="3" t="inlineStr">
        <is>
          <t>35.00%</t>
        </is>
      </c>
    </row>
    <row r="10">
      <c r="A10" s="3" t="inlineStr">
        <is>
          <t>Minimum accumulated CPI criteria for past three years for implementing inflation adjustment procedure</t>
        </is>
      </c>
      <c r="N10" s="3" t="inlineStr">
        <is>
          <t>100.00%</t>
        </is>
      </c>
    </row>
    <row r="11">
      <c r="A11" s="3" t="inlineStr">
        <is>
          <t>Accumulated CPI variation after inflation adjustment effective</t>
        </is>
      </c>
      <c r="K11" s="3" t="inlineStr">
        <is>
          <t>15.00%</t>
        </is>
      </c>
      <c r="L11" s="3" t="inlineStr">
        <is>
          <t>30.00%</t>
        </is>
      </c>
      <c r="M11" s="3" t="inlineStr">
        <is>
          <t>55.00%</t>
        </is>
      </c>
    </row>
    <row r="12">
      <c r="A12" s="3" t="inlineStr">
        <is>
          <t>Tax on assets, effective rate</t>
        </is>
      </c>
      <c r="L12" s="3" t="inlineStr">
        <is>
          <t>1.00%</t>
        </is>
      </c>
    </row>
    <row r="13">
      <c r="A13" s="3" t="inlineStr">
        <is>
          <t>Period in which tax on assets could be creditable against any excess of income tax liability</t>
        </is>
      </c>
      <c r="L13" s="3" t="inlineStr">
        <is>
          <t>10 years</t>
        </is>
      </c>
    </row>
    <row r="14">
      <c r="A14" s="3" t="inlineStr">
        <is>
          <t>Applicable personal assets, shares and equity interests tax rate</t>
        </is>
      </c>
      <c r="M14" s="3" t="inlineStr">
        <is>
          <t>0.50%</t>
        </is>
      </c>
    </row>
    <row r="15">
      <c r="A15" s="3" t="inlineStr">
        <is>
          <t>Tax on bank account deposits and withdrawals considered as advance payment for percentage of tax originated</t>
        </is>
      </c>
      <c r="E15" s="3" t="inlineStr">
        <is>
          <t>33.00%</t>
        </is>
      </c>
    </row>
    <row r="16">
      <c r="A16" s="3" t="inlineStr">
        <is>
          <t>Tax credit percentage for operations taxed at reduced rate</t>
        </is>
      </c>
      <c r="E16" s="3" t="inlineStr">
        <is>
          <t>20.00%</t>
        </is>
      </c>
    </row>
    <row r="17">
      <c r="A17" s="3" t="inlineStr">
        <is>
          <t>Effective internal tax rate, mobile telephone services</t>
        </is>
      </c>
      <c r="F17" s="3" t="inlineStr">
        <is>
          <t>5.26%</t>
        </is>
      </c>
      <c r="G17" s="3" t="inlineStr">
        <is>
          <t>4.16%</t>
        </is>
      </c>
    </row>
    <row r="18">
      <c r="A18" s="3" t="inlineStr">
        <is>
          <t>Effective internal tax rate, sale of mobile phones and other wireless networks that will decrease gradually until its complete phase out as of January 1, 2024</t>
        </is>
      </c>
      <c r="C18" s="3" t="inlineStr">
        <is>
          <t>20.48%</t>
        </is>
      </c>
      <c r="I18" s="3" t="inlineStr">
        <is>
          <t>20.48%</t>
        </is>
      </c>
      <c r="L18" s="3" t="inlineStr">
        <is>
          <t>7.53%</t>
        </is>
      </c>
      <c r="M18" s="3" t="inlineStr">
        <is>
          <t>9.89%</t>
        </is>
      </c>
      <c r="P18" s="3" t="inlineStr">
        <is>
          <t>11.73%</t>
        </is>
      </c>
    </row>
    <row r="19">
      <c r="A19" s="3" t="inlineStr">
        <is>
          <t>Effective internal tax rate, goods manufacture in Tierra del Fuego</t>
        </is>
      </c>
      <c r="C19" s="3" t="inlineStr">
        <is>
          <t>7.009%</t>
        </is>
      </c>
      <c r="H19" s="3" t="inlineStr">
        <is>
          <t>0.00%</t>
        </is>
      </c>
    </row>
    <row r="20">
      <c r="A20" s="3" t="inlineStr">
        <is>
          <t>Maximum percentage of export duty chargeable on services exported to abroad</t>
        </is>
      </c>
      <c r="K20" s="3" t="inlineStr">
        <is>
          <t>5.00%</t>
        </is>
      </c>
      <c r="L20" s="3" t="inlineStr">
        <is>
          <t>30.00%</t>
        </is>
      </c>
    </row>
    <row r="21">
      <c r="A21" s="3" t="inlineStr">
        <is>
          <t>Percentage of export duty on services exported to abroad</t>
        </is>
      </c>
      <c r="D21" s="3" t="inlineStr">
        <is>
          <t>5.00%</t>
        </is>
      </c>
      <c r="L21" s="3" t="inlineStr">
        <is>
          <t>12.00%</t>
        </is>
      </c>
    </row>
    <row r="22">
      <c r="A22" s="3" t="inlineStr">
        <is>
          <t>Maximum limit for each dollar of taxable value of services exported to abroad | $ / $</t>
        </is>
      </c>
      <c r="L22" s="4" t="n">
        <v>4</v>
      </c>
    </row>
    <row r="23">
      <c r="A23" s="3" t="inlineStr">
        <is>
          <t>Percentage of employers' contributions</t>
        </is>
      </c>
      <c r="B23" s="3" t="inlineStr">
        <is>
          <t>19.50%</t>
        </is>
      </c>
      <c r="L23" s="3" t="inlineStr">
        <is>
          <t>20.40%</t>
        </is>
      </c>
      <c r="N23" s="3" t="inlineStr">
        <is>
          <t>21.00%</t>
        </is>
      </c>
    </row>
    <row r="24">
      <c r="A24" s="3" t="inlineStr">
        <is>
          <t>Social security, non-taxable base | $</t>
        </is>
      </c>
      <c r="L24" s="7" t="n">
        <v>7003.68</v>
      </c>
    </row>
    <row r="25">
      <c r="A25" s="3" t="inlineStr">
        <is>
          <t>Turnover Tax, communications rate</t>
        </is>
      </c>
      <c r="M25" s="3" t="inlineStr">
        <is>
          <t>4.00%</t>
        </is>
      </c>
    </row>
    <row r="26">
      <c r="A26" s="3" t="inlineStr">
        <is>
          <t>Turnover Tax, mobile telephony rate</t>
        </is>
      </c>
      <c r="M26" s="3" t="inlineStr">
        <is>
          <t>6.50%</t>
        </is>
      </c>
    </row>
    <row r="27">
      <c r="A27" s="3" t="inlineStr">
        <is>
          <t>Percentage of tax on audiovisual communication services that can be offset with VAT</t>
        </is>
      </c>
      <c r="L27" s="3" t="inlineStr">
        <is>
          <t>100.00%</t>
        </is>
      </c>
    </row>
    <row r="28">
      <c r="A28" s="3" t="inlineStr">
        <is>
          <t>Argentina | Minimum</t>
        </is>
      </c>
    </row>
    <row r="29">
      <c r="A29" s="5" t="inlineStr">
        <is>
          <t>Significant accounting policies</t>
        </is>
      </c>
    </row>
    <row r="30">
      <c r="A30" s="3" t="inlineStr">
        <is>
          <t>Audiovisual communication services tax rate for cable operators</t>
        </is>
      </c>
      <c r="L30" s="3" t="inlineStr">
        <is>
          <t>2.00%</t>
        </is>
      </c>
    </row>
    <row r="31">
      <c r="A31" s="3" t="inlineStr">
        <is>
          <t>Tax rate percentage on copyrights paid to several institutions</t>
        </is>
      </c>
      <c r="L31" s="3" t="inlineStr">
        <is>
          <t>0.10%</t>
        </is>
      </c>
    </row>
    <row r="32">
      <c r="A32" s="3" t="inlineStr">
        <is>
          <t>Argentina | Maximum</t>
        </is>
      </c>
    </row>
    <row r="33">
      <c r="A33" s="5" t="inlineStr">
        <is>
          <t>Significant accounting policies</t>
        </is>
      </c>
    </row>
    <row r="34">
      <c r="A34" s="3" t="inlineStr">
        <is>
          <t>Tax on bank credit and debits creditable against income tax in the case of transactions subject to a lower rate than the standard</t>
        </is>
      </c>
      <c r="N34" s="3" t="inlineStr">
        <is>
          <t>20.00%</t>
        </is>
      </c>
    </row>
    <row r="35">
      <c r="A35" s="3" t="inlineStr">
        <is>
          <t>Audiovisual communication services tax rate for cable operators</t>
        </is>
      </c>
      <c r="L35" s="3" t="inlineStr">
        <is>
          <t>5.00%</t>
        </is>
      </c>
    </row>
    <row r="36">
      <c r="A36" s="3" t="inlineStr">
        <is>
          <t>Tax rate percentage on copyrights paid to several institutions</t>
        </is>
      </c>
      <c r="L36" s="3" t="inlineStr">
        <is>
          <t>1.00%</t>
        </is>
      </c>
    </row>
    <row r="37">
      <c r="A37" s="3" t="inlineStr">
        <is>
          <t>Uruguay</t>
        </is>
      </c>
    </row>
    <row r="38">
      <c r="A38" s="5" t="inlineStr">
        <is>
          <t>Significant accounting policies</t>
        </is>
      </c>
    </row>
    <row r="39">
      <c r="A39" s="3" t="inlineStr">
        <is>
          <t>Weighted statutory income tax rate</t>
        </is>
      </c>
      <c r="L39" s="3" t="inlineStr">
        <is>
          <t>25.00%</t>
        </is>
      </c>
      <c r="M39" s="3" t="inlineStr">
        <is>
          <t>25.00%</t>
        </is>
      </c>
      <c r="N39" s="3" t="inlineStr">
        <is>
          <t>25.00%</t>
        </is>
      </c>
    </row>
    <row r="40">
      <c r="A40" s="3" t="inlineStr">
        <is>
          <t>Paraguay</t>
        </is>
      </c>
    </row>
    <row r="41">
      <c r="A41" s="5" t="inlineStr">
        <is>
          <t>Significant accounting policies</t>
        </is>
      </c>
    </row>
    <row r="42">
      <c r="A42" s="3" t="inlineStr">
        <is>
          <t>Weighted statutory income tax rate</t>
        </is>
      </c>
      <c r="L42" s="3" t="inlineStr">
        <is>
          <t>10.00%</t>
        </is>
      </c>
      <c r="M42" s="3" t="inlineStr">
        <is>
          <t>10.00%</t>
        </is>
      </c>
      <c r="N42" s="3" t="inlineStr">
        <is>
          <t>10.00%</t>
        </is>
      </c>
    </row>
    <row r="43">
      <c r="A43" s="3" t="inlineStr">
        <is>
          <t>Additional tax rate on dividends paid</t>
        </is>
      </c>
      <c r="M43" s="3" t="inlineStr">
        <is>
          <t>5.00%</t>
        </is>
      </c>
      <c r="N43" s="3" t="inlineStr">
        <is>
          <t>5.00%</t>
        </is>
      </c>
    </row>
    <row r="44">
      <c r="A44" s="3" t="inlineStr">
        <is>
          <t>Effective income tax rate for dividends paid</t>
        </is>
      </c>
      <c r="M44" s="3" t="inlineStr">
        <is>
          <t>14.50%</t>
        </is>
      </c>
      <c r="N44" s="3" t="inlineStr">
        <is>
          <t>14.50%</t>
        </is>
      </c>
    </row>
    <row r="45">
      <c r="A45" s="3" t="inlineStr">
        <is>
          <t>Additional tax rate to residents</t>
        </is>
      </c>
      <c r="L45" s="3" t="inlineStr">
        <is>
          <t>8.00%</t>
        </is>
      </c>
    </row>
    <row r="46">
      <c r="A46" s="3" t="inlineStr">
        <is>
          <t>Additional tax rate to non residents</t>
        </is>
      </c>
      <c r="L46" s="3" t="inlineStr">
        <is>
          <t>15.00%</t>
        </is>
      </c>
    </row>
    <row r="47">
      <c r="A47" s="3" t="inlineStr">
        <is>
          <t>Paraguay | Transitory</t>
        </is>
      </c>
    </row>
    <row r="48">
      <c r="A48" s="5" t="inlineStr">
        <is>
          <t>Significant accounting policies</t>
        </is>
      </c>
    </row>
    <row r="49">
      <c r="A49" s="3" t="inlineStr">
        <is>
          <t>Additional tax rate to residents</t>
        </is>
      </c>
      <c r="L49" s="3" t="inlineStr">
        <is>
          <t>5.00%</t>
        </is>
      </c>
    </row>
    <row r="50">
      <c r="A50" s="3" t="inlineStr">
        <is>
          <t>Additional tax rate to non residents</t>
        </is>
      </c>
      <c r="L50" s="3" t="inlineStr">
        <is>
          <t>10.00%</t>
        </is>
      </c>
    </row>
    <row r="51">
      <c r="A51" s="3" t="inlineStr">
        <is>
          <t>United States of America</t>
        </is>
      </c>
    </row>
    <row r="52">
      <c r="A52" s="5" t="inlineStr">
        <is>
          <t>Significant accounting policies</t>
        </is>
      </c>
    </row>
    <row r="53">
      <c r="A53" s="3" t="inlineStr">
        <is>
          <t>Weighted statutory income tax rate</t>
        </is>
      </c>
      <c r="K53" s="3" t="inlineStr">
        <is>
          <t>25.458%</t>
        </is>
      </c>
      <c r="L53" s="3" t="inlineStr">
        <is>
          <t>26.50%</t>
        </is>
      </c>
      <c r="M53" s="3" t="inlineStr">
        <is>
          <t>26.50%</t>
        </is>
      </c>
      <c r="O53" s="3" t="inlineStr">
        <is>
          <t>39.50%</t>
        </is>
      </c>
    </row>
    <row r="54">
      <c r="A54" s="3" t="inlineStr">
        <is>
          <t>Federal tax rate</t>
        </is>
      </c>
      <c r="L54" s="3" t="inlineStr">
        <is>
          <t>21.00%</t>
        </is>
      </c>
      <c r="M54" s="3" t="inlineStr">
        <is>
          <t>21.00%</t>
        </is>
      </c>
      <c r="N54" s="3" t="inlineStr">
        <is>
          <t>21.00%</t>
        </is>
      </c>
      <c r="O54" s="3" t="inlineStr">
        <is>
          <t>34.00%</t>
        </is>
      </c>
    </row>
    <row r="55">
      <c r="A55" s="3" t="inlineStr">
        <is>
          <t>State of Florida tax rate</t>
        </is>
      </c>
      <c r="J55" s="3" t="inlineStr">
        <is>
          <t>5.50%</t>
        </is>
      </c>
      <c r="K55" s="3" t="inlineStr">
        <is>
          <t>4.458%</t>
        </is>
      </c>
      <c r="L55" s="3" t="inlineStr">
        <is>
          <t>4.458%</t>
        </is>
      </c>
      <c r="M55" s="3" t="inlineStr">
        <is>
          <t>4.458%</t>
        </is>
      </c>
      <c r="N55" s="3" t="inlineStr">
        <is>
          <t>5.50%</t>
        </is>
      </c>
      <c r="O55" s="3" t="inlineStr">
        <is>
          <t>5.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Net Earnings per Share (Details) - shares</t>
        </is>
      </c>
      <c r="B1" s="2" t="inlineStr">
        <is>
          <t>12 Months Ended</t>
        </is>
      </c>
    </row>
    <row r="2">
      <c r="B2" s="2" t="inlineStr">
        <is>
          <t>Dec. 31, 2020</t>
        </is>
      </c>
      <c r="C2" s="2" t="inlineStr">
        <is>
          <t>Dec. 31, 2019</t>
        </is>
      </c>
    </row>
    <row r="3">
      <c r="A3" s="5" t="inlineStr">
        <is>
          <t>SIGNIFICANT ACCOUNTING POLICIES</t>
        </is>
      </c>
    </row>
    <row r="4">
      <c r="A4" s="3" t="inlineStr">
        <is>
          <t>Weighted average number of ordinary shares outstanding</t>
        </is>
      </c>
      <c r="B4" s="4" t="n">
        <v>2153688011</v>
      </c>
      <c r="C4" s="4" t="n">
        <v>21536880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Use of Estimates (Details) - ARS ($) $ / shares in Units, $ in Millions</t>
        </is>
      </c>
      <c r="B1" s="2" t="inlineStr">
        <is>
          <t>12 Months Ended</t>
        </is>
      </c>
    </row>
    <row r="2">
      <c r="B2" s="2" t="inlineStr">
        <is>
          <t>Dec. 31, 2020</t>
        </is>
      </c>
      <c r="C2" s="2" t="inlineStr">
        <is>
          <t>Dec. 31, 2019</t>
        </is>
      </c>
    </row>
    <row r="3">
      <c r="A3" s="5" t="inlineStr">
        <is>
          <t>Receivables and payables valued at amortized cost</t>
        </is>
      </c>
    </row>
    <row r="4">
      <c r="A4" s="3" t="inlineStr">
        <is>
          <t>Capitalization value of the entity</t>
        </is>
      </c>
      <c r="B4" s="6" t="n">
        <v>423523</v>
      </c>
    </row>
    <row r="5">
      <c r="A5" s="3" t="inlineStr">
        <is>
          <t>Transaction cost rate used for cost of disposal</t>
        </is>
      </c>
      <c r="B5" s="3" t="inlineStr">
        <is>
          <t>0.04%</t>
        </is>
      </c>
    </row>
    <row r="6">
      <c r="A6" s="3" t="inlineStr">
        <is>
          <t>Fair value less cost of disposal exceeds book value of the CGU (as percentage)</t>
        </is>
      </c>
      <c r="B6" s="3" t="inlineStr">
        <is>
          <t>4.00%</t>
        </is>
      </c>
    </row>
    <row r="7">
      <c r="A7" s="3" t="inlineStr">
        <is>
          <t>Reduced share price to equalize the Fair Value of the CGU and the Book Value of the CGU</t>
        </is>
      </c>
      <c r="B7" s="7" t="n">
        <v>184.22</v>
      </c>
    </row>
    <row r="8">
      <c r="A8" s="3" t="inlineStr">
        <is>
          <t>Share price reduction percent to equalize the Fair Value of the CGU and the Book Value of the CGU</t>
        </is>
      </c>
      <c r="B8" s="3" t="inlineStr">
        <is>
          <t>6.32%</t>
        </is>
      </c>
    </row>
    <row r="9">
      <c r="A9" s="3" t="inlineStr">
        <is>
          <t>Cash flows term of the business plan</t>
        </is>
      </c>
      <c r="B9" s="3" t="inlineStr">
        <is>
          <t>5 years</t>
        </is>
      </c>
    </row>
    <row r="10">
      <c r="A10" s="3" t="inlineStr">
        <is>
          <t>Long-term growth rate</t>
        </is>
      </c>
      <c r="B10" s="3" t="inlineStr">
        <is>
          <t>3.50%</t>
        </is>
      </c>
    </row>
    <row r="11">
      <c r="A11" s="3" t="inlineStr">
        <is>
          <t>Cash Flow discount rate (WACC)</t>
        </is>
      </c>
      <c r="B11" s="3" t="inlineStr">
        <is>
          <t>10.89%</t>
        </is>
      </c>
    </row>
    <row r="12">
      <c r="A12" s="3" t="inlineStr">
        <is>
          <t>Level 1</t>
        </is>
      </c>
    </row>
    <row r="13">
      <c r="A13" s="5" t="inlineStr">
        <is>
          <t>Receivables and payables valued at amortized cost</t>
        </is>
      </c>
    </row>
    <row r="14">
      <c r="A14" s="3" t="inlineStr">
        <is>
          <t>Share Price as of December 30,2020 according to BYMA</t>
        </is>
      </c>
      <c r="B14" s="7" t="n">
        <v>196.65</v>
      </c>
    </row>
    <row r="15">
      <c r="A15" s="3" t="inlineStr">
        <is>
          <t>Minimum</t>
        </is>
      </c>
    </row>
    <row r="16">
      <c r="A16" s="5" t="inlineStr">
        <is>
          <t>Receivables and payables valued at amortized cost</t>
        </is>
      </c>
    </row>
    <row r="17">
      <c r="A17" s="3" t="inlineStr">
        <is>
          <t>Share price control surplus, percent variation</t>
        </is>
      </c>
      <c r="B17" s="3" t="inlineStr">
        <is>
          <t>10.00%</t>
        </is>
      </c>
    </row>
    <row r="18">
      <c r="A18" s="3" t="inlineStr">
        <is>
          <t>Maximum</t>
        </is>
      </c>
    </row>
    <row r="19">
      <c r="A19" s="5" t="inlineStr">
        <is>
          <t>Receivables and payables valued at amortized cost</t>
        </is>
      </c>
    </row>
    <row r="20">
      <c r="A20" s="3" t="inlineStr">
        <is>
          <t>Share price control surplus, percent variation</t>
        </is>
      </c>
      <c r="B20" s="3" t="inlineStr">
        <is>
          <t>30.00%</t>
        </is>
      </c>
    </row>
    <row r="21">
      <c r="A21" s="3" t="inlineStr">
        <is>
          <t>ARS</t>
        </is>
      </c>
    </row>
    <row r="22">
      <c r="A22" s="5" t="inlineStr">
        <is>
          <t>Receivables and payables valued at amortized cost</t>
        </is>
      </c>
    </row>
    <row r="23">
      <c r="A23" s="3" t="inlineStr">
        <is>
          <t>Cash Flow discount rate (WACC)</t>
        </is>
      </c>
      <c r="B23" s="3" t="inlineStr">
        <is>
          <t>29.00%</t>
        </is>
      </c>
    </row>
    <row r="24">
      <c r="A24" s="3" t="inlineStr">
        <is>
          <t>ARS | Minimum</t>
        </is>
      </c>
    </row>
    <row r="25">
      <c r="A25" s="5" t="inlineStr">
        <is>
          <t>Receivables and payables valued at amortized cost</t>
        </is>
      </c>
    </row>
    <row r="26">
      <c r="A26" s="3" t="inlineStr">
        <is>
          <t>Cash Flow discount rate (WACC)</t>
        </is>
      </c>
      <c r="C26" s="3" t="inlineStr">
        <is>
          <t>29.00%</t>
        </is>
      </c>
    </row>
    <row r="27">
      <c r="A27" s="3" t="inlineStr">
        <is>
          <t>ARS | Maximum</t>
        </is>
      </c>
    </row>
    <row r="28">
      <c r="A28" s="5" t="inlineStr">
        <is>
          <t>Receivables and payables valued at amortized cost</t>
        </is>
      </c>
    </row>
    <row r="29">
      <c r="A29" s="3" t="inlineStr">
        <is>
          <t>Cash Flow discount rate (WACC)</t>
        </is>
      </c>
      <c r="C29" s="3" t="inlineStr">
        <is>
          <t>4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overability of Goodwill (Details) - ARS ($) $ in Millions</t>
        </is>
      </c>
      <c r="B1" s="2" t="inlineStr">
        <is>
          <t>Dec. 31, 2020</t>
        </is>
      </c>
      <c r="C1" s="2" t="inlineStr">
        <is>
          <t>Dec. 31, 2019</t>
        </is>
      </c>
    </row>
    <row r="2">
      <c r="A2" s="5" t="inlineStr">
        <is>
          <t>Disclosure of information for cash-generating units [line items]</t>
        </is>
      </c>
    </row>
    <row r="3">
      <c r="A3" s="3" t="inlineStr">
        <is>
          <t>Goodwill</t>
        </is>
      </c>
      <c r="B3" s="6" t="n">
        <v>251908</v>
      </c>
      <c r="C3" s="6" t="n">
        <v>252052</v>
      </c>
    </row>
    <row r="4">
      <c r="A4" s="3" t="inlineStr">
        <is>
          <t>PP&amp;E</t>
        </is>
      </c>
      <c r="B4" s="4" t="n">
        <v>320863</v>
      </c>
      <c r="C4" s="4" t="n">
        <v>334903</v>
      </c>
    </row>
    <row r="5">
      <c r="A5" s="3" t="inlineStr">
        <is>
          <t>Intangible assets</t>
        </is>
      </c>
      <c r="B5" s="4" t="n">
        <v>104026</v>
      </c>
      <c r="C5" s="4" t="n">
        <v>112388</v>
      </c>
    </row>
    <row r="6">
      <c r="A6" s="3" t="inlineStr">
        <is>
          <t>Right of use assets</t>
        </is>
      </c>
      <c r="B6" s="4" t="n">
        <v>17772</v>
      </c>
      <c r="C6" s="4" t="n">
        <v>12932</v>
      </c>
    </row>
    <row r="7">
      <c r="A7" s="3" t="inlineStr">
        <is>
          <t>TOTAL ASSETS</t>
        </is>
      </c>
      <c r="B7" s="4" t="n">
        <v>752054</v>
      </c>
      <c r="C7" s="6" t="n">
        <v>787097</v>
      </c>
    </row>
    <row r="8">
      <c r="A8" s="3" t="inlineStr">
        <is>
          <t>CGU of Argentina</t>
        </is>
      </c>
    </row>
    <row r="9">
      <c r="A9" s="5" t="inlineStr">
        <is>
          <t>Disclosure of information for cash-generating units [line items]</t>
        </is>
      </c>
    </row>
    <row r="10">
      <c r="A10" s="3" t="inlineStr">
        <is>
          <t>Goodwill</t>
        </is>
      </c>
      <c r="B10" s="4" t="n">
        <v>251105</v>
      </c>
    </row>
    <row r="11">
      <c r="A11" s="3" t="inlineStr">
        <is>
          <t>PP&amp;E</t>
        </is>
      </c>
      <c r="B11" s="4" t="n">
        <v>303784</v>
      </c>
    </row>
    <row r="12">
      <c r="A12" s="3" t="inlineStr">
        <is>
          <t>Intangible assets</t>
        </is>
      </c>
      <c r="B12" s="4" t="n">
        <v>97315</v>
      </c>
    </row>
    <row r="13">
      <c r="A13" s="3" t="inlineStr">
        <is>
          <t>Right of use assets</t>
        </is>
      </c>
      <c r="B13" s="4" t="n">
        <v>16492</v>
      </c>
    </row>
    <row r="14">
      <c r="A14" s="3" t="inlineStr">
        <is>
          <t>TOTAL ASSETS</t>
        </is>
      </c>
      <c r="B14" s="6" t="n">
        <v>6686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AND INVESTMENTS. ADDITIONAL INFORMATION ON THE CONSOLIDATED STATEMENTS OF CASH FLOWS - Cash and cash equivalents and Investments (Details) $ in Millions, $ in Millions</t>
        </is>
      </c>
      <c r="B1" s="2" t="inlineStr">
        <is>
          <t>Dec. 31, 2020USD ($)</t>
        </is>
      </c>
      <c r="C1" s="2" t="inlineStr">
        <is>
          <t>Dec. 31, 2020ARS ($)</t>
        </is>
      </c>
      <c r="D1" s="2" t="inlineStr">
        <is>
          <t>Dec. 31, 2019USD ($)</t>
        </is>
      </c>
      <c r="E1" s="2" t="inlineStr">
        <is>
          <t>Dec. 31, 2019ARS ($)</t>
        </is>
      </c>
    </row>
    <row r="2">
      <c r="A2" s="5" t="inlineStr">
        <is>
          <t>Cash and cash equivalents</t>
        </is>
      </c>
    </row>
    <row r="3">
      <c r="A3" s="3" t="inlineStr">
        <is>
          <t>Cash and Banks</t>
        </is>
      </c>
      <c r="C3" s="6" t="n">
        <v>4645</v>
      </c>
      <c r="E3" s="6" t="n">
        <v>2339</v>
      </c>
    </row>
    <row r="4">
      <c r="A4" s="3" t="inlineStr">
        <is>
          <t>Time deposits</t>
        </is>
      </c>
      <c r="C4" s="4" t="n">
        <v>3546</v>
      </c>
      <c r="E4" s="4" t="n">
        <v>957</v>
      </c>
    </row>
    <row r="5">
      <c r="A5" s="3" t="inlineStr">
        <is>
          <t>Mutual funds</t>
        </is>
      </c>
      <c r="C5" s="4" t="n">
        <v>8797</v>
      </c>
      <c r="E5" s="4" t="n">
        <v>31531</v>
      </c>
    </row>
    <row r="6">
      <c r="A6" s="3" t="inlineStr">
        <is>
          <t>Total cash and cash equivalents</t>
        </is>
      </c>
      <c r="B6" s="6" t="n">
        <v>220</v>
      </c>
      <c r="C6" s="4" t="n">
        <v>18527</v>
      </c>
      <c r="D6" s="6" t="n">
        <v>429</v>
      </c>
      <c r="E6" s="4" t="n">
        <v>34827</v>
      </c>
    </row>
    <row r="7">
      <c r="A7" s="5" t="inlineStr">
        <is>
          <t>Investments</t>
        </is>
      </c>
    </row>
    <row r="8">
      <c r="A8" s="3" t="inlineStr">
        <is>
          <t>Total current investments</t>
        </is>
      </c>
      <c r="C8" s="4" t="n">
        <v>6542</v>
      </c>
      <c r="E8" s="4" t="n">
        <v>584</v>
      </c>
    </row>
    <row r="9">
      <c r="A9" s="3" t="inlineStr">
        <is>
          <t>Total non-current investments</t>
        </is>
      </c>
      <c r="C9" s="4" t="n">
        <v>2152</v>
      </c>
      <c r="E9" s="4" t="n">
        <v>2891</v>
      </c>
    </row>
    <row r="10">
      <c r="A10" s="3" t="inlineStr">
        <is>
          <t>Total investments</t>
        </is>
      </c>
      <c r="C10" s="4" t="n">
        <v>8694</v>
      </c>
      <c r="E10" s="4" t="n">
        <v>3475</v>
      </c>
    </row>
    <row r="11">
      <c r="A11" s="3" t="inlineStr">
        <is>
          <t>Government bonds | Fair value accounted through profit or loss</t>
        </is>
      </c>
    </row>
    <row r="12">
      <c r="A12" s="5" t="inlineStr">
        <is>
          <t>Cash and cash equivalents</t>
        </is>
      </c>
    </row>
    <row r="13">
      <c r="A13" s="3" t="inlineStr">
        <is>
          <t>Total cash and cash equivalents</t>
        </is>
      </c>
      <c r="C13" s="4" t="n">
        <v>1539</v>
      </c>
    </row>
    <row r="14">
      <c r="A14" s="5" t="inlineStr">
        <is>
          <t>Investments</t>
        </is>
      </c>
    </row>
    <row r="15">
      <c r="A15" s="3" t="inlineStr">
        <is>
          <t>Total current investments</t>
        </is>
      </c>
      <c r="C15" s="4" t="n">
        <v>5054</v>
      </c>
      <c r="E15" s="4" t="n">
        <v>404</v>
      </c>
    </row>
    <row r="16">
      <c r="A16" s="3" t="inlineStr">
        <is>
          <t>Government bonds at amortized cost | Amortized cost</t>
        </is>
      </c>
    </row>
    <row r="17">
      <c r="A17" s="5" t="inlineStr">
        <is>
          <t>Investments</t>
        </is>
      </c>
    </row>
    <row r="18">
      <c r="A18" s="3" t="inlineStr">
        <is>
          <t>Total current investments</t>
        </is>
      </c>
      <c r="C18" s="4" t="n">
        <v>126</v>
      </c>
      <c r="E18" s="4" t="n">
        <v>180</v>
      </c>
    </row>
    <row r="19">
      <c r="A19" s="3" t="inlineStr">
        <is>
          <t>Total non-current investments</t>
        </is>
      </c>
      <c r="C19" s="4" t="n">
        <v>342</v>
      </c>
      <c r="E19" s="4" t="n">
        <v>2692</v>
      </c>
    </row>
    <row r="20">
      <c r="A20" s="3" t="inlineStr">
        <is>
          <t>Mutual funds</t>
        </is>
      </c>
    </row>
    <row r="21">
      <c r="A21" s="5" t="inlineStr">
        <is>
          <t>Investments</t>
        </is>
      </c>
    </row>
    <row r="22">
      <c r="A22" s="3" t="inlineStr">
        <is>
          <t>Total current investments</t>
        </is>
      </c>
      <c r="C22" s="4" t="n">
        <v>1442</v>
      </c>
      <c r="E22" s="4" t="n">
        <v>87</v>
      </c>
    </row>
    <row r="23">
      <c r="A23" s="3" t="inlineStr">
        <is>
          <t>Current investments in guarantee of financial operations</t>
        </is>
      </c>
      <c r="C23" s="4" t="n">
        <v>1372</v>
      </c>
    </row>
    <row r="24">
      <c r="A24" s="3" t="inlineStr">
        <is>
          <t>Cash and Cash equivalents, Restricted Variability Between 30 to 60 days</t>
        </is>
      </c>
      <c r="C24" s="4" t="n">
        <v>194</v>
      </c>
    </row>
    <row r="25">
      <c r="A25" s="3" t="inlineStr">
        <is>
          <t>2003 Telecommunications Fund</t>
        </is>
      </c>
    </row>
    <row r="26">
      <c r="A26" s="5" t="inlineStr">
        <is>
          <t>Investments</t>
        </is>
      </c>
    </row>
    <row r="27">
      <c r="A27" s="3" t="inlineStr">
        <is>
          <t>Total non-current investments</t>
        </is>
      </c>
      <c r="C27" s="4" t="n">
        <v>1</v>
      </c>
      <c r="E27" s="4" t="n">
        <v>1</v>
      </c>
    </row>
    <row r="28">
      <c r="A28" s="3" t="inlineStr">
        <is>
          <t>Investments in associates</t>
        </is>
      </c>
    </row>
    <row r="29">
      <c r="A29" s="5" t="inlineStr">
        <is>
          <t>Investments</t>
        </is>
      </c>
    </row>
    <row r="30">
      <c r="A30" s="3" t="inlineStr">
        <is>
          <t>Total non-current investments</t>
        </is>
      </c>
      <c r="C30" s="4" t="n">
        <v>2026</v>
      </c>
      <c r="E30" s="4" t="n">
        <v>1531</v>
      </c>
    </row>
    <row r="31">
      <c r="A31" s="3" t="inlineStr">
        <is>
          <t>Allowance for credit risk</t>
        </is>
      </c>
    </row>
    <row r="32">
      <c r="A32" s="5" t="inlineStr">
        <is>
          <t>Investments</t>
        </is>
      </c>
    </row>
    <row r="33">
      <c r="A33" s="3" t="inlineStr">
        <is>
          <t>Allowance for credit risk, current</t>
        </is>
      </c>
      <c r="C33" s="4" t="n">
        <v>-80</v>
      </c>
      <c r="E33" s="4" t="n">
        <v>-87</v>
      </c>
    </row>
    <row r="34">
      <c r="A34" s="3" t="inlineStr">
        <is>
          <t>Allowance for credit risk, non-current</t>
        </is>
      </c>
      <c r="C34" s="6" t="n">
        <v>-217</v>
      </c>
      <c r="E34" s="6" t="n">
        <v>-13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Investment and earnings information in associates (Details) - ARS ($) $ in Millions</t>
        </is>
      </c>
      <c r="B1" s="2" t="inlineStr">
        <is>
          <t>12 Months Ended</t>
        </is>
      </c>
    </row>
    <row r="2">
      <c r="B2" s="2" t="inlineStr">
        <is>
          <t>Dec. 31, 2020</t>
        </is>
      </c>
      <c r="C2" s="2" t="inlineStr">
        <is>
          <t>Dec. 31, 2019</t>
        </is>
      </c>
      <c r="D2" s="2" t="inlineStr">
        <is>
          <t>Dec. 31, 2018</t>
        </is>
      </c>
    </row>
    <row r="3">
      <c r="A3" s="5" t="inlineStr">
        <is>
          <t>Investment in associates</t>
        </is>
      </c>
    </row>
    <row r="4">
      <c r="A4" s="3" t="inlineStr">
        <is>
          <t>Investments in associates</t>
        </is>
      </c>
      <c r="B4" s="6" t="n">
        <v>2026</v>
      </c>
      <c r="C4" s="6" t="n">
        <v>1531</v>
      </c>
    </row>
    <row r="5">
      <c r="A5" s="3" t="inlineStr">
        <is>
          <t>Earnings (losses) from associates</t>
        </is>
      </c>
      <c r="B5" s="6" t="n">
        <v>496</v>
      </c>
      <c r="C5" s="4" t="n">
        <v>-255</v>
      </c>
      <c r="D5" s="6" t="n">
        <v>494</v>
      </c>
    </row>
    <row r="6">
      <c r="A6" s="3" t="inlineStr">
        <is>
          <t>Ver T.V. S.A.</t>
        </is>
      </c>
    </row>
    <row r="7">
      <c r="A7" s="5" t="inlineStr">
        <is>
          <t>Investment in associates</t>
        </is>
      </c>
    </row>
    <row r="8">
      <c r="A8" s="3" t="inlineStr">
        <is>
          <t>Percentage of capital stock owned and voting rights</t>
        </is>
      </c>
      <c r="B8" s="3" t="inlineStr">
        <is>
          <t>49.00%</t>
        </is>
      </c>
    </row>
    <row r="9">
      <c r="A9" s="3" t="inlineStr">
        <is>
          <t>Investments in associates</t>
        </is>
      </c>
      <c r="B9" s="6" t="n">
        <v>1219</v>
      </c>
      <c r="C9" s="4" t="n">
        <v>847</v>
      </c>
    </row>
    <row r="10">
      <c r="A10" s="3" t="inlineStr">
        <is>
          <t>Earnings (losses) from associates</t>
        </is>
      </c>
      <c r="B10" s="6" t="n">
        <v>372</v>
      </c>
      <c r="C10" s="4" t="n">
        <v>-223</v>
      </c>
      <c r="D10" s="4" t="n">
        <v>297</v>
      </c>
    </row>
    <row r="11">
      <c r="A11" s="3" t="inlineStr">
        <is>
          <t>Teledifusora San Miguel Arcngel S.A.</t>
        </is>
      </c>
    </row>
    <row r="12">
      <c r="A12" s="5" t="inlineStr">
        <is>
          <t>Investment in associates</t>
        </is>
      </c>
    </row>
    <row r="13">
      <c r="A13" s="3" t="inlineStr">
        <is>
          <t>Percentage of capital stock owned and voting rights</t>
        </is>
      </c>
      <c r="B13" s="3" t="inlineStr">
        <is>
          <t>50.10%</t>
        </is>
      </c>
    </row>
    <row r="14">
      <c r="A14" s="3" t="inlineStr">
        <is>
          <t>Investments in associates</t>
        </is>
      </c>
      <c r="B14" s="6" t="n">
        <v>454</v>
      </c>
      <c r="C14" s="4" t="n">
        <v>344</v>
      </c>
    </row>
    <row r="15">
      <c r="A15" s="3" t="inlineStr">
        <is>
          <t>Earnings (losses) from associates</t>
        </is>
      </c>
      <c r="B15" s="6" t="n">
        <v>110</v>
      </c>
      <c r="C15" s="4" t="n">
        <v>-59</v>
      </c>
      <c r="D15" s="4" t="n">
        <v>151</v>
      </c>
    </row>
    <row r="16">
      <c r="A16" s="3" t="inlineStr">
        <is>
          <t>La Capital Cable S.A.</t>
        </is>
      </c>
    </row>
    <row r="17">
      <c r="A17" s="5" t="inlineStr">
        <is>
          <t>Investment in associates</t>
        </is>
      </c>
    </row>
    <row r="18">
      <c r="A18" s="3" t="inlineStr">
        <is>
          <t>Percentage of capital stock owned and voting rights</t>
        </is>
      </c>
      <c r="B18" s="3" t="inlineStr">
        <is>
          <t>50.00%</t>
        </is>
      </c>
    </row>
    <row r="19">
      <c r="A19" s="3" t="inlineStr">
        <is>
          <t>Investments in associates</t>
        </is>
      </c>
      <c r="B19" s="6" t="n">
        <v>348</v>
      </c>
      <c r="C19" s="4" t="n">
        <v>334</v>
      </c>
    </row>
    <row r="20">
      <c r="A20" s="3" t="inlineStr">
        <is>
          <t>Earnings (losses) from associates</t>
        </is>
      </c>
      <c r="B20" s="4" t="n">
        <v>14</v>
      </c>
      <c r="C20" s="4" t="n">
        <v>27</v>
      </c>
      <c r="D20" s="6" t="n">
        <v>46</v>
      </c>
    </row>
    <row r="21">
      <c r="A21" s="3" t="inlineStr">
        <is>
          <t>Other minor investments in associates at equity method</t>
        </is>
      </c>
    </row>
    <row r="22">
      <c r="A22" s="5" t="inlineStr">
        <is>
          <t>Investment in associates</t>
        </is>
      </c>
    </row>
    <row r="23">
      <c r="A23" s="3" t="inlineStr">
        <is>
          <t>Investments in associates</t>
        </is>
      </c>
      <c r="B23" s="6" t="n">
        <v>5</v>
      </c>
      <c r="C23" s="6" t="n">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INVESTMENTS. ADDITIONAL INFORMATION ON THE CONSOLIDATED STATEMENTS OF CASH FLOWS - Movements in the allowance of credit risk (Details) - ARS ($) $ in Millions</t>
        </is>
      </c>
      <c r="B1" s="2" t="inlineStr">
        <is>
          <t>12 Months Ended</t>
        </is>
      </c>
    </row>
    <row r="2">
      <c r="B2" s="2" t="inlineStr">
        <is>
          <t>Dec. 31, 2020</t>
        </is>
      </c>
      <c r="C2" s="2" t="inlineStr">
        <is>
          <t>Dec. 31, 2019</t>
        </is>
      </c>
    </row>
    <row r="3">
      <c r="A3" s="5" t="inlineStr">
        <is>
          <t>Movements in the allowance of current credit risk</t>
        </is>
      </c>
    </row>
    <row r="4">
      <c r="A4" s="3" t="inlineStr">
        <is>
          <t>At the beginning of the fiscal year</t>
        </is>
      </c>
      <c r="B4" s="6" t="n">
        <v>-87</v>
      </c>
    </row>
    <row r="5">
      <c r="A5" s="3" t="inlineStr">
        <is>
          <t>Additions - Exchange differences</t>
        </is>
      </c>
      <c r="B5" s="4" t="n">
        <v>-50</v>
      </c>
    </row>
    <row r="6">
      <c r="A6" s="3" t="inlineStr">
        <is>
          <t>Additions - Risk of doubtful government bonds results</t>
        </is>
      </c>
      <c r="B6" s="4" t="n">
        <v>-16</v>
      </c>
      <c r="C6" s="6" t="n">
        <v>-1552</v>
      </c>
    </row>
    <row r="7">
      <c r="A7" s="3" t="inlineStr">
        <is>
          <t>Reclassifications</t>
        </is>
      </c>
      <c r="B7" s="4" t="n">
        <v>-503</v>
      </c>
    </row>
    <row r="8">
      <c r="A8" s="3" t="inlineStr">
        <is>
          <t>Uses (includes RECPAM)</t>
        </is>
      </c>
      <c r="B8" s="4" t="n">
        <v>576</v>
      </c>
      <c r="C8" s="4" t="n">
        <v>1465</v>
      </c>
    </row>
    <row r="9">
      <c r="A9" s="3" t="inlineStr">
        <is>
          <t>At the end of the year</t>
        </is>
      </c>
      <c r="B9" s="4" t="n">
        <v>-80</v>
      </c>
      <c r="C9" s="4" t="n">
        <v>-87</v>
      </c>
    </row>
    <row r="10">
      <c r="A10" s="5" t="inlineStr">
        <is>
          <t>Movements in the allowance of non-current credit risk</t>
        </is>
      </c>
    </row>
    <row r="11">
      <c r="A11" s="3" t="inlineStr">
        <is>
          <t>At the beginning of the fiscal year</t>
        </is>
      </c>
      <c r="B11" s="4" t="n">
        <v>-1333</v>
      </c>
    </row>
    <row r="12">
      <c r="A12" s="3" t="inlineStr">
        <is>
          <t>Additions - Exchange differences</t>
        </is>
      </c>
      <c r="B12" s="4" t="n">
        <v>-220</v>
      </c>
    </row>
    <row r="13">
      <c r="A13" s="3" t="inlineStr">
        <is>
          <t>Additions - Risk of doubtful government bonds results</t>
        </is>
      </c>
      <c r="B13" s="4" t="n">
        <v>-42</v>
      </c>
      <c r="C13" s="4" t="n">
        <v>-1945</v>
      </c>
    </row>
    <row r="14">
      <c r="A14" s="3" t="inlineStr">
        <is>
          <t>Reclassifications</t>
        </is>
      </c>
      <c r="B14" s="4" t="n">
        <v>503</v>
      </c>
    </row>
    <row r="15">
      <c r="A15" s="3" t="inlineStr">
        <is>
          <t>Uses (includes RECPAM)</t>
        </is>
      </c>
      <c r="B15" s="4" t="n">
        <v>875</v>
      </c>
      <c r="C15" s="4" t="n">
        <v>612</v>
      </c>
    </row>
    <row r="16">
      <c r="A16" s="3" t="inlineStr">
        <is>
          <t>At the end of the year</t>
        </is>
      </c>
      <c r="B16" s="6" t="n">
        <v>-217</v>
      </c>
      <c r="C16" s="6" t="n">
        <v>-13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Changes in assets/liabilities components (Details) - ARS ($) $ in Millions</t>
        </is>
      </c>
      <c r="B1" s="2" t="inlineStr">
        <is>
          <t>12 Months Ended</t>
        </is>
      </c>
    </row>
    <row r="2">
      <c r="B2" s="2" t="inlineStr">
        <is>
          <t>Dec. 31, 2020</t>
        </is>
      </c>
      <c r="C2" s="2" t="inlineStr">
        <is>
          <t>Dec. 31, 2019</t>
        </is>
      </c>
      <c r="D2" s="2" t="inlineStr">
        <is>
          <t>Dec. 31, 2018</t>
        </is>
      </c>
    </row>
    <row r="3">
      <c r="A3" s="5" t="inlineStr">
        <is>
          <t>Net decrease (increase) in assets</t>
        </is>
      </c>
    </row>
    <row r="4">
      <c r="A4" s="3" t="inlineStr">
        <is>
          <t>Trade receivables</t>
        </is>
      </c>
      <c r="B4" s="6" t="n">
        <v>-7313</v>
      </c>
      <c r="C4" s="6" t="n">
        <v>4441</v>
      </c>
      <c r="D4" s="6" t="n">
        <v>-8570</v>
      </c>
    </row>
    <row r="5">
      <c r="A5" s="3" t="inlineStr">
        <is>
          <t>Other receivables</t>
        </is>
      </c>
      <c r="B5" s="4" t="n">
        <v>-647</v>
      </c>
      <c r="C5" s="4" t="n">
        <v>154</v>
      </c>
      <c r="D5" s="4" t="n">
        <v>-1872</v>
      </c>
    </row>
    <row r="6">
      <c r="A6" s="3" t="inlineStr">
        <is>
          <t>Inventories</t>
        </is>
      </c>
      <c r="B6" s="4" t="n">
        <v>-197</v>
      </c>
      <c r="C6" s="4" t="n">
        <v>633</v>
      </c>
      <c r="D6" s="4" t="n">
        <v>-23</v>
      </c>
    </row>
    <row r="7">
      <c r="A7" s="3" t="inlineStr">
        <is>
          <t>Total</t>
        </is>
      </c>
      <c r="B7" s="4" t="n">
        <v>-8157</v>
      </c>
      <c r="C7" s="4" t="n">
        <v>5228</v>
      </c>
      <c r="D7" s="4" t="n">
        <v>-10465</v>
      </c>
    </row>
    <row r="8">
      <c r="A8" s="5" t="inlineStr">
        <is>
          <t>Net increase (decrease) in liabilities</t>
        </is>
      </c>
    </row>
    <row r="9">
      <c r="A9" s="3" t="inlineStr">
        <is>
          <t>Trade payables</t>
        </is>
      </c>
      <c r="B9" s="4" t="n">
        <v>-7019</v>
      </c>
      <c r="C9" s="4" t="n">
        <v>-23095</v>
      </c>
      <c r="D9" s="4" t="n">
        <v>-16393</v>
      </c>
    </row>
    <row r="10">
      <c r="A10" s="3" t="inlineStr">
        <is>
          <t>Salaries and social security payables</t>
        </is>
      </c>
      <c r="B10" s="4" t="n">
        <v>476</v>
      </c>
      <c r="C10" s="4" t="n">
        <v>1733</v>
      </c>
      <c r="D10" s="4" t="n">
        <v>592</v>
      </c>
    </row>
    <row r="11">
      <c r="A11" s="3" t="inlineStr">
        <is>
          <t>Taxes payables</t>
        </is>
      </c>
      <c r="B11" s="4" t="n">
        <v>1135</v>
      </c>
      <c r="C11" s="4" t="n">
        <v>1339</v>
      </c>
      <c r="D11" s="4" t="n">
        <v>-4253</v>
      </c>
    </row>
    <row r="12">
      <c r="A12" s="3" t="inlineStr">
        <is>
          <t>Other liabilities and Provisions</t>
        </is>
      </c>
      <c r="B12" s="4" t="n">
        <v>-5800</v>
      </c>
      <c r="C12" s="4" t="n">
        <v>-5648</v>
      </c>
      <c r="D12" s="4" t="n">
        <v>-4878</v>
      </c>
    </row>
    <row r="13">
      <c r="A13" s="3" t="inlineStr">
        <is>
          <t>Total</t>
        </is>
      </c>
      <c r="B13" s="6" t="n">
        <v>-11208</v>
      </c>
      <c r="C13" s="6" t="n">
        <v>-25671</v>
      </c>
      <c r="D13" s="6" t="n">
        <v>-249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12 Months Ended</t>
        </is>
      </c>
    </row>
    <row r="2">
      <c r="B2" s="2" t="inlineStr">
        <is>
          <t>Dec. 31, 2020</t>
        </is>
      </c>
    </row>
    <row r="3">
      <c r="A3" s="5" t="inlineStr">
        <is>
          <t>DESCRIPTION OF BUSINESS AND BASIS OF PREPARATION OF THE CONSOLIDATED FINANCIAL STATEMENTS</t>
        </is>
      </c>
    </row>
    <row r="4">
      <c r="A4" s="3" t="inlineStr">
        <is>
          <t>DESCRIPTION OF BUSINESS AND BASIS OF PREPARATION OF THE CONSOLIDATED FINANCIAL STATEMENTS</t>
        </is>
      </c>
      <c r="B4" s="3" t="inlineStr">
        <is>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from such date, the Company also began providing telephone services in all the country.
In November 2017, the Company merged between Telecom Personal S.A., so, since that date, it provides directly mobile telecommunications services. Additionally, as a consequence of the merger with Cablevisión S.A. (accounted for as a reverse acquisition), since January 1, 2018, the operations that Cablevisión developed as of December 31, 2017, which mainly consisted in the provision of cable television services through networks installed in different localities in Argentina and Uruguay, are developed by the Company.
Therefore, the Company mainly provides fixed and mobile telephony services, cable television services, data and Internet services in Argentina and, through its subsidiaries, it also provides the mentioned services in Uruguay and Paraguay. Also, it provides international telephony services in the United States of America.
Information on Telecom’s licenses and on the regulatory framework is described under Note 2 to these consolidated financial statements.
As of December 31, 2020, the following are the subsidiaries included in the consolidation process and the respective equity interest owned by Telecom Argentina:
Telecom Argentina's
direct/indirect interest
in capital stock and
Company
Main Activity
Country
votes
Núcleo
Mobile telecommunications Services
Paraguay
67.50
%
Personal Envíos
Mobile financial services
Paraguay
67.50
%
Tuves Paraguay
Distribution of television and audio signals direct to home services
Paraguay
67.50
%
Micro Sistemas
Services related to the use of electronic payment media
Argentina
100.00
%
Pem
Investment
Argentina
100.00
%
Cable Imagen
Closed-circuit television
Argentina
100.00
%
Televisión Dirigida
Cable television services
Paraguay
100.00
%
Adesol (a)
Holding
Uruguay
100.00
%
AVC Continente Audiovisual
Broadcasting services
Argentina
60.00
%
Inter Radios
Broadcasting services
Argentina
100.00
%
Telecom USA
Telecommunication services
USA
100.00
%
Personal Smarthome S.A. (b)
Security solutions and services
Argentina
100.00
%
(a)
Includes the 100% interest in Telemas S.A., which holds interests in the following special-purpose entities: Audomar S.A., Bersabel S.A., Dolfycor S.A., Reiford S.A., Space Energy S.A., Tracel S.A. and Visión Satelital S.A. (See Note 3 d.4) to these consolidated financial statements).
(b)
Company started on December 30, 2020. See Note 3.d.1.e) to these consolidated financial statements.
On July 15, 2020 the Company entered into a trust agreement with TMF Trust Company (100% interest in capital stock) until November 5, 2020, date in which its term was finalized. As a result, consolidated operations of the Company for the year ended December 31, 2020 includes those operations carried out by the Trust during its term. For further information, see Note 13 to these consolidated financial statements.
b) Segment information
An operating segment is defined as a component of an entity that may earn revenues and incur expenses, and whose financial information is available, held separately, and evaluated regularly by the chief operating decision maker. In the case of the Company, the Executive Committee and the Chief Executive Officer (“CEO”) are responsible for controlling recourses and for the economic and financial performance of Telecom.
The Executive Committee and the CEO have a strategic and operational vision of Telecom as a single business unit in Argentina, according to the current regulatory context of the converged ICT services industry (adding to the same segment both the activities related to the mobile services, internet services, cable television and fixed telephony services, services governed by the same regulatory framework of ICT services). To exercise its functions, both the Executive Committee and the CEO receive periodically the economic-financial information of Telecom Argentina and its subsidiaries (in current currency as of the date of each transaction), that is prepared as a single segment and evaluate the evolution of business as a unit of generation of results, administrating the resources in a unique way to achieve the objectives. Regarding to costs, they are not specifically appropriate to a type of service, considering that the Company has a single payroll and operating expenses that affect all services in general (non-specific). On the other hand, decisions on CAPEX affect all the types of services provided by Telecom in Argentina and not specifically to one of them. Based on what was previously described and under the accounting principles (provided by IFRS as issued by the IASB), it was defined that the Company has a single segment of operations in Argentina.
Telecom carries out activities abroad (Paraguay, United States of America and Uruguay). These operations are not analyzed as a separate segment by the Executive Committee and the CEO, who analyze the consolidated information of companies in Argentina and abroad (in current currency as of the date of each transaction), considering that the activities of foreign companies are not significant for Telecom. Operations carried out abroad by Telecom do not meet the aggregation criteria established by the standard to be grouped within the "Services rendered in Argentina" segment, and considering that they do not exceed any of the quantitative thresholds identified in the standard to qualify as reportable segments, they are grouped within the category "Other abroad segments".
Presented below is the Segment financial information as it is analyzed by the Executive Committee and the CEO for the years ended December 31, 2020, 2019 and 2018.
☐ Consolidated Income Statement as of December 31, 2020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240,325
41,484
281,809
18,183
3,013
21,196
(1,409)
301,596
Operating costs without depreciation, amortization and impairment of fixed assets
(158,901)
(27,879)
(186,780)
(11,419)
(1,918)
(13,337)
1,409
(198,708)
Adjusted EBITDA
81,424
13,605
95,029
6,764
1,095
7,859
—
102,888
Depreciation, amortization and impairment of fixed assets
(31,807)
(45,429)
(77,236)
(4,401)
(957)
(5,358)
—
(82,594)
Operating income
49,617
(31,824)
17,793
2,363
138
2,501
—
20,294
Earnings from associates
496
Debt financial expenses
(24,698)
Other financial results, net
7,055
Income before income tax expense
3,147
Income tax expense
(8,251)
Net loss
(5,104)
Attributable to:
Controlling Company
(5,715)
Non-controlling interest
611
(5,104)
☐ Consolidated Income Statement as of December 31, 2019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82,233
120,352
302,585
12,931
8,836
21,767
(1,666)
322,686
Operating costs without depreciation, amortization and impairment of fixed assets
(121,682)
(82,631)
(204,313)
(8,946)
(6,151)
(15,097)
1,666
(217,744)
Adjusted EBITDA
60,551
37,721
98,272
3,985
2,685
6,670
—
104,942
Depreciation, amortization and impairment of fixed assets
(26,024)
(52,349)
(78,373)
(2,869)
(2,197)
(5,066)
—
(83,439)
Operating income
34,527
(14,628)
19,899
1,116
488
1,604
—
21,503
Losses from associates
(255)
Debt financial expenses
(22,677)
Other financial results, net
15,426
Income before income tax expense
13,997
Income tax expense
(19,290)
Net loss
(5,293)
Attributable to:
Controlling Company
(5,985)
Non-controlling interest
692
(5,293)
☐ Consolidated Income Statement as of December 31, 2018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29,836
203,168
333,004
7,894
12,524
20,418
(1,474)
351,948
Operating costs without depreciation, amortization and impairment of fixed assets
(85,942)
(135,420)
(221,362)
(5,414)
(8,590)
(14,004)
1,474
(233,892)
Adjusted EBITDA
43,894
67,748
111,642
2,480
3,934
6,414
—
118,056
Depreciation, amortization and impairment of fixed assets
(20,416)
(48,475)
(68,891)
(1,753)
(2,891)
(4,644)
—
(73,535)
Operating income
23,478
19,273
42,751
727
1,043
1,770
—
44,521
Earnings from associates
494
Debt financial expenses
(71,150)
Other financial results, net
31,786
Income before income tax expense
5,651
Income tax benefit
5,943
Net income
11,594
Attributable to:
Controlling Company
11,089
Non-controlling interest
505
11,594
Additional information per geographical area required under IFRS 8 (Operating Segments) is disclosed below:
As of December 31
2020
2019
2018
Sales revenues from customers located in Argentina
280,625
300,957
331,370
Sales revenues from foreign customers
20,971
21,729
20,578
CAPEX corresponding to the segment “Services rendered in Argentina
50,085
82,209
81,211
CAPEX corresponding to the segment “Other abroad segments”
5,647
6,947
7,726
Fixed assets corresponding to the segment “Services rendered in Argentina”
668,147
685,122
n/a
Fixed assets corresponding to the segment “Other abroad segments”
26,422
27,153
n/a
Financial Debt corresponding to the segment “Services rendered in Argentina”
194,487
201,349
n/a
Financial Debt corresponding to the segment “Other abroad segments”
5,713
5,579
n/a
c) Basis of Presentation
As required by the CNV, these consolidated financial statements have been prepared in accordance with IFRS as issued by the IASB, and in accordance with RT 26 (and its amendments) of FACPCE as adopted by the CPCECABA. IFRS also includes the International Accounting Standards or “IAS”; the International Financial Reporting Interpretations Committee or “IFRIC”, the Standard Interpretations Committee or “SIC” and the conceptual framework.
The preparation of these consolidated financial statements in conformity with IFRS requires that the Company's Management make estimates that affect the figures disclosed in the financial statements or its supplementary information. Actual results may differ from these estimates. The areas involving a higher degree of judgment or complexity, or areas where estimates are significant are disclosed under Note 3.v) to these consolidated financial statements.
These consolidated financial statements (except for the statement of cash flows) are prepared in current currency as of December 31, 2020 (see item e) and on an accrual basis of accounting (except for the consolidated statement of cash flows). Under this basis, the effects of transactions are recognized when they occur. Therefore, income and expenses are initially recognized at fair value on an accrual basis regardless of when they are received or paid. When significant, the difference between the fair value and the nominal amount of income and expenses is recognized as finance income or expense using the effective interest method.
These consolidated financial statements as of December 31, 2020, were approved by resolution of the Board of Directors’ meeting held on March 9, 2021.
d) Consolidated Financial Statement Formats
The financial statement formats adopted are consistent with IAS 1. In particular:
·
the consolidated statements of financial position have been prepared by classifying assets and liabilities according to the “current and non-current” criterion. Current assets and liabilities are those that are expected to be realized/settled within twelve months after the year-end;
·
the consolidated income statements have been prepared by classifying operating expenses by nature of expense as this form of presentation represents the way that the business is monitored by the Executive Committee and the CEO and, additionally, are in line with the usual presentation of expenses in the ICT services industry;
·
the consolidated statements of comprehensive income include the profit (or loss) for the year as shown in the consolidated income statement and all components of other comprehensive income;
·
the consolidated statements of changes in equity have been prepared showing separately (i) income (loss) for the year, (ii) other comprehensive income (loss) for the year, and (iii) transactions with shareholders (owners and non-controlling interest), if applicable;
·
the consolidated statements of cash flows have been prepared by presenting cash flows from operating activities according to the “indirect method”, as permitted by IAS 7.
These consolidated financial statements contain all disclosures required under IFRS. Some additional disclosures required by the LGS and/or by the CNV have been also included.
e) Financial reporting in hyperinflationary economies
IAS 29 establishes the conditions under which an entity shall state its financial statements in terms of the measuring unit current at the closing date of the latest reporting period if it operates in an economic environment considered “hyperinflationary” .
To determine the existence of a highly inflationary economy under the terms of IAS 29, the standard details a series of factors to consider, including a cumulative inflation rate over three years that is close to or exceeds 100%.
The macroeconomic events that have taken place in the country during 2018 and the three-year accumulated inflation rate as of December 31, 2018, that reached 147.8%, showed the compliance with the qualitative and quantitative factors provided for in IAS 29 to consider Argentina as a highly inflationary economy for accounting purposes. On the other hand, FACPCE issued Resolution No. 539/18 on September 29, 2018 which defined the need to restate the financial statements of Argentine companies for reporting periods ended after July 1, 2018, establishing specific issues in relation to the restatement for inflation such as, for example, the indexes to be used (resolution approved on October 10, 2018, by the CPCECABA through Resolution No. 107/18).
In addition, Law No. 27,468 amended Section 10 of Law No. 23,928, as amended, providing that the repeal of all the laws and regulations that establish or authorize price indexation, currency restatement, cost variance and any other form of restatement of debts, taxes, prices or fees related to property, works or services does not apply to financial statements, which remain subject to Section 62 of the General Associations Law, as amended. In addition, it repealed Decree No. 1,269/02, as amended, and delegated on the PEN, through its oversight agencies, the power to set the date as from which those regulations will come into effect in relation to the financial statements that are presented to them. Therefore, through Resolution No. 777/18, CNV established the method to restate financial statements in current currency in accordance with IAS 29 for years/periods ended since December 31, 2018. According to this, these consolidated financial statements are restated in terms of current currency as of December 31, 2020.
In relation to the inflation index to be used, according to Resolution No. 539/18, it was determined according to the Internal Wholesale Price Index (IWPI) until the year 2016, considering for the months of November and December 2015 the average variation of the Consumer Price Index (CPI) of the City of Buenos Aires. Then, from January 2017, the National Consumer Price Index (National CPI) was considered.
The table below show the evolution of the CPI in the last three years according to official statistics (INDEC) and following the guidelines provided by Resolution No. 539/18, as well as the devaluation of the argentine peso against the dollar for the same years:
As of December 31,
As of December 31,
As of December 31,
2018
2019
2020
National Consumer Price Index (December 2016=100)
385.88
Variation in Prices
Annual
47.6
%
53.8
%
36.1
%
Accumulated 3 years
147.8
%
183.2
%
209.2
%
Banco Nación US$/$ exchange rate
37.70
59.89
84.15
Variation in the exchange rate
Annual
102.1
%
58.9
%
40.5
%
Accumulated 3 years
189.1
%
276.9
%
351.2
%
The Company restated all the non-monetary items in order to reflect the impact of the inflation restatement reporting in terms of the measuring unit current as of December 31, 2019. Consequently, the main items restated were Property, Plant and Equipment, Intangible assets, Rights of Use Assets, Goodwill, Inventories, certain Investments in associates and the Equity items. Each item must be restated since the date of the initial recognition in the Company's Equity or since the last revaluation. Monetary items have not been restated because they are stated in terms of the measuring unit current as of December 31, 2020.
Comparative figures are also presented in the current currency of December 31, 2020.
Restatement of the Income Statement and the Statement of Cash Flows
In the Income Statement, items must be restated from the dates when the items of income and expense were originally recorded. The Company shall apply the variations in monthly general price index.
Financial results related to foreign currency exchange and accrued interest are determined in real terms, excluding the inflationary effect contained therein.
The effect of inflation on the monetary position is included in the Income Statement under Other financial results, net.
The items of the Statement of Cash Flows must also be restated in terms of the measuring unit current at the closing date. IAS 29 para 33 states that all items in the statement of cash flows are expressed in terms of the measuring unit current at the end of the reporting period. The gain arising from the restatement has an impact on the Income Statement and must be eliminated from the Statement of Cash Flows because it is not considered cash or cash equivalent.
Restatement of the Statement of Changes in Equity
All components of the Statement of Changes in Equity, except retained earnings, must be restated from the dates on which the items were contributed or otherwise arose.
As the book value of the equity of Telecom as of the date of the merger was stated at historical cost, the value of the Merger Surplus as of that date did not contemplate the effect of the inflation adjustment. Therefore, such value was determined again as the difference between the fair value of the consideration transferred and the book value of Telecom’s Equity restated for inflation to such date, modifying the initial value recognized for the Merger Surplus.
Investments in Foreign Companies
The subsidiaries, associates and companies under common control that use functional currencies other than the Argentine peso (mainly foreign companies with economies that are not considered to be hyperinflationary), must not restate for inflation their financial statements, in accordance with IAS 29.
Notwithstanding, and only for reporting and consolidation purposes, the comparative figures presented in Argentine pesos in the Income Statement corresponding to the current year and the previous year must be stated using the exchange rates at the transaction date. In addition, the initial items of the Statement of Changes in Equity must be reported at the closing rate without modifying its total amount due to the fact that it is translated into the closing exchange rate, which implies that a translation adjustment is recognized against Retained Earnings and Other Comprehensive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components of financing activities (Details) - ARS ($) $ in Millions</t>
        </is>
      </c>
      <c r="B1" s="2" t="inlineStr">
        <is>
          <t>12 Months Ended</t>
        </is>
      </c>
    </row>
    <row r="2">
      <c r="B2" s="2" t="inlineStr">
        <is>
          <t>Dec. 31, 2020</t>
        </is>
      </c>
      <c r="C2" s="2" t="inlineStr">
        <is>
          <t>Dec. 31, 2019</t>
        </is>
      </c>
      <c r="D2" s="2" t="inlineStr">
        <is>
          <t>Dec. 31, 2018</t>
        </is>
      </c>
    </row>
    <row r="3">
      <c r="A3" s="5" t="inlineStr">
        <is>
          <t>CASH AND CASH EQUIVALENTS AND INVESTMENTS. ADDITIONAL INFORMATION ON THE CONSOLIDATED STATEMENTS OF CASH FLOWS</t>
        </is>
      </c>
    </row>
    <row r="4">
      <c r="A4" s="3" t="inlineStr">
        <is>
          <t>Bank overdrafts</t>
        </is>
      </c>
      <c r="C4" s="6" t="n">
        <v>10925</v>
      </c>
      <c r="D4" s="6" t="n">
        <v>4558</v>
      </c>
    </row>
    <row r="5">
      <c r="A5" s="3" t="inlineStr">
        <is>
          <t>Notes</t>
        </is>
      </c>
      <c r="B5" s="6" t="n">
        <v>28075</v>
      </c>
      <c r="C5" s="4" t="n">
        <v>30660</v>
      </c>
    </row>
    <row r="6">
      <c r="A6" s="3" t="inlineStr">
        <is>
          <t>Bank and other financial entities loans</t>
        </is>
      </c>
      <c r="B6" s="4" t="n">
        <v>24830</v>
      </c>
      <c r="C6" s="4" t="n">
        <v>36723</v>
      </c>
      <c r="D6" s="4" t="n">
        <v>53600</v>
      </c>
    </row>
    <row r="7">
      <c r="A7" s="3" t="inlineStr">
        <is>
          <t>Loans for purchase of equipment</t>
        </is>
      </c>
      <c r="B7" s="4" t="n">
        <v>3123</v>
      </c>
      <c r="C7" s="4" t="n">
        <v>1344</v>
      </c>
    </row>
    <row r="8">
      <c r="A8" s="3" t="inlineStr">
        <is>
          <t>Total financial debt proceeds</t>
        </is>
      </c>
      <c r="B8" s="4" t="n">
        <v>56028</v>
      </c>
      <c r="C8" s="4" t="n">
        <v>79652</v>
      </c>
      <c r="D8" s="4" t="n">
        <v>58158</v>
      </c>
    </row>
    <row r="9">
      <c r="A9" s="3" t="inlineStr">
        <is>
          <t>Bank overdrafts</t>
        </is>
      </c>
      <c r="B9" s="4" t="n">
        <v>-6908</v>
      </c>
      <c r="C9" s="4" t="n">
        <v>-1</v>
      </c>
    </row>
    <row r="10">
      <c r="A10" s="3" t="inlineStr">
        <is>
          <t>Notes</t>
        </is>
      </c>
      <c r="B10" s="4" t="n">
        <v>-9621</v>
      </c>
      <c r="C10" s="4" t="n">
        <v>-4162</v>
      </c>
      <c r="D10" s="4" t="n">
        <v>-8178</v>
      </c>
    </row>
    <row r="11">
      <c r="A11" s="3" t="inlineStr">
        <is>
          <t>Bank and other financial entities loans</t>
        </is>
      </c>
      <c r="B11" s="4" t="n">
        <v>-46624</v>
      </c>
      <c r="C11" s="4" t="n">
        <v>-45532</v>
      </c>
      <c r="D11" s="4" t="n">
        <v>-701</v>
      </c>
    </row>
    <row r="12">
      <c r="A12" s="3" t="inlineStr">
        <is>
          <t>Loans for purchase of equipment</t>
        </is>
      </c>
      <c r="B12" s="4" t="n">
        <v>-2240</v>
      </c>
      <c r="D12" s="4" t="n">
        <v>-570</v>
      </c>
    </row>
    <row r="13">
      <c r="A13" s="3" t="inlineStr">
        <is>
          <t>Total payment of debt</t>
        </is>
      </c>
      <c r="B13" s="4" t="n">
        <v>-65393</v>
      </c>
      <c r="C13" s="4" t="n">
        <v>-49695</v>
      </c>
      <c r="D13" s="4" t="n">
        <v>-9449</v>
      </c>
    </row>
    <row r="14">
      <c r="A14" s="3" t="inlineStr">
        <is>
          <t>Bank overdrafts</t>
        </is>
      </c>
      <c r="B14" s="4" t="n">
        <v>-3967</v>
      </c>
      <c r="C14" s="4" t="n">
        <v>-1321</v>
      </c>
      <c r="D14" s="4" t="n">
        <v>-197</v>
      </c>
    </row>
    <row r="15">
      <c r="A15" s="3" t="inlineStr">
        <is>
          <t>Notes</t>
        </is>
      </c>
      <c r="B15" s="4" t="n">
        <v>-5701</v>
      </c>
      <c r="C15" s="4" t="n">
        <v>-1537</v>
      </c>
      <c r="D15" s="4" t="n">
        <v>-3161</v>
      </c>
    </row>
    <row r="16">
      <c r="A16" s="3" t="inlineStr">
        <is>
          <t>Bank and other financial entities loans</t>
        </is>
      </c>
      <c r="B16" s="4" t="n">
        <v>-9038</v>
      </c>
      <c r="C16" s="4" t="n">
        <v>-9699</v>
      </c>
      <c r="D16" s="4" t="n">
        <v>-5000</v>
      </c>
    </row>
    <row r="17">
      <c r="A17" s="3" t="inlineStr">
        <is>
          <t>By NDF, purchase of equipment and others</t>
        </is>
      </c>
      <c r="B17" s="4" t="n">
        <v>-2145</v>
      </c>
      <c r="C17" s="4" t="n">
        <v>1811</v>
      </c>
      <c r="D17" s="4" t="n">
        <v>560</v>
      </c>
    </row>
    <row r="18">
      <c r="A18" s="3" t="inlineStr">
        <is>
          <t>Total payment of interest and related expenses</t>
        </is>
      </c>
      <c r="B18" s="6" t="n">
        <v>-20851</v>
      </c>
      <c r="C18" s="6" t="n">
        <v>-10746</v>
      </c>
      <c r="D18" s="6" t="n">
        <v>-77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non-cash operating transactions (Details) - ARS ($) $ in Millions</t>
        </is>
      </c>
      <c r="B1" s="2" t="inlineStr">
        <is>
          <t>12 Months Ended</t>
        </is>
      </c>
    </row>
    <row r="2">
      <c r="B2" s="2" t="inlineStr">
        <is>
          <t>Dec. 31, 2020</t>
        </is>
      </c>
      <c r="C2" s="2" t="inlineStr">
        <is>
          <t>Dec. 31, 2019</t>
        </is>
      </c>
      <c r="D2" s="2" t="inlineStr">
        <is>
          <t>Dec. 31, 2018</t>
        </is>
      </c>
    </row>
    <row r="3">
      <c r="A3" s="5" t="inlineStr">
        <is>
          <t>Main non-cash operating transactions:</t>
        </is>
      </c>
    </row>
    <row r="4">
      <c r="A4" s="3" t="inlineStr">
        <is>
          <t>PP&amp;E and intangible assets acquisition financed with accounts payable</t>
        </is>
      </c>
      <c r="B4" s="6" t="n">
        <v>19652</v>
      </c>
      <c r="C4" s="6" t="n">
        <v>20922</v>
      </c>
      <c r="D4" s="6" t="n">
        <v>18906</v>
      </c>
    </row>
    <row r="5">
      <c r="A5" s="3" t="inlineStr">
        <is>
          <t>Dividends payment with investments not considered as cash and cash equivalents</t>
        </is>
      </c>
      <c r="B5" s="4" t="n">
        <v>25713</v>
      </c>
    </row>
    <row r="6">
      <c r="A6" s="3" t="inlineStr">
        <is>
          <t>Accounts payable payment with CDB loan proceeds</t>
        </is>
      </c>
      <c r="B6" s="4" t="n">
        <v>249</v>
      </c>
    </row>
    <row r="7">
      <c r="A7" s="3" t="inlineStr">
        <is>
          <t>Other receivables offset with income tax liabilities</t>
        </is>
      </c>
      <c r="B7" s="4" t="n">
        <v>26</v>
      </c>
    </row>
    <row r="8">
      <c r="A8" s="3" t="inlineStr">
        <is>
          <t>Trade receivables offset with government bonds</t>
        </is>
      </c>
      <c r="B8" s="6" t="n">
        <v>4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13" customWidth="1" min="17" max="17"/>
    <col width="21" customWidth="1" min="18" max="18"/>
    <col width="21" customWidth="1" min="19" max="19"/>
    <col width="21" customWidth="1" min="20" max="20"/>
    <col width="21" customWidth="1" min="21" max="21"/>
    <col width="21" customWidth="1" min="22" max="22"/>
    <col width="19" customWidth="1" min="23" max="23"/>
    <col width="21" customWidth="1" min="24" max="24"/>
  </cols>
  <sheetData>
    <row r="1">
      <c r="A1" s="1" t="inlineStr">
        <is>
          <t>CASH AND CASH EQUIVALENTS AND INVESTMENTS. ADDITIONAL INFORMATION ON THE CONSOLIDATED STATEMENTS OF CASH FLOWS - Cash dividends (Details)</t>
        </is>
      </c>
      <c r="B1" s="2" t="inlineStr">
        <is>
          <t>Nov. 13, 2020ARS ($)</t>
        </is>
      </c>
      <c r="C1" s="2" t="inlineStr">
        <is>
          <t>Oct. 10, 2019USD ($)</t>
        </is>
      </c>
      <c r="D1" s="2" t="inlineStr">
        <is>
          <t>Oct. 10, 2019ARS ($)</t>
        </is>
      </c>
      <c r="E1" s="2" t="inlineStr">
        <is>
          <t>Sep. 30, 2017ARS ($)</t>
        </is>
      </c>
      <c r="F1" s="2" t="inlineStr">
        <is>
          <t>Jan. 01, 2017ARS ($)</t>
        </is>
      </c>
      <c r="G1" s="2" t="inlineStr">
        <is>
          <t>Oct. 31, 2020ARS ($)</t>
        </is>
      </c>
      <c r="H1" s="2" t="inlineStr">
        <is>
          <t>May 31, 2020ARS ($)</t>
        </is>
      </c>
      <c r="I1" s="2" t="inlineStr">
        <is>
          <t>Oct. 31, 2019ARS ($)</t>
        </is>
      </c>
      <c r="J1" s="2" t="inlineStr">
        <is>
          <t>Aug. 31, 2019ARS ($)</t>
        </is>
      </c>
      <c r="K1" s="2" t="inlineStr">
        <is>
          <t>May 31, 2019ARS ($)</t>
        </is>
      </c>
      <c r="L1" s="2" t="inlineStr">
        <is>
          <t>Apr. 30, 2019ARS ($)</t>
        </is>
      </c>
      <c r="M1" s="2" t="inlineStr">
        <is>
          <t>Mar. 31, 2018ARS ($)</t>
        </is>
      </c>
      <c r="N1" s="2" t="inlineStr">
        <is>
          <t>Feb. 28, 2018ARS ($)</t>
        </is>
      </c>
      <c r="O1" s="2" t="inlineStr">
        <is>
          <t>Jan. 31, 2018ARS ($)</t>
        </is>
      </c>
      <c r="P1" s="2" t="inlineStr">
        <is>
          <t>Dec. 31, 2020ARS ($)</t>
        </is>
      </c>
      <c r="R1" s="2" t="inlineStr">
        <is>
          <t>Dec. 31, 2019ARS ($)</t>
        </is>
      </c>
      <c r="S1" s="2" t="inlineStr">
        <is>
          <t>Dec. 31, 2018ARS ($)</t>
        </is>
      </c>
      <c r="T1" s="2" t="inlineStr">
        <is>
          <t>Nov. 13, 2020USD ($)</t>
        </is>
      </c>
      <c r="U1" s="2" t="inlineStr">
        <is>
          <t>Nov. 13, 2020ARS ($)</t>
        </is>
      </c>
      <c r="V1" s="2" t="inlineStr">
        <is>
          <t>Apr. 30, 2020ARS ($)</t>
        </is>
      </c>
      <c r="W1" s="2" t="inlineStr">
        <is>
          <t>Oct. 09, 2019$ / $</t>
        </is>
      </c>
      <c r="X1" s="2" t="inlineStr">
        <is>
          <t>Apr. 30, 2018ARS ($)</t>
        </is>
      </c>
    </row>
    <row r="2">
      <c r="A2" s="5" t="inlineStr">
        <is>
          <t>Cash dividends</t>
        </is>
      </c>
    </row>
    <row r="3">
      <c r="A3" s="3" t="inlineStr">
        <is>
          <t>Distributed amount</t>
        </is>
      </c>
      <c r="P3" s="6" t="n">
        <v>25713000000</v>
      </c>
      <c r="Q3" s="3" t="inlineStr">
        <is>
          <t>[1]</t>
        </is>
      </c>
      <c r="R3" s="6" t="n">
        <v>25603000000</v>
      </c>
    </row>
    <row r="4">
      <c r="A4" s="3" t="inlineStr">
        <is>
          <t>Dividends approved</t>
        </is>
      </c>
      <c r="P4" s="4" t="n">
        <v>295000000</v>
      </c>
      <c r="R4" s="4" t="n">
        <v>30929000000</v>
      </c>
      <c r="S4" s="6" t="n">
        <v>20008000000</v>
      </c>
    </row>
    <row r="5">
      <c r="A5" s="3" t="inlineStr">
        <is>
          <t>Amount paid in current currency</t>
        </is>
      </c>
      <c r="P5" s="4" t="n">
        <v>367000000</v>
      </c>
      <c r="R5" s="4" t="n">
        <v>48368000000</v>
      </c>
      <c r="S5" s="4" t="n">
        <v>71255000000</v>
      </c>
    </row>
    <row r="6">
      <c r="A6" s="3" t="inlineStr">
        <is>
          <t>Dividends received</t>
        </is>
      </c>
      <c r="P6" s="4" t="n">
        <v>71000000</v>
      </c>
      <c r="R6" s="4" t="n">
        <v>143000000</v>
      </c>
      <c r="S6" s="4" t="n">
        <v>41000000</v>
      </c>
    </row>
    <row r="7">
      <c r="A7" s="3" t="inlineStr">
        <is>
          <t>Non cash assets dividends</t>
        </is>
      </c>
      <c r="P7" s="4" t="n">
        <v>24723374678</v>
      </c>
    </row>
    <row r="8">
      <c r="A8" s="3" t="inlineStr">
        <is>
          <t>2030 Global Bonds</t>
        </is>
      </c>
    </row>
    <row r="9">
      <c r="A9" s="5" t="inlineStr">
        <is>
          <t>Cash dividends</t>
        </is>
      </c>
    </row>
    <row r="10">
      <c r="A10" s="3" t="inlineStr">
        <is>
          <t>Nominal value of bonds</t>
        </is>
      </c>
      <c r="T10" s="6" t="n">
        <v>157642897</v>
      </c>
    </row>
    <row r="11">
      <c r="A11" s="3" t="inlineStr">
        <is>
          <t>2035 Global Bonds</t>
        </is>
      </c>
    </row>
    <row r="12">
      <c r="A12" s="5" t="inlineStr">
        <is>
          <t>Cash dividends</t>
        </is>
      </c>
    </row>
    <row r="13">
      <c r="A13" s="3" t="inlineStr">
        <is>
          <t>Nominal value of bonds</t>
        </is>
      </c>
      <c r="T13" s="6" t="n">
        <v>271896177</v>
      </c>
    </row>
    <row r="14">
      <c r="A14" s="3" t="inlineStr">
        <is>
          <t>Current currency</t>
        </is>
      </c>
    </row>
    <row r="15">
      <c r="A15" s="5" t="inlineStr">
        <is>
          <t>Cash dividends</t>
        </is>
      </c>
    </row>
    <row r="16">
      <c r="A16" s="3" t="inlineStr">
        <is>
          <t>Dividends approved</t>
        </is>
      </c>
      <c r="P16" s="4" t="n">
        <v>367000000</v>
      </c>
      <c r="R16" s="4" t="n">
        <v>49103000000</v>
      </c>
      <c r="S16" s="4" t="n">
        <v>60746000000</v>
      </c>
    </row>
    <row r="17">
      <c r="A17" s="3" t="inlineStr">
        <is>
          <t>Amount paid in current currency</t>
        </is>
      </c>
      <c r="P17" s="4" t="n">
        <v>367000000</v>
      </c>
      <c r="R17" s="4" t="n">
        <v>48368000000</v>
      </c>
      <c r="S17" s="4" t="n">
        <v>71255000000</v>
      </c>
    </row>
    <row r="18">
      <c r="A18" s="3" t="inlineStr">
        <is>
          <t>Dividends received</t>
        </is>
      </c>
      <c r="P18" s="4" t="n">
        <v>80000000</v>
      </c>
      <c r="R18" s="4" t="n">
        <v>252000000</v>
      </c>
      <c r="S18" s="4" t="n">
        <v>117000000</v>
      </c>
    </row>
    <row r="19">
      <c r="A19" s="3" t="inlineStr">
        <is>
          <t>Non cash assets dividends</t>
        </is>
      </c>
      <c r="U19" s="6" t="n">
        <v>-25713</v>
      </c>
    </row>
    <row r="20">
      <c r="A20" s="3" t="inlineStr">
        <is>
          <t>Proceeds from voluntary reserve for future cash flow dividends</t>
        </is>
      </c>
      <c r="B20" s="6" t="n">
        <v>6600</v>
      </c>
    </row>
    <row r="21">
      <c r="A21" s="3" t="inlineStr">
        <is>
          <t>Proceeds from voluntary reserve to maintain investments in capital assets and current level of solvency</t>
        </is>
      </c>
      <c r="B21" s="6" t="n">
        <v>19113</v>
      </c>
    </row>
    <row r="22">
      <c r="A22" s="3" t="inlineStr">
        <is>
          <t>Telecom Argentina</t>
        </is>
      </c>
    </row>
    <row r="23">
      <c r="A23" s="5" t="inlineStr">
        <is>
          <t>Cash dividends</t>
        </is>
      </c>
    </row>
    <row r="24">
      <c r="A24" s="3" t="inlineStr">
        <is>
          <t>Distributed amount</t>
        </is>
      </c>
      <c r="C24" s="6" t="n">
        <v>300000000</v>
      </c>
      <c r="D24" s="6" t="n">
        <v>17387000000</v>
      </c>
    </row>
    <row r="25">
      <c r="A25" s="3" t="inlineStr">
        <is>
          <t>Dividends approved</t>
        </is>
      </c>
      <c r="I25" s="6" t="n">
        <v>17387000000</v>
      </c>
      <c r="J25" s="6" t="n">
        <v>7045000000</v>
      </c>
      <c r="L25" s="6" t="n">
        <v>6300000000</v>
      </c>
    </row>
    <row r="26">
      <c r="A26" s="3" t="inlineStr">
        <is>
          <t>Exchange rate of BCRA | $ / $</t>
        </is>
      </c>
      <c r="W26" s="10" t="n">
        <v>57.9</v>
      </c>
    </row>
    <row r="27">
      <c r="A27" s="3" t="inlineStr">
        <is>
          <t>Anticipated cash dividends</t>
        </is>
      </c>
      <c r="E27" s="6" t="n">
        <v>4503000000</v>
      </c>
      <c r="F27" s="6" t="n">
        <v>5641000000</v>
      </c>
    </row>
    <row r="28">
      <c r="A28" s="3" t="inlineStr">
        <is>
          <t>Telecom Argentina | Currency of transaction date one</t>
        </is>
      </c>
    </row>
    <row r="29">
      <c r="A29" s="5" t="inlineStr">
        <is>
          <t>Cash dividends</t>
        </is>
      </c>
    </row>
    <row r="30">
      <c r="A30" s="3" t="inlineStr">
        <is>
          <t>Dividends approved</t>
        </is>
      </c>
      <c r="O30" s="6" t="n">
        <v>13007000000</v>
      </c>
    </row>
    <row r="31">
      <c r="A31" s="3" t="inlineStr">
        <is>
          <t>Telecom Argentina | Currency of transaction date two</t>
        </is>
      </c>
    </row>
    <row r="32">
      <c r="A32" s="5" t="inlineStr">
        <is>
          <t>Cash dividends</t>
        </is>
      </c>
    </row>
    <row r="33">
      <c r="A33" s="3" t="inlineStr">
        <is>
          <t>Dividends approved</t>
        </is>
      </c>
      <c r="O33" s="4" t="n">
        <v>6866000000</v>
      </c>
    </row>
    <row r="34">
      <c r="A34" s="3" t="inlineStr">
        <is>
          <t>Telecom Argentina | Current currency</t>
        </is>
      </c>
    </row>
    <row r="35">
      <c r="A35" s="5" t="inlineStr">
        <is>
          <t>Cash dividends</t>
        </is>
      </c>
    </row>
    <row r="36">
      <c r="A36" s="3" t="inlineStr">
        <is>
          <t>Dividends approved</t>
        </is>
      </c>
      <c r="I36" s="4" t="n">
        <v>25603000000</v>
      </c>
      <c r="J36" s="4" t="n">
        <v>11346000000</v>
      </c>
    </row>
    <row r="37">
      <c r="A37" s="3" t="inlineStr">
        <is>
          <t>Amount paid in current currency</t>
        </is>
      </c>
      <c r="I37" s="6" t="n">
        <v>25603000000</v>
      </c>
      <c r="J37" s="6" t="n">
        <v>11346000000</v>
      </c>
      <c r="K37" s="6" t="n">
        <v>11072000000</v>
      </c>
      <c r="L37" s="4" t="n">
        <v>11798000000</v>
      </c>
      <c r="M37" s="6" t="n">
        <v>19909000000</v>
      </c>
      <c r="N37" s="6" t="n">
        <v>38580000000</v>
      </c>
      <c r="O37" s="4" t="n">
        <v>12386000000</v>
      </c>
    </row>
    <row r="38">
      <c r="A38" s="3" t="inlineStr">
        <is>
          <t>Telecom Argentina | Current currency one</t>
        </is>
      </c>
    </row>
    <row r="39">
      <c r="A39" s="5" t="inlineStr">
        <is>
          <t>Cash dividends</t>
        </is>
      </c>
    </row>
    <row r="40">
      <c r="A40" s="3" t="inlineStr">
        <is>
          <t>Dividends approved</t>
        </is>
      </c>
      <c r="O40" s="4" t="n">
        <v>39508000000</v>
      </c>
    </row>
    <row r="41">
      <c r="A41" s="3" t="inlineStr">
        <is>
          <t>Telecom Argentina | Current currency two</t>
        </is>
      </c>
    </row>
    <row r="42">
      <c r="A42" s="5" t="inlineStr">
        <is>
          <t>Cash dividends</t>
        </is>
      </c>
    </row>
    <row r="43">
      <c r="A43" s="3" t="inlineStr">
        <is>
          <t>Dividends approved</t>
        </is>
      </c>
      <c r="O43" s="6" t="n">
        <v>20857000000</v>
      </c>
    </row>
    <row r="44">
      <c r="A44" s="3" t="inlineStr">
        <is>
          <t>Ver T.V. S.A.</t>
        </is>
      </c>
    </row>
    <row r="45">
      <c r="A45" s="5" t="inlineStr">
        <is>
          <t>Cash dividends</t>
        </is>
      </c>
    </row>
    <row r="46">
      <c r="A46" s="3" t="inlineStr">
        <is>
          <t>Dividends received</t>
        </is>
      </c>
      <c r="P46" s="4" t="n">
        <v>50000000</v>
      </c>
      <c r="R46" s="4" t="n">
        <v>97000000</v>
      </c>
      <c r="S46" s="4" t="n">
        <v>18000000</v>
      </c>
    </row>
    <row r="47">
      <c r="A47" s="3" t="inlineStr">
        <is>
          <t>Ver T.V. S.A. | Current currency</t>
        </is>
      </c>
    </row>
    <row r="48">
      <c r="A48" s="5" t="inlineStr">
        <is>
          <t>Cash dividends</t>
        </is>
      </c>
    </row>
    <row r="49">
      <c r="A49" s="3" t="inlineStr">
        <is>
          <t>Dividends received</t>
        </is>
      </c>
      <c r="P49" s="4" t="n">
        <v>57000000</v>
      </c>
      <c r="R49" s="4" t="n">
        <v>172000000</v>
      </c>
      <c r="S49" s="4" t="n">
        <v>56000000</v>
      </c>
    </row>
    <row r="50">
      <c r="A50" s="3" t="inlineStr">
        <is>
          <t>Teledifusora San Miguel Arcngel S.A.</t>
        </is>
      </c>
    </row>
    <row r="51">
      <c r="A51" s="5" t="inlineStr">
        <is>
          <t>Cash dividends</t>
        </is>
      </c>
    </row>
    <row r="52">
      <c r="A52" s="3" t="inlineStr">
        <is>
          <t>Dividends received</t>
        </is>
      </c>
      <c r="P52" s="4" t="n">
        <v>21000000</v>
      </c>
      <c r="R52" s="4" t="n">
        <v>41000000</v>
      </c>
      <c r="S52" s="4" t="n">
        <v>8000000</v>
      </c>
    </row>
    <row r="53">
      <c r="A53" s="3" t="inlineStr">
        <is>
          <t>Teledifusora San Miguel Arcngel S.A. | Current currency</t>
        </is>
      </c>
    </row>
    <row r="54">
      <c r="A54" s="5" t="inlineStr">
        <is>
          <t>Cash dividends</t>
        </is>
      </c>
    </row>
    <row r="55">
      <c r="A55" s="3" t="inlineStr">
        <is>
          <t>Dividends received</t>
        </is>
      </c>
      <c r="P55" s="6" t="n">
        <v>23000000</v>
      </c>
      <c r="R55" s="4" t="n">
        <v>72000000</v>
      </c>
      <c r="S55" s="4" t="n">
        <v>23000000</v>
      </c>
    </row>
    <row r="56">
      <c r="A56" s="3" t="inlineStr">
        <is>
          <t>La Capital Cable S.A.</t>
        </is>
      </c>
    </row>
    <row r="57">
      <c r="A57" s="5" t="inlineStr">
        <is>
          <t>Cash dividends</t>
        </is>
      </c>
    </row>
    <row r="58">
      <c r="A58" s="3" t="inlineStr">
        <is>
          <t>Dividends received</t>
        </is>
      </c>
      <c r="R58" s="4" t="n">
        <v>5000000</v>
      </c>
      <c r="S58" s="4" t="n">
        <v>15000000</v>
      </c>
    </row>
    <row r="59">
      <c r="A59" s="3" t="inlineStr">
        <is>
          <t>La Capital Cable S.A. | Current currency</t>
        </is>
      </c>
    </row>
    <row r="60">
      <c r="A60" s="5" t="inlineStr">
        <is>
          <t>Cash dividends</t>
        </is>
      </c>
    </row>
    <row r="61">
      <c r="A61" s="3" t="inlineStr">
        <is>
          <t>Dividends received</t>
        </is>
      </c>
      <c r="R61" s="6" t="n">
        <v>8000000</v>
      </c>
      <c r="S61" s="6" t="n">
        <v>38000000</v>
      </c>
    </row>
    <row r="62">
      <c r="A62" s="3" t="inlineStr">
        <is>
          <t>Nucleo</t>
        </is>
      </c>
    </row>
    <row r="63">
      <c r="A63" s="5" t="inlineStr">
        <is>
          <t>Cash dividends</t>
        </is>
      </c>
    </row>
    <row r="64">
      <c r="A64" s="3" t="inlineStr">
        <is>
          <t>Dividends approved</t>
        </is>
      </c>
      <c r="L64" s="4" t="n">
        <v>197000000</v>
      </c>
      <c r="X64" s="6" t="n">
        <v>135000000</v>
      </c>
    </row>
    <row r="65">
      <c r="A65" s="3" t="inlineStr">
        <is>
          <t>Nucleo | Currency of transaction date one</t>
        </is>
      </c>
    </row>
    <row r="66">
      <c r="A66" s="5" t="inlineStr">
        <is>
          <t>Cash dividends</t>
        </is>
      </c>
    </row>
    <row r="67">
      <c r="A67" s="3" t="inlineStr">
        <is>
          <t>Dividends approved</t>
        </is>
      </c>
      <c r="V67" s="6" t="n">
        <v>295000000</v>
      </c>
    </row>
    <row r="68">
      <c r="A68" s="3" t="inlineStr">
        <is>
          <t>Nucleo | Current currency</t>
        </is>
      </c>
    </row>
    <row r="69">
      <c r="A69" s="5" t="inlineStr">
        <is>
          <t>Cash dividends</t>
        </is>
      </c>
    </row>
    <row r="70">
      <c r="A70" s="3" t="inlineStr">
        <is>
          <t>Dividends approved</t>
        </is>
      </c>
      <c r="L70" s="6" t="n">
        <v>356000000</v>
      </c>
      <c r="X70" s="6" t="n">
        <v>381000000</v>
      </c>
    </row>
    <row r="71">
      <c r="A71" s="3" t="inlineStr">
        <is>
          <t>Amount paid in current currency</t>
        </is>
      </c>
      <c r="G71" s="6" t="n">
        <v>176000000</v>
      </c>
      <c r="H71" s="6" t="n">
        <v>191000000</v>
      </c>
      <c r="K71" s="6" t="n">
        <v>347000000</v>
      </c>
      <c r="M71" s="6" t="n">
        <v>380000000</v>
      </c>
    </row>
    <row r="72">
      <c r="A72" s="3" t="inlineStr">
        <is>
          <t>Nucleo | Current currency one</t>
        </is>
      </c>
    </row>
    <row r="73">
      <c r="A73" s="5" t="inlineStr">
        <is>
          <t>Cash dividends</t>
        </is>
      </c>
    </row>
    <row r="74">
      <c r="A74" s="3" t="inlineStr">
        <is>
          <t>Dividends approved</t>
        </is>
      </c>
      <c r="V74" s="6" t="n">
        <v>367000000</v>
      </c>
    </row>
    <row r="75"/>
    <row r="76">
      <c r="A76" s="3" t="inlineStr">
        <is>
          <t>[1]</t>
        </is>
      </c>
      <c r="B76" s="3" t="inlineStr">
        <is>
          <t>See Note 4.b).</t>
        </is>
      </c>
    </row>
  </sheetData>
  <mergeCells count="3">
    <mergeCell ref="P1:Q1"/>
    <mergeCell ref="A75:X75"/>
    <mergeCell ref="B76:X7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INVESTMENTS. ADDITIONAL INFORMATION ON THE CONSOLIDATED STATEMENTS OF CASH FLOWS - Additional information required by IAS 7 (Details) - ARS ($) $ in Millions</t>
        </is>
      </c>
      <c r="B1" s="2" t="inlineStr">
        <is>
          <t>12 Months Ended</t>
        </is>
      </c>
    </row>
    <row r="2">
      <c r="B2" s="2" t="inlineStr">
        <is>
          <t>Dec. 31, 2020</t>
        </is>
      </c>
      <c r="C2" s="2" t="inlineStr">
        <is>
          <t>Dec. 31, 2019</t>
        </is>
      </c>
    </row>
    <row r="3">
      <c r="A3" s="5" t="inlineStr">
        <is>
          <t>Reconciliation of liabilities generated by financing activities</t>
        </is>
      </c>
    </row>
    <row r="4">
      <c r="A4" s="3" t="inlineStr">
        <is>
          <t>Balances at the beginning of the year</t>
        </is>
      </c>
      <c r="B4" s="6" t="n">
        <v>206928</v>
      </c>
      <c r="C4" s="6" t="n">
        <v>166108</v>
      </c>
    </row>
    <row r="5">
      <c r="A5" s="3" t="inlineStr">
        <is>
          <t>Cash Flows</t>
        </is>
      </c>
      <c r="C5" s="4" t="n">
        <v>16041</v>
      </c>
    </row>
    <row r="6">
      <c r="A6" s="3" t="inlineStr">
        <is>
          <t>Accrued interests</t>
        </is>
      </c>
      <c r="C6" s="4" t="n">
        <v>15109</v>
      </c>
    </row>
    <row r="7">
      <c r="A7" s="3" t="inlineStr">
        <is>
          <t>Exchange differences, currency translation adjustments and others</t>
        </is>
      </c>
      <c r="C7" s="4" t="n">
        <v>9670</v>
      </c>
    </row>
    <row r="8">
      <c r="A8" s="3" t="inlineStr">
        <is>
          <t>Balances at the end of the year</t>
        </is>
      </c>
      <c r="C8" s="4" t="n">
        <v>206928</v>
      </c>
    </row>
    <row r="9">
      <c r="A9" s="3" t="inlineStr">
        <is>
          <t>Current and Non-current Borrowings [Member]</t>
        </is>
      </c>
    </row>
    <row r="10">
      <c r="A10" s="5" t="inlineStr">
        <is>
          <t>Reconciliation of liabilities generated by financing activities</t>
        </is>
      </c>
    </row>
    <row r="11">
      <c r="A11" s="3" t="inlineStr">
        <is>
          <t>Balances at the beginning of the year</t>
        </is>
      </c>
      <c r="B11" s="4" t="n">
        <v>206928</v>
      </c>
    </row>
    <row r="12">
      <c r="A12" s="3" t="inlineStr">
        <is>
          <t>Cash Flows</t>
        </is>
      </c>
      <c r="B12" s="4" t="n">
        <v>-30391</v>
      </c>
    </row>
    <row r="13">
      <c r="A13" s="3" t="inlineStr">
        <is>
          <t>Accrued interests</t>
        </is>
      </c>
      <c r="B13" s="4" t="n">
        <v>13974</v>
      </c>
    </row>
    <row r="14">
      <c r="A14" s="3" t="inlineStr">
        <is>
          <t>Exchange differences, currency translation adjustments and others</t>
        </is>
      </c>
      <c r="B14" s="4" t="n">
        <v>9689</v>
      </c>
    </row>
    <row r="15">
      <c r="A15" s="3" t="inlineStr">
        <is>
          <t>Balances at the end of the year</t>
        </is>
      </c>
      <c r="B15" s="4" t="n">
        <v>200200</v>
      </c>
      <c r="C15" s="4" t="n">
        <v>206928</v>
      </c>
    </row>
    <row r="16">
      <c r="A16" s="3" t="inlineStr">
        <is>
          <t>Bank overdrafts</t>
        </is>
      </c>
    </row>
    <row r="17">
      <c r="A17" s="5" t="inlineStr">
        <is>
          <t>Reconciliation of liabilities generated by financing activities</t>
        </is>
      </c>
    </row>
    <row r="18">
      <c r="A18" s="3" t="inlineStr">
        <is>
          <t>Balances at the beginning of the year</t>
        </is>
      </c>
      <c r="B18" s="4" t="n">
        <v>13219</v>
      </c>
      <c r="C18" s="4" t="n">
        <v>4766</v>
      </c>
    </row>
    <row r="19">
      <c r="A19" s="3" t="inlineStr">
        <is>
          <t>Cash Flows</t>
        </is>
      </c>
      <c r="B19" s="4" t="n">
        <v>-6908</v>
      </c>
      <c r="C19" s="4" t="n">
        <v>10924</v>
      </c>
    </row>
    <row r="20">
      <c r="A20" s="3" t="inlineStr">
        <is>
          <t>Exchange differences, currency translation adjustments and others</t>
        </is>
      </c>
      <c r="B20" s="4" t="n">
        <v>-2358</v>
      </c>
      <c r="C20" s="4" t="n">
        <v>-2471</v>
      </c>
    </row>
    <row r="21">
      <c r="A21" s="3" t="inlineStr">
        <is>
          <t>Balances at the end of the year</t>
        </is>
      </c>
      <c r="B21" s="4" t="n">
        <v>3953</v>
      </c>
      <c r="C21" s="4" t="n">
        <v>13219</v>
      </c>
    </row>
    <row r="22">
      <c r="A22" s="3" t="inlineStr">
        <is>
          <t>Securities' caution - principal</t>
        </is>
      </c>
    </row>
    <row r="23">
      <c r="A23" s="5" t="inlineStr">
        <is>
          <t>Reconciliation of liabilities generated by financing activities</t>
        </is>
      </c>
    </row>
    <row r="24">
      <c r="A24" s="3" t="inlineStr">
        <is>
          <t>Balances at the beginning of the year</t>
        </is>
      </c>
      <c r="B24" s="4" t="n">
        <v>419</v>
      </c>
    </row>
    <row r="25">
      <c r="A25" s="3" t="inlineStr">
        <is>
          <t>Cash Flows</t>
        </is>
      </c>
      <c r="B25" s="4" t="n">
        <v>-313</v>
      </c>
      <c r="C25" s="4" t="n">
        <v>419</v>
      </c>
    </row>
    <row r="26">
      <c r="A26" s="3" t="inlineStr">
        <is>
          <t>Exchange differences, currency translation adjustments and others</t>
        </is>
      </c>
      <c r="B26" s="4" t="n">
        <v>-106</v>
      </c>
    </row>
    <row r="27">
      <c r="A27" s="3" t="inlineStr">
        <is>
          <t>Balances at the end of the year</t>
        </is>
      </c>
      <c r="C27" s="4" t="n">
        <v>419</v>
      </c>
    </row>
    <row r="28">
      <c r="A28" s="3" t="inlineStr">
        <is>
          <t>Bank and other financial entities loans - principal</t>
        </is>
      </c>
    </row>
    <row r="29">
      <c r="A29" s="5" t="inlineStr">
        <is>
          <t>Reconciliation of liabilities generated by financing activities</t>
        </is>
      </c>
    </row>
    <row r="30">
      <c r="A30" s="3" t="inlineStr">
        <is>
          <t>Balances at the beginning of the year</t>
        </is>
      </c>
      <c r="B30" s="4" t="n">
        <v>95552</v>
      </c>
      <c r="C30" s="4" t="n">
        <v>98863</v>
      </c>
    </row>
    <row r="31">
      <c r="A31" s="3" t="inlineStr">
        <is>
          <t>Cash Flows</t>
        </is>
      </c>
      <c r="B31" s="4" t="n">
        <v>-21481</v>
      </c>
      <c r="C31" s="4" t="n">
        <v>-9228</v>
      </c>
    </row>
    <row r="32">
      <c r="A32" s="3" t="inlineStr">
        <is>
          <t>Exchange differences, currency translation adjustments and others</t>
        </is>
      </c>
      <c r="B32" s="4" t="n">
        <v>6992</v>
      </c>
      <c r="C32" s="4" t="n">
        <v>5917</v>
      </c>
    </row>
    <row r="33">
      <c r="A33" s="3" t="inlineStr">
        <is>
          <t>Balances at the end of the year</t>
        </is>
      </c>
      <c r="B33" s="4" t="n">
        <v>81063</v>
      </c>
      <c r="C33" s="4" t="n">
        <v>95552</v>
      </c>
    </row>
    <row r="34">
      <c r="A34" s="3" t="inlineStr">
        <is>
          <t>CDB Bank</t>
        </is>
      </c>
    </row>
    <row r="35">
      <c r="A35" s="5" t="inlineStr">
        <is>
          <t>Reconciliation of liabilities generated by financing activities</t>
        </is>
      </c>
    </row>
    <row r="36">
      <c r="A36" s="3" t="inlineStr">
        <is>
          <t>Exchange differences, currency translation adjustments and others</t>
        </is>
      </c>
      <c r="B36" s="4" t="n">
        <v>249</v>
      </c>
    </row>
    <row r="37">
      <c r="A37" s="3" t="inlineStr">
        <is>
          <t>Notes - principal</t>
        </is>
      </c>
    </row>
    <row r="38">
      <c r="A38" s="5" t="inlineStr">
        <is>
          <t>Reconciliation of liabilities generated by financing activities</t>
        </is>
      </c>
    </row>
    <row r="39">
      <c r="A39" s="3" t="inlineStr">
        <is>
          <t>Balances at the beginning of the year</t>
        </is>
      </c>
      <c r="B39" s="4" t="n">
        <v>55171</v>
      </c>
      <c r="C39" s="4" t="n">
        <v>33669</v>
      </c>
    </row>
    <row r="40">
      <c r="A40" s="3" t="inlineStr">
        <is>
          <t>Cash Flows</t>
        </is>
      </c>
      <c r="B40" s="4" t="n">
        <v>18454</v>
      </c>
      <c r="C40" s="4" t="n">
        <v>26498</v>
      </c>
    </row>
    <row r="41">
      <c r="A41" s="3" t="inlineStr">
        <is>
          <t>Exchange differences, currency translation adjustments and others</t>
        </is>
      </c>
      <c r="B41" s="4" t="n">
        <v>-3303</v>
      </c>
      <c r="C41" s="4" t="n">
        <v>-4996</v>
      </c>
    </row>
    <row r="42">
      <c r="A42" s="3" t="inlineStr">
        <is>
          <t>Balances at the end of the year</t>
        </is>
      </c>
      <c r="B42" s="4" t="n">
        <v>70322</v>
      </c>
      <c r="C42" s="4" t="n">
        <v>55171</v>
      </c>
    </row>
    <row r="43">
      <c r="A43" s="3" t="inlineStr">
        <is>
          <t>NDF</t>
        </is>
      </c>
    </row>
    <row r="44">
      <c r="A44" s="5" t="inlineStr">
        <is>
          <t>Reconciliation of liabilities generated by financing activities</t>
        </is>
      </c>
    </row>
    <row r="45">
      <c r="A45" s="3" t="inlineStr">
        <is>
          <t>Balances at the beginning of the year</t>
        </is>
      </c>
      <c r="B45" s="4" t="n">
        <v>510</v>
      </c>
      <c r="C45" s="4" t="n">
        <v>209</v>
      </c>
    </row>
    <row r="46">
      <c r="A46" s="3" t="inlineStr">
        <is>
          <t>Cash Flows</t>
        </is>
      </c>
      <c r="B46" s="4" t="n">
        <v>-1831</v>
      </c>
      <c r="C46" s="4" t="n">
        <v>-1195</v>
      </c>
    </row>
    <row r="47">
      <c r="A47" s="3" t="inlineStr">
        <is>
          <t>Exchange differences, currency translation adjustments and others</t>
        </is>
      </c>
      <c r="B47" s="4" t="n">
        <v>1848</v>
      </c>
      <c r="C47" s="4" t="n">
        <v>1496</v>
      </c>
    </row>
    <row r="48">
      <c r="A48" s="3" t="inlineStr">
        <is>
          <t>Balances at the end of the year</t>
        </is>
      </c>
      <c r="B48" s="4" t="n">
        <v>527</v>
      </c>
      <c r="C48" s="4" t="n">
        <v>510</v>
      </c>
    </row>
    <row r="49">
      <c r="A49" s="3" t="inlineStr">
        <is>
          <t>Loans for purchase of equipment</t>
        </is>
      </c>
    </row>
    <row r="50">
      <c r="A50" s="5" t="inlineStr">
        <is>
          <t>Reconciliation of liabilities generated by financing activities</t>
        </is>
      </c>
    </row>
    <row r="51">
      <c r="A51" s="3" t="inlineStr">
        <is>
          <t>Balances at the beginning of the year</t>
        </is>
      </c>
      <c r="B51" s="4" t="n">
        <v>5705</v>
      </c>
      <c r="C51" s="4" t="n">
        <v>4354</v>
      </c>
    </row>
    <row r="52">
      <c r="A52" s="3" t="inlineStr">
        <is>
          <t>Cash Flows</t>
        </is>
      </c>
      <c r="B52" s="4" t="n">
        <v>883</v>
      </c>
      <c r="C52" s="4" t="n">
        <v>1344</v>
      </c>
    </row>
    <row r="53">
      <c r="A53" s="3" t="inlineStr">
        <is>
          <t>Exchange differences, currency translation adjustments and others</t>
        </is>
      </c>
      <c r="B53" s="4" t="n">
        <v>28</v>
      </c>
      <c r="C53" s="4" t="n">
        <v>7</v>
      </c>
    </row>
    <row r="54">
      <c r="A54" s="3" t="inlineStr">
        <is>
          <t>Balances at the end of the year</t>
        </is>
      </c>
      <c r="B54" s="4" t="n">
        <v>6616</v>
      </c>
      <c r="C54" s="4" t="n">
        <v>5705</v>
      </c>
    </row>
    <row r="55">
      <c r="A55" s="3" t="inlineStr">
        <is>
          <t>Accrued interests and related expenses</t>
        </is>
      </c>
    </row>
    <row r="56">
      <c r="A56" s="5" t="inlineStr">
        <is>
          <t>Reconciliation of liabilities generated by financing activities</t>
        </is>
      </c>
    </row>
    <row r="57">
      <c r="A57" s="3" t="inlineStr">
        <is>
          <t>Balances at the beginning of the year</t>
        </is>
      </c>
      <c r="B57" s="4" t="n">
        <v>36352</v>
      </c>
      <c r="C57" s="4" t="n">
        <v>24247</v>
      </c>
    </row>
    <row r="58">
      <c r="A58" s="3" t="inlineStr">
        <is>
          <t>Cash Flows</t>
        </is>
      </c>
      <c r="B58" s="4" t="n">
        <v>-19195</v>
      </c>
      <c r="C58" s="4" t="n">
        <v>-12721</v>
      </c>
    </row>
    <row r="59">
      <c r="A59" s="3" t="inlineStr">
        <is>
          <t>Accrued interests</t>
        </is>
      </c>
      <c r="B59" s="4" t="n">
        <v>13974</v>
      </c>
      <c r="C59" s="4" t="n">
        <v>15109</v>
      </c>
    </row>
    <row r="60">
      <c r="A60" s="3" t="inlineStr">
        <is>
          <t>Exchange differences, currency translation adjustments and others</t>
        </is>
      </c>
      <c r="B60" s="4" t="n">
        <v>6588</v>
      </c>
      <c r="C60" s="4" t="n">
        <v>9717</v>
      </c>
    </row>
    <row r="61">
      <c r="A61" s="3" t="inlineStr">
        <is>
          <t>Balances at the end of the year</t>
        </is>
      </c>
      <c r="B61" s="6" t="n">
        <v>37719</v>
      </c>
      <c r="C61" s="6" t="n">
        <v>363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RECEIVABLES (Details) - ARS ($) $ in Millions</t>
        </is>
      </c>
      <c r="B1" s="2" t="inlineStr">
        <is>
          <t>Dec. 31, 2020</t>
        </is>
      </c>
      <c r="C1" s="2" t="inlineStr">
        <is>
          <t>Dec. 31, 2019</t>
        </is>
      </c>
    </row>
    <row r="2">
      <c r="A2" s="5" t="inlineStr">
        <is>
          <t>Current trade receivables</t>
        </is>
      </c>
    </row>
    <row r="3">
      <c r="A3" s="3" t="inlineStr">
        <is>
          <t>Ordinary receivables</t>
        </is>
      </c>
      <c r="B3" s="6" t="n">
        <v>28835</v>
      </c>
      <c r="C3" s="6" t="n">
        <v>29280</v>
      </c>
    </row>
    <row r="4">
      <c r="A4" s="3" t="inlineStr">
        <is>
          <t>Contractual asset IFRS 15</t>
        </is>
      </c>
      <c r="B4" s="4" t="n">
        <v>46</v>
      </c>
      <c r="C4" s="4" t="n">
        <v>164</v>
      </c>
    </row>
    <row r="5">
      <c r="A5" s="3" t="inlineStr">
        <is>
          <t>Companies under section 33 - Law No. 19,550 and related parties (Note 27.c)</t>
        </is>
      </c>
      <c r="B5" s="4" t="n">
        <v>165</v>
      </c>
      <c r="C5" s="4" t="n">
        <v>186</v>
      </c>
    </row>
    <row r="6">
      <c r="A6" s="3" t="inlineStr">
        <is>
          <t>Allowance for doubtful accounts</t>
        </is>
      </c>
      <c r="B6" s="4" t="n">
        <v>-10090</v>
      </c>
      <c r="C6" s="4" t="n">
        <v>-6534</v>
      </c>
    </row>
    <row r="7">
      <c r="A7" s="3" t="inlineStr">
        <is>
          <t>Total current trade receivables</t>
        </is>
      </c>
      <c r="B7" s="4" t="n">
        <v>18956</v>
      </c>
      <c r="C7" s="4" t="n">
        <v>23096</v>
      </c>
    </row>
    <row r="8">
      <c r="A8" s="5" t="inlineStr">
        <is>
          <t>Non-current trade receivables</t>
        </is>
      </c>
    </row>
    <row r="9">
      <c r="A9" s="3" t="inlineStr">
        <is>
          <t>Ordinary receivables</t>
        </is>
      </c>
      <c r="B9" s="4" t="n">
        <v>53</v>
      </c>
      <c r="C9" s="4" t="n">
        <v>72</v>
      </c>
    </row>
    <row r="10">
      <c r="A10" s="3" t="inlineStr">
        <is>
          <t>Contractual asset IFRS 15</t>
        </is>
      </c>
      <c r="B10" s="4" t="n">
        <v>6</v>
      </c>
      <c r="C10" s="4" t="n">
        <v>40</v>
      </c>
    </row>
    <row r="11">
      <c r="A11" s="3" t="inlineStr">
        <is>
          <t>Non-current trade receivables</t>
        </is>
      </c>
      <c r="B11" s="4" t="n">
        <v>59</v>
      </c>
      <c r="C11" s="4" t="n">
        <v>112</v>
      </c>
    </row>
    <row r="12">
      <c r="A12" s="3" t="inlineStr">
        <is>
          <t>Total trade receivables, net</t>
        </is>
      </c>
      <c r="B12" s="6" t="n">
        <v>19015</v>
      </c>
      <c r="C12" s="6" t="n">
        <v>232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Movements in the allowance for current doubtful accounts (Details) - Trade receivables - ARS ($) $ in Millions</t>
        </is>
      </c>
      <c r="B1" s="2" t="inlineStr">
        <is>
          <t>12 Months Ended</t>
        </is>
      </c>
    </row>
    <row r="2">
      <c r="B2" s="2" t="inlineStr">
        <is>
          <t>Dec. 31, 2020</t>
        </is>
      </c>
      <c r="C2" s="2" t="inlineStr">
        <is>
          <t>Dec. 31, 2019</t>
        </is>
      </c>
    </row>
    <row r="3">
      <c r="A3" s="5" t="inlineStr">
        <is>
          <t>Trade receivables</t>
        </is>
      </c>
    </row>
    <row r="4">
      <c r="A4" s="3" t="inlineStr">
        <is>
          <t>At the beginning of the fiscal year</t>
        </is>
      </c>
      <c r="B4" s="6" t="n">
        <v>-6534</v>
      </c>
      <c r="C4" s="6" t="n">
        <v>-5547</v>
      </c>
    </row>
    <row r="5">
      <c r="A5" s="3" t="inlineStr">
        <is>
          <t>Additions -Bad debt expenses</t>
        </is>
      </c>
      <c r="B5" s="4" t="n">
        <v>-10805</v>
      </c>
      <c r="C5" s="4" t="n">
        <v>-8619</v>
      </c>
    </row>
    <row r="6">
      <c r="A6" s="3" t="inlineStr">
        <is>
          <t>Uses and Currency translation adjustments (includes RECPAM)</t>
        </is>
      </c>
      <c r="B6" s="4" t="n">
        <v>7249</v>
      </c>
      <c r="C6" s="4" t="n">
        <v>7632</v>
      </c>
    </row>
    <row r="7">
      <c r="A7" s="3" t="inlineStr">
        <is>
          <t>At the end of the year</t>
        </is>
      </c>
      <c r="B7" s="6" t="n">
        <v>-10090</v>
      </c>
      <c r="C7" s="6" t="n">
        <v>-653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RECEIVABLES (Details) - ARS ($) $ in Millions</t>
        </is>
      </c>
      <c r="B1" s="2" t="inlineStr">
        <is>
          <t>Dec. 31, 2020</t>
        </is>
      </c>
      <c r="C1" s="2" t="inlineStr">
        <is>
          <t>Dec. 31, 2019</t>
        </is>
      </c>
    </row>
    <row r="2">
      <c r="A2" s="5" t="inlineStr">
        <is>
          <t>Current other receivables</t>
        </is>
      </c>
    </row>
    <row r="3">
      <c r="A3" s="3" t="inlineStr">
        <is>
          <t>Prepaid expenses</t>
        </is>
      </c>
      <c r="B3" s="6" t="n">
        <v>1545</v>
      </c>
      <c r="C3" s="6" t="n">
        <v>1600</v>
      </c>
    </row>
    <row r="4">
      <c r="A4" s="3" t="inlineStr">
        <is>
          <t>Tax credits</t>
        </is>
      </c>
      <c r="B4" s="4" t="n">
        <v>2772</v>
      </c>
      <c r="C4" s="4" t="n">
        <v>2583</v>
      </c>
    </row>
    <row r="5">
      <c r="A5" s="3" t="inlineStr">
        <is>
          <t>Financial NDF (Note 22)</t>
        </is>
      </c>
      <c r="B5" s="4" t="n">
        <v>2</v>
      </c>
      <c r="C5" s="4" t="n">
        <v>222</v>
      </c>
    </row>
    <row r="6">
      <c r="A6" s="3" t="inlineStr">
        <is>
          <t>Companies under section 33 - Law No. 19,550 and related parties (Note 27.c)</t>
        </is>
      </c>
      <c r="B6" s="4" t="n">
        <v>150</v>
      </c>
      <c r="C6" s="4" t="n">
        <v>157</v>
      </c>
    </row>
    <row r="7">
      <c r="A7" s="3" t="inlineStr">
        <is>
          <t>Receivables from sale of customer relationship</t>
        </is>
      </c>
      <c r="B7" s="4" t="n">
        <v>28</v>
      </c>
      <c r="C7" s="4" t="n">
        <v>31</v>
      </c>
    </row>
    <row r="8">
      <c r="A8" s="3" t="inlineStr">
        <is>
          <t>Other</t>
        </is>
      </c>
      <c r="B8" s="4" t="n">
        <v>1352</v>
      </c>
      <c r="C8" s="4" t="n">
        <v>1707</v>
      </c>
    </row>
    <row r="9">
      <c r="A9" s="3" t="inlineStr">
        <is>
          <t>Allowance for doubtful accounts</t>
        </is>
      </c>
      <c r="B9" s="4" t="n">
        <v>-333</v>
      </c>
      <c r="C9" s="4" t="n">
        <v>-51</v>
      </c>
    </row>
    <row r="10">
      <c r="A10" s="3" t="inlineStr">
        <is>
          <t>Total Current other receivables</t>
        </is>
      </c>
      <c r="B10" s="4" t="n">
        <v>5516</v>
      </c>
      <c r="C10" s="4" t="n">
        <v>6249</v>
      </c>
    </row>
    <row r="11">
      <c r="A11" s="5" t="inlineStr">
        <is>
          <t>Non-current other receivables</t>
        </is>
      </c>
    </row>
    <row r="12">
      <c r="A12" s="3" t="inlineStr">
        <is>
          <t>Prepaid expenses</t>
        </is>
      </c>
      <c r="B12" s="4" t="n">
        <v>166</v>
      </c>
      <c r="C12" s="4" t="n">
        <v>297</v>
      </c>
    </row>
    <row r="13">
      <c r="A13" s="3" t="inlineStr">
        <is>
          <t>Tax credits</t>
        </is>
      </c>
      <c r="B13" s="4" t="n">
        <v>859</v>
      </c>
      <c r="C13" s="4" t="n">
        <v>1170</v>
      </c>
    </row>
    <row r="14">
      <c r="A14" s="3" t="inlineStr">
        <is>
          <t>Regulatory receivables (Nucleo)</t>
        </is>
      </c>
      <c r="B14" s="4" t="n">
        <v>267</v>
      </c>
      <c r="C14" s="4" t="n">
        <v>283</v>
      </c>
    </row>
    <row r="15">
      <c r="A15" s="3" t="inlineStr">
        <is>
          <t>Receivables from sale of customer relationship</t>
        </is>
      </c>
      <c r="B15" s="4" t="n">
        <v>41</v>
      </c>
      <c r="C15" s="4" t="n">
        <v>85</v>
      </c>
    </row>
    <row r="16">
      <c r="A16" s="3" t="inlineStr">
        <is>
          <t>Other</t>
        </is>
      </c>
      <c r="B16" s="4" t="n">
        <v>266</v>
      </c>
      <c r="C16" s="4" t="n">
        <v>456</v>
      </c>
    </row>
    <row r="17">
      <c r="A17" s="3" t="inlineStr">
        <is>
          <t>Total Non-current other receivables</t>
        </is>
      </c>
      <c r="B17" s="4" t="n">
        <v>1599</v>
      </c>
      <c r="C17" s="4" t="n">
        <v>2291</v>
      </c>
    </row>
    <row r="18">
      <c r="A18" s="3" t="inlineStr">
        <is>
          <t>Total other receivables, net</t>
        </is>
      </c>
      <c r="B18" s="6" t="n">
        <v>7115</v>
      </c>
      <c r="C18" s="6" t="n">
        <v>85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Movements in the allowances (Details) - Other current receivables - ARS ($) $ in Millions</t>
        </is>
      </c>
      <c r="B1" s="2" t="inlineStr">
        <is>
          <t>12 Months Ended</t>
        </is>
      </c>
    </row>
    <row r="2">
      <c r="B2" s="2" t="inlineStr">
        <is>
          <t>Dec. 31, 2020</t>
        </is>
      </c>
      <c r="C2" s="2" t="inlineStr">
        <is>
          <t>Dec. 31, 2019</t>
        </is>
      </c>
    </row>
    <row r="3">
      <c r="A3" s="5" t="inlineStr">
        <is>
          <t>Movements in the allowances of other receivables</t>
        </is>
      </c>
    </row>
    <row r="4">
      <c r="A4" s="3" t="inlineStr">
        <is>
          <t>At the beginning of the fiscal year</t>
        </is>
      </c>
      <c r="B4" s="6" t="n">
        <v>-51</v>
      </c>
      <c r="C4" s="6" t="n">
        <v>-37</v>
      </c>
    </row>
    <row r="5">
      <c r="A5" s="3" t="inlineStr">
        <is>
          <t>Increases</t>
        </is>
      </c>
      <c r="B5" s="4" t="n">
        <v>-297</v>
      </c>
      <c r="C5" s="4" t="n">
        <v>-26</v>
      </c>
    </row>
    <row r="6">
      <c r="A6" s="3" t="inlineStr">
        <is>
          <t>Decreases (includes RECPAM)</t>
        </is>
      </c>
      <c r="B6" s="4" t="n">
        <v>15</v>
      </c>
      <c r="C6" s="4" t="n">
        <v>12</v>
      </c>
    </row>
    <row r="7">
      <c r="A7" s="3" t="inlineStr">
        <is>
          <t>At the end of the year</t>
        </is>
      </c>
      <c r="B7" s="6" t="n">
        <v>-333</v>
      </c>
      <c r="C7" s="6" t="n">
        <v>-5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ARS ($) $ in Millions</t>
        </is>
      </c>
      <c r="B1" s="2" t="inlineStr">
        <is>
          <t>Dec. 31, 2020</t>
        </is>
      </c>
      <c r="C1" s="2" t="inlineStr">
        <is>
          <t>Dec. 31, 2019</t>
        </is>
      </c>
      <c r="D1" s="2" t="inlineStr">
        <is>
          <t>Dec. 31, 2018</t>
        </is>
      </c>
    </row>
    <row r="2">
      <c r="A2" s="5" t="inlineStr">
        <is>
          <t>Inventories and allowance for obsolescence of inventories</t>
        </is>
      </c>
    </row>
    <row r="3">
      <c r="A3" s="3" t="inlineStr">
        <is>
          <t>Inventories</t>
        </is>
      </c>
      <c r="B3" s="6" t="n">
        <v>3722</v>
      </c>
      <c r="C3" s="6" t="n">
        <v>4373</v>
      </c>
    </row>
    <row r="4">
      <c r="A4" s="3" t="inlineStr">
        <is>
          <t>Gross value</t>
        </is>
      </c>
    </row>
    <row r="5">
      <c r="A5" s="5" t="inlineStr">
        <is>
          <t>Inventories and allowance for obsolescence of inventories</t>
        </is>
      </c>
    </row>
    <row r="6">
      <c r="A6" s="3" t="inlineStr">
        <is>
          <t>Inventories</t>
        </is>
      </c>
      <c r="B6" s="4" t="n">
        <v>3976</v>
      </c>
      <c r="C6" s="4" t="n">
        <v>4690</v>
      </c>
    </row>
    <row r="7">
      <c r="A7" s="3" t="inlineStr">
        <is>
          <t>Gross value | Mobile handsets and others</t>
        </is>
      </c>
    </row>
    <row r="8">
      <c r="A8" s="5" t="inlineStr">
        <is>
          <t>Inventories and allowance for obsolescence of inventories</t>
        </is>
      </c>
    </row>
    <row r="9">
      <c r="A9" s="3" t="inlineStr">
        <is>
          <t>Inventories</t>
        </is>
      </c>
      <c r="B9" s="4" t="n">
        <v>2721</v>
      </c>
      <c r="C9" s="4" t="n">
        <v>3160</v>
      </c>
    </row>
    <row r="10">
      <c r="A10" s="3" t="inlineStr">
        <is>
          <t>Gross value | Inventories for construction projects</t>
        </is>
      </c>
    </row>
    <row r="11">
      <c r="A11" s="5" t="inlineStr">
        <is>
          <t>Inventories and allowance for obsolescence of inventories</t>
        </is>
      </c>
    </row>
    <row r="12">
      <c r="A12" s="3" t="inlineStr">
        <is>
          <t>Inventories</t>
        </is>
      </c>
      <c r="B12" s="4" t="n">
        <v>1255</v>
      </c>
      <c r="C12" s="4" t="n">
        <v>1530</v>
      </c>
    </row>
    <row r="13">
      <c r="A13" s="3" t="inlineStr">
        <is>
          <t>Allowance for obsolescence of inventories</t>
        </is>
      </c>
    </row>
    <row r="14">
      <c r="A14" s="5" t="inlineStr">
        <is>
          <t>Inventories and allowance for obsolescence of inventories</t>
        </is>
      </c>
    </row>
    <row r="15">
      <c r="A15" s="3" t="inlineStr">
        <is>
          <t>Inventories</t>
        </is>
      </c>
      <c r="B15" s="6" t="n">
        <v>-254</v>
      </c>
      <c r="C15" s="6" t="n">
        <v>-317</v>
      </c>
      <c r="D15" s="6" t="n">
        <v>-2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the allowance for obsolescence of inventories (Details) - ARS ($) $ in Millions</t>
        </is>
      </c>
      <c r="B1" s="2" t="inlineStr">
        <is>
          <t>12 Months Ended</t>
        </is>
      </c>
    </row>
    <row r="2">
      <c r="B2" s="2" t="inlineStr">
        <is>
          <t>Dec. 31, 2020</t>
        </is>
      </c>
      <c r="C2" s="2" t="inlineStr">
        <is>
          <t>Dec. 31, 2019</t>
        </is>
      </c>
    </row>
    <row r="3">
      <c r="A3" s="5" t="inlineStr">
        <is>
          <t>Inventories</t>
        </is>
      </c>
    </row>
    <row r="4">
      <c r="A4" s="3" t="inlineStr">
        <is>
          <t>At the beginning of the year</t>
        </is>
      </c>
      <c r="B4" s="6" t="n">
        <v>4373</v>
      </c>
    </row>
    <row r="5">
      <c r="A5" s="3" t="inlineStr">
        <is>
          <t>At the end of the year</t>
        </is>
      </c>
      <c r="B5" s="4" t="n">
        <v>3722</v>
      </c>
      <c r="C5" s="6" t="n">
        <v>4373</v>
      </c>
    </row>
    <row r="6">
      <c r="A6" s="3" t="inlineStr">
        <is>
          <t>Allowance for obsolescence of inventories</t>
        </is>
      </c>
    </row>
    <row r="7">
      <c r="A7" s="5" t="inlineStr">
        <is>
          <t>Inventories</t>
        </is>
      </c>
    </row>
    <row r="8">
      <c r="A8" s="3" t="inlineStr">
        <is>
          <t>At the beginning of the year</t>
        </is>
      </c>
      <c r="B8" s="4" t="n">
        <v>-317</v>
      </c>
      <c r="C8" s="4" t="n">
        <v>-279</v>
      </c>
    </row>
    <row r="9">
      <c r="A9" s="3" t="inlineStr">
        <is>
          <t>Additions</t>
        </is>
      </c>
      <c r="B9" s="4" t="n">
        <v>-17</v>
      </c>
      <c r="C9" s="4" t="n">
        <v>-178</v>
      </c>
    </row>
    <row r="10">
      <c r="A10" s="3" t="inlineStr">
        <is>
          <t>Decreases (includes RECPAM)</t>
        </is>
      </c>
      <c r="B10" s="4" t="n">
        <v>80</v>
      </c>
      <c r="C10" s="4" t="n">
        <v>140</v>
      </c>
    </row>
    <row r="11">
      <c r="A11" s="3" t="inlineStr">
        <is>
          <t>At the end of the year</t>
        </is>
      </c>
      <c r="B11" s="6" t="n">
        <v>-254</v>
      </c>
      <c r="C11" s="6" t="n">
        <v>-3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4:09Z</dcterms:created>
  <dcterms:modified xmlns:dcterms="http://purl.org/dc/terms/" xmlns:xsi="http://www.w3.org/2001/XMLSchema-instance" xsi:type="dcterms:W3CDTF">2021-03-25T17:04:09Z</dcterms:modified>
</cp:coreProperties>
</file>